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accounting policies" sheetId="9" state="visible" r:id="rId9"/>
    <sheet xmlns:r="http://schemas.openxmlformats.org/officeDocument/2006/relationships" name="Fair value measurements" sheetId="10" state="visible" r:id="rId10"/>
    <sheet xmlns:r="http://schemas.openxmlformats.org/officeDocument/2006/relationships" name="Derivative instruments and hedg" sheetId="11" state="visible" r:id="rId11"/>
    <sheet xmlns:r="http://schemas.openxmlformats.org/officeDocument/2006/relationships" name="Collateralized transactions" sheetId="12" state="visible" r:id="rId12"/>
    <sheet xmlns:r="http://schemas.openxmlformats.org/officeDocument/2006/relationships" name="Non-trading securities" sheetId="13" state="visible" r:id="rId13"/>
    <sheet xmlns:r="http://schemas.openxmlformats.org/officeDocument/2006/relationships" name="Securitizations and Variable In" sheetId="14" state="visible" r:id="rId14"/>
    <sheet xmlns:r="http://schemas.openxmlformats.org/officeDocument/2006/relationships" name="Financing receivables" sheetId="15" state="visible" r:id="rId15"/>
    <sheet xmlns:r="http://schemas.openxmlformats.org/officeDocument/2006/relationships" name="Leases" sheetId="16" state="visible" r:id="rId16"/>
    <sheet xmlns:r="http://schemas.openxmlformats.org/officeDocument/2006/relationships" name="Other assets-Other _ Other liab"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Other comprehensive income (los" sheetId="21" state="visible" r:id="rId21"/>
    <sheet xmlns:r="http://schemas.openxmlformats.org/officeDocument/2006/relationships" name="Commitments, contingencies and " sheetId="22" state="visible" r:id="rId22"/>
    <sheet xmlns:r="http://schemas.openxmlformats.org/officeDocument/2006/relationships" name="Segment and geographic informat" sheetId="23" state="visible" r:id="rId23"/>
    <sheet xmlns:r="http://schemas.openxmlformats.org/officeDocument/2006/relationships" name="Supplementary subsidiary guaran" sheetId="24" state="visible" r:id="rId24"/>
    <sheet xmlns:r="http://schemas.openxmlformats.org/officeDocument/2006/relationships" name="Subsequent events" sheetId="25" state="visible" r:id="rId25"/>
    <sheet xmlns:r="http://schemas.openxmlformats.org/officeDocument/2006/relationships" name="Summary of accounting policies " sheetId="26" state="visible" r:id="rId26"/>
    <sheet xmlns:r="http://schemas.openxmlformats.org/officeDocument/2006/relationships" name="Fair value measurements (Tables" sheetId="27" state="visible" r:id="rId27"/>
    <sheet xmlns:r="http://schemas.openxmlformats.org/officeDocument/2006/relationships" name="Derivative instruments and he28" sheetId="28" state="visible" r:id="rId28"/>
    <sheet xmlns:r="http://schemas.openxmlformats.org/officeDocument/2006/relationships" name="Collateralized transactions (Ta" sheetId="29" state="visible" r:id="rId29"/>
    <sheet xmlns:r="http://schemas.openxmlformats.org/officeDocument/2006/relationships" name="Non-trading securities (Tables)" sheetId="30" state="visible" r:id="rId30"/>
    <sheet xmlns:r="http://schemas.openxmlformats.org/officeDocument/2006/relationships" name="Securitizations and Variable 31" sheetId="31" state="visible" r:id="rId31"/>
    <sheet xmlns:r="http://schemas.openxmlformats.org/officeDocument/2006/relationships" name="Financing receivables (Tables)" sheetId="32" state="visible" r:id="rId32"/>
    <sheet xmlns:r="http://schemas.openxmlformats.org/officeDocument/2006/relationships" name="Leases (Tables)" sheetId="33" state="visible" r:id="rId33"/>
    <sheet xmlns:r="http://schemas.openxmlformats.org/officeDocument/2006/relationships" name="Other assets-Other _ Other li34" sheetId="34" state="visible" r:id="rId34"/>
    <sheet xmlns:r="http://schemas.openxmlformats.org/officeDocument/2006/relationships" name="Earnings per share (Tables)" sheetId="35" state="visible" r:id="rId35"/>
    <sheet xmlns:r="http://schemas.openxmlformats.org/officeDocument/2006/relationships" name="Employee benefit plans (Tables)" sheetId="36" state="visible" r:id="rId36"/>
    <sheet xmlns:r="http://schemas.openxmlformats.org/officeDocument/2006/relationships" name="Other comprehensive income (l37" sheetId="37" state="visible" r:id="rId37"/>
    <sheet xmlns:r="http://schemas.openxmlformats.org/officeDocument/2006/relationships" name="Commitments, contingencies an38" sheetId="38" state="visible" r:id="rId38"/>
    <sheet xmlns:r="http://schemas.openxmlformats.org/officeDocument/2006/relationships" name="Segment and geographic inform39" sheetId="39" state="visible" r:id="rId39"/>
    <sheet xmlns:r="http://schemas.openxmlformats.org/officeDocument/2006/relationships" name="Summary of accounting policie40" sheetId="40" state="visible" r:id="rId40"/>
    <sheet xmlns:r="http://schemas.openxmlformats.org/officeDocument/2006/relationships" name="Fair value measurements - Fair " sheetId="41" state="visible" r:id="rId41"/>
    <sheet xmlns:r="http://schemas.openxmlformats.org/officeDocument/2006/relationships" name="Fair value measurements - Fai42" sheetId="42" state="visible" r:id="rId42"/>
    <sheet xmlns:r="http://schemas.openxmlformats.org/officeDocument/2006/relationships" name="Fair value measurements - Addit" sheetId="43" state="visible" r:id="rId43"/>
    <sheet xmlns:r="http://schemas.openxmlformats.org/officeDocument/2006/relationships" name="Fair value measurements - Sched" sheetId="44" state="visible" r:id="rId44"/>
    <sheet xmlns:r="http://schemas.openxmlformats.org/officeDocument/2006/relationships" name="Fair value measurements - Sch45" sheetId="45" state="visible" r:id="rId45"/>
    <sheet xmlns:r="http://schemas.openxmlformats.org/officeDocument/2006/relationships" name="Fair value measurements - Sch46" sheetId="46" state="visible" r:id="rId46"/>
    <sheet xmlns:r="http://schemas.openxmlformats.org/officeDocument/2006/relationships" name="Fair value measurements - Infor" sheetId="47" state="visible" r:id="rId47"/>
    <sheet xmlns:r="http://schemas.openxmlformats.org/officeDocument/2006/relationships" name="Fair value measurements - Gains" sheetId="48" state="visible" r:id="rId48"/>
    <sheet xmlns:r="http://schemas.openxmlformats.org/officeDocument/2006/relationships" name="Fair value measurements - Geogr" sheetId="49" state="visible" r:id="rId49"/>
    <sheet xmlns:r="http://schemas.openxmlformats.org/officeDocument/2006/relationships" name="Fair value measurements - Geo50" sheetId="50" state="visible" r:id="rId50"/>
    <sheet xmlns:r="http://schemas.openxmlformats.org/officeDocument/2006/relationships" name="Fair value measurements - Sch51" sheetId="51" state="visible" r:id="rId51"/>
    <sheet xmlns:r="http://schemas.openxmlformats.org/officeDocument/2006/relationships" name="Derivative instruments and he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Derivative instruments and he56" sheetId="56" state="visible" r:id="rId56"/>
    <sheet xmlns:r="http://schemas.openxmlformats.org/officeDocument/2006/relationships" name="Derivative instruments and he57" sheetId="57" state="visible" r:id="rId57"/>
    <sheet xmlns:r="http://schemas.openxmlformats.org/officeDocument/2006/relationships" name="Derivative instruments and he58"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Collateralized transactions - O" sheetId="62" state="visible" r:id="rId62"/>
    <sheet xmlns:r="http://schemas.openxmlformats.org/officeDocument/2006/relationships" name="Collateralized transactions -63" sheetId="63" state="visible" r:id="rId63"/>
    <sheet xmlns:r="http://schemas.openxmlformats.org/officeDocument/2006/relationships" name="Collateralized transactions - M" sheetId="64" state="visible" r:id="rId64"/>
    <sheet xmlns:r="http://schemas.openxmlformats.org/officeDocument/2006/relationships" name="Collateralized transactions - S" sheetId="65" state="visible" r:id="rId65"/>
    <sheet xmlns:r="http://schemas.openxmlformats.org/officeDocument/2006/relationships" name="Collateralized transactions -66" sheetId="66" state="visible" r:id="rId66"/>
    <sheet xmlns:r="http://schemas.openxmlformats.org/officeDocument/2006/relationships" name="Collateralized transactions -67" sheetId="67" state="visible" r:id="rId67"/>
    <sheet xmlns:r="http://schemas.openxmlformats.org/officeDocument/2006/relationships" name="Collateralized transactions - A" sheetId="68" state="visible" r:id="rId68"/>
    <sheet xmlns:r="http://schemas.openxmlformats.org/officeDocument/2006/relationships" name="Collateralized transactions -69" sheetId="69" state="visible" r:id="rId69"/>
    <sheet xmlns:r="http://schemas.openxmlformats.org/officeDocument/2006/relationships" name="Non-trading securities - Non-Tr" sheetId="70" state="visible" r:id="rId70"/>
    <sheet xmlns:r="http://schemas.openxmlformats.org/officeDocument/2006/relationships" name="Non-trading securities - Additi" sheetId="71" state="visible" r:id="rId71"/>
    <sheet xmlns:r="http://schemas.openxmlformats.org/officeDocument/2006/relationships" name="Non-trading securities - Analys" sheetId="72" state="visible" r:id="rId72"/>
    <sheet xmlns:r="http://schemas.openxmlformats.org/officeDocument/2006/relationships" name="Non-trading securities - Fair v" sheetId="73" state="visible" r:id="rId73"/>
    <sheet xmlns:r="http://schemas.openxmlformats.org/officeDocument/2006/relationships" name="Securitizations and Variable 74" sheetId="74" state="visible" r:id="rId74"/>
    <sheet xmlns:r="http://schemas.openxmlformats.org/officeDocument/2006/relationships" name="Securitizations and Variable 75" sheetId="75" state="visible" r:id="rId75"/>
    <sheet xmlns:r="http://schemas.openxmlformats.org/officeDocument/2006/relationships" name="Securitizations and Variable 76" sheetId="76" state="visible" r:id="rId76"/>
    <sheet xmlns:r="http://schemas.openxmlformats.org/officeDocument/2006/relationships" name="Securitizations and Variable 77" sheetId="77" state="visible" r:id="rId77"/>
    <sheet xmlns:r="http://schemas.openxmlformats.org/officeDocument/2006/relationships" name="Securitizations and Variable 78" sheetId="78" state="visible" r:id="rId78"/>
    <sheet xmlns:r="http://schemas.openxmlformats.org/officeDocument/2006/relationships" name="Securitizations and Variable 79" sheetId="79" state="visible" r:id="rId79"/>
    <sheet xmlns:r="http://schemas.openxmlformats.org/officeDocument/2006/relationships" name="Securitizations and Variable 80" sheetId="80" state="visible" r:id="rId80"/>
    <sheet xmlns:r="http://schemas.openxmlformats.org/officeDocument/2006/relationships" name="Financing receivables - Summary" sheetId="81" state="visible" r:id="rId81"/>
    <sheet xmlns:r="http://schemas.openxmlformats.org/officeDocument/2006/relationships" name="Financing receivables - Changes" sheetId="82" state="visible" r:id="rId82"/>
    <sheet xmlns:r="http://schemas.openxmlformats.org/officeDocument/2006/relationships" name="Financing receivables - Schedul" sheetId="83" state="visible" r:id="rId83"/>
    <sheet xmlns:r="http://schemas.openxmlformats.org/officeDocument/2006/relationships" name="Financing receivables - Analysi" sheetId="84" state="visible" r:id="rId84"/>
    <sheet xmlns:r="http://schemas.openxmlformats.org/officeDocument/2006/relationships" name="Leases - Types of lease assets " sheetId="85" state="visible" r:id="rId85"/>
    <sheet xmlns:r="http://schemas.openxmlformats.org/officeDocument/2006/relationships" name="Leases - Additional information" sheetId="86" state="visible" r:id="rId86"/>
    <sheet xmlns:r="http://schemas.openxmlformats.org/officeDocument/2006/relationships" name="Leases - Summary of future mini" sheetId="87" state="visible" r:id="rId87"/>
    <sheet xmlns:r="http://schemas.openxmlformats.org/officeDocument/2006/relationships" name="Leases - Future minimum lease p" sheetId="88" state="visible" r:id="rId88"/>
    <sheet xmlns:r="http://schemas.openxmlformats.org/officeDocument/2006/relationships" name="Leases - Summary of payment ter" sheetId="89" state="visible" r:id="rId89"/>
    <sheet xmlns:r="http://schemas.openxmlformats.org/officeDocument/2006/relationships" name="Leases - Future minimum lease90" sheetId="90" state="visible" r:id="rId90"/>
    <sheet xmlns:r="http://schemas.openxmlformats.org/officeDocument/2006/relationships" name="Leases - Summary of payment t91" sheetId="91" state="visible" r:id="rId91"/>
    <sheet xmlns:r="http://schemas.openxmlformats.org/officeDocument/2006/relationships" name="Other assets-Other _ Other li92" sheetId="92" state="visible" r:id="rId92"/>
    <sheet xmlns:r="http://schemas.openxmlformats.org/officeDocument/2006/relationships" name="Other assets-Other _ Other li93" sheetId="93" state="visible" r:id="rId93"/>
    <sheet xmlns:r="http://schemas.openxmlformats.org/officeDocument/2006/relationships" name="Earnings per share - Earnings p" sheetId="94" state="visible" r:id="rId94"/>
    <sheet xmlns:r="http://schemas.openxmlformats.org/officeDocument/2006/relationships" name="Earnings per share - Additional" sheetId="95" state="visible" r:id="rId95"/>
    <sheet xmlns:r="http://schemas.openxmlformats.org/officeDocument/2006/relationships" name="Employee benefit plans - Net pe" sheetId="96" state="visible" r:id="rId96"/>
    <sheet xmlns:r="http://schemas.openxmlformats.org/officeDocument/2006/relationships" name="Income Taxes - Additional infor" sheetId="97" state="visible" r:id="rId97"/>
    <sheet xmlns:r="http://schemas.openxmlformats.org/officeDocument/2006/relationships" name="Other comprehensive income (l98" sheetId="98" state="visible" r:id="rId98"/>
    <sheet xmlns:r="http://schemas.openxmlformats.org/officeDocument/2006/relationships" name="Commitments, contingencies an99" sheetId="99" state="visible" r:id="rId99"/>
    <sheet xmlns:r="http://schemas.openxmlformats.org/officeDocument/2006/relationships" name="Commitments, contingencies a100" sheetId="100" state="visible" r:id="rId100"/>
    <sheet xmlns:r="http://schemas.openxmlformats.org/officeDocument/2006/relationships" name="Commitments, contingencies a101" sheetId="101" state="visible" r:id="rId101"/>
    <sheet xmlns:r="http://schemas.openxmlformats.org/officeDocument/2006/relationships" name="Commitments, contingencies a102" sheetId="102" state="visible" r:id="rId102"/>
    <sheet xmlns:r="http://schemas.openxmlformats.org/officeDocument/2006/relationships" name="Commitments, contingencies a103" sheetId="103" state="visible" r:id="rId103"/>
    <sheet xmlns:r="http://schemas.openxmlformats.org/officeDocument/2006/relationships" name="Commitments, contingencies a104" sheetId="104" state="visible" r:id="rId104"/>
    <sheet xmlns:r="http://schemas.openxmlformats.org/officeDocument/2006/relationships" name="Segment and geographic infor105" sheetId="105" state="visible" r:id="rId105"/>
    <sheet xmlns:r="http://schemas.openxmlformats.org/officeDocument/2006/relationships" name="Segment and geographic infor106" sheetId="106" state="visible" r:id="rId106"/>
    <sheet xmlns:r="http://schemas.openxmlformats.org/officeDocument/2006/relationships" name="Segment and geographic infor107" sheetId="107" state="visible" r:id="rId107"/>
    <sheet xmlns:r="http://schemas.openxmlformats.org/officeDocument/2006/relationships" name="Segment and geographic infor108" sheetId="108" state="visible" r:id="rId108"/>
    <sheet xmlns:r="http://schemas.openxmlformats.org/officeDocument/2006/relationships" name="Subsequent events - Additional " sheetId="109" state="visible" r:id="rId109"/>
  </sheets>
  <definedNames/>
  <calcPr calcId="124519" fullCalcOnLoad="1"/>
</workbook>
</file>

<file path=xl/sharedStrings.xml><?xml version="1.0" encoding="utf-8"?>
<sst xmlns="http://schemas.openxmlformats.org/spreadsheetml/2006/main" uniqueCount="1533">
  <si>
    <t>Document and Entity Information</t>
  </si>
  <si>
    <t>6 Months Ended</t>
  </si>
  <si>
    <t>Sep. 30, 2017shares</t>
  </si>
  <si>
    <t>Document Document and Entity Information [Abstract]</t>
  </si>
  <si>
    <t>Document Type</t>
  </si>
  <si>
    <t>6-K</t>
  </si>
  <si>
    <t>Amendment Flag</t>
  </si>
  <si>
    <t>false</t>
  </si>
  <si>
    <t>Document Period End Date</t>
  </si>
  <si>
    <t>Sep. 30,
		2017</t>
  </si>
  <si>
    <t>Document Fiscal Year Focus</t>
  </si>
  <si>
    <t>Document Fiscal Period Focus</t>
  </si>
  <si>
    <t>H1</t>
  </si>
  <si>
    <t>Trading Symbol</t>
  </si>
  <si>
    <t>NMR</t>
  </si>
  <si>
    <t>Entity Central Index Key</t>
  </si>
  <si>
    <t>Current Fiscal Year End Date</t>
  </si>
  <si>
    <t>--03-31</t>
  </si>
  <si>
    <t>Entity Well Known Seasoned Issuer</t>
  </si>
  <si>
    <t>Yes</t>
  </si>
  <si>
    <t>Entity Registrant Name</t>
  </si>
  <si>
    <t>NOMURA HOLDINGS INC</t>
  </si>
  <si>
    <t>Entity Current Reporting Status</t>
  </si>
  <si>
    <t>Entity Filer Category</t>
  </si>
  <si>
    <t>Large Accelerated Filer</t>
  </si>
  <si>
    <t>Entity Common Stock, Shares Outstanding</t>
  </si>
  <si>
    <t>CONSOLIDATED BALANCE SHEETS - JPY (¥) ¥ in Millions</t>
  </si>
  <si>
    <t>Sep. 30, 2017</t>
  </si>
  <si>
    <t>Mar. 31, 2017</t>
  </si>
  <si>
    <t>Cash and cash deposits:</t>
  </si>
  <si>
    <t>Cash and cash equivalents</t>
  </si>
  <si>
    <t>Time deposits</t>
  </si>
  <si>
    <t>Deposits with stock exchanges and other segregated cash</t>
  </si>
  <si>
    <t>Total cash and cash deposits</t>
  </si>
  <si>
    <t>Loans and receivables:</t>
  </si>
  <si>
    <t>Loans receivable (including \537,664 million and \542,686 million measured at fair value by applying the fair value option as of March 31, 2017 and September 30, 2017, respectively)</t>
  </si>
  <si>
    <t>Receivables from customers (including \1,281 million and \19,703 million measured at fair value by applying the fair value option as of March 31, 2017 and September 30, 2017, respectively)</t>
  </si>
  <si>
    <t>Receivables from other than customers</t>
  </si>
  <si>
    <t>Allowance for doubtful accounts</t>
  </si>
  <si>
    <t>Total loans and receivables</t>
  </si>
  <si>
    <t>Collateralized agreements:</t>
  </si>
  <si>
    <t>Securities purchased under agreements to resell (including \1,089,000 million and \1,111,277 million measured at fair value by applying the fair value option as of March 31, 2017 and September 30, 2017, respectively)</t>
  </si>
  <si>
    <t>Securities borrowed</t>
  </si>
  <si>
    <t>Total collateralized agreements</t>
  </si>
  <si>
    <t>Trading assets and private equity investments:</t>
  </si>
  <si>
    <t>Trading assets (including securities pledged as collateral of \5,123,444 million and \5,835,380 million as of March 31, 2017 and September 30, 2017, respectively; including \7,334 million and \6,152 million measured at fair value by applying the fair value option as of March 31, 2017 and September 30, 2017, respectively)</t>
  </si>
  <si>
    <t>Private equity investments (including \7,451 million and \7,085 million measured at fair value by applying the fair value option as of March 31, 2017 and September 30, 2017, respectively)</t>
  </si>
  <si>
    <t>Total trading assets and private equity investments</t>
  </si>
  <si>
    <t>Other assets:</t>
  </si>
  <si>
    <t>Office buildings, land, equipment and facilities (net of accumulated depreciation and amortization of \445,000 million and \472,229 million as of March 31, 2017 and September 30, 2017, respectively)</t>
  </si>
  <si>
    <t>Non-trading debt securities</t>
  </si>
  <si>
    <t>Investments in equity securities</t>
  </si>
  <si>
    <t>Investments in and advances to affiliated companies</t>
  </si>
  <si>
    <t>Other (including \177,726 million and \186,630 million measured at fair value by applying the fair value option as of March 31, 2017 and September 30, 2017, respectively)</t>
  </si>
  <si>
    <t>Total other assets</t>
  </si>
  <si>
    <t>Total assets</t>
  </si>
  <si>
    <t>LIABILITIES AND EQUITY</t>
  </si>
  <si>
    <t>Short-term borrowings (including \401,300 million and \488,045 million measured at fair value by applying the fair value option as of March 31, 2017 and September 30, 2017, respectively)</t>
  </si>
  <si>
    <t>Payables and deposits:</t>
  </si>
  <si>
    <t>Payables to customers</t>
  </si>
  <si>
    <t>Payables to other than customers</t>
  </si>
  <si>
    <t>Deposits received at banks</t>
  </si>
  <si>
    <t>Total payables and deposits</t>
  </si>
  <si>
    <t>Collateralized financing:</t>
  </si>
  <si>
    <t>Securities sold under agreements to repurchase (including \390,677 million and \498,645 million measured at fair value by applying the fair value option as of March 31, 2017 and September 30, 2017, respectively)</t>
  </si>
  <si>
    <t>Securities loaned (including \149,377 million and \162,114 million measured at fair value by applying the fair value option as of March 31, 2017 and September 30, 2017, respectively)</t>
  </si>
  <si>
    <t>Other secured borrowings</t>
  </si>
  <si>
    <t>Total collateralized financing</t>
  </si>
  <si>
    <t>Trading liabilities</t>
  </si>
  <si>
    <t>Other liabilities (including \11,202 million and \21,098 million measured at fair value by applying the fair value option as of March 31, 2017 and September 30, 2017, respectively)</t>
  </si>
  <si>
    <t>Long-term borrowings (including \2,562,962 million and \2,900,063 million measured at fair value by applying the fair value option as of March 31, 2017 and September 30, 2017, respectively)</t>
  </si>
  <si>
    <t>Total liabilities</t>
  </si>
  <si>
    <t>Common stock</t>
  </si>
  <si>
    <t>No par value shares; Authorized-6,000,000,000 shares as of March 31, 2017 and September 30, 2017, Issued-3,822,562,601 shares as of March 31, 2017 and September 30, 2017, Outstanding-3,528,429,451 shares as of March 31, 2017 and 3,486,142,097 shares as of September 30, 2017</t>
  </si>
  <si>
    <t>Additional paid-in capital</t>
  </si>
  <si>
    <t>Retained earnings</t>
  </si>
  <si>
    <t>Accumulated other comprehensive income</t>
  </si>
  <si>
    <t>Total NHI shareholder's equity before treasury stock</t>
  </si>
  <si>
    <t>Common stock held in treasury, at cost-294,133,150 shares as of March 31, 2017 and 336,420,504 shares as of September 30, 2017</t>
  </si>
  <si>
    <t>Total NHI shareholders' equity</t>
  </si>
  <si>
    <t>Noncontrolling interests</t>
  </si>
  <si>
    <t>Total equity</t>
  </si>
  <si>
    <t>Total liabilities and equity</t>
  </si>
  <si>
    <t>Variable Interest Entities [Member]</t>
  </si>
  <si>
    <t>Borrowings</t>
  </si>
  <si>
    <t>CONSOLIDATED BALANCE SHEETS (Parenthetical) - JPY (¥) ¥ in Millions</t>
  </si>
  <si>
    <t>CONSOLIDATED BALANCE SHEETS [Abstract]</t>
  </si>
  <si>
    <t>Loans receivable, fair value</t>
  </si>
  <si>
    <t>[1]</t>
  </si>
  <si>
    <t>Receivables from customers, fair value</t>
  </si>
  <si>
    <t>Securities purchased under agreements to resell, fair value</t>
  </si>
  <si>
    <t>Trading assets, securities pledged as collateral</t>
  </si>
  <si>
    <t>Trading assets, fair value</t>
  </si>
  <si>
    <t>Private equity investments, fair value</t>
  </si>
  <si>
    <t>Office buildings, land, equipment and facilities, net of accumulated depreciation and amortization</t>
  </si>
  <si>
    <t>Other assets, fair value</t>
  </si>
  <si>
    <t>Short-term borrowings, fair value</t>
  </si>
  <si>
    <t>Securities sold under agreements to repurchase, fair value</t>
  </si>
  <si>
    <t>Securities loaned, fair value</t>
  </si>
  <si>
    <t>Other liabilities, fair value</t>
  </si>
  <si>
    <t>Long-term borrowings, fair value</t>
  </si>
  <si>
    <t>Authorized</t>
  </si>
  <si>
    <t>Issued</t>
  </si>
  <si>
    <t>Outstanding</t>
  </si>
  <si>
    <t>Common stock held in treasury, shares</t>
  </si>
  <si>
    <t>Includes loans receivable and loan commitments carried at fair value through election of the fair value option.</t>
  </si>
  <si>
    <t>CONSOLIDATED STATEMENTS OF INCOME - JPY (¥) ¥ in Millions</t>
  </si>
  <si>
    <t>3 Months Ended</t>
  </si>
  <si>
    <t>Sep. 30, 2016</t>
  </si>
  <si>
    <t>Revenue:</t>
  </si>
  <si>
    <t>Commissions</t>
  </si>
  <si>
    <t>Fees from investment banking</t>
  </si>
  <si>
    <t>Asset management and portfolio service fees</t>
  </si>
  <si>
    <t>Net gain on trading</t>
  </si>
  <si>
    <t>Gain (loss) on private equity investments</t>
  </si>
  <si>
    <t>Interest and dividends</t>
  </si>
  <si>
    <t>Gain (loss) on investments in equity securities</t>
  </si>
  <si>
    <t>Other</t>
  </si>
  <si>
    <t>Total revenue</t>
  </si>
  <si>
    <t>Interest expense</t>
  </si>
  <si>
    <t>Net revenue</t>
  </si>
  <si>
    <t>Non-interest expenses:</t>
  </si>
  <si>
    <t>Compensation and benefits</t>
  </si>
  <si>
    <t>Commissions and floor brokerage</t>
  </si>
  <si>
    <t>Information processing and communications</t>
  </si>
  <si>
    <t>Occupancy and related depreciation</t>
  </si>
  <si>
    <t>Business development expenses</t>
  </si>
  <si>
    <t>Total non-interest expenses</t>
  </si>
  <si>
    <t>Income before income taxes</t>
  </si>
  <si>
    <t>Income tax expense</t>
  </si>
  <si>
    <t>Net income</t>
  </si>
  <si>
    <t>Less: Net income attributable to noncontrolling interests</t>
  </si>
  <si>
    <t>Net income attributable to NHI shareholders</t>
  </si>
  <si>
    <t>Basic-</t>
  </si>
  <si>
    <t>Net income attributable to NHI shareholders per share</t>
  </si>
  <si>
    <t>Diluted-</t>
  </si>
  <si>
    <t>There is no revenue derived from transactions with a single major external customer.</t>
  </si>
  <si>
    <t>CONSOLIDATED STATEMENTS OF COMPREHENSIVE INCOME - JPY (¥) ¥ in Millions</t>
  </si>
  <si>
    <t>CONSOLIDATED STATEMENTS OF COMPREHENSIVE INCOME [Abstract]</t>
  </si>
  <si>
    <t>Cumulative translation adjustments:</t>
  </si>
  <si>
    <t>Cumulative translation adjustments</t>
  </si>
  <si>
    <t>Deferred income taxes</t>
  </si>
  <si>
    <t>Total</t>
  </si>
  <si>
    <t>Defined benefit pension plans:</t>
  </si>
  <si>
    <t>Pension liability adjustment</t>
  </si>
  <si>
    <t>Non-trading securities:</t>
  </si>
  <si>
    <t>Net unrealized gain (loss) on non-trading securities</t>
  </si>
  <si>
    <t>Own credit adjustments:</t>
  </si>
  <si>
    <t>Own credit adjustments</t>
  </si>
  <si>
    <t>Total other comprehensive income (loss)</t>
  </si>
  <si>
    <t>Comprehensive income (loss)</t>
  </si>
  <si>
    <t>Less: Comprehensive income (loss) attributable to noncontrolling interests</t>
  </si>
  <si>
    <t>Comprehensive income (loss) attributable to NHI shareholders</t>
  </si>
  <si>
    <t>CONSOLIDATED STATEMENTS OF CHANGES IN EQUITY - JPY (¥) ¥ in Millions</t>
  </si>
  <si>
    <t>Common stock [Member]</t>
  </si>
  <si>
    <t>Additional paid-in capital [Member]</t>
  </si>
  <si>
    <t>Retained earnings [Member]</t>
  </si>
  <si>
    <t>Cumulative translation adjustments [Member]</t>
  </si>
  <si>
    <t>Defined benefit pension plans [Member]</t>
  </si>
  <si>
    <t>Non-trading securities [Member]</t>
  </si>
  <si>
    <t>Own credit adjustments [Member]</t>
  </si>
  <si>
    <t>Accumulated other comprehensive income (loss) [Member]</t>
  </si>
  <si>
    <t>Common stock held in treasury [Member]</t>
  </si>
  <si>
    <t>Total NHI shareholders' equity [Member]</t>
  </si>
  <si>
    <t>Noncontrolling interests [Member]</t>
  </si>
  <si>
    <t>Balance at beginning of year at Mar. 31, 2016</t>
  </si>
  <si>
    <t xml:space="preserve"> </t>
  </si>
  <si>
    <t>Issuance and exercise of common stock options</t>
  </si>
  <si>
    <t>Cumulative effect of change in accounting principle</t>
  </si>
  <si>
    <t>[2]</t>
  </si>
  <si>
    <t>[3]</t>
  </si>
  <si>
    <t>Cash dividends</t>
  </si>
  <si>
    <t>[4]</t>
  </si>
  <si>
    <t>Gain (loss) on sales of treasury stock</t>
  </si>
  <si>
    <t>Net change during the period</t>
  </si>
  <si>
    <t>Repurchases of common stock</t>
  </si>
  <si>
    <t>Sales of common stock</t>
  </si>
  <si>
    <t>Common stock issued to employees</t>
  </si>
  <si>
    <t>Net income attributable to noncontrolling interests</t>
  </si>
  <si>
    <t>Other net change in treasury stock</t>
  </si>
  <si>
    <t>Accumulated other comprehensive income (loss) attributable to noncontrolling interests</t>
  </si>
  <si>
    <t>Purchase / sale of subsidiary shares, net</t>
  </si>
  <si>
    <t>Other net change in noncontrolling interests</t>
  </si>
  <si>
    <t>Balance at end of period at Sep. 30, 2016</t>
  </si>
  <si>
    <t>Balance at beginning of year at Mar. 31, 2017</t>
  </si>
  <si>
    <t>Balance at end of period at Sep. 30, 2017</t>
  </si>
  <si>
    <t>Represents the adjustment to initially apply Accounting Standards Update ("ASU") 2016-01, "Recognition and Measurement of Financial Assets and Financial Liabilities."</t>
  </si>
  <si>
    <t>See Note 5 "Non-trading securities" for further information.</t>
  </si>
  <si>
    <t>Represents the adjustment to initially apply ASU 2015-02, "Amendments to the Consolidation analysis."</t>
  </si>
  <si>
    <t>Dividends per share, Six months ended September 30, 2016 \9.00, Three months ended September 30, 2016 \9.00, Six months ended September 30, 2017 \9.00, Three months ended September 30, 2017 \9.00</t>
  </si>
  <si>
    <t>CONSOLIDATED STATEMENTS OF CHANGES IN EQUITY (Parenthetical) - ¥ / shares</t>
  </si>
  <si>
    <t>Common Stock, Number of Shares, Par Value and Other Disclosures [Abstract]</t>
  </si>
  <si>
    <t>Dividends per share</t>
  </si>
  <si>
    <t>CONSOLIDATED STATEMENTS OF CASH FLOWS - JPY (¥) ¥ in Millions</t>
  </si>
  <si>
    <t>Cash flows from operating activities:</t>
  </si>
  <si>
    <t>Adjustments to reconcile net income to net cash provided by (used in) operating activities:</t>
  </si>
  <si>
    <t>Depreciation and amortization</t>
  </si>
  <si>
    <t>(Gain) loss on investments in equity securities</t>
  </si>
  <si>
    <t>Changes in operating assets and liabilities:</t>
  </si>
  <si>
    <t>Trading assets and private equity investments</t>
  </si>
  <si>
    <t>Securities purchased under agreements to resell, net of securities sold under agreements to repurchase</t>
  </si>
  <si>
    <t>Securities borrowed, net of securities loaned</t>
  </si>
  <si>
    <t>Loans and receivables, net of allowance for doubtful accounts</t>
  </si>
  <si>
    <t>Payables</t>
  </si>
  <si>
    <t>Bonus accrual</t>
  </si>
  <si>
    <t>Accrued income taxes, net</t>
  </si>
  <si>
    <t>Other, net</t>
  </si>
  <si>
    <t>Net cash provided by (used in) operating activities</t>
  </si>
  <si>
    <t>Cash flows from investing activities:</t>
  </si>
  <si>
    <t>Payments for purchases of office buildings, land, equipment and facilities</t>
  </si>
  <si>
    <t>Proceeds from sales of office buildings, land, equipment and facilities</t>
  </si>
  <si>
    <t>Payments for purchases of investments in equity securities</t>
  </si>
  <si>
    <t>Proceeds from sales of investments in equity securities</t>
  </si>
  <si>
    <t>Decrease (increase) in loans receivable at banks, net</t>
  </si>
  <si>
    <t>Decrease in non-trading debt securities, net</t>
  </si>
  <si>
    <t>Net cash provided by (used in) investing activities</t>
  </si>
  <si>
    <t>Cash flows from financing activities:</t>
  </si>
  <si>
    <t>Increase in long-term borrowings</t>
  </si>
  <si>
    <t>Decrease in long-term borrowings</t>
  </si>
  <si>
    <t>Increase (decrease) in short-term borrowings, net</t>
  </si>
  <si>
    <t>Increase (decrease) in deposits received at banks, net</t>
  </si>
  <si>
    <t>Proceeds from sales of common stock held in treasury</t>
  </si>
  <si>
    <t>Payments for repurchases of common stock held in treasury</t>
  </si>
  <si>
    <t>Payments for cash dividends</t>
  </si>
  <si>
    <t>Net cash provided by (used in) financing activities</t>
  </si>
  <si>
    <t>Effect of exchange rate changes on cash and cash equivalents</t>
  </si>
  <si>
    <t>Net increase (decrease) in cash and cash equivalents</t>
  </si>
  <si>
    <t>Cash and cash equivalents at beginning of the year</t>
  </si>
  <si>
    <t>Cash and cash equivalents at end of period</t>
  </si>
  <si>
    <t>Cash paid during the period for-</t>
  </si>
  <si>
    <t>Interest</t>
  </si>
  <si>
    <t>Income tax payments, net</t>
  </si>
  <si>
    <t>Summary of accounting policies</t>
  </si>
  <si>
    <t xml:space="preserve">1. Summary of accounting policies: 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 New accounting pronouncements recently adopted— No new accounting pronouncements relevant to Nomura were adopted during the three months ended September 30, 2017. The following table presents a summary of new accounting pronouncements relevant to Nomura which have been adopted during the three months ended June 30, 2017:
Pronouncement
Summary of new guidance
Actual adoption date and method of adoption
Effect on these statements
ASU 2016-05, “Effect of Derivative Contract Novations on Existing Hedge Accounting Relationships”
• Clarifies how a change in counterparty of a derivative designated as hedging instrument in an existing hedging relationship affects the hedging relationship under ASC 815. Prospective adoption from April 1, 2017. No material impact.
ASU 2016-07, “Simplifying the Transition Method of Equity Method of Accounting”
• Simplifies investor’s accounting for equity method investments as a result of an increase in ownership level or degree of influence over the investee from prior period. • Requires prospective application of equity method accounting from the date when an equity investment qualifies for equity method of accounting. Prospective adoption from April 1, 2017. No material impact.
ASU 2016-09 “Improvements to Employee Share-Based Payment Accounting”
• Allows an accounting policy election to be made to either account for forfeitures when they occur or to include estimated forfeitures in compensation expense recognized during a reporting period. • Requires all associated excess tax benefits to be recognized as an income tax benefit through earnings rather than as additional paid-in • Requires recognition of excess tax benefits regardless of whether the benefit reduces taxes payable in the current reporting period. Prospective adoption from April 1, 2017. No material impact.
Pronouncement
Summary of new guidance
Actual adoption date and method of adoption
Effect on these consolidated statements
ASU 2016-17 “Interests Held through Related Parties That Are under Common Control”
• Changes how a single decision-maker of a VIE should consider indirect variable interests in a VIE held through related parties that are under common control when determining if the single decision-maker is the primary beneficiary and should consolidate the VIE. • Amends existing guidance to align treatment of such variable interests with those held by related parties not under common control by considering variable interests of the single-decision maker on a proportionate basis. Full retrospective adoption from April 1, 2017. No material impact.
ASU 2017-09, “Scope of Modification Accounting”
• Amends ASC 718 “Compensation—Stock Compensation” to clarify when modification accounting should be applied to a share-based payment award when the terms and/or conditions of an award are changed. • Removes guidance which states that modification accounting is not required when an antidilution provision is added to a share-based payment award provided that this change is not made in anticipation of an equity restructuring. Nomura early adopted from April 1, 2017. No material impact. Future accounting developments— The following table presents a summary of new authoritative accounting pronouncements relevant to Nomura which will be adopted on or after April 1, 2018 and which may have a material impact on these financial statements:
Pronouncement
Summary of new guidance
Expected adoption date and method of adoption
Effect on these consolidated statements
ASU 2016-01, “Recognition and Measurement of Financial Assets and Financial Liabilities” —Other amendments
• Requires all equity investments, with certain exceptions, to be measured at fair value with changes in fair value recognized in earnings. • Introduces new disclosures for financial instruments including embedded derivatives. • Eliminates certain existing disclosures around the assumptions and methodology used to determine fair value of financial instruments. Modified retrospective adoption from April 1, 2018. Unrealized changes in fair value of equity investment of an insurance subsidiary will be reported through earnings rather than other comprehensive income. Cumulative unrealized changes in fair value at adoption date will be reclassified to Retained earnings from Accumulated other comprehensive income (loss).
ASU 2014-09, Revenue from Contracts with Customers (1)
• Replaces existing revenue recognition guidance in ASC 605 “Revenue Recognition” • Introduces specific guidance for the treatment of variable consideration, non-cash • Revises existing guidance for principal-versus-agency determination. • Requires revenue recognition and measurement principles to be applied to sales of nonfinancial and in substance nonfinancial assets to noncustomers. • Specifies the accounting for costs to obtain or fulfill a customer contract. • Requires extensive new footnote disclosures around nature and type of revenue from services provided to customers. Modified retrospective adoption from April 1, 2018. (2) Expected impact on timing of recognition and presentation of certain revenues and costs in the consolidated statement of (3)
Pronouncement
Summary of new guidance
Expected adoption date and method of
Effect on these
ASU 2016-02, Leases” (4)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5) Currently evaluating the potential impact however a gross up of Nomura’s balance sheet is expected.
ASU 2016-13, Measurement of Credit Losses on Financial Instruments”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 Replaces existing incurred credit losses model under current GAAP. • Requires enhanced qualitative and quantitative disclosures around credit risk, the methodology used to estimate and monitor expected credit losses and changes in estimates of expected credit losses. Modified retrospective adoption from April 1, 2020. (5) Currently evaluating the potential impact but increased allowances for credit losses will be recognized against financial instruments in scope of the new model which will impact earnings.
ASU 2016-15, “Classification of Certain Cash Receipts and Cash Payments” 2016-18, “Restricted Cash”
• Amends the classification of certain cash receipts and cash payments in the statement of cash flows. • Requires movements in restricted cash and restricted cash equivalents to be presented as part of cash and cash equivalents in the statement of cash flows. • Requires new disclosures on the nature and amount of restricted cash and restricted cash equivalents. Full retrospective adoption from April 1, 2018. (5) Currently evaluating the potential impact.
(1) As subsequently amended by ASU 2015-14 2016-08 2016-10 2016-12 2016-20 2017-05 2017-13
(2) Nomura will adopt ASU 2014-09
(3) Based on the current status of Nomura’s evaluation of ASU 2014-09
•
A delay in the timing of when certain financial advisory fees are recognized as revenue but earlier recognition of certain asset management distribution fees;
•
A change in the timing of when certain costs to obtain and fulfill a contract in scope of the ASU are expensed, because of new guidance requiring such costs to be capitalized;
•
A change in the presentation of certain trade execution revenues and associated costs from a gross to a net basis in the consolidated statement of income as a result of revised principal-versus-agency guidance;
•
A change in the presentation of certain investment banking revenues and associated costs from a net to a gross basis in the consolidated statement of income as a result of revised principal-versus-agency guidance; and;
•
A significant increase in qualitative disclosures included within the footnotes to the financial statements which will discuss the accounting policies applied by Nomura in recognition of revenue from services and the treatment of associated costs. Nomura continues to assess and evaluate the impact of the new guidance and as a result, additional impacts may be identified through to adoption date on April 1, 2018. Whilst Nomura’s evaluation is not complete, changes to the timing of when revenues or costs are recognized are not expected to have a material impact on these consolidated financial statements.
(4) As subsequently amended by ASU 2017-13 EITF Meeting and Rescission of Prior SEC Staff Announcements and Observer Comments.”
(5) Unless Nomura early adopts which is considered unlikely as of the date of these consolidated financial statements. </t>
  </si>
  <si>
    <t>Fair value measurements</t>
  </si>
  <si>
    <t>Fair Value Disclosures [Abstract]</t>
  </si>
  <si>
    <t>2. Fair value measurements: The fair value of financial instruments A significant amount of Nomura’s financial instruments are carried at fair value. Financial assets carried at fair value on a recurring basis are reported in the consolidated balance sheets within Trading assets and private equity investments, Loans and receivables, Collateralized agreements Other assets Trading liabilities, Short-term borrowings, Payables and deposits, Collateralized financing, Long-term borrowings Other liabilities. Other financial assets and financial liabilities are measured at fair value on a nonrecurring basis, where the primary measurement basis is not fair value but where fair value is used in specific circumstances after initial recognition, such as to measure impairment. In all cases, fair value is determined in accordance with ASC 820 “ Fair Value Measurements and Disclosures Fair value is usually determined on an individual financial instrument basis consistent with the unit of account of the financial instrument. However, certain financial instruments managed on a portfolio basis are valued as a portfolio, namely based on the price that would be received to sell a net long position (i.e., a net financial asset) or transfer a net short position (i.e., a net financial liability) consistent with how market participants would price the net risk exposure at the measurement date. Financial assets carried at fair value also include investments in certain funds where, as a practical expedient, fair value is determined on the basis of net asset value per share (“NAV per share”) if the NAV per share is calculated in accordance with certain industry standard principles. Increases and decreases in the fair value of assets and liabilities will significantly impact Nomura’s position, performance, liquidity and capital resources. As explained below, valuation techniques applied contain inherent uncertainties and Nomura is unable to predict the accurate impact of future developments in the market. Where appropriate, Nomura uses economic hedging strategies to mitigate its risk, although these hedges are also subject to unpredictable movements in the market. Valuation methodology for financial instruments carried at fair value on a recurring basis The fair value of financial instruments is based on quoted market prices including market indices, broker or dealer quotations or an estimation by management of the expected exit price under current market conditions. Various financial instruments, including cash instruments and over-the-counter bid-offer Where quoted prices are available in active markets, no valuation adjustments are taken to modify the fair value of assets or liabilities marked using such prices. Other instruments may be measured using valuation techniques, such as valuation pricing models incorporating observable valuation inputs, unobservable parameters or a combination of both. Valuation pricing models use valuation inputs which would be considered by market participants in valuing similar financial instruments. Valuation pricing models and their underlying assumptions impact the amount and timing of unrealized and realized gains and losses recognized, and the use of different valuation pricing models or underlying assumptions could produce different financial results. Valuation uncertainty results from a variety of factors, including the valuation technique or model selected, the quantitative assumptions used within the valuation model, the inputs into the model, as well as other factors. Valuation adjustments are used to reflect the assessment of this uncertainty. Common valuation adjustments include model reserves, credit adjustments, close-out The level of adjustments is largely judgmental and is based on an assessment of the factors that management believe other market participants would use in determining the fair value of similar financial instruments. The type of adjustments taken, the methodology for the calculation of these adjustments, and the valuation inputs for these calculations are reassessed periodically to reflect current market practice and the availability of new information. For example, the fair value of certain financial instruments includes adjustments for credit risk; both with regards to counterparty credit risk on positions held and Nomura’s own creditworthiness on positions issued. Credit risk on financial assets is significantly mitigated by credit enhancements such as collateral and netting arrangements. Any net credit exposure is measured using available and applicable valuation inputs for the relevant counterparty. The same approach is used to measure the credit exposure on Nomura’s financial liabilities as is used to measure counterparty credit risk on Nomura’s financial assets. Such valuation pricing models are calibrated to the market on a regular basis and inputs used are adjusted for current market conditions and risks. The Global Model Validation Group (“MVG”) within Nomura’s Risk Management Department reviews pricing models and assesses model appropriateness and consistency independently of the front office. The model reviews consider a number of factors about a model’s suitability for valuation and sensitivity of a particular product. Valuation models are calibrated to the market on a periodic basis by comparison to observable market pricing, comparison with alternative models and analysis of risk profiles. As explained above, any changes in fixed income, equity, foreign exchange and commodity markets can impact Nomura’s estimates of fair value in the future, potentially affecting trading gains and losses. Where financial contracts have longer maturity dates, Nomura’s estimates of fair value may involve greater subjectivity due to the lack of transparent market data. Fair value hierarchy All financial instruments measured at fair value, including those carried at fair value using the fair value option, have been categorized into a three-level hierarchy (“fair value hierarchy”) based on the transparency of valuation inputs used by Nomura to estimate fair value. A financial instrument is classified in the fair value hierarchy based on the lowest level of input that is significant to the fair value measurement of the financial instrument. The three levels of the fair value hierarchy are defined as follows, with Level 1 representing the most transparent inputs and Level 3 representing the least transparent inputs: Level 1: Observable valuation inputs that reflect quoted prices (unadjusted) for identical financial instruments traded in active markets at the measurement date. Level 2: Valuation inputs other than quoted prices included within Level 1 that are either directly or indirectly observable for the financial instrument. Level 3: Unobservable valuation inputs which reflect Nomura assumptions and specific data. The availability of valuation inputs observable in the market varies by product and can be affected by a variety of factors. Significant factors include, but are not restricted to the prevalence of similar products in the market, especially for customized products, how established the product is in the market, for example, whether it is a new product or is relatively mature, and the reliability of information provided in the market which would depend, for example, on the frequency and volume of current data. A period of significant change in the market may reduce the availability of observable data. Under such circumstances, financial instruments may be reclassified into a lower level in the fair value hierarchy. Significant judgments used in determining the classification of financial instruments include the nature of the market in which the product would be traded, the underlying risks, the type and liquidity of market data inputs and the nature of observed transactions for similar instruments. Where valuation models include the use of valuation inputs which are less observable or unobservable in the market, significant management judgment is used in establishing fair value. The valuations for Level 3 financial instruments, therefore, involve a greater degree of judgment than those valuations for Level 1 or Level 2 financial instruments. Certain criteria management use to determine whether a market is active or inactive include the number of transactions, the frequency that pricing is updated by other market participants, the variability of price quotes among market participants, and the amount of publicly available information. The following tables present the amounts of Nomura’s financial instruments measured at fair value on a recurring basis as of March 31, 2017 and September 30, 2017 within the fair value hierarchy.
Billions of yen
March 31, 2017
Level 1 Level 2 Level 3 Counterparty and Cash Collateral Netting (1) Balance as of March 31, 2017
Assets:
Trading assets and private equity investments (2)
Equities (3) ¥ 1,199 ¥ 984 ¥ 34 ¥ — ¥ 2,217
Private equity investments (3) — — 13 — 13
Japanese government securities 2,319 — — — 2,319
Japanese agency and municipal securities — 174 1 — 175
Foreign government, agency and municipal securities 2,704 1,134 3 — 3,841
Bank and corporate debt securities and loans for trading purposes — 1,178 108 — 1,286
Commercial mortgage-backed securities (“CMBS”) — 10 1 — 11
Residential mortgage-backed securities (“RMBS”) — 3,787 0 — 3,787
Real estate-backed securities — — 41 — 41
Collateralized debt obligations (“CDOs”) and other (4) — 64 27 — 91
Investment trust funds and other 256 56 0 — 312
Total trading assets and private equity investments 6,478 7,387 228 — 14,093
Derivative assets (5)
Equity contracts 6 986 40 — 1,032
Interest rate contracts 10 15,293 88 — 15,391
Credit contracts 1 485 11 — 497
Foreign exchange contracts 0 6,399 39 — 6,438
Commodity contracts 1 0 — — 1
Netting — — — (22,322 ) (22,322 )
Total derivative assets 18 23,163 178 (22,322 ) 1,037
Subtotal ¥ 6,496 ¥ 30,550 ¥ 406 ¥ (22,322 ) ¥ 15,130
Loans and receivables (6) 0 473 66 — 539
Collateralized agreements (7) — 1,084 5 — 1,089
Other assets
Non-trading 212 563 — — 775
Other (2)(3) 571 109 163 — 843
Total ¥ 7,279 ¥ 32,779 ¥ 640 ¥ (22,322 ) ¥ 18,376
Liabilities:
Trading liabilities
Equities ¥ 1,000 ¥ 273 ¥ 1 ¥ — ¥ 1,274
Japanese government securities 2,182 — — — 2,182
Japanese agency and municipal securities — 4 — — 4
Foreign government, agency and municipal securities 2,634 627 — — 3,261
Bank and corporate debt securities — 503 — — 503
Residential mortgage-backed securities (“RMBS”) — 0 — — 0
Collateralized debt obligations (“CDOs”) and other (4) — 2 1 — 3
Investment trust funds and other 42 3 — — 45
Total trading liabilities 5,858 1,412 2 — 7,272
Derivative liabilities (5)
Equity contracts 5 1,199 46 — 1,250
Interest rate contracts 5 15,084 110 — 15,199
Credit contracts 1 619 21 — 641
Foreign exchange contracts 0 6,080 16 — 6,096
Commodity contracts 4 0 — — 4
Netting — — — (22,270 ) (22,270 )
Total derivative liabilities 15 22,982 193 (22,270 ) 920
Subtotal ¥ 5,873 ¥ 24,394 ¥ 195 ¥ (22,270 ) ¥ 8,192
Short-term borrowings (8) — 331 70 — 401
Payables and deposits (9) — 0 0 — 0
Collateralized financing (7) — 537 3 — 540
Long-term borrowings (8)(10)(11) 109 2,036 410 — 2,555
Other liabilities (12) 351 105 1 — 457
Total ¥ 6,333 ¥ 27,403 ¥ 679 ¥ (22,270 ) ¥ 12,145
Billions of yen
September 30, 2017
Level 1 Level 2 Level 3 Counterparty and Cash Collateral Netting (1) Balance as of September 30, 2017
Assets:
Trading assets and private equity investments (2)
Equities (3) ¥ 1,333 ¥ 1,040 ¥ 45 ¥ — ¥ 2,418
Private equity investments (3) — — 5 — 5
Japanese government securities 2,942 — — — 2,942
Japanese agency and municipal securities — 234 1 — 235
Foreign government, agency and municipal securities 3,381 1,155 6 — 4,542
Bank and corporate debt securities and loans for trading purposes — 1,288 128 — 1,416
Commercial mortgage-backed securities (“CMBS”) — 4 1 — 5
Residential mortgage-backed securities (“RMBS”) — 3,204 1 — 3,205
Real estate-backed securities — — 37 — 37
Collateralized debt obligations (“CDOs”) and other (4) — 68 18 — 86
Investment trust funds and other 274 58 1 — 333
Total trading assets and private equity investments 7,930 7,051 243 — 15,224
Derivative assets (5)
Equity contracts 3 1,066 42 — 1,111
Interest rate contracts 9 14,031 75 — 14,115
Credit contracts 1 613 12 — 626
Foreign exchange contracts 0 5,956 34 — 5,990
Commodity contracts 8 0 — — 8
Netting — — — (20,763 ) (20,763 )
Total derivative assets 21 21,666 163 (20,763 ) 1,087
Subtotal ¥ 7,951 ¥ 28,717 ¥ 406 ¥ (20,763 ) ¥ 16,311
Loans and receivables (6) 0 522 40 — 562
Collateralized agreements (7) — 1,106 5 — 1,111
Other assets
Non-trading 186 541 — — 727
Other (2)(3) 673 18 178 — 869
Total ¥ 8,810 ¥ 30,904 ¥ 629 ¥ (20,763 ) ¥ 19,580
Liabilities:
Trading liabilities
Equities ¥ 1,155 ¥ 217 ¥ 1 ¥ — ¥ 1,373
Japanese government securities 1,971 — — — 1,971
Japanese agency and municipal securities — 3 — — 3
Foreign government, agency and municipal securities 3,222 598 — — 3,820
Bank and corporate debt securities — 456 0 — 456
Residential mortgage-backed securities (“RMBS”) — 1 — — 1
Collateralized debt obligations (“CDOs”) and other (4) — 0 1 — 1
Investment trust funds and other 51 19 — — 70
Total trading liabilities 6,399 1,294 2 — 7,695
Derivative liabilities (5)
Equity contracts 9 1,191 43 — 1,243
Interest rate contracts 8 13,806 106 — 13,920
Credit contracts 1 599 19 — 619
Foreign exchange contracts — 5,610 15 — 5,625
Commodity contracts 1 0 — — 1
Netting — — — (20,560 ) (20,560 )
Total derivative liabilities 19 21,206 183 (20,560 ) 848
Subtotal ¥ 6,418 ¥ 22,500 ¥ 185 ¥ (20,560 ) ¥ 8,543
Short-term borrowings (8) — 395 93 — 488
Payables and deposits (9) — 0 0 — 0
Collateralized financing (7) — 658 3 — 661
Long-term borrowings (8)(10)(11) 27 2,418 457 — 2,902
Other liabilities (12) 444 29 0 — 473
Total ¥ 6,889 ¥ 26,000 ¥ 738 ¥ (20,560 ) ¥ 13,067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7 and September 30, 2017,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Valuation techniques by major class of financial instrument The valuation techniques used by Nomura to estimate fair value for major classes of financial instruments, together with the significant inputs which determine classification in the fair value hierarchy, are as follows. Equities Other assets Other assets Private equity investments Government, agency and municipal securities Bank and corporate debt securities Commercial mortgage-backed securities (“CMBS”) Residential mortgage-backed securities (“RMBS”) Real estate-backed securities Collateralized debt obligations (“CDOs”) and other Investment trust funds and other Investment trust funds and other Derivatives—Equity contracts Derivatives—Interest rate contracts Derivatives—Credit contracts Derivatives—Foreign exchange contracts Nomura includes valuation adjustments in its estimation of fair value of certain OTC derivatives relating to funding costs associated with these transactions to be consistent with how market participants in the principal market for these derivatives would determine fair value. Loans Collateralized agreements Collateralized financing Non-trading debt securities Government, agency and municipal securities Bank and corporate debt securities Short-term long-term borrowings (“Structured notes”) The fair value of structured notes is determined using a quoted price in an active market for the identical liability if available, and where not available, using a mixture of valuation techniques that use the quoted price of the identical liability when traded as an asset, quoted prices for similar liabilities, similar liabilities when traded as assets, or an internal model which combines DCF valuation techniques and option pricing models, depending on the nature of the embedded features within the structured note. Where an internal model is used, Nomura estimates the fair value of both the underlying debt instrument and the embedded derivative components. The significant valuation inputs used to estimate the fair value of the debt instrument component include yield curves, prepayment rates, default probabilities and loss severities. The significant valuation inputs used to estimate the fair value of the embedded derivative component are the same as those used for the relevant type of freestanding OTC derivative discussed above. A valuation adjustment is also made to the entire structured note in order to reflect Nomura’s own creditworthiness. As of March 31, 2017 and September 30, 2017, the fair value of structured notes includes debit adjustments of ¥10 billion and credit adjustments of ¥0 billion, respectively, to reflect Nomura’s own creditworthiness. This adjustment is determined based on recent observable secondary market transactions and executable broker quotes involving Nomura debt instruments and is therefore typically treated as a Level 2 valuation input. Structured notes are generally classified in Level 2 of the fair value hierarchy as all significant valuation inputs and adjustments are observable. Where any unobservable inputs are significant, such as yields, prepayment rates, default probabilities, loss severities, volatilities and correlations used to estimate the fair value of the embedded derivative component, structured notes are classified in Level 3. Long-term borrowings (“Secured financing transactions”) Transfer and Servicing Valuation processes In order to ensure the appropriateness of any fair value measurement of a financial instrument used within these consolidated financial statements, including those classified in Level 3 within the fair value hierarchy, Nomura operates a governance framework which mandates determination or validation of a fair value measurement by control and support functions independent of the trading businesses assuming the risk of the financial instrument. Such functions within Nomura with direct responsibility for either defining, implementing or maintaining valuation policies and procedures are as follows:
•
The Product Control Valuations Group (“PCVG”) within Nomura’s Finance Department has primary responsibility for determining and implementing valuation policies and procedures in connection with determination of fair value measurements. In particular, this group will ensure that valuation policies are documented for each type of financial instrument in accordance with U.S. GAAP. While it is the responsibility of market makers and investment professionals in our trading businesses to price our financial instruments, the PCVG are responsible for independently verifying or validating these prices. In the event of a difference in opinion or where the estimate of fair value requires judgment, the valuation used within these consolidated financial statements is made by senior managers independent of the trading businesses. This group reports to the Global Head of Product Control and ultimately to the Chief Financial Officer (“CFO”);
•
The Accounting Policy Group within Nomura’s Finance Department defines the group’s accounting policies and procedures in accordance with U.S. GAAP, including those associated with determination of fair value under ASC 820 and other relevant U.S. GAAP pronouncements. This group reports to the Global Head of Accounting Policy and ultimately to the CFO; and
•
The MVG within Nomura’s Risk Management Department validates the appropriateness and consistency of pricing models used to determine fair value measurements independently of those who design and build the models. This group reports to the Chief Risk Officer. The fundamental components of this governance framework over valuation processes within Nomura particularly as it relates to Level 3 financial instruments are the procedures in place for independent price verification, pricing model validation and revenue substantiation. Independent price verification processes The key objective of the independent price verification processes within Nomura is to verify the appropriateness of fair value measurements applied to all financial instruments within Nomura. In applying these control processes, observable inputs are used whenever possible and when unobservable inputs are necessary, the processes seek to ensure the valuation technique and inputs are appropriate, reasonable and consistently applied. The independent price verification processes aim to verify the fair value of all positions to external levels on a regular basis. The process will involve obtaining data such as trades, marks and prices from internal and external sources and examining the impact of marking the internal positions at the external prices. Margin disputes within the collateral process will also be investigated to determine if there is any impact on valuations. Where third-party pricing information sourced from brokers, dealers and consensus pricing services is used as part of the price verification process, consideration is given as to whether that information reflects actual recent market transactions or prices at which transactions involving identical or similar financial instruments are currently executable. If such transactions or prices are not available, the financial instrument will generally be classified in Level 3. Where there is a lack of observable market information around the inputs used in a fair value measurement, then the PCVG and the MVG will assess the inputs used for reasonableness considering available information including comparable products, surfaces, curves and past trades. Additional valuation adjustments may be taken for the uncertainty in the inputs used, such as correlation and where appropriate trading desks may be asked to execute trades to evidence market levels. Model review and validation For more complex financial instruments pricing models are used to determine fair value measurements. The MVG performs an independent model approval process which incorporates a review of the model assumptions across a diverse set of parameters. Considerations include:
•
Scope of the model (different financial instruments may require different but consistent pricing approaches);
•
Mathematical and financial assumptions;
•
Full or partial independent benchmarking along with boundary and stability tests, numerical convergence, calibration quality and stability;
•
Model integration within Nomura’s trading and risk systems;
•
Calculation of risk numbers and risk reporting; and
•
Hedging strategies/practical use of the model. New models are reviewed and approved by the MVG. The frequency of subsequent MVG reviews (“Model Re-approvals”) is at least annually. Revenue substantiation Nomura’s Product Control function also ensures adherence to Nomura’s valuation policies through daily and periodic analytical review of net revenues. This process involves substantiating revenue amounts through explanations and attribution of revenue sources based on the underlying factors such as interest rates, credit spreads, volatilities, foreign exchange rates etc. In combination with the independent price verification processes, this daily, weekly, monthly and quarterly review substantiates the revenues made while helping to identify and resolve potential booking, pricing or risk quantification issues. Level 3 financial instruments As described above, the valuation of Level 3 financial assets and liabilities is dependent on certain significant valuation inputs which are unobservable. Common characteristics of an inactive market include a low number of transactions of the financial instrument, stale or non-current price quotes, price quotes that vary substantially either over time or among market makers, non-executable broker quotes or little publicly released information. If corroborative evidence is not available to value Level 3 financial instruments, fair value may be measured using other equivalent products in the market. The level of correlation between the specific Level 3 financial instrument and the available benchmark instrument is considered as an unobservable valuation input. Other techniques for determining an appropriate value for unobservable input may consider information such as consensus pricing data among certain market participants, historical trends, extrapolation from observable market data and other information Nomura would expect market participants to use in valuing similar instruments. Use of reasonably possible alternative valuation input assumptions to value Level 3 financial instruments will significantly influence fair value determination. Ultimately, the uncertainties described above about input assumptions imply that the fair value of Level 3 financial instruments is a judgmental estimate. The specific valuation for each instrument is based on management’s judgment of prevailing market conditions, in accordance with Nomura’s established valuation policies and procedures. Quantitative and qualitative information regarding significant unobservable inputs The following tables present quantitative and qualitative information about the significant unobservable valuation inputs used by Nomura to measure the fair value of financial instruments classified in Level 3 as of March 31, 2017 and September 30, 2017. These financial instruments will also typically include observable valuation inputs (i.e. Level 1 or Level 2 valuation inputs) which are not included in the table and are also often hedged using financial instruments which are classified in Level 1 or Level 2 of the fair value hierarchy. Changes in each of these significant unobservable valuation inputs used by Nomura will impact upon the fair value measurement of the financial instrument. The following tables also therefore qualitatively summarize the sensitivity of the fair value measurement for each type of financial instrument as a result of an increase in each unobservable valuation input and summarize the interrelationship between significant unobservable valuation inputs where more than one is used to measure fair value.
March 31, 2017
Financial Instrument Fair value in billions
Valuation technique
Significant unobservable input Range of valuation inputs (1) Weighted Average (2)
Impact of (3)(4)
Interrelationships between valuation inputs (5)
Assets:
Trading assets and private equity investments
Equities ¥ 34 DCF Liquidity discounts 45.0 – 65.0% 57.7% Lower fair value Not applicable
Private equity investments 13 Market multiples EV/EBITDA ratios Liquidity discounts 7.4 x 30.0% 7.4 x 30.0%
Higher fair value Lower fair value
Generally changes in multiples results in a corresponding similar directional change in a fair value measurement, assuming earnings levels remain constant.
Foreign government, agency and municipal securities 3 DCF Credit spreads 0.0 – 1.3% 0.9% Lower fair value Not applicable
Bank and corporate debt securities and loans for trading purposes 108 DCF
Credit spreads Recovery rates 0.0 – 16.9% 0.0 – 97.0% 4.4% 38.0%
Lower fair value Higher fair value
No predictable interrelationship
Real estate-backed securities 41 DCF
Yields Loss severities 7.0 – 77.8% 0.0 – 35.2% 20.7% 15.8%
Lower fair value Lower fair value
No predictable interrelationship
Collateralized debt obligations (“CDOs”) and other 27 DCF
Yields Prepayment rates Default probabilities Loss severities 5.0 –18.0% 20.0% 1.0 – 2.0% 44.0 – 100.0% 11.9% 20.0% 2.0% 90.3%
Lower fair value Lower fair value Lower fair value Lower fair value
Change in default probabilities typically accompanied by directionally similar change in loss severities and opposite change in prepayment rates
Derivatives, net:
Equity contracts ¥ (6 ) Option models Dividend yield Volatilities Correlations 0.0 – 10.0% 3.0 – 70.0% (0.80) – 0.96 — — — Higher fair value Higher fair value Higher fair value No predictable interrelationship
Interest rate contracts (22 )
DCF/ Option models Interest rates Volatilities Volatilities Correlations 0.1 – 3.7% 12.4 – 15.7% 30.2 – 79.0bp (0.55) – 0.99 — — — — Higher fair value Higher fair value Higher fair value Higher fair value No predictable interrelationship
Credit contracts (10 )
DCF/ Option models Credit spreads Recovery rates Volatilities Correlations 0.0 – 17.0% 20.0 – 90.0% 16.2 – 83.0% 0.35 – 0.93 — — — — Higher fair value Higher fair value Higher fair value Higher fair value No predictable interrelationship
Foreign exchange contracts 23
DCF/ Option models Interest rates Volatilities Correlations 0.1 – 3.0% 1.0 – 27.5% 0.35 – 0.80 — — — Higher fair value Higher fair value Higher fair value No predictable interrelationship
Loans and receivables 66 DCF Credit spreads 0.0 – 20.0% 2.1% Lower fair value Not applicable
Collateralized agreements 5 DCF Repo rate 3.5% 3.5% Lower fair value Not applicable
Other assets
Other (6) 163 DCF
WACC Growth rates Credit spreads Liquidity discounts 5.2 – 10.5% 1.0 – 2.5% 0.6 – 0.7% 0.0 – 30.0% 10.0% 2.4% 0.7% 2.7% Lower fair value Higher fair value Lower fair value Lower fair value No predictable interrelationship
Market multiples
EV/EBITDA ratios PE ratios Price/Book ratios EV/AUM Liquidity discounts 3.3 – 8.8 x 6.7 – 59.2 x 0.0 – 3.8 x 1.5 x 12.9 – 30.0% 7.0 x 15.1 x 1.1 x 1.5 x 27.3% Higher fair value Higher fair value Higher fair value Higher fair value Lower fair value
Generally changes in multiples results in a corresponding similar directional change in a fair value measurement, assuming earnings levels remain constant.
Liabilities:
Short-term borrowings 70
DCF/ Option models Volatilities Correlations 3.9 – 60.1% (0.80) – 0.96 — — Higher fair value Higher fair value
No predictable interrelationship
Collateralized financing 3 DCF Repo rate 2.2% 2.2% Lower fair value Not applicable
Long-term borrowings 410 DCF
Yields Prepayment rates Default probabilities Loss severities 9.2 – 13.0% 20.0% 2.0% 30.0% 11.3% 20.0% 2.0% 30.0% Lower fair value Lower fair value Lower fair value Lower fair value
Change in default probabilities typically accompanied by directionally similar change in loss severities and opposite change in prepayment rates
DCF/ Option models Volatilities Volatilities Correlations 3.9 – 60.1% 38.4 – 61.6bp (0.80) – 0.99 — — — Higher fair value Higher fair value Higher fair value No predictable interrelationship
September 30, 2017
Financial Instrument Fair value in billions
Valuation technique
Significant unobservable input Range of valuation inputs (1) Weighted Average (2)
Impact of (3)(4)
Interrelationships between valuation inputs (5)
Assets:
Trading assets and private equity investments
Equities ¥ 45 DCF Liquidity discounts 7.8 – 75.0% 18.6% Lower fair value Not applicable
Private equity investments 5 Market multiples
EV/EBITDA ratios Liquidity discounts 7.6 x 30.0% 7.6 x 30.0%
Higher fair value Lower fair value
Generally changes in multiples results in a corresponding simila</t>
  </si>
  <si>
    <t>Derivative instruments and hedging activities</t>
  </si>
  <si>
    <t xml:space="preserve">3. Derivative instruments and hedging activities: Nomura uses a variety of derivative financial instruments, including futures, forwards, options and swaps, for both trading and non-trading purposes. Derivatives used for trading purposes In the normal course of business, Nomura enters into transactions involving derivative financial instruments to meet client needs, for trading purposes, and to reduce its own exposure to loss due to adverse fluctuations in interest rates, currency exchange rates and market prices of securities. These financial instruments include contractual agreements such as commitments to swap interest payment streams, exchange currencies or purchase or sell securities and other financial instruments on specific terms at specific future dates. Nomura maintains active trading positions in a variety of derivative financial instruments. Most of Nomura’s trading activities are client oriented. Nomura utilizes a variety of derivative financial instruments as a means of bridging clients’ specific financial needs and investors’ demands in the securities markets. Nomura also actively trades securities and various derivatives to assist its clients in adjusting their risk profiles as markets change. In performing these activities, Nomura carries an inventory of capital markets instruments and maintains its access to market liquidity by quoting bid and offer prices to and trading with other market makers. These activities are essential to provide clients with securities and other capital market products at competitive prices. Futures and forward contracts are commitments to either purchase or sell securities, foreign currency or other capital market instruments at a specific future date for a specified price and may be settled in cash or through delivery. Foreign exchange contracts include spot and forward contracts and involve the exchange of two currencies at a rate agreed by the contracting parties. Risks arise from the possible inability of counterparties to meet the terms of their contracts and from movements in market prices. Futures contracts are executed through regulated exchanges which clear and guarantee performance of counterparties. Accordingly, credit risk associated with futures contracts is considered minimal. In contrast, forward contracts are generally negotiated between two counterparties and, therefore, are subject to the performance of the related counterparties. Options are contracts that grant the purchaser, for a premium payment, the right to either purchase or sell a financial instrument at a specified price within a specified period of time or on a specified date from or to the writer of the option. The writer of options receives premiums and bears the risk of unfavorable changes in the market price of the financial instruments underlying the options. Swaps are contractual agreements in which two counterparties agree to exchange certain cash flows, at specified future dates, based on an agreed contract. Certain agreements may result in combined interest rate and foreign currency exposures. Entering into swap agreements may involve the risk of credit losses in the event of counterparty default. To the extent these derivative financial instruments are economically hedging financial instruments or securities positions of Nomura, the overall risk of loss may be fully or partly mitigated by the hedged position. Nomura seeks to minimize its exposure to market risk arising from its use of these derivative financial instruments through various control policies and procedures, including position limits, monitoring procedures and hedging strategies whereby Nomura enters into offsetting or other positions in a variety of financial instruments. Derivatives used for non-trading purposes Nomura’s principal objectives in using derivatives for non-trading purposes are to manage interest rate risk, to modify the interest rate characteristics of certain financial liabilities, to manage foreign exchange risk of certain foreign currency denominated debt securities, to manage net investment exposure to fluctuations in foreign exchange rates arising from certain foreign operations and to mitigate equity price risk arising from certain stock-based compensation awards given to employees. Credit risk associated with derivatives utilized for non-trading purposes is controlled and managed in the same way as credit risk associated with derivatives utilized for trading purposes. Nomura designates certain derivative financial instruments as fair value hedges of interest rate risk arising from specific financial liabilities and foreign currency risk arising from specific foreign currency denominated debt securities. These derivatives are effective in reducing the risk associated with the exposure being hedged and are highly correlated with changes in the fair value and foreign currency rates of the underlying hedged items, both at inception and throughout the life of the hedge contract. Changes in fair value of the hedging derivatives are reported together with those of the hedged assets and liabilities through the consolidated statements of income within Interest expense or Revenue—Other Derivative financial instruments designated as hedges of the net investment in foreign operations relate to specific subsidiaries with non-Japanese Yen functional currencies. When determining the effectiveness of net investment hedges, the effective portion of the change in fair value of the hedging derivative is determined by changes in spot exchange rates and is reported through NHI shareholders’ equity within Accumulated other comprehensive income (loss). Revenue—Other Concentrations of credit risk for derivatives The following tables present Nomura’s significant concentration of exposures to credit risk in OTC derivatives with financial institutions including transactions cleared through central counterparties. The gross fair value of derivative assets represents the maximum amount of loss due to credit risk that Nomura would incur if the counterparties of Nomura failed to perform in accordance with the terms of the instruments and any collateral or other security Nomura held in relation to those instruments proved to be of no value.
Billions of yen
March 31, 2017
Gross fair value of derivative assets Impact of master netting agreements Impact of collateral Net exposure to credit risk
Financial institutions ¥ 21,829 ¥ (19,905 ) ¥ (1,590 ) ¥ 334
Billions of yen
September 30, 2017
Gross fair value of derivative assets Impact of master netting agreements Impact of collateral Net exposure to credit risk
Financial institutions ¥ 20,161 ¥ (18,228 ) ¥ (1,544 ) ¥ 389 Derivative activities The following tables quantify the volume of Nomura’s derivative activity through a disclosure of notional amounts, in comparison with the fair value of those derivatives. All amounts are disclosed on a gross basis, prior to counterparty netting of derivative assets and liabilities and cash collateral netting against net derivatives.
Billions of yen
March 31, 2017
Derivative assets Derivative liabilities
Total Notional (1) Fair value Fair value (1)
Derivatives used for trading and non-trading purposes (2)(3) :
Equity contracts ¥ 35,732 ¥ 1,032 ¥ 1,250
Interest rate contracts 2,656,681 15,355 15,193
Credit contracts 38,735 497 641
Foreign exchange contracts 369,421 6,437 6,093
Commodity contracts 2,229 1 4
Total ¥ 3,102,798 ¥ 23,322 ¥ 23,181
Derivatives designated as hedging instruments:
Interest rate contracts ¥ 1,338 ¥ 36 ¥ —
Foreign exchange contracts 417 1 3
Total ¥ 1,755 ¥ 37 ¥ 3
Total derivatives ¥ 3,104,553 ¥ 23,359 ¥ 23,184
Billions of yen
September 30, 2017
Derivative assets Derivative liabilities
Total Notional (1) Fair value Fair value (1)
Derivatives used for trading and non-trading purposes (2)(3) :
Equity contracts ¥ 35,030 ¥ 1,111 ¥ 1,243
Interest rate contracts 2,974,408 14,086 13,917
Credit contracts 37,046 626 619
Foreign exchange contracts 375,944 5,989 5,620
Commodity contracts 508 8 1
Total ¥ 3,422,936 ¥ 21,820 ¥ 21,400
Derivatives designated as hedging instruments:
Interest rate contracts ¥ 1,349 ¥ 30 ¥ —
Foreign exchange contracts 476 1 5
Total ¥ 1,825 ¥ 31 ¥ 5
Total derivatives ¥ 3,424,761 ¥ 21,851 ¥ 21,405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7 and September 30, 2017, the amounts reported include derivatives used for non-trading purposes which are not designated as fair value or net investment hedges. These amounts have not been separately presented since such amounts were not significant. Changes in fair value are recognized either through earnings or other comprehensive income depending on the purpose for which the derivatives are used. Offsetting of derivatives Counterparty credit risk associated with derivative financial instruments is controlled by Nomura through credit approvals, limits and monitoring procedures. To reduce the risk of loss, Nomura requires collateral, principally cash collateral and government securities, for certain derivative transactions. In certain cases, Nomura may agree for such collateral to be posted to a third-party custodian under a control agreement that enables Nomura to take control of such collateral in the event of counterparty default. From an economic standpoint, Nomura evaluates default risk exposure net of related collateral. Furthermore, OTC derivative transactions are typically documented under industry standard master netting agreements which reduce Nomura’s credit exposure to counterparties as they permit the close-out and offset of transactions and collateral amounts in the event of default of the counterparty. For certain OTC centrally-cleared and exchange-traded derivatives, the clearing or membership agreements entered into by Nomura provide similar rights to Nomura in the event of default of the relevant central clearing party or exchange. In order to support the enforceability of the close-out and offsetting rights within these agreements, Nomura generally seeks to obtain an external legal opinion. For certain types of counterparties and in certain jurisdictions, Nomura may enter into derivative transactions which are not documented under a master netting agreement. Similarly, even when derivatives are documented under such agreements, Nomura may not have yet sought evidence, or may not be able to obtain evidence to determine with sufficient certainty that close-out and offsetting rights are legally enforceable. This may be the case where relevant local laws specifically prohibit such close-out and offsetting rights, or where local laws are complex, ambiguous or silent on the enforceability of such rights, . This may include derivative transactions executed with certain foreign governments, agencies, municipalities, central clearing counterparties, exchanges and pension funds.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Derivative assets and liabilities with the same counterparty documented under a master netting agreement are offset in the consolidated balance sheets where the specific criteria defined by ASC 210-20 “Balance Sheet—Offsetting” The following table presents information about offsetting of derivatives and related collateral amounts in the consolidated balance sheets by type of derivative contract, together with the extent to which master netting agreements entered into with counterparties, central clearing counterparties or exchanges permit additional offsetting of derivatives and collateral in the event of counterparty default. Derivative transactions which are not documented under a master netting agreement or are documented under a master netting agreement for which Nomura does not have sufficient evidence of enforceability are not offset in the following table.
Billions of yen Billions of yen
March 31, 2017 (6) September 30, 2017
Derivative assets Derivative liabilities (1) Derivative assets Derivative liabilities (1)
Equity contracts
OTC settled bilaterally ¥ 808 ¥ 916 ¥ 866 ¥ 915
Exchange-traded 224 334 245 328
Interest rate contracts
OTC settled bilaterally 7,777 7,381 7,457 7,083
OTC centrally-cleared 7,603 7,807 6,649 6,825
Exchange-traded 11 5 9 9
Credit contracts
OTC settled bilaterally 376 512 485 471
OTC centrally-cleared 120 128 140 147
Exchange-traded 1 1 1 1
Foreign exchange contracts
OTC settled bilaterally 6,354 5,992 5,900 5,513
OTC centrally-cleared 84 104 90 112
Commodity contracts
OTC settled bilaterally — 3 0 0
Exchange-traded 1 1 8 1
Total gross derivative balances (2) ¥ 23,359 ¥ 23,184 ¥ 21,850 ¥ 21,405
Less: Amounts offset in the consolidated balance sheets (3) (22,322 ) (22,270 ) (20,763 ) (20,560 )
Total net amounts reported on the face of the consolidated balance sheets (4) ¥ 1,037 ¥ 914 ¥ 1,087 ¥ 845
Less: Additional amounts not offset in the consolidated balance sheets (5)
Financial instruments and non-cash collateral (187 ) (110 ) (327 ) (69 )
Net amount ¥ 850 ¥ 804 ¥ 760 ¥ 776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7, the gross balance of derivative assets and derivative liabilities which are not documented under master netting agreements or are documented under master netting agreements for which Nomura has not yet obtained sufficient evidence of enforceability was ¥136 billion and ¥267 billion, respectively. As of September 30, 2017, the gross balance of such derivative assets and derivative liabilities was ¥190 billion and ¥318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7, Nomura offset a total of ¥1,642 billion of cash collateral receivables against net derivative liabilities and ¥1,694 billion of cash collateral payables against net derivative assets. As of September 30, 2017, Nomura offset a total of ¥1,509 billion of cash collateral receivables against net derivative liabilities and ¥1,712 billion of cash collateral payables against net derivative assets.
(4) Net derivative assets and net derivative liabilities are generally reported within Trading assets and private equity investments—Trading assets Trading liabilities within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7, a total of ¥197 billion of cash collateral receivables and ¥484 billion of cash collateral payables, including amounts reported in the table, have not been offset against net derivatives. As of September 30, 2017, a total of ¥137 billion of cash collateral receivables and ¥376 billion of cash collateral payables, including amounts reported in the table, have not been offset against net derivatives.
(6) During the year ended Marc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Derivatives used for trading purposes Derivative financial instruments used for trading purposes, including bifurcated embedded derivatives, are carried at fair value with changes in fair value recognized through the consolidated statements of income within Revenue—Net gain on trading The following table presents amounts included in the consolidated statements of income related to derivatives used for trading and non-trading purposes by type of underlying derivative contract.
Billions of yen
Six months ended September 30
2016 2017
Derivatives used for trading and non-trading purposes (1)(2) :
Equity contracts ¥ (61 ) ¥ 128
Interest rate contracts 87 (266 )
Credit contracts (5 ) 128
Foreign exchange contracts (1 ) 3
Commodity contracts 11 8
Total ¥ 31 ¥ 1
Billions of yen
Three months ended September 30
2016 2017
Derivatives used for trading and non-trading purposes (1)(2) :
Equity contracts ¥ (22 ) ¥ 78
Interest rate contracts 5 (177 )
Credit contracts (4 ) 48
Foreign exchange contracts 97 15
Commodity contracts (7 ) 16
Total ¥ 69 ¥ (20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6 and 2017, these amounts have not been separately presented as net gains (losses) for these non-trading derivatives were not significant. Fair value hedges Nomura issues Japanese Yen and foreign currency denominated debt with both fixed and floating interest rates. Nomura generally enters into swap agreements to convert fixed rate interest payments on its debt obligations to a floating rate and applies fair value hedge accounting to these instruments. Also, Nomura’s insurance subsidiary holds foreign currency denominated non-trading debt securities. The insurance subsidiary generally enters into swap agreements to convert foreign currency denominated principal amounts of these debt securities into its functional currency and applies fair value hedge accounting to these instruments. Derivative financial instruments designated as fair value hedges are carried at fair value. Changes in fair value of the hedging derivatives are recognized together with those of the hedged liabilities and hedged debt securities in the consolidated statements of income within Interest expense Revenue—Other The following table presents amounts included in the consolidated statements of income related to derivatives designated as fair value hedges by type of underlying derivative contract and the nature of the hedged item.
Billions of yen
Six months ended September 30
2016 2017
Derivatives designated as hedging instruments:
Interest rate contracts ¥ 2 ¥ 4
Foreign exchange contracts 10 2
Total ¥ 12 ¥ 6
Hedged items:
Long-term borrowings ¥ (2 ) ¥ (4 )
Non-trading debt securities (10 ) (2 )
Total ¥ (12 ) ¥ (6 )
Billions of yen
Three months ended September 30
2016 2017
Derivatives designated as hedging instruments:
Interest rate contracts ¥ (3 ) ¥ 11
Foreign exchange contracts 0 1
Total ¥ (3 ) ¥ 12
Hedged items:
Long-term borrowings ¥ 3 ¥ (11 )
Non-trading debt securities 0 (1 )
Total ¥ 3 ¥ (12 )
Net investment hedges Nomura designates foreign currency forwards, etc., as hedges of certain subsidiaries with significant foreign exchange risks and applies hedge accounting to these instruments. Accordingly, the effective hedging portion of the foreign exchange gains (losses) arising from the derivative contracts and non-derivative financial products designated as hedges is recognized through the consolidated statements of comprehensive income within Other comprehensive income (loss)—Change in cumulative translation adjustments, net of tax The following table presents gains (losses) from derivatives and non-derivatives designated as net investment hedges included in the consolidated statements of comprehensive income.
Billions of yen
Six months ended September 30
2016 2017
Hedging instruments:
Foreign exchange contracts ¥ 15 ¥ 5
Total ¥ 15 ¥ 5
Billions of yen
Three months ended September 30
2016 2017
Hedging instruments:
Foreign exchange contracts ¥ 0 ¥ 11
Total ¥ 0 ¥ 11
(1) The portion of gains (losses) representing the amount of hedge ineffectiveness and the amount excluded from the assessment of hedge effectiveness are recognized within Revenue—Other Derivatives containing credit risk related contingent features Nomura enters into certain OTC derivatives and other agreements containing credit-risk-related contingent features. These features would require Nomura to post additional collateral or settle the instrument upon occurrence of a credit event, the most common of which would be a downgrade in the Company’s long-term credit rating. The aggregate fair value of all derivative instruments with credit-risk-related contingent features that are in a liability position as of March 31, 2017 was ¥474 billion with related collateral pledged of ¥387 billion. In the event of a one-notch downgrade to Nomura’s long-term credit rating in effect as of March 31, 2017 the aggregate fair value of assets that would have been required to be posted as additional collateral or that would have been needed to settle the instruments immediately was ¥7 billion. The aggregate fair value of all derivative instruments with credit-risk-related contingent features that are in a liability position as of September 30, 2017 was ¥457 billion with related collateral pledged of ¥372 billion. In the event of a one-notch downgrade to Nomura’s long-term credit rating in effect as of September 30, 2017 the aggregate fair value of assets that would have been required to be posted as additional collateral or that would have been needed to settle the instruments immediately was ¥3 billion. Credit derivatives Credit derivatives are derivative instruments in which one or more of their underlyings are related to the credit risk of a specified entity (or group of entities) or an index based on the credit risk of a group of entities that expose the seller of credit protection to potential loss from credit risk related events specified in the contract. Written credit derivatives are instruments or embedded features where Nomura assumes third party credit risk, either as guarantor in a guarantee-type contract, or as the party that provides credit protection in an option-type contract, credit default swap, or any other credit derivative contract. Nomura enters into credit derivatives as part of its normal trading activities as both purchaser and seller of protection for credit risk mitigation, proprietary trading positions and for client transactions. The most significant type of credit derivatives used by Nomura are single-name credit default swaps where settlement of the derivative is based on the credit risk of a single third party. Nomura also writes credit derivatives linked to the performance of credit default indices and issues other credit risk related portfolio products. Nomura would have to perform under a credit derivative contract if a credit event as defined in the respective contract occurs. Typical credit events include bankruptcy, failure to pay and restructuring of obligations of the reference asset. Credit derivative contracts written by Nomura are either cash or physically settled. In cash-settled instruments, once payment is made upon an event of a default, the contract usually terminates with no further payments due. Nomura generally has no right to assume the reference assets of the counterparty in exchange for payment, nor does Nomura usually have any direct recourse to the actual issuers of the reference assets to recover the amount paid. In physically settled contracts, upon a default event, Nomura takes delivery of the reference asset in return for payment of the full notional amount of the contract. Nomura actively monitors and manages its credit derivative exposures. Where protection is sold, risks may be mitigated by purchasing credit protection from other third parties either on identical underlying reference assets or on underlying reference assets with the same issuer which would be expected to behave in a correlated fashion. The most common form of recourse provision to enable Nomura to recover from third parties any amounts paid under a written credit derivative is therefore not through the derivative itself but rather through the separate purchase of credit derivatives with identical or correlated underlyings. Nomura quantifies the value of these purchased contracts in the following tables in the column titled “Purchased Credit Protection.” These amounts represent purchased credit protection with identical underlyings to the written credit derivative contracts which act as a hedge against Nomura’s exposure. To the extent Nomura is required to pay out under the written credit derivative, a similar amount would generally become due to Nomura under the purchased hedge. Credit derivatives have a stated notional amount which represents the maximum payment Nomura may be required to make under the contract. However, this is generally not a true representation of the amount Nomura will actually pay as in addition to purchased credit protection, other risk mitigating factors reduce the likelihood and amount of any payment, including: The probability of default The recovery value on the underlying asset Nomura holds assets as collateral in relation to written credit derivatives. However, these amounts do not enable Nomura to recover any amounts paid under the credit derivative but rather mitigate the risk of economic loss arising from a counterparty defaulting against amounts due to Nomura under the contract. Collateral requirements are determined on a counterparty level rather than individual contract, and also generally cover all types of derivative contracts rather than just credit derivatives. The following tables present information about Nomura’s written credit derivatives and purchased credit protection with identical underlyings as of March 31, 2017 and September 30, 2017.
Billions of yen
March 31, 2017
Maximum potential payout/Notional Notional
Carrying value (1) Total Years to maturity Purchased credit protection
Less than 1 year 1 to 3 years 3 to 5 years More than 5 years
Single-name credit default swaps ¥ (17 ) ¥ 12,029 ¥ 2,908 ¥ 4,497 ¥ 3,414 ¥ 1,210 ¥ 9,536
Credit default indices (26 ) 5,130 697 1,558 2,188 687 3,265
Other credit risk related portfolio products 5 445 166 253 19 7 312
Credit-risk related options and swaptions — — — — — — —
Total ¥ (38 ) ¥ 17,604 ¥ 3,771 ¥ 6,308 ¥ 5,621 ¥ 1,904 ¥ 13,113
Billions of yen
September 30, 2017
Maximum potential payout/Notional Notional
Carrying value (1) Total Years to maturity Purchased credit protection
Less than 1 year 1 to 3 years 3 to 5 years More than 5 years
Single-name credit default swaps ¥ (22 ) ¥ 10,032 ¥ 2,487 ¥ 3,942 ¥ 2,403 ¥ 1,200 ¥ 7,582
Credit default indices (57 ) 4,732 853 1,166 2,119 594 2,568
Other credit risk related portfolio products 4 471 257 176 29 9 326
Credit-risk related options and swaptions 0 3 — — — 3 3
Total ¥ (75 ) ¥ 15,238 ¥ 3,597 ¥ 5,284 ¥ 4,551 ¥ 1,806 ¥ 10,479
(1) Carrying value amounts are shown on a gross basis prior to cash collateral or counterparty netting. Asset balances represent positive fair value amounts caused by tightening of credit spreads of underlyings since inception of the credit derivative contracts. The following tables present information about Nomura’s written credit derivatives by external credit rating of the underlying asset. Ratings are based on Standard &amp; Poor’s Financial Services LLC (“S&amp;P”), or if not rated by S&amp;P, based on Moody’s Investors Service, Inc. If ratings from either of these agencies are not available, the ratings are based on Fitch Ratings Ltd. or Japan Credit Rating Agency, Ltd. For credit default indices, the rating is determined by taking the weighted average of the external credit ratings given for each of the underlying reference entities comprising the portfolio or index.
Billions of yen
March 31, 2017
Maximum potential payout/Notional
AAA AA A BBB BB Other (1) Total
Single-name credit default swaps ¥ 843 ¥ 1,186 ¥ 3,658 ¥ 4,211 ¥ 1,486 ¥ 645 ¥ 12,029
Credit default indices 171 27 3,284 1,017 474 157 5,130
Other credit risk related portfolio products 19 — 1 3 119 303 445
Credit-risk related options and swaptions — — — — — — —
Total ¥ 1,033 ¥ 1,213 ¥ 6,943 ¥ 5,231 ¥ 2,079 ¥ 1,105 ¥ 17,604
Billions of yen
September 30, 2017
Maximum potential payout/Notional
AAA AA A BBB BB Other (1) Total
Single-name credit default swaps ¥ 627 ¥ 925 ¥ 2,786 ¥ 3,845 ¥ 1,350 ¥ 499 ¥ 10,032
Credit default indices 194 59 1,894 1,844 579 162 4,732
Other credit risk related portfolio products 17 — 5 129 126 194 471
Credit-risk related options and swaptions — — — — 3 — 3
Total ¥ 838 ¥ 984 ¥ 4,685 ¥ 5,818 ¥ 2,058 ¥ 855 ¥ 15,238
(1) “Other” includes credit derivatives where the credit rating of the underlying reference asset is below investment grade or where a rating is unavailable. Derivatives entered into in contemplation of sales of financial assets Nomura enters into transactions which involve both the transfer of financial assets to a third party counterparty and a separate agreement with the same counterparty entered into in contemplation of the initial transfer through which Nomura retains substantially all of the exposure to the economic return on the transferred financial assets throughout the term of the transaction. These transactions primarily include sales of securities with bilateral OTC total return swaps or other derivative agreements which are in-substance total return swaps. These transactions are accounted for as sales of the securities with the derivative accounted for separately if the criteria for derecognition of the securities under ASC 860 are met. Where the derecognition criteria are not met, the transfer and separate derivative are accounted for as a single collateralized financing transaction which is reported within Long-term borrowings Trading balances of secured borrowings As of March 31, 2017 and September 30, 2017, there were no outstanding sales with total return swap or in-substance total return swap transactions accounted for as sales rather than collateralized financing transactions. </t>
  </si>
  <si>
    <t>Collateralized transactions</t>
  </si>
  <si>
    <t xml:space="preserve">4. Collateralized transactions: Nomura enters into collateralized transactions, including reverse repurchase agreements, repurchase agreements, securities borrowing transactions, securities lending transactions, other secured borrowings and similar transactions mainly to meet clients’ needs, finance trading inventory positions and obtain securities for settlements. Reverse repurchase agreements, repurchase agreements, securities borrowing transactions and securities lending transactions are typically documented under industry standard master netting agreements which reduce Nomura’s credit exposure to counterparties as they permit the close-out close-out For certain types of counterparty and in certain jurisdictions, Nomura may enter into reverse repurchase agreements, repurchase agreements, securities borrowing and securities lending transactions which are not documented under a master netting agreement. Similarly, even when these transactions are documented under such agreements, Nomura may not have yet sought evidence, or may not be able to obtain evidence to determine with sufficient certainty that the close-out close-out Nomura considers the enforceability of a master netting agreement in determining how credit risk arising from transactions with a specific counterparty is hedged, how counterparty credit exposures are calculated and applied to credit limits and the extent and nature of collateral requirements from the counterparty. In all of these transactions, Nomura either receives or provides collateral, including Japanese and non-Japanese Offsetting of certain collateralized transactions Reverse repurchase agreements and repurchase agreements, securities borrowing and lending transactions with the same counterparty documented under a master netting agreement are offset in the consolidated balance sheets where the specific criteria defined by ASC 210-20 close-out The following tables present information about offsetting of these transactions in the consolidated balance sheets, together with the extent to which master netting agreements entered into with counterparties and central clearing parties permit additional offsetting in the event of counterparty default. Transactions which are not documented under a master netting agreement or are documented under a master netting agreement for which Nomura does not have sufficient evidence of enforceability are not offset in the following tables.
Billions of yen
March 31, 2017
Assets Liabilities
Reverse repurchase agreements Securities borrowing transactions Repurchase agreements Securities lending transactions
Total gross balance (1) ¥ 30,116 ¥ 7,422 ¥ 35,755 ¥ 2,248
Less: Amounts offset in the consolidated balance sheets (2) (18,659 ) (173 ) (18,659 ) (173 )
Total net amounts reported on the face of the consolidated balance sheets (3) ¥ 11,457 ¥ 7,249 ¥ 17,096 ¥ 2,075
Less: Additional amounts not offset in the consolidated balance sheets (4)
Financial instruments and non-cash (9,251 ) (5,499 ) (13,328 ) (1,666 )
Cash collateral (73 ) — (18 ) —
Net amount ¥ 2,133 ¥ 1,750 ¥ 3,750 ¥ 409
Billions of yen
September 30, 2017
Assets Liabilities
Reverse repurchase agreements Securities borrowing transactions Repurchase agreements Securities lending transactions
Total gross balance (1) ¥ 32,918 ¥ 6,004 ¥ 37,403 ¥ 2,240
Less: Amounts offset in the consolidated balance sheets (2) (20,167 ) (203 ) (20,167 ) (203 )
Total net amounts reported on the face of the consolidated balance sheets (3) ¥ 12,751 ¥ 5,801 ¥ 17,236 ¥ 2,037
Less: Additional amounts not offset in the consolidated balance sheets (4)
Financial instruments and non-cash (10,040 ) (4,568 ) (13,514 ) (1,687 )
Cash collateral (62 ) — (61 ) —
Net amount ¥ 2,649 ¥ 1,233 ¥ 3,661 ¥ 350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 As of September 30, 2017, the gross balance of reverse repurchase agreements and repurchase agreements which were not transacted under master netting agreements or are documented under master netting agreements for which Nomura has not yet obtained sufficient evidence of enforceability was ¥1,370 billion and ¥2,521 billion, respectively. As of September 30,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82 billion and ¥170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 Maturity analysis of repurchase agreements and securities lending transactions The following table presents an analysis of the total carrying value of liabilities recognized in the consolidated balance sheets for repurchase agreements and securities lending transactions by remaining contractual maturity of the agreement as of March 31, 2017 and September 30, 2017. Amounts reported are shown prior to counterparty netting in accordance with ASC 210-20.
Billions of yen
March 31, 2017
Overnight and open (1) Up to 30 days 30 – 90 days 90 days – Greater than 1 year Total
Repurchase agreements ¥ 15,225 ¥ 17,257 ¥ 1,550 ¥ 1,228 ¥ 495 ¥ 35,755
Securities lending transactions 1,399 463 206 168 12 2,248
Total gross recognized liabilities (2) ¥ 16,624 ¥ 17,720 ¥ 1,756 ¥ 1,396 ¥ 507 ¥ 38,003
Billions of yen
September 30, 2017
Overnight and open (1) Up to 30 days 30 – 90 days 90 days – Greater than 1 year Total
Repurchase agreements ¥ 14,970 ¥ 18,431 ¥ 2,163 ¥ 1,509 ¥ 330 ¥ 37,403
Securities lending transactions 1,500 288 208 174 70 2,240
Total gross recognized liabilities (2) ¥ 16,470 ¥ 18,719 ¥ 2,371 ¥ 1,683 ¥ 400 ¥ 39,64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 Securities transferred in repurchase agreements and securities lending transactions The following table presents an analysis of the total carrying value of liabilities recognized in the consolidated balance sheets for repurchase agreements and securities lending transactions by class of securities transferred by Nomura to counterparties as of March 31, 2017 and September 30, 2017. Amounts reported are shown prior to counterparty netting in accordance with ASC 210-20.
Billions of yen
March 31, 2017
Repurchase agreements Securities lending transactions Total
Equities and convertible securities ¥ 108 ¥ 1,935 ¥ 2,043
Japanese government, agency and municipal securities 987 173 1,160
Foreign government, agency and municipal securities 28,197 54 28,251
Bank and corporate debt securities 1,717 16 1,733
Commercial mortgage-backed securities (“CMBS”) 1 — 1
Residential mortgage-backed securities (“RMBS”) (1) 4,666 — 4,666
Collateralized debt obligations (“CDOs”) and other 70 — 70
Investment trust funds and other 9 70 79
Total gross recognized liabilities (2) ¥ 35,755 ¥ 2,248 ¥ 38,003
Billions of yen
September 30, 2017
Repurchase agreements Securities lending transactions Total
Equities and convertible securities ¥ 134 ¥ 1,700 ¥ 1,834
Japanese government, agency and municipal securities 1,110 390 1,500
Foreign government, agency and municipal securities 29,167 76 29,243
Bank and corporate debt securities 2,179 15 2,194
Commercial mortgage-backed securities (“CMBS”) 2 — 2
Residential mortgage-backed securities (“RMBS”) (1) 4,706 — 4,706
Collateralized debt obligations (“CDOs”) and other 88 — 88
Investment trust funds and other 17 59 76
Total gross recognized liabilities (2) ¥ 37,403 ¥ 2,240 ¥ 39,643
(1) Includes ¥4,548 billion as of March 31, 2017 and ¥4,593 billion as of September 30, 2017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Collateral received by Nomura The following table presents the fair value of securities received as collateral, securities borrowed with collateral and securities borrowed without collateral, which Nomura is permitted to sell or repledge, and the portion that has been sold or repledged as of March 31, 2017 and September 30, 2017.
Billions of yen
March 31, 2017 September 30, 2017
The fair value of securities received as collateral, securities borrowed as collateral and securities borrowed without collateral where Nomura is permitted by contract or custom to sell or repledge the securities ¥ 45,821 ¥ 48,003
The portion of the above that has been sold (reported within Trading liabilities 39,119 41,328 Collateral pledged by Nomura Nomura pledges firm-owned securities to collateralize repurchase transactions, other secured financings and derivative transactions. Pledged securities that can be sold or repledged by the transferee, including Gensaki Repo transactions, are reported in parentheses as Securities pledged as collateral Trading assets The following table presents the carrying amounts of financial assets recognized in the consolidated balance sheets which have been pledged as collateral, primarily to stock exchanges and clearing organizations, without allowing the secured party the right to sell or repledge them by type of asset as of March 31, 2017 and September 30, 2017.
Millions of yen
March 31, 2017 September 30, 2017
Trading assets:
Equities and convertible securities ¥ 206,640 ¥ 173,525
Government and government agency securities 1,062,008 915,870
Bank and corporate debt securities 137,328 62,474
Commercial mortgage-backed securities (“CMBS”) — 1
Residential mortgage-backed securities (“RMBS”) 3,426,205 2,943,588
Collateralized debt obligations (“CDOs”) and other (1) 18,676 20,027
Investment trust funds and other 8,976 16,328
¥ 4,859,833 ¥ 4,131,813
Deposits with stock exchanges and other segregated cash ¥ — ¥ —
Non-trading ¥ 23,744 ¥ 23,641
Investments in and advances to affiliated companies ¥ 29,336 ¥ 30,440
(1) Includes CLOs and ABS such as those secured on credit card loans, auto loans and student loans. The following table presents the carrying amount of financial and non-financial
Millions of yen
March 31, 2017 September 30, 2017
Loans and receivables ¥ 4,268 ¥ 3,381
Trading assets 1,580,765 1,677,132
Office buildings, land, equipment and facilities 12,635 12,624
Non-trading 222,970 195,336
Other 25 22
¥ 1,820,663 ¥ 1,888,495
Assets in the above table were primarily pledged for secured borrowings, including other secured borrowings, collateralized borrowings of consolidated VIEs, trading balances of secured borrowings, and derivative transactions. </t>
  </si>
  <si>
    <t>Non-trading securities</t>
  </si>
  <si>
    <t>5. Non-trading The following tables present information regarding the cost and/or amortized cost, gross unrealized gains and losses and fair value of non-trading
Millions of yen
March 31, 2017
Cost and/or amortized cost Unrealized gains and losses Fair value
Gross unrealized gains Gross unrealized losses
Japanese government, agency and municipal securities ¥ 89,851 ¥ 3,953 ¥ 585 ¥ 93,219
Foreign government, agency and municipal securities 25,326 2,434 198 27,562
Corporate bonds 117,140 6,942 930 123,152
Equity securities 42,947 21,826 22 64,751
Total ¥ 275,264 ¥ 35,155 ¥ 1,735 ¥ 308,684
Millions of yen
September 30, 2017
Cost and/or amortized cost Unrealized gains and losses Fair value
Gross unrealized gains Gross unrealized losses
Japanese government, agency and municipal securities ¥ 62,056 ¥ 4,169 ¥ 228 ¥ 65,997
Foreign government, agency and municipal securities 24,950 2,649 159 27,440
Corporate bonds 109,726 6,616 556 115,786
Equity securities 43,714 24,462 20 68,156
Total ¥ 240,446 ¥ 37,896 ¥ 963 ¥ 277,379
For the six months ended September 30, 2016, non-trading non-trading For the three months ended September 30, 2016, non-trading non-trading Related gains and losses were computed using the average method. For the six months ended September 30, 2016 and September 30, 2017, there were no transfers of non-trading The following table presents the fair value of residual contractual maturity of non-trading
Millions of yen
September 30, 2017
Total Years to maturity
Less than 1 year 1 to 5 years 5 to 10 years More than 10 years
Non-trading ¥ 209,223 ¥ 30,148 ¥ 101,490 ¥ 57,189 ¥ 20,396 The following tables present the fair value and gross unrealized losses of non-trading
Millions of yen
March 31, 2017
Less than 12 months More than 12 months Total
Fair value Gross unrealized losses Fair value Gross unrealized losses Fair value Gross unrealized losses
Japanese government, agency and municipal securities ¥ 27,318 ¥ 585 ¥ 0 ¥ 0 ¥ 27,318 ¥ 585
Foreign government, agency and municipal securities 3,366 198 — — 3,366 198
Corporate bonds 28,398 930 — — 28,398 930
Equity securities 1,394 22 — — 1,394 22
Total ¥ 60,476 ¥ 1,735 ¥ 0 ¥ 0 ¥ 60,476 ¥ 1,735
Millions of yen
September 30, 2017
Less than 12 months More than 12 months Total
Fair value Gross unrealized losses Fair value Gross unrealized losses Fair value Gross unrealized losses
Japanese government, agency and municipal securities ¥ 11,970 ¥ 228 ¥ 0 ¥ 0 ¥ 11,970 ¥ 228
Foreign government, agency and municipal securities 3,046 159 — — 3,046 159
Corporate bonds 32,504 556 — — 32,504 556
Equity securities 989 20 — — 989 20
Total ¥ 48,509 ¥ 963 ¥ 0 ¥ 0 ¥ 48,509 ¥ 963
As of March 31, 2017, the total number of non-trading non-trading Where the fair value of non-trading Revenue — Other Revenue — Other non-credit Other comprehensive income (loss). For the six and three months ended September 30, 2016, other-than-temporary impairment losses recognized for the certain non-trading non-trading non-credit non-trading Other comprehensive income (loss) non-trading For the six and three months ended September 30, 2017, other-than-temporary impairment losses recognized for the certain non-trading non-trading non-credit non-trading Other comprehensive income (loss) non-trading</t>
  </si>
  <si>
    <t>Securitizations and Variable Interest Entities</t>
  </si>
  <si>
    <t>6. Securitizations and Variable Interest Entities: Securitizations Nomura utilizes special purpose entities (“SPEs”) to securitize commercial and residential mortgage loans, government agency and corporate securities and other types of financial assets. Those SPEs are incorporated as stock companies, Tokumei kumiai (silent partnerships), Cayman special purpose companies (“SPCs”) or trust accounts. Nomura’s involvement with SPEs includes structuring SPEs, underwriting, distributing and selling debt instruments and beneficial interests issued by SPEs to investors. Nomura accounts for the transfer of financial assets in accordance with ASC 860. This statement requires that Nomura accounts for the transfer of financial assets as a sale when Nomura relinquishes control over the assets. ASC 860 deems control to be relinquished when the following conditions are met: (a) the assets have been isolated from the transferor (even in bankruptcy or other receivership), (b) the transferee has the right to pledge or exchange the assets received, or if the transferee is an entity whose sole purpose is to engage in securitization or asset-backed financing activities, the holders of its beneficial interests have the right to pledge or exchange the beneficial interests, and (c) the transferor has not maintained effective control over the transferred assets. Nomura may retain an interest in the financial assets, including residual interests in the SPEs. Any such interests are accounted for at fair value and reported within Trading assets Revenue —Net gain on trading As noted above, Nomura may have continuing involvement with SPEs to which Nomura transferred assets. For the six and three months ended September 30, 2016, Nomura received cash proceeds from SPEs in new securitizations of ¥138 billion and ¥15 billion, respectively, and the associated gain (loss) on sale was not significant. For the six and three months ended September 30, 2017, Nomura received cash proceeds from SPEs in new securitizations of ¥56 billion and ¥24 billion, respectively, and the associated gain (loss) on sale was not significant. For the six and three months ended September 30, 2016, Nomura received debt securities issued by these SPEs with an initial fair value of ¥1,414 billion and ¥722 billion, respectively, and cash inflows from third parties on the sale of those debt securities of ¥1,047 billion and ¥589 billion, respectively. For the six and three months ended September 30, 2017, Nomura received debt securities issued by these SPEs with an initial fair value of ¥842 billion and ¥433 billion, respectively, and cash inflows from third parties on the sale of those debt securities of ¥503 billion and ¥235 billion, respectively. The cumulative balance of financial assets transferred to SPEs with which Nomura has continuing involvement was ¥5,364 billion and ¥4,800 billion as of March 31, 2017 and September 30, 2017, respectively. Nomura’s retained interests were ¥308 billion and ¥200 billion, as of March 31, 2017 and September 30, 2017, respectively. For the six and three months ended September 30, 2016, Nomura received cash flows of ¥44 billion and ¥29 billion, respectively, from the SPEs on the retained interests held in the SPEs. For the six and three months ended September 30, 2017, Nomura received cash flows of ¥34 billion and ¥19 billion, respectively, from the SPEs on the retained interests held in the SPEs. Nomura had outstanding collateral service agreements and written credit default swap agreements in the amount of ¥2 billion as of March 31, 2017. There is no such transaction as of September 30, 2017. Nomura does not provide financial support to SPEs beyond its contractual obligations. The following tables present the fair value of retained interests which Nomura has continuing involvement in SPEs and their classification in the fair value hierarchy, categorized by the type of transferred assets.
Billions of yen
March 31, 2017
Level 1 Level 2 Level 3 Total Investment grade Other
Government, agency and municipal securities ¥ — ¥ 308 ¥ — ¥ 308 ¥ 308 ¥ —
Bank and corporate debt securities — — — — — —
CMBS and RMBS — — 0 0 — 0
Total ¥ — ¥ 308 ¥ 0 ¥ 308 ¥ 308 ¥ 0
Billions of yen
September 30, 2017
Level 1 Level 2 Level 3 Total Investment grade Other
Government, agency and municipal securities ¥ — ¥ 200 ¥ — ¥ 200 ¥ 200 ¥ —
Bank and corporate debt securities — — — — — —
CMBS and RMBS — — 0 0 — 0
Total ¥ — ¥ 200 ¥ 0 ¥ 200 ¥ 200 ¥ 0
The following table presents the key economic assumptions used to determine the fair value of the retained interests and the sensitivity of this fair value to immediate adverse changes of 10% and 20% in those assumptions.
Billions of yen, except percentages
Material retained interests held (1)
March 31, 2017 September 30, 2017
Fair value of retained interests (1) ¥ 285 ¥ 175
Weighted-average life (Years) 7.3 6.2
Constant prepayment rate 2.8 % 7.2 %
Impact of 10% adverse change (1.5 ) (1.7 )
Impact of 20% adverse change (3.0 ) (3.3 )
Discount rate 3.4 % 3.4 %
Impact of 10% adverse change (1.7 ) (0.9 )
Impact of 20% adverse change (3.3 ) (1.7 )
(1) The sensitivity analysis covers the material retained interests held of ¥285 billion out of ¥308 billion as of March 31, 2017 and ¥175 billion out of ¥200 billion as of September 30, 2017.
Nomura considers the amount and the probability of anticipated credit loss from the retained interests which Nomura continuously holds would be minimal. Changes in fair value based on 10% or 20% adverse changes generally cannot be extrapolated since the relationship of the change in assumption to the change in fair value may not be linear. The impact of a change in a particular assumption is calculated holding all other assumptions constant. For this reason, concurrent changes in assumptions may magnify or counteract the sensitivities disclosed above. The sensitivity analyses are hypothetical and do not reflect Nomura’s risk management practices that may be undertaken under those stress scenarios. The following table presents the type and carrying value of financial assets included within Trading assets Long-term borrowings. non-recourse
Billions of yen
March 31, 2017 September 30, 2017
Assets
Trading assets
Equities ¥ 6 ¥ 3
Debt securities 20 22
CMBS and RMBS 7 1
Loans 3 1
Total ¥ 36 ¥ 27
Liabilities
Long-term borrowings ¥ 36 ¥ 26
Variable Interest Entities In the normal course of business, Nomura acts as a transferor of financial assets to VIEs, and underwriter, distributor, and seller of repackaged financial instruments issued by VIEs in connection with its securitization and equity derivative activities. Nomura retains, purchases and sells variable interests in VIEs in connection with its market-making, investing and structuring activities. If Nomura has an interest in a VIE that provides Nomura with control over the most significant activities of the VIE and the right to receive benefits or the obligation to absorb losses that could be significant to the VIE, Nomura is the primary beneficiary of the VIE and must consolidate the entity, provided that Nomura does not meet separate tests confirming that it is acting as a fiduciary for other interest holders. Nomura’s consolidated VIEs include those that were created to market structured securities to investors by repackaging corporate convertible securities, mortgages and mortgage-backed securities. Certain VIEs used in connection with Nomura’s aircraft leasing business as well as other purposes are consolidated. Nomura also consolidates certain investment funds, which are VIEs, and for which Nomura is the primary beneficiary. The power to make the most significant decisions may take a number of different forms in different types of VIEs. For transactions such as securitizations, investment funds, and CDOs, Nomura considers collateral management and servicing to represent the power to make the most significant decisions. Accordingly, Nomura does not consolidate such types of VIEs for which it does not act as collateral manager or servicer unless Nomura has the right to replace the collateral manager or servicer or to require liquidation of the entity. For many transactions, such as where VIEs are used for re-securitizations re-securitization The following table presents the classification of consolidated VIEs’ assets and liabilities in these consolidated financial statements. Most of these assets and liabilities are related to consolidated SPEs which securitize corporate convertible securities, mortgages and mortgage-backed securities. The assets of a consolidated VIE may only be used to settle obligations of that VIE. Creditors do not typically have any recourse to Nomura beyond the assets held in the VIEs.
Billions of yen
March 31, 2017 September 30, 2017
Consolidated VIE assets
Cash and cash equivalents ¥ 4 ¥ 23
Trading assets
Equities 679 762
Debt securities 682 614
CMBS and RMBS 11 42
Investment trust funds and other 11 13
Derivatives 15 16
Private equity investments 2 2
Office buildings, land, equipment and facilities 15 8
Other 44 50
Total ¥ 1,463 ¥ 1,530
Consolidated VIE liabilities
Trading liabilities
Derivatives ¥ 18 ¥ 19
Borrowings
Short-term borrowings 103 173
Long-term borrowings 851 891
Other 2 2
Total ¥ 974 ¥ 1,085
Nomura continuously reassesses its initial evaluation of whether it is the primary beneficiary of a VIE based on current facts and circumstances as long as it has any continuing involvement with the VIE. This determination is based upon an analysis of the design of the VIE, including the VIE’s structure and activities, the power to make significant economic decisions held by Nomura and by other parties, and the variable interests owned by Nomura and other parties. Nomura also holds variable interests in VIEs where Nomura is not the primary beneficiary. Nomura’s variable interests in such VIEs include senior and subordinated debt, residual interests, and equity interests associated with commercial and residential mortgage-backed and other asset-backed securitizations and structured financings, equity interests in VIEs which were formed primarily to acquire high yield leveraged loans and other lower investment grade debt obligations, residual interests in operating leases for aircraft held by VIEs, and loans and investments in VIEs that acquire operating businesses. The following tables present the carrying amount of variable interests of unconsolidated VIEs and maximum exposure to loss associated with these variable interests. Maximum exposure to loss does not reflect Nomura’s estimate of the actual losses that could result from adverse changes, nor does it reflect the economic hedges Nomura enters into to reduce its exposure. The risks associated with VIEs in which Nomura is involved are limited to the amount recorded in the consolidated balance sheets, the amount of commitments and financial guarantees and the notional amount of the derivative instruments. Nomura believes the notional amount of derivative instruments generally exceeds the amount of actual risk.
Billions of yen
March 31, 2017
Carrying amount of variable interests Maximum exposure to loss to unconsolidated VIEs
Assets Liabilities
Trading assets and liabilities
Equities ¥ 65 ¥ — ¥ 65
Debt securities 109 — 109
CMBS and RMBS 3,754 — 3,754
Investment trust funds and other 146 — 146
Derivatives 0 — 2
Private equity investments 24 — 24
Loans 388 — 388
Other 10 — 10
Commitments to extend credit and other guarantees — — 59
Total ¥ 4,496 ¥ — ¥ 4,557
Billions of yen
September 30, 2017
Carrying amount of variable interests Maximum exposure to loss to unconsolidated VIEs
Assets Liabilities
Trading assets and liabilities
Equities ¥ 55 ¥ — ¥ 55
Debt securities 110 — 110
CMBS and RMBS 3,169 — 3,169
Investment trust funds and other 210 — 210
Derivatives — — —
Private equity investments 17 — 17
Loans 385 — 385
Other 18 — 18
Commitments to extend credit and other guarantees — — 62
Total ¥ 3,964 ¥ — ¥ 4,026</t>
  </si>
  <si>
    <t>Financing receivables</t>
  </si>
  <si>
    <t xml:space="preserve">7. Financing receivables: In the normal course of business, Nomura extends financing to clients primarily in the form of loans and collateralized agreements such as reverse repurchase agreements and securities borrowing transactions. These financing receivables are recognized as assets on Nomura’s consolidated balance sheets and provide a contractual right to receive money either on demand or on future fixed or determinable dates. Collateralized agreements Collateralized agreements Securities purchased under agreements to resell Securities borrowed Loans receivable The key types of loans receivable recognized by Nomura are loans at banks, short-term secured margin loans, inter-bank money market loans and corporate loans. Loans at banks include both retail and commercial secured and unsecured loans extended by licensed banking entities within Nomura such as The Nomura Trust &amp; Banking Co., Ltd. and Nomura Bank International plc. For both retail and commercial loans secured by real estate or securities, Nomura is exposed to the risk of a decline in the value of the underlying collateral. Loans at banks also include unsecured commercial loans provided to investment banking clients for relationship purposes. Nomura is exposed to risk of default of the counterparty, although these counterparties usually have high credit ratings. Where loans are secured by guarantees, Nomura is also exposed to the risk of default by the guarantor. Short-term secured margin loans are loans provided to clients in connection with securities brokerage business. These loans provide funding for clients in order to purchase securities. Nomura requests initial margin in the form of acceptable collateral securities or deposits against these loans and holds the purchased securities as collateral through the life of the loans. If the value of the securities declines by more than specified amounts, Nomura can make additional margin calls in order to maintain a specified ratio of loan-to-value Inter-bank money market loans are loans to financial institutions in the inter-bank money market, where overnight and intra-day Corporate loans are primarily commercial loans provided to corporate clients extended by non-licensed In addition to the loans above, Nomura has advances to affiliated companies which are loans provided to related parties of Nomura. As these loans are generally not secured, Nomura is exposed to the risk of default of the counterparty. The following tables present a summary of loans receivable reported within Loans receivable Investments in and advances to affiliated companies
Millions of yen
March 31, 2017
Carried at amortized cost Carried at fair value (1) Total
Loans receivable
Loans at banks ¥ 386,127 ¥ — ¥ 386,127
Short-term secured margin loans 358,572 — 358,572
Inter-bank money market loans 1,040 — 1,040
Corporate loans 592,425 537,664 1,130,089
Total loans receivable ¥ 1,338,164 ¥ 537,664 ¥ 1,875,828
Advances to affiliated companies 300 — 300
Total ¥ 1,338,464 ¥ 537,664 ¥ 1,876,128
Millions of yen
September 30, 2017
Carried at amortized cost Carried at fair value (1) Total
Loans receivable
Loans at banks ¥ 386,002 ¥ — ¥ 386,002
Short-term secured margin loans 333,128 — 333,128
Inter-bank money market loans 1,141 — 1,141
Corporate loans 708,930 542,686 1,251,616
Total loans receivable ¥ 1,429,201 ¥ 542,686 ¥ 1,971,887
Advances to affiliated companies — — —
Total ¥ 1,429,201 ¥ 542,686 ¥ 1,971,887
(1) Includes loans receivable and loan commitments carried at fair value through election of the fair value option. There were no significant purchases nor sales of loans receivable during the six and the three months ended September 30, 2016. During the same period, there were no significant reclassifications of loans receivable to trading assets. There were no significant purchases nor sales of loans receivable during the six and the three months ended September 30, 2017. During the same period, there were no significant reclassifications of loans receivable to trading assets. Allowance for credit losses Management establishes an allowance for credit losses against loans carried at amortized cost which reflects management’s best estimate of probable losses incurred. The allowance for credit losses against loans, which is reported in the consolidated balance sheets within Allowance for doubtful accounts
•
A specific component for loans which have been individually evaluated for impairment; and
•
A general component for loans which, while not individually evaluated for impairment, have been collectively evaluated for impairment based on historical loss experience. The specific component of the allowance reflects probable losses incurred within loans which have been individually evaluated for impairment. A loan is defined as being impaired when, based on current information and events, it is probable that all amounts due according to the contractual terms of the loan agreement will not be collected. Factors considered by management in determining impairment include an assessment of the ability of borrowers to pay by considering various factors such as the nature of the loan, prior credit loss experience, current economic conditions, the current financial situation of the borrower and the fair value of any underlying collateral. Loans that experience insignificant payment delays or insignificant payment shortfalls are not classified as impaired. Impairment is measured on a loan by loan basis by adjusting the carrying value of the loan to either the present value of expected future cash flows discounted at the loan’s effective interest rate, the loan’s observable market price, or the fair value of the collateral if the loan is collateral dependent. The general component of the allowance is for loans not individually evaluated for impairment and includes judgment about collectability based on available information at the balance sheet date and the uncertainties inherent in those underlying assumptions. The allowance is based on historical loss experience adjusted for qualitative factors such as current economic conditions. While management has based its estimate of the allowance for credit losses against loans on the best information available, future adjustments to the allowance may be necessary as a result of changes in the economic environment or variances between actual results and original assumptions. Loans are charged-off The following tables present changes in the total allowance for credit losses for the six and three months ended September 30, 2016 and 2017.
Millions of yen
Six months ended September 30, 2016
Allowance for credit losses against loans Allowance for credit losses other than loans Total allowance for doubtful accounts
Loans at banks Short-term secured margin loans Inter-bank money market Corporate loans Advances to affiliated companies Subtotal
Opening balance ¥ 912 ¥ 66 ¥ 7 ¥ 8 ¥ 0 ¥ 993 ¥ 2,484 ¥ 3,477
Provision for credit losses 72 5 (7 ) 10 — 80 1 81
Charge-offs — (17 ) — (6 ) 0 (23 ) 23 0
Other (1) — 0 — — — 0 (48 ) (48 )
Ending balance ¥ 984 ¥ 54 ¥ — ¥ 12 ¥ 0 ¥ 1,050 ¥ 2,460 ¥ 3,510
Millions of yen
Six months ended September 30, 2017
Allowance for credit losses against loans Allowance for credit losses other than loans Total allowance for doubtful accounts
Loans at banks Short-term secured margin loans Inter-bank money market Corporate loans Advances to affiliated companies Subtotal
Opening balance ¥ 968 ¥ — ¥ — ¥ 473 ¥ 0 ¥ 1,441 ¥ 2,110 ¥ 3,551
Provision for credit losses 101 — — (26 ) — 75 292 367
Charge-offs — — — — 0 0 — 0
Other (1) — — — 3 — 3 (135 ) (132 )
Ending balance ¥ 1,069 ¥ — ¥ — ¥ 450 ¥ — ¥ 1,519 ¥ 2,267 ¥ 3,786
Millions of yen
Three months ended September 30, 2016
Allowance for credit losses against loans Allowance for credit losses other than loans Total allowance for doubtful accounts
Loans at banks Short-term secured margin loans Inter-bank money market Corporate loans Advances to affiliated companies Subtotal
Opening balance ¥ 912 ¥ 71 ¥ 7 ¥ 8 ¥ 0 ¥ 998 ¥ 2,535 ¥ 3,533
Provision for credit losses 72 — (7 ) 10 0 75 (102 ) (27 )
Charge-offs — (17 ) — (6 ) 0 (23 ) 23 0
Other (1) — 0 — — — 0 4 4
Ending balance ¥ 984 ¥ 54 ¥ — ¥ 12 ¥ 0 ¥ 1,050 ¥ 2,460 ¥ 3,510
Millions of yen
Three months ended September 30, 2017
Allowance for credit losses against loans Allowance for credit losses other than loans Total allowance for doubtful accounts
Loans at banks Short-term secured margin loans Inter-bank money market Corporate loans Advances to affiliated companies Subtotal
Opening balance ¥ 969 ¥ — ¥ — ¥ 447 ¥ 0 ¥ 1,416 ¥ 2,190 ¥ 3,606
Provision for credit losses 100 — — 1 — 101 200 301
Charge-offs — — — — 0 0 — 0
Other (1) — — — 2 — 2 (123 ) (121 )
Ending balance ¥ 1,069 ¥ — ¥ — ¥ 450 ¥ — ¥ 1,519 ¥ 2,267 ¥ 3,786
(1) Includes the effect of foreign exchange movements. The following tables present the allowance for credit losses against loans and loans by impairment methodology and type of loans as of March 31, 2017 and September 30, 2017.
Millions of yen
March 31, 2017
Loans at banks Short-term secured margin loans Inter-bank money market loans Corporate loans Advances to affiliated companies Total
Allowance by impairment methodology
Evaluated individually ¥ 1 ¥ — ¥ — ¥ 446 ¥ — ¥ 447
Evaluated collectively 967 — — 27 0 994
Total allowance for credit losses ¥ 968 ¥ — ¥ — ¥ 473 ¥ 0 ¥ 1,441
Loans by impairment methodology
Evaluated individually ¥ 4,722 ¥ 164,084 ¥ 1,040 ¥ 579,290 ¥ — ¥ 749,136
Evaluated collectively 381,405 194,488 — 13,135 300 589,328
Total loans ¥ 386,127 ¥ 358,572 ¥ 1,040 ¥ 592,425 ¥ 300 ¥ 1,338,464
Millions of yen
September 30, 2017
Loans at banks Short-term secured margin loans Inter-bank money market loans Corporate loans Advances to affiliated companies Total
Allowance by impairment methodology
Evaluated individually ¥ 1 ¥ — ¥ — ¥ 449 ¥ — ¥ 450
Evaluated collectively 1,068 — — 1 — 1,069
Total allowance for credit losses ¥ 1,069 ¥ — ¥ — ¥ 450 ¥ — ¥ 1,519
Loans by impairment methodology
Evaluated individually ¥ 2,846 ¥ 163,246 ¥ 1,141 ¥ 701,498 ¥ — ¥ 868,731
Evaluated collectively 383,156 169,882 — 7,432 — 560,470
Total loans ¥ 386,002 ¥ 333,128 ¥ 1,141 ¥ 708,930 ¥ — ¥ 1,429,201
Nonaccrual and past due loans Loans which are individually evaluated as impaired are assessed for nonaccrual status in accordance with Nomura’s policy. When it is determined to suspend interest accrual as a result of an assessment, any accrued but unpaid interest is reversed. Loans are generally only returned to an accrual status if the loan is brought contractually current, i.e. all overdue principal and interest amounts are paid. In limited circumstances, a loan which has not been brought contractually current will also be returned to an accrual status if all principal and interest amounts contractually due are reasonably assured of repayment within a reasonable period of time or there has been a sustained period of repayment performance by the borrower. As of March 31, 2017, the amount of loans which were on a nonaccrual status was not significant. The amount of loans which were 90 days past due was not significant. As of September 30, 2017, the amount of loans which were on a nonaccrual status was not significant. The amount of loans which were 90 days past due was not significant. Once a loan is impaired and placed on a nonaccrual status, interest income is subsequently recognized using the cash basis method. Loan impairment and troubled debt restructurings In the ordinary course of business, Nomura may choose to recognize impairment and also restructure a loan classified as held for investment either because of financial difficulties of the borrower, or simply as a result of market conditions or relationship reasons. A troubled debt restructuring (“TDR”) occurs when Nomura (as lender) for economic or legal reasons related to the borrower’s financial difficulties grants a concession to the borrower that Nomura would not otherwise consider. Any loan being restructured under a TDR will generally already be identified as impaired with an applicable allowance for credit losses recognized. If not (for example if the loan is collectively assessed for impairment with other loans), the restructuring of the loan under a TDR will immediately result in the loan as being classified as impaired. An impairment loss for a loan restructuring under a TDR which only involves modification of the loan’s terms (rather than receipt of assets in full or partial settlement) is calculated in the same way as any other impaired loan. Assets received in full or partial satisfaction of a loan in a TDR are recognized at fair value. As of March 31, 2017,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As of September 30, 2017, the amount of loans which were classified as impaired but against which no allowance for credit losses had been recognized was not significant. For impaired loans with a related allowance, the amount of recorded investment, the total unpaid principal balance and the related allowance was not significant. The amounts of TDRs which occurred during the six and three months ended September 30, 2016 and 2017 were not significant. Credit quality indicators Nomura is exposed to credit risks deriving from a decline in the value of loans or a default caused by deterioration of creditworthiness or bankruptcy of the obligor. Nomura’s risk management framework for such credit risks is based on a risk assessment through an internal rating process, in depth pre-financing The following tables present an analysis of each class of loans not carried at fair value using Nomura’s internal ratings or equivalent credit quality indicators applied by subsidiaries as of March 31, 2017 and September 30, 2017.
Millions of yen
March 31, 2017
AAA-BBB BB-CCC CC-D Others (1) Total
Secured loans at banks ¥ 124,997 ¥ 89,022 ¥ — ¥ 36,406 ¥ 250,425
Unsecured loans at banks 134,141 1,559 1 1 135,702
Short-term secured margin loans — — — 358,574 358,574
Unsecured inter-bank money market loans 1,040 — — — 1,040
Secured corporate loans 286,384 287,469 — 5,702 579,555
Unsecured corporate loans 1,859 284 — 10,727 12,870
Advances to affiliated companies 300 — — — 300
Total ¥ 548,721 ¥ 378,334 ¥ 1 ¥ 411,410 ¥ 1,338,466
Millions of yen
September 30, 2017
AAA-BBB BB-CCC CC-D Others (1) Total
Secured loans at banks ¥ 135,076 ¥ 96,817 ¥ — ¥ 41,424 ¥ 273,317
Unsecured loans at banks 112,120 563 1 — 112,684
Short-term secured margin loans — — — 333,128 333,128
Unsecured inter-bank money market loans 1,141 — — — 1,141
Secured corporate loans 282,945 414,964 — 3,942 701,851
Unsecured corporate loans 1,418 — — 5,663 7,081
Advances to affiliated companies — — — — —
Total ¥ 532,700 ¥ 512,344 ¥ 1 ¥ 384,157 ¥ 1,429,202
(1) Relate to collateralized exposures where a specified ratio of LTV is maintained. The following table presents a definition of each of the internal ratings used in the Nomura Group.
Rating Range
Definition
AAA Highest credit quality. An obligor or facility has extremely strong capacity to meet its financial commitments. ‘AAA’ is the highest credit rating assigned by Nomura. Extremely low probability of default.
AA Very high credit quality category. An obligor or facility has very strong capacity to meet its financial commitments. Very low probability of default but above that of ‘AAA.’
A High credit quality category. An obligor or facility has strong capacity to meet its financial commitments but is somewhat more susceptible to the adverse effects of changes in circumstances and economic conditions than those in higher-rated categories. Low probability of default but higher than that of ‘AA range.’
BBB Good credit quality category. An obligor or facility has adequate capacity to meet its financial commitments. However, adverse economic conditions or changing circumstances are more likely to lead to a weakened capacity to meet its financial commitments. Medium probability of default but higher than that of ‘A range.’
BB Speculative credit quality category. An obligor or facility is less vulnerable in the near term than other lower-ratings. However, it faces major ongoing uncertainties and exposure to adverse business, financial, or economic conditions which could lead to the inadequate capacity to meet its financial commitments. Medium to high probability of default but higher than that of ‘BBB range.’
B Highly speculative credit quality category. An obligor or facility is more vulnerable than those rated ‘BB range’, but the obligor currently has the capacity to meet its financial commitments. Adverse business, financial, or economic conditions will likely impair the issuer’s or obligor’s capacity or willingness to meet its financial commitments. High probability of default—more than that of ‘BB range.’
CCC Substantial credit risk. An obligor or facility is currently vulnerable, and is dependent upon favorable business, financial, and economic conditions to meet its financial commitments. Strong probability of default—more than that of ‘B range.’
CC An obligor or facility is currently highly vulnerable to nonpayment (default category).
C An obligor or facility is currently extremely vulnerable to nonpayment (default category).
D Failure of an obligor to make payments in full and on time of any financial obligations, markedly disadvantageous modification to a contractual term compared with the existing obligation, bankruptcy filings, administration, receivership, liquidation or other winding-up Nomura reviews internal ratings at least once a year by using available credit information of obligors including financial statements and other information. Internal ratings are also reviewed more frequently for high-risk obligors or problematic exposures and any significant credit event of obligors will trigger an immediate credit review process. </t>
  </si>
  <si>
    <t>Leases</t>
  </si>
  <si>
    <t xml:space="preserve">8. Leases: Nomura as lessor Nomura leases office buildings and aircraft in Japan and overseas. These leases are classified as operating leases and the related assets are stated at cost, net of accumulated depreciation, except for land, which is stated at cost in the consolidated balance sheets and reported within Other assets—Office buildings, land, equipment and facilities The following table presents the types of assets which Nomura leases under operating leases:
Millions of yen
March 31, 2017 September 30, 2017
Cost Accumulated depreciation Net carrying amount Cost Accumulated depreciation Net carrying amount
Real estate (1) ¥ 3,090 ¥ (1,612 ) ¥ 1,478 ¥ 3,058 ¥ (1,616 ) ¥ 1,442
Aircraft 15,110 (56 ) 15,054 8,286 (58 ) 8,228
Total ¥ 18,200 ¥ (1,668 ) ¥ 16,532 ¥ 11,344 ¥ (1,674 ) ¥ 9,670
(1) Cost, accumulated depreciation and net carrying amounts include amounts relating to real estate utilized by Nomura. Nomura recognized rental income of ¥340 million and ¥179 million for the six and three months ended September 30, 2016, respectively, and ¥957 million and ¥592 million for the six and three months ended September 30, 2017, respectively. These are included in the consolidated statements of income within Revenue—Other The future minimum lease payments to be received on non-cancellable
Millions of yen
Years of receipt
Total Less than 1 year 1 to 2 years 2 to 3 years 3 to 4 years 4 to 5 years More than 5 years
Minimum lease payments to be received ¥ 8,246 ¥ 943 ¥ 943 ¥ 943 ¥ 812 ¥ 586 ¥ 4,019 Nomura as lessee Nomura leases its office space, certain employees’ residential facilities and other facilities in Japan and overseas primarily under cancellable operating lease agreements which are customarily renewed upon expiration. Nomura also leases certain equipment and facilities in Japan and overseas under non-cancellable The following table presents future minimum lease payments under non-cancellable
Millions of yen
September 30, 2017
Total minimum lease payments ¥ 123,516
Less: Sublease rental income (14,582 )
Net minimum lease payments ¥ 108,934
The future minimum lease payments above are scheduled as below as of September 30, 2017:
Millions of yen
Years of payment
Total Less than 1 year 1 to 2 years 2 to 3 years 3 to 4 years 4 to 5 years More than 5 years
Minimum lease payments ¥ 123,516 ¥ 16,067 ¥ 14,405 ¥ 11,705 ¥ 9,856 ¥ 7,829 ¥ 63,654 Nomura leases certain equipment and facilities in Japan and overseas under capital lease agreements. If the lease is classified as a capital lease, Nomura recognizes it at the lower of the fair value or present value of minimum lease payments, which is reported within Other Assets —Office buildings, land, equipment and facilities The following table presents future minimum lease payments under capital leases as of September 30, 2017:
Millions of yen
September 30, 2017
Total minimum lease payments ¥ 48,632
Less: Amount representing interest (28,530 )
Present value of net minimum lease payments ¥ 20,102
The future minimum lease payments above are scheduled as below as of September 30, 2017:
Millions of yen
Years of payment
Total Less than 1 year 1 to 2 years 2 to 3 years 3 to 4 years 4 to 5 years More than 5 years
Minimum lease payments ¥ 48,632 ¥ 3,845 ¥ 3,838 ¥ 3,914 ¥ 3,945 ¥ 3,944 ¥ 29,146 Certain leases contain renewal options or escalation clauses providing for increased rental payments based upon maintenance, utilities and tax increases. </t>
  </si>
  <si>
    <t>Other assets-Other / Other liabilities</t>
  </si>
  <si>
    <t xml:space="preserve">9. Other assets—Other / Other liabilities: The following table presents components of Other assets — Other and Other liabilities
Millions of yen
March 31, 2017 September 30, 2017
Other assets—Other:
Securities received as collateral ¥ 447,272 ¥ 452,110
Goodwill and other intangible assets 104,821 108,222
Deferred tax assets 21,825 14,035
Investments in equity securities for other than operating purposes 245,600 267,287
Prepaid expenses 10,699 11,508
Other 338,589 373,180
Total ¥ 1,168,806 ¥ 1,226,342
Other liabilities:
Obligation to return securities received as collateral ¥ 447,272 ¥ 452,110
Accrued income taxes 24,213 30,355
Other accrued expenses and provisions 397,605 333,936
Other (1) 439,420 439,373
Total ¥ 1,308,510 ¥ 1,255,774
(1) Includes liabilities relating to investment contracts underwritten by Nomura’s insurance subsidiary. As of March 31, 2017 and as of September 30, 2017, carrying values were ¥224,418 million and ¥205,242 million, respectively, and estimated fair values were ¥225,563 million and ¥208,515 million, respectively. Fair value was estimated using DCF valuation techniques and using valuation inputs which would be generally classified in Level 3 of the fair value hierarchy. </t>
  </si>
  <si>
    <t>Earnings per share</t>
  </si>
  <si>
    <t xml:space="preserve">10. Earnings per share: A reconciliation of the amounts and the numbers used in the calculation of net income attributable to NHI shareholders per share (basic and diluted) is as follows:
Millions of yen except per share data presented in yen
Six months ended September 30
2016 2017
Basic—
Net income attributable to NHI shareholders ¥ 108,005 ¥ 108,706
Weighted average number of shares outstanding 3,588,288,755 3,530,324,525
Net income attributable to NHI shareholders per share ¥ 30.10 ¥ 30.79
Diluted—
Net income attributable to NHI shareholders ¥ 107,955 ¥ 108,664
Weighted average number of shares outstanding 3,673,595,813 3,598,185,304
Net income attributable to NHI shareholders per share ¥ 29.39 ¥ 30.20
Millions of yen except per share data presented in yen
Three months ended September 30
2016 2017
Basic—
Net income attributable to NHI shareholders ¥ 61,180 ¥ 51,850
Weighted average number of shares outstanding 3,577,779,123 3,526,321,204
Net income attributable to NHI shareholders per share ¥ 17.10 ¥ 14.70
Diluted—
Net income attributable to NHI shareholders ¥ 61,130 ¥ 51,825
Weighted average number of shares outstanding 3,664,869,847 3,586,187,615
Net income attributable to NHI shareholders per share ¥ 16.68 ¥ 14.45
Net income attributable to NHI shareholders is adjusted to reflect the decline in Nomura’s equity share of earnings of subsidiaries and affiliates for the six and the three months ended September 30, 2016 and 2017, arising from options to purchase common shares issued by subsidiaries and affiliates. The weighted average number of shares used in the calculation of diluted earnings per share (“EPS”) reflects the increase in potential issuance of common shares arising from stock-based compensation plans issued by the Company, which would have minimal impact on EPS for the six and the three months ended September 30, 2016 and 2017. Antidilutive stock options to purchase 11,581,900 common shares were not included in the computation of diluted EPS for the six and the three months ended September 30, 2016, respectively. Antidilutive stock options to purchase 10,483,100 common shares were not included in the computation of diluted EPS for the six and the three months ended September 30, 2017, respectively. </t>
  </si>
  <si>
    <t>Employee benefit plans</t>
  </si>
  <si>
    <t xml:space="preserve">11. Employee benefit plans: Nomura provides various pension plans and other post-employment benefits which cover certain employees worldwide. In addition, Nomura provides health care benefits to certain active and retired employees through its Nomura Securities Health Insurance Society. Net periodic benefit cost The net periodic benefit cost of the defined benefit plans of Japanese entities’ includes the following components.
Millions of yen
Six months ended
2016 2017
Service cost ¥ 4,459 ¥ 5,018
Interest cost 722 1,129
Expected return on plan assets (3,002 ) (3,033 )
Amortization of net actuarial losses 1,424 2,003
Amortization of prior service cost (574 ) (530 )
Net periodic benefit cost ¥ 3,029 ¥ 4,587
Millions of yen
Three months ended
2016 2017
Service cost ¥ 2,098 ¥ 2,393
Interest cost 361 564
Expected return on plan assets (1,501 ) (1,517 )
Amortization of net actuarial losses 712 1,001
Amortization of prior service cost (287 ) (265 )
Net periodic benefit cost ¥ 1,383 ¥ 2,176
Nomura also recognized net periodic benefit cost of plans other than Japanese entities’ plans, which are not significant. </t>
  </si>
  <si>
    <t>Income taxes</t>
  </si>
  <si>
    <t>12. Income taxes: For the six months ended September 30, 2016, the difference between the effective statutory tax rate of 31% and the effective tax rate of 24.6% was mainly due to decrease in valuation allowance of foreign subsidiaries, whereas non-deductible For the three months ended September 30, 2016, the difference between the effective statutory tax rate of 31% and the effective tax rate of 24.1% was mainly due to decrease in valuation allowance of foreign subsidiaries, whereas non-deductible For the six months ended September 30, 2017, the difference between the effective statutory tax rate of 31% and the effective tax rate of 30.4% was mainly due to non-taxable non-deductible For the three months ended September 30, 2017, the difference between the effective statutory tax rate of 31% and the effective tax rate of 35.4% was mainly due to non-taxable non-deductible</t>
  </si>
  <si>
    <t>Other comprehensive income (loss)</t>
  </si>
  <si>
    <t>Accumulated other comprehensive income (loss)</t>
  </si>
  <si>
    <t>13. Other comprehensive income (loss): Changes in accumulated other comprehensive income (loss) are as follows:
Millions of yen
Six months ended September 30, 2016
Balance at beginning Cumulative effect Other comprehensive income (loss) before reclassifications Reclassifications out of accumulated other comprehensive income (loss) (1) Net change during the period Balance at end of period
Cumulative translation adjustments ¥ 53,418 ¥ — ¥ (87,541 ) ¥ (1,605 ) ¥ (89,146 ) ¥ (35,728 )
Pension liability adjustment (33,325 ) — (634 ) 645 11 (33,314 )
Net unrealized gain on non-trading (2) 24,887 — (5,126 ) (223 ) (5,349 ) 19,538
Own credit adjustments — 19,294 (15,708 ) (465 ) 3,121 3,121
Total ¥ 44,980 ¥ 19,294 ¥ (109,009 ) ¥ (1,648 ) ¥ (91,363 ) ¥ (46,383 )
Millions of yen
Six months ended September 30, 2017
Balance at beginning of year Cumulative effect Other comprehensive income (loss) before reclassifications Reclassifications out of accumulated other comprehensive income (loss) (1) Net change during the period Balance at end of period
Cumulative translation adjustments ¥ 47,767 ¥ — ¥ 9,860 ¥ (26 ) ¥ 9,834 ¥ 57,601
Pension liability adjustment (41,020 ) — (712 ) 1,075 363 (40,657 )
Net unrealized gain on non-trading (2) 20,344 — 971 104 1,075 21,419
Own credit adjustments 6,561 — (9,270 ) (69 ) (9,339 ) (2,778 )
Total ¥ 33,652 ¥ — ¥ 849 ¥ 1,084 ¥ 1,933 ¥ 35,585
(1) Reclassifications out of accumulated other comprehensive income (loss) were not significant.
(2) See Note 5 “ Non-trading
Millions of yen
Three months ended September 30, 2016
Balance at beginning of period Cumulative effect Other comprehensive income (loss) before reclassifications Reclassifications out of accumulated other comprehensive income (loss) (1) Net change during the period Balance at end of period
Cumulative translation adjustments ¥ (22,956 ) ¥ — ¥ (11,391 ) ¥ (1,381 ) ¥ (12,772 ) ¥ (35,728 )
Pension liability adjustment (33,601 ) — (84 ) 371 287 (33,314 )
Net unrealized gain on non-trading (2) 22,979 — (2,892 ) (549 ) (3,441 ) 19,538
Own credit adjustments 4,963 — (1,795 ) (47 ) (1,842 ) 3,121
Total ¥ (28,615 ) ¥ — ¥ (16,162 ) ¥ (1,606 ) ¥ (17,768 ) ¥ (46,383 )
Millions of yen
Three months ended September 30, 2017
Balance at beginning of period Cumulative effect Other comprehensive income (loss) before reclassifications Reclassifications out of accumulated other comprehensive income (loss) (1) Net change during the period Balance at end of period
Cumulative translation adjustments ¥ 50,369 ¥ — ¥ 7,258 ¥ (26 ) ¥ 7,232 ¥ 57,601
Pension liability adjustment (42,626 ) — 1,437 532 1,969 (40,657 )
Net unrealized gain on non-trading (2) 21,650 — (448 ) 217 (231 ) 21,419
Own credit adjustments 1,695 — (4,463 ) (10 ) (4,473 ) (2,778 )
Total ¥ 31,088 ¥ — ¥ 3,784 ¥ 713 ¥ 4,497 ¥ 35,585
(1) Reclassifications out of accumulated other comprehensive income (loss) were not significant.
(2) See Note 5 “ Non-trading</t>
  </si>
  <si>
    <t>Commitments, contingencies and guarantees</t>
  </si>
  <si>
    <t xml:space="preserve">14. Commitments, contingencies and guarantees: Commitments— Credit and investment commitments In connection with its banking and financing activities, Nomura provides commitments to extend credit which generally have fixed expiration dates. In connection with its investment banking activities, Nomura enters into agreements with clients under which Nomura commits to underwrite notes that may be issued by clients. The outstanding commitments under these agreements are included below in commitments to extend credit. Nomura has commitments to invest in various partnerships and other entities and also has commitments to provide financing for investments related to these partnerships. The outstanding commitments under these agreements are included below in commitments to invest. The following table presents a summary of the key types of outstanding commitments provided by Nomura.
Millions of yen
March 31, 2017 September 30, 2017
Commitments to extend credit ¥ 1,010,257 ¥ 1,009,812
Commitments to invest 15,194 14,200 As of September 30, 2017, these commitments had the following maturities:
Millions of yen
Years to Maturity
Total contractual amount Less than 1 year 1 to 3 years 3 to 5 years More than 5 years
Commitments to extend credit ¥ 1,009,812 ¥ 390,110 ¥ 109,727 ¥ 174,518 ¥ 335,457
Commitments to invest 14,200 239 — 486 13,475 The contractual amounts of these commitments to extend credit represent the amounts at risk but only if the contracts are fully drawn upon, should the counterparties default, and assuming the value of any existing collateral becomes worthless. The total contractual amount of these commitments may not represent future cash requirements since the commitments may expire without being drawn upon. The credit risk associated with these commitments varies depending on the clients’ creditworthiness and the value of collateral held. Nomura evaluates each client’s creditworthiness on a case-by-case Contingencies— Investigations, lawsuits and other legal proceedings In the normal course of business as a global financial services entity, Nomura is involved in investigations, lawsuits and other legal proceedings and, as a result, may suffer loss from any fines, penalties or damages awarded against Nomura, any settlements Nomura chooses to make to resolve a matter, and legal and other advisory costs incurred to support and formulate a defense. The ability to predict the outcome of these actions and proceedings is inherently difficult, particularly where claimants are seeking substantial or indeterminate damages, where investigations and legal proceedings are at an early stage, where the matters present novel legal theories or involve a large number of parties, or which take place in foreign jurisdictions with complex or unclear laws. The Company regularly evaluates each legal proceeding and claim on a case-by-case Contingencies The most significant actions and proceedings against Nomura are summarized below. The Company believes that, based on current information available as of the date of these consolidated financial statements, the ultimate resolution of these actions and proceedings will not be material to the Company’s financial condition. However, an adverse outcome in certain of these matters could have a material adverse effect on the consolidated statements of income or cash flows in a particular quarter or annual period. For certain of the significant actions and proceedings described below, the Company is currently able to estimate the amount of reasonably possible loss, or range of reasonably possible losses, in excess of amounts recognized as a liability (if any) against such cases. These estimates are based on current information available as of the date of these consolidated financial statements and include, but are not limited to, the specific amount of damages or claims against Nomura in each case. As of December 15, 2017, for those cases where an estimate of the range of reasonably possible losses can be made, the Company estimates that the total aggregate reasonably possible maximum loss in excess of amounts recognized as a liability (if any) against these cases is approximately ¥41 billion. For certain other significant actions and proceedings, the Company is unable to provide an estimate of the reasonably possible loss or range of reasonably possible losses because, among other reasons, (i) the proceedings are at such an early stage there is not enough information available to assess whether the stated grounds for the claim are viable; (ii) damages have not been identified by the claimant; (iii) damages are unsupported and/or exaggerated; (iv) there is uncertainty as to the outcome of pending appeals or motions; (v) there are significant legal issues to be resolved that may be dispositive, such as the applicability of statutes of limitations; and/or (vi) there are novel or unsettled legal theories underlying the claims. In January 2008, Nomura International plc (“NIP”) was served with a tax notice issued by the tax authorities in Pescara, Italy alleging breaches by NIP of the U.K.-Italy Double Taxation Treaty of 1998 (“Tax Notice”). The alleged breaches relate to payments to NIP of tax credits on dividends on Italian shares. The Tax Notice not only denies certain payments to which NIP claims to be entitled but also seeks reimbursement of approximately EUR 33.8 million, plus interest, already refunded. NIP continues vigorously to challenge the Pescara Tax Court’s decisions in favor of the local tax authorities. In October 2010 and June 2012, two actions were brought against NIP, seeking recovery of payments allegedly made to NIP by Fairfield Sentry Ltd. and Fairfield Sigma Ltd. (collectively, “Fairfield Funds”), which are now in liquidation and were feeder funds to Bernard L. Madoff Investment Securities LLC (in liquidation pursuant to the Securities Investor Protection Act in the U.S. since December 2008) (“BLMIS”). The first suit was brought by the liquidators of the Fairfield Funds. It was filed on October 5, 2010 in the Supreme Court of the State of New York, but was subsequently removed to the United States Bankruptcy Court, where it is presently pending. The second suit was brought by the Trustee for the liquidation of BLMIS (“Madoff Trustee”). NIP was added as a defendant in June 2012 when the Madoff Trustee filed an amended complaint in the United States Bankruptcy Court. In November 2016, the United States Bankruptcy Court granted a motion to dismiss the Madoff Trustee’s claim. The Madoff Trustee has appealed the decision to the United States Court of Appeals for the Second Circuit. Both actions seek to recover approximately $35 million. In April 2011, the Federal Home Loan Bank of Boston (“FHLB-Boston”) commenced proceedings in the Superior Court of Massachusetts against numerous issuers, sponsors and underwriters of residential mortgage-backed securities (“RMBS”), and their controlling persons, including Nomura Asset Acceptance Corporation (“NAAC”), Nomura Credit &amp; Capital, Inc. (“NCCI”), Nomura Securities International, Inc. (“NSI”) and Nomura Holding America Inc. (“NHA”). The action alleges that FHLB-Boston purchased RMBS issued by NAAC for which the offering materials contained untrue statements or omitted material facts concerning the underwriting standards used by the original lenders and the characteristics of the loans underlying the securities. FHLB-Boston seeks rescission of its purchases or compensatory damages pursuant to state law. FHLB-Boston alleges that it purchased certificates in four offerings issued by NAAC in the original principal amount of approximately $406 million. The case is currently in the discovery phase. In September 2011, the Federal Housing Finance Agency (“FHFA”), as conservator for the government sponsored enterprises, Federal National Mortgage Association and Federal Home Loan Mortgage Corporation (“GSEs”), commenced proceedings in the United States District Court for the Southern District of New York against numerous issuers, sponsors and underwriters of RMBS, and their controlling persons, including NAAC, Nomura Home Equity Loan Inc. (“NHEL”), NCCI, NSI and NHA (the Company’s U.S. subsidiaries). The action alleged that the GSEs purchased RMBS issued by NAAC and NHEL for which the offering materials contained untrue statements or omitted material facts concerning the underwriting standards used by the original lenders and the characteristics of the loans underlying the securities. FHFA alleged that the GSEs purchased certificates in seven offerings in the original principal amount of approximately $2,046 million and sought rescission of its purchases. The case was tried before the Court beginning March 16, 2015 and closing arguments were completed on April 9, 2015. On May 15, 2015, the Court issued a judgment and ordered the defendants to pay $806 million to GSEs upon GSEs’ delivery of the certificates at issue to the defendants. The Company’s U.S. subsidiaries appealed the decision to the United States Court of Appeals for the Second Circuit and agreed, subject to the outcome of the appeal, to a consent judgment for costs and attorneys’ fees recoverable under the blue sky statutes at issue in the maximum amount of $33 million. On September 28, 2017, the Second Circuit affirmed the judgment of the district court. On November 13, 2017, the Company’s U.S. subsidiaries filed a petition for rehearing asking the Second Circuit to reconsider portions of its decision. On December 11, 2017, the Second Circuit denied the petition for rehearing. The Company’s U.S. subsidiaries intend to file a petition for certiorari to the U.S. Supreme Court. In November 2011, NIP was served with a claim filed by the Madoff Trustee appointed for the liquidation of BLMIS in the United States Bankruptcy Court Southern District of New York. This is a clawback action similar to claims filed by the Madoff Trustee against numerous other institutions. The Madoff Trustee alleges that NIP received redemptions from the BLMIS feeder fund, Harley International (Cayman) Limited in the six years prior to December 11, 2008 (the date proceedings were commenced against BLMIS) and that these are avoidable and recoverable under the U.S. Bankruptcy Code and New York law. In November 2016, the United States Bankruptcy Court granted a motion to dismiss the Madoff Trustee’s claim. The Madoff Trustee has appealed the decision to the United States Court of Appeals for the Second Circuit. The amount that the Madoff Trustee is currently seeking to recover from NIP is approximately $21 million. In March 2013, Banca Monte dei Paschi di Siena SpA (“MPS”) issued a claim in the Italian Courts against (1) two former directors of MPS and (2) NIP. MPS alleged that the former directors improperly caused MPS to enter into certain structured financial transactions with NIP in 2009 (“Transactions”) and that NIP acted fraudulently and was jointly liable for the unlawful conduct of MPS’s former directors. MPS claimed damages of not less than EUR 1.142 billion. In March 2013, NIP commenced a claim against MPS in the English Courts. The claim was for declaratory relief confirming that the Transactions remained valid and contractually binding. MPS filed and served its defence and counterclaim to these proceedings in March 2014. MPS alleged in its counterclaim that NIP was liable to make restitution of a net amount of approximately EUR 1.5 billion, and sought declarations regarding the illegality and invalidity of the Transactions. On September 23, 2015, NIP entered into a settlement agreement with MPS to terminate the Transactions. NIP believes that the Transactions were conducted legally and appropriately, and does not accept the allegations made against it or admit any wrongdoing. Taking into account the views of relevant European financial authorities and the advice provided by external experts, NIP considered it to be in its best interests to reach a settlement in relation to this matter. As part of the agreement, the Transactions were unwound at a discount of EUR 440 million in favour of MPS and the civil proceedings between MPS and NIP in Italy and England, respectively, will no longer be pursued. Pursuant to the settlement agreement MPS and NIP applied to the Italian Courts to discontinue the proceedings brought by MPS against NIP. In December 2015, the Italian Courts ordered the discontinuance of all claims against NIP except a claim brought by a former director of MPS. The financial impact of the settlement on the Company’s consolidated results for the fiscal year ended March 31, 2016 was a loss of approximately ¥34.0 billion and was included in Net gain on trading In July 2013, a claim was also issued against the same former directors of MPS, and NIP, by the shareholder group Fondazione Monte dei Paschi di Siena (“FMPS”). The grounds of the FMPS claim are similar to those on which the MPS claim was founded. The level of damages sought by FMPS is not less than EUR 315.2 million. NIP filed and served defences to both the MPS and the FMPS claims. In April 2013, an investigation was commenced by the Public Prosecutor’s office in Siena, Italy, into various allegations against MPS and certain of its former directors, including in relation to the Transactions. The investigation was subsequently transferred to the Public Prosecutor of Milan. On April 3, 2015, the Public Prosecutor’s office in Milan issued a notice concluding its preliminary investigation. The Public Prosecutor was seeking to indict MPS, three individuals from MPS’s former management, NIP and two NIP individuals for, among others, the offences of false accounting and market manipulation in relation to MPS’s previous accounts. The preliminary hearing at which the court considered whether or not to grant the indictment concluded on October 1, 2016, the Judge ordering the trial of all individuals and banks involved except for MPS (which entered into a plea bargaining agreement with the Public Prosecutor). The trial commenced in December 2016 and is currently ongoing. Additionally, NIP was served by the Commissione Nazionale per le Società e la Borsa (the Italian financial regulatory authority) with a notice commencing administrative sanction proceedings for market manipulation in connection with the Transactions. In relation to the Transactions, the notice names MPS, three individuals from MPS’s former management and two former NIP employees as defendants, whereas NIP is named only in its capacity as vicariously and jointly liable to pay any fines imposed on the former NIP employees. NIP is defending the proceedings. NIP will continue to vigorously defend its position in the ongoing proceedings. In January 2016, the Municipality of Civitavecchia in Italy (“Municipality”) commenced civil proceedings against NIP in the local courts in Civitavecchia. The Municipality’s claim relates to derivatives transactions entered into by the Municipality between 2003 and 2005. The Municipality alleges that NIP failed to comply with its duties under an advisory agreement and seeks to recover approximately EUR 35 million in damages. NIP intends to vigorously contest the proceedings. In June 2016, Nomura International (Hong Kong) Limited (“NIHK”) was served with a complaint filed in the Taipei District Court by Cathay United Bank, Co., Ltd., Taiwan Cooperative Bank Ltd., Chang Hwa Commercial Bank Ltd., Taiwan Business Bank Ltd., KGI Bank and Hwatai Bank Ltd. (collectively, “Syndicate Banks”) against NIHK and its affiliated entity. The Syndicate Banks’ complaint relates to a $60 million syndicated term loan to a subsidiary of Ultrasonic AG that was arranged by NIHK. The Syndicate Banks’ allegations in the complaint include allegations that NIHK failed to comply with its fiduciary duties to the lenders as the arranger of the loan and the Syndicate Banks seek to recover approximately $48 million in damages and interest. NIHK intends to vigorously contest the proceedings. In March 2017, certain subsidiaries of American International Group, Inc. (“AIG”) commenced proceedings in the District Court of Harris County, Texas against certain entities and individuals, including NSI, in connection with a 2012 offering of $750 million of certain project finance notes, of which $92 million allegedly were purchased by AIG. AIG alleges violations of the Texas Securities Act based on material misrepresentations and omissions in connection with the marketing, offering, issuance and sale of the notes and seeks rescission of the purchases or compensatory damages. The case is in the discovery phase. Various authorities continue to conduct investigations concerning the activities of NIP, other entities in the Nomura Group and other parties in respect of government, supranational, sub-sovereign sub-sovereign In September 2017, NIHK was served with a complaint filed in the Taipei District Court by First Commercial Bank, Ltd., Land Bank of Taiwan Co., Ltd., Chang Hwa Commercial Bank Ltd, Taishin International Bank Co., Ltd., E.Sun Commercial Bank, Ltd, CTBC Bank Co., Ltd., Hwatai Bank, Ltd. and Bank of Taiwan Co., Ltd. (collectively, “FT Syndicate Banks”) against NIHK, its affiliated entity, China Firstextile (Holdings) Limited (“FT”) and certain individuals. The FT Syndicated Banks’ complaint relates to $100 million syndicated term loan facility to borrower FT that was arranged by NIHK. The FT Syndicated Banks’ allegations in the complaint include tort claims under Taiwan law against the defendants. The FT Syndicated Banks seek to recover approximately $68 million in damages and interest. NIHK intends to vigorously contest the proceedings. Nomura Securities Co., Ltd. (“NSC”) is the leading securities firm in Japan with approximately 5.33 million client accounts. Accordingly, with a significant number of client transactions, NSC is from time to time party to various Japanese civil litigation and other dispute resolution proceedings with clients relating to investment losses. These include an action commenced in April 2013 by a corporate client seeking ¥10,247 million in damages for losses on currency derivative transactions and the pre-maturity The Company supports the position of its subsidiaries in each of these claims. The United States Department of Justice (“DOJ”), led by the United States Attorney’s Office for the Eastern District of New York, informed NHA; NAAC; NCCI; NHEL; NSI; Nomura America Mortgage Finance, LLC; and Nomura Asset Capital Corporation; (the Company’s U.S. subsidiaries) that it was investigating possible civil claims against the Company’s U.S. subsidiaries under the Financial Institutions Reform, Recovery, and Enforcement Act of 1989 related to RMBS the Company’s U.S. subsidiaries sponsored, issued, underwrote, managed, or offered during 2006 and 2007. The Company’s U.S. subsidiaries are cooperating fully in response to the investigation. The United States Securities and Exchange Commission (“SEC”) and the DOJ have been investigating past activities of several former employees of NSI in respect of the commercial and residential mortgage-backed securities transactions. NSI has been cooperating fully in those investigations. NSI considers it probable that the SEC eventually will institute proceedings focusing on NSI’s supervision of certain former employees and that NSI, in connection with such proceedings, will agree to disgorgement and/or restitution relating to some of the transactions in issue. Other mortgage-related contingencies in the U.S. Certain of the Company’s subsidiaries in the U.S. securitized residential mortgage loans in the form of RMBS. These subsidiaries did not generally originate mortgage loans, but purchased mortgage loans from third-party loan originators (“originators”). In connection with such purchases, these subsidiaries received loan level representations from the originators. In connection with the securitizations, the relevant subsidiaries provided loan level representations and warranties of the type generally described below, which mirror the representations the subsidiaries received from the originators. The loan level representations made in connection with the securitization of mortgage loans were generally detailed representations applicable to each loan and addressed characteristics of the borrowers and properties. The representations included, but were not limited to, information concerning the borrower’s credit status, the loan-to-value The relevant subsidiaries have received claims demanding the repurchase of certain loans from trustees of various securitization trusts, made at the instance of one or more investors, or from certificate insurers. The total original principal amount of loans for which repurchase claims were received by the relevant subsidiaries within six years of each securitization is $3,203 million. The relevant subsidiaries summarily rejected any demand for repurchase received after the expiration of the statute of limitations applicable to breach of representation claims. For those claims received within six years, the relevant subsidiaries reviewed each claim received, and rejected those claims believed to be without merit or agreed to repurchase certain loans for those claims that the relevant subsidiaries determined to have merit. In several instances, following the rejection of repurchase demands, investors instituted actions through the trustee alleging breach of contract. The breach of contract claims that were brought within the six-year Guarantees— In the normal course of business, Nomura enters into various guarantee arrangements with counterparties in the form of standby letters of credit and other guarantees, which generally have a fixed expiration date. In addition, Nomura enters into certain derivative contracts that meet the accounting definition of a guarantee, namely derivative contracts that contingently require a guarantor to make payment to a guaranteed party based on changes in an underlying that relate to an asset, liability or equity security held by a guaranteed party. Since Nomura does not track whether its clients enter into these derivative contracts for speculative or hedging purposes, Nomura has disclosed below information about derivative contracts that could meet the accounting definition of guarantees. For information about the maximum potential amount of future payments that Nomura could be required to make under certain derivatives, the notional amount of contracts has been disclosed. However, the maximum potential payout for certain derivative contracts, such as written interest rate caps and written currency options, cannot be estimated, as increases in interest or foreign exchange rates in the future could be theoretically unlimited. Nomura records all derivative contracts at fair value on its consolidated balance sheets. Nomura believes the notional amounts generally overstate its risk exposure. Since the derivative contracts are accounted for at fair value, carrying value is considered the best indication of payment and performance risk for individual contracts. The following table presents information on Nomura’s derivative contracts that could meet the accounting definition of a guarantee and standby letters of credit and other guarantees.
Millions of yen
March 31, 2017 September 30, 2017
Carrying value Maximum Potential Payout/ Notional Total Carrying value Maximum Potential Payout/ Notional Total
Derivative contracts (1)(2) ¥ 4,501,962 ¥ 209,982,338 ¥ 4,461,484 ¥ 250,403,056
Standby letters of credit and other guarantees (3) 900 8,604 537 8,053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5,656 million and ¥5,695 million as of March 31, 2017 and September 30, 2017, respectively. The following table presents maturity information on Nomura’s derivative contracts that could meet the accounting definition of a guarantee and standby letters of credit and other guarantees as of September 30, 2017.
Millions of yen
Maximum Potential Payout/Notional
Years to Maturity
Carrying value Total Less than 1 year 1 to 3 years 3 to 5 years More than 5 years
Derivative contracts ¥ 4,461,484 ¥ 250,403,056 ¥ 100,463,999 ¥ 56,938,930 ¥ 27,453,507 ¥ 65,546,620
Standby letters of credit and other guarantees 537 8,053 352 3 — 7,698 </t>
  </si>
  <si>
    <t>Segment and geographic information</t>
  </si>
  <si>
    <t>15. Segment and geographic information: Operating segments— Nomura’s operating management and management reporting are prepared based on the Retail, the Asset Management, and the Wholesale segments. Nomura structures its business segments based upon the nature of its main products and services, its client base and its management structure. The accounting policies for segment information follow U.S. GAAP, except for the impact of unrealized gains/losses on investments in equity securities held for operating purposes, which under U.S. GAAP are included in Income (loss) before income taxes, Revenues and expenses directly associated with each business segment are included in the operating results of each respective segment. Revenues and expenses that are not directly attributable to a particular segment are allocated to each respective business segment or included in “ Other Business segments’ results are shown in the following tables. Net interest revenue
Millions of yen
Retail Asset Management Wholesale Other (Incl. elimination) Total
Six months ended September 30, 2016
Non-interest ¥ 167,657 ¥ 46,131 ¥ 300,063 ¥ 118,224 ¥ 632,075
Net interest revenue 2,258 1,080 70,732 (17,702 ) 56,368
Net revenue 169,915 47,211 370,795 100,522 688,443
Non-interest 146,840 27,539 284,886 81,671 540,936
Income (loss) before income taxes ¥ 23,075 ¥ 19,672 ¥ 85,909 ¥ 18,851 ¥ 147,507
Six months ended September 30, 2017
Non-interest ¥ 200,633 ¥ 64,749 ¥ 270,461 ¥ 115,733 ¥ 651,576
Net interest revenue 2,837 (1,234 ) 67,818 (11,416 ) 58,005
Net revenue 203,470 63,515 338,279 104,317 709,581
Non-interest 153,031 29,477 295,943 73,383 551,834
Income (loss) before income taxes ¥ 50,439 ¥ 34,038 ¥ 42,336 ¥ 30,934 ¥ 157,747
Millions of yen
Retail Asset Management Wholesale Other (Incl. elimination) Total
Three months ended September 30, 2016
Non-interest ¥ 85,235 ¥ 21,962 ¥ 150,447 ¥ 52,022 ¥ 309,666
Net interest revenue 929 (685 ) 29,416 89 29,749
Net revenue 86,164 21,277 179,863 52,111 339,415
Non-interest 71,754 13,844 140,596 39,027 265,221
Income (loss) before income taxes ¥ 14,410 ¥ 7,433 ¥ 39,267 ¥ 13,084 ¥ 74,194
Three months ended September 30, 2017
Non-interest ¥ 100,360 ¥ 36,061 ¥ 123,126 ¥ 58,514 ¥ 318,061
Net interest revenue 1,426 (643 ) 35,837 (5,904 ) 30,716
Net revenue 101,786 35,418 158,963 52,610 348,777
Non-interest 76,239 14,950 141,980 35,285 268,454
Income (loss) before income taxes ¥ 25,547 ¥ 20,468 ¥ 16,983 ¥ 17,325 ¥ 80,323
Transactions between operating segments are recorded within segment results on commercial terms and conditions and are eliminated in “ Other. The following table presents the major components of Income (loss) before income taxes Other
Millions of yen
Six months ended September 30
2016 2017
Net gain (loss) related to economic hedging transactions ¥ 7,855 ¥ (96 )
Realized gain on investments in equity securities held for operating purposes 656 387
Equity in earnings of affiliates 12,003 15,430
Corporate items (9,572 ) 1,751
Other (1) 7,909 13,462
Total ¥ 18,851 ¥ 30,934
Millions of yen
Three months ended September 30
2016 2017
Net gain related to economic hedging transactions ¥ (4,119 ) ¥ 558
Realized gain on investments in equity securities held for operating purposes 74 344
Equity in earnings of affiliates 10,945 8,408
Corporate items (5,266 ) 1,597
Other (1) 11,450 6,418
Total ¥ 13,084 ¥ 17,325
(1) Includes the impact of Nomura’s own creditworthiness. The table below presents reconciliations of the combined business segments’ results included in the preceding table to Nomura’s reported Net revenue, Non-interest es Income before income taxes
Millions of yen
Six months ended September 30
2016 2017
Net revenue ¥ 688,443 ¥ 709,581
Unrealized gain (loss) on investments in equity securities held for operating purposes (2,968 ) 2,735
Consolidated net revenue ¥ 685,475 ¥ 712,316
Non-interest ¥ 540,936 ¥ 551,834
Unrealized gain on investments in equity securities held for operating purposes — —
Consolidated non-interest ¥ 540,936 ¥ 551,834
Income before income taxes ¥ 147,507 ¥ 157,747
Unrealized gain (loss) on investments in equity securities held for operating purposes (2,968 ) 2,735
Consolidated income before income taxes ¥ 144,539 ¥ 160,482
Millions of yen
Three months ended September 30
2016 2017
Net revenue ¥ 339,415 ¥ 348,777
Unrealized gain (loss) on investments in equity securities held for operating purposes 7,580 2,716
Consolidated net revenue ¥ 346,995 ¥ 351,493
Non-interest ¥ 265,221 ¥ 268,454
Unrealized gain on investments in equity securities held for operating purposes — —
Consolidated non-interest ¥ 265,221 ¥ 268,454
Income before income taxes ¥ 74,194 ¥ 80,323
Unrealized gain (loss) on investments in equity securities held for operating purposes 7,580 2,716
Consolidated income before income taxes ¥ 81,774 ¥ 83,039
Geographic information— Nomura’s identifiable assets, revenues and expenses are generally allocated based on the country of domicile of the legal entity providing the service. However, because of the integration of the global capital markets and the corresponding global nature of Nomura’s activities and services, it is not always possible to make a precise separation by location. As a result, various assumptions, which are consistent among years, have been made in presenting the following geographic data. The table below presents a geographic allocation of Net revenue Income (loss) before income taxes long-lived assets Net revenue Long-lived assets Income (loss) before income taxes
Millions of yen
Six months ended September 30
2016 2017
Net revenue (1) :
Americas ¥ 130,577 ¥ 120,012
Europe 77,408 91,922
Asia and Oceania 35,158 32,344
Subtotal 243,143 244,278
Japan 442,332 468,038
Consolidated ¥ 685,475 ¥ 712,316
Income (loss) before income taxes:
Americas ¥ 22,186 ¥ 6,414
Europe 3,472 891
Asia and Oceania 14,383 9,012
Subtotal 40,041 16,317
Japan 104,498 144,165
Consolidated ¥ 144,539 ¥ 160,482
Millions of yen
Three months ended September 30
2016 2017
Net revenue (1) :
Americas ¥ 64,186 ¥ 54,250
Europe 37,582 47,991
Asia and Oceania 19,650 15,262
Subtotal 121,418 117,503
Japan 225,577 233,990
Consolidated ¥ 346,995 ¥ 351,493
Income (loss) before income taxes:
Americas ¥ 6,937 ¥ (1,460 )
Europe 7,900 (1,354 )
Asia and Oceania 8,322 3,665
Subtotal 23,159 851
Japan 58,615 82,188
Consolidated ¥ 81,774 ¥ 83,039
(1) There is no revenue derived from transactions with a single major external customer.
Millions of yen
March 31, 2017 September 30, 2017
Long-lived assets:
Americas ¥ 125,222 ¥ 129,274
Europe 66,167 69,027
Asia and Oceania 13,043 12,531
Subtotal 204,432 210,832
Japan 251,242 233,662
Consolidated ¥ 455,674 ¥ 444,494</t>
  </si>
  <si>
    <t>Supplementary subsidiary guarantee information required under SEC rules</t>
  </si>
  <si>
    <t xml:space="preserve">16. Supplementary subsidiary guarantee information required under SEC rules: The Company provides several guarantees of debt of its subsidiaries. The Company has fully and unconditionally guaranteed the securities issued by Nomura America Finance LLC, which is an indirect, wholly owned finance subsidiary of the Company. </t>
  </si>
  <si>
    <t>Subsequent events</t>
  </si>
  <si>
    <t>Subsequent Events [Abstract]</t>
  </si>
  <si>
    <t xml:space="preserve">17. Subsequent events: On October 30, 2017, the Board of Directors of the Company approved a resolution to set up a share buyback program, pursuant to the Company’s articles of incorporation set out in accordance with Article 459-1 (a) total number of shares authorized for repurchase is up to 70,000,000 shares, (b) total value of shares authorized for repurchase is up to ¥50 billion and (c) the share buyback program will run from November 15, 2017 to March 30, 2018. On November 29, 2017, the Company’s Executive Management Board resolved to cancel a part of its own shares, pursuant to the company’s articles of incorporation set out in accordance with Article 178 of the Companies Act of Japan as follows: (a) type of shares to be cancelled is the Company’s common shares, (b) total number of shares to be cancelled is 179,000,000 shares (4.7 percent of outstanding shares) and (c) the scheduled cancellation date is on December 18, 2017. </t>
  </si>
  <si>
    <t>Summary of accounting policies (Policies)</t>
  </si>
  <si>
    <t>Description of business</t>
  </si>
  <si>
    <t>Description of business— Nomura Holdings, Inc. (“Company”) and its broker-dealer, banking and other financial services subsidiaries provide investment, financing and related services to individual, institutional and government clients on a global basis. The Company and other entities in which it has a controlling financial interest are collectively referred to as “Nomura” within these consolidated financial statements. Nomura operates its business through various divisions based upon the nature of specific products and services, its main client base and its management structure. Nomura reports operating results through three business segments: Retail, Asset Management and Wholesale. In its Retail segment, Nomura provides investment consultation services mainly to individual clients in Japan. In its Asset Management segment, Nomura develops and manages investment trusts, and provides investment advisory services. In its Wholesale segment, Nomura engages in the sales and trading of debt and equity securities, derivatives, and currencies on a global basis, and provides investment banking services such as the underwriting of debt and equity securities as well as mergers and acquisitions and financial advice. The accounting and financial reporting policies of Nomura conform to U. S. generally accepted accounting principles (“U. S. GAAP”) as applicable to broker dealers. A summary of the significant accounting policies applied by Nomura within these interim consolidated financial statements is provided within in the notes to the consolidated financial statements of Nomura’s annual report on Form 20-F</t>
  </si>
  <si>
    <t>New accounting pronouncements recently adopted</t>
  </si>
  <si>
    <t xml:space="preserve">New accounting pronouncements recently adopted— No new accounting pronouncements relevant to Nomura were adopted during the three months ended September 30, 2017. The following table presents a summary of new accounting pronouncements relevant to Nomura which have been adopted during the three months ended June 30, 2017:
Pronouncement
Summary of new guidance
Actual adoption date and method of adoption
Effect on these statements
ASU 2016-05, “Effect of Derivative Contract Novations on Existing Hedge Accounting Relationships”
• Clarifies how a change in counterparty of a derivative designated as hedging instrument in an existing hedging relationship affects the hedging relationship under ASC 815. Prospective adoption from April 1, 2017. No material impact.
ASU 2016-07, “Simplifying the Transition Method of Equity Method of Accounting”
• Simplifies investor’s accounting for equity method investments as a result of an increase in ownership level or degree of influence over the investee from prior period. • Requires prospective application of equity method accounting from the date when an equity investment qualifies for equity method of accounting. Prospective adoption from April 1, 2017. No material impact.
ASU 2016-09 “Improvements to Employee Share-Based Payment Accounting”
• Allows an accounting policy election to be made to either account for forfeitures when they occur or to include estimated forfeitures in compensation expense recognized during a reporting period. • Requires all associated excess tax benefits to be recognized as an income tax benefit through earnings rather than as additional paid-in • Requires recognition of excess tax benefits regardless of whether the benefit reduces taxes payable in the current reporting period. Prospective adoption from April 1, 2017. No material impact.
Pronouncement
Summary of new guidance
Actual adoption date and method of adoption
Effect on these consolidated statements
ASU 2016-17 “Interests Held through Related Parties That Are under Common Control”
• Changes how a single decision-maker of a VIE should consider indirect variable interests in a VIE held through related parties that are under common control when determining if the single decision-maker is the primary beneficiary and should consolidate the VIE. • Amends existing guidance to align treatment of such variable interests with those held by related parties not under common control by considering variable interests of the single-decision maker on a proportionate basis. Full retrospective adoption from April 1, 2017. No material impact.
ASU 2017-09, “Scope of Modification Accounting”
• Amends ASC 718 “Compensation—Stock Compensation” to clarify when modification accounting should be applied to a share-based payment award when the terms and/or conditions of an award are changed. • Removes guidance which states that modification accounting is not required when an antidilution provision is added to a share-based payment award provided that this change is not made in anticipation of an equity restructuring. Nomura early adopted from April 1, 2017. No material impact. </t>
  </si>
  <si>
    <t>Future accounting developments</t>
  </si>
  <si>
    <t xml:space="preserve">Future accounting developments— The following table presents a summary of new authoritative accounting pronouncements relevant to Nomura which will be adopted on or after April 1, 2018 and which may have a material impact on these financial statements:
Pronouncement
Summary of new guidance
Expected adoption date and method of adoption
Effect on these consolidated statements
ASU 2016-01, “Recognition and Measurement of Financial Assets and Financial Liabilities” —Other amendments
• Requires all equity investments, with certain exceptions, to be measured at fair value with changes in fair value recognized in earnings. • Introduces new disclosures for financial instruments including embedded derivatives. • Eliminates certain existing disclosures around the assumptions and methodology used to determine fair value of financial instruments. Modified retrospective adoption from April 1, 2018. Unrealized changes in fair value of equity investment of an insurance subsidiary will be reported through earnings rather than other comprehensive income. Cumulative unrealized changes in fair value at adoption date will be reclassified to Retained earnings from Accumulated other comprehensive income (loss).
ASU 2014-09, Revenue from Contracts with Customers (1)
• Replaces existing revenue recognition guidance in ASC 605 “Revenue Recognition” • Introduces specific guidance for the treatment of variable consideration, non-cash • Revises existing guidance for principal-versus-agency determination. • Requires revenue recognition and measurement principles to be applied to sales of nonfinancial and in substance nonfinancial assets to noncustomers. • Specifies the accounting for costs to obtain or fulfill a customer contract. • Requires extensive new footnote disclosures around nature and type of revenue from services provided to customers. Modified retrospective adoption from April 1, 2018. (2) Expected impact on timing of recognition and presentation of certain revenues and costs in the consolidated statement of (3)
Pronouncement
Summary of new guidance
Expected adoption date and method of
Effect on these
ASU 2016-02, Leases” (4)
• Replaces ASC 840 “ Leases • Requires all lessees to recognize a right of use asset and corresponding lease liability on balance sheet. • Lessor accounting is largely unchanged from current guidance. • Simplifies the accounting for sale leaseback and “build-to-suit” • Requires extensive new qualitative and quantitative footnote disclosures on lease arrangements. Modified retrospective adoption from April 1, 2019. (5) Currently evaluating the potential impact however a gross up of Nomura’s balance sheet is expected.
ASU 2016-13, Measurement of Credit Losses on Financial Instruments”
• Introduces a new model for recognition and measurement of credit losses against certain financial instruments such as loans, debt securities and receivables which are not carried at fair value with changes in fair value recognized through earnings. The model also applies to off balance sheet credit exposures such as written loan commitments, standby letters of credit and issued financial guarantees not accounted for as insurance, which are not carried at fair value through earnings. • The new model based on lifetime current expected credit losses (CECL) measurement, to be recognized at the time an in-scope • Replaces existing incurred credit losses model under current GAAP. • Requires enhanced qualitative and quantitative disclosures around credit risk, the methodology used to estimate and monitor expected credit losses and changes in estimates of expected credit losses. Modified retrospective adoption from April 1, 2020. (5) Currently evaluating the potential impact but increased allowances for credit losses will be recognized against financial instruments in scope of the new model which will impact earnings.
ASU 2016-15, “Classification of Certain Cash Receipts and Cash Payments” 2016-18, “Restricted Cash”
• Amends the classification of certain cash receipts and cash payments in the statement of cash flows. • Requires movements in restricted cash and restricted cash equivalents to be presented as part of cash and cash equivalents in the statement of cash flows. • Requires new disclosures on the nature and amount of restricted cash and restricted cash equivalents. Full retrospective adoption from April 1, 2018. (5) Currently evaluating the potential impact.
(1) As subsequently amended by ASU 2015-14 2016-08 2016-10 2016-12 2016-20 2017-05 2017-13
(2) Nomura will adopt ASU 2014-09
(3) Based on the current status of Nomura’s evaluation of ASU 2014-09
•
A delay in the timing of when certain financial advisory fees are recognized as revenue but earlier recognition of certain asset management distribution fees;
•
A change in the timing of when certain costs to obtain and fulfill a contract in scope of the ASU are expensed, because of new guidance requiring such costs to be capitalized;
•
A change in the presentation of certain trade execution revenues and associated costs from a gross to a net basis in the consolidated statement of income as a result of revised principal-versus-agency guidance;
•
A change in the presentation of certain investment banking revenues and associated costs from a net to a gross basis in the consolidated statement of income as a result of revised principal-versus-agency guidance; and;
•
A significant increase in qualitative disclosures included within the footnotes to the financial statements which will discuss the accounting policies applied by Nomura in recognition of revenue from services and the treatment of associated costs. Nomura continues to assess and evaluate the impact of the new guidance and as a result, additional impacts may be identified through to adoption date on April 1, 2018. Whilst Nomura’s evaluation is not complete, changes to the timing of when revenues or costs are recognized are not expected to have a material impact on these consolidated financial statements.
(4) As subsequently amended by ASU 2017-13 EITF Meeting and Rescission of Prior SEC Staff Announcements and Observer Comments.”
(5) Unless Nomura early adopts which is considered unlikely as of the date of these consolidated financial statements. </t>
  </si>
  <si>
    <t>Fair value measurements (Tables)</t>
  </si>
  <si>
    <t>Fair value of financial assets and financial liabilities measured on recurring basis</t>
  </si>
  <si>
    <t xml:space="preserve">Billions of yen
March 31, 2017
Level 1 Level 2 Level 3 Counterparty and Cash Collateral Netting (1) Balance as of March 31, 2017
Assets:
Trading assets and private equity investments (2)
Equities (3) ¥ 1,199 ¥ 984 ¥ 34 ¥ — ¥ 2,217
Private equity investments (3) — — 13 — 13
Japanese government securities 2,319 — — — 2,319
Japanese agency and municipal securities — 174 1 — 175
Foreign government, agency and municipal securities 2,704 1,134 3 — 3,841
Bank and corporate debt securities and loans for trading purposes — 1,178 108 — 1,286
Commercial mortgage-backed securities (“CMBS”) — 10 1 — 11
Residential mortgage-backed securities (“RMBS”) — 3,787 0 — 3,787
Real estate-backed securities — — 41 — 41
Collateralized debt obligations (“CDOs”) and other (4) — 64 27 — 91
Investment trust funds and other 256 56 0 — 312
Total trading assets and private equity investments 6,478 7,387 228 — 14,093
Derivative assets (5)
Equity contracts 6 986 40 — 1,032
Interest rate contracts 10 15,293 88 — 15,391
Credit contracts 1 485 11 — 497
Foreign exchange contracts 0 6,399 39 — 6,438
Commodity contracts 1 0 — — 1
Netting — — — (22,322 ) (22,322 )
Total derivative assets 18 23,163 178 (22,322 ) 1,037
Subtotal ¥ 6,496 ¥ 30,550 ¥ 406 ¥ (22,322 ) ¥ 15,130
Loans and receivables (6) 0 473 66 — 539
Collateralized agreements (7) — 1,084 5 — 1,089
Other assets
Non-trading 212 563 — — 775
Other (2)(3) 571 109 163 — 843
Total ¥ 7,279 ¥ 32,779 ¥ 640 ¥ (22,322 ) ¥ 18,376
Liabilities:
Trading liabilities
Equities ¥ 1,000 ¥ 273 ¥ 1 ¥ — ¥ 1,274
Japanese government securities 2,182 — — — 2,182
Japanese agency and municipal securities — 4 — — 4
Foreign government, agency and municipal securities 2,634 627 — — 3,261
Bank and corporate debt securities — 503 — — 503
Residential mortgage-backed securities (“RMBS”) — 0 — — 0
Collateralized debt obligations (“CDOs”) and other (4) — 2 1 — 3
Investment trust funds and other 42 3 — — 45
Total trading liabilities 5,858 1,412 2 — 7,272
Derivative liabilities (5)
Equity contracts 5 1,199 46 — 1,250
Interest rate contracts 5 15,084 110 — 15,199
Credit contracts 1 619 21 — 641
Foreign exchange contracts 0 6,080 16 — 6,096
Commodity contracts 4 0 — — 4
Netting — — — (22,270 ) (22,270 )
Total derivative liabilities 15 22,982 193 (22,270 ) 920
Subtotal ¥ 5,873 ¥ 24,394 ¥ 195 ¥ (22,270 ) ¥ 8,192
Short-term borrowings (8) — 331 70 — 401
Payables and deposits (9) — 0 0 — 0
Collateralized financing (7) — 537 3 — 540
Long-term borrowings (8)(10)(11) 109 2,036 410 — 2,555
Other liabilities (12) 351 105 1 — 457
Total ¥ 6,333 ¥ 27,403 ¥ 679 ¥ (22,270 ) ¥ 12,145
Billions of yen
September 30, 2017
Level 1 Level 2 Level 3 Counterparty and Cash Collateral Netting (1) Balance as of September 30, 2017
Assets:
Trading assets and private equity investments (2)
Equities (3) ¥ 1,333 ¥ 1,040 ¥ 45 ¥ — ¥ 2,418
Private equity investments (3) — — 5 — 5
Japanese government securities 2,942 — — — 2,942
Japanese agency and municipal securities — 234 1 — 235
Foreign government, agency and municipal securities 3,381 1,155 6 — 4,542
Bank and corporate debt securities and loans for trading purposes — 1,288 128 — 1,416
Commercial mortgage-backed securities (“CMBS”) — 4 1 — 5
Residential mortgage-backed securities (“RMBS”) — 3,204 1 — 3,205
Real estate-backed securities — — 37 — 37
Collateralized debt obligations (“CDOs”) and other (4) — 68 18 — 86
Investment trust funds and other 274 58 1 — 333
Total trading assets and private equity investments 7,930 7,051 243 — 15,224
Derivative assets (5)
Equity contracts 3 1,066 42 — 1,111
Interest rate contracts 9 14,031 75 — 14,115
Credit contracts 1 613 12 — 626
Foreign exchange contracts 0 5,956 34 — 5,990
Commodity contracts 8 0 — — 8
Netting — — — (20,763 ) (20,763 )
Total derivative assets 21 21,666 163 (20,763 ) 1,087
Subtotal ¥ 7,951 ¥ 28,717 ¥ 406 ¥ (20,763 ) ¥ 16,311
Loans and receivables (6) 0 522 40 — 562
Collateralized agreements (7) — 1,106 5 — 1,111
Other assets
Non-trading 186 541 — — 727
Other (2)(3) 673 18 178 — 869
Total ¥ 8,810 ¥ 30,904 ¥ 629 ¥ (20,763 ) ¥ 19,580
Liabilities:
Trading liabilities
Equities ¥ 1,155 ¥ 217 ¥ 1 ¥ — ¥ 1,373
Japanese government securities 1,971 — — — 1,971
Japanese agency and municipal securities — 3 — — 3
Foreign government, agency and municipal securities 3,222 598 — — 3,820
Bank and corporate debt securities — 456 0 — 456
Residential mortgage-backed securities (“RMBS”) — 1 — — 1
Collateralized debt obligations (“CDOs”) and other (4) — 0 1 — 1
Investment trust funds and other 51 19 — — 70
Total trading liabilities 6,399 1,294 2 — 7,695
Derivative liabilities (5)
Equity contracts 9 1,191 43 — 1,243
Interest rate contracts 8 13,806 106 — 13,920
Credit contracts 1 599 19 — 619
Foreign exchange contracts — 5,610 15 — 5,625
Commodity contracts 1 0 — — 1
Netting — — — (20,560 ) (20,560 )
Total derivative liabilities 19 21,206 183 (20,560 ) 848
Subtotal ¥ 6,418 ¥ 22,500 ¥ 185 ¥ (20,560 ) ¥ 8,543
Short-term borrowings (8) — 395 93 — 488
Payables and deposits (9) — 0 0 — 0
Collateralized financing (7) — 658 3 — 661
Long-term borrowings (8)(10)(11) 27 2,418 457 — 2,902
Other liabilities (12) 444 29 0 — 473
Total ¥ 6,889 ¥ 26,000 ¥ 738 ¥ (20,560 ) ¥ 13,067
(1) Represents the amount offset under counterparty netting of derivative assets and liabilities as well as cash collateral netting against net derivatives.
(2) Certain investments that are measured at fair value using net asset value per share as a practical expedient have not been classified in the fair value hierarchy. As of March 31, 2017 and September 30, 2017, the fair values of these investments which are included in Trading assets and private equity investments Other assets—Others
(3) Includes equity investments that would have been accounted for under the equity method had Nomura not chosen to elect the fair value option.
(4) Includes collateralized loan obligations (“CLOs”) and asset-backed securities (“ABS”) such as those secured on credit card loans, auto loans and student loans.
(5)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6) Includes loans for which the fair value option has been elected.
(7) Includes collateralized agreements or collateralized financing for which the fair value option has been elected.
(8) Includes structured notes for which the fair value option has been elected.
(9) Includes embedded derivatives bifurcated from deposits received at banks. If unrealized gains are greater than unrealized losses, deposits are reduced by the excess amount.
(10) Includes embedded derivatives bifurcated from issued structured notes. If unrealized gains are greater than unrealized losses, borrowings are reduced by the excess amount.
(11) Includes liabilities recognized from secured financing transactions that are accounted for as financings rather than sales. Nomura elected the fair value option for these liabilities.
(12) Includes loan commitments for which the fair value option has been elected. </t>
  </si>
  <si>
    <t>Schedule of quantitative and qualitative information regarding significant unobservable inputs and assumptions for certain level 3 financial instruments</t>
  </si>
  <si>
    <t>March 31, 2017
Financial Instrument Fair value in billions
Valuation technique
Significant unobservable input Range of valuation inputs (1) Weighted Average (2)
Impact of (3)(4)
Interrelationships between valuation inputs (5)
Assets:
Trading assets and private equity investments
Equities ¥ 34 DCF Liquidity discounts 45.0 – 65.0% 57.7% Lower fair value Not applicable
Private equity investments 13 Market multiples EV/EBITDA ratios Liquidity discounts 7.4 x 30.0% 7.4 x 30.0%
Higher fair value Lower fair value
Generally changes in multiples results in a corresponding similar directional change in a fair value measurement, assuming earnings levels remain constant.
Foreign government, agency and municipal securities 3 DCF Credit spreads 0.0 – 1.3% 0.9% Lower fair value Not applicable
Bank and corporate debt securities and loans for trading purposes 108 DCF
Credit spreads Recovery rates 0.0 – 16.9% 0.0 – 97.0% 4.4% 38.0%
Lower fair value Higher fair value
No predictable interrelationship
Real estate-backed securities 41 DCF
Yields Loss severities 7.0 – 77.8% 0.0 – 35.2% 20.7% 15.8%
Lower fair value Lower fair value
No predictable interrelationship
Collateralized debt obligations (“CDOs”) and other 27 DCF
Yields Prepayment rates Default probabilities Loss severities 5.0 –18.0% 20.0% 1.0 – 2.0% 44.0 – 100.0% 11.9% 20.0% 2.0% 90.3%
Lower fair value Lower fair value Lower fair value Lower fair value
Change in default probabilities typically accompanied by directionally similar change in loss severities and opposite change in prepayment rates
Derivatives, net:
Equity contracts ¥ (6 ) Option models Dividend yield Volatilities Correlations 0.0 – 10.0% 3.0 – 70.0% (0.80) – 0.96 — — — Higher fair value Higher fair value Higher fair value No predictable interrelationship
Interest rate contracts (22 )
DCF/ Option models Interest rates Volatilities Volatilities Correlations 0.1 – 3.7% 12.4 – 15.7% 30.2 – 79.0bp (0.55) – 0.99 — — — — Higher fair value Higher fair value Higher fair value Higher fair value No predictable interrelationship
Credit contracts (10 )
DCF/ Option models Credit spreads Recovery rates Volatilities Correlations 0.0 – 17.0% 20.0 – 90.0% 16.2 – 83.0% 0.35 – 0.93 — — — — Higher fair value Higher fair value Higher fair value Higher fair value No predictable interrelationship
Foreign exchange contracts 23
DCF/ Option models Interest rates Volatilities Correlations 0.1 – 3.0% 1.0 – 27.5% 0.35 – 0.80 — — — Higher fair value Higher fair value Higher fair value No predictable interrelationship
Loans and receivables 66 DCF Credit spreads 0.0 – 20.0% 2.1% Lower fair value Not applicable
Collateralized agreements 5 DCF Repo rate 3.5% 3.5% Lower fair value Not applicable
Other assets
Other (6) 163 DCF
WACC Growth rates Credit spreads Liquidity discounts 5.2 – 10.5% 1.0 – 2.5% 0.6 – 0.7% 0.0 – 30.0% 10.0% 2.4% 0.7% 2.7% Lower fair value Higher fair value Lower fair value Lower fair value No predictable interrelationship
Market multiples
EV/EBITDA ratios PE ratios Price/Book ratios EV/AUM Liquidity discounts 3.3 – 8.8 x 6.7 – 59.2 x 0.0 – 3.8 x 1.5 x 12.9 – 30.0% 7.0 x 15.1 x 1.1 x 1.5 x 27.3% Higher fair value Higher fair value Higher fair value Higher fair value Lower fair value
Generally changes in multiples results in a corresponding similar directional change in a fair value measurement, assuming earnings levels remain constant.
Liabilities:
Short-term borrowings 70
DCF/ Option models Volatilities Correlations 3.9 – 60.1% (0.80) – 0.96 — — Higher fair value Higher fair value
No predictable interrelationship
Collateralized financing 3 DCF Repo rate 2.2% 2.2% Lower fair value Not applicable
Long-term borrowings 410 DCF
Yields Prepayment rates Default probabilities Loss severities 9.2 – 13.0% 20.0% 2.0% 30.0% 11.3% 20.0% 2.0% 30.0% Lower fair value Lower fair value Lower fair value Lower fair value
Change in default probabilities typically accompanied by directionally similar change in loss severities and opposite change in prepayment rates
DCF/ Option models Volatilities Volatilities Correlations 3.9 – 60.1% 38.4 – 61.6bp (0.80) – 0.99 — — — Higher fair value Higher fair value Higher fair value No predictable interrelationship
September 30, 2017
Financial Instrument Fair value in billions
Valuation technique
Significant unobservable input Range of valuation inputs (1) Weighted Average (2)
Impact of (3)(4)
Interrelationships between valuation inputs (5)
Assets:
Trading assets and private equity investments
Equities ¥ 45 DCF Liquidity discounts 7.8 – 75.0% 18.6% Lower fair value Not applicable
Private equity investments 5 Market multiples
EV/EBITDA ratios Liquidity discounts 7.6 x 30.0% 7.6 x 30.0%
Higher fair value Lower fair value
Generally changes in multiples results in a corresponding similar directional change in a fair value measurement, assuming earnings levels remain constant.
Foreign government, agency and municipal securities 6 DCF Credit spreads 0.0 – 6.9% 0.8% Lower fair value Not applicable
Bank and corporate debt securities and loans for trading purposes 128 DCF
Credit spreads Recovery rates 0.0 – 124.4% 0.0 – 98.2% 8.2% 42.3%
Lower fair value Higher fair value No predictable interrelationship
Commercial mortgage- backed securities (“CMBS”) 1 DCF
Yields Loss severities 6.7 – 14.0% 26.5% 7.0% 26.5%
Lower fair value Lower fair value No predictable interrelationship
Real estate-backed securities 37 DCF
Yields Loss severities 4.0 – 20.0% 0.0 – 38.6% 12.7% 9.6%
Lower fair value Lower fair value No predictable interrelationship
Collateralized debt obligations (“CDOs”) and other 18 DCF
Yields Prepayment rates Default probabilities Loss severities 6.0 – 24.0% 18.0 – 20.0% 1.0 – 2.0% 21.5 – 100.0% 12.8% 20.0% 2.0% 91.2%
Lower fair value Lower fair value Lower fair value Lower fair value
Change in default probabilities typically accompanied by directionally similar change in loss severities and opposite change in prepayment rates
Derivatives, net:
Equity contracts (1 ) Option models
Dividend yield Volatilities Correlations 0.0 – 10.8% 5.9 – 66.9% (0.80) – 0.95 — — — Higher fair value Higher fair value Higher fair value No predictable interrelationship
Interest rate contracts (31 )
DCF/ Option models
Interest rates Volatilities Volatilities Correlations 0.1 – 3.5% 11.7 – 15.4% 30.1 – 72.8bp (0.63) – 1.00 — — — — Higher fair value Higher fair value Higher fair value Higher fair value No predictable interrelationship
Credit contracts (7 )
DCF/ Option models Credit spreads Recovery rates Volatilities Correlations 0.0 – 57.0% 0.0 – 90.0% 34.1 – 83.0% 0.26 – 0.92 — — — — Higher fair value Higher fair value Higher fair value Higher fair value No predictable interrelationship
Foreign exchange contracts 19
DCF/ Option models
Interest rates Volatilities Volatilities Correlations 0.1 – 3.1% 1.0 – 27.6% 39.3 – 227.0bp (0.25) – 0.70 — — — — Higher fair value Higher fair value Higher fair value Higher fair value No predictable interrelationship
Loans and receivables 40 DCF Credit spreads 0.0 – 110.1% 6.3% Lower fair value Not applicable
Collateralized agreements 5 DCF Repo rate 3.5% 3.5% Lower fair value Not applicable
Other assets
Other (6) 178 DCF
WACC Growth rates Credit spreads Liquidity discounts 11.0% 2.5% 0.6 – 0.7% 0.0% 11.0% 2.5% 0.7% 0.0% Lower fair value Higher fair value Lower fair value Lower fair value No predictable interrelationship
Market multiples
EV/EBITDA ratios PE ratios Price/Book ratios EV/AUM Liquidity discounts 3.6 – 7.9x 5.2 – 126.4x 0.0 – 3.8x 1.8x 11.8 – 30.0% 7.5x Higher fair value Higher fair value Higher fair value Higher fair value Lower fair value
Generally changes in multiples results in a corresponding similar directional change in a fair value measurement, assuming earnings levels remain constant.
Liabilities:
Short-term borrowings ¥ 93
DCF/ Option models
Volatilities Correlations 5.9 – 66.9% (0.80) – 0.95 — — Higher fair value Higher fair value No predictable interrelationship
Collateralized financing 3 DCF Repo rate 2.2% 2.2% Lower fair value Not applicable
Long-term borrowings 457 DCF
Yields Prepayment rates Default probabilities Loss severities 10.0 – 11.0% 20.0% 2.0% 30.0% 10.8% 20.0% 2.0% 30.0% Lower fair value Lower fair value Lower fair value Lower fair value
Change in default probabilities typically accompanied by directionally similar change in loss severities and opposite change in prepayment rates
DCF/ Option models
Volatilities Volatilities Correlations 5.9 – 66.9% 36.1 –75.8bp (0.80) – 0.99 — — — Higher fair value Higher fair value Higher fair value
No predictable interrelations
(1) 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
(2) Weighted average information for non-derivative instruments is calculated by weighting each valuation input by the fair value of the financial instrument.
(3) 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
(4) 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
(5) Consideration of the interrelationships between significant unobservable inputs is only relevant where more than one unobservable valuation input is used to determine the fair value measurement of the financial instrument.
(6) Valuation technique(s) and unobservable valuation inputs in respect of equity securities reported within Other assets</t>
  </si>
  <si>
    <t>Increases and decreases of Level 3 assets and liabilities measured at fair value on recurring basis unrealized and realized gain/losses included in revenue</t>
  </si>
  <si>
    <t xml:space="preserve">Billions of yen
Six months ended September 30, 2016
Beginning Total gains (losses) recognized in net revenue (1) Total gains (losses) recognized in other comprehensive income Purchases / issues (2) Sales / redemptions (2) Settlements Foreign exchange movements Transfers into Level 3 (3) Transfers out of Level 3 (3) Balance as of six months ended September 30, 2016
Assets:
Trading assets and private equity investments
Equities ¥ 34 ¥ (1 ) ¥ — ¥ 8 ¥ (7 ) ¥ — ¥ (2 ) ¥ 4 ¥ (6 ) ¥ 30
Private equity investments 20 1 — — (1 ) — (4 ) — 0 16
Japanese agency and municipal securities — 0 — 1 0 — — 0 — 1
Foreign government, agency and municipal securities 4 0 — 3 (6 ) — 0 5 (1 ) 5
Bank and corporate debt securities and loans for trading purposes 107 0 — 21 (49 ) — (11 ) 44 (17 ) 95
Commercial mortgage-backed securities (“CMBS”) 17 (1 ) — — (14 ) — 0 0 — 2
Residential mortgage-backed securities (“RMBS”) 9 0 — 2 (8 ) — (1 ) 1 (1 ) 2
Real estate-backed securities 38 (1 ) — 18 (13 ) — (4 ) — — 38
Collateralized debt obligations (“CDOs”) and other 10 (7 ) — 23 (13 ) — (2 ) 11 (4 ) 18
Investment trust funds and other 2 1 — 0 (3 ) — 0 0 0 0
Total trading assets and private equity investments 241 (8 ) — 76 (114 ) — (24 ) 65 (29 ) 207
Derivatives, net (4)
Equity contracts 6 (7 ) — — — (2 ) 2 13 (10 ) 2
Interest rate contracts 17 16 — — — (16 ) (2 ) (14 ) (10 ) (9 )
Credit contracts 0 1 — — — (2 ) (1 ) (1 ) 0 (3 )
Foreign exchange contracts (9 ) 0 — — — 10 (1 ) 1 7 8
Commodity contracts — 0 — — — 0 0 — — 0
Total derivatives, net 14 10 — — — (10 ) (2 ) (1 ) (13 ) (2 )
Subtotal ¥ 255 ¥ 2 ¥ — ¥ 76 ¥ (114 ) ¥ (10 ) ¥ (26 ) ¥ 64 ¥ (42 ) ¥ 205
Loans and receivables 26 0 — 32 (12 ) — (3 ) 10 (5 ) 48
Other assets
Non-trading debt securities 0 0 — — 0 — 0 — — —
Other 57 (1 ) 0 106 (1 ) — (3 ) 5 (9 ) 154
Total ¥ 338 ¥ 1 ¥ 0 ¥ 214 ¥ (127 ) ¥ (10 ) ¥ (32 ) ¥ 79 ¥ (56 ) ¥ 407
Liabilities:
Trading liabilities
Equities ¥ 0 ¥ 0 ¥ — ¥ 3 ¥ (1 ) ¥ — ¥ 0 ¥ 1 ¥ (2 ) ¥ 1
Bank and corporate debt securities 3 0 — 0 0 — 0 (1 ) (2 ) 0
Collateralized debt obligations (“CDOs”) and other — 0 — 3 (2 ) — 0 — 0 1
Investment trust funds and other 0 0 — 0 0 — 0 — 0 0
Total trading liabilities ¥ 3 ¥ 0 ¥ — ¥ 6 ¥ (3 ) ¥ — ¥ 0 ¥ 0 ¥ (4 ) ¥ 2
Short-term borrowings 21 (1 ) 0 14 (24 ) — (2 ) 4 0 14
Payables and deposits 0 0 — 0 0 — — — 0 0
Long-term borrowings 331 25 (6 ) 88 (51 ) — (2 ) 73 (68 ) 352
Other liabilities 2 0 — 0 0 (2 ) 0 — 0 0
Total ¥ 357 ¥ 24 ¥ (6 ) ¥ 108 ¥ (78 ) ¥ (2 ) ¥ (4 ) ¥ 77 ¥ (72 ) ¥ 368
Billions of yen
Six months ended September 30, 2017
Beginning Total gains (losses) recognized in net revenue (1) Total gains (losses) recognized in other comprehensive income Purchases / issues (2) Sales / redemptions (2) Settlements Foreign exchange movements Transfers into Level 3 (3) Transfers out of Level 3 (3) Balance as of six months ended September 30, 2017
Assets:
Trading assets and private equity investments
Equities ¥ 34 ¥ 1 ¥ — ¥ 17 ¥ (6 ) ¥ — ¥ 0 ¥ 1 ¥ (2 ) ¥ 45
Private equity investments 13 1 — 0 (9 ) — 1 0 (1 ) 5
Japanese agency and municipal securities 1 0 — — 0 — — — — 1
Foreign government, agency and municipal securities 3 1 — 32 (33 ) — 0 4 (1 ) 6
Bank and corporate debt securities and loans for trading purposes 108 5 — 50 (41 ) — 1 9 (4 ) 128
Commercial mortgage-backed securities (“CMBS”) 1 0 — 4 (2 ) — 0 — (2 ) 1
Residential mortgage-backed securities (“RMBS”) 0 0 — 1 (1 ) — 1 — — 1
Real estate-backed securities 41 0 — 22 (26 ) — 0 — — 37
Collateralized debt obligations (“CDOs”) and other 27 (6 ) — 25 (28 ) — 0 4 (4 ) 18
Investment trust funds and other 0 0 — 1 0 — 0 0 0 1
Total trading assets and private equity investments 228 2 — 152 (146 ) — 3 18 (14 ) 243
Derivatives, net (4)
Equity contracts (6 ) (1 ) — — — (3 ) (1 ) 5 5 (1 )
Interest rate contracts (22 ) 8 — — — 10 0 1 (28 ) (31 )
Credit contracts (10 ) 3 — — — 1 1 (2 ) 0 (7 )
Foreign exchange contracts 23 (2 ) — — — (3 ) 0 0 1 19
Total derivatives, net (15 ) 8 — — — 5 0 4 (22 ) (20 )
Subtotal ¥ 213 ¥ 10 ¥ — ¥ 152 ¥ (146 ) ¥ 5 ¥ 3 ¥ 22 ¥ (36 ) ¥ 223
Loans and receivables 66 1 — 8 (35 ) — 0 0 — 40
Collateralized agreements 5 0 — — — — 0 — — 5
Other assets
Other 163 14 0 0 (1 ) — 1 1 0 178
Total ¥ 447 ¥ 25 ¥ 0 ¥ 160 ¥ (182 ) ¥ 5 ¥ 4 ¥ 23 ¥ (36 ) ¥ 446
Liabilities:
Trading liabilities
Equities ¥ 1 ¥ 0 ¥ — ¥ 0 ¥ 0 ¥ — ¥ 0 ¥ 1 ¥ (1 ) ¥ 1
Bank and corporate debt securities 0 0 — — 0 — 0 0 0 0
Collateralized debt obligations (“CDOs”) and other 1 0 — 2 (2 ) — 0 — — 1
Investment trust funds and other 0 0 — 0 — — — — 0 —
Total trading liabilities ¥ 2 ¥ 0 ¥ — ¥ 2 ¥ (2 ) ¥ — ¥ 0 ¥ 1 ¥ (1 ) ¥ 2
Short-term borrowings 70 (1 ) 0 69 (38 ) — 1 1 (11 ) 93
Payables and deposits 0 0 — 0 0 — 0 — — 0
Collateralized financing 3 — — — — — 0 — — 3
Long-term borrowings 410 (17 ) (1 ) 129 (55 ) — 0 27 (72 ) 457
Other liabilities 1 1 — 0 0 — 0 0 0 0
Total ¥ 486 ¥ (17 ) ¥ (1 ) ¥ 200 ¥ (95 ) ¥ — ¥ 1 ¥ 29 ¥ (84 ) ¥ 555
Billions of yen
Three months ended September 30, 2016
Beginning Total gains (losses) recognized in net revenue (1) Total gains (losses) recognized in other comprehensive income Purchases / issues (2) Sales / redemptions (2) Settlements Foreign exchange movements Transfers into Level 3 (3) Transfers out of Level 3 (3) Balance as of three months ended September 30, 2016
Assets:
Trading assets and private equity investments
Equities ¥ 37 ¥ (1 ) ¥ — ¥ 1 ¥ (3 ) ¥ — ¥ 0 ¥ 0 ¥ (4 ) ¥ 30
Private equity investments 16 0 — — 1 — (1 ) — — 16
Japanese agency and municipal securities 0 0 — 1 0 — — 0 — 1
Foreign government, agency and municipal securities 5 0 — 2 (3 ) — 0 2 (1 ) 5
Bank and corporate debt securities and loans for trading purposes 107 0 — 13 (27 ) — (1 ) 12 (9 ) 95
Commercial mortgage-backed securities (“CMBS”) 13 0 — — (11 ) — 0 0 — 2
Residential mortgage-backed securities (“RMBS”) 2 1 — 0 (1 ) — 0 — — 2
Real estate-backed securities 43 0 — 6 (10 ) — (1 ) — — 38
Collateralized debt obligations (“CDOs”) and other 13 (5 ) — 12 (9 ) — 0 10 (3 ) 18
Investment trust funds and other 0 0 — 0 0 — 0 — 0 0
Total trading assets and private equity investments 236 (5 ) — 35 (63 ) — (3 ) 24 (17 ) 207
Derivatives, net (4)
Equity contracts 0 (8 ) — — — (1 ) 0 13 (2 ) 2
Interest rate contracts (8 ) (2 ) — — — 8 0 0 (7 ) (9 )
Credit contracts (2 ) 3 — — — (3 ) 0 (1 ) 0 (3 )
Foreign exchange contracts 3 (1 ) — — — 2 0 0 4 8
Commodity contracts — 0 — — — 0 0 — — 0
Total derivatives, net (7 ) (8 ) — — — 6 0 12 (5 ) (2 )
Subtotal ¥ 229 ¥ (13 ) ¥ — ¥ 35 ¥ (63 ) ¥ 6 ¥ (3 ) ¥ 36 ¥ (22 ) ¥ 205
Loans and receivables 42 1 — 15 (4 ) — (1 ) — (5 ) 48
Other assets
Non-trading debt securities 0 — 0 — 0 — 0 — — —
Other 157 (1 ) 0 0 0 — (2 ) — — 154
Total ¥ 428 ¥ (13 ) ¥ 0 ¥ 50 ¥ (67 ) ¥ 6 ¥ (6 ) ¥ 36 ¥ (27 ) ¥ 407
Liabilities:
Trading liabilities
Equities ¥ 2 ¥ 0 ¥ — ¥ 1 ¥ 0 ¥ — ¥ 0 ¥ 0 ¥ (2 ) ¥ 1
Bank and corporate debt securities 2 0 — 0 (1 ) — 0 0 (1 ) 0
Collateralized debt obligations (“CDOs”) and other 1 1 — 3 (2 ) — 0 — 0 1
Investment trust funds and other 0 0 — — 0 — 0 — 0 0
Total trading liabilities ¥ 5 ¥ 1 ¥ — ¥ 4 ¥ (3 ) ¥ — ¥ 0 ¥ 0 ¥ (3 ) ¥ 2
Short-term borrowings 12 (1 ) 0 8 (6 ) — 0 — (1 ) 14
Payables and deposits 0 0 — 0 0 — — — 0 0
Long-term borrowings 368 (1 ) (1 ) 41 (20 ) — 0 16 (55 ) 352
Other liabilities 0 0 — 0 0 — 0 — — 0
Total ¥ 385 ¥ (1 ) ¥ (1 ) ¥ 53 ¥ (29 ) ¥ — ¥ 0 ¥ 16 ¥ (59 ) ¥ 368
Billions of yen
Three months ended September 30, 2017
Beginning Total gains (losses) recognized in net revenue (1) Total gains (losses) recognized in other comprehensive income Purchases / issues (2) Sales / redemptions (2) Settlements Foreign exchange movements Transfers into Level 3 (3) Transfers out of Level 3 (3) Balance as of three months ended September 30, 2017
Assets:
Trading assets and private equity investments
Equities ¥ 34 ¥ 1 ¥ — ¥ 16 ¥ (5 ) ¥ — ¥ 0 ¥ 1 ¥ (2 ) ¥ 45
Private equity investments 10 0 — — (5 ) — 1 — (1 ) 5
Japanese agency and municipal securities 1 0 — — 0 — — — — 1
Foreign government, agency and municipal securities 5 0 — 5 (5 ) — 0 1 0 6
Bank and corporate debt securities and loans for trading purposes 116 3 — 35 (25 ) — 1 0 (2 ) 128
Commercial mortgage-backed securities (“CMBS”) 5 0 — — (2 ) — 0 — (2 ) 1
Residential mortgage-backed securities (“RMBS”) 0 0 — 1 0 — 0 — — 1
Real estate-backed securities 40 0 — 10 (13 ) — 0 — — 37
Collateralized debt obligations (“CDOs”) and other 20 (3 ) — 9 (9 ) — 0 2 (1 ) 18
Investment trust funds and other 0 0 — 1 0 — 0 0 0 1
Total trading assets and private equity investments 231 1 — 77 (64 ) — 2 4 (8 ) 243
Derivatives, net (4)
Equity contracts 2 (1 ) — — — (3 ) 0 0 1 (1 )
Interest rate contracts (11 ) 6 — — — (1 ) 0 1 (26 ) (31 )
Credit contracts (6 ) 1 — — — 0 0 (2 ) 0 (7 )
Foreign exchange contracts 20 3 — — — (4 ) 0 — 0 19
Total derivatives, net 5 9 — — — (8 ) 0 (1 ) (25 ) (20 )
Subtotal ¥ 236 ¥ 10 ¥ — ¥ 77 ¥ (64 ) ¥ (8 ) ¥ 2 ¥ 3 ¥ (33 ) ¥ 223
Loans and receivables 42 0 — 2 (4 ) — 0 0 — 40
Collateralized agreements 5 0 — — — — 0 — — 5
Other assets
Other 166 11 0 0 0 — 1 0 — 178
Total ¥ 449 ¥ 21 ¥ 0 ¥ 79 ¥ (68 ) ¥ (8 ) ¥ 3 ¥ 3 ¥ (33 ) ¥ 446
Liabilities:
Trading liabilities
Equities ¥ 1 ¥ (1 ) ¥ — ¥ 0 ¥ 0 ¥ — ¥ 0 ¥ 0 ¥ (1 ) ¥ 1
Bank and corporate debt securities 0 0 — — — — 0 — 0 0
Collateralized debt obligations (“CDOs”) and other 0 0 — 1 0 — 0 — — 1
Investment trust funds and other 0 0 — 0 — — — — 0 —
Total trading liabilities ¥ 1 ¥ (1 ) ¥ — ¥ 1 ¥ 0 ¥ — ¥ 0 ¥ 0 ¥ (1 ) ¥ 2
Short-term borrowings 97 0 0 16 (14 ) — 0 1 (7 ) 93
Payables and deposits 0 0 — 0 0 — — — — 0
Collateralized financing 3 — — — — — 0 — — 3
Long-term borrowings 445 (7 ) 0 69 (29 ) — 0 14 (49 ) 457
Other liabilities 0 0 — 0 0 — 0 0 — 0
Total ¥ 546 ¥ (8 ) ¥ 0 ¥ 86 ¥ (43 ) ¥ — ¥ 0 ¥ 15 ¥ (57 ) ¥ 555
(1) Includes gains and losses reported primarily within Net gain on trading, Gain on private equity investments, Gain on investments in equity securities, Revenue—Other Non-interest expenses—Other, Interest and dividends Interest expense
(2) Amounts reported in Purchases / issues Sales / redemptions
(3) If financial instruments move from Level 3 to another Level or move from another Level to Level 3, the amount reported in Transfers into Level 3 Transfers out of Level 3
(4)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Fair value, level 3 assets and liabilities measured on recurring basis, unrealized gains (losses)</t>
  </si>
  <si>
    <t xml:space="preserve">Billions of yen
Six months ended September 30
2016 2017
Unrealized gains / (losses) (1)
Assets:
Trading assets and private equity investments
Equities ¥ (1 ) ¥ 1
Private equity investments 1 1
Japanese agency and municipal securities 0 0
Foreign government, agency and municipal securities 0 0
Bank and corporate debt securities and loans for trading purposes (1 ) 2
Commercial mortgage-backed securities (“CMBS”) 0 0
Residential mortgage-backed securities (“RMBS”) 0 0
Real estate-backed securities (2 ) 0
Collateralized debt obligations (“CDOs”) and other (8 ) (5 )
Investment trust funds and other 0 0
Total trading assets and private equity investments (11 ) (1 )
Derivatives, net (2)
Equity contracts (16 ) 0
Interest rate contracts 10 (1 )
Credit contracts 1 2
Foreign exchange contracts 4 (2 )
Commodity contracts 0 —
Total derivatives, net (1 ) (1 )
Subtotal ¥ (12 ) ¥ (2 )
Loans and receivables 1 0
Collateralized agreements — 0
Other assets
Other 0 13
Total ¥ (11 ) ¥ 11
Liabilities:
Trading liabilities
Equities ¥ 0 ¥ 0
Bank and corporate debt securities 0 0
Collateralized debt obligations (“CDOs”) and other 0 0
Investment trust funds and other 0 —
Total trading liabilities ¥ 0 ¥ 0
Short-term borrowings 0 (1 )
Payables and deposits 0 0
Long-term borrowings 22 (1 )
Other liabilities 0 0
Total ¥ 22 ¥ (2 )
Billions of yen
Three months ended September 30
2016 2017
Unrealized gains / (losses) (1)
Assets:
Trading assets and private equity investments
Equities ¥ (1 ) ¥ 1
Private equity investments 0 0
Japanese agency and municipal securities 0 0
Foreign government, agency and municipal securities 0 0
Bank and corporate debt securities and loans for trading purposes (2 ) 2
Commercial mortgage-backed securities (“CMBS”) 0 0
Residential mortgage-backed securities (“RMBS”) 0 0
Real estate-backed securities (2 ) 0
Collateralized debt obligations (“CDOs”) and other (5 ) (2 )
Investment trust funds and other 0 0
Total trading assets and private equity investments (10 ) 1
Derivatives, net (2)
Equity contracts (13 ) 0
Interest rate contracts 0 5
Credit contracts 4 0
Foreign exchange contracts 0 3
Commodity contracts 0 —
Total derivatives, net (9 ) 8
Subtotal ¥ (19 ) ¥ 9
Loans and receivables 1 0
Collateralized agreements — 0
Other assets
Other 0 9
Total ¥ (18 ) ¥ 18
Liabilities:
Trading liabilities
Equities ¥ 0 ¥ 0
Bank and corporate debt securities 0 0
Collateralized debt obligations (“CDOs”) and other 0 0
Investment trust funds and other 0 —
Total trading liabilities ¥ 0 ¥ 0
Short-term borrowings (1 ) 0
Payables and deposits 0 0
Long-term borrowings (2 ) (1 )
Other liabilities 0 0
Total ¥ (3 ) ¥ (1 )
(1) Includes gains and losses reported within Net gain on trading, Gain on private equity investments, Gain on investments in equity securities, Revenue—Other Non-interest expenses—Other, Interest and dividends Interest expense
(2) 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 </t>
  </si>
  <si>
    <t>Information on investments where net asset value per share is calculated</t>
  </si>
  <si>
    <t xml:space="preserve">Billions of yen
March 31, 2017
Fair value Unfunded commitments (1) Redemption frequency (if currently eligible) (2) Redemption notice period (3)
Hedge funds ¥ 37 ¥ 0 Monthly Same day-90 days
Venture capital funds 3 1 — —
Private equity funds 26 14 — —
Real estate funds 4 — — —
Total ¥ 70 ¥ 15
Billions of yen
September 30, 2017
Fair value Unfunded commitments (1) Redemption frequency (if currently eligible) (2) Redemption notice period (3)
Hedge funds ¥ 35 ¥ 0 Monthly Same day-90 days
Venture capital funds 3 1 — —
Private equity funds 28 13 — —
Real estate funds 5 — — —
Total ¥ 71 ¥ 14
(1) The contractual amount of any unfunded commitments Nomura is required to make to the entities in which the investment is held.
(2) The range in frequency with which Nomura can redeem investments.
(3) The range in notice period required to be provided before redemption is possible. </t>
  </si>
  <si>
    <t>Gains (losses) due to changes in fair value for financial instruments measured at fair value using fair value option</t>
  </si>
  <si>
    <t xml:space="preserve">Billions of yen
Six months ended September 30
2016 2017
Gains / (Losses) (1)
Assets:
Trading assets and private equity investments (2)
Trading assets ¥ 0 ¥ 0
Private equity investments 0 2
Loans and receivables 2 0
Collateralized agreements (3) 9 16
Other assets (2) 4 12
Total ¥ 15 ¥ 30
Liabilities:
Short-term borrowings (4) ¥ (8 ) ¥ (26 )
Collateralized financing (3) 1 (1 )
Long-term borrowings (4)(5) (38 ) (59 )
Other liabilities (6) 0 (12 )
Total ¥ (45 ) ¥ (98 )
Billions of yen
Three months ended September 30
2016 2017
Gains / (Losses) (1)
Assets:
Trading assets and private equity investments (2)
Trading assets ¥ 0 ¥ 0
Private equity investments 0 2
Loans and receivables 0 0
Collateralized agreements (3) 6 8
Other assets (2) 4 5
Total ¥ 10 ¥ 15
Liabilities:
Short-term borrowings (4) ¥ (3 ) ¥ (9 )
Collateralized financing (3) (2 ) (1 )
Long-term borrowings (4)(5) (12 ) (75 )
Other liabilities (6) 0 (12 )
Total ¥ (17 ) ¥ (97 )
(1) Includes gains and losses reported primarily within Net gain on trading, Gain on private equity investments Revenue—Other
(2) Includes equity investments that would have been accounted for under the equity method had Nomura not chosen to elect the fair value option.
(3) Includes reverse repurchase and repurchase agreements.
(4) Includes structured notes and other financial liabilities.
(5) Includes secured financing transactions arising from transfers of financial assets which did not meet the criteria for sales accounting.
(6) Includes unfunded written loan commitments. </t>
  </si>
  <si>
    <t>Geographic allocations of trading assets related to government, agency, municipal securities</t>
  </si>
  <si>
    <t>Billions of yen
March 31, 2017
Japan U.S. EU Other Total (1)
Government, agency and municipal securities ¥ 2,494 ¥ 2,047 ¥ 1,315 ¥ 479 ¥ 6,335
Billions of yen
September 30, 2017
Japan U.S. EU Other Total (1)
Government, agency and municipal securities ¥ 3,177 ¥ 2,441 ¥ 1,541 ¥ 560 ¥ 7,719
(1) Other than above, there were ¥544 billion and ¥488 billion of government, agency and municipal securities reported within Other assets—Non-trading debt securities in</t>
  </si>
  <si>
    <t>Carrying values, fair values and classification within the fair value hierarchy for certain classes of financial instrument</t>
  </si>
  <si>
    <t xml:space="preserve">Billions of yen
March 31, 2017 (1)
Fair value by level
Carrying Fair value Level 1 Level 2 Level 3
Assets:
Cash and cash equivalents ¥ 2,537 ¥ 2,537 ¥ 2,537 ¥ — ¥ —
Time deposits 208 208 — 208 —
Deposits with stock exchanges and other segregated cash 227 227 — 227 —
Loans receivable (2) 1,874 1,875 — 1,405 470
Securities purchased under agreements to resell 11,457 11,457 — 11,452 5
Securities borrowed 7,273 7,272 — 7,272 —
Total ¥ 23,576 ¥ 23,576 ¥ 2,537 ¥ 20,564 ¥ 475
Liabilities:
Short-term borrowings ¥ 543 ¥ 543 ¥ — ¥ 473 ¥ 70
Deposits received at banks 1,133 1,133 — 1,132 1
Securities sold under agreements to repurchase 17,096 17,096 — 17,093 3
Securities loaned 1,627 1,626 — 1,626 —
Long-term borrowings 7,195 7,218 109 6,697 412
Total ¥ 27,594 ¥ 27,616 ¥ 109 ¥ 27,021 ¥ 486
Billions of yen
September 30, 2017 (1)
Fair value by level
Carrying Fair value Level 1 Level 2 Level 3
Assets:
Cash and cash equivalents ¥ 2,668 ¥ 2,668 ¥ 2,668 ¥ — ¥ —
Time deposits 223 223 — 223 —
Deposits with stock exchanges and other segregated cash 251 251 — 251 —
Loans receivable (2) 1,970 1,971 — 1,527 444
Securities purchased under agreements to resell 12,751 12,751 — 12,746 5
Securities borrowed 5,827 5,826 — 5,826 —
Total ¥ 23,690 ¥ 23,690 ¥ 2,668 ¥ 20,573 ¥ 449
Liabilities:
Short-term borrowings ¥ 632 ¥ 632 ¥ — ¥ 539 ¥ 93
Deposits received at banks 1,211 1,211 — 1,211 0
Securities sold under agreements to repurchase 17,236 17,236 — 17,233 3
Securities loaned 1,585 1,585 — 1,585 —
Long-term borrowings 7,656 7,675 27 7,188 460
Total ¥ 28,320 ¥ 28,339 ¥ 27 ¥ 27,756 ¥ 556
(1) Includes financial instruments which are carried at fair value on a recurring basis.
(2) Carrying values are shown after deducting relevant allowances for credit losses. </t>
  </si>
  <si>
    <t>Derivative instruments and hedging activities (Tables)</t>
  </si>
  <si>
    <t>Concentration of exposures to credit risk in OTC derivatives</t>
  </si>
  <si>
    <t xml:space="preserve">Billions of yen
March 31, 2017
Gross fair value of derivative assets Impact of master netting agreements Impact of collateral Net exposure to credit risk
Financial institutions ¥ 21,829 ¥ (19,905 ) ¥ (1,590 ) ¥ 334
Billions of yen
September 30, 2017
Gross fair value of derivative assets Impact of master netting agreements Impact of collateral Net exposure to credit risk
Financial institutions ¥ 20,161 ¥ (18,228 ) ¥ (1,544 ) ¥ 389 </t>
  </si>
  <si>
    <t>Volume of derivative activity in statement of financial position</t>
  </si>
  <si>
    <t xml:space="preserve">Billions of yen
March 31, 2017
Derivative assets Derivative liabilities
Total Notional (1) Fair value Fair value (1)
Derivatives used for trading and non-trading purposes (2)(3) :
Equity contracts ¥ 35,732 ¥ 1,032 ¥ 1,250
Interest rate contracts 2,656,681 15,355 15,193
Credit contracts 38,735 497 641
Foreign exchange contracts 369,421 6,437 6,093
Commodity contracts 2,229 1 4
Total ¥ 3,102,798 ¥ 23,322 ¥ 23,181
Derivatives designated as hedging instruments:
Interest rate contracts ¥ 1,338 ¥ 36 ¥ —
Foreign exchange contracts 417 1 3
Total ¥ 1,755 ¥ 37 ¥ 3
Total derivatives ¥ 3,104,553 ¥ 23,359 ¥ 23,184
Billions of yen
September 30, 2017
Derivative assets Derivative liabilities
Total Notional (1) Fair value Fair value (1)
Derivatives used for trading and non-trading purposes (2)(3) :
Equity contracts ¥ 35,030 ¥ 1,111 ¥ 1,243
Interest rate contracts 2,974,408 14,086 13,917
Credit contracts 37,046 626 619
Foreign exchange contracts 375,944 5,989 5,620
Commodity contracts 508 8 1
Total ¥ 3,422,936 ¥ 21,820 ¥ 21,400
Derivatives designated as hedging instruments:
Interest rate contracts ¥ 1,349 ¥ 30 ¥ —
Foreign exchange contracts 476 1 5
Total ¥ 1,825 ¥ 31 ¥ 5
Total derivatives ¥ 3,424,761 ¥ 21,851 ¥ 21,405
(1) Includes the amount of embedded derivatives bifurcated in accordance with ASC 815.
(2) 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
(3) As of March 31, 2017 and September 30, 2017, the amounts reported include derivatives used for non-trading purposes which are not designated as fair value or net investment hedges. These amounts have not been separately presented since such amounts were not significant. </t>
  </si>
  <si>
    <t>Offsetting of derivatives instruments and related collateral amounts</t>
  </si>
  <si>
    <t xml:space="preserve">Billions of yen Billions of yen
March 31, 2017 (6) September 30, 2017
Derivative assets Derivative liabilities (1) Derivative assets Derivative liabilities (1)
Equity contracts
OTC settled bilaterally ¥ 808 ¥ 916 ¥ 866 ¥ 915
Exchange-traded 224 334 245 328
Interest rate contracts
OTC settled bilaterally 7,777 7,381 7,457 7,083
OTC centrally-cleared 7,603 7,807 6,649 6,825
Exchange-traded 11 5 9 9
Credit contracts
OTC settled bilaterally 376 512 485 471
OTC centrally-cleared 120 128 140 147
Exchange-traded 1 1 1 1
Foreign exchange contracts
OTC settled bilaterally 6,354 5,992 5,900 5,513
OTC centrally-cleared 84 104 90 112
Commodity contracts
OTC settled bilaterally — 3 0 0
Exchange-traded 1 1 8 1
Total gross derivative balances (2) ¥ 23,359 ¥ 23,184 ¥ 21,850 ¥ 21,405
Less: Amounts offset in the consolidated balance sheets (3) (22,322 ) (22,270 ) (20,763 ) (20,560 )
Total net amounts reported on the face of the consolidated balance sheets (4) ¥ 1,037 ¥ 914 ¥ 1,087 ¥ 845
Less: Additional amounts not offset in the consolidated balance sheets (5)
Financial instruments and non-cash collateral (187 ) (110 ) (327 ) (69 )
Net amount ¥ 850 ¥ 804 ¥ 760 ¥ 776
(1) Includes the amount of embedded derivatives bifurcated in accordance with ASC 815.
(2) Includes all gross derivative asset and liability balances irrespective of whether they are transacted under a master netting agreement or whether Nomura has obtained sufficient evidence of enforceability of the master netting agreement. As of March 31, 2017, the gross balance of derivative assets and derivative liabilities which are not documented under master netting agreements or are documented under master netting agreements for which Nomura has not yet obtained sufficient evidence of enforceability was ¥136 billion and ¥267 billion, respectively. As of September 30, 2017, the gross balance of such derivative assets and derivative liabilities was ¥190 billion and ¥318 billion, respectively.
(3) 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7, Nomura offset a total of ¥1,642 billion of cash collateral receivables against net derivative liabilities and ¥1,694 billion of cash collateral payables against net derivative assets. As of September 30, 2017, Nomura offset a total of ¥1,509 billion of cash collateral receivables against net derivative liabilities and ¥1,712 billion of cash collateral payables against net derivative assets.
(4) Net derivative assets and net derivative liabilities are generally reported within Trading assets and private equity investments—Trading assets Trading liabilities within Short-term borrowings Long-term borrowings
(5) 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7, a total of ¥197 billion of cash collateral receivables and ¥484 billion of cash collateral payables, including amounts reported in the table, have not been offset against net derivatives. As of September 30, 2017, a total of ¥137 billion of cash collateral receivables and ¥376 billion of cash collateral payables, including amounts reported in the table, have not been offset against net derivatives.
(6) During the year ended Marc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 </t>
  </si>
  <si>
    <t>Derivative amounts included in consolidated statements of income</t>
  </si>
  <si>
    <t xml:space="preserve">Billions of yen
Six months ended September 30
2016 2017
Derivatives used for trading and non-trading purposes (1)(2) :
Equity contracts ¥ (61 ) ¥ 128
Interest rate contracts 87 (266 )
Credit contracts (5 ) 128
Foreign exchange contracts (1 ) 3
Commodity contracts 11 8
Total ¥ 31 ¥ 1
Billions of yen
Three months ended September 30
2016 2017
Derivatives used for trading and non-trading purposes (1)(2) :
Equity contracts ¥ (22 ) ¥ 78
Interest rate contracts 5 (177 )
Credit contracts (4 ) 48
Foreign exchange contracts 97 15
Commodity contracts (7 ) 16
Total ¥ 69 ¥ (20 )
(1) 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
(2) Includes net gains (losses) on derivatives used for non-trading purposes which are not designated as fair value or net investment hedges. For the six and three months ended September 30, 2016 and 2017, these amounts have not been separately presented as net gains (losses) for these non-trading derivatives were not significant. </t>
  </si>
  <si>
    <t>Fair value hedges</t>
  </si>
  <si>
    <t>Billions of yen
Six months ended September 30
2016 2017
Derivatives designated as hedging instruments:
Interest rate contracts ¥ 2 ¥ 4
Foreign exchange contracts 10 2
Total ¥ 12 ¥ 6
Hedged items:
Long-term borrowings ¥ (2 ) ¥ (4 )
Non-trading debt securities (10 ) (2 )
Total ¥ (12 ) ¥ (6 )
Billions of yen
Three months ended September 30
2016 2017
Derivatives designated as hedging instruments:
Interest rate contracts ¥ (3 ) ¥ 11
Foreign exchange contracts 0 1
Total ¥ (3 ) ¥ 12
Hedged items:
Long-term borrowings ¥ 3 ¥ (11 )
Non-trading debt securities 0 (1 )
Total ¥ 3 ¥ (12 )</t>
  </si>
  <si>
    <t>Net investment hedges</t>
  </si>
  <si>
    <t>Billions of yen
Six months ended September 30
2016 2017
Hedging instruments:
Foreign exchange contracts ¥ 15 ¥ 5
Total ¥ 15 ¥ 5
Billions of yen
Three months ended September 30
2016 2017
Hedging instruments:
Foreign exchange contracts ¥ 0 ¥ 11
Total ¥ 0 ¥ 11
(1) The portion of gains (losses) representing the amount of hedge ineffectiveness and the amount excluded from the assessment of hedge effectiveness are recognized within Revenue—Other</t>
  </si>
  <si>
    <t>Written credit derivatives and purchased credit protection</t>
  </si>
  <si>
    <t xml:space="preserve">Billions of yen
March 31, 2017
Maximum potential payout/Notional Notional
Carrying value (1) Total Years to maturity Purchased credit protection
Less than 1 year 1 to 3 years 3 to 5 years More than 5 years
Single-name credit default swaps ¥ (17 ) ¥ 12,029 ¥ 2,908 ¥ 4,497 ¥ 3,414 ¥ 1,210 ¥ 9,536
Credit default indices (26 ) 5,130 697 1,558 2,188 687 3,265
Other credit risk related portfolio products 5 445 166 253 19 7 312
Credit-risk related options and swaptions — — — — — — —
Total ¥ (38 ) ¥ 17,604 ¥ 3,771 ¥ 6,308 ¥ 5,621 ¥ 1,904 ¥ 13,113
Billions of yen
September 30, 2017
Maximum potential payout/Notional Notional
Carrying value (1) Total Years to maturity Purchased credit protection
Less than 1 year 1 to 3 years 3 to 5 years More than 5 years
Single-name credit default swaps ¥ (22 ) ¥ 10,032 ¥ 2,487 ¥ 3,942 ¥ 2,403 ¥ 1,200 ¥ 7,582
Credit default indices (57 ) 4,732 853 1,166 2,119 594 2,568
Other credit risk related portfolio products 4 471 257 176 29 9 326
Credit-risk related options and swaptions 0 3 — — — 3 3
Total ¥ (75 ) ¥ 15,238 ¥ 3,597 ¥ 5,284 ¥ 4,551 ¥ 1,806 ¥ 10,479
(1) Carrying value amounts are shown on a gross basis prior to cash collateral or counterparty netting. Asset balances represent positive fair value amounts caused by tightening of credit spreads of underlyings since inception of the credit derivative contracts. </t>
  </si>
  <si>
    <t>Written credit derivatives by external credit rating of underlying asset</t>
  </si>
  <si>
    <t xml:space="preserve">Billions of yen
March 31, 2017
Maximum potential payout/Notional
AAA AA A BBB BB Other (1) Total
Single-name credit default swaps ¥ 843 ¥ 1,186 ¥ 3,658 ¥ 4,211 ¥ 1,486 ¥ 645 ¥ 12,029
Credit default indices 171 27 3,284 1,017 474 157 5,130
Other credit risk related portfolio products 19 — 1 3 119 303 445
Credit-risk related options and swaptions — — — — — — —
Total ¥ 1,033 ¥ 1,213 ¥ 6,943 ¥ 5,231 ¥ 2,079 ¥ 1,105 ¥ 17,604
Billions of yen
September 30, 2017
Maximum potential payout/Notional
AAA AA A BBB BB Other (1) Total
Single-name credit default swaps ¥ 627 ¥ 925 ¥ 2,786 ¥ 3,845 ¥ 1,350 ¥ 499 ¥ 10,032
Credit default indices 194 59 1,894 1,844 579 162 4,732
Other credit risk related portfolio products 17 — 5 129 126 194 471
Credit-risk related options and swaptions — — — — 3 — 3
Total ¥ 838 ¥ 984 ¥ 4,685 ¥ 5,818 ¥ 2,058 ¥ 855 ¥ 15,238
(1) “Other” includes credit derivatives where the credit rating of the underlying reference asset is below investment grade or where a rating is unavailable. </t>
  </si>
  <si>
    <t>Collateralized transactions (Tables)</t>
  </si>
  <si>
    <t>Offsetting of the transactions in the consolidated balance sheets</t>
  </si>
  <si>
    <t>Billions of yen
March 31, 2017
Assets Liabilities
Reverse repurchase agreements Securities borrowing transactions Repurchase agreements Securities lending transactions
Total gross balance (1) ¥ 30,116 ¥ 7,422 ¥ 35,755 ¥ 2,248
Less: Amounts offset in the consolidated balance sheets (2) (18,659 ) (173 ) (18,659 ) (173 )
Total net amounts reported on the face of the consolidated balance sheets (3) ¥ 11,457 ¥ 7,249 ¥ 17,096 ¥ 2,075
Less: Additional amounts not offset in the consolidated balance sheets (4)
Financial instruments and non-cash (9,251 ) (5,499 ) (13,328 ) (1,666 )
Cash collateral (73 ) — (18 ) —
Net amount ¥ 2,133 ¥ 1,750 ¥ 3,750 ¥ 409
Billions of yen
September 30, 2017
Assets Liabilities
Reverse repurchase agreements Securities borrowing transactions Repurchase agreements Securities lending transactions
Total gross balance (1) ¥ 32,918 ¥ 6,004 ¥ 37,403 ¥ 2,240
Less: Amounts offset in the consolidated balance sheets (2) (20,167 ) (203 ) (20,167 ) (203 )
Total net amounts reported on the face of the consolidated balance sheets (3) ¥ 12,751 ¥ 5,801 ¥ 17,236 ¥ 2,037
Less: Additional amounts not offset in the consolidated balance sheets (4)
Financial instruments and non-cash (10,040 ) (4,568 ) (13,514 ) (1,687 )
Cash collateral (62 ) — (61 ) —
Net amount ¥ 2,649 ¥ 1,233 ¥ 3,661 ¥ 350
(1) 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 As of September 30, 2017, the gross balance of reverse repurchase agreements and repurchase agreements which were not transacted under master netting agreements or are documented under master netting agreements for which Nomura has not yet obtained sufficient evidence of enforceability was ¥1,370 billion and ¥2,521 billion, respectively. As of September 30,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82 billion and ¥170 billion, respectively.
(2) Represents amounts offset through counterparty netting under master netting and similar agreements for which Nomura has obtained sufficient evidence of enforceability in accordance with ASC 210-20.
(3) Reverse repurchase agreements and securities borrowing transactions are reported within Collateralized agreements—Securities purchased under agreements to resell Collateralized agreements—Securities borrowed Collateralized financing—Securities sold under agreements to repurchase Collateralized financing—Securities loaned Other liabilities
(4) Represents amounts which are not permitted to be offset on the face of the balance sheet in accordance with ASC 210-20</t>
  </si>
  <si>
    <t>Maturity analysis of repurchase agreements and securities lending transactions</t>
  </si>
  <si>
    <t>Billions of yen
March 31, 2017
Overnight and open (1) Up to 30 days 30 – 90 days 90 days – Greater than 1 year Total
Repurchase agreements ¥ 15,225 ¥ 17,257 ¥ 1,550 ¥ 1,228 ¥ 495 ¥ 35,755
Securities lending transactions 1,399 463 206 168 12 2,248
Total gross recognized liabilities (2) ¥ 16,624 ¥ 17,720 ¥ 1,756 ¥ 1,396 ¥ 507 ¥ 38,003
Billions of yen
September 30, 2017
Overnight and open (1) Up to 30 days 30 – 90 days 90 days – Greater than 1 year Total
Repurchase agreements ¥ 14,970 ¥ 18,431 ¥ 2,163 ¥ 1,509 ¥ 330 ¥ 37,403
Securities lending transactions 1,500 288 208 174 70 2,240
Total gross recognized liabilities (2) ¥ 16,470 ¥ 18,719 ¥ 2,371 ¥ 1,683 ¥ 400 ¥ 39,643
(1) Open transactions do not have an explicit contractual maturity date and are terminable on demand by Nomura or the counterparty.
(2) Repurchase agreements and securities lending transactions are reported within Collateralized financing—Securities sold under agreements to repurchase Collateralized financing—Securities loaned Other liabilities</t>
  </si>
  <si>
    <t>Securities transferred in repurchase agreements and securities lending transactions</t>
  </si>
  <si>
    <t xml:space="preserve">Billions of yen
March 31, 2017
Repurchase agreements Securities lending transactions Total
Equities and convertible securities ¥ 108 ¥ 1,935 ¥ 2,043
Japanese government, agency and municipal securities 987 173 1,160
Foreign government, agency and municipal securities 28,197 54 28,251
Bank and corporate debt securities 1,717 16 1,733
Commercial mortgage-backed securities (“CMBS”) 1 — 1
Residential mortgage-backed securities (“RMBS”) (1) 4,666 — 4,666
Collateralized debt obligations (“CDOs”) and other 70 — 70
Investment trust funds and other 9 70 79
Total gross recognized liabilities (2) ¥ 35,755 ¥ 2,248 ¥ 38,003
Billions of yen
September 30, 2017
Repurchase agreements Securities lending transactions Total
Equities and convertible securities ¥ 134 ¥ 1,700 ¥ 1,834
Japanese government, agency and municipal securities 1,110 390 1,500
Foreign government, agency and municipal securities 29,167 76 29,243
Bank and corporate debt securities 2,179 15 2,194
Commercial mortgage-backed securities (“CMBS”) 2 — 2
Residential mortgage-backed securities (“RMBS”) (1) 4,706 — 4,706
Collateralized debt obligations (“CDOs”) and other 88 — 88
Investment trust funds and other 17 59 76
Total gross recognized liabilities (2) ¥ 37,403 ¥ 2,240 ¥ 39,643
(1) Includes ¥4,548 billion as of March 31, 2017 and ¥4,593 billion as of September 30, 2017 of U.S. government sponsored agency mortgage pass-through securities and collateralized mortgage obligations
(2) Repurchase agreements and securities lending transactions are reported within Collateralized financing—Securities sold under agreements to repurchase Collateralized financing—Securities loaned Other liabilities </t>
  </si>
  <si>
    <t>Fair value of securities received as collateral available to sell or repledge</t>
  </si>
  <si>
    <t xml:space="preserve">Billions of yen
March 31, 2017 September 30, 2017
The fair value of securities received as collateral, securities borrowed as collateral and securities borrowed without collateral where Nomura is permitted by contract or custom to sell or repledge the securities ¥ 45,821 ¥ 48,003
The portion of the above that has been sold (reported within Trading liabilities 39,119 41,328 </t>
  </si>
  <si>
    <t>Assets owned, pledged as collateral</t>
  </si>
  <si>
    <t xml:space="preserve">Millions of yen
March 31, 2017 September 30, 2017
Trading assets:
Equities and convertible securities ¥ 206,640 ¥ 173,525
Government and government agency securities 1,062,008 915,870
Bank and corporate debt securities 137,328 62,474
Commercial mortgage-backed securities (“CMBS”) — 1
Residential mortgage-backed securities (“RMBS”) 3,426,205 2,943,588
Collateralized debt obligations (“CDOs”) and other (1) 18,676 20,027
Investment trust funds and other 8,976 16,328
¥ 4,859,833 ¥ 4,131,813
Deposits with stock exchanges and other segregated cash ¥ — ¥ —
Non-trading ¥ 23,744 ¥ 23,641
Investments in and advances to affiliated companies ¥ 29,336 ¥ 30,440
(1) Includes CLOs and ABS such as those secured on credit card loans, auto loans and student loans. </t>
  </si>
  <si>
    <t>Assets subject to lien</t>
  </si>
  <si>
    <t>Millions of yen
March 31, 2017 September 30, 2017
Loans and receivables ¥ 4,268 ¥ 3,381
Trading assets 1,580,765 1,677,132
Office buildings, land, equipment and facilities 12,635 12,624
Non-trading 222,970 195,336
Other 25 22
¥ 1,820,663 ¥ 1,888,495</t>
  </si>
  <si>
    <t>Non-trading securities (Tables)</t>
  </si>
  <si>
    <t>Non-trading securities reconciliation</t>
  </si>
  <si>
    <t>Millions of yen
March 31, 2017
Cost and/or amortized cost Unrealized gains and losses Fair value
Gross unrealized gains Gross unrealized losses
Japanese government, agency and municipal securities ¥ 89,851 ¥ 3,953 ¥ 585 ¥ 93,219
Foreign government, agency and municipal securities 25,326 2,434 198 27,562
Corporate bonds 117,140 6,942 930 123,152
Equity securities 42,947 21,826 22 64,751
Total ¥ 275,264 ¥ 35,155 ¥ 1,735 ¥ 308,684
Millions of yen
September 30, 2017
Cost and/or amortized cost Unrealized gains and losses Fair value
Gross unrealized gains Gross unrealized losses
Japanese government, agency and municipal securities ¥ 62,056 ¥ 4,169 ¥ 228 ¥ 65,997
Foreign government, agency and municipal securities 24,950 2,649 159 27,440
Corporate bonds 109,726 6,616 556 115,786
Equity securities 43,714 24,462 20 68,156
Total ¥ 240,446 ¥ 37,896 ¥ 963 ¥ 277,379</t>
  </si>
  <si>
    <t>Fair value of residual contractual maturity of non-trading debt securities</t>
  </si>
  <si>
    <t xml:space="preserve">Millions of yen
September 30, 2017
Total Years to maturity
Less than 1 year 1 to 5 years 5 to 10 years More than 10 years
Non-trading ¥ 209,223 ¥ 30,148 ¥ 101,490 ¥ 57,189 ¥ 20,396 </t>
  </si>
  <si>
    <t>Fair value and gross unrealized losses of non-trading securities</t>
  </si>
  <si>
    <t>Millions of yen
March 31, 2017
Less than 12 months More than 12 months Total
Fair value Gross unrealized losses Fair value Gross unrealized losses Fair value Gross unrealized losses
Japanese government, agency and municipal securities ¥ 27,318 ¥ 585 ¥ 0 ¥ 0 ¥ 27,318 ¥ 585
Foreign government, agency and municipal securities 3,366 198 — — 3,366 198
Corporate bonds 28,398 930 — — 28,398 930
Equity securities 1,394 22 — — 1,394 22
Total ¥ 60,476 ¥ 1,735 ¥ 0 ¥ 0 ¥ 60,476 ¥ 1,735
Millions of yen
September 30, 2017
Less than 12 months More than 12 months Total
Fair value Gross unrealized losses Fair value Gross unrealized losses Fair value Gross unrealized losses
Japanese government, agency and municipal securities ¥ 11,970 ¥ 228 ¥ 0 ¥ 0 ¥ 11,970 ¥ 228
Foreign government, agency and municipal securities 3,046 159 — — 3,046 159
Corporate bonds 32,504 556 — — 32,504 556
Equity securities 989 20 — — 989 20
Total ¥ 48,509 ¥ 963 ¥ 0 ¥ 0 ¥ 48,509 ¥ 963</t>
  </si>
  <si>
    <t>Securitizations and Variable Interest Entities (Tables)</t>
  </si>
  <si>
    <t>Fair value of retained interests</t>
  </si>
  <si>
    <t>Billions of yen
March 31, 2017
Level 1 Level 2 Level 3 Total Investment grade Other
Government, agency and municipal securities ¥ — ¥ 308 ¥ — ¥ 308 ¥ 308 ¥ —
Bank and corporate debt securities — — — — — —
CMBS and RMBS — — 0 0 — 0
Total ¥ — ¥ 308 ¥ 0 ¥ 308 ¥ 308 ¥ 0
Billions of yen
September 30, 2017
Level 1 Level 2 Level 3 Total Investment grade Other
Government, agency and municipal securities ¥ — ¥ 200 ¥ — ¥ 200 ¥ 200 ¥ —
Bank and corporate debt securities — — — — — —
CMBS and RMBS — — 0 0 — 0
Total ¥ — ¥ 200 ¥ 0 ¥ 200 ¥ 200 ¥ 0</t>
  </si>
  <si>
    <t>Fair value of firm's retained interests and sensitivity of this fair value</t>
  </si>
  <si>
    <t xml:space="preserve">Billions of yen, except percentages
Material retained interests held (1)
March 31, 2017 September 30, 2017
Fair value of retained interests (1) ¥ 285 ¥ 175
Weighted-average life (Years) 7.3 6.2
Constant prepayment rate 2.8 % 7.2 %
Impact of 10% adverse change (1.5 ) (1.7 )
Impact of 20% adverse change (3.0 ) (3.3 )
Discount rate 3.4 % 3.4 %
Impact of 10% adverse change (1.7 ) (0.9 )
Impact of 20% adverse change (3.3 ) (1.7 )
(1) The sensitivity analysis covers the material retained interests held of ¥285 billion out of ¥308 billion as of March 31, 2017 and ¥175 billion out of ¥200 billion as of September 30, 2017.
Nomura considers the amount and the probability of anticipated credit loss from the retained interests which Nomura continuously holds would be minimal. </t>
  </si>
  <si>
    <t>Type and carrying value of financial assets</t>
  </si>
  <si>
    <t>Billions of yen
March 31, 2017 September 30, 2017
Assets
Trading assets
Equities ¥ 6 ¥ 3
Debt securities 20 22
CMBS and RMBS 7 1
Loans 3 1
Total ¥ 36 ¥ 27
Liabilities
Long-term borrowings ¥ 36 ¥ 26</t>
  </si>
  <si>
    <t>Classification of consolidated VIEs' assets and liabilities</t>
  </si>
  <si>
    <t>Billions of yen
March 31, 2017 September 30, 2017
Consolidated VIE assets
Cash and cash equivalents ¥ 4 ¥ 23
Trading assets
Equities 679 762
Debt securities 682 614
CMBS and RMBS 11 42
Investment trust funds and other 11 13
Derivatives 15 16
Private equity investments 2 2
Office buildings, land, equipment and facilities 15 8
Other 44 50
Total ¥ 1,463 ¥ 1,530
Consolidated VIE liabilities
Trading liabilities
Derivatives ¥ 18 ¥ 19
Borrowings
Short-term borrowings 103 173
Long-term borrowings 851 891
Other 2 2
Total ¥ 974 ¥ 1,085</t>
  </si>
  <si>
    <t>Carrying amount of assets and liabilities of unconsolidated VIEs</t>
  </si>
  <si>
    <t>Billions of yen
March 31, 2017
Carrying amount of variable interests Maximum exposure to loss to unconsolidated VIEs
Assets Liabilities
Trading assets and liabilities
Equities ¥ 65 ¥ — ¥ 65
Debt securities 109 — 109
CMBS and RMBS 3,754 — 3,754
Investment trust funds and other 146 — 146
Derivatives 0 — 2
Private equity investments 24 — 24
Loans 388 — 388
Other 10 — 10
Commitments to extend credit and other guarantees — — 59
Total ¥ 4,496 ¥ — ¥ 4,557
Billions of yen
September 30, 2017
Carrying amount of variable interests Maximum exposure to loss to unconsolidated VIEs
Assets Liabilities
Trading assets and liabilities
Equities ¥ 55 ¥ — ¥ 55
Debt securities 110 — 110
CMBS and RMBS 3,169 — 3,169
Investment trust funds and other 210 — 210
Derivatives — — —
Private equity investments 17 — 17
Loans 385 — 385
Other 18 — 18
Commitments to extend credit and other guarantees — — 62
Total ¥ 3,964 ¥ — ¥ 4,026</t>
  </si>
  <si>
    <t>Financing receivables (Tables)</t>
  </si>
  <si>
    <t>Summary of loans receivable reported within loans receivable or investments in and advances to affiliated companies</t>
  </si>
  <si>
    <t xml:space="preserve">Millions of yen
March 31, 2017
Carried at amortized cost Carried at fair value (1) Total
Loans receivable
Loans at banks ¥ 386,127 ¥ — ¥ 386,127
Short-term secured margin loans 358,572 — 358,572
Inter-bank money market loans 1,040 — 1,040
Corporate loans 592,425 537,664 1,130,089
Total loans receivable ¥ 1,338,164 ¥ 537,664 ¥ 1,875,828
Advances to affiliated companies 300 — 300
Total ¥ 1,338,464 ¥ 537,664 ¥ 1,876,128
Millions of yen
September 30, 2017
Carried at amortized cost Carried at fair value (1) Total
Loans receivable
Loans at banks ¥ 386,002 ¥ — ¥ 386,002
Short-term secured margin loans 333,128 — 333,128
Inter-bank money market loans 1,141 — 1,141
Corporate loans 708,930 542,686 1,251,616
Total loans receivable ¥ 1,429,201 ¥ 542,686 ¥ 1,971,887
Advances to affiliated companies — — —
Total ¥ 1,429,201 ¥ 542,686 ¥ 1,971,887
(1) Includes loans receivable and loan commitments carried at fair value through election of the fair value option. </t>
  </si>
  <si>
    <t>Changes in allowance for losses for credit losses</t>
  </si>
  <si>
    <t xml:space="preserve">Millions of yen
Six months ended September 30, 2016
Allowance for credit losses against loans Allowance for credit losses other than loans Total allowance for doubtful accounts
Loans at banks Short-term secured margin loans Inter-bank money market Corporate loans Advances to affiliated companies Subtotal
Opening balance ¥ 912 ¥ 66 ¥ 7 ¥ 8 ¥ 0 ¥ 993 ¥ 2,484 ¥ 3,477
Provision for credit losses 72 5 (7 ) 10 — 80 1 81
Charge-offs — (17 ) — (6 ) 0 (23 ) 23 0
Other (1) — 0 — — — 0 (48 ) (48 )
Ending balance ¥ 984 ¥ 54 ¥ — ¥ 12 ¥ 0 ¥ 1,050 ¥ 2,460 ¥ 3,510
Millions of yen
Six months ended September 30, 2017
Allowance for credit losses against loans Allowance for credit losses other than loans Total allowance for doubtful accounts
Loans at banks Short-term secured margin loans Inter-bank money market Corporate loans Advances to affiliated companies Subtotal
Opening balance ¥ 968 ¥ — ¥ — ¥ 473 ¥ 0 ¥ 1,441 ¥ 2,110 ¥ 3,551
Provision for credit losses 101 — — (26 ) — 75 292 367
Charge-offs — — — — 0 0 — 0
Other (1) — — — 3 — 3 (135 ) (132 )
Ending balance ¥ 1,069 ¥ — ¥ — ¥ 450 ¥ — ¥ 1,519 ¥ 2,267 ¥ 3,786
Millions of yen
Three months ended September 30, 2016
Allowance for credit losses against loans Allowance for credit losses other than loans Total allowance for doubtful accounts
Loans at banks Short-term secured margin loans Inter-bank money market Corporate loans Advances to affiliated companies Subtotal
Opening balance ¥ 912 ¥ 71 ¥ 7 ¥ 8 ¥ 0 ¥ 998 ¥ 2,535 ¥ 3,533
Provision for credit losses 72 — (7 ) 10 0 75 (102 ) (27 )
Charge-offs — (17 ) — (6 ) 0 (23 ) 23 0
Other (1) — 0 — — — 0 4 4
Ending balance ¥ 984 ¥ 54 ¥ — ¥ 12 ¥ 0 ¥ 1,050 ¥ 2,460 ¥ 3,510
Millions of yen
Three months ended September 30, 2017
Allowance for credit losses against loans Allowance for credit losses other than loans Total allowance for doubtful accounts
Loans at banks Short-term secured margin loans Inter-bank money market Corporate loans Advances to affiliated companies Subtotal
Opening balance ¥ 969 ¥ — ¥ — ¥ 447 ¥ 0 ¥ 1,416 ¥ 2,190 ¥ 3,606
Provision for credit losses 100 — — 1 — 101 200 301
Charge-offs — — — — 0 0 — 0
Other (1) — — — 2 — 2 (123 ) (121 )
Ending balance ¥ 1,069 ¥ — ¥ — ¥ 450 ¥ — ¥ 1,519 ¥ 2,267 ¥ 3,786
(1) Includes the effect of foreign exchange movements. </t>
  </si>
  <si>
    <t>Schedule of allowance for credit losses against loans and loans by impairment methodology and type of loans</t>
  </si>
  <si>
    <t>Millions of yen
March 31, 2017
Loans at banks Short-term secured margin loans Inter-bank money market loans Corporate loans Advances to affiliated companies Total
Allowance by impairment methodology
Evaluated individually ¥ 1 ¥ — ¥ — ¥ 446 ¥ — ¥ 447
Evaluated collectively 967 — — 27 0 994
Total allowance for credit losses ¥ 968 ¥ — ¥ — ¥ 473 ¥ 0 ¥ 1,441
Loans by impairment methodology
Evaluated individually ¥ 4,722 ¥ 164,084 ¥ 1,040 ¥ 579,290 ¥ — ¥ 749,136
Evaluated collectively 381,405 194,488 — 13,135 300 589,328
Total loans ¥ 386,127 ¥ 358,572 ¥ 1,040 ¥ 592,425 ¥ 300 ¥ 1,338,464
Millions of yen
September 30, 2017
Loans at banks Short-term secured margin loans Inter-bank money market loans Corporate loans Advances to affiliated companies Total
Allowance by impairment methodology
Evaluated individually ¥ 1 ¥ — ¥ — ¥ 449 ¥ — ¥ 450
Evaluated collectively 1,068 — — 1 — 1,069
Total allowance for credit losses ¥ 1,069 ¥ — ¥ — ¥ 450 ¥ — ¥ 1,519
Loans by impairment methodology
Evaluated individually ¥ 2,846 ¥ 163,246 ¥ 1,141 ¥ 701,498 ¥ — ¥ 868,731
Evaluated collectively 383,156 169,882 — 7,432 — 560,470
Total loans ¥ 386,002 ¥ 333,128 ¥ 1,141 ¥ 708,930 ¥ — ¥ 1,429,201</t>
  </si>
  <si>
    <t>Analysis of each class of loans not carried at fair value using Nomura's internal ratings or equivalent credit quality indicators</t>
  </si>
  <si>
    <t xml:space="preserve">Millions of yen
March 31, 2017
AAA-BBB BB-CCC CC-D Others (1) Total
Secured loans at banks ¥ 124,997 ¥ 89,022 ¥ — ¥ 36,406 ¥ 250,425
Unsecured loans at banks 134,141 1,559 1 1 135,702
Short-term secured margin loans — — — 358,574 358,574
Unsecured inter-bank money market loans 1,040 — — — 1,040
Secured corporate loans 286,384 287,469 — 5,702 579,555
Unsecured corporate loans 1,859 284 — 10,727 12,870
Advances to affiliated companies 300 — — — 300
Total ¥ 548,721 ¥ 378,334 ¥ 1 ¥ 411,410 ¥ 1,338,466
Millions of yen
September 30, 2017
AAA-BBB BB-CCC CC-D Others (1) Total
Secured loans at banks ¥ 135,076 ¥ 96,817 ¥ — ¥ 41,424 ¥ 273,317
Unsecured loans at banks 112,120 563 1 — 112,684
Short-term secured margin loans — — — 333,128 333,128
Unsecured inter-bank money market loans 1,141 — — — 1,141
Secured corporate loans 282,945 414,964 — 3,942 701,851
Unsecured corporate loans 1,418 — — 5,663 7,081
Advances to affiliated companies — — — — —
Total ¥ 532,700 ¥ 512,344 ¥ 1 ¥ 384,157 ¥ 1,429,202
(1) Relate to collateralized exposures where a specified ratio of LTV is maintained. </t>
  </si>
  <si>
    <t>Leases (Tables)</t>
  </si>
  <si>
    <t>Types of assets which Nomura leases under operating leases</t>
  </si>
  <si>
    <t xml:space="preserve">Millions of yen
March 31, 2017 September 30, 2017
Cost Accumulated depreciation Net carrying amount Cost Accumulated depreciation Net carrying amount
Real estate (1) ¥ 3,090 ¥ (1,612 ) ¥ 1,478 ¥ 3,058 ¥ (1,616 ) ¥ 1,442
Aircraft 15,110 (56 ) 15,054 8,286 (58 ) 8,228
Total ¥ 18,200 ¥ (1,668 ) ¥ 16,532 ¥ 11,344 ¥ (1,674 ) ¥ 9,670
(1) Cost, accumulated depreciation and net carrying amounts include amounts relating to real estate utilized by Nomura. </t>
  </si>
  <si>
    <t>Schedule of future minimum lease payments to be received on noncancelable operating leases</t>
  </si>
  <si>
    <t xml:space="preserve">Millions of yen
Years of receipt
Total Less than 1 year 1 to 2 years 2 to 3 years 3 to 4 years 4 to 5 years More than 5 years
Minimum lease payments to be received ¥ 8,246 ¥ 943 ¥ 943 ¥ 943 ¥ 812 ¥ 586 ¥ 4,019 </t>
  </si>
  <si>
    <t>Future minimum lease payments under noncancelable operating leases</t>
  </si>
  <si>
    <t>Millions of yen
September 30, 2017
Total minimum lease payments ¥ 123,516
Less: Sublease rental income (14,582 )
Net minimum lease payments ¥ 108,934</t>
  </si>
  <si>
    <t>Schedule of future minimum lease payments under noncancelable operating leases with remaining terms exceeding one year</t>
  </si>
  <si>
    <t xml:space="preserve">Millions of yen
Years of payment
Total Less than 1 year 1 to 2 years 2 to 3 years 3 to 4 years 4 to 5 years More than 5 years
Minimum lease payments ¥ 123,516 ¥ 16,067 ¥ 14,405 ¥ 11,705 ¥ 9,856 ¥ 7,829 ¥ 63,654 </t>
  </si>
  <si>
    <t>Future minimum lease payments under capital leases</t>
  </si>
  <si>
    <t>Millions of yen
September 30, 2017
Total minimum lease payments ¥ 48,632
Less: Amount representing interest (28,530 )
Present value of net minimum lease payments ¥ 20,102</t>
  </si>
  <si>
    <t>Schedule of future minimum lease payments under capital leases with remaining terms exceeding one year</t>
  </si>
  <si>
    <t xml:space="preserve">Millions of yen
Years of payment
Total Less than 1 year 1 to 2 years 2 to 3 years 3 to 4 years 4 to 5 years More than 5 years
Minimum lease payments ¥ 48,632 ¥ 3,845 ¥ 3,838 ¥ 3,914 ¥ 3,945 ¥ 3,944 ¥ 29,146 </t>
  </si>
  <si>
    <t>Other assets-Other / Other liabilities (Tables)</t>
  </si>
  <si>
    <t>Schedule of Other assets-Other and Other liabilities</t>
  </si>
  <si>
    <t xml:space="preserve">Millions of yen
March 31, 2017 September 30, 2017
Other assets—Other:
Securities received as collateral ¥ 447,272 ¥ 452,110
Goodwill and other intangible assets 104,821 108,222
Deferred tax assets 21,825 14,035
Investments in equity securities for other than operating purposes 245,600 267,287
Prepaid expenses 10,699 11,508
Other 338,589 373,180
Total ¥ 1,168,806 ¥ 1,226,342
Other liabilities:
Obligation to return securities received as collateral ¥ 447,272 ¥ 452,110
Accrued income taxes 24,213 30,355
Other accrued expenses and provisions 397,605 333,936
Other (1) 439,420 439,373
Total ¥ 1,308,510 ¥ 1,255,774
(1) Includes liabilities relating to investment contracts underwritten by Nomura’s insurance subsidiary. As of March 31, 2017 and as of September 30, 2017, carrying values were ¥224,418 million and ¥205,242 million, respectively, and estimated fair values were ¥225,563 million and ¥208,515 million, respectively. Fair value was estimated using DCF valuation techniques and using valuation inputs which would be generally classified in Level 3 of the fair value hierarchy. </t>
  </si>
  <si>
    <t>Earnings per share (Tables)</t>
  </si>
  <si>
    <t>Summary of amounts and numbers used in calculation of net income attributable to NHI shareholders per share (basic and diluted)</t>
  </si>
  <si>
    <t>Millions of yen except per share data presented in yen
Six months ended September 30
2016 2017
Basic—
Net income attributable to NHI shareholders ¥ 108,005 ¥ 108,706
Weighted average number of shares outstanding 3,588,288,755 3,530,324,525
Net income attributable to NHI shareholders per share ¥ 30.10 ¥ 30.79
Diluted—
Net income attributable to NHI shareholders ¥ 107,955 ¥ 108,664
Weighted average number of shares outstanding 3,673,595,813 3,598,185,304
Net income attributable to NHI shareholders per share ¥ 29.39 ¥ 30.20
Millions of yen except per share data presented in yen
Three months ended September 30
2016 2017
Basic—
Net income attributable to NHI shareholders ¥ 61,180 ¥ 51,850
Weighted average number of shares outstanding 3,577,779,123 3,526,321,204
Net income attributable to NHI shareholders per share ¥ 17.10 ¥ 14.70
Diluted—
Net income attributable to NHI shareholders ¥ 61,130 ¥ 51,825
Weighted average number of shares outstanding 3,664,869,847 3,586,187,615
Net income attributable to NHI shareholders per share ¥ 16.68 ¥ 14.45</t>
  </si>
  <si>
    <t>Employee benefit plans (Tables)</t>
  </si>
  <si>
    <t>Net periodic benefit cost of defined benefit plans</t>
  </si>
  <si>
    <t>Millions of yen
Six months ended
2016 2017
Service cost ¥ 4,459 ¥ 5,018
Interest cost 722 1,129
Expected return on plan assets (3,002 ) (3,033 )
Amortization of net actuarial losses 1,424 2,003
Amortization of prior service cost (574 ) (530 )
Net periodic benefit cost ¥ 3,029 ¥ 4,587
Millions of yen
Three months ended
2016 2017
Service cost ¥ 2,098 ¥ 2,393
Interest cost 361 564
Expected return on plan assets (1,501 ) (1,517 )
Amortization of net actuarial losses 712 1,001
Amortization of prior service cost (287 ) (265 )
Net periodic benefit cost ¥ 1,383 ¥ 2,176</t>
  </si>
  <si>
    <t>Other comprehensive income (loss) (Tables)</t>
  </si>
  <si>
    <t>Changes in accumulated other comprehensive income (loss)</t>
  </si>
  <si>
    <t>Millions of yen
Six months ended September 30, 2016
Balance at beginning Cumulative effect Other comprehensive income (loss) before reclassifications Reclassifications out of accumulated other comprehensive income (loss) (1) Net change during the period Balance at end of period
Cumulative translation adjustments ¥ 53,418 ¥ — ¥ (87,541 ) ¥ (1,605 ) ¥ (89,146 ) ¥ (35,728 )
Pension liability adjustment (33,325 ) — (634 ) 645 11 (33,314 )
Net unrealized gain on non-trading (2) 24,887 — (5,126 ) (223 ) (5,349 ) 19,538
Own credit adjustments — 19,294 (15,708 ) (465 ) 3,121 3,121
Total ¥ 44,980 ¥ 19,294 ¥ (109,009 ) ¥ (1,648 ) ¥ (91,363 ) ¥ (46,383 )
Millions of yen
Six months ended September 30, 2017
Balance at beginning of year Cumulative effect Other comprehensive income (loss) before reclassifications Reclassifications out of accumulated other comprehensive income (loss) (1) Net change during the period Balance at end of period
Cumulative translation adjustments ¥ 47,767 ¥ — ¥ 9,860 ¥ (26 ) ¥ 9,834 ¥ 57,601
Pension liability adjustment (41,020 ) — (712 ) 1,075 363 (40,657 )
Net unrealized gain on non-trading (2) 20,344 — 971 104 1,075 21,419
Own credit adjustments 6,561 — (9,270 ) (69 ) (9,339 ) (2,778 )
Total ¥ 33,652 ¥ — ¥ 849 ¥ 1,084 ¥ 1,933 ¥ 35,585
(1) Reclassifications out of accumulated other comprehensive income (loss) were not significant.
(2) See Note 5 “ Non-trading
Millions of yen
Three months ended September 30, 2016
Balance at beginning of period Cumulative effect Other comprehensive income (loss) before reclassifications Reclassifications out of accumulated other comprehensive income (loss) (1) Net change during the period Balance at end of period
Cumulative translation adjustments ¥ (22,956 ) ¥ — ¥ (11,391 ) ¥ (1,381 ) ¥ (12,772 ) ¥ (35,728 )
Pension liability adjustment (33,601 ) — (84 ) 371 287 (33,314 )
Net unrealized gain on non-trading (2) 22,979 — (2,892 ) (549 ) (3,441 ) 19,538
Own credit adjustments 4,963 — (1,795 ) (47 ) (1,842 ) 3,121
Total ¥ (28,615 ) ¥ — ¥ (16,162 ) ¥ (1,606 ) ¥ (17,768 ) ¥ (46,383 )
Millions of yen
Three months ended September 30, 2017
Balance at beginning of period Cumulative effect Other comprehensive income (loss) before reclassifications Reclassifications out of accumulated other comprehensive income (loss) (1) Net change during the period Balance at end of period
Cumulative translation adjustments ¥ 50,369 ¥ — ¥ 7,258 ¥ (26 ) ¥ 7,232 ¥ 57,601
Pension liability adjustment (42,626 ) — 1,437 532 1,969 (40,657 )
Net unrealized gain on non-trading (2) 21,650 — (448 ) 217 (231 ) 21,419
Own credit adjustments 1,695 — (4,463 ) (10 ) (4,473 ) (2,778 )
Total ¥ 31,088 ¥ — ¥ 3,784 ¥ 713 ¥ 4,497 ¥ 35,585
(1) Reclassifications out of accumulated other comprehensive income (loss) were not significant.
(2) See Note 5 “ Non-trading</t>
  </si>
  <si>
    <t>Commitments, contingencies and guarantees (Tables)</t>
  </si>
  <si>
    <t>Commitments outstanding</t>
  </si>
  <si>
    <t xml:space="preserve">Millions of yen
March 31, 2017 September 30, 2017
Commitments to extend credit ¥ 1,010,257 ¥ 1,009,812
Commitments to invest 15,194 14,200 </t>
  </si>
  <si>
    <t>Maturities of commitments</t>
  </si>
  <si>
    <t xml:space="preserve">Millions of yen
Years to Maturity
Total contractual amount Less than 1 year 1 to 3 years 3 to 5 years More than 5 years
Commitments to extend credit ¥ 1,009,812 ¥ 390,110 ¥ 109,727 ¥ 174,518 ¥ 335,457
Commitments to invest 14,200 239 — 486 13,475 </t>
  </si>
  <si>
    <t>Information on derivative contracts and standby letters of credit and other guarantees</t>
  </si>
  <si>
    <t xml:space="preserve">Millions of yen
March 31, 2017 September 30, 2017
Carrying value Maximum Potential Payout/ Notional Total Carrying value Maximum Potential Payout/ Notional Total
Derivative contracts (1)(2) ¥ 4,501,962 ¥ 209,982,338 ¥ 4,461,484 ¥ 250,403,056
Standby letters of credit and other guarantees (3) 900 8,604 537 8,053
(1) Credit derivatives are disclosed in Note 3. “ Derivative instruments and hedging activities
(2) Derivative contracts primarily consist of equity, interest rate and foreign exchange contracts.
(3) The amounts of collaterals held in connection with standby letters of credit and other guarantees are ¥5,656 million and ¥5,695 million as of March 31, 2017 and September 30, 2017, respectively. </t>
  </si>
  <si>
    <t>Maturity information on derivative contracts and standby letters of credit and other guarantees</t>
  </si>
  <si>
    <t xml:space="preserve">Millions of yen
Maximum Potential Payout/Notional
Years to Maturity
Carrying value Total Less than 1 year 1 to 3 years 3 to 5 years More than 5 years
Derivative contracts ¥ 4,461,484 ¥ 250,403,056 ¥ 100,463,999 ¥ 56,938,930 ¥ 27,453,507 ¥ 65,546,620
Standby letters of credit and other guarantees 537 8,053 352 3 — 7,698 </t>
  </si>
  <si>
    <t>Segment and geographic information (Tables)</t>
  </si>
  <si>
    <t>Business segments' results</t>
  </si>
  <si>
    <t>Millions of yen
Retail Asset Management Wholesale Other (Incl. elimination) Total
Six months ended September 30, 2016
Non-interest ¥ 167,657 ¥ 46,131 ¥ 300,063 ¥ 118,224 ¥ 632,075
Net interest revenue 2,258 1,080 70,732 (17,702 ) 56,368
Net revenue 169,915 47,211 370,795 100,522 688,443
Non-interest 146,840 27,539 284,886 81,671 540,936
Income (loss) before income taxes ¥ 23,075 ¥ 19,672 ¥ 85,909 ¥ 18,851 ¥ 147,507
Six months ended September 30, 2017
Non-interest ¥ 200,633 ¥ 64,749 ¥ 270,461 ¥ 115,733 ¥ 651,576
Net interest revenue 2,837 (1,234 ) 67,818 (11,416 ) 58,005
Net revenue 203,470 63,515 338,279 104,317 709,581
Non-interest 153,031 29,477 295,943 73,383 551,834
Income (loss) before income taxes ¥ 50,439 ¥ 34,038 ¥ 42,336 ¥ 30,934 ¥ 157,747
Millions of yen
Retail Asset Management Wholesale Other (Incl. elimination) Total
Three months ended September 30, 2016
Non-interest ¥ 85,235 ¥ 21,962 ¥ 150,447 ¥ 52,022 ¥ 309,666
Net interest revenue 929 (685 ) 29,416 89 29,749
Net revenue 86,164 21,277 179,863 52,111 339,415
Non-interest 71,754 13,844 140,596 39,027 265,221
Income (loss) before income taxes ¥ 14,410 ¥ 7,433 ¥ 39,267 ¥ 13,084 ¥ 74,194
Three months ended September 30, 2017
Non-interest ¥ 100,360 ¥ 36,061 ¥ 123,126 ¥ 58,514 ¥ 318,061
Net interest revenue 1,426 (643 ) 35,837 (5,904 ) 30,716
Net revenue 101,786 35,418 158,963 52,610 348,777
Non-interest 76,239 14,950 141,980 35,285 268,454
Income (loss) before income taxes ¥ 25,547 ¥ 20,468 ¥ 16,983 ¥ 17,325 ¥ 80,323</t>
  </si>
  <si>
    <t>Major components of income (loss) before income taxes in "Other"</t>
  </si>
  <si>
    <t xml:space="preserve">Millions of yen
Six months ended September 30
2016 2017
Net gain (loss) related to economic hedging transactions ¥ 7,855 ¥ (96 )
Realized gain on investments in equity securities held for operating purposes 656 387
Equity in earnings of affiliates 12,003 15,430
Corporate items (9,572 ) 1,751
Other (1) 7,909 13,462
Total ¥ 18,851 ¥ 30,934
Millions of yen
Three months ended September 30
2016 2017
Net gain related to economic hedging transactions ¥ (4,119 ) ¥ 558
Realized gain on investments in equity securities held for operating purposes 74 344
Equity in earnings of affiliates 10,945 8,408
Corporate items (5,266 ) 1,597
Other (1) 11,450 6,418
Total ¥ 13,084 ¥ 17,325
(1) Includes the impact of Nomura’s own creditworthiness. </t>
  </si>
  <si>
    <t>Reconciliation of combined business segments' results included in preceding table to reported net revenue, non-interest expenses and income (loss) before income taxes</t>
  </si>
  <si>
    <t>Millions of yen
Six months ended September 30
2016 2017
Net revenue ¥ 688,443 ¥ 709,581
Unrealized gain (loss) on investments in equity securities held for operating purposes (2,968 ) 2,735
Consolidated net revenue ¥ 685,475 ¥ 712,316
Non-interest ¥ 540,936 ¥ 551,834
Unrealized gain on investments in equity securities held for operating purposes — —
Consolidated non-interest ¥ 540,936 ¥ 551,834
Income before income taxes ¥ 147,507 ¥ 157,747
Unrealized gain (loss) on investments in equity securities held for operating purposes (2,968 ) 2,735
Consolidated income before income taxes ¥ 144,539 ¥ 160,482
Millions of yen
Three months ended September 30
2016 2017
Net revenue ¥ 339,415 ¥ 348,777
Unrealized gain (loss) on investments in equity securities held for operating purposes 7,580 2,716
Consolidated net revenue ¥ 346,995 ¥ 351,493
Non-interest ¥ 265,221 ¥ 268,454
Unrealized gain on investments in equity securities held for operating purposes — —
Consolidated non-interest ¥ 265,221 ¥ 268,454
Income before income taxes ¥ 74,194 ¥ 80,323
Unrealized gain (loss) on investments in equity securities held for operating purposes 7,580 2,716
Consolidated income before income taxes ¥ 81,774 ¥ 83,039</t>
  </si>
  <si>
    <t>Geographic allocation of net revenue and income (loss) before income taxes from operations by geographic areas, and long-lived assets</t>
  </si>
  <si>
    <t>Millions of yen
Six months ended September 30
2016 2017
Net revenue (1) :
Americas ¥ 130,577 ¥ 120,012
Europe 77,408 91,922
Asia and Oceania 35,158 32,344
Subtotal 243,143 244,278
Japan 442,332 468,038
Consolidated ¥ 685,475 ¥ 712,316
Income (loss) before income taxes:
Americas ¥ 22,186 ¥ 6,414
Europe 3,472 891
Asia and Oceania 14,383 9,012
Subtotal 40,041 16,317
Japan 104,498 144,165
Consolidated ¥ 144,539 ¥ 160,482
Millions of yen
Three months ended September 30
2016 2017
Net revenue (1) :
Americas ¥ 64,186 ¥ 54,250
Europe 37,582 47,991
Asia and Oceania 19,650 15,262
Subtotal 121,418 117,503
Japan 225,577 233,990
Consolidated ¥ 346,995 ¥ 351,493
Income (loss) before income taxes:
Americas ¥ 6,937 ¥ (1,460 )
Europe 7,900 (1,354 )
Asia and Oceania 8,322 3,665
Subtotal 23,159 851
Japan 58,615 82,188
Consolidated ¥ 81,774 ¥ 83,039
(1) There is no revenue derived from transactions with a single major external customer.
Millions of yen
March 31, 2017 September 30, 2017
Long-lived assets:
Americas ¥ 125,222 ¥ 129,274
Europe 66,167 69,027
Asia and Oceania 13,043 12,531
Subtotal 204,432 210,832
Japan 251,242 233,662
Consolidated ¥ 455,674 ¥ 444,494</t>
  </si>
  <si>
    <t>Summary of accounting policies - Additional information (Detail)</t>
  </si>
  <si>
    <t>Number of business segments</t>
  </si>
  <si>
    <t>Fair value measurements - Fair value of financial instruments measured on recurring basis (Detail) - JPY (¥) ¥ in Millions</t>
  </si>
  <si>
    <t>Assets:</t>
  </si>
  <si>
    <t>Derivative assets</t>
  </si>
  <si>
    <t>Netting</t>
  </si>
  <si>
    <t>Collateralized agreements</t>
  </si>
  <si>
    <t>Other assets</t>
  </si>
  <si>
    <t>Liabilities:</t>
  </si>
  <si>
    <t>Derivative liabilities</t>
  </si>
  <si>
    <t>[1],[4]</t>
  </si>
  <si>
    <t>Short-term borrowings</t>
  </si>
  <si>
    <t>Collateralized financing</t>
  </si>
  <si>
    <t>Long-term borrowings</t>
  </si>
  <si>
    <t>Recurring</t>
  </si>
  <si>
    <t>[5]</t>
  </si>
  <si>
    <t>[6]</t>
  </si>
  <si>
    <t>Subtotal, Assets</t>
  </si>
  <si>
    <t>Loans and receivables</t>
  </si>
  <si>
    <t>[7]</t>
  </si>
  <si>
    <t>[8]</t>
  </si>
  <si>
    <t>Total Assets</t>
  </si>
  <si>
    <t>Subtotal, Liabilities</t>
  </si>
  <si>
    <t>[9]</t>
  </si>
  <si>
    <t>Payables and deposits</t>
  </si>
  <si>
    <t>[10]</t>
  </si>
  <si>
    <t>[9],[11],[12]</t>
  </si>
  <si>
    <t>Other liabilities</t>
  </si>
  <si>
    <t>[13]</t>
  </si>
  <si>
    <t>Total Liabilities</t>
  </si>
  <si>
    <t>Recurring | Equities [Member]</t>
  </si>
  <si>
    <t>[5],[14]</t>
  </si>
  <si>
    <t>Recurring | Private equity investments [Member]</t>
  </si>
  <si>
    <t>Recurring | Japanese government securities [Member]</t>
  </si>
  <si>
    <t>Recurring | Japanese agency and municipal securities [Member]</t>
  </si>
  <si>
    <t>Recurring | Foreign government, agency and municipal securities [Member]</t>
  </si>
  <si>
    <t>Recurring | Bank and corporate debt securities and loans for trading purposes [Member]</t>
  </si>
  <si>
    <t>Recurring | Bank and corporate debt securities [Member]</t>
  </si>
  <si>
    <t>Recurring | Commercial mortgage-backed securities ("CMBS") [Member]</t>
  </si>
  <si>
    <t>Recurring | Residential mortgage-backed securities ("RMBS") [Member]</t>
  </si>
  <si>
    <t>Recurring | Real estate-backed securities [Member]</t>
  </si>
  <si>
    <t>Recurring | Collateralized debt obligations ("CDOs") and other [Member]</t>
  </si>
  <si>
    <t>[5],[15]</t>
  </si>
  <si>
    <t>[15]</t>
  </si>
  <si>
    <t>Recurring | Investment trust funds and other [Member]</t>
  </si>
  <si>
    <t>Recurring | Equity contracts [Member]</t>
  </si>
  <si>
    <t>Recurring | Interest rate contracts [Member]</t>
  </si>
  <si>
    <t>Recurring | Credit contracts [Member]</t>
  </si>
  <si>
    <t>Recurring | Foreign exchange contracts [Member]</t>
  </si>
  <si>
    <t>Recurring | Commodity contracts [Member]</t>
  </si>
  <si>
    <t>Recurring | Non-trading debt securities [Member]</t>
  </si>
  <si>
    <t>Recurring | Other [Member]</t>
  </si>
  <si>
    <t>Recurring | Level 1 [Member]</t>
  </si>
  <si>
    <t>Recurring | Level 1 [Member] | Equities [Member]</t>
  </si>
  <si>
    <t>Recurring | Level 1 [Member] | Private equity investments [Member]</t>
  </si>
  <si>
    <t>Recurring | Level 1 [Member] | Japanese government securities [Member]</t>
  </si>
  <si>
    <t>Recurring | Level 1 [Member] | Japanese agency and municipal securities [Member]</t>
  </si>
  <si>
    <t>Recurring | Level 1 [Member] | Foreign government, agency and municipal securities [Member]</t>
  </si>
  <si>
    <t>Recurring | Level 1 [Member] | Bank and corporate debt securities and loans for trading purposes [Member]</t>
  </si>
  <si>
    <t>Recurring | Level 1 [Member] | Bank and corporate debt securities [Member]</t>
  </si>
  <si>
    <t>Recurring | Level 1 [Member] | Commercial mortgage-backed securities ("CMBS") [Member]</t>
  </si>
  <si>
    <t>Recurring | Level 1 [Member] | Residential mortgage-backed securities ("RMBS") [Member]</t>
  </si>
  <si>
    <t>Recurring | Level 1 [Member] | Real estate-backed securities [Member]</t>
  </si>
  <si>
    <t>Recurring | Level 1 [Member] | Collateralized debt obligations ("CDOs") and other [Member]</t>
  </si>
  <si>
    <t>Recurring | Level 1 [Member] | Investment trust funds and other [Member]</t>
  </si>
  <si>
    <t>Recurring | Level 1 [Member] | Equity contracts [Member]</t>
  </si>
  <si>
    <t>Recurring | Level 1 [Member] | Interest rate contracts [Member]</t>
  </si>
  <si>
    <t>Recurring | Level 1 [Member] | Credit contracts [Member]</t>
  </si>
  <si>
    <t>Recurring | Level 1 [Member] | Foreign exchange contracts [Member]</t>
  </si>
  <si>
    <t>Recurring | Level 1 [Member] | Commodity contracts [Member]</t>
  </si>
  <si>
    <t>Recurring | Level 1 [Member] | Non-trading debt securities [Member]</t>
  </si>
  <si>
    <t>Recurring | Level 1 [Member] | Other [Member]</t>
  </si>
  <si>
    <t>Recurring | Level 2 [Member]</t>
  </si>
  <si>
    <t>Recurring | Level 2 [Member] | Equities [Member]</t>
  </si>
  <si>
    <t>Recurring | Level 2 [Member] | Private equity investments [Member]</t>
  </si>
  <si>
    <t>Recurring | Level 2 [Member] | Japanese government securities [Member]</t>
  </si>
  <si>
    <t>Recurring | Level 2 [Member] | Japanese agency and municipal securities [Member]</t>
  </si>
  <si>
    <t>Recurring | Level 2 [Member] | Foreign government, agency and municipal securities [Member]</t>
  </si>
  <si>
    <t>Recurring | Level 2 [Member] | Bank and corporate debt securities and loans for trading purposes [Member]</t>
  </si>
  <si>
    <t>Recurring | Level 2 [Member] | Bank and corporate debt securities [Member]</t>
  </si>
  <si>
    <t>Recurring | Level 2 [Member] | Commercial mortgage-backed securities ("CMBS") [Member]</t>
  </si>
  <si>
    <t>Recurring | Level 2 [Member] | Residential mortgage-backed securities ("RMBS") [Member]</t>
  </si>
  <si>
    <t>Recurring | Level 2 [Member] | Real estate-backed securities [Member]</t>
  </si>
  <si>
    <t>Recurring | Level 2 [Member] | Collateralized debt obligations ("CDOs") and other [Member]</t>
  </si>
  <si>
    <t>Recurring | Level 2 [Member] | Investment trust funds and other [Member]</t>
  </si>
  <si>
    <t>Recurring | Level 2 [Member] | Equity contracts [Member]</t>
  </si>
  <si>
    <t>Recurring | Level 2 [Member] | Interest rate contracts [Member]</t>
  </si>
  <si>
    <t>Recurring | Level 2 [Member] | Credit contracts [Member]</t>
  </si>
  <si>
    <t>Recurring | Level 2 [Member] | Foreign exchange contracts [Member]</t>
  </si>
  <si>
    <t>Recurring | Level 2 [Member] | Commodity contracts [Member]</t>
  </si>
  <si>
    <t>Recurring | Level 2 [Member] | Non-trading debt securities [Member]</t>
  </si>
  <si>
    <t>Recurring | Level 2 [Member] | Other [Member]</t>
  </si>
  <si>
    <t>Recurring | Level 3 [Member]</t>
  </si>
  <si>
    <t>Recurring | Level 3 [Member] | Equities [Member]</t>
  </si>
  <si>
    <t>Recurring | Level 3 [Member] | Private equity investments [Member]</t>
  </si>
  <si>
    <t>Recurring | Level 3 [Member] | Japanese government securities [Member]</t>
  </si>
  <si>
    <t>Recurring | Level 3 [Member] | Japanese agency and municipal securities [Member]</t>
  </si>
  <si>
    <t>Recurring | Level 3 [Member] | Foreign government, agency and municipal securities [Member]</t>
  </si>
  <si>
    <t>Recurring | Level 3 [Member] | Bank and corporate debt securities and loans for trading purposes [Member]</t>
  </si>
  <si>
    <t>Recurring | Level 3 [Member] | Bank and corporate debt securities [Member]</t>
  </si>
  <si>
    <t>Recurring | Level 3 [Member] | Commercial mortgage-backed securities ("CMBS") [Member]</t>
  </si>
  <si>
    <t>Recurring | Level 3 [Member] | Residential mortgage-backed securities ("RMBS") [Member]</t>
  </si>
  <si>
    <t>Recurring | Level 3 [Member] | Real estate-backed securities [Member]</t>
  </si>
  <si>
    <t>Recurring | Level 3 [Member] | Collateralized debt obligations ("CDOs") and other [Member]</t>
  </si>
  <si>
    <t>Recurring | Level 3 [Member] | Investment trust funds and other [Member]</t>
  </si>
  <si>
    <t>Recurring | Level 3 [Member] | Equity contracts [Member]</t>
  </si>
  <si>
    <t>Recurring | Level 3 [Member] | Interest rate contracts [Member]</t>
  </si>
  <si>
    <t>Recurring | Level 3 [Member] | Credit contracts [Member]</t>
  </si>
  <si>
    <t>Recurring | Level 3 [Member] | Foreign exchange contracts [Member]</t>
  </si>
  <si>
    <t>Recurring | Level 3 [Member] | Commodity contracts [Member]</t>
  </si>
  <si>
    <t>Recurring | Level 3 [Member] | Non-trading debt securities [Member]</t>
  </si>
  <si>
    <t>Recurring | Level 3 [Member] | Other [Member]</t>
  </si>
  <si>
    <t>Recurring | Counterparty and Cash Collateral Netting [Member]</t>
  </si>
  <si>
    <t>[5],[16]</t>
  </si>
  <si>
    <t>[6],[16]</t>
  </si>
  <si>
    <t>[16]</t>
  </si>
  <si>
    <t>[7],[16]</t>
  </si>
  <si>
    <t>[8],[16]</t>
  </si>
  <si>
    <t>[9],[16]</t>
  </si>
  <si>
    <t>[10],[16]</t>
  </si>
  <si>
    <t>[9],[11],[12],[16]</t>
  </si>
  <si>
    <t>[13],[16]</t>
  </si>
  <si>
    <t>Recurring | Counterparty and Cash Collateral Netting [Member] | Equities [Member]</t>
  </si>
  <si>
    <t>[5],[14],[16]</t>
  </si>
  <si>
    <t>Recurring | Counterparty and Cash Collateral Netting [Member] | Private equity investments [Member]</t>
  </si>
  <si>
    <t>Recurring | Counterparty and Cash Collateral Netting [Member] | Japanese government securities [Member]</t>
  </si>
  <si>
    <t>Recurring | Counterparty and Cash Collateral Netting [Member] | Japanese agency and municipal securities [Member]</t>
  </si>
  <si>
    <t>Recurring | Counterparty and Cash Collateral Netting [Member] | Foreign government, agency and municipal securities [Member]</t>
  </si>
  <si>
    <t>Recurring | Counterparty and Cash Collateral Netting [Member] | Bank and corporate debt securities and loans for trading purposes [Member]</t>
  </si>
  <si>
    <t>Recurring | Counterparty and Cash Collateral Netting [Member] | Bank and corporate debt securities [Member]</t>
  </si>
  <si>
    <t>Recurring | Counterparty and Cash Collateral Netting [Member] | Commercial mortgage-backed securities ("CMBS") [Member]</t>
  </si>
  <si>
    <t>Recurring | Counterparty and Cash Collateral Netting [Member] | Residential mortgage-backed securities ("RMBS") [Member]</t>
  </si>
  <si>
    <t>Recurring | Counterparty and Cash Collateral Netting [Member] | Real estate-backed securities [Member]</t>
  </si>
  <si>
    <t>Recurring | Counterparty and Cash Collateral Netting [Member] | Collateralized debt obligations ("CDOs") and other [Member]</t>
  </si>
  <si>
    <t>[5],[15],[16]</t>
  </si>
  <si>
    <t>[15],[16]</t>
  </si>
  <si>
    <t>Recurring | Counterparty and Cash Collateral Netting [Member] | Investment trust funds and other [Member]</t>
  </si>
  <si>
    <t>Recurring | Counterparty and Cash Collateral Netting [Member] | Equity contracts [Member]</t>
  </si>
  <si>
    <t>Recurring | Counterparty and Cash Collateral Netting [Member] | Interest rate contracts [Member]</t>
  </si>
  <si>
    <t>Recurring | Counterparty and Cash Collateral Netting [Member] | Credit contracts [Member]</t>
  </si>
  <si>
    <t>Recurring | Counterparty and Cash Collateral Netting [Member] | Foreign exchange contracts [Member]</t>
  </si>
  <si>
    <t>Recurring | Counterparty and Cash Collateral Netting [Member] | Commodity contracts [Member]</t>
  </si>
  <si>
    <t>Recurring | Counterparty and Cash Collateral Netting [Member] | Non-trading debt securities [Member]</t>
  </si>
  <si>
    <t>Recurring | Counterparty and Cash Collateral Netting [Member] | Other [Member]</t>
  </si>
  <si>
    <t>Represents amounts offset through counterparty netting of derivative assets and liabilities as well as cash collateral netting against net derivatives under master netting and similar agreements for which Nomura has obtained sufficient evidence of enforceability in accordance with ASC 815. As of March 31, 2017, Nomura offset a total of \1,642 billion of cash collateral receivables against net derivative liabilities and \1,694 billion of cash collateral payables against net derivative assets. As of September 30, 2017, Nomura offset a total of \1,509 billion of cash collateral receivables against net derivative liabilities and \1,712 billion of cash collateral payables against net derivative assets.</t>
  </si>
  <si>
    <t>During the year ended March 31, 2017, the rules of a specific central clearing house were amended such that daily variation margin payments and receipts against specific types of derivative now legally represent partial settlement of the derivative rather than margin. These payments and receipts are accounted for as partial settlement of the derivative rather than cash collateral.</t>
  </si>
  <si>
    <t>Includes the amount of embedded derivatives bifurcated in accordance with ASC 815.</t>
  </si>
  <si>
    <t>Certain investments that are measured at fair value using net asset value per share as a practical expedient have not been classified in the fair value hierarchy. As of March 31, 2017 and September 30, 2017, the fair values of these investments which are included in Trading assets and private equity investments were \62 billion and \62 billion, respectively. As of March 31, 2017 and September 30, 2017, the fair values of these investments which are included in Other assets - Others were \8 billion and \9 billion, respectively.</t>
  </si>
  <si>
    <t>Each derivative classification includes derivatives with multiple risk underlyings. For example, interest rate contracts include complex derivatives referencing interest rate risk as well as foreign exchange risk or other factors such as prepayment rates. Credit contracts include credit default swaps as well as derivatives referencing corporate and government debt securities.</t>
  </si>
  <si>
    <t>Includes loans for which the fair value option has been elected.</t>
  </si>
  <si>
    <t>Includes collateralized agreements or collateralized financing for which the fair value option has been elected.</t>
  </si>
  <si>
    <t>Includes structured notes for which the fair value option has been elected.</t>
  </si>
  <si>
    <t>Includes embedded derivatives bifurcated from deposits received at banks. If unrealized gains are greater than unrealized losses, deposits are reduced by the excess amount.</t>
  </si>
  <si>
    <t>[11]</t>
  </si>
  <si>
    <t>Includes embedded derivatives bifurcated from issued structured notes. If unrealized gains are greater than unrealized losses, borrowings are reduced by the excess amount.</t>
  </si>
  <si>
    <t>[12]</t>
  </si>
  <si>
    <t>Includes liabilities recognized from secured financing transactions that are accounted for as financings rather than sales. Nomura elected the fair value option for these liabilities.</t>
  </si>
  <si>
    <t>Includes loan commitments for which the fair value option has been elected.</t>
  </si>
  <si>
    <t>[14]</t>
  </si>
  <si>
    <t>Includes equity investments that would have been accounted for under the equity method had Nomura not chosen to elect the fair value option.</t>
  </si>
  <si>
    <t>Includes collateralized loan obligations ("CLOs") and asset-backed securities ("ABS") such as those secured on credit card loans, auto loans and student loans.</t>
  </si>
  <si>
    <t>Represents the amount offset under counterparty netting of derivative assets and liabilities as well as cash collateral netting against net derivatives.</t>
  </si>
  <si>
    <t>Fair value measurements - Fair value of financial instruments measured on recurring basis (Parenthetical) (Detail) - JPY (¥) ¥ in Millions</t>
  </si>
  <si>
    <t>[1],[2]</t>
  </si>
  <si>
    <t>Recurring | Net asset value per share</t>
  </si>
  <si>
    <t>Recurring | Net asset value per share | Other [Member]</t>
  </si>
  <si>
    <t>Fair value measurements - Additional information (Detail) - JPY (¥) ¥ in Billions</t>
  </si>
  <si>
    <t>12 Months Ended</t>
  </si>
  <si>
    <t>Valuation techniques by major class of financial instrument</t>
  </si>
  <si>
    <t>Amount of discount or liquidity adjustment in inactive markets</t>
  </si>
  <si>
    <t>Valuation adjustment to reflect own creditworthiness</t>
  </si>
  <si>
    <t>Investment in the common stock at fair value through election of the fair value option</t>
  </si>
  <si>
    <t>Gains (losses) from changes in fair value of the financial liabilities for which the fair value option was elected, attributable to the change in creditworthiness</t>
  </si>
  <si>
    <t>Differences between the fair value of the aggregate unpaid principal balance (which is contractually principally protected) of loans and receivables, more (less) than the principal balance of such loans and receivables</t>
  </si>
  <si>
    <t>Differences between the fair value of the aggregate unpaid principal balance (which is contractually principally protected) of long-term borrowings more (less) than the principal balance of such long-term borrowings</t>
  </si>
  <si>
    <t>Concentrations of credit risk, percentage</t>
  </si>
  <si>
    <t>18.00%</t>
  </si>
  <si>
    <t>15.00%</t>
  </si>
  <si>
    <t>American Century Companies, Inc. [Member]</t>
  </si>
  <si>
    <t>Percentage of economic interest</t>
  </si>
  <si>
    <t>40.29%</t>
  </si>
  <si>
    <t>39.70%</t>
  </si>
  <si>
    <t>Recurring | Financial assets (excluding derivative assets) [Member]</t>
  </si>
  <si>
    <t>Transfers between Level 1 and Level 2</t>
  </si>
  <si>
    <t>Transfer from Level 1 to Level 2, Assets</t>
  </si>
  <si>
    <t>Transfer from Level 2 to Level 1, Assets</t>
  </si>
  <si>
    <t>Recurring | Trading assets and private equity investments [Member] | Equities [Member]</t>
  </si>
  <si>
    <t>Recurring | Trading assets and private equity investments [Member] | Investment trust funds and other [Member]</t>
  </si>
  <si>
    <t>Recurring | Trading liabilities [Member] | Short sales of equities [Member]</t>
  </si>
  <si>
    <t>Transfer from Level 1 to Level 2 , Liabilities</t>
  </si>
  <si>
    <t>Transfer from Level 2 to Level 1, Liabilities</t>
  </si>
  <si>
    <t>Recurring | Financial liabilities (excluding derivative liabilities) [Member]</t>
  </si>
  <si>
    <t>Transfers out of / into Level 3</t>
  </si>
  <si>
    <t>Transfers out of Level 3, assets</t>
  </si>
  <si>
    <t>Transfers out of Level 3, liabilities</t>
  </si>
  <si>
    <t>Transfers into Level 3, Assets</t>
  </si>
  <si>
    <t>Transfers into Level 3, Liabilities</t>
  </si>
  <si>
    <t>Recurring | Level 3 [Member] | Financial assets (excluding derivative assets) [Member]</t>
  </si>
  <si>
    <t>Recurring | Level 3 [Member] | Trading assets and private equity investments [Member]</t>
  </si>
  <si>
    <t>Recurring | Level 3 [Member] | Trading assets and private equity investments [Member] | Equities [Member]</t>
  </si>
  <si>
    <t>Recurring | Level 3 [Member] | Trading assets and private equity investments [Member] | Private equity investments [Member]</t>
  </si>
  <si>
    <t>Recurring | Level 3 [Member] | Trading assets and private equity investments [Member] | Japanese agency and municipal securities [Member]</t>
  </si>
  <si>
    <t>Recurring | Level 3 [Member] | Trading assets and private equity investments [Member] | Foreign government, agency and municipal securities [Member]</t>
  </si>
  <si>
    <t>Recurring | Level 3 [Member] | Trading assets and private equity investments [Member] | Bank and corporate debt securities and loans for trading purposes [Member]</t>
  </si>
  <si>
    <t>Recurring | Level 3 [Member] | Trading assets and private equity investments [Member] | Commercial mortgage-backed securities ("CMBS") [Member]</t>
  </si>
  <si>
    <t>Recurring | Level 3 [Member] | Trading assets and private equity investments [Member] | Residential mortgage-backed securities ("RMBS") [Member]</t>
  </si>
  <si>
    <t>Recurring | Level 3 [Member] | Trading assets and private equity investments [Member] | Real estate-backed securities [Member]</t>
  </si>
  <si>
    <t>Recurring | Level 3 [Member] | Trading assets and private equity investments [Member] | Collateralized debt obligations ("CDOs") and other [Member]</t>
  </si>
  <si>
    <t>Recurring | Level 3 [Member] | Trading assets and private equity investments [Member] | Investment trust funds and other [Member]</t>
  </si>
  <si>
    <t>Recurring | Level 3 [Member] | Derivatives, net [Member]</t>
  </si>
  <si>
    <t>Recurring | Level 3 [Member] | Loans and receivables [Member]</t>
  </si>
  <si>
    <t>Recurring | Level 3 [Member] | Trading liabilities [Member]</t>
  </si>
  <si>
    <t>Recurring | Level 3 [Member] | Trading liabilities [Member] | Equities [Member]</t>
  </si>
  <si>
    <t>Recurring | Level 3 [Member] | Trading liabilities [Member] | Bank and corporate debt securities [Member]</t>
  </si>
  <si>
    <t>Recurring | Level 3 [Member] | Trading liabilities [Member] | Collateralized debt obligations ("CDOs") and other [Member]</t>
  </si>
  <si>
    <t>Recurring | Level 3 [Member] | Trading liabilities [Member] | Investment trust funds and other [Member]</t>
  </si>
  <si>
    <t>Recurring | Level 3 [Member] | Short-term borrowings [Member]</t>
  </si>
  <si>
    <t>Recurring | Level 3 [Member] | Payables and deposits [Member]</t>
  </si>
  <si>
    <t>Recurring | Level 3 [Member] | Long-term borrowings [Member]</t>
  </si>
  <si>
    <t>Recurring | Level 3 [Member] | Other liabilities [Member]</t>
  </si>
  <si>
    <t>Recurring | Level 3 [Member] | Financial liabilities (excluding derivative liabilities) [Member]</t>
  </si>
  <si>
    <t>If financial instruments move from Level 3 to another Level or move from another Level to Level 3, the amount reported in Transfers into Level 3 and Transfers out of Level 3 is the fair value as of the beginning of the quarter during which the movement occurs. Therefore if financial instruments move from another Level to Level 3, all gains/ (losses) during the quarter are included in the table and if financial instruments move from Level 3 to another Level, all gains/ (losses) during the year are excluded from the table.</t>
  </si>
  <si>
    <t>Fair value measurements - Schedule of quantitative and qualitative information regarding significant unobservable inputs (Detail) - JPY (¥) ¥ in Millions</t>
  </si>
  <si>
    <t>[4],[5],[6]</t>
  </si>
  <si>
    <t>[1],[7]</t>
  </si>
  <si>
    <t>[1],[8]</t>
  </si>
  <si>
    <t>Recurring | Level 3 [Member] | Equities [Member] | DCF [Member]</t>
  </si>
  <si>
    <t>Significant unobservable valuation input</t>
  </si>
  <si>
    <t>Liquidity discounts, Impact of increases in significant unobservable valuation inputs</t>
  </si>
  <si>
    <t>[9],[10]</t>
  </si>
  <si>
    <t>Lower fair value</t>
  </si>
  <si>
    <t>Interrelationships between valuation inputs</t>
  </si>
  <si>
    <t>Not applicable</t>
  </si>
  <si>
    <t>Recurring | Level 3 [Member] | Equities [Member] | DCF [Member] | Minimum [Member]</t>
  </si>
  <si>
    <t>Liquidity discounts</t>
  </si>
  <si>
    <t>7.80%</t>
  </si>
  <si>
    <t>45.00%</t>
  </si>
  <si>
    <t>Recurring | Level 3 [Member] | Equities [Member] | DCF [Member] | Maximum [Member]</t>
  </si>
  <si>
    <t>75.00%</t>
  </si>
  <si>
    <t>65.00%</t>
  </si>
  <si>
    <t>Recurring | Level 3 [Member] | Equities [Member] | DCF [Member] | Weighted average [Member]</t>
  </si>
  <si>
    <t>18.60%</t>
  </si>
  <si>
    <t>57.70%</t>
  </si>
  <si>
    <t>Recurring | Level 3 [Member] | Private equity investments [Member] | Market multiples [Member]</t>
  </si>
  <si>
    <t>EV/EBITDA ratios</t>
  </si>
  <si>
    <t>EV EBITDA ratios, Impact of increases in significant unobservable valuation inputs</t>
  </si>
  <si>
    <t>Higher fair value</t>
  </si>
  <si>
    <t>30.00%</t>
  </si>
  <si>
    <t>Generally changes in multiples results in a corresponding similar directional change in a fair value measurement, assuming earnings levels remain constant.</t>
  </si>
  <si>
    <t>Recurring | Level 3 [Member] | Private equity investments [Member] | Market multiples [Member] | Weighted average [Member]</t>
  </si>
  <si>
    <t>Recurring | Level 3 [Member] | Foreign government, agency and municipal securities [Member] | DCF [Member]</t>
  </si>
  <si>
    <t>Credit spreads, Impact of increases in significant unobservable valuation inputs</t>
  </si>
  <si>
    <t>Recurring | Level 3 [Member] | Foreign government, agency and municipal securities [Member] | DCF [Member] | Minimum [Member]</t>
  </si>
  <si>
    <t>Credit spreads</t>
  </si>
  <si>
    <t>0.00%</t>
  </si>
  <si>
    <t>Recurring | Level 3 [Member] | Foreign government, agency and municipal securities [Member] | DCF [Member] | Maximum [Member]</t>
  </si>
  <si>
    <t>6.90%</t>
  </si>
  <si>
    <t>1.30%</t>
  </si>
  <si>
    <t>Recurring | Level 3 [Member] | Foreign government, agency and municipal securities [Member] | DCF [Member] | Weighted average [Member]</t>
  </si>
  <si>
    <t>0.80%</t>
  </si>
  <si>
    <t>0.90%</t>
  </si>
  <si>
    <t>Recurring | Level 3 [Member] | Bank and corporate debt securities and loans for trading purposes [Member] | DCF [Member]</t>
  </si>
  <si>
    <t>Recovery rates, Impact of increases in significant unobservable valuation inputs</t>
  </si>
  <si>
    <t>No predictable interrelationship</t>
  </si>
  <si>
    <t>Recurring | Level 3 [Member] | Bank and corporate debt securities and loans for trading purposes [Member] | DCF [Member] | Minimum [Member]</t>
  </si>
  <si>
    <t>Recovery rates</t>
  </si>
  <si>
    <t>Recurring | Level 3 [Member] | Bank and corporate debt securities and loans for trading purposes [Member] | DCF [Member] | Maximum [Member]</t>
  </si>
  <si>
    <t>124.40%</t>
  </si>
  <si>
    <t>16.90%</t>
  </si>
  <si>
    <t>98.20%</t>
  </si>
  <si>
    <t>97.00%</t>
  </si>
  <si>
    <t>Recurring | Level 3 [Member] | Bank and corporate debt securities and loans for trading purposes [Member] | DCF [Member] | Weighted average [Member]</t>
  </si>
  <si>
    <t>8.20%</t>
  </si>
  <si>
    <t>4.40%</t>
  </si>
  <si>
    <t>42.30%</t>
  </si>
  <si>
    <t>38.00%</t>
  </si>
  <si>
    <t>Recurring | Level 3 [Member] | Commercial mortgage-backed securities ("CMBS") [Member] | DCF [Member]</t>
  </si>
  <si>
    <t>Yields, Impact of increases in significant unobservable valuation inputs</t>
  </si>
  <si>
    <t>Loss severities</t>
  </si>
  <si>
    <t>26.50%</t>
  </si>
  <si>
    <t>Loss severities, Impact of increases in significant unobservable valuation inputs</t>
  </si>
  <si>
    <t>Recurring | Level 3 [Member] | Commercial mortgage-backed securities ("CMBS") [Member] | DCF [Member] | Minimum [Member]</t>
  </si>
  <si>
    <t>Yields</t>
  </si>
  <si>
    <t>6.70%</t>
  </si>
  <si>
    <t>Recurring | Level 3 [Member] | Commercial mortgage-backed securities ("CMBS") [Member] | DCF [Member] | Maximum [Member]</t>
  </si>
  <si>
    <t>14.00%</t>
  </si>
  <si>
    <t>Recurring | Level 3 [Member] | Commercial mortgage-backed securities ("CMBS") [Member] | DCF [Member] | Weighted average [Member]</t>
  </si>
  <si>
    <t>7.00%</t>
  </si>
  <si>
    <t>Recurring | Level 3 [Member] | Real estate-backed securities [Member] | DCF [Member]</t>
  </si>
  <si>
    <t>Recurring | Level 3 [Member] | Real estate-backed securities [Member] | DCF [Member] | Minimum [Member]</t>
  </si>
  <si>
    <t>4.00%</t>
  </si>
  <si>
    <t>Recurring | Level 3 [Member] | Real estate-backed securities [Member] | DCF [Member] | Maximum [Member]</t>
  </si>
  <si>
    <t>20.00%</t>
  </si>
  <si>
    <t>77.80%</t>
  </si>
  <si>
    <t>38.60%</t>
  </si>
  <si>
    <t>35.20%</t>
  </si>
  <si>
    <t>Recurring | Level 3 [Member] | Real estate-backed securities [Member] | DCF [Member] | Weighted average [Member]</t>
  </si>
  <si>
    <t>12.70%</t>
  </si>
  <si>
    <t>20.70%</t>
  </si>
  <si>
    <t>9.60%</t>
  </si>
  <si>
    <t>15.80%</t>
  </si>
  <si>
    <t>Recurring | Level 3 [Member] | Collateralized debt obligations ("CDOs") and other [Member] | DCF [Member]</t>
  </si>
  <si>
    <t>Prepayment rates</t>
  </si>
  <si>
    <t>Prepayment rates, Impact of increases in significant unobservable valuation inputs</t>
  </si>
  <si>
    <t>Default probabilities, Impact of increases in significant unobservable valuation inputs</t>
  </si>
  <si>
    <t>Change in default probabilities typically accompanied by directionally similar change in loss severities and opposite change in prepayment rates</t>
  </si>
  <si>
    <t>Recurring | Level 3 [Member] | Collateralized debt obligations ("CDOs") and other [Member] | DCF [Member] | Minimum [Member]</t>
  </si>
  <si>
    <t>6.00%</t>
  </si>
  <si>
    <t>5.00%</t>
  </si>
  <si>
    <t>Default probabilities</t>
  </si>
  <si>
    <t>1.00%</t>
  </si>
  <si>
    <t>21.50%</t>
  </si>
  <si>
    <t>44.00%</t>
  </si>
  <si>
    <t>Recurring | Level 3 [Member] | Collateralized debt obligations ("CDOs") and other [Member] | DCF [Member] | Maximum [Member]</t>
  </si>
  <si>
    <t>24.00%</t>
  </si>
  <si>
    <t>2.00%</t>
  </si>
  <si>
    <t>100.00%</t>
  </si>
  <si>
    <t>Recurring | Level 3 [Member] | Collateralized debt obligations ("CDOs") and other [Member] | DCF [Member] | Weighted average [Member]</t>
  </si>
  <si>
    <t>12.80%</t>
  </si>
  <si>
    <t>11.90%</t>
  </si>
  <si>
    <t>91.20%</t>
  </si>
  <si>
    <t>90.30%</t>
  </si>
  <si>
    <t>Derivatives, net</t>
  </si>
  <si>
    <t>Recurring | Level 3 [Member] | Equity contracts [Member] | Option models [Member]</t>
  </si>
  <si>
    <t>Dividend yield, Impact of increases in significant unobservable valuation inputs</t>
  </si>
  <si>
    <t>Volatilities, Impact of increases in significant unobservable valuation inputs</t>
  </si>
  <si>
    <t>Correlations, Impact of increases in significant unobservable valuation inputs</t>
  </si>
  <si>
    <t>Recurring | Level 3 [Member] | Equity contracts [Member] | Option models [Member] | Minimum [Member]</t>
  </si>
  <si>
    <t>Dividend yield</t>
  </si>
  <si>
    <t>Volatilities</t>
  </si>
  <si>
    <t>5.90%</t>
  </si>
  <si>
    <t>3.00%</t>
  </si>
  <si>
    <t>Correlations</t>
  </si>
  <si>
    <t>Recurring | Level 3 [Member] | Equity contracts [Member] | Option models [Member] | Maximum [Member]</t>
  </si>
  <si>
    <t>10.80%</t>
  </si>
  <si>
    <t>10.00%</t>
  </si>
  <si>
    <t>66.90%</t>
  </si>
  <si>
    <t>70.00%</t>
  </si>
  <si>
    <t>Recurring | Level 3 [Member] | Equity contracts [Member] | Option models [Member] | Weighted average [Member]</t>
  </si>
  <si>
    <t>Recurring | Level 3 [Member] | Interest rate contracts [Member] | DCF / Option models [Member]</t>
  </si>
  <si>
    <t>Interest rates, Impact of increases in significant unobservable valuation inputs</t>
  </si>
  <si>
    <t>Recurring | Level 3 [Member] | Interest rate contracts [Member] | DCF / Option models [Member] | Minimum [Member]</t>
  </si>
  <si>
    <t>Interest rates</t>
  </si>
  <si>
    <t>0.10%</t>
  </si>
  <si>
    <t>11.70%</t>
  </si>
  <si>
    <t>12.40%</t>
  </si>
  <si>
    <t>0.301%</t>
  </si>
  <si>
    <t>0.302%</t>
  </si>
  <si>
    <t>Recurring | Level 3 [Member] | Interest rate contracts [Member] | DCF / Option models [Member] | Maximum [Member]</t>
  </si>
  <si>
    <t>3.50%</t>
  </si>
  <si>
    <t>3.70%</t>
  </si>
  <si>
    <t>15.40%</t>
  </si>
  <si>
    <t>15.70%</t>
  </si>
  <si>
    <t>0.728%</t>
  </si>
  <si>
    <t>0.79%</t>
  </si>
  <si>
    <t>Recurring | Level 3 [Member] | Interest rate contracts [Member] | DCF / Option models [Member] | Weighted average [Member]</t>
  </si>
  <si>
    <t>Recurring | Level 3 [Member] | Credit contracts [Member] | DCF / Option models [Member]</t>
  </si>
  <si>
    <t>Recurring | Level 3 [Member] | Credit contracts [Member] | DCF / Option models [Member] | Minimum [Member]</t>
  </si>
  <si>
    <t>34.10%</t>
  </si>
  <si>
    <t>16.20%</t>
  </si>
  <si>
    <t>Recurring | Level 3 [Member] | Credit contracts [Member] | DCF / Option models [Member] | Maximum [Member]</t>
  </si>
  <si>
    <t>57.00%</t>
  </si>
  <si>
    <t>17.00%</t>
  </si>
  <si>
    <t>90.00%</t>
  </si>
  <si>
    <t>83.00%</t>
  </si>
  <si>
    <t>Recurring | Level 3 [Member] | Credit contracts [Member] | DCF / Option models [Member] | Weighted average [Member]</t>
  </si>
  <si>
    <t>Recurring | Level 3 [Member] | Foreign exchange contracts [Member] | DCF / Option models [Member]</t>
  </si>
  <si>
    <t>Recurring | Level 3 [Member] | Foreign exchange contracts [Member] | DCF / Option models [Member] | Minimum [Member]</t>
  </si>
  <si>
    <t>0.393%</t>
  </si>
  <si>
    <t>Recurring | Level 3 [Member] | Foreign exchange contracts [Member] | DCF / Option models [Member] | Maximum [Member]</t>
  </si>
  <si>
    <t>3.10%</t>
  </si>
  <si>
    <t>27.60%</t>
  </si>
  <si>
    <t>2.27%</t>
  </si>
  <si>
    <t>27.50%</t>
  </si>
  <si>
    <t>Recurring | Level 3 [Member] | Foreign exchange contracts [Member] | DCF / Option models [Member] | Weighted average [Member]</t>
  </si>
  <si>
    <t>Recurring | Level 3 [Member] | Loans and receivables [Member] | DCF [Member]</t>
  </si>
  <si>
    <t>Recurring | Level 3 [Member] | Loans and receivables [Member] | DCF [Member] | Minimum [Member]</t>
  </si>
  <si>
    <t>Recurring | Level 3 [Member] | Loans and receivables [Member] | DCF [Member] | Maximum [Member]</t>
  </si>
  <si>
    <t>110.10%</t>
  </si>
  <si>
    <t>Recurring | Level 3 [Member] | Loans and receivables [Member] | DCF [Member] | Weighted average [Member]</t>
  </si>
  <si>
    <t>6.30%</t>
  </si>
  <si>
    <t>2.10%</t>
  </si>
  <si>
    <t>Recurring | Level 3 [Member] | Collateralized agreements [Member] | DCF [Member]</t>
  </si>
  <si>
    <t>Repo rate</t>
  </si>
  <si>
    <t>Repo rate, Impact of increases in significant unobservable valuation inputs</t>
  </si>
  <si>
    <t>Recurring | Level 3 [Member] | Collateralized agreements [Member] | DCF [Member] | Weighted average [Member]</t>
  </si>
  <si>
    <t>Recurring | Level 3 [Member] | Other [Member] | DCF [Member]</t>
  </si>
  <si>
    <t>WACC</t>
  </si>
  <si>
    <t>11.00%</t>
  </si>
  <si>
    <t>WACC, Impact of increases in significant unobservable valuation inputs</t>
  </si>
  <si>
    <t>[9],[10],[14]</t>
  </si>
  <si>
    <t>Growth rates</t>
  </si>
  <si>
    <t>2.50%</t>
  </si>
  <si>
    <t>Growth rates, Impact of increases in significant unobservable valuation inputs</t>
  </si>
  <si>
    <t>[11],[14]</t>
  </si>
  <si>
    <t>Recurring | Level 3 [Member] | Other [Member] | DCF [Member] | Minimum [Member]</t>
  </si>
  <si>
    <t>[12],[14]</t>
  </si>
  <si>
    <t>5.20%</t>
  </si>
  <si>
    <t>0.60%</t>
  </si>
  <si>
    <t>Recurring | Level 3 [Member] | Other [Member] | DCF [Member] | Maximum [Member]</t>
  </si>
  <si>
    <t>10.50%</t>
  </si>
  <si>
    <t>0.70%</t>
  </si>
  <si>
    <t>Recurring | Level 3 [Member] | Other [Member] | DCF [Member] | Weighted average [Member]</t>
  </si>
  <si>
    <t>[13],[14]</t>
  </si>
  <si>
    <t>2.40%</t>
  </si>
  <si>
    <t>2.70%</t>
  </si>
  <si>
    <t>Recurring | Level 3 [Member] | Other [Member] | Market multiples [Member]</t>
  </si>
  <si>
    <t>PE ratios, Impact of increases in significant unobservable valuation inputs</t>
  </si>
  <si>
    <t>Price/Book ratios, Impact of increases in significant unobservable valuation inputs</t>
  </si>
  <si>
    <t>EV/AUM</t>
  </si>
  <si>
    <t>EV/AUM, Impact of increases in significant unobservable valuation inputs</t>
  </si>
  <si>
    <t>Recurring | Level 3 [Member] | Other [Member] | Market multiples [Member] | Minimum [Member]</t>
  </si>
  <si>
    <t>PE ratios</t>
  </si>
  <si>
    <t>Price/Book ratios</t>
  </si>
  <si>
    <t>11.80%</t>
  </si>
  <si>
    <t>12.90%</t>
  </si>
  <si>
    <t>Recurring | Level 3 [Member] | Other [Member] | Market multiples [Member] | Maximum [Member]</t>
  </si>
  <si>
    <t>Recurring | Level 3 [Member] | Other [Member] | Market multiples [Member] | Weighted average [Member]</t>
  </si>
  <si>
    <t>29.70%</t>
  </si>
  <si>
    <t>27.30%</t>
  </si>
  <si>
    <t>Recurring | Level 3 [Member] | Short-term borrowings [Member] | DCF / Option models [Member]</t>
  </si>
  <si>
    <t>Recurring | Level 3 [Member] | Short-term borrowings [Member] | DCF / Option models [Member] | Minimum [Member]</t>
  </si>
  <si>
    <t>3.90%</t>
  </si>
  <si>
    <t>Recurring | Level 3 [Member] | Short-term borrowings [Member] | DCF / Option models [Member] | Maximum [Member]</t>
  </si>
  <si>
    <t>60.10%</t>
  </si>
  <si>
    <t>Recurring | Level 3 [Member] | Short-term borrowings [Member] | DCF / Option models [Member] | Weighted average [Member]</t>
  </si>
  <si>
    <t>Recurring | Level 3 [Member] | Collateralized financing [Member] | DCF [Member]</t>
  </si>
  <si>
    <t>2.20%</t>
  </si>
  <si>
    <t>Recurring | Level 3 [Member] | Collateralized financing [Member] | DCF [Member] | Weighted average [Member]</t>
  </si>
  <si>
    <t>Recurring | Level 3 [Member] | Long-term borrowings [Member] | DCF [Member]</t>
  </si>
  <si>
    <t>Recurring | Level 3 [Member] | Long-term borrowings [Member] | DCF [Member] | Minimum [Member]</t>
  </si>
  <si>
    <t>9.20%</t>
  </si>
  <si>
    <t>Recurring | Level 3 [Member] | Long-term borrowings [Member] | DCF [Member] | Maximum [Member]</t>
  </si>
  <si>
    <t>13.00%</t>
  </si>
  <si>
    <t>Recurring | Level 3 [Member] | Long-term borrowings [Member] | DCF [Member] | Weighted average [Member]</t>
  </si>
  <si>
    <t>11.30%</t>
  </si>
  <si>
    <t>Recurring | Level 3 [Member] | Long-term borrowings [Member] | DCF / Option models [Member]</t>
  </si>
  <si>
    <t>No predictable interrelations</t>
  </si>
  <si>
    <t>Recurring | Level 3 [Member] | Long-term borrowings [Member] | DCF / Option models [Member] | Minimum [Member]</t>
  </si>
  <si>
    <t>0.361%</t>
  </si>
  <si>
    <t>0.384%</t>
  </si>
  <si>
    <t>Recurring | Level 3 [Member] | Long-term borrowings [Member] | DCF / Option models [Member] | Maximum [Member]</t>
  </si>
  <si>
    <t>0.758%</t>
  </si>
  <si>
    <t>0.616%</t>
  </si>
  <si>
    <t>Recurring | Level 3 [Member] | Long-term borrowings [Member] | DCF / Option models [Member] | Weighted average [Member]</t>
  </si>
  <si>
    <t>The above table only considers the impact of an increase in each significant unobservable valuation input on the fair value measurement of the financial instrument. However, a decrease in the significant unobservable valuation input would have the opposite effect on the fair value measurement of the financial instrument. For example, if an increase in a significant unobservable valuation input would result in a lower fair value measurement, a decrease in the significant unobservable valuation input would result in a higher fair value measurement.</t>
  </si>
  <si>
    <t>The impact of an increase in the significant unobservable input on the fair value measurement for a derivative assumes Nomura is long risk to the input e.g., long volatility. Where Nomura is short such risk, the impact of an increase would have a converse effect on the fair value measurement of the derivative.</t>
  </si>
  <si>
    <t>Consideration of the interrelationships between significant unobservable inputs is only relevant where more than one unobservable valuation input is used to determine the fair value measurement of the financial instrument.</t>
  </si>
  <si>
    <t>Range information is provided in percentages, coefficients and multiples and represents the highest and lowest level significant unobservable valuation input used to value that type of financial instrument. A wide dispersion in the range does not necessarily reflect increased uncertainty or subjectivity in the valuation input and is typically just a consequence of the different characteristics of the financial instruments themselves.</t>
  </si>
  <si>
    <t>Weighted average information for non-derivative instruments is calculated by weighting each valuation input by the fair value of the financial instrument.</t>
  </si>
  <si>
    <t>Valuation technique(s) and unobservable valuation inputs in respect of equity securities reported within Other assets in the consolidated balance sheets.</t>
  </si>
  <si>
    <t>Fair value measurements - Schedule of movements in Level 3 financial instruments (Detail) - Recurring - Level 3 [Member] - JPY (¥) ¥ in Billions</t>
  </si>
  <si>
    <t>Assets [Abstract]</t>
  </si>
  <si>
    <t>Beginning balance, Assets</t>
  </si>
  <si>
    <t>Total gains (losses) recognized in net revenue, Assets</t>
  </si>
  <si>
    <t>Total gains (losses) recognized in other comprehensive income, Assets</t>
  </si>
  <si>
    <t>Purchases/ issues, Assets</t>
  </si>
  <si>
    <t>Sales/ redemptions, Assets</t>
  </si>
  <si>
    <t>Settlements, Assets</t>
  </si>
  <si>
    <t>Foreign exchange movements, Assets</t>
  </si>
  <si>
    <t>Transfers out of Level 3, Assets</t>
  </si>
  <si>
    <t>Ending balance, Assets</t>
  </si>
  <si>
    <t>Liabilities [Abstract]</t>
  </si>
  <si>
    <t>Beginning balance, Liabilities</t>
  </si>
  <si>
    <t>Total gains (losses) recognized in net revenue, Liabilities</t>
  </si>
  <si>
    <t>Total gains (losses) recognized in other comprehensive income, Liabilities</t>
  </si>
  <si>
    <t>Purchases/ issues, Liabilities</t>
  </si>
  <si>
    <t>Sales/ redemptions, Liabilities</t>
  </si>
  <si>
    <t>Settlements, Liabilities</t>
  </si>
  <si>
    <t>Foreign exchange movements, Liabilities</t>
  </si>
  <si>
    <t>Transfers out of Level 3, Liabilities</t>
  </si>
  <si>
    <t>Ending balance, Liabilities</t>
  </si>
  <si>
    <t>Trading assets and private equity investments [Member]</t>
  </si>
  <si>
    <t>Trading assets and private equity investments [Member] | Equities [Member]</t>
  </si>
  <si>
    <t>Trading assets and private equity investments [Member] | Private equity investments [Member]</t>
  </si>
  <si>
    <t>Trading assets and private equity investments [Member] | Japanese agency and municipal securities [Member]</t>
  </si>
  <si>
    <t>Trading assets and private equity investments [Member] | Foreign government, agency and municipal securities [Member]</t>
  </si>
  <si>
    <t>Trading assets and private equity investments [Member] | Bank and corporate debt securities and loans for trading purposes [Member]</t>
  </si>
  <si>
    <t>Trading assets and private equity investments [Member] | Commercial mortgage-backed securities ("CMBS") [Member]</t>
  </si>
  <si>
    <t>Trading assets and private equity investments [Member] | Residential mortgage-backed securities ("RMBS") [Member]</t>
  </si>
  <si>
    <t>Trading assets and private equity investments [Member] | Real estate-backed securities [Member]</t>
  </si>
  <si>
    <t>Trading assets and private equity investments [Member] | Collateralized debt obligations ("CDOs") and other [Member]</t>
  </si>
  <si>
    <t>Trading assets and private equity investments [Member] | Investment trust funds and other [Member]</t>
  </si>
  <si>
    <t>Equity contracts [Member]</t>
  </si>
  <si>
    <t>[2],[4]</t>
  </si>
  <si>
    <t>[3],[4]</t>
  </si>
  <si>
    <t>Interest rate contracts [Member]</t>
  </si>
  <si>
    <t>Credit contracts [Member]</t>
  </si>
  <si>
    <t>Foreign exchange contracts [Member]</t>
  </si>
  <si>
    <t>Commodity contracts [Member]</t>
  </si>
  <si>
    <t>Derivatives, net [Member]</t>
  </si>
  <si>
    <t>Subtotal [Member]</t>
  </si>
  <si>
    <t>Loans and receivables [Member]</t>
  </si>
  <si>
    <t>Collateralized agreements [Member]</t>
  </si>
  <si>
    <t>Non-trading debt securities [Member]</t>
  </si>
  <si>
    <t>Other [Member]</t>
  </si>
  <si>
    <t>Trading liabilities [Member]</t>
  </si>
  <si>
    <t>Trading liabilities [Member] | Equities [Member]</t>
  </si>
  <si>
    <t>Trading liabilities [Member] | Bank and corporate debt securities [Member]</t>
  </si>
  <si>
    <t>Trading liabilities [Member] | Collateralized debt obligations ("CDOs") and other [Member]</t>
  </si>
  <si>
    <t>Trading liabilities [Member] | Investment trust funds and other [Member]</t>
  </si>
  <si>
    <t>Short-term borrowings [Member]</t>
  </si>
  <si>
    <t>Payables and deposits [Member]</t>
  </si>
  <si>
    <t>Collateralized financing [Member]</t>
  </si>
  <si>
    <t>Long-term borrowings [Member]</t>
  </si>
  <si>
    <t>Other liabilities [Member]</t>
  </si>
  <si>
    <t>Includes gains and losses reported primarily within Net gain on trading, Gain on private equity investments, and also within Gain on investments in equity securities, Revenue-Other and Non-interest expenses-Other, Interest and dividends and Interest expense in the consolidated statements of income.</t>
  </si>
  <si>
    <t>Amounts reported in Purchases / issues include increases in trading liabilities while Sales / redemptions include decreases in trading liabilities.</t>
  </si>
  <si>
    <t>Fair value measurements - Schedule of unrealized gains and losses recognized for Level 3 financial instruments (Detail) - Recurring - Level 3 [Member] - JPY (¥) ¥ in Billions</t>
  </si>
  <si>
    <t>Fair value, assets and liabilities measured on recurring basis, unobservable input reconciliation [Line items]</t>
  </si>
  <si>
    <t>Unrealized gains / (losses), Assets</t>
  </si>
  <si>
    <t>Unrealized gains / (losses), Liabilities</t>
  </si>
  <si>
    <t>Includes gains and losses reported within Net gain on trading, Gain on private equity investments, and also within Gain on investments in equity securities, Revenue-Other and Non-interest expenses-Other, Interest and dividends and Interest expense in the consolidated statements of income.</t>
  </si>
  <si>
    <t>Fair value measurements - Information on investments where net asset value per share is calculated or disclosed (Detail) - JPY (¥) ¥ in Billions</t>
  </si>
  <si>
    <t>Fair value, balance sheet grouping, financial statement captions [Line Items]</t>
  </si>
  <si>
    <t>Fair value</t>
  </si>
  <si>
    <t>Unfunded commitments</t>
  </si>
  <si>
    <t>Hedge funds [Member]</t>
  </si>
  <si>
    <t>Redemption frequency (if currently eligible)</t>
  </si>
  <si>
    <t>Monthly</t>
  </si>
  <si>
    <t>Hedge funds [Member] | Minimum [Member]</t>
  </si>
  <si>
    <t>Redemption notice period</t>
  </si>
  <si>
    <t>1 day</t>
  </si>
  <si>
    <t>Hedge funds [Member] | Maximum [Member]</t>
  </si>
  <si>
    <t>90 days</t>
  </si>
  <si>
    <t>Venture capital funds [Member]</t>
  </si>
  <si>
    <t>Private equity funds [Member]</t>
  </si>
  <si>
    <t>Real estate funds [Member]</t>
  </si>
  <si>
    <t>The contractual amount of any unfunded commitments Nomura is required to make to the entities in which the investment is held.</t>
  </si>
  <si>
    <t>The range in frequency with which Nomura can redeem investments.</t>
  </si>
  <si>
    <t>The range in notice period required to be provided before redemption is possible.</t>
  </si>
  <si>
    <t>Fair value measurements - Gains (losses) due to changes in fair value for financial instruments measured at fair value using fair value option (Detail) - JPY (¥) ¥ in Billions</t>
  </si>
  <si>
    <t>Fair Value, Option, Quantitative Disclosures [Line Items]</t>
  </si>
  <si>
    <t>Gains/(Losses)</t>
  </si>
  <si>
    <t>[1],[3]</t>
  </si>
  <si>
    <t>[1],[2],[4]</t>
  </si>
  <si>
    <t>[1],[5]</t>
  </si>
  <si>
    <t>Trading assets [Member]</t>
  </si>
  <si>
    <t>[1],[6]</t>
  </si>
  <si>
    <t>Private equity investments [Member]</t>
  </si>
  <si>
    <t>Other assets [Member]</t>
  </si>
  <si>
    <t>Includes gains and losses reported primarily within Net gain on trading, Gain on private equity investments and Revenue-Other in the consolidated statements of income.</t>
  </si>
  <si>
    <t>Includes structured notes and other financial liabilities.</t>
  </si>
  <si>
    <t>Includes reverse repurchase and repurchase agreements.</t>
  </si>
  <si>
    <t>Includes secured financing transactions arising from transfers of financial assets which did not meet the criteria for sales accounting.</t>
  </si>
  <si>
    <t>Includes unfunded written loan commitments.</t>
  </si>
  <si>
    <t>Fair value measurements - Geographic allocations of trading assets related to government, agency and municipal securities (Detail) - Government, agency and municipal securities [Member] - JPY (¥) ¥ in Billions</t>
  </si>
  <si>
    <t>Fair value, concentration of credit risk [Line items]</t>
  </si>
  <si>
    <t>Trading assets</t>
  </si>
  <si>
    <t>Japan [Member]</t>
  </si>
  <si>
    <t>U.S. [Member]</t>
  </si>
  <si>
    <t>EU [Member]</t>
  </si>
  <si>
    <t>Other than above, there were \544 billion and \488 billion of government, agency and municipal securities reported within Other assets-Non-trading debt securities in the consolidated balance sheets as of March 31, 2017 and September 30 2017, respectively. These securities are primarily Japanese government, agency and municipal securities.</t>
  </si>
  <si>
    <t>Fair value measurements - Geographic allocations of trading assets related to government, agency and municipal securities (Parenthetical) (Detail) - JPY (¥) ¥ in Millions</t>
  </si>
  <si>
    <t>Government, agency and municipal securities [Member]</t>
  </si>
  <si>
    <t>Fair value measurements - Schedule of carrying values, fair values and classification within the fair value hierarchy for certain classes of financial instrument (Detail) - JPY (¥) ¥ in Billions</t>
  </si>
  <si>
    <t>Level 1 [Member]</t>
  </si>
  <si>
    <t>Loans receivable</t>
  </si>
  <si>
    <t>Securities purchased under agreements to resell</t>
  </si>
  <si>
    <t>Securities sold under agreements to repurchase</t>
  </si>
  <si>
    <t>Securities loaned</t>
  </si>
  <si>
    <t>Level 2 [Member]</t>
  </si>
  <si>
    <t>Level 3 [Member]</t>
  </si>
  <si>
    <t>Carrying value [Member]</t>
  </si>
  <si>
    <t>Fair value [Member]</t>
  </si>
  <si>
    <t>Includes financial instruments which are carried at fair value on a recurring basis.</t>
  </si>
  <si>
    <t>Carrying values are shown after deducting relevant allowances for credit losses.</t>
  </si>
  <si>
    <t>Derivative instruments and hedging activities - Concentration of exposures to credit risk in OTC derivatives with financial institutions (Detail) - JPY (¥) ¥ in Billions</t>
  </si>
  <si>
    <t>Derivative [Line Items]</t>
  </si>
  <si>
    <t>Gross fair value of derivative assets</t>
  </si>
  <si>
    <t>Financial institutions [Member]</t>
  </si>
  <si>
    <t>Impact of master netting agreements</t>
  </si>
  <si>
    <t>Impact of collateral</t>
  </si>
  <si>
    <t>Net exposure to credit risk</t>
  </si>
  <si>
    <t>Derivative instruments and hedging activities - Volume of derivative activity in statement of financial position (Detail) - JPY (¥) ¥ in Billions</t>
  </si>
  <si>
    <t>Derivatives, Fair Value [Line Items]</t>
  </si>
  <si>
    <t>Total Notional</t>
  </si>
  <si>
    <t>Derivative assets, Fair value</t>
  </si>
  <si>
    <t>Derivative liabilities, Fair value</t>
  </si>
  <si>
    <t>Derivatives used for trading and non-trading purposes [Member]</t>
  </si>
  <si>
    <t>[1],[2],[3]</t>
  </si>
  <si>
    <t>[2],[3]</t>
  </si>
  <si>
    <t>Derivatives used for trading and non-trading purposes [Member] | Equity contracts [Member]</t>
  </si>
  <si>
    <t>Derivatives used for trading and non-trading purposes [Member] | Interest rate contracts [Member]</t>
  </si>
  <si>
    <t>Derivatives used for trading and non-trading purposes [Member] | Credit contracts [Member]</t>
  </si>
  <si>
    <t>Derivatives used for trading and non-trading purposes [Member] | Foreign exchange contracts [Member]</t>
  </si>
  <si>
    <t>Derivatives used for trading and non-trading purposes [Member] | Commodity contracts [Member]</t>
  </si>
  <si>
    <t>Derivatives designated as hedging instruments [Member]</t>
  </si>
  <si>
    <t>Derivatives designated as hedging instruments [Member] | Interest rate contracts [Member]</t>
  </si>
  <si>
    <t>Derivatives designated as hedging instruments [Member] | Foreign exchange contracts [Member]</t>
  </si>
  <si>
    <t>As of March 31, 2017 and September 30, 2017, the amounts reported include derivatives used for non-trading purposes which are not designated as fair value or net investment hedges. These amounts have not been separately presented since such amounts were not significant.</t>
  </si>
  <si>
    <t>Each derivative classification includes derivatives referencing multiple risk components. For example, interest rate contracts include complex derivatives referencing interest rate risk as well as foreign exchange risk or other factors such as prepayment rates. Credit contracts include credit default swaps as well as derivatives referencing corporate and government securities.</t>
  </si>
  <si>
    <t>Derivative instruments and hedging activities - Offsetting of derivatives and related collateral amounts (Detail) - JPY (¥) ¥ in Billions</t>
  </si>
  <si>
    <t>Gross derivative balances, derivative assets</t>
  </si>
  <si>
    <t>Less: Amounts offset in the consolidated balance sheets</t>
  </si>
  <si>
    <t>Total net amounts reported on the face of the consolidated balance sheets</t>
  </si>
  <si>
    <t>Less: Additional amounts not offset in the consolidated balance sheets [Abstract]</t>
  </si>
  <si>
    <t>Financial instruments and non-cash collateral</t>
  </si>
  <si>
    <t>Net amount</t>
  </si>
  <si>
    <t>Gross derivative balances, derivative liabilities</t>
  </si>
  <si>
    <t>[3],[6]</t>
  </si>
  <si>
    <t>[4],[6]</t>
  </si>
  <si>
    <t>[5],[6]</t>
  </si>
  <si>
    <t>Equity contracts [Member] | OTC settled bilaterally [Member]</t>
  </si>
  <si>
    <t>Equity contracts [Member] | Exchange-traded [Member]</t>
  </si>
  <si>
    <t>Interest rate contracts [Member] | OTC settled bilaterally [Member]</t>
  </si>
  <si>
    <t>Interest rate contracts [Member] | OTC centrally-cleared [Member]</t>
  </si>
  <si>
    <t>Interest rate contracts [Member] | Exchange-traded [Member]</t>
  </si>
  <si>
    <t>Credit contracts [Member] | OTC settled bilaterally [Member]</t>
  </si>
  <si>
    <t>Credit contracts [Member] | OTC centrally-cleared [Member]</t>
  </si>
  <si>
    <t>Credit contracts [Member] | Exchange-traded [Member]</t>
  </si>
  <si>
    <t>Foreign exchange contracts [Member] | OTC settled bilaterally [Member]</t>
  </si>
  <si>
    <t>Foreign exchange contracts [Member] | OTC centrally-cleared [Member]</t>
  </si>
  <si>
    <t>Commodity contracts [Member] | OTC settled bilaterally [Member]</t>
  </si>
  <si>
    <t>Commodity contracts [Member] | Exchange-traded [Member]</t>
  </si>
  <si>
    <t>Includes all gross derivative asset and liability balances irrespective of whether they are transacted under a master netting agreement or whether Nomura has obtained sufficient evidence of enforceability of the master netting agreement. As of March 31, 2017, the gross balance of derivative assets and derivative liabilities which are not documented under master netting agreements or are documented under master netting agreements for which Nomura has not yet obtained sufficient evidence of enforceability was \136 billion and \267 billion, respectively. As of September 30, 2017, the gross balance of such derivative assets and derivative liabilities was \190 billion and \318 billion, respectively.</t>
  </si>
  <si>
    <t>Net derivative assets and net derivative liabilities are generally reported within Trading assets and private equity investments-Trading assets and Trading liabilities, respectively in the consolidated balance sheet. Bifurcated embedded derivatives are reported within Short-term borrowings or Long-term borrowings depending on the maturity of the underlying host contract.</t>
  </si>
  <si>
    <t>Represents amounts which are not permitted to be offset on the face of the consolidated balance sheets in accordance with ASC 210-20 and ASC 815 but which provide Nomura with a legally enforceable right of offset in the event of counterparty default. Amounts relating to derivative and collateral agreements where Nomura has not yet obtained sufficient evidence of enforceability of such offsetting rights are excluded. As of March 31, 2017, a total of \197 billion of cash collateral receivables and \484 billion of cash collateral payables, including amounts reported in the table, have not been offset against net derivatives. As of September 30, 2017, a total of \137 billion of cash collateral receivables and \376 billion of cash collateral payables, including amounts reported in the table, have not been offset against net derivatives.</t>
  </si>
  <si>
    <t>Derivative instruments and hedging activities - Offsetting of derivatives and related collateral amounts (Parenthetical) (Detail) - JPY (¥) ¥ in Billions</t>
  </si>
  <si>
    <t>Gross balances of derivative assets, not subject to enforceable master netting arrangements or similar agreements</t>
  </si>
  <si>
    <t>Gross balances of derivative liabilities, not subject to enforceable master netting arrangements or similar agreements</t>
  </si>
  <si>
    <t>Cash collateral receivables against net derivative liabilities</t>
  </si>
  <si>
    <t>Cash collateral payables against net derivative assets</t>
  </si>
  <si>
    <t>Cash collateral receivables, not being offset against net derivatives</t>
  </si>
  <si>
    <t>Cash collateral payables, not being offset against net derivatives</t>
  </si>
  <si>
    <t>Derivative instruments and hedging activities - Schedule of derivatives used for trading and non-trading purposes (Detail) - Derivatives used for trading and non-trading purposes [Member] - JPY (¥) ¥ in Billions</t>
  </si>
  <si>
    <t>Gains (losses) on derivatives used for trading and non-trading purposes</t>
  </si>
  <si>
    <t>Each derivative classification includes derivatives referencing multiple risk components. For example, interest rates contracts include complex derivatives referencing interest rate risk as well as foreign exchange risk or other factors such as prepayment rates. Credit contracts include credit default swaps as well as derivatives referencing corporate and government securities.</t>
  </si>
  <si>
    <t>Includes net gains (losses) on derivatives used for non-trading purposes which are not designated as fair value or net investment hedges. For the six and three months ended September 30, 2016 and 2017, these amounts have not been separately presented as net gains (losses) for these non-trading derivatives were not significant.</t>
  </si>
  <si>
    <t>Derivative instruments and hedging activities - Schedule of derivatives designated as hedging instruments and hedged items (Detail) - JPY (¥) ¥ in Billions</t>
  </si>
  <si>
    <t>Derivative Instruments, Gain (Loss) [Line Items]</t>
  </si>
  <si>
    <t>Gains (losses) on fair value hedges recognized</t>
  </si>
  <si>
    <t>Hedged Items [Member]</t>
  </si>
  <si>
    <t>Hedged Items [Member] | Long-term borrowings [Member]</t>
  </si>
  <si>
    <t>Hedged Items [Member] | Non-trading debt securities [Member]</t>
  </si>
  <si>
    <t>Derivative instruments and hedging activities - Schedule of gains (losses) from derivatives and non-derivatives designated as net investment hedges (Detail) - Net investment hedges [Member] - JPY (¥) ¥ in Billions</t>
  </si>
  <si>
    <t>Gains (losses) from derivatives and non-derivatives designated as net investment hedges</t>
  </si>
  <si>
    <t>Derivative instruments and hedging activities - Additional information (Detail) - JPY (¥) ¥ in Billions</t>
  </si>
  <si>
    <t>Derivative liability position with credit-risk-related contingent features</t>
  </si>
  <si>
    <t>Collateral pledged for derivative instruments with credit-risk-related contingent features that are in a liability position</t>
  </si>
  <si>
    <t>Additional collateral required to be posted, aggregate fair value</t>
  </si>
  <si>
    <t>Derivative instruments and hedging activities - Schedule of information about written credit derivatives and purchased credit protection (Detail) - JPY (¥) ¥ in Billions</t>
  </si>
  <si>
    <t>Credit Derivatives [Line Items]</t>
  </si>
  <si>
    <t>Carrying value (Asset) / Liability</t>
  </si>
  <si>
    <t>Maximum potential payout / Notional</t>
  </si>
  <si>
    <t>Notional Purchased credit protection</t>
  </si>
  <si>
    <t>Single-name credit default swaps [Member]</t>
  </si>
  <si>
    <t>Credit default indices [Member]</t>
  </si>
  <si>
    <t>Other credit risk related portfolio products [Member]</t>
  </si>
  <si>
    <t>Credit risk related options and swaptions [Member]</t>
  </si>
  <si>
    <t>Less than 1 year [Member]</t>
  </si>
  <si>
    <t>Less than 1 year [Member] | Single-name credit default swaps [Member]</t>
  </si>
  <si>
    <t>Less than 1 year [Member] | Credit default indices [Member]</t>
  </si>
  <si>
    <t>Less than 1 year [Member] | Other credit risk related portfolio products [Member]</t>
  </si>
  <si>
    <t>Less than 1 year [Member] | Credit risk related options and swaptions [Member]</t>
  </si>
  <si>
    <t>1 to 3 years [Member]</t>
  </si>
  <si>
    <t>1 to 3 years [Member] | Single-name credit default swaps [Member]</t>
  </si>
  <si>
    <t>1 to 3 years [Member] | Credit default indices [Member]</t>
  </si>
  <si>
    <t>1 to 3 years [Member] | Other credit risk related portfolio products [Member]</t>
  </si>
  <si>
    <t>1 to 3 years [Member] | Credit risk related options and swaptions [Member]</t>
  </si>
  <si>
    <t>3 to 5 years [Member]</t>
  </si>
  <si>
    <t>3 to 5 years [Member] | Single-name credit default swaps [Member]</t>
  </si>
  <si>
    <t>3 to 5 years [Member] | Credit default indices [Member]</t>
  </si>
  <si>
    <t>3 to 5 years [Member] | Other credit risk related portfolio products [Member]</t>
  </si>
  <si>
    <t>3 to 5 years [Member] | Credit risk related options and swaptions [Member]</t>
  </si>
  <si>
    <t>More than 5 years [Member]</t>
  </si>
  <si>
    <t>More than 5 years [Member] | Single-name credit default swaps [Member]</t>
  </si>
  <si>
    <t>More than 5 years [Member] | Credit default indices [Member]</t>
  </si>
  <si>
    <t>More than 5 years [Member] | Other credit risk related portfolio products [Member]</t>
  </si>
  <si>
    <t>More than 5 years [Member] | Credit risk related options and swaptions [Member]</t>
  </si>
  <si>
    <t>Carrying value amounts are shown on a gross basis prior to cash collateral or counterparty netting. Asset balances represent positive fair value amounts caused by tightening of credit spreads of underlyings since inception of the credit derivative contracts.</t>
  </si>
  <si>
    <t>Derivative instruments and hedging activities - Schedule of information about written credit derivatives by external credit rating of underlying asset (Detail) - JPY (¥) ¥ in Billions</t>
  </si>
  <si>
    <t>AAA [Member]</t>
  </si>
  <si>
    <t>AAA [Member] | Single-name credit default swaps [Member]</t>
  </si>
  <si>
    <t>AAA [Member] | Credit default indices [Member]</t>
  </si>
  <si>
    <t>AAA [Member] | Other credit risk related portfolio products [Member]</t>
  </si>
  <si>
    <t>AAA [Member] | Credit risk related options and swaptions [Member]</t>
  </si>
  <si>
    <t>AA [Member]</t>
  </si>
  <si>
    <t>AA [Member] | Single-name credit default swaps [Member]</t>
  </si>
  <si>
    <t>AA [Member] | Credit default indices [Member]</t>
  </si>
  <si>
    <t>AA [Member] | Other credit risk related portfolio products [Member]</t>
  </si>
  <si>
    <t>AA [Member] | Credit risk related options and swaptions [Member]</t>
  </si>
  <si>
    <t>A [Member]</t>
  </si>
  <si>
    <t>A [Member] | Single-name credit default swaps [Member]</t>
  </si>
  <si>
    <t>A [Member] | Credit default indices [Member]</t>
  </si>
  <si>
    <t>A [Member] | Other credit risk related portfolio products [Member]</t>
  </si>
  <si>
    <t>A [Member] | Credit risk related options and swaptions [Member]</t>
  </si>
  <si>
    <t>BBB [Member]</t>
  </si>
  <si>
    <t>BBB [Member] | Single-name credit default swaps [Member]</t>
  </si>
  <si>
    <t>BBB [Member] | Credit default indices [Member]</t>
  </si>
  <si>
    <t>BBB [Member] | Other credit risk related portfolio products [Member]</t>
  </si>
  <si>
    <t>BBB [Member] | Credit risk related options and swaptions [Member]</t>
  </si>
  <si>
    <t>BB [Member]</t>
  </si>
  <si>
    <t>BB [Member] | Single-name credit default swaps [Member]</t>
  </si>
  <si>
    <t>BB [Member] | Credit default indices [Member]</t>
  </si>
  <si>
    <t>BB [Member] | Other credit risk related portfolio products [Member]</t>
  </si>
  <si>
    <t>BB [Member] | Credit risk related options and swaptions [Member]</t>
  </si>
  <si>
    <t>Other [Member] | Single-name credit default swaps [Member]</t>
  </si>
  <si>
    <t>Other [Member] | Credit default indices [Member]</t>
  </si>
  <si>
    <t>Other [Member] | Other credit risk related portfolio products [Member]</t>
  </si>
  <si>
    <t>Other [Member] | Credit risk related options and swaptions [Member]</t>
  </si>
  <si>
    <t>"Other" includes credit derivatives where the credit rating of the underlying reference asset is below investment grade or where a rating is unavailable.</t>
  </si>
  <si>
    <t>Collateralized transactions - Offsetting of the transactions in the consolidated balance sheets (Detail) - JPY (¥) ¥ in Billions</t>
  </si>
  <si>
    <t>Reverse repurchase agreements</t>
  </si>
  <si>
    <t>Total gross balance</t>
  </si>
  <si>
    <t>Cash collateral</t>
  </si>
  <si>
    <t>Securities borrowing transactions</t>
  </si>
  <si>
    <t>Repurchase agreements</t>
  </si>
  <si>
    <t>Securities lending transactions</t>
  </si>
  <si>
    <t>Includes all recognized balances irrespective of whether they are transacted under a master netting agreement or whether Nomura has obtained sufficient evidence of enforceability of the master netting agreement. Amounts include transactions carried at fair value through election of the fair value option. As of March 31, 2017, the gross balance of reverse repurchase agreements and repurchase agreements which were not transacted under master netting agreements or are documented under master netting agreements for which Nomura has not yet obtained sufficient evidence of enforceability was \881 billion and \2,596 billion, respectively. As of March 31,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494 billion and \205 billion, respectively. As of September 30, 2017, the gross balance of reverse repurchase agreements and repurchase agreements which were not transacted under master netting agreements or are documented under master netting agreements for which Nomura has not yet obtained sufficient evidence of enforceability was \1,370 billion and \2,521 billion, respectively. As of September 30, 2017, the gross balance of securities borrowing transactions and securities lending transactions which were not transacted under master netting agreements or are documented under master netting agreements for which Nomura has not yet obtained sufficient evidence of enforceability was \1,082 billion and \170 billion, respectively.</t>
  </si>
  <si>
    <t>Represents amounts offset through counterparty netting under master netting and similar agreements for which Nomura has obtained sufficient evidence of enforceability in accordance with ASC 210-20. Amounts offset include transactions carried at fair value through election of the fair value option.</t>
  </si>
  <si>
    <t>Reverse repurchase agreements and securities borrowing transactions are reported within Collateralized agreements-Securities purchased under agreements to resell and Collateralized agreements-Securities borrowed in the consolidated balance sheets, respectively. Repurchase agreements and securities lending transactions are reported within Collateralized financing-Securities sold under agreements to repurchase and Collateralized financing-Securities loaned in the consolidated balance sheets, respectively. Amounts reported unde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t>
  </si>
  <si>
    <t>Represents amounts which are not permitted to be offset on the face of the balance sheet in accordance with ASC 210-20 but which provide Nomura with the right of offset in the event of counterparty default. Amounts relating to agreements where Nomura has not yet obtained sufficient evidence of enforceability of such offsetting rights are excluded.</t>
  </si>
  <si>
    <t>Repurchase agreements and securities lending transactions are reported within Collateralized financing-Securities sold under agreements to repurchase and Collateralized financing-Securities loaned in the consolidated balance sheets, respectively. Amounts reported for securities lending transactions also include transactions where Nomura lends securities and receives securities that can be sold or pledged as collateral. Nomura recognizes the securities received at fair value and a liability for the same amount, representing the obligation to return those securities. The liability is reported within Other liabilities in the consolidated balance sheets. The total gross recognized liabilities reported for repurchase agreements and securities lending transactions are consistent with the total gross balances reported in the offsetting disclosures above.</t>
  </si>
  <si>
    <t>Collateralized transactions - Offsetting of the transactions in the consolidated balance sheets (Parenthetical) (Detail) - JPY (¥) ¥ in Billions</t>
  </si>
  <si>
    <t>Gross balances of reverse repurchase agreements, not subject to enforceable master netting arrangements or similar agreements</t>
  </si>
  <si>
    <t>Gross balances of repurchase agreements, not subject to enforceable master netting arrangements or similar agreements</t>
  </si>
  <si>
    <t>Gross balances of securities borrowing transactions, not subject to enforceable master netting arrangements or similar agreements</t>
  </si>
  <si>
    <t>Gross balances of securities lending transactions, not subject to enforceable master netting arrangements or similar agreements</t>
  </si>
  <si>
    <t>Collateralized transactions - Maturity analysis of repurchase agreements and securities lending transactions (Detail) - JPY (¥) ¥ in Billions</t>
  </si>
  <si>
    <t>Offsetting Liabilities [Line Items]</t>
  </si>
  <si>
    <t>Total gross recognized liabilities</t>
  </si>
  <si>
    <t>Overnight and open [Member]</t>
  </si>
  <si>
    <t>Up to 30 days [Member]</t>
  </si>
  <si>
    <t>30 - 90 days [Member]</t>
  </si>
  <si>
    <t>90 days - 1 year [Member]</t>
  </si>
  <si>
    <t>Greater than 1 year [Member]</t>
  </si>
  <si>
    <t>Open transactions do not have an explicit contractual maturity date and are terminable on demand by Nomura or the counterparty.</t>
  </si>
  <si>
    <t>Collateralized transactions - Securities transferred in repurchase agreements and securities lending transactions (Detail) - JPY (¥) ¥ in Billions</t>
  </si>
  <si>
    <t>Financial Instruments Owned and Pledged as Collateral [Line Items]</t>
  </si>
  <si>
    <t>Equities and convertible securities [Member]</t>
  </si>
  <si>
    <t>Japanese government, agency and municipal securities [Member]</t>
  </si>
  <si>
    <t>Foreign government, agency and municipal securities [Member]</t>
  </si>
  <si>
    <t>Bank and corporate debt securities [Member]</t>
  </si>
  <si>
    <t>Commercial mortgage-backed securities ("CMBS") [Member]</t>
  </si>
  <si>
    <t>Residential mortgage-backed securities ("RMBS") [Member]</t>
  </si>
  <si>
    <t>Collateralized debt obligations ("CDOs") and other [Member]</t>
  </si>
  <si>
    <t>Investment trust funds and other [Member]</t>
  </si>
  <si>
    <t>Includes \4,548 billion as of March 31, 2017 and \4,593 billion as of September 30, 2017 of U.S. government sponsored agency mortgage pass-through securities and collateralized mortgage obligations.</t>
  </si>
  <si>
    <t>Collateralized transactions - Securities transferred in repurchase agreements and securities lending transactions (Parenthetical) (Detail) - JPY (¥) ¥ in Billions</t>
  </si>
  <si>
    <t>U.S. government sponsored agency mortgage pass-through securities and collateralized mortgage obligations</t>
  </si>
  <si>
    <t>Collateralized transactions - Schedule of securities received as collateral (Detail) - JPY (¥) ¥ in Billions</t>
  </si>
  <si>
    <t>The fair value of securities received as collateral, securities borrowed as collateral and securities borrowed without collateral where Nomura is permitted by contract or custom to sell or repledge the securities</t>
  </si>
  <si>
    <t>The portion of the above that has been sold (reported within Trading liabilities in the consolidated balance sheets) or repledged</t>
  </si>
  <si>
    <t>Collateralized transactions - Assets owned, pledged as collateral ,primarily to stock exchanges and clearing organizations (Detail) - JPY (¥) ¥ in Millions</t>
  </si>
  <si>
    <t>Government and government agency securities [Member]</t>
  </si>
  <si>
    <t>Includes CLOs and ABS such as those secured on credit card loans, auto loans and student loans.</t>
  </si>
  <si>
    <t>Collateralized transactions - Assets Subject to Lien (Detail) - JPY (¥) ¥ in Millions</t>
  </si>
  <si>
    <t>Collateralized Transactions Assets Subject To Lien [Line Items]</t>
  </si>
  <si>
    <t>Assets subject to lien, amount</t>
  </si>
  <si>
    <t>Office buildings, land, equipment and facilities [Member]</t>
  </si>
  <si>
    <t>Non-trading securities - Non-Trading securities reconciliation (Detail) - Insurance subsidiary [Member] - JPY (¥) ¥ in Millions</t>
  </si>
  <si>
    <t>Non-trading debt securities [Line Items]</t>
  </si>
  <si>
    <t>Cost and/or amortized cost</t>
  </si>
  <si>
    <t>Gross unrealized gains</t>
  </si>
  <si>
    <t>Gross unrealized losses</t>
  </si>
  <si>
    <t>Corporate bonds [Member]</t>
  </si>
  <si>
    <t>Equity securities [Member]</t>
  </si>
  <si>
    <t>Non-trading securities - Additional information (Detail) - Insurance subsidiary [Member] ¥ in Millions</t>
  </si>
  <si>
    <t>Sep. 30, 2017JPY (¥)</t>
  </si>
  <si>
    <t>Sep. 30, 2016JPY (¥)</t>
  </si>
  <si>
    <t>Non-trading securities disposed</t>
  </si>
  <si>
    <t>Non-trading securities realized gains</t>
  </si>
  <si>
    <t>Non-trading securities realized losses</t>
  </si>
  <si>
    <t>Total proceeds received from disposals</t>
  </si>
  <si>
    <t>Total number of non-trading securities that are in an unrealized loss positions</t>
  </si>
  <si>
    <t>Other-than-temporary impairment losses recognized for non-trading equity securities</t>
  </si>
  <si>
    <t>Credit loss component of other-than-temporary impairment losses recognized for non-trading debt securities</t>
  </si>
  <si>
    <t>Non-trading securities - Analysis of fair value of non-trading debt securities by residual contractual maturity (Detail) - JPY (¥) ¥ in Millions</t>
  </si>
  <si>
    <t>Non-trading debt securities, Total</t>
  </si>
  <si>
    <t>Insurance subsidiary [Member]</t>
  </si>
  <si>
    <t>Less than 1 year</t>
  </si>
  <si>
    <t>1 to 5 years</t>
  </si>
  <si>
    <t>5 to 10 years</t>
  </si>
  <si>
    <t>More than 10 years</t>
  </si>
  <si>
    <t>Non-trading securities - Fair value and gross unrealized losses of non-trading securities (Detail) - Insurance subsidiary [Member] - JPY (¥) ¥ in Millions</t>
  </si>
  <si>
    <t>Less than 12 months, Fair value</t>
  </si>
  <si>
    <t>Less than 12 months, Gross unrealized losses</t>
  </si>
  <si>
    <t>More than 12 months, Fair value</t>
  </si>
  <si>
    <t>More than 12 months, Gross unrealized losses</t>
  </si>
  <si>
    <t>Total, Fair value</t>
  </si>
  <si>
    <t>Total, Gross unrealized losses</t>
  </si>
  <si>
    <t>Securitizations and Variable Interest Entities - Additional information (Detail) - JPY (¥) ¥ in Billions</t>
  </si>
  <si>
    <t>Variable Interest Entity [Line Items]</t>
  </si>
  <si>
    <t>Cash proceeds from SPEs in new securitizations</t>
  </si>
  <si>
    <t>Debt securities issued by SPEs with an initial fair value</t>
  </si>
  <si>
    <t>Cash inflows from third parties on the sale of debt securities</t>
  </si>
  <si>
    <t>Cumulative balance of financial assets transferred to SPEs</t>
  </si>
  <si>
    <t>Retained interests</t>
  </si>
  <si>
    <t>Interests held in SPEs</t>
  </si>
  <si>
    <t>Outstanding collateral service agreements and written credit default swap agreements</t>
  </si>
  <si>
    <t>Minimum [Member]</t>
  </si>
  <si>
    <t>Percentage of changes in fair value based on adverse effect</t>
  </si>
  <si>
    <t>Maximum [Member]</t>
  </si>
  <si>
    <t>Securitizations and Variable Interest Entities - Fair value of retained interests (Detail) - JPY (¥) ¥ in Billions</t>
  </si>
  <si>
    <t>Schedule of fair value of retained interests [Line Items]</t>
  </si>
  <si>
    <t>CMBS and RMBS [Member]</t>
  </si>
  <si>
    <t>Level 1 [Member] | Government, agency and municipal securities [Member]</t>
  </si>
  <si>
    <t>Level 1 [Member] | Bank and corporate debt securities [Member]</t>
  </si>
  <si>
    <t>Level 1 [Member] | CMBS and RMBS [Member]</t>
  </si>
  <si>
    <t>Level 2 [Member] | Government, agency and municipal securities [Member]</t>
  </si>
  <si>
    <t>Level 2 [Member] | Bank and corporate debt securities [Member]</t>
  </si>
  <si>
    <t>Level 2 [Member] | CMBS and RMBS [Member]</t>
  </si>
  <si>
    <t>Level 3 [Member] | Government, agency and municipal securities [Member]</t>
  </si>
  <si>
    <t>Level 3 [Member] | Bank and corporate debt securities [Member]</t>
  </si>
  <si>
    <t>Level 3 [Member] | CMBS and RMBS [Member]</t>
  </si>
  <si>
    <t>Investment grade [Member]</t>
  </si>
  <si>
    <t>Investment grade [Member] | Government, agency and municipal securities [Member]</t>
  </si>
  <si>
    <t>Investment grade [Member] | Bank and corporate debt securities [Member]</t>
  </si>
  <si>
    <t>Investment grade [Member] | CMBS and RMBS [Member]</t>
  </si>
  <si>
    <t>Other [Member] | Government, agency and municipal securities [Member]</t>
  </si>
  <si>
    <t>Other [Member] | Bank and corporate debt securities [Member]</t>
  </si>
  <si>
    <t>Other [Member] | CMBS and RMBS [Member]</t>
  </si>
  <si>
    <t>Securitizations and Variable Interest Entities - Fair value of retained interests, key economic assumptions and sensitivity (Detail) - JPY (¥) ¥ in Billions</t>
  </si>
  <si>
    <t>Material retained interests held [Member]</t>
  </si>
  <si>
    <t>Weighted-average life (Years)</t>
  </si>
  <si>
    <t>6 years 2 months</t>
  </si>
  <si>
    <t>7 years 4 months</t>
  </si>
  <si>
    <t>Constant prepayment rate</t>
  </si>
  <si>
    <t>7.20%</t>
  </si>
  <si>
    <t>2.80%</t>
  </si>
  <si>
    <t>Impact of 10% adverse change</t>
  </si>
  <si>
    <t>Impact of 20% adverse change</t>
  </si>
  <si>
    <t>Discount rate</t>
  </si>
  <si>
    <t>3.40%</t>
  </si>
  <si>
    <t>The sensitivity analysis covers the material retained interests held of \285 billion out of \308 billion as of March 31, 2017 and \175 billion out of \200 billion as of September 30, 2017. Nomura considers the amount and the probability of anticipated credit loss from the retained interests which Nomura continuously holds would be minimal.</t>
  </si>
  <si>
    <t>Securitizations and Variable Interest Entities - Fair value of retained interests, key economic assumptions and sensitivity (Parenthetical) (Detail) - JPY (¥) ¥ in Billions</t>
  </si>
  <si>
    <t>Sensitivity analysis covers the material retained interests held</t>
  </si>
  <si>
    <t>Securitizations and Variable Interest Entities - Type and carrying value of financial assets (Detail) - JPY (¥) ¥ in Millions</t>
  </si>
  <si>
    <t>Transferred to SPEs [Member]</t>
  </si>
  <si>
    <t>Equities</t>
  </si>
  <si>
    <t>Debt securities</t>
  </si>
  <si>
    <t>CMBS and RMBS</t>
  </si>
  <si>
    <t>Loans</t>
  </si>
  <si>
    <t>Securitizations and Variable Interest Entities - Classification of consolidated VIEs' assets and liabilities (Detail) - JPY (¥) ¥ in Millions</t>
  </si>
  <si>
    <t>Mar. 31, 2016</t>
  </si>
  <si>
    <t>Consolidated VIE assets</t>
  </si>
  <si>
    <t>Derivatives</t>
  </si>
  <si>
    <t>Private equity investments</t>
  </si>
  <si>
    <t>Office buildings, land, equipment and facilities</t>
  </si>
  <si>
    <t>Investment trust funds and other</t>
  </si>
  <si>
    <t>Securitizations and Variable Interest Entities - Carrying amount of variable interests of unconsolidated VIEs and maximum exposure to loss (Detail) - JPY (¥) ¥ in Billions</t>
  </si>
  <si>
    <t>Carrying amount of variable interests, Assets</t>
  </si>
  <si>
    <t>Carrying amount of variable interests, Liabilities</t>
  </si>
  <si>
    <t>Maximum exposure to loss to unconsolidated VIEs</t>
  </si>
  <si>
    <t>Equities [Member]</t>
  </si>
  <si>
    <t>Debt securities [Member]</t>
  </si>
  <si>
    <t>Derivatives [Member]</t>
  </si>
  <si>
    <t>Loans [Member]</t>
  </si>
  <si>
    <t>Commitments to extend credit and other guarantees [Member]</t>
  </si>
  <si>
    <t>Financing receivables - Summary of loans receivable reported within Loans receivable or Investments in and advances to affiliated companies (Detail) - JPY (¥) ¥ in Millions</t>
  </si>
  <si>
    <t>Schedule of Financing Receivables [Line Items]</t>
  </si>
  <si>
    <t>Carried at amortized cost</t>
  </si>
  <si>
    <t>Carried at fair value</t>
  </si>
  <si>
    <t>Advances to affiliated companies [Member]</t>
  </si>
  <si>
    <t>Total [Member]</t>
  </si>
  <si>
    <t>Loans at banks [Member]</t>
  </si>
  <si>
    <t>Short-term secured margin loans [Member]</t>
  </si>
  <si>
    <t>Inter-bank money market loans [Member]</t>
  </si>
  <si>
    <t>Corporate loans [Member]</t>
  </si>
  <si>
    <t>Financing receivables - Changes in total allowance for credit losses (Detail) - JPY (¥) ¥ in Millions</t>
  </si>
  <si>
    <t>Allowance for credit losses against loans [Roll Forward]</t>
  </si>
  <si>
    <t>Opening balance, Allowance for credit losses against loans</t>
  </si>
  <si>
    <t>Provision for credit losses, Allowance for credit losses against loans</t>
  </si>
  <si>
    <t>Charge-offs, Allowance for credit losses against loans</t>
  </si>
  <si>
    <t>Other,Allowance for credit losses against loans</t>
  </si>
  <si>
    <t>Ending balance, Allowance for credit losses against loans</t>
  </si>
  <si>
    <t>Allowance for credit losses against receivables other than loans [Roll Forward]</t>
  </si>
  <si>
    <t>Opening balance, Allowance for credit losses against receivables other than loans</t>
  </si>
  <si>
    <t>Provision for credit losses, Allowance for credit losses against receivables other than loans</t>
  </si>
  <si>
    <t>Charge-offs, Allowance for credit losses against receivables other than loans</t>
  </si>
  <si>
    <t>Other, Allowance for credit losses against receivables other than loans</t>
  </si>
  <si>
    <t>Ending balance, Allowance for credit losses against receivables other than loans</t>
  </si>
  <si>
    <t>Total allowance for doubtful accounts [Roll Forward]</t>
  </si>
  <si>
    <t>Opening balance, Total allowance for doubtful accounts</t>
  </si>
  <si>
    <t>Provision for credit losses, Total allowance for doubtful accounts</t>
  </si>
  <si>
    <t>Charge-offs, Total allowance for doubtful accounts</t>
  </si>
  <si>
    <t>Other, Total allowance for doubtful accounts</t>
  </si>
  <si>
    <t>Ending balance, Total allowance for doubtful accounts</t>
  </si>
  <si>
    <t>Includes the effect of foreign exchange movements.</t>
  </si>
  <si>
    <t>Financing receivables - Schedule of allowance for credit losses against loans and loans by impairment methodology and type of loans (Detail) - JPY (¥) ¥ in Millions</t>
  </si>
  <si>
    <t>Jun. 30, 2017</t>
  </si>
  <si>
    <t>Jun. 30, 2016</t>
  </si>
  <si>
    <t>Financing Receivable, Allowance for Credit Losses [Line Items]</t>
  </si>
  <si>
    <t>Allowance by impairment methodology, Evaluated individually</t>
  </si>
  <si>
    <t>Allowance by impairment methodology, Evaluated collectively</t>
  </si>
  <si>
    <t>Total allowance for credit losses</t>
  </si>
  <si>
    <t>Loans by impairment methodology, Evaluated individually</t>
  </si>
  <si>
    <t>Loans by impairment methodology, Evaluated collectively</t>
  </si>
  <si>
    <t>Total loans</t>
  </si>
  <si>
    <t>Financing receivables - Analysis of each class of loans not carried at fair value using internal ratings or equivalent credit quality indicators (Detail) - JPY (¥) ¥ in Millions</t>
  </si>
  <si>
    <t>Financing receivable, recorded investment [Line items]</t>
  </si>
  <si>
    <t>AAA-BBB [Member]</t>
  </si>
  <si>
    <t>AAA-BBB [Member] | Secured loans at banks [Member]</t>
  </si>
  <si>
    <t>AAA-BBB [Member] | Unsecured loans at banks [Member]</t>
  </si>
  <si>
    <t>AAA-BBB [Member] | Short-term secured margin loans [Member]</t>
  </si>
  <si>
    <t>AAA-BBB [Member] | Unsecured inter-bank money market loans [Member]</t>
  </si>
  <si>
    <t>AAA-BBB [Member] | Secured corporate loans [Member]</t>
  </si>
  <si>
    <t>AAA-BBB [Member] | Unsecured corporate loans [Member]</t>
  </si>
  <si>
    <t>AAA-BBB [Member] | Advances to affiliated companies [Member]</t>
  </si>
  <si>
    <t>BB-CCC [Member]</t>
  </si>
  <si>
    <t>BB-CCC [Member] | Secured loans at banks [Member]</t>
  </si>
  <si>
    <t>BB-CCC [Member] | Unsecured loans at banks [Member]</t>
  </si>
  <si>
    <t>BB-CCC [Member] | Short-term secured margin loans [Member]</t>
  </si>
  <si>
    <t>BB-CCC [Member] | Unsecured inter-bank money market loans [Member]</t>
  </si>
  <si>
    <t>BB-CCC [Member] | Secured corporate loans [Member]</t>
  </si>
  <si>
    <t>BB-CCC [Member] | Unsecured corporate loans [Member]</t>
  </si>
  <si>
    <t>BB-CCC [Member] | Advances to affiliated companies [Member]</t>
  </si>
  <si>
    <t>CC-D [Member]</t>
  </si>
  <si>
    <t>CC-D [Member] | Secured loans at banks [Member]</t>
  </si>
  <si>
    <t>CC-D [Member] | Unsecured loans at banks [Member]</t>
  </si>
  <si>
    <t>CC-D [Member] | Short-term secured margin loans [Member]</t>
  </si>
  <si>
    <t>CC-D [Member] | Unsecured inter-bank money market loans [Member]</t>
  </si>
  <si>
    <t>CC-D [Member] | Secured corporate loans [Member]</t>
  </si>
  <si>
    <t>CC-D [Member] | Unsecured corporate loans [Member]</t>
  </si>
  <si>
    <t>CC-D [Member] | Advances to affiliated companies [Member]</t>
  </si>
  <si>
    <t>Others [Member]</t>
  </si>
  <si>
    <t>Others [Member] | Secured loans at banks [Member]</t>
  </si>
  <si>
    <t>Others [Member] | Unsecured loans at banks [Member]</t>
  </si>
  <si>
    <t>Others [Member] | Short-term secured margin loans [Member]</t>
  </si>
  <si>
    <t>Others [Member] | Unsecured inter-bank money market loans [Member]</t>
  </si>
  <si>
    <t>Others [Member] | Secured corporate loans [Member]</t>
  </si>
  <si>
    <t>Others [Member] | Unsecured corporate loans [Member]</t>
  </si>
  <si>
    <t>Others [Member] | Advances to affiliated companies [Member]</t>
  </si>
  <si>
    <t>Total [Member] | Secured loans at banks [Member]</t>
  </si>
  <si>
    <t>Total [Member] | Unsecured loans at banks [Member]</t>
  </si>
  <si>
    <t>Total [Member] | Short-term secured margin loans [Member]</t>
  </si>
  <si>
    <t>Total [Member] | Unsecured inter-bank money market loans [Member]</t>
  </si>
  <si>
    <t>Total [Member] | Secured corporate loans [Member]</t>
  </si>
  <si>
    <t>Total [Member] | Unsecured corporate loans [Member]</t>
  </si>
  <si>
    <t>Total [Member] | Advances to affiliated companies [Member]</t>
  </si>
  <si>
    <t>Relate to collateralized exposures where a specified ratio of LTV is maintained.</t>
  </si>
  <si>
    <t>Leases - Types of lease assets under operating leases (Detail) - JPY (¥) ¥ in Millions</t>
  </si>
  <si>
    <t>Operating Lease [Line Items]</t>
  </si>
  <si>
    <t>Cost</t>
  </si>
  <si>
    <t>Accumulated depreciation</t>
  </si>
  <si>
    <t>Net carrying amount</t>
  </si>
  <si>
    <t>Real estate [Member]</t>
  </si>
  <si>
    <t>Aircraft [Member]</t>
  </si>
  <si>
    <t>Cost, accumulated depreciation and net carrying amounts include amounts relating to real estate utilized by Nomura.</t>
  </si>
  <si>
    <t>Leases - Additional information (Detail) - JPY (¥) ¥ in Millions</t>
  </si>
  <si>
    <t>Recognized rental income</t>
  </si>
  <si>
    <t>Future minimum lease payments to be received</t>
  </si>
  <si>
    <t>Rental expenses, net of sublease rental income</t>
  </si>
  <si>
    <t>Capital lease assets</t>
  </si>
  <si>
    <t>Accumulated depreciation on capital lease assets</t>
  </si>
  <si>
    <t>Leases - Summary of future minimum lease payments to be received under noncancelable operating leases (Detail) ¥ in Millions</t>
  </si>
  <si>
    <t>Minimum lease payments to be received, Total</t>
  </si>
  <si>
    <t>Minimum lease payments to be received, Less than 1 year</t>
  </si>
  <si>
    <t>Minimum lease payments to be received, 1 to 2 years</t>
  </si>
  <si>
    <t>Minimum lease payments to be received, 2 to 3 years</t>
  </si>
  <si>
    <t>Minimum lease payments to be received, 3 to 4 years</t>
  </si>
  <si>
    <t>Minimum lease payments to be received, 4 to 5 years</t>
  </si>
  <si>
    <t>Minimum lease payments to be received, More than 5 years</t>
  </si>
  <si>
    <t>Leases - Future minimum lease payments under noncancelable operating leases with remaining terms exceeding one year (Detail) ¥ in Millions</t>
  </si>
  <si>
    <t>Total minimum lease payments</t>
  </si>
  <si>
    <t>Less: Sublease rental income</t>
  </si>
  <si>
    <t>Net minimum lease payments</t>
  </si>
  <si>
    <t>Leases - Summary of payment term of future minimum lease payments under noncancelable operating leases (Detail) ¥ in Millions</t>
  </si>
  <si>
    <t>Minimum lease payments, Total</t>
  </si>
  <si>
    <t>Minimum lease payments, Less than 1 year</t>
  </si>
  <si>
    <t>Minimum lease payments, 1 to 2 years</t>
  </si>
  <si>
    <t>Minimum lease payments, 2 to 3 years</t>
  </si>
  <si>
    <t>Minimum lease payments, 3 to 4 years</t>
  </si>
  <si>
    <t>Minimum lease payments, 4 to 5 years</t>
  </si>
  <si>
    <t>Minimum lease payments, More than 5 years</t>
  </si>
  <si>
    <t>Leases - Future minimum lease payments under capital leases (Detail) ¥ in Millions</t>
  </si>
  <si>
    <t>Less: Amount representing interest</t>
  </si>
  <si>
    <t>Present value of net minimum lease payments</t>
  </si>
  <si>
    <t>Leases - Summary of payment term of future minimum lease payments under capital leases (Detail) ¥ in Millions</t>
  </si>
  <si>
    <t>Other assets-Other / Other liabilities - Schedule of Other assets-Other and Other liabilities (Detail) - JPY (¥) ¥ in Millions</t>
  </si>
  <si>
    <t>Other assets-Other:</t>
  </si>
  <si>
    <t>Securities received as collateral</t>
  </si>
  <si>
    <t>Goodwill and other intangible assets</t>
  </si>
  <si>
    <t>Deferred tax assets</t>
  </si>
  <si>
    <t>Investments in equity securities for other than operating purposes</t>
  </si>
  <si>
    <t>Prepaid expenses</t>
  </si>
  <si>
    <t>Total, Other assets-Other</t>
  </si>
  <si>
    <t>Other liabilities:</t>
  </si>
  <si>
    <t>Obligation to return securities received as collateral</t>
  </si>
  <si>
    <t>Accrued income taxes</t>
  </si>
  <si>
    <t>Other accrued expenses and provisions</t>
  </si>
  <si>
    <t>Total, Other liabilities</t>
  </si>
  <si>
    <t>Includes liabilities relating to investment contracts underwritten by Nomura's insurance subsidiary. As of March 31, 2017 and as of September 30, 2017, carrying values were \224,418 million and \205,242 million, respectively, and estimated fair values were \225,563 million and \208,515 million, respectively. Fair value was estimated using DCF valuation techniques and using valuation inputs which would be generally classified in Level 3 of the fair value hierarchy.</t>
  </si>
  <si>
    <t>Other assets-Other / Other liabilities - Schedule of Other assets-Other and Other liabilities (Parenthetical) (Detail) - JPY (¥) ¥ in Millions</t>
  </si>
  <si>
    <t>Carrying value of investment contracts underwritten</t>
  </si>
  <si>
    <t>Estimated fair value of investment contracts underwritten</t>
  </si>
  <si>
    <t>Earnings per share - Earnings per share (Basic and Diluted) (Detail) - JPY (¥) ¥ / shares in Units, ¥ in Millions</t>
  </si>
  <si>
    <t>Weighted average number of shares outstanding</t>
  </si>
  <si>
    <t>Earnings per share - Additional information (Detail) - shares</t>
  </si>
  <si>
    <t>Antidilutive stock options to purchase common shares</t>
  </si>
  <si>
    <t>Employee benefit plans - Net periodic benefit cost for defined benefit plans (Detail) - JPY (¥) ¥ in Millions</t>
  </si>
  <si>
    <t>Service cost</t>
  </si>
  <si>
    <t>Interest cost</t>
  </si>
  <si>
    <t>Expected return on plan assets</t>
  </si>
  <si>
    <t>Amortization of net actuarial losses</t>
  </si>
  <si>
    <t>Amortization of prior service cost</t>
  </si>
  <si>
    <t>Net periodic benefit cost</t>
  </si>
  <si>
    <t>Income Taxes - Additional information (Detail)</t>
  </si>
  <si>
    <t>Effective statutory tax rate</t>
  </si>
  <si>
    <t>31.00%</t>
  </si>
  <si>
    <t>Effective tax rate</t>
  </si>
  <si>
    <t>35.40%</t>
  </si>
  <si>
    <t>24.10%</t>
  </si>
  <si>
    <t>30.40%</t>
  </si>
  <si>
    <t>24.60%</t>
  </si>
  <si>
    <t>Other comprehensive income (loss) - Changes in Accumulated other comprehensive income (loss) (Detail) - JPY (¥) ¥ in Millions</t>
  </si>
  <si>
    <t>Accumulated other comprehensive income (loss) [Line Items]</t>
  </si>
  <si>
    <t>Balance at beginning of year</t>
  </si>
  <si>
    <t>Other comprehensive income (loss) before reclassifications</t>
  </si>
  <si>
    <t>Reclassifications out of accumulated other comprehensive income (loss)</t>
  </si>
  <si>
    <t>Balance at end of period</t>
  </si>
  <si>
    <t>Pension liability adjustment [Member]</t>
  </si>
  <si>
    <t>Net unrealized gain on non-trading securities [Member]</t>
  </si>
  <si>
    <t>Reclassifications out of accumulated other comprehensive income (loss) were not significant.</t>
  </si>
  <si>
    <t>Commitments, contingencies and guarantees - Commitments outstanding (Detail) - JPY (¥) ¥ in Millions</t>
  </si>
  <si>
    <t>Commitments to extend credit [Member]</t>
  </si>
  <si>
    <t>Commitments [Line Items]</t>
  </si>
  <si>
    <t>Commitments to invest [Member]</t>
  </si>
  <si>
    <t>Commitments, contingencies and guarantees - Maturities of commitments (Detail) ¥ in Millions</t>
  </si>
  <si>
    <t>Commitments And Contingencies Disclosure [Line Items]</t>
  </si>
  <si>
    <t>Contractual amount</t>
  </si>
  <si>
    <t>Less than 1 year [Member] | Commitments to extend credit [Member]</t>
  </si>
  <si>
    <t>Less than 1 year [Member] | Commitments to invest [Member]</t>
  </si>
  <si>
    <t>1 to 3 years [Member] | Commitments to extend credit [Member]</t>
  </si>
  <si>
    <t>1 to 3 years [Member] | Commitments to invest [Member]</t>
  </si>
  <si>
    <t>3 to 5 years [Member] | Commitments to extend credit [Member]</t>
  </si>
  <si>
    <t>3 to 5 years [Member] | Commitments to invest [Member]</t>
  </si>
  <si>
    <t>More than 5 years [Member] | Commitments to extend credit [Member]</t>
  </si>
  <si>
    <t>More than 5 years [Member] | Commitments to invest [Member]</t>
  </si>
  <si>
    <t>Commitments, contingencies and guarantees - Additional information (Detail) € in Millions, ¥ in Millions, $ in Millions</t>
  </si>
  <si>
    <t>Sep. 30, 2017USD ($)</t>
  </si>
  <si>
    <t>Jun. 30, 2016USD ($)</t>
  </si>
  <si>
    <t>Jan. 31, 2016EUR (€)</t>
  </si>
  <si>
    <t>Oct. 31, 2014JPY (¥)</t>
  </si>
  <si>
    <t>Jul. 31, 2013EUR (€)</t>
  </si>
  <si>
    <t>Apr. 30, 2013JPY (¥)</t>
  </si>
  <si>
    <t>Mar. 31, 2013EUR (€)</t>
  </si>
  <si>
    <t>Mar. 31, 2016JPY (¥)</t>
  </si>
  <si>
    <t>Dec. 15, 2017JPY (¥)</t>
  </si>
  <si>
    <t>Mar. 31, 2017USD ($)</t>
  </si>
  <si>
    <t>Sep. 23, 2015EUR (€)</t>
  </si>
  <si>
    <t>May 15, 2015USD ($)</t>
  </si>
  <si>
    <t>Mar. 31, 2014EUR (€)</t>
  </si>
  <si>
    <t>Jun. 30, 2012USD ($)</t>
  </si>
  <si>
    <t>Nov. 30, 2011USD ($)</t>
  </si>
  <si>
    <t>Sep. 30, 2011USD ($)</t>
  </si>
  <si>
    <t>Apr. 30, 2011USD ($)</t>
  </si>
  <si>
    <t>Jan. 31, 2008EUR (€)</t>
  </si>
  <si>
    <t>Contingencies</t>
  </si>
  <si>
    <t>Current estimate of maximum reasonably possible loss | ¥</t>
  </si>
  <si>
    <t>Net gain on trading | ¥</t>
  </si>
  <si>
    <t>Other mortgage-related contingencies [Abstract]</t>
  </si>
  <si>
    <t>Loan repurchase claims received against the relevant subsidiaries</t>
  </si>
  <si>
    <t>Tax notice issued by tax authorities in Pescara, Italy [Member]</t>
  </si>
  <si>
    <t>Reimbursement of refund | €</t>
  </si>
  <si>
    <t>Two actions by Fairfield Sentry Ltd. and Fairfield Sigma Ltd. [Member]</t>
  </si>
  <si>
    <t>Recovery of payment</t>
  </si>
  <si>
    <t>Action by the Federal Home Loan Bank of Boston [Member]</t>
  </si>
  <si>
    <t>Amount of certifications purchased</t>
  </si>
  <si>
    <t>Action by the Federal Housing Finance Agency [Member]</t>
  </si>
  <si>
    <t>Amount the court ordered the defendants to pay</t>
  </si>
  <si>
    <t>Amount of court costs and attorneys' fees</t>
  </si>
  <si>
    <t>Claim filed by the Madoff Trustee [Member]</t>
  </si>
  <si>
    <t>Action by Banca Monte dei Paschi di Siena SpA [Member]</t>
  </si>
  <si>
    <t>Recovery of payment | €</t>
  </si>
  <si>
    <t>Amount of damages sought | €</t>
  </si>
  <si>
    <t>Amount of discount based on the settlement agreement | €</t>
  </si>
  <si>
    <t>Action by Fondazione Monte dei Paschi di Siena [Member]</t>
  </si>
  <si>
    <t>Action by the Municipality of Civitavecchia in Italy [Member]</t>
  </si>
  <si>
    <t>Action by Syndicate Banks [Member]</t>
  </si>
  <si>
    <t>Amount of damages sought</t>
  </si>
  <si>
    <t>Syndicated term loan</t>
  </si>
  <si>
    <t>Action by certain subsidiaries of American International Group, Inc. [Member]</t>
  </si>
  <si>
    <t>Certain project finance notes</t>
  </si>
  <si>
    <t>Certain project finance notes which were purchased by AIG</t>
  </si>
  <si>
    <t>Action by FT Syndicate Banks [Member]</t>
  </si>
  <si>
    <t>NSC [Member]</t>
  </si>
  <si>
    <t>Amount of damages sought | ¥</t>
  </si>
  <si>
    <t>Number of significant clients</t>
  </si>
  <si>
    <t>Equity-linked structured notes purchased</t>
  </si>
  <si>
    <t>Commitments, contingencies and guarantees - Information on derivative contracts and standby letters of credit and other guarantees (Detail) - JPY (¥) ¥ in Millions</t>
  </si>
  <si>
    <t>Derivative contracts [Member]</t>
  </si>
  <si>
    <t>Guarantees [Line Items]</t>
  </si>
  <si>
    <t>Carrying value</t>
  </si>
  <si>
    <t>Maximum potential payout /Notional total</t>
  </si>
  <si>
    <t>Standby letters of credit and other guarantees [Member]</t>
  </si>
  <si>
    <t>Credit derivatives are disclosed in Note 3. "Derivative instruments and hedging activities" and are excluded from derivative contracts.</t>
  </si>
  <si>
    <t>Derivative contracts primarily consist of equity, interest rate and foreign exchange contracts.</t>
  </si>
  <si>
    <t>The amounts of collaterals held in connection with standby letters of credit and other guarantees are \5,656 million and \5,695 million as of March 31, 2017 and September 30, 2017, respectively.</t>
  </si>
  <si>
    <t>Commitments, contingencies and guarantees - Information on derivative contracts and standby letters of credit and other guarantees (Parenthetical) (Detail) - JPY (¥) ¥ in Millions</t>
  </si>
  <si>
    <t>Collateral held in connection with standby letters of credit and other guarantees</t>
  </si>
  <si>
    <t>Commitments, contingencies and guarantees - Maturity information on derivative contracts and standby letters of credit and other guarantees (Detail) - JPY (¥) ¥ in Millions</t>
  </si>
  <si>
    <t>Derivative contracts [Member] | Less than 1 yearl [Member]</t>
  </si>
  <si>
    <t>Derivative contracts [Member] | 1 to 3 yearsl [Member]</t>
  </si>
  <si>
    <t>Derivative contracts [Member] | 3 to 5 years [Member]</t>
  </si>
  <si>
    <t>Derivative contracts [Member] | More than 5 years [Member]</t>
  </si>
  <si>
    <t>Standby letters of credit and other guarantees [Member] | Less than 1 yearl [Member]</t>
  </si>
  <si>
    <t>Standby letters of credit and other guarantees [Member] | 1 to 3 yearsl [Member]</t>
  </si>
  <si>
    <t>Standby letters of credit and other guarantees [Member] | 3 to 5 years [Member]</t>
  </si>
  <si>
    <t>Standby letters of credit and other guarantees [Member] | More than 5 years [Member]</t>
  </si>
  <si>
    <t>Segment and geographic information - Business segments' results (Detail) - JPY (¥) ¥ in Millions</t>
  </si>
  <si>
    <t>Segment Reporting Information [Line Items]</t>
  </si>
  <si>
    <t>Non-interest revenue</t>
  </si>
  <si>
    <t>Net interest revenue</t>
  </si>
  <si>
    <t>Non-interest expenses</t>
  </si>
  <si>
    <t>Income (loss) before income taxes</t>
  </si>
  <si>
    <t>Retail [Member]</t>
  </si>
  <si>
    <t>Asset Management [Member]</t>
  </si>
  <si>
    <t>Wholesale [Member]</t>
  </si>
  <si>
    <t>Other (Incl. elimination) [Member]</t>
  </si>
  <si>
    <t>Segment and geographic information - Major components of Income (loss) before income taxes in "Other" (Detail) - JPY (¥) ¥ in Millions</t>
  </si>
  <si>
    <t>Net gain (loss) related to economic hedging transactions</t>
  </si>
  <si>
    <t>Realized gain on investments in equity securities held for operating purposes</t>
  </si>
  <si>
    <t>Equity in earnings of affiliates</t>
  </si>
  <si>
    <t>Corporate items</t>
  </si>
  <si>
    <t>Includes the impact of Nomura's own creditworthiness.</t>
  </si>
  <si>
    <t>Segment and geographic information - Reconciliation of combined business segments' results included in preceding table to reported Net revenue, Non-interest expenses and Income (loss) before income taxes (Detail) - JPY (¥) ¥ in Millions</t>
  </si>
  <si>
    <t>Unrealized gain (loss) on investments in equity securities held for operating purposes</t>
  </si>
  <si>
    <t>Consolidated net revenue</t>
  </si>
  <si>
    <t>Unrealized gain on investments in equity securities held for operating purposes</t>
  </si>
  <si>
    <t>Consolidated non-interest expenses</t>
  </si>
  <si>
    <t>Consolidated income before income taxes</t>
  </si>
  <si>
    <t>Segment and geographic information - Geographic allocation of Net revenue and Income (loss) before income taxes from operations by geographic areas, and Long-lived assets (Detail) - JPY (¥) ¥ in Millions</t>
  </si>
  <si>
    <t>Net revenue, income (loss) before income taxes and long-lived assets</t>
  </si>
  <si>
    <t>Consolidated, Net revenue</t>
  </si>
  <si>
    <t>Consolidated, Income (loss) before income taxes</t>
  </si>
  <si>
    <t>Consolidated, Long-lived assets</t>
  </si>
  <si>
    <t>Americas [Member]</t>
  </si>
  <si>
    <t>Europe [Member]</t>
  </si>
  <si>
    <t>Asia and Oceania [Member]</t>
  </si>
  <si>
    <t>Subsequent events - Additional information (Detail) - Subsequent event [Member] - JPY (¥) ¥ in Billions</t>
  </si>
  <si>
    <t>Dec. 18, 2017</t>
  </si>
  <si>
    <t>Mar. 30, 2018</t>
  </si>
  <si>
    <t>Subsequent event [Line Items]</t>
  </si>
  <si>
    <t>Total number of shares authorized for repurchase</t>
  </si>
  <si>
    <t>Total value of shares authorized for repurchase</t>
  </si>
  <si>
    <t>Total number of shares to be cancelled</t>
  </si>
  <si>
    <t>Percentage of shares to be cancelled</t>
  </si>
  <si>
    <t>4.70%</t>
  </si>
</sst>
</file>

<file path=xl/styles.xml><?xml version="1.0" encoding="utf-8"?>
<styleSheet xmlns="http://schemas.openxmlformats.org/spreadsheetml/2006/main">
  <numFmts count="7">
    <numFmt formatCode="_(&quot;¥ &quot;#,##0_);_(&quot;¥ &quot;(#,##0)" numFmtId="164"/>
    <numFmt formatCode="_(&quot;¥ &quot;#,##0.0_);_(&quot;¥ &quot;(#,##0.0)" numFmtId="165"/>
    <numFmt formatCode="_(&quot;¥ &quot;#,##0.00_);_(&quot;¥ &quot;(#,##0.00)" numFmtId="166"/>
    <numFmt formatCode="#,##0.0_);(#,##0.0)" numFmtId="167"/>
    <numFmt formatCode="_(&quot;$ &quot;#,##0_);_(&quot;$ &quot;(#,##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163653</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5" t="n">
        <v>34861420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1152</v>
      </c>
    </row>
    <row r="2" spans="1:2">
      <c r="A2" s="4" t="s">
        <v>1409</v>
      </c>
    </row>
    <row r="3" spans="1:2">
      <c r="A3" s="3" t="s">
        <v>1413</v>
      </c>
    </row>
    <row r="4" spans="1:2">
      <c r="A4" s="4" t="s">
        <v>1414</v>
      </c>
      <c r="B4" s="7" t="n">
        <v>1009812</v>
      </c>
    </row>
    <row r="5" spans="1:2">
      <c r="A5" s="4" t="s">
        <v>1411</v>
      </c>
    </row>
    <row r="6" spans="1:2">
      <c r="A6" s="3" t="s">
        <v>1413</v>
      </c>
    </row>
    <row r="7" spans="1:2">
      <c r="A7" s="4" t="s">
        <v>1414</v>
      </c>
      <c r="B7" s="5" t="n">
        <v>14200</v>
      </c>
    </row>
    <row r="8" spans="1:2">
      <c r="A8" s="4" t="s">
        <v>1415</v>
      </c>
    </row>
    <row r="9" spans="1:2">
      <c r="A9" s="3" t="s">
        <v>1413</v>
      </c>
    </row>
    <row r="10" spans="1:2">
      <c r="A10" s="4" t="s">
        <v>1414</v>
      </c>
      <c r="B10" s="5" t="n">
        <v>390110</v>
      </c>
    </row>
    <row r="11" spans="1:2">
      <c r="A11" s="4" t="s">
        <v>1416</v>
      </c>
    </row>
    <row r="12" spans="1:2">
      <c r="A12" s="3" t="s">
        <v>1413</v>
      </c>
    </row>
    <row r="13" spans="1:2">
      <c r="A13" s="4" t="s">
        <v>1414</v>
      </c>
      <c r="B13" s="5" t="n">
        <v>239</v>
      </c>
    </row>
    <row r="14" spans="1:2">
      <c r="A14" s="4" t="s">
        <v>1417</v>
      </c>
    </row>
    <row r="15" spans="1:2">
      <c r="A15" s="3" t="s">
        <v>1413</v>
      </c>
    </row>
    <row r="16" spans="1:2">
      <c r="A16" s="4" t="s">
        <v>1414</v>
      </c>
      <c r="B16" s="5" t="n">
        <v>109727</v>
      </c>
    </row>
    <row r="17" spans="1:2">
      <c r="A17" s="4" t="s">
        <v>1418</v>
      </c>
    </row>
    <row r="18" spans="1:2">
      <c r="A18" s="3" t="s">
        <v>1413</v>
      </c>
    </row>
    <row r="19" spans="1:2">
      <c r="A19" s="4" t="s">
        <v>1414</v>
      </c>
      <c r="B19" s="4" t="s">
        <v>166</v>
      </c>
    </row>
    <row r="20" spans="1:2">
      <c r="A20" s="4" t="s">
        <v>1419</v>
      </c>
    </row>
    <row r="21" spans="1:2">
      <c r="A21" s="3" t="s">
        <v>1413</v>
      </c>
    </row>
    <row r="22" spans="1:2">
      <c r="A22" s="4" t="s">
        <v>1414</v>
      </c>
      <c r="B22" s="5" t="n">
        <v>174518</v>
      </c>
    </row>
    <row r="23" spans="1:2">
      <c r="A23" s="4" t="s">
        <v>1420</v>
      </c>
    </row>
    <row r="24" spans="1:2">
      <c r="A24" s="3" t="s">
        <v>1413</v>
      </c>
    </row>
    <row r="25" spans="1:2">
      <c r="A25" s="4" t="s">
        <v>1414</v>
      </c>
      <c r="B25" s="5" t="n">
        <v>486</v>
      </c>
    </row>
    <row r="26" spans="1:2">
      <c r="A26" s="4" t="s">
        <v>1421</v>
      </c>
    </row>
    <row r="27" spans="1:2">
      <c r="A27" s="3" t="s">
        <v>1413</v>
      </c>
    </row>
    <row r="28" spans="1:2">
      <c r="A28" s="4" t="s">
        <v>1414</v>
      </c>
      <c r="B28" s="5" t="n">
        <v>335457</v>
      </c>
    </row>
    <row r="29" spans="1:2">
      <c r="A29" s="4" t="s">
        <v>1422</v>
      </c>
    </row>
    <row r="30" spans="1:2">
      <c r="A30" s="3" t="s">
        <v>1413</v>
      </c>
    </row>
    <row r="31" spans="1:2">
      <c r="A31" s="4" t="s">
        <v>1414</v>
      </c>
      <c r="B31" s="7" t="n">
        <v>134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W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21"/>
    <col customWidth="1" max="20" min="20" width="21"/>
    <col customWidth="1" max="21" min="21" width="21"/>
    <col customWidth="1" max="22" min="22" width="21"/>
    <col customWidth="1" max="23" min="23" width="21"/>
  </cols>
  <sheetData>
    <row r="1" spans="1:23">
      <c r="A1" s="1" t="s">
        <v>1423</v>
      </c>
      <c r="B1" s="2" t="s">
        <v>1424</v>
      </c>
      <c r="C1" s="2" t="s">
        <v>1425</v>
      </c>
      <c r="D1" s="2" t="s">
        <v>1426</v>
      </c>
      <c r="E1" s="2" t="s">
        <v>1427</v>
      </c>
      <c r="F1" s="2" t="s">
        <v>1428</v>
      </c>
      <c r="G1" s="2" t="s">
        <v>1429</v>
      </c>
      <c r="H1" s="2" t="s">
        <v>1430</v>
      </c>
      <c r="I1" s="2" t="s">
        <v>1152</v>
      </c>
      <c r="J1" s="2" t="s">
        <v>1153</v>
      </c>
      <c r="K1" s="2" t="s">
        <v>1152</v>
      </c>
      <c r="L1" s="2" t="s">
        <v>1153</v>
      </c>
      <c r="M1" s="2" t="s">
        <v>1431</v>
      </c>
      <c r="N1" s="2" t="s">
        <v>1432</v>
      </c>
      <c r="O1" s="2" t="s">
        <v>1433</v>
      </c>
      <c r="P1" s="2" t="s">
        <v>1434</v>
      </c>
      <c r="Q1" s="2" t="s">
        <v>1435</v>
      </c>
      <c r="R1" s="2" t="s">
        <v>1436</v>
      </c>
      <c r="S1" s="2" t="s">
        <v>1437</v>
      </c>
      <c r="T1" s="2" t="s">
        <v>1438</v>
      </c>
      <c r="U1" s="2" t="s">
        <v>1439</v>
      </c>
      <c r="V1" s="2" t="s">
        <v>1440</v>
      </c>
      <c r="W1" s="2" t="s">
        <v>1441</v>
      </c>
    </row>
    <row r="2" spans="1:23">
      <c r="A2" s="3" t="s">
        <v>1442</v>
      </c>
    </row>
    <row r="3" spans="1:23">
      <c r="A3" s="4" t="s">
        <v>1443</v>
      </c>
      <c r="N3" s="7" t="n">
        <v>41000</v>
      </c>
    </row>
    <row r="4" spans="1:23">
      <c r="A4" s="4" t="s">
        <v>1444</v>
      </c>
      <c r="I4" s="7" t="n">
        <v>88391</v>
      </c>
      <c r="J4" s="7" t="n">
        <v>118758</v>
      </c>
      <c r="K4" s="7" t="n">
        <v>208858</v>
      </c>
      <c r="L4" s="7" t="n">
        <v>258901</v>
      </c>
    </row>
    <row r="5" spans="1:23">
      <c r="A5" s="3" t="s">
        <v>1445</v>
      </c>
    </row>
    <row r="6" spans="1:23">
      <c r="A6" s="4" t="s">
        <v>1446</v>
      </c>
      <c r="B6" s="12" t="n">
        <v>3203</v>
      </c>
    </row>
    <row r="7" spans="1:23">
      <c r="A7" s="4" t="s">
        <v>1447</v>
      </c>
    </row>
    <row r="8" spans="1:23">
      <c r="A8" s="3" t="s">
        <v>1442</v>
      </c>
    </row>
    <row r="9" spans="1:23">
      <c r="A9" s="4" t="s">
        <v>1448</v>
      </c>
      <c r="W9" s="13" t="n">
        <v>33.8</v>
      </c>
    </row>
    <row r="10" spans="1:23">
      <c r="A10" s="4" t="s">
        <v>1449</v>
      </c>
    </row>
    <row r="11" spans="1:23">
      <c r="A11" s="3" t="s">
        <v>1442</v>
      </c>
    </row>
    <row r="12" spans="1:23">
      <c r="A12" s="4" t="s">
        <v>1450</v>
      </c>
      <c r="S12" s="12" t="n">
        <v>35</v>
      </c>
    </row>
    <row r="13" spans="1:23">
      <c r="A13" s="4" t="s">
        <v>1451</v>
      </c>
    </row>
    <row r="14" spans="1:23">
      <c r="A14" s="3" t="s">
        <v>1442</v>
      </c>
    </row>
    <row r="15" spans="1:23">
      <c r="A15" s="4" t="s">
        <v>1452</v>
      </c>
      <c r="V15" s="12" t="n">
        <v>406</v>
      </c>
    </row>
    <row r="16" spans="1:23">
      <c r="A16" s="4" t="s">
        <v>1453</v>
      </c>
    </row>
    <row r="17" spans="1:23">
      <c r="A17" s="3" t="s">
        <v>1442</v>
      </c>
    </row>
    <row r="18" spans="1:23">
      <c r="A18" s="4" t="s">
        <v>1452</v>
      </c>
      <c r="U18" s="12" t="n">
        <v>2046</v>
      </c>
    </row>
    <row r="19" spans="1:23">
      <c r="A19" s="4" t="s">
        <v>1454</v>
      </c>
      <c r="Q19" s="12" t="n">
        <v>806</v>
      </c>
    </row>
    <row r="20" spans="1:23">
      <c r="A20" s="4" t="s">
        <v>1455</v>
      </c>
      <c r="Q20" s="12" t="n">
        <v>33</v>
      </c>
    </row>
    <row r="21" spans="1:23">
      <c r="A21" s="4" t="s">
        <v>1456</v>
      </c>
    </row>
    <row r="22" spans="1:23">
      <c r="A22" s="3" t="s">
        <v>1442</v>
      </c>
    </row>
    <row r="23" spans="1:23">
      <c r="A23" s="4" t="s">
        <v>1450</v>
      </c>
      <c r="T23" s="12" t="n">
        <v>21</v>
      </c>
    </row>
    <row r="24" spans="1:23">
      <c r="A24" s="4" t="s">
        <v>1457</v>
      </c>
    </row>
    <row r="25" spans="1:23">
      <c r="A25" s="3" t="s">
        <v>1442</v>
      </c>
    </row>
    <row r="26" spans="1:23">
      <c r="A26" s="4" t="s">
        <v>1458</v>
      </c>
      <c r="R26" s="14" t="n">
        <v>1500</v>
      </c>
    </row>
    <row r="27" spans="1:23">
      <c r="A27" s="4" t="s">
        <v>1459</v>
      </c>
      <c r="H27" s="14" t="n">
        <v>1142</v>
      </c>
    </row>
    <row r="28" spans="1:23">
      <c r="A28" s="4" t="s">
        <v>1460</v>
      </c>
      <c r="P28" s="14" t="n">
        <v>440</v>
      </c>
    </row>
    <row r="29" spans="1:23">
      <c r="A29" s="4" t="s">
        <v>1444</v>
      </c>
      <c r="M29" s="7" t="n">
        <v>-3400</v>
      </c>
    </row>
    <row r="30" spans="1:23">
      <c r="A30" s="4" t="s">
        <v>1461</v>
      </c>
    </row>
    <row r="31" spans="1:23">
      <c r="A31" s="3" t="s">
        <v>1442</v>
      </c>
    </row>
    <row r="32" spans="1:23">
      <c r="A32" s="4" t="s">
        <v>1459</v>
      </c>
      <c r="F32" s="13" t="n">
        <v>315.2</v>
      </c>
    </row>
    <row r="33" spans="1:23">
      <c r="A33" s="4" t="s">
        <v>1462</v>
      </c>
    </row>
    <row r="34" spans="1:23">
      <c r="A34" s="3" t="s">
        <v>1442</v>
      </c>
    </row>
    <row r="35" spans="1:23">
      <c r="A35" s="4" t="s">
        <v>1459</v>
      </c>
      <c r="D35" s="14" t="n">
        <v>35</v>
      </c>
    </row>
    <row r="36" spans="1:23">
      <c r="A36" s="4" t="s">
        <v>1463</v>
      </c>
    </row>
    <row r="37" spans="1:23">
      <c r="A37" s="3" t="s">
        <v>1442</v>
      </c>
    </row>
    <row r="38" spans="1:23">
      <c r="A38" s="4" t="s">
        <v>1464</v>
      </c>
      <c r="C38" s="12" t="n">
        <v>48</v>
      </c>
    </row>
    <row r="39" spans="1:23">
      <c r="A39" s="4" t="s">
        <v>1465</v>
      </c>
      <c r="C39" s="12" t="n">
        <v>60</v>
      </c>
    </row>
    <row r="40" spans="1:23">
      <c r="A40" s="4" t="s">
        <v>1466</v>
      </c>
    </row>
    <row r="41" spans="1:23">
      <c r="A41" s="3" t="s">
        <v>1442</v>
      </c>
    </row>
    <row r="42" spans="1:23">
      <c r="A42" s="4" t="s">
        <v>1467</v>
      </c>
      <c r="O42" s="12" t="n">
        <v>750</v>
      </c>
    </row>
    <row r="43" spans="1:23">
      <c r="A43" s="4" t="s">
        <v>1468</v>
      </c>
      <c r="O43" s="12" t="n">
        <v>92</v>
      </c>
    </row>
    <row r="44" spans="1:23">
      <c r="A44" s="4" t="s">
        <v>1469</v>
      </c>
    </row>
    <row r="45" spans="1:23">
      <c r="A45" s="3" t="s">
        <v>1442</v>
      </c>
    </row>
    <row r="46" spans="1:23">
      <c r="A46" s="4" t="s">
        <v>1464</v>
      </c>
      <c r="B46" s="5" t="n">
        <v>68</v>
      </c>
    </row>
    <row r="47" spans="1:23">
      <c r="A47" s="4" t="s">
        <v>1465</v>
      </c>
      <c r="B47" s="12" t="n">
        <v>100</v>
      </c>
    </row>
    <row r="48" spans="1:23">
      <c r="A48" s="4" t="s">
        <v>1470</v>
      </c>
    </row>
    <row r="49" spans="1:23">
      <c r="A49" s="3" t="s">
        <v>1442</v>
      </c>
    </row>
    <row r="50" spans="1:23">
      <c r="A50" s="4" t="s">
        <v>1471</v>
      </c>
      <c r="E50" s="7" t="n">
        <v>2143</v>
      </c>
      <c r="G50" s="7" t="n">
        <v>10247</v>
      </c>
    </row>
    <row r="51" spans="1:23">
      <c r="A51" s="4" t="s">
        <v>1472</v>
      </c>
      <c r="B51" s="5" t="n">
        <v>5330000</v>
      </c>
    </row>
    <row r="52" spans="1:23">
      <c r="A52" s="4" t="s">
        <v>1473</v>
      </c>
      <c r="G52" s="5" t="n">
        <v>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74</v>
      </c>
      <c r="C1" s="2" t="s">
        <v>27</v>
      </c>
      <c r="D1" s="2" t="s">
        <v>28</v>
      </c>
    </row>
    <row r="2" spans="1:4">
      <c r="A2" s="4" t="s">
        <v>1475</v>
      </c>
    </row>
    <row r="3" spans="1:4">
      <c r="A3" s="3" t="s">
        <v>1476</v>
      </c>
    </row>
    <row r="4" spans="1:4">
      <c r="A4" s="4" t="s">
        <v>1477</v>
      </c>
      <c r="B4" s="4" t="s">
        <v>556</v>
      </c>
      <c r="C4" s="7" t="n">
        <v>4461484</v>
      </c>
      <c r="D4" s="7" t="n">
        <v>4501962</v>
      </c>
    </row>
    <row r="5" spans="1:4">
      <c r="A5" s="4" t="s">
        <v>1478</v>
      </c>
      <c r="B5" s="4" t="s">
        <v>556</v>
      </c>
      <c r="C5" s="5" t="n">
        <v>250403056</v>
      </c>
      <c r="D5" s="5" t="n">
        <v>209982338</v>
      </c>
    </row>
    <row r="6" spans="1:4">
      <c r="A6" s="4" t="s">
        <v>1479</v>
      </c>
    </row>
    <row r="7" spans="1:4">
      <c r="A7" s="3" t="s">
        <v>1476</v>
      </c>
    </row>
    <row r="8" spans="1:4">
      <c r="A8" s="4" t="s">
        <v>1477</v>
      </c>
      <c r="B8" s="4" t="s">
        <v>170</v>
      </c>
      <c r="C8" s="5" t="n">
        <v>537</v>
      </c>
      <c r="D8" s="5" t="n">
        <v>900</v>
      </c>
    </row>
    <row r="9" spans="1:4">
      <c r="A9" s="4" t="s">
        <v>1478</v>
      </c>
      <c r="B9" s="4" t="s">
        <v>170</v>
      </c>
      <c r="C9" s="7" t="n">
        <v>8053</v>
      </c>
      <c r="D9" s="7" t="n">
        <v>8604</v>
      </c>
    </row>
    <row r="10" spans="1:4"/>
    <row r="11" spans="1:4">
      <c r="A11" s="4" t="s">
        <v>88</v>
      </c>
      <c r="B11" s="4" t="s">
        <v>1480</v>
      </c>
    </row>
    <row r="12" spans="1:4">
      <c r="A12" s="4" t="s">
        <v>169</v>
      </c>
      <c r="B12" s="4" t="s">
        <v>1481</v>
      </c>
    </row>
    <row r="13" spans="1:4">
      <c r="A13" s="4" t="s">
        <v>170</v>
      </c>
      <c r="B13" s="4" t="s">
        <v>1482</v>
      </c>
    </row>
  </sheetData>
  <mergeCells count="5">
    <mergeCell ref="A1:B1"/>
    <mergeCell ref="A10:C10"/>
    <mergeCell ref="B11:C11"/>
    <mergeCell ref="B12:C12"/>
    <mergeCell ref="B13:C13"/>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7</v>
      </c>
      <c r="C1" s="2" t="s">
        <v>28</v>
      </c>
    </row>
    <row r="2" spans="1:3">
      <c r="A2" s="3" t="s">
        <v>260</v>
      </c>
    </row>
    <row r="3" spans="1:3">
      <c r="A3" s="4" t="s">
        <v>1484</v>
      </c>
      <c r="B3" s="7" t="n">
        <v>5695</v>
      </c>
      <c r="C3" s="7" t="n">
        <v>565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5</v>
      </c>
      <c r="C1" s="2" t="s">
        <v>27</v>
      </c>
      <c r="D1" s="2" t="s">
        <v>28</v>
      </c>
    </row>
    <row r="2" spans="1:4">
      <c r="A2" s="4" t="s">
        <v>1475</v>
      </c>
    </row>
    <row r="3" spans="1:4">
      <c r="A3" s="3" t="s">
        <v>1476</v>
      </c>
    </row>
    <row r="4" spans="1:4">
      <c r="A4" s="4" t="s">
        <v>1477</v>
      </c>
      <c r="B4" s="4" t="s">
        <v>556</v>
      </c>
      <c r="C4" s="7" t="n">
        <v>4461484</v>
      </c>
      <c r="D4" s="7" t="n">
        <v>4501962</v>
      </c>
    </row>
    <row r="5" spans="1:4">
      <c r="A5" s="4" t="s">
        <v>1478</v>
      </c>
      <c r="B5" s="4" t="s">
        <v>556</v>
      </c>
      <c r="C5" s="5" t="n">
        <v>250403056</v>
      </c>
      <c r="D5" s="5" t="n">
        <v>209982338</v>
      </c>
    </row>
    <row r="6" spans="1:4">
      <c r="A6" s="4" t="s">
        <v>1486</v>
      </c>
    </row>
    <row r="7" spans="1:4">
      <c r="A7" s="3" t="s">
        <v>1476</v>
      </c>
    </row>
    <row r="8" spans="1:4">
      <c r="A8" s="4" t="s">
        <v>1478</v>
      </c>
      <c r="C8" s="5" t="n">
        <v>100463999</v>
      </c>
    </row>
    <row r="9" spans="1:4">
      <c r="A9" s="4" t="s">
        <v>1487</v>
      </c>
    </row>
    <row r="10" spans="1:4">
      <c r="A10" s="3" t="s">
        <v>1476</v>
      </c>
    </row>
    <row r="11" spans="1:4">
      <c r="A11" s="4" t="s">
        <v>1478</v>
      </c>
      <c r="C11" s="5" t="n">
        <v>56938930</v>
      </c>
    </row>
    <row r="12" spans="1:4">
      <c r="A12" s="4" t="s">
        <v>1488</v>
      </c>
    </row>
    <row r="13" spans="1:4">
      <c r="A13" s="3" t="s">
        <v>1476</v>
      </c>
    </row>
    <row r="14" spans="1:4">
      <c r="A14" s="4" t="s">
        <v>1478</v>
      </c>
      <c r="C14" s="5" t="n">
        <v>27453507</v>
      </c>
    </row>
    <row r="15" spans="1:4">
      <c r="A15" s="4" t="s">
        <v>1489</v>
      </c>
    </row>
    <row r="16" spans="1:4">
      <c r="A16" s="3" t="s">
        <v>1476</v>
      </c>
    </row>
    <row r="17" spans="1:4">
      <c r="A17" s="4" t="s">
        <v>1478</v>
      </c>
      <c r="C17" s="5" t="n">
        <v>65546620</v>
      </c>
    </row>
    <row r="18" spans="1:4">
      <c r="A18" s="4" t="s">
        <v>1479</v>
      </c>
    </row>
    <row r="19" spans="1:4">
      <c r="A19" s="3" t="s">
        <v>1476</v>
      </c>
    </row>
    <row r="20" spans="1:4">
      <c r="A20" s="4" t="s">
        <v>1477</v>
      </c>
      <c r="B20" s="4" t="s">
        <v>170</v>
      </c>
      <c r="C20" s="5" t="n">
        <v>537</v>
      </c>
      <c r="D20" s="5" t="n">
        <v>900</v>
      </c>
    </row>
    <row r="21" spans="1:4">
      <c r="A21" s="4" t="s">
        <v>1478</v>
      </c>
      <c r="B21" s="4" t="s">
        <v>170</v>
      </c>
      <c r="C21" s="5" t="n">
        <v>8053</v>
      </c>
      <c r="D21" s="7" t="n">
        <v>8604</v>
      </c>
    </row>
    <row r="22" spans="1:4">
      <c r="A22" s="4" t="s">
        <v>1490</v>
      </c>
    </row>
    <row r="23" spans="1:4">
      <c r="A23" s="3" t="s">
        <v>1476</v>
      </c>
    </row>
    <row r="24" spans="1:4">
      <c r="A24" s="4" t="s">
        <v>1478</v>
      </c>
      <c r="C24" s="5" t="n">
        <v>352</v>
      </c>
    </row>
    <row r="25" spans="1:4">
      <c r="A25" s="4" t="s">
        <v>1491</v>
      </c>
    </row>
    <row r="26" spans="1:4">
      <c r="A26" s="3" t="s">
        <v>1476</v>
      </c>
    </row>
    <row r="27" spans="1:4">
      <c r="A27" s="4" t="s">
        <v>1478</v>
      </c>
      <c r="C27" s="5" t="n">
        <v>3</v>
      </c>
    </row>
    <row r="28" spans="1:4">
      <c r="A28" s="4" t="s">
        <v>1492</v>
      </c>
    </row>
    <row r="29" spans="1:4">
      <c r="A29" s="3" t="s">
        <v>1476</v>
      </c>
    </row>
    <row r="30" spans="1:4">
      <c r="A30" s="4" t="s">
        <v>1478</v>
      </c>
      <c r="C30" s="4" t="s">
        <v>166</v>
      </c>
    </row>
    <row r="31" spans="1:4">
      <c r="A31" s="4" t="s">
        <v>1493</v>
      </c>
    </row>
    <row r="32" spans="1:4">
      <c r="A32" s="3" t="s">
        <v>1476</v>
      </c>
    </row>
    <row r="33" spans="1:4">
      <c r="A33" s="4" t="s">
        <v>1478</v>
      </c>
      <c r="C33" s="7" t="n">
        <v>7698</v>
      </c>
    </row>
    <row r="34" spans="1:4"/>
    <row r="35" spans="1:4">
      <c r="A35" s="4" t="s">
        <v>88</v>
      </c>
      <c r="B35" s="4" t="s">
        <v>1480</v>
      </c>
    </row>
    <row r="36" spans="1:4">
      <c r="A36" s="4" t="s">
        <v>169</v>
      </c>
      <c r="B36" s="4" t="s">
        <v>1481</v>
      </c>
    </row>
    <row r="37" spans="1:4">
      <c r="A37" s="4" t="s">
        <v>170</v>
      </c>
      <c r="B37" s="4" t="s">
        <v>1482</v>
      </c>
    </row>
  </sheetData>
  <mergeCells count="5">
    <mergeCell ref="A1:B1"/>
    <mergeCell ref="A34:C34"/>
    <mergeCell ref="B35:C35"/>
    <mergeCell ref="B36:C36"/>
    <mergeCell ref="B37:C37"/>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94</v>
      </c>
      <c r="B1" s="2" t="s">
        <v>107</v>
      </c>
      <c r="D1" s="2" t="s">
        <v>1</v>
      </c>
    </row>
    <row r="2" spans="1:5">
      <c r="B2" s="2" t="s">
        <v>27</v>
      </c>
      <c r="C2" s="2" t="s">
        <v>108</v>
      </c>
      <c r="D2" s="2" t="s">
        <v>27</v>
      </c>
      <c r="E2" s="2" t="s">
        <v>108</v>
      </c>
    </row>
    <row r="3" spans="1:5">
      <c r="A3" s="3" t="s">
        <v>1495</v>
      </c>
    </row>
    <row r="4" spans="1:5">
      <c r="A4" s="4" t="s">
        <v>1496</v>
      </c>
      <c r="B4" s="7" t="n">
        <v>318061</v>
      </c>
      <c r="C4" s="7" t="n">
        <v>309666</v>
      </c>
      <c r="D4" s="7" t="n">
        <v>651576</v>
      </c>
      <c r="E4" s="7" t="n">
        <v>632075</v>
      </c>
    </row>
    <row r="5" spans="1:5">
      <c r="A5" s="4" t="s">
        <v>1497</v>
      </c>
      <c r="B5" s="5" t="n">
        <v>30716</v>
      </c>
      <c r="C5" s="5" t="n">
        <v>29749</v>
      </c>
      <c r="D5" s="5" t="n">
        <v>58005</v>
      </c>
      <c r="E5" s="5" t="n">
        <v>56368</v>
      </c>
    </row>
    <row r="6" spans="1:5">
      <c r="A6" s="4" t="s">
        <v>120</v>
      </c>
      <c r="B6" s="5" t="n">
        <v>348777</v>
      </c>
      <c r="C6" s="5" t="n">
        <v>339415</v>
      </c>
      <c r="D6" s="5" t="n">
        <v>709581</v>
      </c>
      <c r="E6" s="5" t="n">
        <v>688443</v>
      </c>
    </row>
    <row r="7" spans="1:5">
      <c r="A7" s="4" t="s">
        <v>1498</v>
      </c>
      <c r="B7" s="5" t="n">
        <v>268454</v>
      </c>
      <c r="C7" s="5" t="n">
        <v>265221</v>
      </c>
      <c r="D7" s="5" t="n">
        <v>551834</v>
      </c>
      <c r="E7" s="5" t="n">
        <v>540936</v>
      </c>
    </row>
    <row r="8" spans="1:5">
      <c r="A8" s="4" t="s">
        <v>1499</v>
      </c>
      <c r="B8" s="5" t="n">
        <v>80323</v>
      </c>
      <c r="C8" s="5" t="n">
        <v>74194</v>
      </c>
      <c r="D8" s="5" t="n">
        <v>157747</v>
      </c>
      <c r="E8" s="5" t="n">
        <v>147507</v>
      </c>
    </row>
    <row r="9" spans="1:5">
      <c r="A9" s="4" t="s">
        <v>1500</v>
      </c>
    </row>
    <row r="10" spans="1:5">
      <c r="A10" s="3" t="s">
        <v>1495</v>
      </c>
    </row>
    <row r="11" spans="1:5">
      <c r="A11" s="4" t="s">
        <v>1496</v>
      </c>
      <c r="B11" s="5" t="n">
        <v>100360</v>
      </c>
      <c r="C11" s="5" t="n">
        <v>85235</v>
      </c>
      <c r="D11" s="5" t="n">
        <v>200633</v>
      </c>
      <c r="E11" s="5" t="n">
        <v>167657</v>
      </c>
    </row>
    <row r="12" spans="1:5">
      <c r="A12" s="4" t="s">
        <v>1497</v>
      </c>
      <c r="B12" s="5" t="n">
        <v>1426</v>
      </c>
      <c r="C12" s="5" t="n">
        <v>929</v>
      </c>
      <c r="D12" s="5" t="n">
        <v>2837</v>
      </c>
      <c r="E12" s="5" t="n">
        <v>2258</v>
      </c>
    </row>
    <row r="13" spans="1:5">
      <c r="A13" s="4" t="s">
        <v>120</v>
      </c>
      <c r="B13" s="5" t="n">
        <v>101786</v>
      </c>
      <c r="C13" s="5" t="n">
        <v>86164</v>
      </c>
      <c r="D13" s="5" t="n">
        <v>203470</v>
      </c>
      <c r="E13" s="5" t="n">
        <v>169915</v>
      </c>
    </row>
    <row r="14" spans="1:5">
      <c r="A14" s="4" t="s">
        <v>1498</v>
      </c>
      <c r="B14" s="5" t="n">
        <v>76239</v>
      </c>
      <c r="C14" s="5" t="n">
        <v>71754</v>
      </c>
      <c r="D14" s="5" t="n">
        <v>153031</v>
      </c>
      <c r="E14" s="5" t="n">
        <v>146840</v>
      </c>
    </row>
    <row r="15" spans="1:5">
      <c r="A15" s="4" t="s">
        <v>1499</v>
      </c>
      <c r="B15" s="5" t="n">
        <v>25547</v>
      </c>
      <c r="C15" s="5" t="n">
        <v>14410</v>
      </c>
      <c r="D15" s="5" t="n">
        <v>50439</v>
      </c>
      <c r="E15" s="5" t="n">
        <v>23075</v>
      </c>
    </row>
    <row r="16" spans="1:5">
      <c r="A16" s="4" t="s">
        <v>1501</v>
      </c>
    </row>
    <row r="17" spans="1:5">
      <c r="A17" s="3" t="s">
        <v>1495</v>
      </c>
    </row>
    <row r="18" spans="1:5">
      <c r="A18" s="4" t="s">
        <v>1496</v>
      </c>
      <c r="B18" s="5" t="n">
        <v>36061</v>
      </c>
      <c r="C18" s="5" t="n">
        <v>21962</v>
      </c>
      <c r="D18" s="5" t="n">
        <v>64749</v>
      </c>
      <c r="E18" s="5" t="n">
        <v>46131</v>
      </c>
    </row>
    <row r="19" spans="1:5">
      <c r="A19" s="4" t="s">
        <v>1497</v>
      </c>
      <c r="B19" s="5" t="n">
        <v>-643</v>
      </c>
      <c r="C19" s="5" t="n">
        <v>-685</v>
      </c>
      <c r="D19" s="5" t="n">
        <v>-1234</v>
      </c>
      <c r="E19" s="5" t="n">
        <v>1080</v>
      </c>
    </row>
    <row r="20" spans="1:5">
      <c r="A20" s="4" t="s">
        <v>120</v>
      </c>
      <c r="B20" s="5" t="n">
        <v>35418</v>
      </c>
      <c r="C20" s="5" t="n">
        <v>21277</v>
      </c>
      <c r="D20" s="5" t="n">
        <v>63515</v>
      </c>
      <c r="E20" s="5" t="n">
        <v>47211</v>
      </c>
    </row>
    <row r="21" spans="1:5">
      <c r="A21" s="4" t="s">
        <v>1498</v>
      </c>
      <c r="B21" s="5" t="n">
        <v>14950</v>
      </c>
      <c r="C21" s="5" t="n">
        <v>13844</v>
      </c>
      <c r="D21" s="5" t="n">
        <v>29477</v>
      </c>
      <c r="E21" s="5" t="n">
        <v>27539</v>
      </c>
    </row>
    <row r="22" spans="1:5">
      <c r="A22" s="4" t="s">
        <v>1499</v>
      </c>
      <c r="B22" s="5" t="n">
        <v>20468</v>
      </c>
      <c r="C22" s="5" t="n">
        <v>7433</v>
      </c>
      <c r="D22" s="5" t="n">
        <v>34038</v>
      </c>
      <c r="E22" s="5" t="n">
        <v>19672</v>
      </c>
    </row>
    <row r="23" spans="1:5">
      <c r="A23" s="4" t="s">
        <v>1502</v>
      </c>
    </row>
    <row r="24" spans="1:5">
      <c r="A24" s="3" t="s">
        <v>1495</v>
      </c>
    </row>
    <row r="25" spans="1:5">
      <c r="A25" s="4" t="s">
        <v>1496</v>
      </c>
      <c r="B25" s="5" t="n">
        <v>123126</v>
      </c>
      <c r="C25" s="5" t="n">
        <v>150447</v>
      </c>
      <c r="D25" s="5" t="n">
        <v>270461</v>
      </c>
      <c r="E25" s="5" t="n">
        <v>300063</v>
      </c>
    </row>
    <row r="26" spans="1:5">
      <c r="A26" s="4" t="s">
        <v>1497</v>
      </c>
      <c r="B26" s="5" t="n">
        <v>35837</v>
      </c>
      <c r="C26" s="5" t="n">
        <v>29416</v>
      </c>
      <c r="D26" s="5" t="n">
        <v>67818</v>
      </c>
      <c r="E26" s="5" t="n">
        <v>70732</v>
      </c>
    </row>
    <row r="27" spans="1:5">
      <c r="A27" s="4" t="s">
        <v>120</v>
      </c>
      <c r="B27" s="5" t="n">
        <v>158963</v>
      </c>
      <c r="C27" s="5" t="n">
        <v>179863</v>
      </c>
      <c r="D27" s="5" t="n">
        <v>338279</v>
      </c>
      <c r="E27" s="5" t="n">
        <v>370795</v>
      </c>
    </row>
    <row r="28" spans="1:5">
      <c r="A28" s="4" t="s">
        <v>1498</v>
      </c>
      <c r="B28" s="5" t="n">
        <v>141980</v>
      </c>
      <c r="C28" s="5" t="n">
        <v>140596</v>
      </c>
      <c r="D28" s="5" t="n">
        <v>295943</v>
      </c>
      <c r="E28" s="5" t="n">
        <v>284886</v>
      </c>
    </row>
    <row r="29" spans="1:5">
      <c r="A29" s="4" t="s">
        <v>1499</v>
      </c>
      <c r="B29" s="5" t="n">
        <v>16983</v>
      </c>
      <c r="C29" s="5" t="n">
        <v>39267</v>
      </c>
      <c r="D29" s="5" t="n">
        <v>42336</v>
      </c>
      <c r="E29" s="5" t="n">
        <v>85909</v>
      </c>
    </row>
    <row r="30" spans="1:5">
      <c r="A30" s="4" t="s">
        <v>1503</v>
      </c>
    </row>
    <row r="31" spans="1:5">
      <c r="A31" s="3" t="s">
        <v>1495</v>
      </c>
    </row>
    <row r="32" spans="1:5">
      <c r="A32" s="4" t="s">
        <v>1496</v>
      </c>
      <c r="B32" s="5" t="n">
        <v>58514</v>
      </c>
      <c r="C32" s="5" t="n">
        <v>52022</v>
      </c>
      <c r="D32" s="5" t="n">
        <v>115733</v>
      </c>
      <c r="E32" s="5" t="n">
        <v>118224</v>
      </c>
    </row>
    <row r="33" spans="1:5">
      <c r="A33" s="4" t="s">
        <v>1497</v>
      </c>
      <c r="B33" s="5" t="n">
        <v>-5904</v>
      </c>
      <c r="C33" s="5" t="n">
        <v>89</v>
      </c>
      <c r="D33" s="5" t="n">
        <v>-11416</v>
      </c>
      <c r="E33" s="5" t="n">
        <v>-17702</v>
      </c>
    </row>
    <row r="34" spans="1:5">
      <c r="A34" s="4" t="s">
        <v>120</v>
      </c>
      <c r="B34" s="5" t="n">
        <v>52610</v>
      </c>
      <c r="C34" s="5" t="n">
        <v>52111</v>
      </c>
      <c r="D34" s="5" t="n">
        <v>104317</v>
      </c>
      <c r="E34" s="5" t="n">
        <v>100522</v>
      </c>
    </row>
    <row r="35" spans="1:5">
      <c r="A35" s="4" t="s">
        <v>1498</v>
      </c>
      <c r="B35" s="5" t="n">
        <v>35285</v>
      </c>
      <c r="C35" s="5" t="n">
        <v>39027</v>
      </c>
      <c r="D35" s="5" t="n">
        <v>73383</v>
      </c>
      <c r="E35" s="5" t="n">
        <v>81671</v>
      </c>
    </row>
    <row r="36" spans="1:5">
      <c r="A36" s="4" t="s">
        <v>1499</v>
      </c>
      <c r="B36" s="7" t="n">
        <v>17325</v>
      </c>
      <c r="C36" s="7" t="n">
        <v>13084</v>
      </c>
      <c r="D36" s="7" t="n">
        <v>30934</v>
      </c>
      <c r="E36" s="7" t="n">
        <v>18851</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1504</v>
      </c>
      <c r="C1" s="2" t="s">
        <v>107</v>
      </c>
      <c r="E1" s="2" t="s">
        <v>1</v>
      </c>
    </row>
    <row r="2" spans="1:6">
      <c r="C2" s="2" t="s">
        <v>27</v>
      </c>
      <c r="D2" s="2" t="s">
        <v>108</v>
      </c>
      <c r="E2" s="2" t="s">
        <v>27</v>
      </c>
      <c r="F2" s="2" t="s">
        <v>108</v>
      </c>
    </row>
    <row r="3" spans="1:6">
      <c r="A3" s="3" t="s">
        <v>1495</v>
      </c>
    </row>
    <row r="4" spans="1:6">
      <c r="A4" s="4" t="s">
        <v>142</v>
      </c>
      <c r="C4" s="7" t="n">
        <v>80323</v>
      </c>
      <c r="D4" s="7" t="n">
        <v>74194</v>
      </c>
      <c r="E4" s="7" t="n">
        <v>157747</v>
      </c>
      <c r="F4" s="7" t="n">
        <v>147507</v>
      </c>
    </row>
    <row r="5" spans="1:6">
      <c r="A5" s="4" t="s">
        <v>1503</v>
      </c>
    </row>
    <row r="6" spans="1:6">
      <c r="A6" s="3" t="s">
        <v>1495</v>
      </c>
    </row>
    <row r="7" spans="1:6">
      <c r="A7" s="4" t="s">
        <v>1505</v>
      </c>
      <c r="C7" s="5" t="n">
        <v>558</v>
      </c>
      <c r="D7" s="5" t="n">
        <v>-4119</v>
      </c>
      <c r="E7" s="5" t="n">
        <v>-96</v>
      </c>
      <c r="F7" s="5" t="n">
        <v>7855</v>
      </c>
    </row>
    <row r="8" spans="1:6">
      <c r="A8" s="4" t="s">
        <v>1506</v>
      </c>
      <c r="C8" s="5" t="n">
        <v>344</v>
      </c>
      <c r="D8" s="5" t="n">
        <v>74</v>
      </c>
      <c r="E8" s="5" t="n">
        <v>387</v>
      </c>
      <c r="F8" s="5" t="n">
        <v>656</v>
      </c>
    </row>
    <row r="9" spans="1:6">
      <c r="A9" s="4" t="s">
        <v>1507</v>
      </c>
      <c r="C9" s="5" t="n">
        <v>8408</v>
      </c>
      <c r="D9" s="5" t="n">
        <v>10945</v>
      </c>
      <c r="E9" s="5" t="n">
        <v>15430</v>
      </c>
      <c r="F9" s="5" t="n">
        <v>12003</v>
      </c>
    </row>
    <row r="10" spans="1:6">
      <c r="A10" s="4" t="s">
        <v>1508</v>
      </c>
      <c r="C10" s="5" t="n">
        <v>1597</v>
      </c>
      <c r="D10" s="5" t="n">
        <v>-5266</v>
      </c>
      <c r="E10" s="5" t="n">
        <v>1751</v>
      </c>
      <c r="F10" s="5" t="n">
        <v>-9572</v>
      </c>
    </row>
    <row r="11" spans="1:6">
      <c r="A11" s="4" t="s">
        <v>117</v>
      </c>
      <c r="B11" s="4" t="s">
        <v>88</v>
      </c>
      <c r="C11" s="5" t="n">
        <v>6418</v>
      </c>
      <c r="D11" s="5" t="n">
        <v>11450</v>
      </c>
      <c r="E11" s="5" t="n">
        <v>13462</v>
      </c>
      <c r="F11" s="5" t="n">
        <v>7909</v>
      </c>
    </row>
    <row r="12" spans="1:6">
      <c r="A12" s="4" t="s">
        <v>142</v>
      </c>
      <c r="C12" s="7" t="n">
        <v>17325</v>
      </c>
      <c r="D12" s="7" t="n">
        <v>13084</v>
      </c>
      <c r="E12" s="7" t="n">
        <v>30934</v>
      </c>
      <c r="F12" s="7" t="n">
        <v>18851</v>
      </c>
    </row>
    <row r="13" spans="1:6"/>
    <row r="14" spans="1:6">
      <c r="A14" s="4" t="s">
        <v>88</v>
      </c>
      <c r="B14" s="4" t="s">
        <v>1509</v>
      </c>
    </row>
  </sheetData>
  <mergeCells count="5">
    <mergeCell ref="A1:B2"/>
    <mergeCell ref="C1:D1"/>
    <mergeCell ref="E1:F1"/>
    <mergeCell ref="A13:E13"/>
    <mergeCell ref="B14:E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510</v>
      </c>
      <c r="C1" s="2" t="s">
        <v>107</v>
      </c>
      <c r="E1" s="2" t="s">
        <v>1</v>
      </c>
    </row>
    <row r="2" spans="1:6">
      <c r="C2" s="2" t="s">
        <v>27</v>
      </c>
      <c r="D2" s="2" t="s">
        <v>108</v>
      </c>
      <c r="E2" s="2" t="s">
        <v>27</v>
      </c>
      <c r="F2" s="2" t="s">
        <v>108</v>
      </c>
    </row>
    <row r="3" spans="1:6">
      <c r="A3" s="3" t="s">
        <v>262</v>
      </c>
    </row>
    <row r="4" spans="1:6">
      <c r="A4" s="4" t="s">
        <v>120</v>
      </c>
      <c r="C4" s="7" t="n">
        <v>348777</v>
      </c>
      <c r="D4" s="7" t="n">
        <v>339415</v>
      </c>
      <c r="E4" s="7" t="n">
        <v>709581</v>
      </c>
      <c r="F4" s="7" t="n">
        <v>688443</v>
      </c>
    </row>
    <row r="5" spans="1:6">
      <c r="A5" s="4" t="s">
        <v>1511</v>
      </c>
      <c r="C5" s="5" t="n">
        <v>2716</v>
      </c>
      <c r="D5" s="5" t="n">
        <v>7580</v>
      </c>
      <c r="E5" s="5" t="n">
        <v>2735</v>
      </c>
      <c r="F5" s="5" t="n">
        <v>-2968</v>
      </c>
    </row>
    <row r="6" spans="1:6">
      <c r="A6" s="4" t="s">
        <v>1512</v>
      </c>
      <c r="B6" s="4" t="s">
        <v>88</v>
      </c>
      <c r="C6" s="5" t="n">
        <v>351493</v>
      </c>
      <c r="D6" s="5" t="n">
        <v>346995</v>
      </c>
      <c r="E6" s="5" t="n">
        <v>712316</v>
      </c>
      <c r="F6" s="5" t="n">
        <v>685475</v>
      </c>
    </row>
    <row r="7" spans="1:6">
      <c r="A7" s="4" t="s">
        <v>1498</v>
      </c>
      <c r="C7" s="5" t="n">
        <v>268454</v>
      </c>
      <c r="D7" s="5" t="n">
        <v>265221</v>
      </c>
      <c r="E7" s="5" t="n">
        <v>551834</v>
      </c>
      <c r="F7" s="5" t="n">
        <v>540936</v>
      </c>
    </row>
    <row r="8" spans="1:6">
      <c r="A8" s="4" t="s">
        <v>1513</v>
      </c>
      <c r="C8" s="4" t="s">
        <v>166</v>
      </c>
      <c r="D8" s="4" t="s">
        <v>166</v>
      </c>
      <c r="E8" s="4" t="s">
        <v>166</v>
      </c>
      <c r="F8" s="4" t="s">
        <v>166</v>
      </c>
    </row>
    <row r="9" spans="1:6">
      <c r="A9" s="4" t="s">
        <v>1514</v>
      </c>
      <c r="C9" s="5" t="n">
        <v>268454</v>
      </c>
      <c r="D9" s="5" t="n">
        <v>265221</v>
      </c>
      <c r="E9" s="5" t="n">
        <v>551834</v>
      </c>
      <c r="F9" s="5" t="n">
        <v>540936</v>
      </c>
    </row>
    <row r="10" spans="1:6">
      <c r="A10" s="4" t="s">
        <v>128</v>
      </c>
      <c r="C10" s="5" t="n">
        <v>80323</v>
      </c>
      <c r="D10" s="5" t="n">
        <v>74194</v>
      </c>
      <c r="E10" s="5" t="n">
        <v>157747</v>
      </c>
      <c r="F10" s="5" t="n">
        <v>147507</v>
      </c>
    </row>
    <row r="11" spans="1:6">
      <c r="A11" s="4" t="s">
        <v>1511</v>
      </c>
      <c r="C11" s="5" t="n">
        <v>2716</v>
      </c>
      <c r="D11" s="5" t="n">
        <v>7580</v>
      </c>
      <c r="E11" s="5" t="n">
        <v>2735</v>
      </c>
      <c r="F11" s="5" t="n">
        <v>-2968</v>
      </c>
    </row>
    <row r="12" spans="1:6">
      <c r="A12" s="4" t="s">
        <v>1515</v>
      </c>
      <c r="C12" s="7" t="n">
        <v>83039</v>
      </c>
      <c r="D12" s="7" t="n">
        <v>81774</v>
      </c>
      <c r="E12" s="7" t="n">
        <v>160482</v>
      </c>
      <c r="F12" s="7" t="n">
        <v>144539</v>
      </c>
    </row>
    <row r="13" spans="1:6"/>
    <row r="14" spans="1:6">
      <c r="A14" s="4" t="s">
        <v>88</v>
      </c>
      <c r="B14" s="4" t="s">
        <v>136</v>
      </c>
    </row>
  </sheetData>
  <mergeCells count="5">
    <mergeCell ref="A1:B2"/>
    <mergeCell ref="C1:D1"/>
    <mergeCell ref="E1:F1"/>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516</v>
      </c>
      <c r="C1" s="2" t="s">
        <v>107</v>
      </c>
      <c r="E1" s="2" t="s">
        <v>1</v>
      </c>
    </row>
    <row r="2" spans="1:7">
      <c r="C2" s="2" t="s">
        <v>27</v>
      </c>
      <c r="D2" s="2" t="s">
        <v>108</v>
      </c>
      <c r="E2" s="2" t="s">
        <v>27</v>
      </c>
      <c r="F2" s="2" t="s">
        <v>108</v>
      </c>
      <c r="G2" s="2" t="s">
        <v>28</v>
      </c>
    </row>
    <row r="3" spans="1:7">
      <c r="A3" s="3" t="s">
        <v>1517</v>
      </c>
    </row>
    <row r="4" spans="1:7">
      <c r="A4" s="4" t="s">
        <v>1518</v>
      </c>
      <c r="B4" s="4" t="s">
        <v>88</v>
      </c>
      <c r="C4" s="7" t="n">
        <v>351493</v>
      </c>
      <c r="D4" s="7" t="n">
        <v>346995</v>
      </c>
      <c r="E4" s="7" t="n">
        <v>712316</v>
      </c>
      <c r="F4" s="7" t="n">
        <v>685475</v>
      </c>
    </row>
    <row r="5" spans="1:7">
      <c r="A5" s="4" t="s">
        <v>1519</v>
      </c>
      <c r="C5" s="5" t="n">
        <v>83039</v>
      </c>
      <c r="D5" s="5" t="n">
        <v>81774</v>
      </c>
      <c r="E5" s="5" t="n">
        <v>160482</v>
      </c>
      <c r="F5" s="5" t="n">
        <v>144539</v>
      </c>
    </row>
    <row r="6" spans="1:7">
      <c r="A6" s="4" t="s">
        <v>1520</v>
      </c>
      <c r="C6" s="5" t="n">
        <v>444494</v>
      </c>
      <c r="E6" s="5" t="n">
        <v>444494</v>
      </c>
      <c r="G6" s="7" t="n">
        <v>455674</v>
      </c>
    </row>
    <row r="7" spans="1:7">
      <c r="A7" s="4" t="s">
        <v>1521</v>
      </c>
    </row>
    <row r="8" spans="1:7">
      <c r="A8" s="3" t="s">
        <v>1517</v>
      </c>
    </row>
    <row r="9" spans="1:7">
      <c r="A9" s="4" t="s">
        <v>1518</v>
      </c>
      <c r="B9" s="4" t="s">
        <v>88</v>
      </c>
      <c r="C9" s="5" t="n">
        <v>54250</v>
      </c>
      <c r="D9" s="5" t="n">
        <v>64186</v>
      </c>
      <c r="E9" s="5" t="n">
        <v>120012</v>
      </c>
      <c r="F9" s="5" t="n">
        <v>130577</v>
      </c>
    </row>
    <row r="10" spans="1:7">
      <c r="A10" s="4" t="s">
        <v>1519</v>
      </c>
      <c r="C10" s="5" t="n">
        <v>-1460</v>
      </c>
      <c r="D10" s="5" t="n">
        <v>6937</v>
      </c>
      <c r="E10" s="5" t="n">
        <v>6414</v>
      </c>
      <c r="F10" s="5" t="n">
        <v>22186</v>
      </c>
    </row>
    <row r="11" spans="1:7">
      <c r="A11" s="4" t="s">
        <v>1520</v>
      </c>
      <c r="C11" s="5" t="n">
        <v>129274</v>
      </c>
      <c r="E11" s="5" t="n">
        <v>129274</v>
      </c>
      <c r="G11" s="5" t="n">
        <v>125222</v>
      </c>
    </row>
    <row r="12" spans="1:7">
      <c r="A12" s="4" t="s">
        <v>1522</v>
      </c>
    </row>
    <row r="13" spans="1:7">
      <c r="A13" s="3" t="s">
        <v>1517</v>
      </c>
    </row>
    <row r="14" spans="1:7">
      <c r="A14" s="4" t="s">
        <v>1518</v>
      </c>
      <c r="B14" s="4" t="s">
        <v>88</v>
      </c>
      <c r="C14" s="5" t="n">
        <v>47991</v>
      </c>
      <c r="D14" s="5" t="n">
        <v>37582</v>
      </c>
      <c r="E14" s="5" t="n">
        <v>91922</v>
      </c>
      <c r="F14" s="5" t="n">
        <v>77408</v>
      </c>
    </row>
    <row r="15" spans="1:7">
      <c r="A15" s="4" t="s">
        <v>1519</v>
      </c>
      <c r="C15" s="5" t="n">
        <v>-1354</v>
      </c>
      <c r="D15" s="5" t="n">
        <v>7900</v>
      </c>
      <c r="E15" s="5" t="n">
        <v>891</v>
      </c>
      <c r="F15" s="5" t="n">
        <v>3472</v>
      </c>
    </row>
    <row r="16" spans="1:7">
      <c r="A16" s="4" t="s">
        <v>1520</v>
      </c>
      <c r="C16" s="5" t="n">
        <v>69027</v>
      </c>
      <c r="E16" s="5" t="n">
        <v>69027</v>
      </c>
      <c r="G16" s="5" t="n">
        <v>66167</v>
      </c>
    </row>
    <row r="17" spans="1:7">
      <c r="A17" s="4" t="s">
        <v>1523</v>
      </c>
    </row>
    <row r="18" spans="1:7">
      <c r="A18" s="3" t="s">
        <v>1517</v>
      </c>
    </row>
    <row r="19" spans="1:7">
      <c r="A19" s="4" t="s">
        <v>1518</v>
      </c>
      <c r="B19" s="4" t="s">
        <v>88</v>
      </c>
      <c r="C19" s="5" t="n">
        <v>15262</v>
      </c>
      <c r="D19" s="5" t="n">
        <v>19650</v>
      </c>
      <c r="E19" s="5" t="n">
        <v>32344</v>
      </c>
      <c r="F19" s="5" t="n">
        <v>35158</v>
      </c>
    </row>
    <row r="20" spans="1:7">
      <c r="A20" s="4" t="s">
        <v>1519</v>
      </c>
      <c r="C20" s="5" t="n">
        <v>3665</v>
      </c>
      <c r="D20" s="5" t="n">
        <v>8322</v>
      </c>
      <c r="E20" s="5" t="n">
        <v>9012</v>
      </c>
      <c r="F20" s="5" t="n">
        <v>14383</v>
      </c>
    </row>
    <row r="21" spans="1:7">
      <c r="A21" s="4" t="s">
        <v>1520</v>
      </c>
      <c r="C21" s="5" t="n">
        <v>12531</v>
      </c>
      <c r="E21" s="5" t="n">
        <v>12531</v>
      </c>
      <c r="G21" s="5" t="n">
        <v>13043</v>
      </c>
    </row>
    <row r="22" spans="1:7">
      <c r="A22" s="4" t="s">
        <v>884</v>
      </c>
    </row>
    <row r="23" spans="1:7">
      <c r="A23" s="3" t="s">
        <v>1517</v>
      </c>
    </row>
    <row r="24" spans="1:7">
      <c r="A24" s="4" t="s">
        <v>1518</v>
      </c>
      <c r="B24" s="4" t="s">
        <v>88</v>
      </c>
      <c r="C24" s="5" t="n">
        <v>117503</v>
      </c>
      <c r="D24" s="5" t="n">
        <v>121418</v>
      </c>
      <c r="E24" s="5" t="n">
        <v>244278</v>
      </c>
      <c r="F24" s="5" t="n">
        <v>243143</v>
      </c>
    </row>
    <row r="25" spans="1:7">
      <c r="A25" s="4" t="s">
        <v>1519</v>
      </c>
      <c r="C25" s="5" t="n">
        <v>851</v>
      </c>
      <c r="D25" s="5" t="n">
        <v>23159</v>
      </c>
      <c r="E25" s="5" t="n">
        <v>16317</v>
      </c>
      <c r="F25" s="5" t="n">
        <v>40041</v>
      </c>
    </row>
    <row r="26" spans="1:7">
      <c r="A26" s="4" t="s">
        <v>1520</v>
      </c>
      <c r="C26" s="5" t="n">
        <v>210832</v>
      </c>
      <c r="E26" s="5" t="n">
        <v>210832</v>
      </c>
      <c r="G26" s="5" t="n">
        <v>204432</v>
      </c>
    </row>
    <row r="27" spans="1:7">
      <c r="A27" s="4" t="s">
        <v>942</v>
      </c>
    </row>
    <row r="28" spans="1:7">
      <c r="A28" s="3" t="s">
        <v>1517</v>
      </c>
    </row>
    <row r="29" spans="1:7">
      <c r="A29" s="4" t="s">
        <v>1518</v>
      </c>
      <c r="B29" s="4" t="s">
        <v>88</v>
      </c>
      <c r="C29" s="5" t="n">
        <v>233990</v>
      </c>
      <c r="D29" s="5" t="n">
        <v>225577</v>
      </c>
      <c r="E29" s="5" t="n">
        <v>468038</v>
      </c>
      <c r="F29" s="5" t="n">
        <v>442332</v>
      </c>
    </row>
    <row r="30" spans="1:7">
      <c r="A30" s="4" t="s">
        <v>1519</v>
      </c>
      <c r="C30" s="5" t="n">
        <v>82188</v>
      </c>
      <c r="D30" s="7" t="n">
        <v>58615</v>
      </c>
      <c r="E30" s="5" t="n">
        <v>144165</v>
      </c>
      <c r="F30" s="7" t="n">
        <v>104498</v>
      </c>
    </row>
    <row r="31" spans="1:7">
      <c r="A31" s="4" t="s">
        <v>1520</v>
      </c>
      <c r="C31" s="7" t="n">
        <v>233662</v>
      </c>
      <c r="E31" s="7" t="n">
        <v>233662</v>
      </c>
      <c r="G31" s="7" t="n">
        <v>251242</v>
      </c>
    </row>
    <row r="32" spans="1:7"/>
    <row r="33" spans="1:7">
      <c r="A33" s="4" t="s">
        <v>88</v>
      </c>
      <c r="B33" s="4" t="s">
        <v>136</v>
      </c>
    </row>
  </sheetData>
  <mergeCells count="5">
    <mergeCell ref="A1:B2"/>
    <mergeCell ref="C1:D1"/>
    <mergeCell ref="E1:F1"/>
    <mergeCell ref="A32:F32"/>
    <mergeCell ref="B33:F33"/>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4</v>
      </c>
      <c r="B1" s="2" t="s">
        <v>1525</v>
      </c>
      <c r="C1" s="2" t="s">
        <v>1526</v>
      </c>
    </row>
    <row r="2" spans="1:3">
      <c r="A2" s="3" t="s">
        <v>1527</v>
      </c>
    </row>
    <row r="3" spans="1:3">
      <c r="A3" s="4" t="s">
        <v>1528</v>
      </c>
      <c r="C3" s="5" t="n">
        <v>70000000</v>
      </c>
    </row>
    <row r="4" spans="1:3">
      <c r="A4" s="4" t="s">
        <v>1529</v>
      </c>
      <c r="C4" s="7" t="n">
        <v>50</v>
      </c>
    </row>
    <row r="5" spans="1:3">
      <c r="A5" s="4" t="s">
        <v>1530</v>
      </c>
      <c r="B5" s="5" t="n">
        <v>179000000</v>
      </c>
    </row>
    <row r="6" spans="1:3">
      <c r="A6" s="4" t="s">
        <v>1531</v>
      </c>
      <c r="B6" s="4" t="s">
        <v>153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7</v>
      </c>
    </row>
    <row r="3" spans="1:2">
      <c r="A3" s="3" t="s">
        <v>237</v>
      </c>
    </row>
    <row r="4" spans="1:2">
      <c r="A4" s="4" t="s">
        <v>237</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7</v>
      </c>
    </row>
    <row r="3" spans="1:2">
      <c r="A3" s="3" t="s">
        <v>239</v>
      </c>
    </row>
    <row r="4" spans="1:2">
      <c r="A4" s="4" t="s">
        <v>239</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7</v>
      </c>
    </row>
    <row r="3" spans="1:2">
      <c r="A3" s="3" t="s">
        <v>241</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7</v>
      </c>
    </row>
    <row r="3" spans="1:2">
      <c r="A3" s="3" t="s">
        <v>243</v>
      </c>
    </row>
    <row r="4" spans="1:2">
      <c r="A4" s="4" t="s">
        <v>243</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7</v>
      </c>
    </row>
    <row r="3" spans="1:2">
      <c r="A3" s="3" t="s">
        <v>245</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7</v>
      </c>
      <c r="B1" s="2" t="s">
        <v>1</v>
      </c>
    </row>
    <row r="2" spans="1:2">
      <c r="B2" s="2" t="s">
        <v>27</v>
      </c>
    </row>
    <row r="3" spans="1:2">
      <c r="A3" s="3" t="s">
        <v>247</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7</v>
      </c>
    </row>
    <row r="3" spans="1:2">
      <c r="A3" s="3" t="s">
        <v>249</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1</v>
      </c>
      <c r="B1" s="2" t="s">
        <v>1</v>
      </c>
    </row>
    <row r="2" spans="1:2">
      <c r="B2" s="2" t="s">
        <v>27</v>
      </c>
    </row>
    <row r="3" spans="1:2">
      <c r="A3" s="3" t="s">
        <v>251</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3</v>
      </c>
      <c r="B1" s="2" t="s">
        <v>1</v>
      </c>
    </row>
    <row r="2" spans="1:2">
      <c r="B2" s="2" t="s">
        <v>27</v>
      </c>
    </row>
    <row r="3" spans="1:2">
      <c r="A3" s="3" t="s">
        <v>253</v>
      </c>
    </row>
    <row r="4" spans="1:2">
      <c r="A4" s="4" t="s">
        <v>253</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667593</v>
      </c>
      <c r="C3" s="7" t="n">
        <v>2536840</v>
      </c>
    </row>
    <row r="4" spans="1:3">
      <c r="A4" s="4" t="s">
        <v>31</v>
      </c>
      <c r="B4" s="5" t="n">
        <v>222998</v>
      </c>
      <c r="C4" s="5" t="n">
        <v>207792</v>
      </c>
    </row>
    <row r="5" spans="1:3">
      <c r="A5" s="4" t="s">
        <v>32</v>
      </c>
      <c r="B5" s="5" t="n">
        <v>250597</v>
      </c>
      <c r="C5" s="5" t="n">
        <v>227456</v>
      </c>
    </row>
    <row r="6" spans="1:3">
      <c r="A6" s="4" t="s">
        <v>33</v>
      </c>
      <c r="B6" s="5" t="n">
        <v>3141188</v>
      </c>
      <c r="C6" s="5" t="n">
        <v>2972088</v>
      </c>
    </row>
    <row r="7" spans="1:3">
      <c r="A7" s="3" t="s">
        <v>34</v>
      </c>
    </row>
    <row r="8" spans="1:3">
      <c r="A8" s="4" t="s">
        <v>35</v>
      </c>
      <c r="B8" s="5" t="n">
        <v>1971887</v>
      </c>
      <c r="C8" s="5" t="n">
        <v>1875828</v>
      </c>
    </row>
    <row r="9" spans="1:3">
      <c r="A9" s="4" t="s">
        <v>36</v>
      </c>
      <c r="B9" s="5" t="n">
        <v>210637</v>
      </c>
      <c r="C9" s="5" t="n">
        <v>148378</v>
      </c>
    </row>
    <row r="10" spans="1:3">
      <c r="A10" s="4" t="s">
        <v>37</v>
      </c>
      <c r="B10" s="5" t="n">
        <v>996012</v>
      </c>
      <c r="C10" s="5" t="n">
        <v>1076773</v>
      </c>
    </row>
    <row r="11" spans="1:3">
      <c r="A11" s="4" t="s">
        <v>38</v>
      </c>
      <c r="B11" s="5" t="n">
        <v>-3786</v>
      </c>
      <c r="C11" s="5" t="n">
        <v>-3551</v>
      </c>
    </row>
    <row r="12" spans="1:3">
      <c r="A12" s="4" t="s">
        <v>39</v>
      </c>
      <c r="B12" s="5" t="n">
        <v>3174750</v>
      </c>
      <c r="C12" s="5" t="n">
        <v>3097428</v>
      </c>
    </row>
    <row r="13" spans="1:3">
      <c r="A13" s="3" t="s">
        <v>40</v>
      </c>
    </row>
    <row r="14" spans="1:3">
      <c r="A14" s="4" t="s">
        <v>41</v>
      </c>
      <c r="B14" s="5" t="n">
        <v>12751325</v>
      </c>
      <c r="C14" s="5" t="n">
        <v>11456591</v>
      </c>
    </row>
    <row r="15" spans="1:3">
      <c r="A15" s="4" t="s">
        <v>42</v>
      </c>
      <c r="B15" s="5" t="n">
        <v>5827070</v>
      </c>
      <c r="C15" s="5" t="n">
        <v>7273234</v>
      </c>
    </row>
    <row r="16" spans="1:3">
      <c r="A16" s="4" t="s">
        <v>43</v>
      </c>
      <c r="B16" s="5" t="n">
        <v>18578395</v>
      </c>
      <c r="C16" s="5" t="n">
        <v>18729825</v>
      </c>
    </row>
    <row r="17" spans="1:3">
      <c r="A17" s="3" t="s">
        <v>44</v>
      </c>
    </row>
    <row r="18" spans="1:3">
      <c r="A18" s="4" t="s">
        <v>45</v>
      </c>
      <c r="B18" s="5" t="n">
        <v>16354297</v>
      </c>
      <c r="C18" s="5" t="n">
        <v>15165310</v>
      </c>
    </row>
    <row r="19" spans="1:3">
      <c r="A19" s="4" t="s">
        <v>46</v>
      </c>
      <c r="B19" s="5" t="n">
        <v>19085</v>
      </c>
      <c r="C19" s="5" t="n">
        <v>27054</v>
      </c>
    </row>
    <row r="20" spans="1:3">
      <c r="A20" s="4" t="s">
        <v>47</v>
      </c>
      <c r="B20" s="5" t="n">
        <v>16373382</v>
      </c>
      <c r="C20" s="5" t="n">
        <v>15192364</v>
      </c>
    </row>
    <row r="21" spans="1:3">
      <c r="A21" s="3" t="s">
        <v>48</v>
      </c>
    </row>
    <row r="22" spans="1:3">
      <c r="A22" s="4" t="s">
        <v>49</v>
      </c>
      <c r="B22" s="5" t="n">
        <v>335189</v>
      </c>
      <c r="C22" s="5" t="n">
        <v>349696</v>
      </c>
    </row>
    <row r="23" spans="1:3">
      <c r="A23" s="4" t="s">
        <v>50</v>
      </c>
      <c r="B23" s="5" t="n">
        <v>726993</v>
      </c>
      <c r="C23" s="5" t="n">
        <v>775025</v>
      </c>
    </row>
    <row r="24" spans="1:3">
      <c r="A24" s="4" t="s">
        <v>51</v>
      </c>
      <c r="B24" s="5" t="n">
        <v>151589</v>
      </c>
      <c r="C24" s="5" t="n">
        <v>146730</v>
      </c>
    </row>
    <row r="25" spans="1:3">
      <c r="A25" s="4" t="s">
        <v>52</v>
      </c>
      <c r="B25" s="5" t="n">
        <v>397872</v>
      </c>
      <c r="C25" s="5" t="n">
        <v>420116</v>
      </c>
    </row>
    <row r="26" spans="1:3">
      <c r="A26" s="4" t="s">
        <v>53</v>
      </c>
      <c r="B26" s="5" t="n">
        <v>1226342</v>
      </c>
      <c r="C26" s="5" t="n">
        <v>1168806</v>
      </c>
    </row>
    <row r="27" spans="1:3">
      <c r="A27" s="4" t="s">
        <v>54</v>
      </c>
      <c r="B27" s="5" t="n">
        <v>2837985</v>
      </c>
      <c r="C27" s="5" t="n">
        <v>2860373</v>
      </c>
    </row>
    <row r="28" spans="1:3">
      <c r="A28" s="4" t="s">
        <v>55</v>
      </c>
      <c r="B28" s="5" t="n">
        <v>44105700</v>
      </c>
      <c r="C28" s="5" t="n">
        <v>42852078</v>
      </c>
    </row>
    <row r="29" spans="1:3">
      <c r="A29" s="3" t="s">
        <v>56</v>
      </c>
    </row>
    <row r="30" spans="1:3">
      <c r="A30" s="4" t="s">
        <v>57</v>
      </c>
      <c r="B30" s="5" t="n">
        <v>632137</v>
      </c>
      <c r="C30" s="5" t="n">
        <v>543049</v>
      </c>
    </row>
    <row r="31" spans="1:3">
      <c r="A31" s="3" t="s">
        <v>58</v>
      </c>
    </row>
    <row r="32" spans="1:3">
      <c r="A32" s="4" t="s">
        <v>59</v>
      </c>
      <c r="B32" s="5" t="n">
        <v>1144583</v>
      </c>
      <c r="C32" s="5" t="n">
        <v>1005670</v>
      </c>
    </row>
    <row r="33" spans="1:3">
      <c r="A33" s="4" t="s">
        <v>60</v>
      </c>
      <c r="B33" s="5" t="n">
        <v>1571234</v>
      </c>
      <c r="C33" s="5" t="n">
        <v>1569922</v>
      </c>
    </row>
    <row r="34" spans="1:3">
      <c r="A34" s="4" t="s">
        <v>61</v>
      </c>
      <c r="B34" s="5" t="n">
        <v>1210816</v>
      </c>
      <c r="C34" s="5" t="n">
        <v>1132843</v>
      </c>
    </row>
    <row r="35" spans="1:3">
      <c r="A35" s="4" t="s">
        <v>62</v>
      </c>
      <c r="B35" s="5" t="n">
        <v>3926633</v>
      </c>
      <c r="C35" s="5" t="n">
        <v>3708435</v>
      </c>
    </row>
    <row r="36" spans="1:3">
      <c r="A36" s="3" t="s">
        <v>63</v>
      </c>
    </row>
    <row r="37" spans="1:3">
      <c r="A37" s="4" t="s">
        <v>64</v>
      </c>
      <c r="B37" s="5" t="n">
        <v>17236437</v>
      </c>
      <c r="C37" s="5" t="n">
        <v>17095898</v>
      </c>
    </row>
    <row r="38" spans="1:3">
      <c r="A38" s="4" t="s">
        <v>65</v>
      </c>
      <c r="B38" s="5" t="n">
        <v>1584949</v>
      </c>
      <c r="C38" s="5" t="n">
        <v>1627124</v>
      </c>
    </row>
    <row r="39" spans="1:3">
      <c r="A39" s="4" t="s">
        <v>66</v>
      </c>
      <c r="B39" s="5" t="n">
        <v>378474</v>
      </c>
      <c r="C39" s="5" t="n">
        <v>338069</v>
      </c>
    </row>
    <row r="40" spans="1:3">
      <c r="A40" s="4" t="s">
        <v>67</v>
      </c>
      <c r="B40" s="5" t="n">
        <v>19199860</v>
      </c>
      <c r="C40" s="5" t="n">
        <v>19061091</v>
      </c>
    </row>
    <row r="41" spans="1:3">
      <c r="A41" s="4" t="s">
        <v>68</v>
      </c>
      <c r="B41" s="5" t="n">
        <v>8543122</v>
      </c>
      <c r="C41" s="5" t="n">
        <v>8191794</v>
      </c>
    </row>
    <row r="42" spans="1:3">
      <c r="A42" s="4" t="s">
        <v>69</v>
      </c>
      <c r="B42" s="5" t="n">
        <v>1255774</v>
      </c>
      <c r="C42" s="5" t="n">
        <v>1308510</v>
      </c>
    </row>
    <row r="43" spans="1:3">
      <c r="A43" s="4" t="s">
        <v>70</v>
      </c>
      <c r="B43" s="5" t="n">
        <v>7655767</v>
      </c>
      <c r="C43" s="5" t="n">
        <v>7195408</v>
      </c>
    </row>
    <row r="44" spans="1:3">
      <c r="A44" s="4" t="s">
        <v>71</v>
      </c>
      <c r="B44" s="5" t="n">
        <v>41213293</v>
      </c>
      <c r="C44" s="5" t="n">
        <v>40008287</v>
      </c>
    </row>
    <row r="45" spans="1:3">
      <c r="A45" s="3" t="s">
        <v>72</v>
      </c>
    </row>
    <row r="46" spans="1:3">
      <c r="A46" s="4" t="s">
        <v>73</v>
      </c>
      <c r="B46" s="5" t="n">
        <v>594493</v>
      </c>
      <c r="C46" s="5" t="n">
        <v>594493</v>
      </c>
    </row>
    <row r="47" spans="1:3">
      <c r="A47" s="4" t="s">
        <v>74</v>
      </c>
      <c r="B47" s="5" t="n">
        <v>677446</v>
      </c>
      <c r="C47" s="5" t="n">
        <v>681329</v>
      </c>
    </row>
    <row r="48" spans="1:3">
      <c r="A48" s="4" t="s">
        <v>75</v>
      </c>
      <c r="B48" s="5" t="n">
        <v>1736867</v>
      </c>
      <c r="C48" s="5" t="n">
        <v>1663234</v>
      </c>
    </row>
    <row r="49" spans="1:3">
      <c r="A49" s="4" t="s">
        <v>76</v>
      </c>
      <c r="B49" s="5" t="n">
        <v>35585</v>
      </c>
      <c r="C49" s="5" t="n">
        <v>33652</v>
      </c>
    </row>
    <row r="50" spans="1:3">
      <c r="A50" s="4" t="s">
        <v>77</v>
      </c>
      <c r="B50" s="5" t="n">
        <v>3044391</v>
      </c>
      <c r="C50" s="5" t="n">
        <v>2972708</v>
      </c>
    </row>
    <row r="51" spans="1:3">
      <c r="A51" s="4" t="s">
        <v>78</v>
      </c>
      <c r="B51" s="5" t="n">
        <v>-208179</v>
      </c>
      <c r="C51" s="5" t="n">
        <v>-182792</v>
      </c>
    </row>
    <row r="52" spans="1:3">
      <c r="A52" s="4" t="s">
        <v>79</v>
      </c>
      <c r="B52" s="5" t="n">
        <v>2836212</v>
      </c>
      <c r="C52" s="5" t="n">
        <v>2789916</v>
      </c>
    </row>
    <row r="53" spans="1:3">
      <c r="A53" s="4" t="s">
        <v>80</v>
      </c>
      <c r="B53" s="5" t="n">
        <v>56195</v>
      </c>
      <c r="C53" s="5" t="n">
        <v>53875</v>
      </c>
    </row>
    <row r="54" spans="1:3">
      <c r="A54" s="4" t="s">
        <v>81</v>
      </c>
      <c r="B54" s="5" t="n">
        <v>2892407</v>
      </c>
      <c r="C54" s="5" t="n">
        <v>2843791</v>
      </c>
    </row>
    <row r="55" spans="1:3">
      <c r="A55" s="4" t="s">
        <v>82</v>
      </c>
      <c r="B55" s="5" t="n">
        <v>44105700</v>
      </c>
      <c r="C55" s="5" t="n">
        <v>42852078</v>
      </c>
    </row>
    <row r="56" spans="1:3">
      <c r="A56" s="4" t="s">
        <v>83</v>
      </c>
    </row>
    <row r="57" spans="1:3">
      <c r="A57" s="3" t="s">
        <v>29</v>
      </c>
    </row>
    <row r="58" spans="1:3">
      <c r="A58" s="4" t="s">
        <v>30</v>
      </c>
      <c r="B58" s="5" t="n">
        <v>23000</v>
      </c>
      <c r="C58" s="5" t="n">
        <v>4000</v>
      </c>
    </row>
    <row r="59" spans="1:3">
      <c r="A59" s="4" t="s">
        <v>33</v>
      </c>
      <c r="B59" s="5" t="n">
        <v>23000</v>
      </c>
      <c r="C59" s="5" t="n">
        <v>4000</v>
      </c>
    </row>
    <row r="60" spans="1:3">
      <c r="A60" s="3" t="s">
        <v>44</v>
      </c>
    </row>
    <row r="61" spans="1:3">
      <c r="A61" s="4" t="s">
        <v>46</v>
      </c>
      <c r="B61" s="5" t="n">
        <v>2000</v>
      </c>
      <c r="C61" s="5" t="n">
        <v>2000</v>
      </c>
    </row>
    <row r="62" spans="1:3">
      <c r="A62" s="4" t="s">
        <v>47</v>
      </c>
      <c r="B62" s="5" t="n">
        <v>1449000</v>
      </c>
      <c r="C62" s="5" t="n">
        <v>1400000</v>
      </c>
    </row>
    <row r="63" spans="1:3">
      <c r="A63" s="3" t="s">
        <v>48</v>
      </c>
    </row>
    <row r="64" spans="1:3">
      <c r="A64" s="4" t="s">
        <v>49</v>
      </c>
      <c r="B64" s="5" t="n">
        <v>8000</v>
      </c>
      <c r="C64" s="5" t="n">
        <v>15000</v>
      </c>
    </row>
    <row r="65" spans="1:3">
      <c r="A65" s="4" t="s">
        <v>53</v>
      </c>
      <c r="B65" s="5" t="n">
        <v>50000</v>
      </c>
      <c r="C65" s="5" t="n">
        <v>44000</v>
      </c>
    </row>
    <row r="66" spans="1:3">
      <c r="A66" s="4" t="s">
        <v>54</v>
      </c>
      <c r="B66" s="5" t="n">
        <v>58000</v>
      </c>
      <c r="C66" s="5" t="n">
        <v>59000</v>
      </c>
    </row>
    <row r="67" spans="1:3">
      <c r="A67" s="4" t="s">
        <v>55</v>
      </c>
      <c r="B67" s="5" t="n">
        <v>1530000</v>
      </c>
      <c r="C67" s="5" t="n">
        <v>1463000</v>
      </c>
    </row>
    <row r="68" spans="1:3">
      <c r="A68" s="3" t="s">
        <v>56</v>
      </c>
    </row>
    <row r="69" spans="1:3">
      <c r="A69" s="4" t="s">
        <v>57</v>
      </c>
      <c r="B69" s="5" t="n">
        <v>173000</v>
      </c>
      <c r="C69" s="5" t="n">
        <v>103000</v>
      </c>
    </row>
    <row r="70" spans="1:3">
      <c r="A70" s="3" t="s">
        <v>63</v>
      </c>
    </row>
    <row r="71" spans="1:3">
      <c r="A71" s="4" t="s">
        <v>68</v>
      </c>
      <c r="B71" s="5" t="n">
        <v>19000</v>
      </c>
      <c r="C71" s="5" t="n">
        <v>18000</v>
      </c>
    </row>
    <row r="72" spans="1:3">
      <c r="A72" s="4" t="s">
        <v>69</v>
      </c>
      <c r="B72" s="5" t="n">
        <v>2000</v>
      </c>
      <c r="C72" s="5" t="n">
        <v>2000</v>
      </c>
    </row>
    <row r="73" spans="1:3">
      <c r="A73" s="4" t="s">
        <v>70</v>
      </c>
      <c r="B73" s="5" t="n">
        <v>891000</v>
      </c>
      <c r="C73" s="5" t="n">
        <v>851000</v>
      </c>
    </row>
    <row r="74" spans="1:3">
      <c r="A74" s="4" t="s">
        <v>84</v>
      </c>
      <c r="B74" s="5" t="n">
        <v>1064000</v>
      </c>
      <c r="C74" s="5" t="n">
        <v>954000</v>
      </c>
    </row>
    <row r="75" spans="1:3">
      <c r="A75" s="4" t="s">
        <v>71</v>
      </c>
      <c r="B75" s="7" t="n">
        <v>1085000</v>
      </c>
      <c r="C75" s="7" t="n">
        <v>97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5</v>
      </c>
      <c r="B1" s="2" t="s">
        <v>1</v>
      </c>
    </row>
    <row r="2" spans="1:2">
      <c r="B2" s="2" t="s">
        <v>27</v>
      </c>
    </row>
    <row r="3" spans="1:2">
      <c r="A3" s="3" t="s">
        <v>255</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7</v>
      </c>
    </row>
    <row r="3" spans="1:2">
      <c r="A3" s="3" t="s">
        <v>260</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7</v>
      </c>
    </row>
    <row r="3" spans="1:2">
      <c r="A3" s="3" t="s">
        <v>262</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7</v>
      </c>
    </row>
    <row r="3" spans="1:2">
      <c r="A3" s="3" t="s">
        <v>264</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7</v>
      </c>
    </row>
    <row r="3" spans="1:2">
      <c r="A3" s="3" t="s">
        <v>232</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235</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7</v>
      </c>
    </row>
    <row r="3" spans="1:2">
      <c r="A3" s="3" t="s">
        <v>23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7</v>
      </c>
    </row>
    <row r="3" spans="1:2">
      <c r="A3" s="3" t="s">
        <v>239</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7</v>
      </c>
      <c r="D1" s="2" t="s">
        <v>28</v>
      </c>
    </row>
    <row r="2" spans="1:4">
      <c r="A2" s="3" t="s">
        <v>86</v>
      </c>
    </row>
    <row r="3" spans="1:4">
      <c r="A3" s="4" t="s">
        <v>87</v>
      </c>
      <c r="B3" s="4" t="s">
        <v>88</v>
      </c>
      <c r="C3" s="7" t="n">
        <v>542686</v>
      </c>
      <c r="D3" s="7" t="n">
        <v>537664</v>
      </c>
    </row>
    <row r="4" spans="1:4">
      <c r="A4" s="4" t="s">
        <v>89</v>
      </c>
      <c r="C4" s="5" t="n">
        <v>19703</v>
      </c>
      <c r="D4" s="5" t="n">
        <v>1281</v>
      </c>
    </row>
    <row r="5" spans="1:4">
      <c r="A5" s="4" t="s">
        <v>90</v>
      </c>
      <c r="C5" s="5" t="n">
        <v>1111277</v>
      </c>
      <c r="D5" s="5" t="n">
        <v>1089000</v>
      </c>
    </row>
    <row r="6" spans="1:4">
      <c r="A6" s="4" t="s">
        <v>91</v>
      </c>
      <c r="C6" s="5" t="n">
        <v>5835380</v>
      </c>
      <c r="D6" s="5" t="n">
        <v>5123444</v>
      </c>
    </row>
    <row r="7" spans="1:4">
      <c r="A7" s="4" t="s">
        <v>92</v>
      </c>
      <c r="C7" s="5" t="n">
        <v>6152</v>
      </c>
      <c r="D7" s="5" t="n">
        <v>7334</v>
      </c>
    </row>
    <row r="8" spans="1:4">
      <c r="A8" s="4" t="s">
        <v>93</v>
      </c>
      <c r="C8" s="5" t="n">
        <v>7085</v>
      </c>
      <c r="D8" s="5" t="n">
        <v>7451</v>
      </c>
    </row>
    <row r="9" spans="1:4">
      <c r="A9" s="4" t="s">
        <v>94</v>
      </c>
      <c r="C9" s="5" t="n">
        <v>472229</v>
      </c>
      <c r="D9" s="5" t="n">
        <v>445000</v>
      </c>
    </row>
    <row r="10" spans="1:4">
      <c r="A10" s="4" t="s">
        <v>95</v>
      </c>
      <c r="C10" s="5" t="n">
        <v>186630</v>
      </c>
      <c r="D10" s="5" t="n">
        <v>177726</v>
      </c>
    </row>
    <row r="11" spans="1:4">
      <c r="A11" s="4" t="s">
        <v>96</v>
      </c>
      <c r="C11" s="5" t="n">
        <v>488045</v>
      </c>
      <c r="D11" s="5" t="n">
        <v>401300</v>
      </c>
    </row>
    <row r="12" spans="1:4">
      <c r="A12" s="4" t="s">
        <v>97</v>
      </c>
      <c r="C12" s="5" t="n">
        <v>498645</v>
      </c>
      <c r="D12" s="5" t="n">
        <v>390677</v>
      </c>
    </row>
    <row r="13" spans="1:4">
      <c r="A13" s="4" t="s">
        <v>98</v>
      </c>
      <c r="C13" s="5" t="n">
        <v>162114</v>
      </c>
      <c r="D13" s="5" t="n">
        <v>149377</v>
      </c>
    </row>
    <row r="14" spans="1:4">
      <c r="A14" s="4" t="s">
        <v>99</v>
      </c>
      <c r="C14" s="5" t="n">
        <v>21098</v>
      </c>
      <c r="D14" s="5" t="n">
        <v>11202</v>
      </c>
    </row>
    <row r="15" spans="1:4">
      <c r="A15" s="4" t="s">
        <v>100</v>
      </c>
      <c r="C15" s="7" t="n">
        <v>2900063</v>
      </c>
      <c r="D15" s="7" t="n">
        <v>2562962</v>
      </c>
    </row>
    <row r="16" spans="1:4">
      <c r="A16" s="3" t="s">
        <v>72</v>
      </c>
    </row>
    <row r="17" spans="1:4">
      <c r="A17" s="4" t="s">
        <v>101</v>
      </c>
      <c r="C17" s="5" t="n">
        <v>6000000000</v>
      </c>
      <c r="D17" s="5" t="n">
        <v>6000000000</v>
      </c>
    </row>
    <row r="18" spans="1:4">
      <c r="A18" s="4" t="s">
        <v>102</v>
      </c>
      <c r="C18" s="5" t="n">
        <v>3822562601</v>
      </c>
      <c r="D18" s="5" t="n">
        <v>3822562601</v>
      </c>
    </row>
    <row r="19" spans="1:4">
      <c r="A19" s="4" t="s">
        <v>103</v>
      </c>
      <c r="C19" s="5" t="n">
        <v>3486142097</v>
      </c>
      <c r="D19" s="5" t="n">
        <v>3528429451</v>
      </c>
    </row>
    <row r="20" spans="1:4">
      <c r="A20" s="4" t="s">
        <v>104</v>
      </c>
      <c r="C20" s="5" t="n">
        <v>336420504</v>
      </c>
      <c r="D20" s="5" t="n">
        <v>294133150</v>
      </c>
    </row>
    <row r="21" spans="1:4"/>
    <row r="22" spans="1:4">
      <c r="A22" s="4" t="s">
        <v>88</v>
      </c>
      <c r="B22" s="4" t="s">
        <v>105</v>
      </c>
    </row>
  </sheetData>
  <mergeCells count="3">
    <mergeCell ref="A1:B1"/>
    <mergeCell ref="A21:C21"/>
    <mergeCell ref="B22:C2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3</v>
      </c>
      <c r="B1" s="2" t="s">
        <v>1</v>
      </c>
    </row>
    <row r="2" spans="1:2">
      <c r="B2" s="2" t="s">
        <v>27</v>
      </c>
    </row>
    <row r="3" spans="1:2">
      <c r="A3" s="3" t="s">
        <v>24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0</v>
      </c>
      <c r="B1" s="2" t="s">
        <v>1</v>
      </c>
    </row>
    <row r="2" spans="1:2">
      <c r="B2" s="2" t="s">
        <v>27</v>
      </c>
    </row>
    <row r="3" spans="1:2">
      <c r="A3" s="3" t="s">
        <v>24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7</v>
      </c>
    </row>
    <row r="3" spans="1:2">
      <c r="A3" s="3" t="s">
        <v>245</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7</v>
      </c>
    </row>
    <row r="3" spans="1:2">
      <c r="A3" s="3" t="s">
        <v>247</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7</v>
      </c>
    </row>
    <row r="3" spans="1:2">
      <c r="A3" s="3" t="s">
        <v>249</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7</v>
      </c>
    </row>
    <row r="3" spans="1:2">
      <c r="A3" s="3" t="s">
        <v>251</v>
      </c>
    </row>
    <row r="4" spans="1:2">
      <c r="A4" s="4" t="s">
        <v>367</v>
      </c>
      <c r="B4"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9</v>
      </c>
      <c r="B1" s="2" t="s">
        <v>1</v>
      </c>
    </row>
    <row r="2" spans="1:2">
      <c r="B2" s="2" t="s">
        <v>27</v>
      </c>
    </row>
    <row r="3" spans="1:2">
      <c r="A3" s="3" t="s">
        <v>253</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2</v>
      </c>
      <c r="B1" s="2" t="s">
        <v>1</v>
      </c>
    </row>
    <row r="2" spans="1:2">
      <c r="B2" s="2" t="s">
        <v>27</v>
      </c>
    </row>
    <row r="3" spans="1:2">
      <c r="A3" s="3" t="s">
        <v>258</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7</v>
      </c>
    </row>
    <row r="3" spans="1:2">
      <c r="A3" s="3" t="s">
        <v>260</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262</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7</v>
      </c>
      <c r="D2" s="2" t="s">
        <v>108</v>
      </c>
      <c r="E2" s="2" t="s">
        <v>27</v>
      </c>
      <c r="F2" s="2" t="s">
        <v>108</v>
      </c>
    </row>
    <row r="3" spans="1:6">
      <c r="A3" s="3" t="s">
        <v>109</v>
      </c>
    </row>
    <row r="4" spans="1:6">
      <c r="A4" s="4" t="s">
        <v>110</v>
      </c>
      <c r="C4" s="7" t="n">
        <v>85324</v>
      </c>
      <c r="D4" s="7" t="n">
        <v>74640</v>
      </c>
      <c r="E4" s="7" t="n">
        <v>176292</v>
      </c>
      <c r="F4" s="7" t="n">
        <v>150895</v>
      </c>
    </row>
    <row r="5" spans="1:6">
      <c r="A5" s="4" t="s">
        <v>111</v>
      </c>
      <c r="C5" s="5" t="n">
        <v>27083</v>
      </c>
      <c r="D5" s="5" t="n">
        <v>23353</v>
      </c>
      <c r="E5" s="5" t="n">
        <v>49790</v>
      </c>
      <c r="F5" s="5" t="n">
        <v>40666</v>
      </c>
    </row>
    <row r="6" spans="1:6">
      <c r="A6" s="4" t="s">
        <v>112</v>
      </c>
      <c r="C6" s="5" t="n">
        <v>61212</v>
      </c>
      <c r="D6" s="5" t="n">
        <v>52140</v>
      </c>
      <c r="E6" s="5" t="n">
        <v>119555</v>
      </c>
      <c r="F6" s="5" t="n">
        <v>104752</v>
      </c>
    </row>
    <row r="7" spans="1:6">
      <c r="A7" s="4" t="s">
        <v>113</v>
      </c>
      <c r="C7" s="5" t="n">
        <v>88391</v>
      </c>
      <c r="D7" s="5" t="n">
        <v>118758</v>
      </c>
      <c r="E7" s="5" t="n">
        <v>208858</v>
      </c>
      <c r="F7" s="5" t="n">
        <v>258901</v>
      </c>
    </row>
    <row r="8" spans="1:6">
      <c r="A8" s="4" t="s">
        <v>114</v>
      </c>
      <c r="C8" s="5" t="n">
        <v>-330</v>
      </c>
      <c r="D8" s="5" t="n">
        <v>-420</v>
      </c>
      <c r="E8" s="5" t="n">
        <v>29</v>
      </c>
      <c r="F8" s="5" t="n">
        <v>-433</v>
      </c>
    </row>
    <row r="9" spans="1:6">
      <c r="A9" s="4" t="s">
        <v>115</v>
      </c>
      <c r="C9" s="5" t="n">
        <v>141612</v>
      </c>
      <c r="D9" s="5" t="n">
        <v>108863</v>
      </c>
      <c r="E9" s="5" t="n">
        <v>276004</v>
      </c>
      <c r="F9" s="5" t="n">
        <v>215414</v>
      </c>
    </row>
    <row r="10" spans="1:6">
      <c r="A10" s="4" t="s">
        <v>116</v>
      </c>
      <c r="C10" s="5" t="n">
        <v>3060</v>
      </c>
      <c r="D10" s="5" t="n">
        <v>7654</v>
      </c>
      <c r="E10" s="5" t="n">
        <v>3122</v>
      </c>
      <c r="F10" s="5" t="n">
        <v>-2312</v>
      </c>
    </row>
    <row r="11" spans="1:6">
      <c r="A11" s="4" t="s">
        <v>117</v>
      </c>
      <c r="C11" s="5" t="n">
        <v>56037</v>
      </c>
      <c r="D11" s="5" t="n">
        <v>41121</v>
      </c>
      <c r="E11" s="5" t="n">
        <v>96665</v>
      </c>
      <c r="F11" s="5" t="n">
        <v>76638</v>
      </c>
    </row>
    <row r="12" spans="1:6">
      <c r="A12" s="4" t="s">
        <v>118</v>
      </c>
      <c r="C12" s="5" t="n">
        <v>462389</v>
      </c>
      <c r="D12" s="5" t="n">
        <v>426109</v>
      </c>
      <c r="E12" s="5" t="n">
        <v>930315</v>
      </c>
      <c r="F12" s="5" t="n">
        <v>844521</v>
      </c>
    </row>
    <row r="13" spans="1:6">
      <c r="A13" s="4" t="s">
        <v>119</v>
      </c>
      <c r="C13" s="5" t="n">
        <v>110896</v>
      </c>
      <c r="D13" s="5" t="n">
        <v>79114</v>
      </c>
      <c r="E13" s="5" t="n">
        <v>217999</v>
      </c>
      <c r="F13" s="5" t="n">
        <v>159046</v>
      </c>
    </row>
    <row r="14" spans="1:6">
      <c r="A14" s="4" t="s">
        <v>120</v>
      </c>
      <c r="B14" s="4" t="s">
        <v>88</v>
      </c>
      <c r="C14" s="5" t="n">
        <v>351493</v>
      </c>
      <c r="D14" s="5" t="n">
        <v>346995</v>
      </c>
      <c r="E14" s="5" t="n">
        <v>712316</v>
      </c>
      <c r="F14" s="5" t="n">
        <v>685475</v>
      </c>
    </row>
    <row r="15" spans="1:6">
      <c r="A15" s="3" t="s">
        <v>121</v>
      </c>
    </row>
    <row r="16" spans="1:6">
      <c r="A16" s="4" t="s">
        <v>122</v>
      </c>
      <c r="C16" s="5" t="n">
        <v>122035</v>
      </c>
      <c r="D16" s="5" t="n">
        <v>127969</v>
      </c>
      <c r="E16" s="5" t="n">
        <v>258284</v>
      </c>
      <c r="F16" s="5" t="n">
        <v>253918</v>
      </c>
    </row>
    <row r="17" spans="1:6">
      <c r="A17" s="4" t="s">
        <v>123</v>
      </c>
      <c r="C17" s="5" t="n">
        <v>25242</v>
      </c>
      <c r="D17" s="5" t="n">
        <v>22867</v>
      </c>
      <c r="E17" s="5" t="n">
        <v>49017</v>
      </c>
      <c r="F17" s="5" t="n">
        <v>47039</v>
      </c>
    </row>
    <row r="18" spans="1:6">
      <c r="A18" s="4" t="s">
        <v>124</v>
      </c>
      <c r="C18" s="5" t="n">
        <v>47263</v>
      </c>
      <c r="D18" s="5" t="n">
        <v>41601</v>
      </c>
      <c r="E18" s="5" t="n">
        <v>91832</v>
      </c>
      <c r="F18" s="5" t="n">
        <v>85850</v>
      </c>
    </row>
    <row r="19" spans="1:6">
      <c r="A19" s="4" t="s">
        <v>125</v>
      </c>
      <c r="C19" s="5" t="n">
        <v>17209</v>
      </c>
      <c r="D19" s="5" t="n">
        <v>16803</v>
      </c>
      <c r="E19" s="5" t="n">
        <v>34265</v>
      </c>
      <c r="F19" s="5" t="n">
        <v>35031</v>
      </c>
    </row>
    <row r="20" spans="1:6">
      <c r="A20" s="4" t="s">
        <v>126</v>
      </c>
      <c r="C20" s="5" t="n">
        <v>7823</v>
      </c>
      <c r="D20" s="5" t="n">
        <v>6881</v>
      </c>
      <c r="E20" s="5" t="n">
        <v>16232</v>
      </c>
      <c r="F20" s="5" t="n">
        <v>15177</v>
      </c>
    </row>
    <row r="21" spans="1:6">
      <c r="A21" s="4" t="s">
        <v>117</v>
      </c>
      <c r="C21" s="5" t="n">
        <v>48882</v>
      </c>
      <c r="D21" s="5" t="n">
        <v>49100</v>
      </c>
      <c r="E21" s="5" t="n">
        <v>102204</v>
      </c>
      <c r="F21" s="5" t="n">
        <v>103921</v>
      </c>
    </row>
    <row r="22" spans="1:6">
      <c r="A22" s="4" t="s">
        <v>127</v>
      </c>
      <c r="C22" s="5" t="n">
        <v>268454</v>
      </c>
      <c r="D22" s="5" t="n">
        <v>265221</v>
      </c>
      <c r="E22" s="5" t="n">
        <v>551834</v>
      </c>
      <c r="F22" s="5" t="n">
        <v>540936</v>
      </c>
    </row>
    <row r="23" spans="1:6">
      <c r="A23" s="4" t="s">
        <v>128</v>
      </c>
      <c r="C23" s="5" t="n">
        <v>83039</v>
      </c>
      <c r="D23" s="5" t="n">
        <v>81774</v>
      </c>
      <c r="E23" s="5" t="n">
        <v>160482</v>
      </c>
      <c r="F23" s="5" t="n">
        <v>144539</v>
      </c>
    </row>
    <row r="24" spans="1:6">
      <c r="A24" s="4" t="s">
        <v>129</v>
      </c>
      <c r="C24" s="5" t="n">
        <v>29423</v>
      </c>
      <c r="D24" s="5" t="n">
        <v>19721</v>
      </c>
      <c r="E24" s="5" t="n">
        <v>48828</v>
      </c>
      <c r="F24" s="5" t="n">
        <v>35512</v>
      </c>
    </row>
    <row r="25" spans="1:6">
      <c r="A25" s="4" t="s">
        <v>130</v>
      </c>
      <c r="C25" s="5" t="n">
        <v>53616</v>
      </c>
      <c r="D25" s="5" t="n">
        <v>62053</v>
      </c>
      <c r="E25" s="5" t="n">
        <v>111654</v>
      </c>
      <c r="F25" s="5" t="n">
        <v>109027</v>
      </c>
    </row>
    <row r="26" spans="1:6">
      <c r="A26" s="4" t="s">
        <v>131</v>
      </c>
      <c r="C26" s="5" t="n">
        <v>1766</v>
      </c>
      <c r="D26" s="5" t="n">
        <v>873</v>
      </c>
      <c r="E26" s="5" t="n">
        <v>2948</v>
      </c>
      <c r="F26" s="5" t="n">
        <v>1022</v>
      </c>
    </row>
    <row r="27" spans="1:6">
      <c r="A27" s="4" t="s">
        <v>132</v>
      </c>
      <c r="C27" s="7" t="n">
        <v>51850</v>
      </c>
      <c r="D27" s="7" t="n">
        <v>61180</v>
      </c>
      <c r="E27" s="7" t="n">
        <v>108706</v>
      </c>
      <c r="F27" s="7" t="n">
        <v>108005</v>
      </c>
    </row>
    <row r="28" spans="1:6">
      <c r="A28" s="3" t="s">
        <v>133</v>
      </c>
    </row>
    <row r="29" spans="1:6">
      <c r="A29" s="4" t="s">
        <v>134</v>
      </c>
      <c r="C29" s="8" t="n">
        <v>14.7</v>
      </c>
      <c r="D29" s="8" t="n">
        <v>17.1</v>
      </c>
      <c r="E29" s="9" t="n">
        <v>30.79</v>
      </c>
      <c r="F29" s="8" t="n">
        <v>30.1</v>
      </c>
    </row>
    <row r="30" spans="1:6">
      <c r="A30" s="3" t="s">
        <v>135</v>
      </c>
    </row>
    <row r="31" spans="1:6">
      <c r="A31" s="4" t="s">
        <v>134</v>
      </c>
      <c r="C31" s="9" t="n">
        <v>14.45</v>
      </c>
      <c r="D31" s="9" t="n">
        <v>16.68</v>
      </c>
      <c r="E31" s="8" t="n">
        <v>30.2</v>
      </c>
      <c r="F31" s="9" t="n">
        <v>29.39</v>
      </c>
    </row>
    <row r="32" spans="1:6"/>
    <row r="33" spans="1:6">
      <c r="A33" s="4" t="s">
        <v>88</v>
      </c>
      <c r="B33" s="4" t="s">
        <v>136</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93</v>
      </c>
      <c r="B1" s="2" t="s">
        <v>1</v>
      </c>
    </row>
    <row r="2" spans="1:2">
      <c r="B2" s="2" t="s">
        <v>27</v>
      </c>
    </row>
    <row r="3" spans="1:2">
      <c r="A3" s="3" t="s">
        <v>232</v>
      </c>
    </row>
    <row r="4" spans="1:2">
      <c r="A4" s="4" t="s">
        <v>394</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95</v>
      </c>
      <c r="C1" s="2" t="s">
        <v>27</v>
      </c>
      <c r="D1" s="2" t="s">
        <v>28</v>
      </c>
    </row>
    <row r="2" spans="1:5">
      <c r="A2" s="3" t="s">
        <v>396</v>
      </c>
    </row>
    <row r="3" spans="1:5">
      <c r="A3" s="4" t="s">
        <v>397</v>
      </c>
      <c r="C3" s="7" t="n">
        <v>21851000</v>
      </c>
      <c r="D3" s="7" t="n">
        <v>23359000</v>
      </c>
    </row>
    <row r="4" spans="1:5">
      <c r="A4" s="4" t="s">
        <v>398</v>
      </c>
      <c r="B4" s="4" t="s">
        <v>88</v>
      </c>
      <c r="C4" s="5" t="n">
        <v>-20763000</v>
      </c>
      <c r="D4" s="5" t="n">
        <v>-22322000</v>
      </c>
      <c r="E4" s="4" t="s">
        <v>169</v>
      </c>
    </row>
    <row r="5" spans="1:5">
      <c r="A5" s="4" t="s">
        <v>399</v>
      </c>
      <c r="C5" s="5" t="n">
        <v>18578395</v>
      </c>
      <c r="D5" s="5" t="n">
        <v>18729825</v>
      </c>
    </row>
    <row r="6" spans="1:5">
      <c r="A6" s="4" t="s">
        <v>400</v>
      </c>
      <c r="C6" s="5" t="n">
        <v>1226342</v>
      </c>
      <c r="D6" s="5" t="n">
        <v>1168806</v>
      </c>
    </row>
    <row r="7" spans="1:5">
      <c r="A7" s="3" t="s">
        <v>401</v>
      </c>
    </row>
    <row r="8" spans="1:5">
      <c r="A8" s="4" t="s">
        <v>402</v>
      </c>
      <c r="B8" s="4" t="s">
        <v>170</v>
      </c>
      <c r="C8" s="5" t="n">
        <v>21405000</v>
      </c>
      <c r="D8" s="5" t="n">
        <v>23184000</v>
      </c>
    </row>
    <row r="9" spans="1:5">
      <c r="A9" s="4" t="s">
        <v>398</v>
      </c>
      <c r="B9" s="4" t="s">
        <v>403</v>
      </c>
      <c r="C9" s="5" t="n">
        <v>-20560000</v>
      </c>
      <c r="D9" s="5" t="n">
        <v>-22270000</v>
      </c>
      <c r="E9" s="4" t="s">
        <v>169</v>
      </c>
    </row>
    <row r="10" spans="1:5">
      <c r="A10" s="4" t="s">
        <v>404</v>
      </c>
      <c r="C10" s="5" t="n">
        <v>488045</v>
      </c>
      <c r="D10" s="5" t="n">
        <v>401300</v>
      </c>
    </row>
    <row r="11" spans="1:5">
      <c r="A11" s="4" t="s">
        <v>405</v>
      </c>
      <c r="C11" s="5" t="n">
        <v>19199860</v>
      </c>
      <c r="D11" s="5" t="n">
        <v>19061091</v>
      </c>
    </row>
    <row r="12" spans="1:5">
      <c r="A12" s="4" t="s">
        <v>406</v>
      </c>
      <c r="C12" s="5" t="n">
        <v>2900063</v>
      </c>
      <c r="D12" s="5" t="n">
        <v>2562962</v>
      </c>
    </row>
    <row r="13" spans="1:5">
      <c r="A13" s="4" t="s">
        <v>407</v>
      </c>
    </row>
    <row r="14" spans="1:5">
      <c r="A14" s="3" t="s">
        <v>396</v>
      </c>
    </row>
    <row r="15" spans="1:5">
      <c r="A15" s="4" t="s">
        <v>199</v>
      </c>
      <c r="B15" s="4" t="s">
        <v>408</v>
      </c>
      <c r="C15" s="5" t="n">
        <v>15224000</v>
      </c>
      <c r="D15" s="5" t="n">
        <v>14093000</v>
      </c>
    </row>
    <row r="16" spans="1:5">
      <c r="A16" s="4" t="s">
        <v>397</v>
      </c>
      <c r="B16" s="4" t="s">
        <v>409</v>
      </c>
      <c r="C16" s="5" t="n">
        <v>1087000</v>
      </c>
      <c r="D16" s="5" t="n">
        <v>1037000</v>
      </c>
    </row>
    <row r="17" spans="1:5">
      <c r="A17" s="4" t="s">
        <v>398</v>
      </c>
      <c r="B17" s="4" t="s">
        <v>409</v>
      </c>
      <c r="C17" s="5" t="n">
        <v>-20763000</v>
      </c>
      <c r="D17" s="5" t="n">
        <v>-22322000</v>
      </c>
    </row>
    <row r="18" spans="1:5">
      <c r="A18" s="4" t="s">
        <v>410</v>
      </c>
      <c r="C18" s="5" t="n">
        <v>16311000</v>
      </c>
      <c r="D18" s="5" t="n">
        <v>15130000</v>
      </c>
    </row>
    <row r="19" spans="1:5">
      <c r="A19" s="4" t="s">
        <v>411</v>
      </c>
      <c r="B19" s="4" t="s">
        <v>412</v>
      </c>
      <c r="C19" s="5" t="n">
        <v>562000</v>
      </c>
      <c r="D19" s="5" t="n">
        <v>539000</v>
      </c>
    </row>
    <row r="20" spans="1:5">
      <c r="A20" s="4" t="s">
        <v>399</v>
      </c>
      <c r="B20" s="4" t="s">
        <v>413</v>
      </c>
      <c r="C20" s="5" t="n">
        <v>1111000</v>
      </c>
      <c r="D20" s="5" t="n">
        <v>1089000</v>
      </c>
    </row>
    <row r="21" spans="1:5">
      <c r="A21" s="4" t="s">
        <v>414</v>
      </c>
      <c r="C21" s="5" t="n">
        <v>19580000</v>
      </c>
      <c r="D21" s="5" t="n">
        <v>18376000</v>
      </c>
    </row>
    <row r="22" spans="1:5">
      <c r="A22" s="3" t="s">
        <v>401</v>
      </c>
    </row>
    <row r="23" spans="1:5">
      <c r="A23" s="4" t="s">
        <v>68</v>
      </c>
      <c r="C23" s="5" t="n">
        <v>7695000</v>
      </c>
      <c r="D23" s="5" t="n">
        <v>7272000</v>
      </c>
    </row>
    <row r="24" spans="1:5">
      <c r="A24" s="4" t="s">
        <v>402</v>
      </c>
      <c r="B24" s="4" t="s">
        <v>409</v>
      </c>
      <c r="C24" s="5" t="n">
        <v>848000</v>
      </c>
      <c r="D24" s="5" t="n">
        <v>920000</v>
      </c>
    </row>
    <row r="25" spans="1:5">
      <c r="A25" s="4" t="s">
        <v>398</v>
      </c>
      <c r="B25" s="4" t="s">
        <v>409</v>
      </c>
      <c r="C25" s="5" t="n">
        <v>-20560000</v>
      </c>
      <c r="D25" s="5" t="n">
        <v>-22270000</v>
      </c>
    </row>
    <row r="26" spans="1:5">
      <c r="A26" s="4" t="s">
        <v>415</v>
      </c>
      <c r="C26" s="5" t="n">
        <v>8543000</v>
      </c>
      <c r="D26" s="5" t="n">
        <v>8192000</v>
      </c>
    </row>
    <row r="27" spans="1:5">
      <c r="A27" s="4" t="s">
        <v>404</v>
      </c>
      <c r="B27" s="4" t="s">
        <v>416</v>
      </c>
      <c r="C27" s="5" t="n">
        <v>488000</v>
      </c>
      <c r="D27" s="5" t="n">
        <v>401000</v>
      </c>
    </row>
    <row r="28" spans="1:5">
      <c r="A28" s="4" t="s">
        <v>417</v>
      </c>
      <c r="B28" s="4" t="s">
        <v>418</v>
      </c>
      <c r="C28" s="5" t="n">
        <v>0</v>
      </c>
      <c r="D28" s="5" t="n">
        <v>0</v>
      </c>
    </row>
    <row r="29" spans="1:5">
      <c r="A29" s="4" t="s">
        <v>405</v>
      </c>
      <c r="B29" s="4" t="s">
        <v>413</v>
      </c>
      <c r="C29" s="5" t="n">
        <v>661000</v>
      </c>
      <c r="D29" s="5" t="n">
        <v>540000</v>
      </c>
    </row>
    <row r="30" spans="1:5">
      <c r="A30" s="4" t="s">
        <v>406</v>
      </c>
      <c r="B30" s="4" t="s">
        <v>419</v>
      </c>
      <c r="C30" s="5" t="n">
        <v>2902000</v>
      </c>
      <c r="D30" s="5" t="n">
        <v>2555000</v>
      </c>
    </row>
    <row r="31" spans="1:5">
      <c r="A31" s="4" t="s">
        <v>420</v>
      </c>
      <c r="B31" s="4" t="s">
        <v>421</v>
      </c>
      <c r="C31" s="5" t="n">
        <v>473000</v>
      </c>
      <c r="D31" s="5" t="n">
        <v>457000</v>
      </c>
    </row>
    <row r="32" spans="1:5">
      <c r="A32" s="4" t="s">
        <v>422</v>
      </c>
      <c r="C32" s="5" t="n">
        <v>13067000</v>
      </c>
      <c r="D32" s="5" t="n">
        <v>12145000</v>
      </c>
    </row>
    <row r="33" spans="1:5">
      <c r="A33" s="4" t="s">
        <v>423</v>
      </c>
    </row>
    <row r="34" spans="1:5">
      <c r="A34" s="3" t="s">
        <v>396</v>
      </c>
    </row>
    <row r="35" spans="1:5">
      <c r="A35" s="4" t="s">
        <v>199</v>
      </c>
      <c r="B35" s="4" t="s">
        <v>424</v>
      </c>
      <c r="C35" s="5" t="n">
        <v>2418000</v>
      </c>
      <c r="D35" s="5" t="n">
        <v>2217000</v>
      </c>
    </row>
    <row r="36" spans="1:5">
      <c r="A36" s="3" t="s">
        <v>401</v>
      </c>
    </row>
    <row r="37" spans="1:5">
      <c r="A37" s="4" t="s">
        <v>68</v>
      </c>
      <c r="C37" s="5" t="n">
        <v>1373000</v>
      </c>
      <c r="D37" s="5" t="n">
        <v>1274000</v>
      </c>
    </row>
    <row r="38" spans="1:5">
      <c r="A38" s="4" t="s">
        <v>425</v>
      </c>
    </row>
    <row r="39" spans="1:5">
      <c r="A39" s="3" t="s">
        <v>396</v>
      </c>
    </row>
    <row r="40" spans="1:5">
      <c r="A40" s="4" t="s">
        <v>199</v>
      </c>
      <c r="B40" s="4" t="s">
        <v>424</v>
      </c>
      <c r="C40" s="5" t="n">
        <v>5000</v>
      </c>
      <c r="D40" s="5" t="n">
        <v>13000</v>
      </c>
    </row>
    <row r="41" spans="1:5">
      <c r="A41" s="4" t="s">
        <v>426</v>
      </c>
    </row>
    <row r="42" spans="1:5">
      <c r="A42" s="3" t="s">
        <v>396</v>
      </c>
    </row>
    <row r="43" spans="1:5">
      <c r="A43" s="4" t="s">
        <v>199</v>
      </c>
      <c r="B43" s="4" t="s">
        <v>408</v>
      </c>
      <c r="C43" s="5" t="n">
        <v>2942000</v>
      </c>
      <c r="D43" s="5" t="n">
        <v>2319000</v>
      </c>
    </row>
    <row r="44" spans="1:5">
      <c r="A44" s="3" t="s">
        <v>401</v>
      </c>
    </row>
    <row r="45" spans="1:5">
      <c r="A45" s="4" t="s">
        <v>68</v>
      </c>
      <c r="C45" s="5" t="n">
        <v>1971000</v>
      </c>
      <c r="D45" s="5" t="n">
        <v>2182000</v>
      </c>
    </row>
    <row r="46" spans="1:5">
      <c r="A46" s="4" t="s">
        <v>427</v>
      </c>
    </row>
    <row r="47" spans="1:5">
      <c r="A47" s="3" t="s">
        <v>396</v>
      </c>
    </row>
    <row r="48" spans="1:5">
      <c r="A48" s="4" t="s">
        <v>199</v>
      </c>
      <c r="B48" s="4" t="s">
        <v>408</v>
      </c>
      <c r="C48" s="5" t="n">
        <v>235000</v>
      </c>
      <c r="D48" s="5" t="n">
        <v>175000</v>
      </c>
    </row>
    <row r="49" spans="1:5">
      <c r="A49" s="3" t="s">
        <v>401</v>
      </c>
    </row>
    <row r="50" spans="1:5">
      <c r="A50" s="4" t="s">
        <v>68</v>
      </c>
      <c r="C50" s="5" t="n">
        <v>3000</v>
      </c>
      <c r="D50" s="5" t="n">
        <v>4000</v>
      </c>
    </row>
    <row r="51" spans="1:5">
      <c r="A51" s="4" t="s">
        <v>428</v>
      </c>
    </row>
    <row r="52" spans="1:5">
      <c r="A52" s="3" t="s">
        <v>396</v>
      </c>
    </row>
    <row r="53" spans="1:5">
      <c r="A53" s="4" t="s">
        <v>199</v>
      </c>
      <c r="B53" s="4" t="s">
        <v>408</v>
      </c>
      <c r="C53" s="5" t="n">
        <v>4542000</v>
      </c>
      <c r="D53" s="5" t="n">
        <v>3841000</v>
      </c>
    </row>
    <row r="54" spans="1:5">
      <c r="A54" s="3" t="s">
        <v>401</v>
      </c>
    </row>
    <row r="55" spans="1:5">
      <c r="A55" s="4" t="s">
        <v>68</v>
      </c>
      <c r="C55" s="5" t="n">
        <v>3820000</v>
      </c>
      <c r="D55" s="5" t="n">
        <v>3261000</v>
      </c>
    </row>
    <row r="56" spans="1:5">
      <c r="A56" s="4" t="s">
        <v>429</v>
      </c>
    </row>
    <row r="57" spans="1:5">
      <c r="A57" s="3" t="s">
        <v>396</v>
      </c>
    </row>
    <row r="58" spans="1:5">
      <c r="A58" s="4" t="s">
        <v>199</v>
      </c>
      <c r="B58" s="4" t="s">
        <v>408</v>
      </c>
      <c r="C58" s="5" t="n">
        <v>1416000</v>
      </c>
      <c r="D58" s="5" t="n">
        <v>1286000</v>
      </c>
    </row>
    <row r="59" spans="1:5">
      <c r="A59" s="4" t="s">
        <v>430</v>
      </c>
    </row>
    <row r="60" spans="1:5">
      <c r="A60" s="3" t="s">
        <v>401</v>
      </c>
    </row>
    <row r="61" spans="1:5">
      <c r="A61" s="4" t="s">
        <v>68</v>
      </c>
      <c r="C61" s="5" t="n">
        <v>456000</v>
      </c>
      <c r="D61" s="5" t="n">
        <v>503000</v>
      </c>
    </row>
    <row r="62" spans="1:5">
      <c r="A62" s="4" t="s">
        <v>431</v>
      </c>
    </row>
    <row r="63" spans="1:5">
      <c r="A63" s="3" t="s">
        <v>396</v>
      </c>
    </row>
    <row r="64" spans="1:5">
      <c r="A64" s="4" t="s">
        <v>199</v>
      </c>
      <c r="B64" s="4" t="s">
        <v>408</v>
      </c>
      <c r="C64" s="5" t="n">
        <v>5000</v>
      </c>
      <c r="D64" s="5" t="n">
        <v>11000</v>
      </c>
    </row>
    <row r="65" spans="1:5">
      <c r="A65" s="4" t="s">
        <v>432</v>
      </c>
    </row>
    <row r="66" spans="1:5">
      <c r="A66" s="3" t="s">
        <v>396</v>
      </c>
    </row>
    <row r="67" spans="1:5">
      <c r="A67" s="4" t="s">
        <v>199</v>
      </c>
      <c r="B67" s="4" t="s">
        <v>408</v>
      </c>
      <c r="C67" s="5" t="n">
        <v>3205000</v>
      </c>
      <c r="D67" s="5" t="n">
        <v>3787000</v>
      </c>
    </row>
    <row r="68" spans="1:5">
      <c r="A68" s="3" t="s">
        <v>401</v>
      </c>
    </row>
    <row r="69" spans="1:5">
      <c r="A69" s="4" t="s">
        <v>68</v>
      </c>
      <c r="C69" s="5" t="n">
        <v>1000</v>
      </c>
      <c r="D69" s="5" t="n">
        <v>0</v>
      </c>
    </row>
    <row r="70" spans="1:5">
      <c r="A70" s="4" t="s">
        <v>433</v>
      </c>
    </row>
    <row r="71" spans="1:5">
      <c r="A71" s="3" t="s">
        <v>396</v>
      </c>
    </row>
    <row r="72" spans="1:5">
      <c r="A72" s="4" t="s">
        <v>199</v>
      </c>
      <c r="B72" s="4" t="s">
        <v>408</v>
      </c>
      <c r="C72" s="5" t="n">
        <v>37000</v>
      </c>
      <c r="D72" s="5" t="n">
        <v>41000</v>
      </c>
    </row>
    <row r="73" spans="1:5">
      <c r="A73" s="4" t="s">
        <v>434</v>
      </c>
    </row>
    <row r="74" spans="1:5">
      <c r="A74" s="3" t="s">
        <v>396</v>
      </c>
    </row>
    <row r="75" spans="1:5">
      <c r="A75" s="4" t="s">
        <v>199</v>
      </c>
      <c r="B75" s="4" t="s">
        <v>435</v>
      </c>
      <c r="C75" s="5" t="n">
        <v>86000</v>
      </c>
      <c r="D75" s="5" t="n">
        <v>91000</v>
      </c>
    </row>
    <row r="76" spans="1:5">
      <c r="A76" s="3" t="s">
        <v>401</v>
      </c>
    </row>
    <row r="77" spans="1:5">
      <c r="A77" s="4" t="s">
        <v>68</v>
      </c>
      <c r="B77" s="4" t="s">
        <v>436</v>
      </c>
      <c r="C77" s="5" t="n">
        <v>1000</v>
      </c>
      <c r="D77" s="5" t="n">
        <v>3000</v>
      </c>
    </row>
    <row r="78" spans="1:5">
      <c r="A78" s="4" t="s">
        <v>437</v>
      </c>
    </row>
    <row r="79" spans="1:5">
      <c r="A79" s="3" t="s">
        <v>396</v>
      </c>
    </row>
    <row r="80" spans="1:5">
      <c r="A80" s="4" t="s">
        <v>199</v>
      </c>
      <c r="B80" s="4" t="s">
        <v>408</v>
      </c>
      <c r="C80" s="5" t="n">
        <v>333000</v>
      </c>
      <c r="D80" s="5" t="n">
        <v>312000</v>
      </c>
    </row>
    <row r="81" spans="1:5">
      <c r="A81" s="3" t="s">
        <v>401</v>
      </c>
    </row>
    <row r="82" spans="1:5">
      <c r="A82" s="4" t="s">
        <v>68</v>
      </c>
      <c r="C82" s="5" t="n">
        <v>70000</v>
      </c>
      <c r="D82" s="5" t="n">
        <v>45000</v>
      </c>
    </row>
    <row r="83" spans="1:5">
      <c r="A83" s="4" t="s">
        <v>438</v>
      </c>
    </row>
    <row r="84" spans="1:5">
      <c r="A84" s="3" t="s">
        <v>396</v>
      </c>
    </row>
    <row r="85" spans="1:5">
      <c r="A85" s="4" t="s">
        <v>397</v>
      </c>
      <c r="B85" s="4" t="s">
        <v>409</v>
      </c>
      <c r="C85" s="5" t="n">
        <v>1111000</v>
      </c>
      <c r="D85" s="5" t="n">
        <v>1032000</v>
      </c>
    </row>
    <row r="86" spans="1:5">
      <c r="A86" s="3" t="s">
        <v>401</v>
      </c>
    </row>
    <row r="87" spans="1:5">
      <c r="A87" s="4" t="s">
        <v>402</v>
      </c>
      <c r="B87" s="4" t="s">
        <v>409</v>
      </c>
      <c r="C87" s="5" t="n">
        <v>1243000</v>
      </c>
      <c r="D87" s="5" t="n">
        <v>1250000</v>
      </c>
    </row>
    <row r="88" spans="1:5">
      <c r="A88" s="4" t="s">
        <v>439</v>
      </c>
    </row>
    <row r="89" spans="1:5">
      <c r="A89" s="3" t="s">
        <v>396</v>
      </c>
    </row>
    <row r="90" spans="1:5">
      <c r="A90" s="4" t="s">
        <v>397</v>
      </c>
      <c r="B90" s="4" t="s">
        <v>409</v>
      </c>
      <c r="C90" s="5" t="n">
        <v>14115000</v>
      </c>
      <c r="D90" s="5" t="n">
        <v>15391000</v>
      </c>
    </row>
    <row r="91" spans="1:5">
      <c r="A91" s="3" t="s">
        <v>401</v>
      </c>
    </row>
    <row r="92" spans="1:5">
      <c r="A92" s="4" t="s">
        <v>402</v>
      </c>
      <c r="B92" s="4" t="s">
        <v>409</v>
      </c>
      <c r="C92" s="5" t="n">
        <v>13920000</v>
      </c>
      <c r="D92" s="5" t="n">
        <v>15199000</v>
      </c>
    </row>
    <row r="93" spans="1:5">
      <c r="A93" s="4" t="s">
        <v>440</v>
      </c>
    </row>
    <row r="94" spans="1:5">
      <c r="A94" s="3" t="s">
        <v>396</v>
      </c>
    </row>
    <row r="95" spans="1:5">
      <c r="A95" s="4" t="s">
        <v>397</v>
      </c>
      <c r="B95" s="4" t="s">
        <v>409</v>
      </c>
      <c r="C95" s="5" t="n">
        <v>626000</v>
      </c>
      <c r="D95" s="5" t="n">
        <v>497000</v>
      </c>
    </row>
    <row r="96" spans="1:5">
      <c r="A96" s="3" t="s">
        <v>401</v>
      </c>
    </row>
    <row r="97" spans="1:5">
      <c r="A97" s="4" t="s">
        <v>402</v>
      </c>
      <c r="B97" s="4" t="s">
        <v>409</v>
      </c>
      <c r="C97" s="5" t="n">
        <v>619000</v>
      </c>
      <c r="D97" s="5" t="n">
        <v>641000</v>
      </c>
    </row>
    <row r="98" spans="1:5">
      <c r="A98" s="4" t="s">
        <v>441</v>
      </c>
    </row>
    <row r="99" spans="1:5">
      <c r="A99" s="3" t="s">
        <v>396</v>
      </c>
    </row>
    <row r="100" spans="1:5">
      <c r="A100" s="4" t="s">
        <v>397</v>
      </c>
      <c r="B100" s="4" t="s">
        <v>409</v>
      </c>
      <c r="C100" s="5" t="n">
        <v>5990000</v>
      </c>
      <c r="D100" s="5" t="n">
        <v>6438000</v>
      </c>
    </row>
    <row r="101" spans="1:5">
      <c r="A101" s="3" t="s">
        <v>401</v>
      </c>
    </row>
    <row r="102" spans="1:5">
      <c r="A102" s="4" t="s">
        <v>402</v>
      </c>
      <c r="B102" s="4" t="s">
        <v>409</v>
      </c>
      <c r="C102" s="5" t="n">
        <v>5625000</v>
      </c>
      <c r="D102" s="5" t="n">
        <v>6096000</v>
      </c>
    </row>
    <row r="103" spans="1:5">
      <c r="A103" s="4" t="s">
        <v>442</v>
      </c>
    </row>
    <row r="104" spans="1:5">
      <c r="A104" s="3" t="s">
        <v>396</v>
      </c>
    </row>
    <row r="105" spans="1:5">
      <c r="A105" s="4" t="s">
        <v>397</v>
      </c>
      <c r="B105" s="4" t="s">
        <v>409</v>
      </c>
      <c r="C105" s="5" t="n">
        <v>8000</v>
      </c>
      <c r="D105" s="5" t="n">
        <v>1000</v>
      </c>
    </row>
    <row r="106" spans="1:5">
      <c r="A106" s="3" t="s">
        <v>401</v>
      </c>
    </row>
    <row r="107" spans="1:5">
      <c r="A107" s="4" t="s">
        <v>402</v>
      </c>
      <c r="B107" s="4" t="s">
        <v>409</v>
      </c>
      <c r="C107" s="5" t="n">
        <v>1000</v>
      </c>
      <c r="D107" s="5" t="n">
        <v>4000</v>
      </c>
    </row>
    <row r="108" spans="1:5">
      <c r="A108" s="4" t="s">
        <v>443</v>
      </c>
    </row>
    <row r="109" spans="1:5">
      <c r="A109" s="3" t="s">
        <v>396</v>
      </c>
    </row>
    <row r="110" spans="1:5">
      <c r="A110" s="4" t="s">
        <v>400</v>
      </c>
      <c r="C110" s="5" t="n">
        <v>727000</v>
      </c>
      <c r="D110" s="5" t="n">
        <v>775000</v>
      </c>
    </row>
    <row r="111" spans="1:5">
      <c r="A111" s="4" t="s">
        <v>444</v>
      </c>
    </row>
    <row r="112" spans="1:5">
      <c r="A112" s="3" t="s">
        <v>396</v>
      </c>
    </row>
    <row r="113" spans="1:5">
      <c r="A113" s="4" t="s">
        <v>400</v>
      </c>
      <c r="B113" s="4" t="s">
        <v>424</v>
      </c>
      <c r="C113" s="5" t="n">
        <v>869000</v>
      </c>
      <c r="D113" s="5" t="n">
        <v>843000</v>
      </c>
    </row>
    <row r="114" spans="1:5">
      <c r="A114" s="4" t="s">
        <v>445</v>
      </c>
    </row>
    <row r="115" spans="1:5">
      <c r="A115" s="3" t="s">
        <v>396</v>
      </c>
    </row>
    <row r="116" spans="1:5">
      <c r="A116" s="4" t="s">
        <v>199</v>
      </c>
      <c r="B116" s="4" t="s">
        <v>408</v>
      </c>
      <c r="C116" s="5" t="n">
        <v>7930000</v>
      </c>
      <c r="D116" s="5" t="n">
        <v>6478000</v>
      </c>
    </row>
    <row r="117" spans="1:5">
      <c r="A117" s="4" t="s">
        <v>397</v>
      </c>
      <c r="B117" s="4" t="s">
        <v>409</v>
      </c>
      <c r="C117" s="5" t="n">
        <v>21000</v>
      </c>
      <c r="D117" s="5" t="n">
        <v>18000</v>
      </c>
    </row>
    <row r="118" spans="1:5">
      <c r="A118" s="4" t="s">
        <v>398</v>
      </c>
      <c r="B118" s="4" t="s">
        <v>409</v>
      </c>
      <c r="C118" s="4" t="s">
        <v>166</v>
      </c>
      <c r="D118" s="4" t="s">
        <v>166</v>
      </c>
    </row>
    <row r="119" spans="1:5">
      <c r="A119" s="4" t="s">
        <v>410</v>
      </c>
      <c r="C119" s="5" t="n">
        <v>7951000</v>
      </c>
      <c r="D119" s="5" t="n">
        <v>6496000</v>
      </c>
    </row>
    <row r="120" spans="1:5">
      <c r="A120" s="4" t="s">
        <v>411</v>
      </c>
      <c r="B120" s="4" t="s">
        <v>412</v>
      </c>
      <c r="C120" s="5" t="n">
        <v>0</v>
      </c>
      <c r="D120" s="5" t="n">
        <v>0</v>
      </c>
    </row>
    <row r="121" spans="1:5">
      <c r="A121" s="4" t="s">
        <v>399</v>
      </c>
      <c r="B121" s="4" t="s">
        <v>413</v>
      </c>
      <c r="C121" s="4" t="s">
        <v>166</v>
      </c>
      <c r="D121" s="4" t="s">
        <v>166</v>
      </c>
    </row>
    <row r="122" spans="1:5">
      <c r="A122" s="4" t="s">
        <v>414</v>
      </c>
      <c r="C122" s="5" t="n">
        <v>8810000</v>
      </c>
      <c r="D122" s="5" t="n">
        <v>7279000</v>
      </c>
    </row>
    <row r="123" spans="1:5">
      <c r="A123" s="3" t="s">
        <v>401</v>
      </c>
    </row>
    <row r="124" spans="1:5">
      <c r="A124" s="4" t="s">
        <v>68</v>
      </c>
      <c r="C124" s="5" t="n">
        <v>6399000</v>
      </c>
      <c r="D124" s="5" t="n">
        <v>5858000</v>
      </c>
    </row>
    <row r="125" spans="1:5">
      <c r="A125" s="4" t="s">
        <v>402</v>
      </c>
      <c r="B125" s="4" t="s">
        <v>409</v>
      </c>
      <c r="C125" s="5" t="n">
        <v>19000</v>
      </c>
      <c r="D125" s="5" t="n">
        <v>15000</v>
      </c>
    </row>
    <row r="126" spans="1:5">
      <c r="A126" s="4" t="s">
        <v>398</v>
      </c>
      <c r="B126" s="4" t="s">
        <v>409</v>
      </c>
      <c r="C126" s="4" t="s">
        <v>166</v>
      </c>
      <c r="D126" s="4" t="s">
        <v>166</v>
      </c>
    </row>
    <row r="127" spans="1:5">
      <c r="A127" s="4" t="s">
        <v>415</v>
      </c>
      <c r="C127" s="5" t="n">
        <v>6418000</v>
      </c>
      <c r="D127" s="5" t="n">
        <v>5873000</v>
      </c>
    </row>
    <row r="128" spans="1:5">
      <c r="A128" s="4" t="s">
        <v>404</v>
      </c>
      <c r="B128" s="4" t="s">
        <v>416</v>
      </c>
      <c r="C128" s="4" t="s">
        <v>166</v>
      </c>
      <c r="D128" s="4" t="s">
        <v>166</v>
      </c>
    </row>
    <row r="129" spans="1:5">
      <c r="A129" s="4" t="s">
        <v>417</v>
      </c>
      <c r="B129" s="4" t="s">
        <v>418</v>
      </c>
      <c r="C129" s="4" t="s">
        <v>166</v>
      </c>
      <c r="D129" s="4" t="s">
        <v>166</v>
      </c>
    </row>
    <row r="130" spans="1:5">
      <c r="A130" s="4" t="s">
        <v>405</v>
      </c>
      <c r="B130" s="4" t="s">
        <v>413</v>
      </c>
      <c r="C130" s="4" t="s">
        <v>166</v>
      </c>
      <c r="D130" s="4" t="s">
        <v>166</v>
      </c>
    </row>
    <row r="131" spans="1:5">
      <c r="A131" s="4" t="s">
        <v>406</v>
      </c>
      <c r="B131" s="4" t="s">
        <v>419</v>
      </c>
      <c r="C131" s="5" t="n">
        <v>27000</v>
      </c>
      <c r="D131" s="5" t="n">
        <v>109000</v>
      </c>
    </row>
    <row r="132" spans="1:5">
      <c r="A132" s="4" t="s">
        <v>420</v>
      </c>
      <c r="B132" s="4" t="s">
        <v>421</v>
      </c>
      <c r="C132" s="5" t="n">
        <v>444000</v>
      </c>
      <c r="D132" s="5" t="n">
        <v>351000</v>
      </c>
    </row>
    <row r="133" spans="1:5">
      <c r="A133" s="4" t="s">
        <v>422</v>
      </c>
      <c r="C133" s="5" t="n">
        <v>6889000</v>
      </c>
      <c r="D133" s="5" t="n">
        <v>6333000</v>
      </c>
    </row>
    <row r="134" spans="1:5">
      <c r="A134" s="4" t="s">
        <v>446</v>
      </c>
    </row>
    <row r="135" spans="1:5">
      <c r="A135" s="3" t="s">
        <v>396</v>
      </c>
    </row>
    <row r="136" spans="1:5">
      <c r="A136" s="4" t="s">
        <v>199</v>
      </c>
      <c r="B136" s="4" t="s">
        <v>424</v>
      </c>
      <c r="C136" s="5" t="n">
        <v>1333000</v>
      </c>
      <c r="D136" s="5" t="n">
        <v>1199000</v>
      </c>
    </row>
    <row r="137" spans="1:5">
      <c r="A137" s="3" t="s">
        <v>401</v>
      </c>
    </row>
    <row r="138" spans="1:5">
      <c r="A138" s="4" t="s">
        <v>68</v>
      </c>
      <c r="C138" s="5" t="n">
        <v>1155000</v>
      </c>
      <c r="D138" s="5" t="n">
        <v>1000000</v>
      </c>
    </row>
    <row r="139" spans="1:5">
      <c r="A139" s="4" t="s">
        <v>447</v>
      </c>
    </row>
    <row r="140" spans="1:5">
      <c r="A140" s="3" t="s">
        <v>396</v>
      </c>
    </row>
    <row r="141" spans="1:5">
      <c r="A141" s="4" t="s">
        <v>199</v>
      </c>
      <c r="B141" s="4" t="s">
        <v>424</v>
      </c>
      <c r="C141" s="4" t="s">
        <v>166</v>
      </c>
      <c r="D141" s="4" t="s">
        <v>166</v>
      </c>
    </row>
    <row r="142" spans="1:5">
      <c r="A142" s="4" t="s">
        <v>448</v>
      </c>
    </row>
    <row r="143" spans="1:5">
      <c r="A143" s="3" t="s">
        <v>396</v>
      </c>
    </row>
    <row r="144" spans="1:5">
      <c r="A144" s="4" t="s">
        <v>199</v>
      </c>
      <c r="B144" s="4" t="s">
        <v>408</v>
      </c>
      <c r="C144" s="5" t="n">
        <v>2942000</v>
      </c>
      <c r="D144" s="5" t="n">
        <v>2319000</v>
      </c>
    </row>
    <row r="145" spans="1:5">
      <c r="A145" s="3" t="s">
        <v>401</v>
      </c>
    </row>
    <row r="146" spans="1:5">
      <c r="A146" s="4" t="s">
        <v>68</v>
      </c>
      <c r="C146" s="5" t="n">
        <v>1971000</v>
      </c>
      <c r="D146" s="5" t="n">
        <v>2182000</v>
      </c>
    </row>
    <row r="147" spans="1:5">
      <c r="A147" s="4" t="s">
        <v>449</v>
      </c>
    </row>
    <row r="148" spans="1:5">
      <c r="A148" s="3" t="s">
        <v>396</v>
      </c>
    </row>
    <row r="149" spans="1:5">
      <c r="A149" s="4" t="s">
        <v>199</v>
      </c>
      <c r="B149" s="4" t="s">
        <v>408</v>
      </c>
      <c r="C149" s="4" t="s">
        <v>166</v>
      </c>
      <c r="D149" s="4" t="s">
        <v>166</v>
      </c>
    </row>
    <row r="150" spans="1:5">
      <c r="A150" s="3" t="s">
        <v>401</v>
      </c>
    </row>
    <row r="151" spans="1:5">
      <c r="A151" s="4" t="s">
        <v>68</v>
      </c>
      <c r="C151" s="4" t="s">
        <v>166</v>
      </c>
      <c r="D151" s="4" t="s">
        <v>166</v>
      </c>
    </row>
    <row r="152" spans="1:5">
      <c r="A152" s="4" t="s">
        <v>450</v>
      </c>
    </row>
    <row r="153" spans="1:5">
      <c r="A153" s="3" t="s">
        <v>396</v>
      </c>
    </row>
    <row r="154" spans="1:5">
      <c r="A154" s="4" t="s">
        <v>199</v>
      </c>
      <c r="B154" s="4" t="s">
        <v>408</v>
      </c>
      <c r="C154" s="5" t="n">
        <v>3381000</v>
      </c>
      <c r="D154" s="5" t="n">
        <v>2704000</v>
      </c>
    </row>
    <row r="155" spans="1:5">
      <c r="A155" s="3" t="s">
        <v>401</v>
      </c>
    </row>
    <row r="156" spans="1:5">
      <c r="A156" s="4" t="s">
        <v>68</v>
      </c>
      <c r="C156" s="5" t="n">
        <v>3222000</v>
      </c>
      <c r="D156" s="5" t="n">
        <v>2634000</v>
      </c>
    </row>
    <row r="157" spans="1:5">
      <c r="A157" s="4" t="s">
        <v>451</v>
      </c>
    </row>
    <row r="158" spans="1:5">
      <c r="A158" s="3" t="s">
        <v>396</v>
      </c>
    </row>
    <row r="159" spans="1:5">
      <c r="A159" s="4" t="s">
        <v>199</v>
      </c>
      <c r="B159" s="4" t="s">
        <v>408</v>
      </c>
      <c r="C159" s="4" t="s">
        <v>166</v>
      </c>
      <c r="D159" s="4" t="s">
        <v>166</v>
      </c>
    </row>
    <row r="160" spans="1:5">
      <c r="A160" s="4" t="s">
        <v>452</v>
      </c>
    </row>
    <row r="161" spans="1:5">
      <c r="A161" s="3" t="s">
        <v>401</v>
      </c>
    </row>
    <row r="162" spans="1:5">
      <c r="A162" s="4" t="s">
        <v>68</v>
      </c>
      <c r="C162" s="4" t="s">
        <v>166</v>
      </c>
      <c r="D162" s="4" t="s">
        <v>166</v>
      </c>
    </row>
    <row r="163" spans="1:5">
      <c r="A163" s="4" t="s">
        <v>453</v>
      </c>
    </row>
    <row r="164" spans="1:5">
      <c r="A164" s="3" t="s">
        <v>396</v>
      </c>
    </row>
    <row r="165" spans="1:5">
      <c r="A165" s="4" t="s">
        <v>199</v>
      </c>
      <c r="B165" s="4" t="s">
        <v>408</v>
      </c>
      <c r="C165" s="4" t="s">
        <v>166</v>
      </c>
      <c r="D165" s="4" t="s">
        <v>166</v>
      </c>
    </row>
    <row r="166" spans="1:5">
      <c r="A166" s="4" t="s">
        <v>454</v>
      </c>
    </row>
    <row r="167" spans="1:5">
      <c r="A167" s="3" t="s">
        <v>396</v>
      </c>
    </row>
    <row r="168" spans="1:5">
      <c r="A168" s="4" t="s">
        <v>199</v>
      </c>
      <c r="B168" s="4" t="s">
        <v>408</v>
      </c>
      <c r="C168" s="4" t="s">
        <v>166</v>
      </c>
      <c r="D168" s="4" t="s">
        <v>166</v>
      </c>
    </row>
    <row r="169" spans="1:5">
      <c r="A169" s="3" t="s">
        <v>401</v>
      </c>
    </row>
    <row r="170" spans="1:5">
      <c r="A170" s="4" t="s">
        <v>68</v>
      </c>
      <c r="C170" s="4" t="s">
        <v>166</v>
      </c>
      <c r="D170" s="4" t="s">
        <v>166</v>
      </c>
    </row>
    <row r="171" spans="1:5">
      <c r="A171" s="4" t="s">
        <v>455</v>
      </c>
    </row>
    <row r="172" spans="1:5">
      <c r="A172" s="3" t="s">
        <v>396</v>
      </c>
    </row>
    <row r="173" spans="1:5">
      <c r="A173" s="4" t="s">
        <v>199</v>
      </c>
      <c r="B173" s="4" t="s">
        <v>408</v>
      </c>
      <c r="C173" s="4" t="s">
        <v>166</v>
      </c>
      <c r="D173" s="4" t="s">
        <v>166</v>
      </c>
    </row>
    <row r="174" spans="1:5">
      <c r="A174" s="4" t="s">
        <v>456</v>
      </c>
    </row>
    <row r="175" spans="1:5">
      <c r="A175" s="3" t="s">
        <v>396</v>
      </c>
    </row>
    <row r="176" spans="1:5">
      <c r="A176" s="4" t="s">
        <v>199</v>
      </c>
      <c r="B176" s="4" t="s">
        <v>435</v>
      </c>
      <c r="C176" s="4" t="s">
        <v>166</v>
      </c>
      <c r="D176" s="4" t="s">
        <v>166</v>
      </c>
    </row>
    <row r="177" spans="1:5">
      <c r="A177" s="3" t="s">
        <v>401</v>
      </c>
    </row>
    <row r="178" spans="1:5">
      <c r="A178" s="4" t="s">
        <v>68</v>
      </c>
      <c r="B178" s="4" t="s">
        <v>436</v>
      </c>
      <c r="C178" s="4" t="s">
        <v>166</v>
      </c>
      <c r="D178" s="4" t="s">
        <v>166</v>
      </c>
    </row>
    <row r="179" spans="1:5">
      <c r="A179" s="4" t="s">
        <v>457</v>
      </c>
    </row>
    <row r="180" spans="1:5">
      <c r="A180" s="3" t="s">
        <v>396</v>
      </c>
    </row>
    <row r="181" spans="1:5">
      <c r="A181" s="4" t="s">
        <v>199</v>
      </c>
      <c r="B181" s="4" t="s">
        <v>408</v>
      </c>
      <c r="C181" s="5" t="n">
        <v>274000</v>
      </c>
      <c r="D181" s="5" t="n">
        <v>256000</v>
      </c>
    </row>
    <row r="182" spans="1:5">
      <c r="A182" s="3" t="s">
        <v>401</v>
      </c>
    </row>
    <row r="183" spans="1:5">
      <c r="A183" s="4" t="s">
        <v>68</v>
      </c>
      <c r="C183" s="5" t="n">
        <v>51000</v>
      </c>
      <c r="D183" s="5" t="n">
        <v>42000</v>
      </c>
    </row>
    <row r="184" spans="1:5">
      <c r="A184" s="4" t="s">
        <v>458</v>
      </c>
    </row>
    <row r="185" spans="1:5">
      <c r="A185" s="3" t="s">
        <v>396</v>
      </c>
    </row>
    <row r="186" spans="1:5">
      <c r="A186" s="4" t="s">
        <v>397</v>
      </c>
      <c r="B186" s="4" t="s">
        <v>409</v>
      </c>
      <c r="C186" s="5" t="n">
        <v>3000</v>
      </c>
      <c r="D186" s="5" t="n">
        <v>6000</v>
      </c>
    </row>
    <row r="187" spans="1:5">
      <c r="A187" s="3" t="s">
        <v>401</v>
      </c>
    </row>
    <row r="188" spans="1:5">
      <c r="A188" s="4" t="s">
        <v>402</v>
      </c>
      <c r="B188" s="4" t="s">
        <v>409</v>
      </c>
      <c r="C188" s="5" t="n">
        <v>9000</v>
      </c>
      <c r="D188" s="5" t="n">
        <v>5000</v>
      </c>
    </row>
    <row r="189" spans="1:5">
      <c r="A189" s="4" t="s">
        <v>459</v>
      </c>
    </row>
    <row r="190" spans="1:5">
      <c r="A190" s="3" t="s">
        <v>396</v>
      </c>
    </row>
    <row r="191" spans="1:5">
      <c r="A191" s="4" t="s">
        <v>397</v>
      </c>
      <c r="B191" s="4" t="s">
        <v>409</v>
      </c>
      <c r="C191" s="5" t="n">
        <v>9000</v>
      </c>
      <c r="D191" s="5" t="n">
        <v>10000</v>
      </c>
    </row>
    <row r="192" spans="1:5">
      <c r="A192" s="3" t="s">
        <v>401</v>
      </c>
    </row>
    <row r="193" spans="1:5">
      <c r="A193" s="4" t="s">
        <v>402</v>
      </c>
      <c r="B193" s="4" t="s">
        <v>409</v>
      </c>
      <c r="C193" s="5" t="n">
        <v>8000</v>
      </c>
      <c r="D193" s="5" t="n">
        <v>5000</v>
      </c>
    </row>
    <row r="194" spans="1:5">
      <c r="A194" s="4" t="s">
        <v>460</v>
      </c>
    </row>
    <row r="195" spans="1:5">
      <c r="A195" s="3" t="s">
        <v>396</v>
      </c>
    </row>
    <row r="196" spans="1:5">
      <c r="A196" s="4" t="s">
        <v>397</v>
      </c>
      <c r="B196" s="4" t="s">
        <v>409</v>
      </c>
      <c r="C196" s="5" t="n">
        <v>1000</v>
      </c>
      <c r="D196" s="5" t="n">
        <v>1000</v>
      </c>
    </row>
    <row r="197" spans="1:5">
      <c r="A197" s="3" t="s">
        <v>401</v>
      </c>
    </row>
    <row r="198" spans="1:5">
      <c r="A198" s="4" t="s">
        <v>402</v>
      </c>
      <c r="B198" s="4" t="s">
        <v>409</v>
      </c>
      <c r="C198" s="5" t="n">
        <v>1000</v>
      </c>
      <c r="D198" s="5" t="n">
        <v>1000</v>
      </c>
    </row>
    <row r="199" spans="1:5">
      <c r="A199" s="4" t="s">
        <v>461</v>
      </c>
    </row>
    <row r="200" spans="1:5">
      <c r="A200" s="3" t="s">
        <v>396</v>
      </c>
    </row>
    <row r="201" spans="1:5">
      <c r="A201" s="4" t="s">
        <v>397</v>
      </c>
      <c r="B201" s="4" t="s">
        <v>409</v>
      </c>
      <c r="C201" s="5" t="n">
        <v>0</v>
      </c>
      <c r="D201" s="5" t="n">
        <v>0</v>
      </c>
    </row>
    <row r="202" spans="1:5">
      <c r="A202" s="3" t="s">
        <v>401</v>
      </c>
    </row>
    <row r="203" spans="1:5">
      <c r="A203" s="4" t="s">
        <v>402</v>
      </c>
      <c r="B203" s="4" t="s">
        <v>409</v>
      </c>
      <c r="C203" s="4" t="s">
        <v>166</v>
      </c>
      <c r="D203" s="5" t="n">
        <v>0</v>
      </c>
    </row>
    <row r="204" spans="1:5">
      <c r="A204" s="4" t="s">
        <v>462</v>
      </c>
    </row>
    <row r="205" spans="1:5">
      <c r="A205" s="3" t="s">
        <v>396</v>
      </c>
    </row>
    <row r="206" spans="1:5">
      <c r="A206" s="4" t="s">
        <v>397</v>
      </c>
      <c r="B206" s="4" t="s">
        <v>409</v>
      </c>
      <c r="C206" s="5" t="n">
        <v>8000</v>
      </c>
      <c r="D206" s="5" t="n">
        <v>1000</v>
      </c>
    </row>
    <row r="207" spans="1:5">
      <c r="A207" s="3" t="s">
        <v>401</v>
      </c>
    </row>
    <row r="208" spans="1:5">
      <c r="A208" s="4" t="s">
        <v>402</v>
      </c>
      <c r="B208" s="4" t="s">
        <v>409</v>
      </c>
      <c r="C208" s="5" t="n">
        <v>1000</v>
      </c>
      <c r="D208" s="5" t="n">
        <v>4000</v>
      </c>
    </row>
    <row r="209" spans="1:5">
      <c r="A209" s="4" t="s">
        <v>463</v>
      </c>
    </row>
    <row r="210" spans="1:5">
      <c r="A210" s="3" t="s">
        <v>396</v>
      </c>
    </row>
    <row r="211" spans="1:5">
      <c r="A211" s="4" t="s">
        <v>400</v>
      </c>
      <c r="C211" s="5" t="n">
        <v>186000</v>
      </c>
      <c r="D211" s="5" t="n">
        <v>212000</v>
      </c>
    </row>
    <row r="212" spans="1:5">
      <c r="A212" s="4" t="s">
        <v>464</v>
      </c>
    </row>
    <row r="213" spans="1:5">
      <c r="A213" s="3" t="s">
        <v>396</v>
      </c>
    </row>
    <row r="214" spans="1:5">
      <c r="A214" s="4" t="s">
        <v>400</v>
      </c>
      <c r="B214" s="4" t="s">
        <v>424</v>
      </c>
      <c r="C214" s="5" t="n">
        <v>673000</v>
      </c>
      <c r="D214" s="5" t="n">
        <v>571000</v>
      </c>
    </row>
    <row r="215" spans="1:5">
      <c r="A215" s="4" t="s">
        <v>465</v>
      </c>
    </row>
    <row r="216" spans="1:5">
      <c r="A216" s="3" t="s">
        <v>396</v>
      </c>
    </row>
    <row r="217" spans="1:5">
      <c r="A217" s="4" t="s">
        <v>199</v>
      </c>
      <c r="B217" s="4" t="s">
        <v>408</v>
      </c>
      <c r="C217" s="5" t="n">
        <v>7051000</v>
      </c>
      <c r="D217" s="5" t="n">
        <v>7387000</v>
      </c>
    </row>
    <row r="218" spans="1:5">
      <c r="A218" s="4" t="s">
        <v>397</v>
      </c>
      <c r="B218" s="4" t="s">
        <v>409</v>
      </c>
      <c r="C218" s="5" t="n">
        <v>21666000</v>
      </c>
      <c r="D218" s="5" t="n">
        <v>23163000</v>
      </c>
    </row>
    <row r="219" spans="1:5">
      <c r="A219" s="4" t="s">
        <v>398</v>
      </c>
      <c r="B219" s="4" t="s">
        <v>409</v>
      </c>
      <c r="C219" s="4" t="s">
        <v>166</v>
      </c>
      <c r="D219" s="4" t="s">
        <v>166</v>
      </c>
    </row>
    <row r="220" spans="1:5">
      <c r="A220" s="4" t="s">
        <v>410</v>
      </c>
      <c r="C220" s="5" t="n">
        <v>28717000</v>
      </c>
      <c r="D220" s="5" t="n">
        <v>30550000</v>
      </c>
    </row>
    <row r="221" spans="1:5">
      <c r="A221" s="4" t="s">
        <v>411</v>
      </c>
      <c r="B221" s="4" t="s">
        <v>412</v>
      </c>
      <c r="C221" s="5" t="n">
        <v>522000</v>
      </c>
      <c r="D221" s="5" t="n">
        <v>473000</v>
      </c>
    </row>
    <row r="222" spans="1:5">
      <c r="A222" s="4" t="s">
        <v>399</v>
      </c>
      <c r="B222" s="4" t="s">
        <v>413</v>
      </c>
      <c r="C222" s="5" t="n">
        <v>1106000</v>
      </c>
      <c r="D222" s="5" t="n">
        <v>1084000</v>
      </c>
    </row>
    <row r="223" spans="1:5">
      <c r="A223" s="4" t="s">
        <v>414</v>
      </c>
      <c r="C223" s="5" t="n">
        <v>30904000</v>
      </c>
      <c r="D223" s="5" t="n">
        <v>32779000</v>
      </c>
    </row>
    <row r="224" spans="1:5">
      <c r="A224" s="3" t="s">
        <v>401</v>
      </c>
    </row>
    <row r="225" spans="1:5">
      <c r="A225" s="4" t="s">
        <v>68</v>
      </c>
      <c r="C225" s="5" t="n">
        <v>1294000</v>
      </c>
      <c r="D225" s="5" t="n">
        <v>1412000</v>
      </c>
    </row>
    <row r="226" spans="1:5">
      <c r="A226" s="4" t="s">
        <v>402</v>
      </c>
      <c r="B226" s="4" t="s">
        <v>409</v>
      </c>
      <c r="C226" s="5" t="n">
        <v>21206000</v>
      </c>
      <c r="D226" s="5" t="n">
        <v>22982000</v>
      </c>
    </row>
    <row r="227" spans="1:5">
      <c r="A227" s="4" t="s">
        <v>398</v>
      </c>
      <c r="B227" s="4" t="s">
        <v>409</v>
      </c>
      <c r="C227" s="4" t="s">
        <v>166</v>
      </c>
      <c r="D227" s="4" t="s">
        <v>166</v>
      </c>
    </row>
    <row r="228" spans="1:5">
      <c r="A228" s="4" t="s">
        <v>415</v>
      </c>
      <c r="C228" s="5" t="n">
        <v>22500000</v>
      </c>
      <c r="D228" s="5" t="n">
        <v>24394000</v>
      </c>
    </row>
    <row r="229" spans="1:5">
      <c r="A229" s="4" t="s">
        <v>404</v>
      </c>
      <c r="B229" s="4" t="s">
        <v>416</v>
      </c>
      <c r="C229" s="5" t="n">
        <v>395000</v>
      </c>
      <c r="D229" s="5" t="n">
        <v>331000</v>
      </c>
    </row>
    <row r="230" spans="1:5">
      <c r="A230" s="4" t="s">
        <v>417</v>
      </c>
      <c r="B230" s="4" t="s">
        <v>418</v>
      </c>
      <c r="C230" s="5" t="n">
        <v>0</v>
      </c>
      <c r="D230" s="5" t="n">
        <v>0</v>
      </c>
    </row>
    <row r="231" spans="1:5">
      <c r="A231" s="4" t="s">
        <v>405</v>
      </c>
      <c r="B231" s="4" t="s">
        <v>413</v>
      </c>
      <c r="C231" s="5" t="n">
        <v>658000</v>
      </c>
      <c r="D231" s="5" t="n">
        <v>537000</v>
      </c>
    </row>
    <row r="232" spans="1:5">
      <c r="A232" s="4" t="s">
        <v>406</v>
      </c>
      <c r="B232" s="4" t="s">
        <v>419</v>
      </c>
      <c r="C232" s="5" t="n">
        <v>2418000</v>
      </c>
      <c r="D232" s="5" t="n">
        <v>2036000</v>
      </c>
    </row>
    <row r="233" spans="1:5">
      <c r="A233" s="4" t="s">
        <v>420</v>
      </c>
      <c r="B233" s="4" t="s">
        <v>421</v>
      </c>
      <c r="C233" s="5" t="n">
        <v>29000</v>
      </c>
      <c r="D233" s="5" t="n">
        <v>105000</v>
      </c>
    </row>
    <row r="234" spans="1:5">
      <c r="A234" s="4" t="s">
        <v>422</v>
      </c>
      <c r="C234" s="5" t="n">
        <v>26000000</v>
      </c>
      <c r="D234" s="5" t="n">
        <v>27403000</v>
      </c>
    </row>
    <row r="235" spans="1:5">
      <c r="A235" s="4" t="s">
        <v>466</v>
      </c>
    </row>
    <row r="236" spans="1:5">
      <c r="A236" s="3" t="s">
        <v>396</v>
      </c>
    </row>
    <row r="237" spans="1:5">
      <c r="A237" s="4" t="s">
        <v>199</v>
      </c>
      <c r="B237" s="4" t="s">
        <v>424</v>
      </c>
      <c r="C237" s="5" t="n">
        <v>1040000</v>
      </c>
      <c r="D237" s="5" t="n">
        <v>984000</v>
      </c>
    </row>
    <row r="238" spans="1:5">
      <c r="A238" s="3" t="s">
        <v>401</v>
      </c>
    </row>
    <row r="239" spans="1:5">
      <c r="A239" s="4" t="s">
        <v>68</v>
      </c>
      <c r="C239" s="5" t="n">
        <v>217000</v>
      </c>
      <c r="D239" s="5" t="n">
        <v>273000</v>
      </c>
    </row>
    <row r="240" spans="1:5">
      <c r="A240" s="4" t="s">
        <v>467</v>
      </c>
    </row>
    <row r="241" spans="1:5">
      <c r="A241" s="3" t="s">
        <v>396</v>
      </c>
    </row>
    <row r="242" spans="1:5">
      <c r="A242" s="4" t="s">
        <v>199</v>
      </c>
      <c r="B242" s="4" t="s">
        <v>424</v>
      </c>
      <c r="C242" s="4" t="s">
        <v>166</v>
      </c>
      <c r="D242" s="4" t="s">
        <v>166</v>
      </c>
    </row>
    <row r="243" spans="1:5">
      <c r="A243" s="4" t="s">
        <v>468</v>
      </c>
    </row>
    <row r="244" spans="1:5">
      <c r="A244" s="3" t="s">
        <v>396</v>
      </c>
    </row>
    <row r="245" spans="1:5">
      <c r="A245" s="4" t="s">
        <v>199</v>
      </c>
      <c r="B245" s="4" t="s">
        <v>408</v>
      </c>
      <c r="C245" s="4" t="s">
        <v>166</v>
      </c>
      <c r="D245" s="4" t="s">
        <v>166</v>
      </c>
    </row>
    <row r="246" spans="1:5">
      <c r="A246" s="3" t="s">
        <v>401</v>
      </c>
    </row>
    <row r="247" spans="1:5">
      <c r="A247" s="4" t="s">
        <v>68</v>
      </c>
      <c r="C247" s="4" t="s">
        <v>166</v>
      </c>
      <c r="D247" s="4" t="s">
        <v>166</v>
      </c>
    </row>
    <row r="248" spans="1:5">
      <c r="A248" s="4" t="s">
        <v>469</v>
      </c>
    </row>
    <row r="249" spans="1:5">
      <c r="A249" s="3" t="s">
        <v>396</v>
      </c>
    </row>
    <row r="250" spans="1:5">
      <c r="A250" s="4" t="s">
        <v>199</v>
      </c>
      <c r="B250" s="4" t="s">
        <v>408</v>
      </c>
      <c r="C250" s="5" t="n">
        <v>234000</v>
      </c>
      <c r="D250" s="5" t="n">
        <v>174000</v>
      </c>
    </row>
    <row r="251" spans="1:5">
      <c r="A251" s="3" t="s">
        <v>401</v>
      </c>
    </row>
    <row r="252" spans="1:5">
      <c r="A252" s="4" t="s">
        <v>68</v>
      </c>
      <c r="C252" s="5" t="n">
        <v>3000</v>
      </c>
      <c r="D252" s="5" t="n">
        <v>4000</v>
      </c>
    </row>
    <row r="253" spans="1:5">
      <c r="A253" s="4" t="s">
        <v>470</v>
      </c>
    </row>
    <row r="254" spans="1:5">
      <c r="A254" s="3" t="s">
        <v>396</v>
      </c>
    </row>
    <row r="255" spans="1:5">
      <c r="A255" s="4" t="s">
        <v>199</v>
      </c>
      <c r="B255" s="4" t="s">
        <v>408</v>
      </c>
      <c r="C255" s="5" t="n">
        <v>1155000</v>
      </c>
      <c r="D255" s="5" t="n">
        <v>1134000</v>
      </c>
    </row>
    <row r="256" spans="1:5">
      <c r="A256" s="3" t="s">
        <v>401</v>
      </c>
    </row>
    <row r="257" spans="1:5">
      <c r="A257" s="4" t="s">
        <v>68</v>
      </c>
      <c r="C257" s="5" t="n">
        <v>598000</v>
      </c>
      <c r="D257" s="5" t="n">
        <v>627000</v>
      </c>
    </row>
    <row r="258" spans="1:5">
      <c r="A258" s="4" t="s">
        <v>471</v>
      </c>
    </row>
    <row r="259" spans="1:5">
      <c r="A259" s="3" t="s">
        <v>396</v>
      </c>
    </row>
    <row r="260" spans="1:5">
      <c r="A260" s="4" t="s">
        <v>199</v>
      </c>
      <c r="B260" s="4" t="s">
        <v>408</v>
      </c>
      <c r="C260" s="5" t="n">
        <v>1288000</v>
      </c>
      <c r="D260" s="5" t="n">
        <v>1178000</v>
      </c>
    </row>
    <row r="261" spans="1:5">
      <c r="A261" s="4" t="s">
        <v>472</v>
      </c>
    </row>
    <row r="262" spans="1:5">
      <c r="A262" s="3" t="s">
        <v>401</v>
      </c>
    </row>
    <row r="263" spans="1:5">
      <c r="A263" s="4" t="s">
        <v>68</v>
      </c>
      <c r="C263" s="5" t="n">
        <v>456000</v>
      </c>
      <c r="D263" s="5" t="n">
        <v>503000</v>
      </c>
    </row>
    <row r="264" spans="1:5">
      <c r="A264" s="4" t="s">
        <v>473</v>
      </c>
    </row>
    <row r="265" spans="1:5">
      <c r="A265" s="3" t="s">
        <v>396</v>
      </c>
    </row>
    <row r="266" spans="1:5">
      <c r="A266" s="4" t="s">
        <v>199</v>
      </c>
      <c r="B266" s="4" t="s">
        <v>408</v>
      </c>
      <c r="C266" s="5" t="n">
        <v>4000</v>
      </c>
      <c r="D266" s="5" t="n">
        <v>10000</v>
      </c>
    </row>
    <row r="267" spans="1:5">
      <c r="A267" s="4" t="s">
        <v>474</v>
      </c>
    </row>
    <row r="268" spans="1:5">
      <c r="A268" s="3" t="s">
        <v>396</v>
      </c>
    </row>
    <row r="269" spans="1:5">
      <c r="A269" s="4" t="s">
        <v>199</v>
      </c>
      <c r="B269" s="4" t="s">
        <v>408</v>
      </c>
      <c r="C269" s="5" t="n">
        <v>3204000</v>
      </c>
      <c r="D269" s="5" t="n">
        <v>3787000</v>
      </c>
    </row>
    <row r="270" spans="1:5">
      <c r="A270" s="3" t="s">
        <v>401</v>
      </c>
    </row>
    <row r="271" spans="1:5">
      <c r="A271" s="4" t="s">
        <v>68</v>
      </c>
      <c r="C271" s="5" t="n">
        <v>1000</v>
      </c>
      <c r="D271" s="5" t="n">
        <v>0</v>
      </c>
    </row>
    <row r="272" spans="1:5">
      <c r="A272" s="4" t="s">
        <v>475</v>
      </c>
    </row>
    <row r="273" spans="1:5">
      <c r="A273" s="3" t="s">
        <v>396</v>
      </c>
    </row>
    <row r="274" spans="1:5">
      <c r="A274" s="4" t="s">
        <v>199</v>
      </c>
      <c r="B274" s="4" t="s">
        <v>408</v>
      </c>
      <c r="C274" s="4" t="s">
        <v>166</v>
      </c>
      <c r="D274" s="4" t="s">
        <v>166</v>
      </c>
    </row>
    <row r="275" spans="1:5">
      <c r="A275" s="4" t="s">
        <v>476</v>
      </c>
    </row>
    <row r="276" spans="1:5">
      <c r="A276" s="3" t="s">
        <v>396</v>
      </c>
    </row>
    <row r="277" spans="1:5">
      <c r="A277" s="4" t="s">
        <v>199</v>
      </c>
      <c r="B277" s="4" t="s">
        <v>435</v>
      </c>
      <c r="C277" s="5" t="n">
        <v>68000</v>
      </c>
      <c r="D277" s="5" t="n">
        <v>64000</v>
      </c>
    </row>
    <row r="278" spans="1:5">
      <c r="A278" s="3" t="s">
        <v>401</v>
      </c>
    </row>
    <row r="279" spans="1:5">
      <c r="A279" s="4" t="s">
        <v>68</v>
      </c>
      <c r="B279" s="4" t="s">
        <v>436</v>
      </c>
      <c r="C279" s="5" t="n">
        <v>0</v>
      </c>
      <c r="D279" s="5" t="n">
        <v>2000</v>
      </c>
    </row>
    <row r="280" spans="1:5">
      <c r="A280" s="4" t="s">
        <v>477</v>
      </c>
    </row>
    <row r="281" spans="1:5">
      <c r="A281" s="3" t="s">
        <v>396</v>
      </c>
    </row>
    <row r="282" spans="1:5">
      <c r="A282" s="4" t="s">
        <v>199</v>
      </c>
      <c r="B282" s="4" t="s">
        <v>408</v>
      </c>
      <c r="C282" s="5" t="n">
        <v>58000</v>
      </c>
      <c r="D282" s="5" t="n">
        <v>56000</v>
      </c>
    </row>
    <row r="283" spans="1:5">
      <c r="A283" s="3" t="s">
        <v>401</v>
      </c>
    </row>
    <row r="284" spans="1:5">
      <c r="A284" s="4" t="s">
        <v>68</v>
      </c>
      <c r="C284" s="5" t="n">
        <v>19000</v>
      </c>
      <c r="D284" s="5" t="n">
        <v>3000</v>
      </c>
    </row>
    <row r="285" spans="1:5">
      <c r="A285" s="4" t="s">
        <v>478</v>
      </c>
    </row>
    <row r="286" spans="1:5">
      <c r="A286" s="3" t="s">
        <v>396</v>
      </c>
    </row>
    <row r="287" spans="1:5">
      <c r="A287" s="4" t="s">
        <v>397</v>
      </c>
      <c r="B287" s="4" t="s">
        <v>409</v>
      </c>
      <c r="C287" s="5" t="n">
        <v>1066000</v>
      </c>
      <c r="D287" s="5" t="n">
        <v>986000</v>
      </c>
    </row>
    <row r="288" spans="1:5">
      <c r="A288" s="3" t="s">
        <v>401</v>
      </c>
    </row>
    <row r="289" spans="1:5">
      <c r="A289" s="4" t="s">
        <v>402</v>
      </c>
      <c r="B289" s="4" t="s">
        <v>409</v>
      </c>
      <c r="C289" s="5" t="n">
        <v>1191000</v>
      </c>
      <c r="D289" s="5" t="n">
        <v>1199000</v>
      </c>
    </row>
    <row r="290" spans="1:5">
      <c r="A290" s="4" t="s">
        <v>479</v>
      </c>
    </row>
    <row r="291" spans="1:5">
      <c r="A291" s="3" t="s">
        <v>396</v>
      </c>
    </row>
    <row r="292" spans="1:5">
      <c r="A292" s="4" t="s">
        <v>397</v>
      </c>
      <c r="B292" s="4" t="s">
        <v>409</v>
      </c>
      <c r="C292" s="5" t="n">
        <v>14031000</v>
      </c>
      <c r="D292" s="5" t="n">
        <v>15293000</v>
      </c>
    </row>
    <row r="293" spans="1:5">
      <c r="A293" s="3" t="s">
        <v>401</v>
      </c>
    </row>
    <row r="294" spans="1:5">
      <c r="A294" s="4" t="s">
        <v>402</v>
      </c>
      <c r="B294" s="4" t="s">
        <v>409</v>
      </c>
      <c r="C294" s="5" t="n">
        <v>13806000</v>
      </c>
      <c r="D294" s="5" t="n">
        <v>15084000</v>
      </c>
    </row>
    <row r="295" spans="1:5">
      <c r="A295" s="4" t="s">
        <v>480</v>
      </c>
    </row>
    <row r="296" spans="1:5">
      <c r="A296" s="3" t="s">
        <v>396</v>
      </c>
    </row>
    <row r="297" spans="1:5">
      <c r="A297" s="4" t="s">
        <v>397</v>
      </c>
      <c r="B297" s="4" t="s">
        <v>409</v>
      </c>
      <c r="C297" s="5" t="n">
        <v>613000</v>
      </c>
      <c r="D297" s="5" t="n">
        <v>485000</v>
      </c>
    </row>
    <row r="298" spans="1:5">
      <c r="A298" s="3" t="s">
        <v>401</v>
      </c>
    </row>
    <row r="299" spans="1:5">
      <c r="A299" s="4" t="s">
        <v>402</v>
      </c>
      <c r="B299" s="4" t="s">
        <v>409</v>
      </c>
      <c r="C299" s="5" t="n">
        <v>599000</v>
      </c>
      <c r="D299" s="5" t="n">
        <v>619000</v>
      </c>
    </row>
    <row r="300" spans="1:5">
      <c r="A300" s="4" t="s">
        <v>481</v>
      </c>
    </row>
    <row r="301" spans="1:5">
      <c r="A301" s="3" t="s">
        <v>396</v>
      </c>
    </row>
    <row r="302" spans="1:5">
      <c r="A302" s="4" t="s">
        <v>397</v>
      </c>
      <c r="B302" s="4" t="s">
        <v>409</v>
      </c>
      <c r="C302" s="5" t="n">
        <v>5956000</v>
      </c>
      <c r="D302" s="5" t="n">
        <v>6399000</v>
      </c>
    </row>
    <row r="303" spans="1:5">
      <c r="A303" s="3" t="s">
        <v>401</v>
      </c>
    </row>
    <row r="304" spans="1:5">
      <c r="A304" s="4" t="s">
        <v>402</v>
      </c>
      <c r="B304" s="4" t="s">
        <v>409</v>
      </c>
      <c r="C304" s="5" t="n">
        <v>5610000</v>
      </c>
      <c r="D304" s="5" t="n">
        <v>6080000</v>
      </c>
    </row>
    <row r="305" spans="1:5">
      <c r="A305" s="4" t="s">
        <v>482</v>
      </c>
    </row>
    <row r="306" spans="1:5">
      <c r="A306" s="3" t="s">
        <v>396</v>
      </c>
    </row>
    <row r="307" spans="1:5">
      <c r="A307" s="4" t="s">
        <v>397</v>
      </c>
      <c r="B307" s="4" t="s">
        <v>409</v>
      </c>
      <c r="C307" s="5" t="n">
        <v>0</v>
      </c>
      <c r="D307" s="5" t="n">
        <v>0</v>
      </c>
    </row>
    <row r="308" spans="1:5">
      <c r="A308" s="3" t="s">
        <v>401</v>
      </c>
    </row>
    <row r="309" spans="1:5">
      <c r="A309" s="4" t="s">
        <v>402</v>
      </c>
      <c r="B309" s="4" t="s">
        <v>409</v>
      </c>
      <c r="C309" s="5" t="n">
        <v>0</v>
      </c>
      <c r="D309" s="5" t="n">
        <v>0</v>
      </c>
    </row>
    <row r="310" spans="1:5">
      <c r="A310" s="4" t="s">
        <v>483</v>
      </c>
    </row>
    <row r="311" spans="1:5">
      <c r="A311" s="3" t="s">
        <v>396</v>
      </c>
    </row>
    <row r="312" spans="1:5">
      <c r="A312" s="4" t="s">
        <v>400</v>
      </c>
      <c r="C312" s="5" t="n">
        <v>541000</v>
      </c>
      <c r="D312" s="5" t="n">
        <v>563000</v>
      </c>
    </row>
    <row r="313" spans="1:5">
      <c r="A313" s="4" t="s">
        <v>484</v>
      </c>
    </row>
    <row r="314" spans="1:5">
      <c r="A314" s="3" t="s">
        <v>396</v>
      </c>
    </row>
    <row r="315" spans="1:5">
      <c r="A315" s="4" t="s">
        <v>400</v>
      </c>
      <c r="B315" s="4" t="s">
        <v>424</v>
      </c>
      <c r="C315" s="5" t="n">
        <v>18000</v>
      </c>
      <c r="D315" s="5" t="n">
        <v>109000</v>
      </c>
    </row>
    <row r="316" spans="1:5">
      <c r="A316" s="4" t="s">
        <v>485</v>
      </c>
    </row>
    <row r="317" spans="1:5">
      <c r="A317" s="3" t="s">
        <v>396</v>
      </c>
    </row>
    <row r="318" spans="1:5">
      <c r="A318" s="4" t="s">
        <v>199</v>
      </c>
      <c r="B318" s="4" t="s">
        <v>408</v>
      </c>
      <c r="C318" s="5" t="n">
        <v>243000</v>
      </c>
      <c r="D318" s="5" t="n">
        <v>228000</v>
      </c>
    </row>
    <row r="319" spans="1:5">
      <c r="A319" s="4" t="s">
        <v>397</v>
      </c>
      <c r="B319" s="4" t="s">
        <v>409</v>
      </c>
      <c r="C319" s="5" t="n">
        <v>163000</v>
      </c>
      <c r="D319" s="5" t="n">
        <v>178000</v>
      </c>
    </row>
    <row r="320" spans="1:5">
      <c r="A320" s="4" t="s">
        <v>398</v>
      </c>
      <c r="B320" s="4" t="s">
        <v>409</v>
      </c>
      <c r="C320" s="4" t="s">
        <v>166</v>
      </c>
      <c r="D320" s="4" t="s">
        <v>166</v>
      </c>
    </row>
    <row r="321" spans="1:5">
      <c r="A321" s="4" t="s">
        <v>410</v>
      </c>
      <c r="C321" s="5" t="n">
        <v>406000</v>
      </c>
      <c r="D321" s="5" t="n">
        <v>406000</v>
      </c>
    </row>
    <row r="322" spans="1:5">
      <c r="A322" s="4" t="s">
        <v>411</v>
      </c>
      <c r="B322" s="4" t="s">
        <v>412</v>
      </c>
      <c r="C322" s="5" t="n">
        <v>40000</v>
      </c>
      <c r="D322" s="5" t="n">
        <v>66000</v>
      </c>
    </row>
    <row r="323" spans="1:5">
      <c r="A323" s="4" t="s">
        <v>399</v>
      </c>
      <c r="B323" s="4" t="s">
        <v>413</v>
      </c>
      <c r="C323" s="5" t="n">
        <v>5000</v>
      </c>
      <c r="D323" s="5" t="n">
        <v>5000</v>
      </c>
    </row>
    <row r="324" spans="1:5">
      <c r="A324" s="4" t="s">
        <v>414</v>
      </c>
      <c r="C324" s="5" t="n">
        <v>629000</v>
      </c>
      <c r="D324" s="5" t="n">
        <v>640000</v>
      </c>
    </row>
    <row r="325" spans="1:5">
      <c r="A325" s="3" t="s">
        <v>401</v>
      </c>
    </row>
    <row r="326" spans="1:5">
      <c r="A326" s="4" t="s">
        <v>68</v>
      </c>
      <c r="C326" s="5" t="n">
        <v>2000</v>
      </c>
      <c r="D326" s="5" t="n">
        <v>2000</v>
      </c>
    </row>
    <row r="327" spans="1:5">
      <c r="A327" s="4" t="s">
        <v>402</v>
      </c>
      <c r="B327" s="4" t="s">
        <v>409</v>
      </c>
      <c r="C327" s="5" t="n">
        <v>183000</v>
      </c>
      <c r="D327" s="5" t="n">
        <v>193000</v>
      </c>
    </row>
    <row r="328" spans="1:5">
      <c r="A328" s="4" t="s">
        <v>398</v>
      </c>
      <c r="B328" s="4" t="s">
        <v>409</v>
      </c>
      <c r="C328" s="4" t="s">
        <v>166</v>
      </c>
      <c r="D328" s="4" t="s">
        <v>166</v>
      </c>
    </row>
    <row r="329" spans="1:5">
      <c r="A329" s="4" t="s">
        <v>415</v>
      </c>
      <c r="C329" s="5" t="n">
        <v>185000</v>
      </c>
      <c r="D329" s="5" t="n">
        <v>195000</v>
      </c>
    </row>
    <row r="330" spans="1:5">
      <c r="A330" s="4" t="s">
        <v>404</v>
      </c>
      <c r="B330" s="4" t="s">
        <v>416</v>
      </c>
      <c r="C330" s="5" t="n">
        <v>93000</v>
      </c>
      <c r="D330" s="5" t="n">
        <v>70000</v>
      </c>
    </row>
    <row r="331" spans="1:5">
      <c r="A331" s="4" t="s">
        <v>417</v>
      </c>
      <c r="B331" s="4" t="s">
        <v>418</v>
      </c>
      <c r="C331" s="5" t="n">
        <v>0</v>
      </c>
      <c r="D331" s="5" t="n">
        <v>0</v>
      </c>
    </row>
    <row r="332" spans="1:5">
      <c r="A332" s="4" t="s">
        <v>405</v>
      </c>
      <c r="B332" s="4" t="s">
        <v>413</v>
      </c>
      <c r="C332" s="5" t="n">
        <v>3000</v>
      </c>
      <c r="D332" s="5" t="n">
        <v>3000</v>
      </c>
    </row>
    <row r="333" spans="1:5">
      <c r="A333" s="4" t="s">
        <v>406</v>
      </c>
      <c r="B333" s="4" t="s">
        <v>419</v>
      </c>
      <c r="C333" s="5" t="n">
        <v>457000</v>
      </c>
      <c r="D333" s="5" t="n">
        <v>410000</v>
      </c>
    </row>
    <row r="334" spans="1:5">
      <c r="A334" s="4" t="s">
        <v>420</v>
      </c>
      <c r="B334" s="4" t="s">
        <v>421</v>
      </c>
      <c r="C334" s="5" t="n">
        <v>0</v>
      </c>
      <c r="D334" s="5" t="n">
        <v>1000</v>
      </c>
    </row>
    <row r="335" spans="1:5">
      <c r="A335" s="4" t="s">
        <v>422</v>
      </c>
      <c r="C335" s="5" t="n">
        <v>738000</v>
      </c>
      <c r="D335" s="5" t="n">
        <v>679000</v>
      </c>
    </row>
    <row r="336" spans="1:5">
      <c r="A336" s="4" t="s">
        <v>486</v>
      </c>
    </row>
    <row r="337" spans="1:5">
      <c r="A337" s="3" t="s">
        <v>396</v>
      </c>
    </row>
    <row r="338" spans="1:5">
      <c r="A338" s="4" t="s">
        <v>199</v>
      </c>
      <c r="B338" s="4" t="s">
        <v>424</v>
      </c>
      <c r="C338" s="5" t="n">
        <v>45000</v>
      </c>
      <c r="D338" s="5" t="n">
        <v>34000</v>
      </c>
    </row>
    <row r="339" spans="1:5">
      <c r="A339" s="3" t="s">
        <v>401</v>
      </c>
    </row>
    <row r="340" spans="1:5">
      <c r="A340" s="4" t="s">
        <v>68</v>
      </c>
      <c r="C340" s="5" t="n">
        <v>1000</v>
      </c>
      <c r="D340" s="5" t="n">
        <v>1000</v>
      </c>
    </row>
    <row r="341" spans="1:5">
      <c r="A341" s="4" t="s">
        <v>487</v>
      </c>
    </row>
    <row r="342" spans="1:5">
      <c r="A342" s="3" t="s">
        <v>396</v>
      </c>
    </row>
    <row r="343" spans="1:5">
      <c r="A343" s="4" t="s">
        <v>199</v>
      </c>
      <c r="B343" s="4" t="s">
        <v>424</v>
      </c>
      <c r="C343" s="5" t="n">
        <v>5000</v>
      </c>
      <c r="D343" s="5" t="n">
        <v>13000</v>
      </c>
    </row>
    <row r="344" spans="1:5">
      <c r="A344" s="4" t="s">
        <v>488</v>
      </c>
    </row>
    <row r="345" spans="1:5">
      <c r="A345" s="3" t="s">
        <v>396</v>
      </c>
    </row>
    <row r="346" spans="1:5">
      <c r="A346" s="4" t="s">
        <v>199</v>
      </c>
      <c r="B346" s="4" t="s">
        <v>408</v>
      </c>
      <c r="C346" s="4" t="s">
        <v>166</v>
      </c>
      <c r="D346" s="4" t="s">
        <v>166</v>
      </c>
    </row>
    <row r="347" spans="1:5">
      <c r="A347" s="3" t="s">
        <v>401</v>
      </c>
    </row>
    <row r="348" spans="1:5">
      <c r="A348" s="4" t="s">
        <v>68</v>
      </c>
      <c r="C348" s="4" t="s">
        <v>166</v>
      </c>
      <c r="D348" s="4" t="s">
        <v>166</v>
      </c>
    </row>
    <row r="349" spans="1:5">
      <c r="A349" s="4" t="s">
        <v>489</v>
      </c>
    </row>
    <row r="350" spans="1:5">
      <c r="A350" s="3" t="s">
        <v>396</v>
      </c>
    </row>
    <row r="351" spans="1:5">
      <c r="A351" s="4" t="s">
        <v>199</v>
      </c>
      <c r="B351" s="4" t="s">
        <v>408</v>
      </c>
      <c r="C351" s="5" t="n">
        <v>1000</v>
      </c>
      <c r="D351" s="5" t="n">
        <v>1000</v>
      </c>
    </row>
    <row r="352" spans="1:5">
      <c r="A352" s="3" t="s">
        <v>401</v>
      </c>
    </row>
    <row r="353" spans="1:5">
      <c r="A353" s="4" t="s">
        <v>68</v>
      </c>
      <c r="C353" s="4" t="s">
        <v>166</v>
      </c>
      <c r="D353" s="4" t="s">
        <v>166</v>
      </c>
    </row>
    <row r="354" spans="1:5">
      <c r="A354" s="4" t="s">
        <v>490</v>
      </c>
    </row>
    <row r="355" spans="1:5">
      <c r="A355" s="3" t="s">
        <v>396</v>
      </c>
    </row>
    <row r="356" spans="1:5">
      <c r="A356" s="4" t="s">
        <v>199</v>
      </c>
      <c r="B356" s="4" t="s">
        <v>408</v>
      </c>
      <c r="C356" s="5" t="n">
        <v>6000</v>
      </c>
      <c r="D356" s="5" t="n">
        <v>3000</v>
      </c>
    </row>
    <row r="357" spans="1:5">
      <c r="A357" s="3" t="s">
        <v>401</v>
      </c>
    </row>
    <row r="358" spans="1:5">
      <c r="A358" s="4" t="s">
        <v>68</v>
      </c>
      <c r="C358" s="4" t="s">
        <v>166</v>
      </c>
      <c r="D358" s="4" t="s">
        <v>166</v>
      </c>
    </row>
    <row r="359" spans="1:5">
      <c r="A359" s="4" t="s">
        <v>491</v>
      </c>
    </row>
    <row r="360" spans="1:5">
      <c r="A360" s="3" t="s">
        <v>396</v>
      </c>
    </row>
    <row r="361" spans="1:5">
      <c r="A361" s="4" t="s">
        <v>199</v>
      </c>
      <c r="B361" s="4" t="s">
        <v>408</v>
      </c>
      <c r="C361" s="5" t="n">
        <v>128000</v>
      </c>
      <c r="D361" s="5" t="n">
        <v>108000</v>
      </c>
    </row>
    <row r="362" spans="1:5">
      <c r="A362" s="4" t="s">
        <v>492</v>
      </c>
    </row>
    <row r="363" spans="1:5">
      <c r="A363" s="3" t="s">
        <v>401</v>
      </c>
    </row>
    <row r="364" spans="1:5">
      <c r="A364" s="4" t="s">
        <v>68</v>
      </c>
      <c r="C364" s="5" t="n">
        <v>0</v>
      </c>
      <c r="D364" s="4" t="s">
        <v>166</v>
      </c>
    </row>
    <row r="365" spans="1:5">
      <c r="A365" s="4" t="s">
        <v>493</v>
      </c>
    </row>
    <row r="366" spans="1:5">
      <c r="A366" s="3" t="s">
        <v>396</v>
      </c>
    </row>
    <row r="367" spans="1:5">
      <c r="A367" s="4" t="s">
        <v>199</v>
      </c>
      <c r="B367" s="4" t="s">
        <v>408</v>
      </c>
      <c r="C367" s="5" t="n">
        <v>1000</v>
      </c>
      <c r="D367" s="5" t="n">
        <v>1000</v>
      </c>
    </row>
    <row r="368" spans="1:5">
      <c r="A368" s="4" t="s">
        <v>494</v>
      </c>
    </row>
    <row r="369" spans="1:5">
      <c r="A369" s="3" t="s">
        <v>396</v>
      </c>
    </row>
    <row r="370" spans="1:5">
      <c r="A370" s="4" t="s">
        <v>199</v>
      </c>
      <c r="B370" s="4" t="s">
        <v>408</v>
      </c>
      <c r="C370" s="5" t="n">
        <v>1000</v>
      </c>
      <c r="D370" s="5" t="n">
        <v>0</v>
      </c>
    </row>
    <row r="371" spans="1:5">
      <c r="A371" s="3" t="s">
        <v>401</v>
      </c>
    </row>
    <row r="372" spans="1:5">
      <c r="A372" s="4" t="s">
        <v>68</v>
      </c>
      <c r="C372" s="4" t="s">
        <v>166</v>
      </c>
      <c r="D372" s="4" t="s">
        <v>166</v>
      </c>
    </row>
    <row r="373" spans="1:5">
      <c r="A373" s="4" t="s">
        <v>495</v>
      </c>
    </row>
    <row r="374" spans="1:5">
      <c r="A374" s="3" t="s">
        <v>396</v>
      </c>
    </row>
    <row r="375" spans="1:5">
      <c r="A375" s="4" t="s">
        <v>199</v>
      </c>
      <c r="B375" s="4" t="s">
        <v>408</v>
      </c>
      <c r="C375" s="5" t="n">
        <v>37000</v>
      </c>
      <c r="D375" s="5" t="n">
        <v>41000</v>
      </c>
    </row>
    <row r="376" spans="1:5">
      <c r="A376" s="4" t="s">
        <v>496</v>
      </c>
    </row>
    <row r="377" spans="1:5">
      <c r="A377" s="3" t="s">
        <v>396</v>
      </c>
    </row>
    <row r="378" spans="1:5">
      <c r="A378" s="4" t="s">
        <v>199</v>
      </c>
      <c r="B378" s="4" t="s">
        <v>435</v>
      </c>
      <c r="C378" s="5" t="n">
        <v>18000</v>
      </c>
      <c r="D378" s="5" t="n">
        <v>27000</v>
      </c>
    </row>
    <row r="379" spans="1:5">
      <c r="A379" s="3" t="s">
        <v>401</v>
      </c>
    </row>
    <row r="380" spans="1:5">
      <c r="A380" s="4" t="s">
        <v>68</v>
      </c>
      <c r="B380" s="4" t="s">
        <v>436</v>
      </c>
      <c r="C380" s="5" t="n">
        <v>1000</v>
      </c>
      <c r="D380" s="5" t="n">
        <v>1000</v>
      </c>
    </row>
    <row r="381" spans="1:5">
      <c r="A381" s="4" t="s">
        <v>497</v>
      </c>
    </row>
    <row r="382" spans="1:5">
      <c r="A382" s="3" t="s">
        <v>396</v>
      </c>
    </row>
    <row r="383" spans="1:5">
      <c r="A383" s="4" t="s">
        <v>199</v>
      </c>
      <c r="B383" s="4" t="s">
        <v>408</v>
      </c>
      <c r="C383" s="5" t="n">
        <v>1000</v>
      </c>
      <c r="D383" s="5" t="n">
        <v>0</v>
      </c>
    </row>
    <row r="384" spans="1:5">
      <c r="A384" s="3" t="s">
        <v>401</v>
      </c>
    </row>
    <row r="385" spans="1:5">
      <c r="A385" s="4" t="s">
        <v>68</v>
      </c>
      <c r="C385" s="4" t="s">
        <v>166</v>
      </c>
      <c r="D385" s="4" t="s">
        <v>166</v>
      </c>
    </row>
    <row r="386" spans="1:5">
      <c r="A386" s="4" t="s">
        <v>498</v>
      </c>
    </row>
    <row r="387" spans="1:5">
      <c r="A387" s="3" t="s">
        <v>396</v>
      </c>
    </row>
    <row r="388" spans="1:5">
      <c r="A388" s="4" t="s">
        <v>397</v>
      </c>
      <c r="B388" s="4" t="s">
        <v>409</v>
      </c>
      <c r="C388" s="5" t="n">
        <v>42000</v>
      </c>
      <c r="D388" s="5" t="n">
        <v>40000</v>
      </c>
    </row>
    <row r="389" spans="1:5">
      <c r="A389" s="3" t="s">
        <v>401</v>
      </c>
    </row>
    <row r="390" spans="1:5">
      <c r="A390" s="4" t="s">
        <v>402</v>
      </c>
      <c r="B390" s="4" t="s">
        <v>409</v>
      </c>
      <c r="C390" s="5" t="n">
        <v>43000</v>
      </c>
      <c r="D390" s="5" t="n">
        <v>46000</v>
      </c>
    </row>
    <row r="391" spans="1:5">
      <c r="A391" s="4" t="s">
        <v>499</v>
      </c>
    </row>
    <row r="392" spans="1:5">
      <c r="A392" s="3" t="s">
        <v>396</v>
      </c>
    </row>
    <row r="393" spans="1:5">
      <c r="A393" s="4" t="s">
        <v>397</v>
      </c>
      <c r="B393" s="4" t="s">
        <v>409</v>
      </c>
      <c r="C393" s="5" t="n">
        <v>75000</v>
      </c>
      <c r="D393" s="5" t="n">
        <v>88000</v>
      </c>
    </row>
    <row r="394" spans="1:5">
      <c r="A394" s="3" t="s">
        <v>401</v>
      </c>
    </row>
    <row r="395" spans="1:5">
      <c r="A395" s="4" t="s">
        <v>402</v>
      </c>
      <c r="B395" s="4" t="s">
        <v>409</v>
      </c>
      <c r="C395" s="5" t="n">
        <v>106000</v>
      </c>
      <c r="D395" s="5" t="n">
        <v>110000</v>
      </c>
    </row>
    <row r="396" spans="1:5">
      <c r="A396" s="4" t="s">
        <v>500</v>
      </c>
    </row>
    <row r="397" spans="1:5">
      <c r="A397" s="3" t="s">
        <v>396</v>
      </c>
    </row>
    <row r="398" spans="1:5">
      <c r="A398" s="4" t="s">
        <v>397</v>
      </c>
      <c r="B398" s="4" t="s">
        <v>409</v>
      </c>
      <c r="C398" s="5" t="n">
        <v>12000</v>
      </c>
      <c r="D398" s="5" t="n">
        <v>11000</v>
      </c>
    </row>
    <row r="399" spans="1:5">
      <c r="A399" s="3" t="s">
        <v>401</v>
      </c>
    </row>
    <row r="400" spans="1:5">
      <c r="A400" s="4" t="s">
        <v>402</v>
      </c>
      <c r="B400" s="4" t="s">
        <v>409</v>
      </c>
      <c r="C400" s="5" t="n">
        <v>19000</v>
      </c>
      <c r="D400" s="5" t="n">
        <v>21000</v>
      </c>
    </row>
    <row r="401" spans="1:5">
      <c r="A401" s="4" t="s">
        <v>501</v>
      </c>
    </row>
    <row r="402" spans="1:5">
      <c r="A402" s="3" t="s">
        <v>396</v>
      </c>
    </row>
    <row r="403" spans="1:5">
      <c r="A403" s="4" t="s">
        <v>397</v>
      </c>
      <c r="B403" s="4" t="s">
        <v>409</v>
      </c>
      <c r="C403" s="5" t="n">
        <v>34000</v>
      </c>
      <c r="D403" s="5" t="n">
        <v>39000</v>
      </c>
    </row>
    <row r="404" spans="1:5">
      <c r="A404" s="3" t="s">
        <v>401</v>
      </c>
    </row>
    <row r="405" spans="1:5">
      <c r="A405" s="4" t="s">
        <v>402</v>
      </c>
      <c r="B405" s="4" t="s">
        <v>409</v>
      </c>
      <c r="C405" s="5" t="n">
        <v>15000</v>
      </c>
      <c r="D405" s="5" t="n">
        <v>16000</v>
      </c>
    </row>
    <row r="406" spans="1:5">
      <c r="A406" s="4" t="s">
        <v>502</v>
      </c>
    </row>
    <row r="407" spans="1:5">
      <c r="A407" s="3" t="s">
        <v>396</v>
      </c>
    </row>
    <row r="408" spans="1:5">
      <c r="A408" s="4" t="s">
        <v>397</v>
      </c>
      <c r="B408" s="4" t="s">
        <v>409</v>
      </c>
      <c r="C408" s="4" t="s">
        <v>166</v>
      </c>
      <c r="D408" s="4" t="s">
        <v>166</v>
      </c>
    </row>
    <row r="409" spans="1:5">
      <c r="A409" s="3" t="s">
        <v>401</v>
      </c>
    </row>
    <row r="410" spans="1:5">
      <c r="A410" s="4" t="s">
        <v>402</v>
      </c>
      <c r="B410" s="4" t="s">
        <v>409</v>
      </c>
      <c r="C410" s="4" t="s">
        <v>166</v>
      </c>
      <c r="D410" s="4" t="s">
        <v>166</v>
      </c>
    </row>
    <row r="411" spans="1:5">
      <c r="A411" s="4" t="s">
        <v>503</v>
      </c>
    </row>
    <row r="412" spans="1:5">
      <c r="A412" s="3" t="s">
        <v>396</v>
      </c>
    </row>
    <row r="413" spans="1:5">
      <c r="A413" s="4" t="s">
        <v>400</v>
      </c>
      <c r="C413" s="4" t="s">
        <v>166</v>
      </c>
      <c r="D413" s="4" t="s">
        <v>166</v>
      </c>
    </row>
    <row r="414" spans="1:5">
      <c r="A414" s="4" t="s">
        <v>504</v>
      </c>
    </row>
    <row r="415" spans="1:5">
      <c r="A415" s="3" t="s">
        <v>396</v>
      </c>
    </row>
    <row r="416" spans="1:5">
      <c r="A416" s="4" t="s">
        <v>400</v>
      </c>
      <c r="B416" s="4" t="s">
        <v>424</v>
      </c>
      <c r="C416" s="5" t="n">
        <v>178000</v>
      </c>
      <c r="D416" s="5" t="n">
        <v>163000</v>
      </c>
    </row>
    <row r="417" spans="1:5">
      <c r="A417" s="4" t="s">
        <v>505</v>
      </c>
    </row>
    <row r="418" spans="1:5">
      <c r="A418" s="3" t="s">
        <v>396</v>
      </c>
    </row>
    <row r="419" spans="1:5">
      <c r="A419" s="4" t="s">
        <v>199</v>
      </c>
      <c r="B419" s="4" t="s">
        <v>506</v>
      </c>
      <c r="C419" s="4" t="s">
        <v>166</v>
      </c>
      <c r="D419" s="4" t="s">
        <v>166</v>
      </c>
    </row>
    <row r="420" spans="1:5">
      <c r="A420" s="4" t="s">
        <v>397</v>
      </c>
      <c r="B420" s="4" t="s">
        <v>507</v>
      </c>
      <c r="C420" s="5" t="n">
        <v>-20763000</v>
      </c>
      <c r="D420" s="5" t="n">
        <v>-22322000</v>
      </c>
    </row>
    <row r="421" spans="1:5">
      <c r="A421" s="4" t="s">
        <v>398</v>
      </c>
      <c r="B421" s="4" t="s">
        <v>507</v>
      </c>
      <c r="C421" s="5" t="n">
        <v>-20763000</v>
      </c>
      <c r="D421" s="5" t="n">
        <v>-22322000</v>
      </c>
    </row>
    <row r="422" spans="1:5">
      <c r="A422" s="4" t="s">
        <v>410</v>
      </c>
      <c r="B422" s="4" t="s">
        <v>508</v>
      </c>
      <c r="C422" s="5" t="n">
        <v>-20763000</v>
      </c>
      <c r="D422" s="5" t="n">
        <v>-22322000</v>
      </c>
    </row>
    <row r="423" spans="1:5">
      <c r="A423" s="4" t="s">
        <v>411</v>
      </c>
      <c r="B423" s="4" t="s">
        <v>509</v>
      </c>
      <c r="C423" s="4" t="s">
        <v>166</v>
      </c>
      <c r="D423" s="4" t="s">
        <v>166</v>
      </c>
    </row>
    <row r="424" spans="1:5">
      <c r="A424" s="4" t="s">
        <v>399</v>
      </c>
      <c r="B424" s="4" t="s">
        <v>510</v>
      </c>
      <c r="C424" s="4" t="s">
        <v>166</v>
      </c>
      <c r="D424" s="4" t="s">
        <v>166</v>
      </c>
    </row>
    <row r="425" spans="1:5">
      <c r="A425" s="4" t="s">
        <v>414</v>
      </c>
      <c r="B425" s="4" t="s">
        <v>508</v>
      </c>
      <c r="C425" s="5" t="n">
        <v>-20763000</v>
      </c>
      <c r="D425" s="5" t="n">
        <v>-22322000</v>
      </c>
    </row>
    <row r="426" spans="1:5">
      <c r="A426" s="3" t="s">
        <v>401</v>
      </c>
    </row>
    <row r="427" spans="1:5">
      <c r="A427" s="4" t="s">
        <v>68</v>
      </c>
      <c r="B427" s="4" t="s">
        <v>508</v>
      </c>
      <c r="C427" s="4" t="s">
        <v>166</v>
      </c>
      <c r="D427" s="4" t="s">
        <v>166</v>
      </c>
    </row>
    <row r="428" spans="1:5">
      <c r="A428" s="4" t="s">
        <v>402</v>
      </c>
      <c r="B428" s="4" t="s">
        <v>507</v>
      </c>
      <c r="C428" s="5" t="n">
        <v>-20560000</v>
      </c>
      <c r="D428" s="5" t="n">
        <v>-22270000</v>
      </c>
    </row>
    <row r="429" spans="1:5">
      <c r="A429" s="4" t="s">
        <v>398</v>
      </c>
      <c r="B429" s="4" t="s">
        <v>507</v>
      </c>
      <c r="C429" s="5" t="n">
        <v>-20560000</v>
      </c>
      <c r="D429" s="5" t="n">
        <v>-22270000</v>
      </c>
    </row>
    <row r="430" spans="1:5">
      <c r="A430" s="4" t="s">
        <v>415</v>
      </c>
      <c r="B430" s="4" t="s">
        <v>508</v>
      </c>
      <c r="C430" s="5" t="n">
        <v>-20560000</v>
      </c>
      <c r="D430" s="5" t="n">
        <v>-22270000</v>
      </c>
    </row>
    <row r="431" spans="1:5">
      <c r="A431" s="4" t="s">
        <v>404</v>
      </c>
      <c r="B431" s="4" t="s">
        <v>511</v>
      </c>
      <c r="C431" s="4" t="s">
        <v>166</v>
      </c>
      <c r="D431" s="4" t="s">
        <v>166</v>
      </c>
    </row>
    <row r="432" spans="1:5">
      <c r="A432" s="4" t="s">
        <v>417</v>
      </c>
      <c r="B432" s="4" t="s">
        <v>512</v>
      </c>
      <c r="C432" s="4" t="s">
        <v>166</v>
      </c>
      <c r="D432" s="4" t="s">
        <v>166</v>
      </c>
    </row>
    <row r="433" spans="1:5">
      <c r="A433" s="4" t="s">
        <v>405</v>
      </c>
      <c r="B433" s="4" t="s">
        <v>510</v>
      </c>
      <c r="C433" s="4" t="s">
        <v>166</v>
      </c>
      <c r="D433" s="4" t="s">
        <v>166</v>
      </c>
    </row>
    <row r="434" spans="1:5">
      <c r="A434" s="4" t="s">
        <v>406</v>
      </c>
      <c r="B434" s="4" t="s">
        <v>513</v>
      </c>
      <c r="C434" s="4" t="s">
        <v>166</v>
      </c>
      <c r="D434" s="4" t="s">
        <v>166</v>
      </c>
    </row>
    <row r="435" spans="1:5">
      <c r="A435" s="4" t="s">
        <v>420</v>
      </c>
      <c r="B435" s="4" t="s">
        <v>514</v>
      </c>
      <c r="C435" s="4" t="s">
        <v>166</v>
      </c>
      <c r="D435" s="4" t="s">
        <v>166</v>
      </c>
    </row>
    <row r="436" spans="1:5">
      <c r="A436" s="4" t="s">
        <v>422</v>
      </c>
      <c r="B436" s="4" t="s">
        <v>508</v>
      </c>
      <c r="C436" s="5" t="n">
        <v>-20560000</v>
      </c>
      <c r="D436" s="5" t="n">
        <v>-22270000</v>
      </c>
    </row>
    <row r="437" spans="1:5">
      <c r="A437" s="4" t="s">
        <v>515</v>
      </c>
    </row>
    <row r="438" spans="1:5">
      <c r="A438" s="3" t="s">
        <v>396</v>
      </c>
    </row>
    <row r="439" spans="1:5">
      <c r="A439" s="4" t="s">
        <v>199</v>
      </c>
      <c r="B439" s="4" t="s">
        <v>516</v>
      </c>
      <c r="C439" s="4" t="s">
        <v>166</v>
      </c>
      <c r="D439" s="4" t="s">
        <v>166</v>
      </c>
    </row>
    <row r="440" spans="1:5">
      <c r="A440" s="3" t="s">
        <v>401</v>
      </c>
    </row>
    <row r="441" spans="1:5">
      <c r="A441" s="4" t="s">
        <v>68</v>
      </c>
      <c r="B441" s="4" t="s">
        <v>508</v>
      </c>
      <c r="C441" s="4" t="s">
        <v>166</v>
      </c>
      <c r="D441" s="4" t="s">
        <v>166</v>
      </c>
    </row>
    <row r="442" spans="1:5">
      <c r="A442" s="4" t="s">
        <v>517</v>
      </c>
    </row>
    <row r="443" spans="1:5">
      <c r="A443" s="3" t="s">
        <v>396</v>
      </c>
    </row>
    <row r="444" spans="1:5">
      <c r="A444" s="4" t="s">
        <v>199</v>
      </c>
      <c r="B444" s="4" t="s">
        <v>516</v>
      </c>
      <c r="C444" s="4" t="s">
        <v>166</v>
      </c>
      <c r="D444" s="4" t="s">
        <v>166</v>
      </c>
    </row>
    <row r="445" spans="1:5">
      <c r="A445" s="4" t="s">
        <v>518</v>
      </c>
    </row>
    <row r="446" spans="1:5">
      <c r="A446" s="3" t="s">
        <v>396</v>
      </c>
    </row>
    <row r="447" spans="1:5">
      <c r="A447" s="4" t="s">
        <v>199</v>
      </c>
      <c r="B447" s="4" t="s">
        <v>506</v>
      </c>
      <c r="C447" s="4" t="s">
        <v>166</v>
      </c>
      <c r="D447" s="4" t="s">
        <v>166</v>
      </c>
    </row>
    <row r="448" spans="1:5">
      <c r="A448" s="3" t="s">
        <v>401</v>
      </c>
    </row>
    <row r="449" spans="1:5">
      <c r="A449" s="4" t="s">
        <v>68</v>
      </c>
      <c r="B449" s="4" t="s">
        <v>508</v>
      </c>
      <c r="C449" s="4" t="s">
        <v>166</v>
      </c>
      <c r="D449" s="4" t="s">
        <v>166</v>
      </c>
    </row>
    <row r="450" spans="1:5">
      <c r="A450" s="4" t="s">
        <v>519</v>
      </c>
    </row>
    <row r="451" spans="1:5">
      <c r="A451" s="3" t="s">
        <v>396</v>
      </c>
    </row>
    <row r="452" spans="1:5">
      <c r="A452" s="4" t="s">
        <v>199</v>
      </c>
      <c r="B452" s="4" t="s">
        <v>506</v>
      </c>
      <c r="C452" s="4" t="s">
        <v>166</v>
      </c>
      <c r="D452" s="4" t="s">
        <v>166</v>
      </c>
    </row>
    <row r="453" spans="1:5">
      <c r="A453" s="3" t="s">
        <v>401</v>
      </c>
    </row>
    <row r="454" spans="1:5">
      <c r="A454" s="4" t="s">
        <v>68</v>
      </c>
      <c r="B454" s="4" t="s">
        <v>508</v>
      </c>
      <c r="C454" s="4" t="s">
        <v>166</v>
      </c>
      <c r="D454" s="4" t="s">
        <v>166</v>
      </c>
    </row>
    <row r="455" spans="1:5">
      <c r="A455" s="4" t="s">
        <v>520</v>
      </c>
    </row>
    <row r="456" spans="1:5">
      <c r="A456" s="3" t="s">
        <v>396</v>
      </c>
    </row>
    <row r="457" spans="1:5">
      <c r="A457" s="4" t="s">
        <v>199</v>
      </c>
      <c r="B457" s="4" t="s">
        <v>506</v>
      </c>
      <c r="C457" s="4" t="s">
        <v>166</v>
      </c>
      <c r="D457" s="4" t="s">
        <v>166</v>
      </c>
    </row>
    <row r="458" spans="1:5">
      <c r="A458" s="3" t="s">
        <v>401</v>
      </c>
    </row>
    <row r="459" spans="1:5">
      <c r="A459" s="4" t="s">
        <v>68</v>
      </c>
      <c r="B459" s="4" t="s">
        <v>508</v>
      </c>
      <c r="C459" s="4" t="s">
        <v>166</v>
      </c>
      <c r="D459" s="4" t="s">
        <v>166</v>
      </c>
    </row>
    <row r="460" spans="1:5">
      <c r="A460" s="4" t="s">
        <v>521</v>
      </c>
    </row>
    <row r="461" spans="1:5">
      <c r="A461" s="3" t="s">
        <v>396</v>
      </c>
    </row>
    <row r="462" spans="1:5">
      <c r="A462" s="4" t="s">
        <v>199</v>
      </c>
      <c r="B462" s="4" t="s">
        <v>506</v>
      </c>
      <c r="C462" s="4" t="s">
        <v>166</v>
      </c>
      <c r="D462" s="4" t="s">
        <v>166</v>
      </c>
    </row>
    <row r="463" spans="1:5">
      <c r="A463" s="4" t="s">
        <v>522</v>
      </c>
    </row>
    <row r="464" spans="1:5">
      <c r="A464" s="3" t="s">
        <v>401</v>
      </c>
    </row>
    <row r="465" spans="1:5">
      <c r="A465" s="4" t="s">
        <v>68</v>
      </c>
      <c r="B465" s="4" t="s">
        <v>508</v>
      </c>
      <c r="C465" s="4" t="s">
        <v>166</v>
      </c>
      <c r="D465" s="4" t="s">
        <v>166</v>
      </c>
    </row>
    <row r="466" spans="1:5">
      <c r="A466" s="4" t="s">
        <v>523</v>
      </c>
    </row>
    <row r="467" spans="1:5">
      <c r="A467" s="3" t="s">
        <v>396</v>
      </c>
    </row>
    <row r="468" spans="1:5">
      <c r="A468" s="4" t="s">
        <v>199</v>
      </c>
      <c r="B468" s="4" t="s">
        <v>506</v>
      </c>
      <c r="C468" s="4" t="s">
        <v>166</v>
      </c>
      <c r="D468" s="4" t="s">
        <v>166</v>
      </c>
    </row>
    <row r="469" spans="1:5">
      <c r="A469" s="4" t="s">
        <v>524</v>
      </c>
    </row>
    <row r="470" spans="1:5">
      <c r="A470" s="3" t="s">
        <v>396</v>
      </c>
    </row>
    <row r="471" spans="1:5">
      <c r="A471" s="4" t="s">
        <v>199</v>
      </c>
      <c r="B471" s="4" t="s">
        <v>506</v>
      </c>
      <c r="C471" s="4" t="s">
        <v>166</v>
      </c>
      <c r="D471" s="4" t="s">
        <v>166</v>
      </c>
    </row>
    <row r="472" spans="1:5">
      <c r="A472" s="3" t="s">
        <v>401</v>
      </c>
    </row>
    <row r="473" spans="1:5">
      <c r="A473" s="4" t="s">
        <v>68</v>
      </c>
      <c r="B473" s="4" t="s">
        <v>508</v>
      </c>
      <c r="C473" s="4" t="s">
        <v>166</v>
      </c>
      <c r="D473" s="4" t="s">
        <v>166</v>
      </c>
    </row>
    <row r="474" spans="1:5">
      <c r="A474" s="4" t="s">
        <v>525</v>
      </c>
    </row>
    <row r="475" spans="1:5">
      <c r="A475" s="3" t="s">
        <v>396</v>
      </c>
    </row>
    <row r="476" spans="1:5">
      <c r="A476" s="4" t="s">
        <v>199</v>
      </c>
      <c r="B476" s="4" t="s">
        <v>506</v>
      </c>
      <c r="C476" s="4" t="s">
        <v>166</v>
      </c>
      <c r="D476" s="4" t="s">
        <v>166</v>
      </c>
    </row>
    <row r="477" spans="1:5">
      <c r="A477" s="4" t="s">
        <v>526</v>
      </c>
    </row>
    <row r="478" spans="1:5">
      <c r="A478" s="3" t="s">
        <v>396</v>
      </c>
    </row>
    <row r="479" spans="1:5">
      <c r="A479" s="4" t="s">
        <v>199</v>
      </c>
      <c r="B479" s="4" t="s">
        <v>527</v>
      </c>
      <c r="C479" s="4" t="s">
        <v>166</v>
      </c>
      <c r="D479" s="4" t="s">
        <v>166</v>
      </c>
    </row>
    <row r="480" spans="1:5">
      <c r="A480" s="3" t="s">
        <v>401</v>
      </c>
    </row>
    <row r="481" spans="1:5">
      <c r="A481" s="4" t="s">
        <v>68</v>
      </c>
      <c r="B481" s="4" t="s">
        <v>528</v>
      </c>
      <c r="C481" s="4" t="s">
        <v>166</v>
      </c>
      <c r="D481" s="4" t="s">
        <v>166</v>
      </c>
    </row>
    <row r="482" spans="1:5">
      <c r="A482" s="4" t="s">
        <v>529</v>
      </c>
    </row>
    <row r="483" spans="1:5">
      <c r="A483" s="3" t="s">
        <v>396</v>
      </c>
    </row>
    <row r="484" spans="1:5">
      <c r="A484" s="4" t="s">
        <v>199</v>
      </c>
      <c r="B484" s="4" t="s">
        <v>506</v>
      </c>
      <c r="C484" s="4" t="s">
        <v>166</v>
      </c>
      <c r="D484" s="4" t="s">
        <v>166</v>
      </c>
    </row>
    <row r="485" spans="1:5">
      <c r="A485" s="3" t="s">
        <v>401</v>
      </c>
    </row>
    <row r="486" spans="1:5">
      <c r="A486" s="4" t="s">
        <v>68</v>
      </c>
      <c r="B486" s="4" t="s">
        <v>508</v>
      </c>
      <c r="C486" s="4" t="s">
        <v>166</v>
      </c>
      <c r="D486" s="4" t="s">
        <v>166</v>
      </c>
    </row>
    <row r="487" spans="1:5">
      <c r="A487" s="4" t="s">
        <v>530</v>
      </c>
    </row>
    <row r="488" spans="1:5">
      <c r="A488" s="3" t="s">
        <v>396</v>
      </c>
    </row>
    <row r="489" spans="1:5">
      <c r="A489" s="4" t="s">
        <v>397</v>
      </c>
      <c r="B489" s="4" t="s">
        <v>507</v>
      </c>
      <c r="C489" s="4" t="s">
        <v>166</v>
      </c>
      <c r="D489" s="4" t="s">
        <v>166</v>
      </c>
    </row>
    <row r="490" spans="1:5">
      <c r="A490" s="3" t="s">
        <v>401</v>
      </c>
    </row>
    <row r="491" spans="1:5">
      <c r="A491" s="4" t="s">
        <v>402</v>
      </c>
      <c r="B491" s="4" t="s">
        <v>507</v>
      </c>
      <c r="C491" s="4" t="s">
        <v>166</v>
      </c>
      <c r="D491" s="4" t="s">
        <v>166</v>
      </c>
    </row>
    <row r="492" spans="1:5">
      <c r="A492" s="4" t="s">
        <v>531</v>
      </c>
    </row>
    <row r="493" spans="1:5">
      <c r="A493" s="3" t="s">
        <v>396</v>
      </c>
    </row>
    <row r="494" spans="1:5">
      <c r="A494" s="4" t="s">
        <v>397</v>
      </c>
      <c r="B494" s="4" t="s">
        <v>507</v>
      </c>
      <c r="C494" s="4" t="s">
        <v>166</v>
      </c>
      <c r="D494" s="4" t="s">
        <v>166</v>
      </c>
    </row>
    <row r="495" spans="1:5">
      <c r="A495" s="3" t="s">
        <v>401</v>
      </c>
    </row>
    <row r="496" spans="1:5">
      <c r="A496" s="4" t="s">
        <v>402</v>
      </c>
      <c r="B496" s="4" t="s">
        <v>507</v>
      </c>
      <c r="C496" s="4" t="s">
        <v>166</v>
      </c>
      <c r="D496" s="4" t="s">
        <v>166</v>
      </c>
    </row>
    <row r="497" spans="1:5">
      <c r="A497" s="4" t="s">
        <v>532</v>
      </c>
    </row>
    <row r="498" spans="1:5">
      <c r="A498" s="3" t="s">
        <v>396</v>
      </c>
    </row>
    <row r="499" spans="1:5">
      <c r="A499" s="4" t="s">
        <v>397</v>
      </c>
      <c r="B499" s="4" t="s">
        <v>507</v>
      </c>
      <c r="C499" s="4" t="s">
        <v>166</v>
      </c>
      <c r="D499" s="4" t="s">
        <v>166</v>
      </c>
    </row>
    <row r="500" spans="1:5">
      <c r="A500" s="3" t="s">
        <v>401</v>
      </c>
    </row>
    <row r="501" spans="1:5">
      <c r="A501" s="4" t="s">
        <v>402</v>
      </c>
      <c r="B501" s="4" t="s">
        <v>507</v>
      </c>
      <c r="C501" s="4" t="s">
        <v>166</v>
      </c>
      <c r="D501" s="4" t="s">
        <v>166</v>
      </c>
    </row>
    <row r="502" spans="1:5">
      <c r="A502" s="4" t="s">
        <v>533</v>
      </c>
    </row>
    <row r="503" spans="1:5">
      <c r="A503" s="3" t="s">
        <v>396</v>
      </c>
    </row>
    <row r="504" spans="1:5">
      <c r="A504" s="4" t="s">
        <v>397</v>
      </c>
      <c r="B504" s="4" t="s">
        <v>507</v>
      </c>
      <c r="C504" s="4" t="s">
        <v>166</v>
      </c>
      <c r="D504" s="4" t="s">
        <v>166</v>
      </c>
    </row>
    <row r="505" spans="1:5">
      <c r="A505" s="3" t="s">
        <v>401</v>
      </c>
    </row>
    <row r="506" spans="1:5">
      <c r="A506" s="4" t="s">
        <v>402</v>
      </c>
      <c r="B506" s="4" t="s">
        <v>507</v>
      </c>
      <c r="C506" s="4" t="s">
        <v>166</v>
      </c>
      <c r="D506" s="4" t="s">
        <v>166</v>
      </c>
    </row>
    <row r="507" spans="1:5">
      <c r="A507" s="4" t="s">
        <v>534</v>
      </c>
    </row>
    <row r="508" spans="1:5">
      <c r="A508" s="3" t="s">
        <v>396</v>
      </c>
    </row>
    <row r="509" spans="1:5">
      <c r="A509" s="4" t="s">
        <v>397</v>
      </c>
      <c r="B509" s="4" t="s">
        <v>507</v>
      </c>
      <c r="C509" s="4" t="s">
        <v>166</v>
      </c>
      <c r="D509" s="4" t="s">
        <v>166</v>
      </c>
    </row>
    <row r="510" spans="1:5">
      <c r="A510" s="3" t="s">
        <v>401</v>
      </c>
    </row>
    <row r="511" spans="1:5">
      <c r="A511" s="4" t="s">
        <v>402</v>
      </c>
      <c r="B511" s="4" t="s">
        <v>507</v>
      </c>
      <c r="C511" s="4" t="s">
        <v>166</v>
      </c>
      <c r="D511" s="4" t="s">
        <v>166</v>
      </c>
    </row>
    <row r="512" spans="1:5">
      <c r="A512" s="4" t="s">
        <v>535</v>
      </c>
    </row>
    <row r="513" spans="1:5">
      <c r="A513" s="3" t="s">
        <v>396</v>
      </c>
    </row>
    <row r="514" spans="1:5">
      <c r="A514" s="4" t="s">
        <v>400</v>
      </c>
      <c r="B514" s="4" t="s">
        <v>508</v>
      </c>
      <c r="C514" s="4" t="s">
        <v>166</v>
      </c>
      <c r="D514" s="4" t="s">
        <v>166</v>
      </c>
    </row>
    <row r="515" spans="1:5">
      <c r="A515" s="4" t="s">
        <v>536</v>
      </c>
    </row>
    <row r="516" spans="1:5">
      <c r="A516" s="3" t="s">
        <v>396</v>
      </c>
    </row>
    <row r="517" spans="1:5">
      <c r="A517" s="4" t="s">
        <v>400</v>
      </c>
      <c r="B517" s="4" t="s">
        <v>516</v>
      </c>
      <c r="C517" s="4" t="s">
        <v>166</v>
      </c>
      <c r="D517" s="4" t="s">
        <v>166</v>
      </c>
    </row>
    <row r="518" spans="1:5"/>
    <row r="519" spans="1:5">
      <c r="A519" s="4" t="s">
        <v>88</v>
      </c>
      <c r="B519" s="4" t="s">
        <v>537</v>
      </c>
    </row>
    <row r="520" spans="1:5">
      <c r="A520" s="4" t="s">
        <v>169</v>
      </c>
      <c r="B520" s="4" t="s">
        <v>538</v>
      </c>
    </row>
    <row r="521" spans="1:5">
      <c r="A521" s="4" t="s">
        <v>170</v>
      </c>
      <c r="B521" s="4" t="s">
        <v>539</v>
      </c>
    </row>
    <row r="522" spans="1:5">
      <c r="A522" s="4" t="s">
        <v>172</v>
      </c>
      <c r="B522" s="4" t="s">
        <v>539</v>
      </c>
    </row>
    <row r="523" spans="1:5">
      <c r="A523" s="4" t="s">
        <v>408</v>
      </c>
      <c r="B523" s="4" t="s">
        <v>540</v>
      </c>
    </row>
    <row r="524" spans="1:5">
      <c r="A524" s="4" t="s">
        <v>409</v>
      </c>
      <c r="B524" s="4" t="s">
        <v>541</v>
      </c>
    </row>
    <row r="525" spans="1:5">
      <c r="A525" s="4" t="s">
        <v>412</v>
      </c>
      <c r="B525" s="4" t="s">
        <v>542</v>
      </c>
    </row>
    <row r="526" spans="1:5">
      <c r="A526" s="4" t="s">
        <v>413</v>
      </c>
      <c r="B526" s="4" t="s">
        <v>543</v>
      </c>
    </row>
    <row r="527" spans="1:5">
      <c r="A527" s="4" t="s">
        <v>416</v>
      </c>
      <c r="B527" s="4" t="s">
        <v>544</v>
      </c>
    </row>
    <row r="528" spans="1:5">
      <c r="A528" s="4" t="s">
        <v>418</v>
      </c>
      <c r="B528" s="4" t="s">
        <v>545</v>
      </c>
    </row>
    <row r="529" spans="1:5">
      <c r="A529" s="4" t="s">
        <v>546</v>
      </c>
      <c r="B529" s="4" t="s">
        <v>547</v>
      </c>
    </row>
    <row r="530" spans="1:5">
      <c r="A530" s="4" t="s">
        <v>548</v>
      </c>
      <c r="B530" s="4" t="s">
        <v>549</v>
      </c>
    </row>
    <row r="531" spans="1:5">
      <c r="A531" s="4" t="s">
        <v>421</v>
      </c>
      <c r="B531" s="4" t="s">
        <v>550</v>
      </c>
    </row>
    <row r="532" spans="1:5">
      <c r="A532" s="4" t="s">
        <v>551</v>
      </c>
      <c r="B532" s="4" t="s">
        <v>552</v>
      </c>
    </row>
    <row r="533" spans="1:5">
      <c r="A533" s="4" t="s">
        <v>436</v>
      </c>
      <c r="B533" s="4" t="s">
        <v>553</v>
      </c>
    </row>
    <row r="534" spans="1:5">
      <c r="A534" s="4" t="s">
        <v>508</v>
      </c>
      <c r="B534" s="4" t="s">
        <v>554</v>
      </c>
    </row>
  </sheetData>
  <mergeCells count="19">
    <mergeCell ref="A1:B1"/>
    <mergeCell ref="D1:E1"/>
    <mergeCell ref="A518:D518"/>
    <mergeCell ref="B519:D519"/>
    <mergeCell ref="B520:D520"/>
    <mergeCell ref="B521:D521"/>
    <mergeCell ref="B522:D522"/>
    <mergeCell ref="B523:D523"/>
    <mergeCell ref="B524:D524"/>
    <mergeCell ref="B525:D525"/>
    <mergeCell ref="B526:D526"/>
    <mergeCell ref="B527:D527"/>
    <mergeCell ref="B528:D528"/>
    <mergeCell ref="B529:D529"/>
    <mergeCell ref="B530:D530"/>
    <mergeCell ref="B531:D531"/>
    <mergeCell ref="B532:D532"/>
    <mergeCell ref="B533:D533"/>
    <mergeCell ref="B534:D53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5</v>
      </c>
      <c r="C1" s="2" t="s">
        <v>27</v>
      </c>
      <c r="D1" s="2" t="s">
        <v>28</v>
      </c>
    </row>
    <row r="2" spans="1:4">
      <c r="A2" s="3" t="s">
        <v>234</v>
      </c>
    </row>
    <row r="3" spans="1:4">
      <c r="A3" s="4" t="s">
        <v>400</v>
      </c>
      <c r="C3" s="7" t="n">
        <v>1226342</v>
      </c>
      <c r="D3" s="7" t="n">
        <v>1168806</v>
      </c>
    </row>
    <row r="4" spans="1:4">
      <c r="A4" s="4" t="s">
        <v>407</v>
      </c>
    </row>
    <row r="5" spans="1:4">
      <c r="A5" s="3" t="s">
        <v>234</v>
      </c>
    </row>
    <row r="6" spans="1:4">
      <c r="A6" s="4" t="s">
        <v>199</v>
      </c>
      <c r="B6" s="4" t="s">
        <v>88</v>
      </c>
      <c r="C6" s="5" t="n">
        <v>15224000</v>
      </c>
      <c r="D6" s="5" t="n">
        <v>14093000</v>
      </c>
    </row>
    <row r="7" spans="1:4">
      <c r="A7" s="4" t="s">
        <v>444</v>
      </c>
    </row>
    <row r="8" spans="1:4">
      <c r="A8" s="3" t="s">
        <v>234</v>
      </c>
    </row>
    <row r="9" spans="1:4">
      <c r="A9" s="4" t="s">
        <v>400</v>
      </c>
      <c r="B9" s="4" t="s">
        <v>556</v>
      </c>
      <c r="C9" s="5" t="n">
        <v>869000</v>
      </c>
      <c r="D9" s="5" t="n">
        <v>843000</v>
      </c>
    </row>
    <row r="10" spans="1:4">
      <c r="A10" s="4" t="s">
        <v>557</v>
      </c>
    </row>
    <row r="11" spans="1:4">
      <c r="A11" s="3" t="s">
        <v>234</v>
      </c>
    </row>
    <row r="12" spans="1:4">
      <c r="A12" s="4" t="s">
        <v>199</v>
      </c>
      <c r="C12" s="5" t="n">
        <v>62000</v>
      </c>
      <c r="D12" s="5" t="n">
        <v>62000</v>
      </c>
    </row>
    <row r="13" spans="1:4">
      <c r="A13" s="4" t="s">
        <v>558</v>
      </c>
    </row>
    <row r="14" spans="1:4">
      <c r="A14" s="3" t="s">
        <v>234</v>
      </c>
    </row>
    <row r="15" spans="1:4">
      <c r="A15" s="4" t="s">
        <v>400</v>
      </c>
      <c r="C15" s="7" t="n">
        <v>9000</v>
      </c>
      <c r="D15" s="7" t="n">
        <v>8000</v>
      </c>
    </row>
    <row r="16" spans="1:4"/>
    <row r="17" spans="1:4">
      <c r="A17" s="4" t="s">
        <v>88</v>
      </c>
      <c r="B17" s="4" t="s">
        <v>540</v>
      </c>
    </row>
    <row r="18" spans="1:4">
      <c r="A18" s="4" t="s">
        <v>169</v>
      </c>
      <c r="B18" s="4" t="s">
        <v>552</v>
      </c>
    </row>
  </sheetData>
  <mergeCells count="4">
    <mergeCell ref="A1:B1"/>
    <mergeCell ref="A16:C16"/>
    <mergeCell ref="B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59</v>
      </c>
      <c r="C1" s="2" t="s">
        <v>107</v>
      </c>
      <c r="E1" s="2" t="s">
        <v>1</v>
      </c>
      <c r="G1" s="2" t="s">
        <v>560</v>
      </c>
    </row>
    <row r="2" spans="1:7">
      <c r="C2" s="2" t="s">
        <v>27</v>
      </c>
      <c r="D2" s="2" t="s">
        <v>108</v>
      </c>
      <c r="E2" s="2" t="s">
        <v>27</v>
      </c>
      <c r="F2" s="2" t="s">
        <v>108</v>
      </c>
      <c r="G2" s="2" t="s">
        <v>28</v>
      </c>
    </row>
    <row r="3" spans="1:7">
      <c r="A3" s="3" t="s">
        <v>561</v>
      </c>
    </row>
    <row r="4" spans="1:7">
      <c r="A4" s="4" t="s">
        <v>562</v>
      </c>
      <c r="C4" s="4" t="s">
        <v>166</v>
      </c>
      <c r="E4" s="4" t="s">
        <v>166</v>
      </c>
      <c r="G4" s="4" t="s">
        <v>166</v>
      </c>
    </row>
    <row r="5" spans="1:7">
      <c r="A5" s="4" t="s">
        <v>563</v>
      </c>
      <c r="C5" s="5" t="n">
        <v>0</v>
      </c>
      <c r="E5" s="5" t="n">
        <v>0</v>
      </c>
      <c r="G5" s="5" t="n">
        <v>10</v>
      </c>
    </row>
    <row r="6" spans="1:7">
      <c r="A6" s="3" t="s">
        <v>564</v>
      </c>
    </row>
    <row r="7" spans="1:7">
      <c r="A7" s="4" t="s">
        <v>565</v>
      </c>
      <c r="C7" s="5" t="n">
        <v>5</v>
      </c>
      <c r="D7" s="7" t="n">
        <v>2</v>
      </c>
      <c r="E7" s="5" t="n">
        <v>11</v>
      </c>
      <c r="F7" s="7" t="n">
        <v>19</v>
      </c>
    </row>
    <row r="8" spans="1:7">
      <c r="A8" s="4" t="s">
        <v>566</v>
      </c>
      <c r="C8" s="5" t="n">
        <v>0</v>
      </c>
      <c r="E8" s="5" t="n">
        <v>0</v>
      </c>
      <c r="G8" s="5" t="n">
        <v>0</v>
      </c>
    </row>
    <row r="9" spans="1:7">
      <c r="A9" s="4" t="s">
        <v>567</v>
      </c>
      <c r="C9" s="7" t="n">
        <v>17</v>
      </c>
      <c r="E9" s="7" t="n">
        <v>17</v>
      </c>
      <c r="G9" s="7" t="n">
        <v>41</v>
      </c>
    </row>
    <row r="10" spans="1:7">
      <c r="A10" s="4" t="s">
        <v>568</v>
      </c>
      <c r="E10" s="4" t="s">
        <v>569</v>
      </c>
      <c r="G10" s="4" t="s">
        <v>570</v>
      </c>
    </row>
    <row r="11" spans="1:7">
      <c r="A11" s="4" t="s">
        <v>571</v>
      </c>
    </row>
    <row r="12" spans="1:7">
      <c r="A12" s="3" t="s">
        <v>564</v>
      </c>
    </row>
    <row r="13" spans="1:7">
      <c r="A13" s="4" t="s">
        <v>572</v>
      </c>
      <c r="C13" s="4" t="s">
        <v>573</v>
      </c>
      <c r="E13" s="4" t="s">
        <v>573</v>
      </c>
      <c r="G13" s="4" t="s">
        <v>574</v>
      </c>
    </row>
    <row r="14" spans="1:7">
      <c r="A14" s="4" t="s">
        <v>575</v>
      </c>
    </row>
    <row r="15" spans="1:7">
      <c r="A15" s="3" t="s">
        <v>576</v>
      </c>
    </row>
    <row r="16" spans="1:7">
      <c r="A16" s="4" t="s">
        <v>577</v>
      </c>
      <c r="D16" s="5" t="n">
        <v>84</v>
      </c>
      <c r="E16" s="7" t="n">
        <v>32</v>
      </c>
      <c r="F16" s="5" t="n">
        <v>305</v>
      </c>
    </row>
    <row r="17" spans="1:7">
      <c r="A17" s="4" t="s">
        <v>578</v>
      </c>
      <c r="D17" s="5" t="n">
        <v>12</v>
      </c>
      <c r="E17" s="5" t="n">
        <v>98</v>
      </c>
      <c r="F17" s="5" t="n">
        <v>27</v>
      </c>
    </row>
    <row r="18" spans="1:7">
      <c r="A18" s="4" t="s">
        <v>579</v>
      </c>
    </row>
    <row r="19" spans="1:7">
      <c r="A19" s="3" t="s">
        <v>576</v>
      </c>
    </row>
    <row r="20" spans="1:7">
      <c r="A20" s="4" t="s">
        <v>577</v>
      </c>
      <c r="D20" s="5" t="n">
        <v>74</v>
      </c>
      <c r="E20" s="5" t="n">
        <v>29</v>
      </c>
      <c r="F20" s="5" t="n">
        <v>277</v>
      </c>
    </row>
    <row r="21" spans="1:7">
      <c r="A21" s="4" t="s">
        <v>578</v>
      </c>
      <c r="D21" s="5" t="n">
        <v>11</v>
      </c>
      <c r="E21" s="5" t="n">
        <v>86</v>
      </c>
      <c r="F21" s="5" t="n">
        <v>19</v>
      </c>
    </row>
    <row r="22" spans="1:7">
      <c r="A22" s="4" t="s">
        <v>580</v>
      </c>
    </row>
    <row r="23" spans="1:7">
      <c r="A23" s="3" t="s">
        <v>576</v>
      </c>
    </row>
    <row r="24" spans="1:7">
      <c r="A24" s="4" t="s">
        <v>577</v>
      </c>
      <c r="D24" s="5" t="n">
        <v>10</v>
      </c>
      <c r="F24" s="5" t="n">
        <v>28</v>
      </c>
    </row>
    <row r="25" spans="1:7">
      <c r="A25" s="4" t="s">
        <v>581</v>
      </c>
    </row>
    <row r="26" spans="1:7">
      <c r="A26" s="3" t="s">
        <v>576</v>
      </c>
    </row>
    <row r="27" spans="1:7">
      <c r="A27" s="4" t="s">
        <v>582</v>
      </c>
      <c r="D27" s="5" t="n">
        <v>77</v>
      </c>
      <c r="F27" s="5" t="n">
        <v>235</v>
      </c>
    </row>
    <row r="28" spans="1:7">
      <c r="A28" s="4" t="s">
        <v>583</v>
      </c>
      <c r="D28" s="5" t="n">
        <v>103</v>
      </c>
      <c r="E28" s="5" t="n">
        <v>121</v>
      </c>
      <c r="F28" s="5" t="n">
        <v>105</v>
      </c>
    </row>
    <row r="29" spans="1:7">
      <c r="A29" s="4" t="s">
        <v>584</v>
      </c>
    </row>
    <row r="30" spans="1:7">
      <c r="A30" s="3" t="s">
        <v>576</v>
      </c>
    </row>
    <row r="31" spans="1:7">
      <c r="A31" s="4" t="s">
        <v>582</v>
      </c>
      <c r="D31" s="5" t="n">
        <v>79</v>
      </c>
      <c r="F31" s="5" t="n">
        <v>239</v>
      </c>
    </row>
    <row r="32" spans="1:7">
      <c r="A32" s="4" t="s">
        <v>583</v>
      </c>
      <c r="D32" s="5" t="n">
        <v>103</v>
      </c>
      <c r="E32" s="5" t="n">
        <v>124</v>
      </c>
      <c r="F32" s="5" t="n">
        <v>105</v>
      </c>
    </row>
    <row r="33" spans="1:7">
      <c r="A33" s="4" t="s">
        <v>485</v>
      </c>
    </row>
    <row r="34" spans="1:7">
      <c r="A34" s="3" t="s">
        <v>585</v>
      </c>
    </row>
    <row r="35" spans="1:7">
      <c r="A35" s="4" t="s">
        <v>586</v>
      </c>
      <c r="B35" s="4" t="s">
        <v>88</v>
      </c>
      <c r="C35" s="7" t="n">
        <v>33</v>
      </c>
      <c r="D35" s="5" t="n">
        <v>27</v>
      </c>
      <c r="E35" s="5" t="n">
        <v>36</v>
      </c>
      <c r="F35" s="5" t="n">
        <v>56</v>
      </c>
    </row>
    <row r="36" spans="1:7">
      <c r="A36" s="4" t="s">
        <v>587</v>
      </c>
      <c r="B36" s="4" t="s">
        <v>88</v>
      </c>
      <c r="C36" s="5" t="n">
        <v>57</v>
      </c>
      <c r="D36" s="5" t="n">
        <v>59</v>
      </c>
      <c r="E36" s="5" t="n">
        <v>84</v>
      </c>
      <c r="F36" s="5" t="n">
        <v>72</v>
      </c>
    </row>
    <row r="37" spans="1:7">
      <c r="A37" s="4" t="s">
        <v>588</v>
      </c>
      <c r="B37" s="4" t="s">
        <v>88</v>
      </c>
      <c r="C37" s="5" t="n">
        <v>3</v>
      </c>
      <c r="D37" s="5" t="n">
        <v>36</v>
      </c>
      <c r="E37" s="5" t="n">
        <v>23</v>
      </c>
      <c r="F37" s="5" t="n">
        <v>79</v>
      </c>
    </row>
    <row r="38" spans="1:7">
      <c r="A38" s="4" t="s">
        <v>589</v>
      </c>
      <c r="B38" s="4" t="s">
        <v>88</v>
      </c>
      <c r="C38" s="5" t="n">
        <v>15</v>
      </c>
      <c r="D38" s="5" t="n">
        <v>16</v>
      </c>
      <c r="E38" s="5" t="n">
        <v>29</v>
      </c>
      <c r="F38" s="5" t="n">
        <v>77</v>
      </c>
    </row>
    <row r="39" spans="1:7">
      <c r="A39" s="4" t="s">
        <v>590</v>
      </c>
    </row>
    <row r="40" spans="1:7">
      <c r="A40" s="3" t="s">
        <v>585</v>
      </c>
    </row>
    <row r="41" spans="1:7">
      <c r="A41" s="4" t="s">
        <v>586</v>
      </c>
      <c r="D41" s="5" t="n">
        <v>22</v>
      </c>
      <c r="E41" s="5" t="n">
        <v>14</v>
      </c>
      <c r="F41" s="5" t="n">
        <v>43</v>
      </c>
    </row>
    <row r="42" spans="1:7">
      <c r="A42" s="4" t="s">
        <v>588</v>
      </c>
      <c r="D42" s="5" t="n">
        <v>24</v>
      </c>
      <c r="E42" s="5" t="n">
        <v>19</v>
      </c>
      <c r="F42" s="5" t="n">
        <v>80</v>
      </c>
    </row>
    <row r="43" spans="1:7">
      <c r="A43" s="4" t="s">
        <v>591</v>
      </c>
    </row>
    <row r="44" spans="1:7">
      <c r="A44" s="3" t="s">
        <v>585</v>
      </c>
    </row>
    <row r="45" spans="1:7">
      <c r="A45" s="4" t="s">
        <v>586</v>
      </c>
      <c r="B45" s="4" t="s">
        <v>88</v>
      </c>
      <c r="C45" s="5" t="n">
        <v>8</v>
      </c>
      <c r="D45" s="5" t="n">
        <v>17</v>
      </c>
      <c r="E45" s="5" t="n">
        <v>14</v>
      </c>
      <c r="F45" s="5" t="n">
        <v>29</v>
      </c>
    </row>
    <row r="46" spans="1:7">
      <c r="A46" s="4" t="s">
        <v>588</v>
      </c>
      <c r="B46" s="4" t="s">
        <v>88</v>
      </c>
      <c r="C46" s="5" t="n">
        <v>4</v>
      </c>
      <c r="D46" s="5" t="n">
        <v>24</v>
      </c>
      <c r="E46" s="5" t="n">
        <v>18</v>
      </c>
      <c r="F46" s="5" t="n">
        <v>65</v>
      </c>
    </row>
    <row r="47" spans="1:7">
      <c r="A47" s="4" t="s">
        <v>592</v>
      </c>
    </row>
    <row r="48" spans="1:7">
      <c r="A48" s="3" t="s">
        <v>585</v>
      </c>
    </row>
    <row r="49" spans="1:7">
      <c r="A49" s="4" t="s">
        <v>586</v>
      </c>
      <c r="B49" s="4" t="s">
        <v>88</v>
      </c>
      <c r="C49" s="5" t="n">
        <v>2</v>
      </c>
      <c r="D49" s="5" t="n">
        <v>4</v>
      </c>
      <c r="E49" s="5" t="n">
        <v>2</v>
      </c>
      <c r="F49" s="5" t="n">
        <v>6</v>
      </c>
    </row>
    <row r="50" spans="1:7">
      <c r="A50" s="4" t="s">
        <v>588</v>
      </c>
      <c r="B50" s="4" t="s">
        <v>88</v>
      </c>
      <c r="C50" s="5" t="n">
        <v>1</v>
      </c>
      <c r="D50" s="5" t="n">
        <v>0</v>
      </c>
      <c r="E50" s="5" t="n">
        <v>1</v>
      </c>
      <c r="F50" s="5" t="n">
        <v>4</v>
      </c>
    </row>
    <row r="51" spans="1:7">
      <c r="A51" s="4" t="s">
        <v>593</v>
      </c>
    </row>
    <row r="52" spans="1:7">
      <c r="A52" s="3" t="s">
        <v>585</v>
      </c>
    </row>
    <row r="53" spans="1:7">
      <c r="A53" s="4" t="s">
        <v>586</v>
      </c>
      <c r="B53" s="4" t="s">
        <v>88</v>
      </c>
      <c r="C53" s="5" t="n">
        <v>1</v>
      </c>
      <c r="D53" s="4" t="s">
        <v>166</v>
      </c>
      <c r="E53" s="5" t="n">
        <v>1</v>
      </c>
      <c r="F53" s="5" t="n">
        <v>0</v>
      </c>
    </row>
    <row r="54" spans="1:7">
      <c r="A54" s="4" t="s">
        <v>588</v>
      </c>
      <c r="B54" s="4" t="s">
        <v>88</v>
      </c>
      <c r="C54" s="4" t="s">
        <v>166</v>
      </c>
      <c r="D54" s="4" t="s">
        <v>166</v>
      </c>
      <c r="E54" s="5" t="n">
        <v>0</v>
      </c>
      <c r="F54" s="4" t="s">
        <v>166</v>
      </c>
    </row>
    <row r="55" spans="1:7">
      <c r="A55" s="4" t="s">
        <v>594</v>
      </c>
    </row>
    <row r="56" spans="1:7">
      <c r="A56" s="3" t="s">
        <v>585</v>
      </c>
    </row>
    <row r="57" spans="1:7">
      <c r="A57" s="4" t="s">
        <v>586</v>
      </c>
      <c r="B57" s="4" t="s">
        <v>88</v>
      </c>
      <c r="C57" s="4" t="s">
        <v>166</v>
      </c>
      <c r="D57" s="4" t="s">
        <v>166</v>
      </c>
      <c r="E57" s="4" t="s">
        <v>166</v>
      </c>
      <c r="F57" s="4" t="s">
        <v>166</v>
      </c>
    </row>
    <row r="58" spans="1:7">
      <c r="A58" s="4" t="s">
        <v>588</v>
      </c>
      <c r="B58" s="4" t="s">
        <v>88</v>
      </c>
      <c r="C58" s="4" t="s">
        <v>166</v>
      </c>
      <c r="D58" s="5" t="n">
        <v>0</v>
      </c>
      <c r="E58" s="4" t="s">
        <v>166</v>
      </c>
      <c r="F58" s="5" t="n">
        <v>0</v>
      </c>
    </row>
    <row r="59" spans="1:7">
      <c r="A59" s="4" t="s">
        <v>595</v>
      </c>
    </row>
    <row r="60" spans="1:7">
      <c r="A60" s="3" t="s">
        <v>585</v>
      </c>
    </row>
    <row r="61" spans="1:7">
      <c r="A61" s="4" t="s">
        <v>586</v>
      </c>
      <c r="B61" s="4" t="s">
        <v>88</v>
      </c>
      <c r="C61" s="5" t="n">
        <v>0</v>
      </c>
      <c r="D61" s="5" t="n">
        <v>1</v>
      </c>
      <c r="E61" s="5" t="n">
        <v>1</v>
      </c>
      <c r="F61" s="5" t="n">
        <v>1</v>
      </c>
    </row>
    <row r="62" spans="1:7">
      <c r="A62" s="4" t="s">
        <v>588</v>
      </c>
      <c r="B62" s="4" t="s">
        <v>88</v>
      </c>
      <c r="C62" s="5" t="n">
        <v>1</v>
      </c>
      <c r="D62" s="5" t="n">
        <v>2</v>
      </c>
      <c r="E62" s="5" t="n">
        <v>4</v>
      </c>
      <c r="F62" s="5" t="n">
        <v>5</v>
      </c>
    </row>
    <row r="63" spans="1:7">
      <c r="A63" s="4" t="s">
        <v>596</v>
      </c>
    </row>
    <row r="64" spans="1:7">
      <c r="A64" s="3" t="s">
        <v>585</v>
      </c>
    </row>
    <row r="65" spans="1:7">
      <c r="A65" s="4" t="s">
        <v>586</v>
      </c>
      <c r="B65" s="4" t="s">
        <v>88</v>
      </c>
      <c r="C65" s="5" t="n">
        <v>2</v>
      </c>
      <c r="D65" s="5" t="n">
        <v>9</v>
      </c>
      <c r="E65" s="5" t="n">
        <v>4</v>
      </c>
      <c r="F65" s="5" t="n">
        <v>17</v>
      </c>
    </row>
    <row r="66" spans="1:7">
      <c r="A66" s="4" t="s">
        <v>588</v>
      </c>
      <c r="B66" s="4" t="s">
        <v>88</v>
      </c>
      <c r="C66" s="5" t="n">
        <v>0</v>
      </c>
      <c r="D66" s="5" t="n">
        <v>12</v>
      </c>
      <c r="E66" s="5" t="n">
        <v>9</v>
      </c>
      <c r="F66" s="5" t="n">
        <v>44</v>
      </c>
    </row>
    <row r="67" spans="1:7">
      <c r="A67" s="4" t="s">
        <v>597</v>
      </c>
    </row>
    <row r="68" spans="1:7">
      <c r="A68" s="3" t="s">
        <v>585</v>
      </c>
    </row>
    <row r="69" spans="1:7">
      <c r="A69" s="4" t="s">
        <v>586</v>
      </c>
      <c r="B69" s="4" t="s">
        <v>88</v>
      </c>
      <c r="C69" s="5" t="n">
        <v>2</v>
      </c>
      <c r="D69" s="4" t="s">
        <v>166</v>
      </c>
      <c r="E69" s="5" t="n">
        <v>2</v>
      </c>
      <c r="F69" s="4" t="s">
        <v>166</v>
      </c>
    </row>
    <row r="70" spans="1:7">
      <c r="A70" s="4" t="s">
        <v>588</v>
      </c>
      <c r="B70" s="4" t="s">
        <v>88</v>
      </c>
      <c r="C70" s="4" t="s">
        <v>166</v>
      </c>
      <c r="D70" s="5" t="n">
        <v>0</v>
      </c>
      <c r="E70" s="4" t="s">
        <v>166</v>
      </c>
      <c r="F70" s="5" t="n">
        <v>0</v>
      </c>
    </row>
    <row r="71" spans="1:7">
      <c r="A71" s="4" t="s">
        <v>598</v>
      </c>
    </row>
    <row r="72" spans="1:7">
      <c r="A72" s="3" t="s">
        <v>585</v>
      </c>
    </row>
    <row r="73" spans="1:7">
      <c r="A73" s="4" t="s">
        <v>586</v>
      </c>
      <c r="B73" s="4" t="s">
        <v>88</v>
      </c>
      <c r="C73" s="4" t="s">
        <v>166</v>
      </c>
      <c r="D73" s="4" t="s">
        <v>166</v>
      </c>
      <c r="E73" s="4" t="s">
        <v>166</v>
      </c>
      <c r="F73" s="5" t="n">
        <v>1</v>
      </c>
    </row>
    <row r="74" spans="1:7">
      <c r="A74" s="4" t="s">
        <v>588</v>
      </c>
      <c r="B74" s="4" t="s">
        <v>88</v>
      </c>
      <c r="C74" s="4" t="s">
        <v>166</v>
      </c>
      <c r="D74" s="4" t="s">
        <v>166</v>
      </c>
      <c r="E74" s="4" t="s">
        <v>166</v>
      </c>
      <c r="F74" s="5" t="n">
        <v>1</v>
      </c>
    </row>
    <row r="75" spans="1:7">
      <c r="A75" s="4" t="s">
        <v>599</v>
      </c>
    </row>
    <row r="76" spans="1:7">
      <c r="A76" s="3" t="s">
        <v>585</v>
      </c>
    </row>
    <row r="77" spans="1:7">
      <c r="A77" s="4" t="s">
        <v>586</v>
      </c>
      <c r="B77" s="4" t="s">
        <v>88</v>
      </c>
      <c r="C77" s="4" t="s">
        <v>166</v>
      </c>
      <c r="D77" s="4" t="s">
        <v>166</v>
      </c>
      <c r="E77" s="4" t="s">
        <v>166</v>
      </c>
      <c r="F77" s="4" t="s">
        <v>166</v>
      </c>
    </row>
    <row r="78" spans="1:7">
      <c r="A78" s="4" t="s">
        <v>588</v>
      </c>
      <c r="B78" s="4" t="s">
        <v>88</v>
      </c>
      <c r="C78" s="4" t="s">
        <v>166</v>
      </c>
      <c r="D78" s="4" t="s">
        <v>166</v>
      </c>
      <c r="E78" s="4" t="s">
        <v>166</v>
      </c>
      <c r="F78" s="4" t="s">
        <v>166</v>
      </c>
    </row>
    <row r="79" spans="1:7">
      <c r="A79" s="4" t="s">
        <v>600</v>
      </c>
    </row>
    <row r="80" spans="1:7">
      <c r="A80" s="3" t="s">
        <v>585</v>
      </c>
    </row>
    <row r="81" spans="1:7">
      <c r="A81" s="4" t="s">
        <v>586</v>
      </c>
      <c r="B81" s="4" t="s">
        <v>88</v>
      </c>
      <c r="C81" s="5" t="n">
        <v>1</v>
      </c>
      <c r="D81" s="5" t="n">
        <v>3</v>
      </c>
      <c r="E81" s="5" t="n">
        <v>4</v>
      </c>
      <c r="F81" s="5" t="n">
        <v>4</v>
      </c>
    </row>
    <row r="82" spans="1:7">
      <c r="A82" s="4" t="s">
        <v>588</v>
      </c>
      <c r="B82" s="4" t="s">
        <v>88</v>
      </c>
      <c r="C82" s="5" t="n">
        <v>2</v>
      </c>
      <c r="D82" s="5" t="n">
        <v>10</v>
      </c>
      <c r="E82" s="5" t="n">
        <v>4</v>
      </c>
      <c r="F82" s="5" t="n">
        <v>11</v>
      </c>
    </row>
    <row r="83" spans="1:7">
      <c r="A83" s="4" t="s">
        <v>601</v>
      </c>
    </row>
    <row r="84" spans="1:7">
      <c r="A84" s="3" t="s">
        <v>585</v>
      </c>
    </row>
    <row r="85" spans="1:7">
      <c r="A85" s="4" t="s">
        <v>586</v>
      </c>
      <c r="B85" s="4" t="s">
        <v>88</v>
      </c>
      <c r="C85" s="5" t="n">
        <v>0</v>
      </c>
      <c r="D85" s="5" t="n">
        <v>0</v>
      </c>
      <c r="E85" s="5" t="n">
        <v>0</v>
      </c>
      <c r="F85" s="5" t="n">
        <v>0</v>
      </c>
    </row>
    <row r="86" spans="1:7">
      <c r="A86" s="4" t="s">
        <v>588</v>
      </c>
      <c r="B86" s="4" t="s">
        <v>88</v>
      </c>
      <c r="C86" s="5" t="n">
        <v>0</v>
      </c>
      <c r="D86" s="4" t="s">
        <v>166</v>
      </c>
      <c r="E86" s="5" t="n">
        <v>0</v>
      </c>
      <c r="F86" s="5" t="n">
        <v>0</v>
      </c>
    </row>
    <row r="87" spans="1:7">
      <c r="A87" s="4" t="s">
        <v>498</v>
      </c>
    </row>
    <row r="88" spans="1:7">
      <c r="A88" s="3" t="s">
        <v>585</v>
      </c>
    </row>
    <row r="89" spans="1:7">
      <c r="A89" s="4" t="s">
        <v>586</v>
      </c>
      <c r="B89" s="4" t="s">
        <v>556</v>
      </c>
      <c r="C89" s="5" t="n">
        <v>-1</v>
      </c>
      <c r="D89" s="5" t="n">
        <v>2</v>
      </c>
      <c r="E89" s="5" t="n">
        <v>-5</v>
      </c>
      <c r="F89" s="5" t="n">
        <v>10</v>
      </c>
    </row>
    <row r="90" spans="1:7">
      <c r="A90" s="4" t="s">
        <v>588</v>
      </c>
      <c r="B90" s="4" t="s">
        <v>556</v>
      </c>
      <c r="C90" s="5" t="n">
        <v>0</v>
      </c>
      <c r="D90" s="5" t="n">
        <v>13</v>
      </c>
      <c r="E90" s="5" t="n">
        <v>5</v>
      </c>
      <c r="F90" s="5" t="n">
        <v>13</v>
      </c>
    </row>
    <row r="91" spans="1:7">
      <c r="A91" s="4" t="s">
        <v>499</v>
      </c>
    </row>
    <row r="92" spans="1:7">
      <c r="A92" s="3" t="s">
        <v>585</v>
      </c>
    </row>
    <row r="93" spans="1:7">
      <c r="A93" s="4" t="s">
        <v>586</v>
      </c>
      <c r="B93" s="4" t="s">
        <v>556</v>
      </c>
      <c r="C93" s="5" t="n">
        <v>26</v>
      </c>
      <c r="D93" s="5" t="n">
        <v>7</v>
      </c>
      <c r="E93" s="5" t="n">
        <v>28</v>
      </c>
      <c r="F93" s="5" t="n">
        <v>10</v>
      </c>
    </row>
    <row r="94" spans="1:7">
      <c r="A94" s="4" t="s">
        <v>588</v>
      </c>
      <c r="B94" s="4" t="s">
        <v>556</v>
      </c>
      <c r="C94" s="5" t="n">
        <v>1</v>
      </c>
      <c r="D94" s="5" t="n">
        <v>0</v>
      </c>
      <c r="E94" s="5" t="n">
        <v>1</v>
      </c>
      <c r="F94" s="5" t="n">
        <v>-14</v>
      </c>
    </row>
    <row r="95" spans="1:7">
      <c r="A95" s="4" t="s">
        <v>500</v>
      </c>
    </row>
    <row r="96" spans="1:7">
      <c r="A96" s="3" t="s">
        <v>585</v>
      </c>
    </row>
    <row r="97" spans="1:7">
      <c r="A97" s="4" t="s">
        <v>586</v>
      </c>
      <c r="B97" s="4" t="s">
        <v>556</v>
      </c>
      <c r="C97" s="5" t="n">
        <v>0</v>
      </c>
      <c r="D97" s="5" t="n">
        <v>0</v>
      </c>
      <c r="E97" s="5" t="n">
        <v>0</v>
      </c>
      <c r="F97" s="5" t="n">
        <v>0</v>
      </c>
    </row>
    <row r="98" spans="1:7">
      <c r="A98" s="4" t="s">
        <v>588</v>
      </c>
      <c r="B98" s="4" t="s">
        <v>556</v>
      </c>
      <c r="C98" s="5" t="n">
        <v>-2</v>
      </c>
      <c r="D98" s="5" t="n">
        <v>-1</v>
      </c>
      <c r="E98" s="5" t="n">
        <v>-2</v>
      </c>
      <c r="F98" s="5" t="n">
        <v>-1</v>
      </c>
    </row>
    <row r="99" spans="1:7">
      <c r="A99" s="4" t="s">
        <v>501</v>
      </c>
    </row>
    <row r="100" spans="1:7">
      <c r="A100" s="3" t="s">
        <v>585</v>
      </c>
    </row>
    <row r="101" spans="1:7">
      <c r="A101" s="4" t="s">
        <v>586</v>
      </c>
      <c r="B101" s="4" t="s">
        <v>556</v>
      </c>
      <c r="C101" s="5" t="n">
        <v>0</v>
      </c>
      <c r="D101" s="5" t="n">
        <v>-4</v>
      </c>
      <c r="E101" s="5" t="n">
        <v>-1</v>
      </c>
      <c r="F101" s="5" t="n">
        <v>-7</v>
      </c>
    </row>
    <row r="102" spans="1:7">
      <c r="A102" s="4" t="s">
        <v>588</v>
      </c>
      <c r="B102" s="4" t="s">
        <v>556</v>
      </c>
      <c r="C102" s="4" t="s">
        <v>166</v>
      </c>
      <c r="D102" s="5" t="n">
        <v>0</v>
      </c>
      <c r="E102" s="5" t="n">
        <v>0</v>
      </c>
      <c r="F102" s="5" t="n">
        <v>1</v>
      </c>
    </row>
    <row r="103" spans="1:7">
      <c r="A103" s="4" t="s">
        <v>502</v>
      </c>
    </row>
    <row r="104" spans="1:7">
      <c r="A104" s="3" t="s">
        <v>585</v>
      </c>
    </row>
    <row r="105" spans="1:7">
      <c r="A105" s="4" t="s">
        <v>586</v>
      </c>
      <c r="B105" s="4" t="s">
        <v>556</v>
      </c>
      <c r="D105" s="4" t="s">
        <v>166</v>
      </c>
      <c r="F105" s="4" t="s">
        <v>166</v>
      </c>
    </row>
    <row r="106" spans="1:7">
      <c r="A106" s="4" t="s">
        <v>588</v>
      </c>
      <c r="B106" s="4" t="s">
        <v>556</v>
      </c>
      <c r="D106" s="4" t="s">
        <v>166</v>
      </c>
      <c r="F106" s="4" t="s">
        <v>166</v>
      </c>
    </row>
    <row r="107" spans="1:7">
      <c r="A107" s="4" t="s">
        <v>602</v>
      </c>
    </row>
    <row r="108" spans="1:7">
      <c r="A108" s="3" t="s">
        <v>585</v>
      </c>
    </row>
    <row r="109" spans="1:7">
      <c r="A109" s="4" t="s">
        <v>586</v>
      </c>
      <c r="B109" s="4" t="s">
        <v>556</v>
      </c>
      <c r="C109" s="5" t="n">
        <v>25</v>
      </c>
      <c r="D109" s="5" t="n">
        <v>5</v>
      </c>
      <c r="E109" s="5" t="n">
        <v>22</v>
      </c>
      <c r="F109" s="5" t="n">
        <v>13</v>
      </c>
    </row>
    <row r="110" spans="1:7">
      <c r="A110" s="4" t="s">
        <v>588</v>
      </c>
      <c r="B110" s="4" t="s">
        <v>556</v>
      </c>
      <c r="C110" s="5" t="n">
        <v>-1</v>
      </c>
      <c r="D110" s="5" t="n">
        <v>12</v>
      </c>
      <c r="E110" s="5" t="n">
        <v>4</v>
      </c>
      <c r="F110" s="5" t="n">
        <v>-1</v>
      </c>
    </row>
    <row r="111" spans="1:7">
      <c r="A111" s="4" t="s">
        <v>603</v>
      </c>
    </row>
    <row r="112" spans="1:7">
      <c r="A112" s="3" t="s">
        <v>585</v>
      </c>
    </row>
    <row r="113" spans="1:7">
      <c r="A113" s="4" t="s">
        <v>586</v>
      </c>
      <c r="B113" s="4" t="s">
        <v>88</v>
      </c>
      <c r="C113" s="4" t="s">
        <v>166</v>
      </c>
      <c r="D113" s="5" t="n">
        <v>5</v>
      </c>
      <c r="E113" s="4" t="s">
        <v>166</v>
      </c>
      <c r="F113" s="5" t="n">
        <v>5</v>
      </c>
    </row>
    <row r="114" spans="1:7">
      <c r="A114" s="4" t="s">
        <v>588</v>
      </c>
      <c r="B114" s="4" t="s">
        <v>88</v>
      </c>
      <c r="C114" s="5" t="n">
        <v>0</v>
      </c>
      <c r="D114" s="4" t="s">
        <v>166</v>
      </c>
      <c r="E114" s="5" t="n">
        <v>0</v>
      </c>
      <c r="F114" s="5" t="n">
        <v>10</v>
      </c>
    </row>
    <row r="115" spans="1:7">
      <c r="A115" s="4" t="s">
        <v>503</v>
      </c>
    </row>
    <row r="116" spans="1:7">
      <c r="A116" s="3" t="s">
        <v>585</v>
      </c>
    </row>
    <row r="117" spans="1:7">
      <c r="A117" s="4" t="s">
        <v>586</v>
      </c>
      <c r="B117" s="4" t="s">
        <v>88</v>
      </c>
      <c r="D117" s="4" t="s">
        <v>166</v>
      </c>
      <c r="F117" s="4" t="s">
        <v>166</v>
      </c>
    </row>
    <row r="118" spans="1:7">
      <c r="A118" s="4" t="s">
        <v>588</v>
      </c>
      <c r="B118" s="4" t="s">
        <v>88</v>
      </c>
      <c r="D118" s="4" t="s">
        <v>166</v>
      </c>
      <c r="F118" s="4" t="s">
        <v>166</v>
      </c>
    </row>
    <row r="119" spans="1:7">
      <c r="A119" s="4" t="s">
        <v>504</v>
      </c>
    </row>
    <row r="120" spans="1:7">
      <c r="A120" s="3" t="s">
        <v>585</v>
      </c>
    </row>
    <row r="121" spans="1:7">
      <c r="A121" s="4" t="s">
        <v>586</v>
      </c>
      <c r="B121" s="4" t="s">
        <v>88</v>
      </c>
      <c r="C121" s="4" t="s">
        <v>166</v>
      </c>
      <c r="D121" s="4" t="s">
        <v>166</v>
      </c>
      <c r="E121" s="5" t="n">
        <v>0</v>
      </c>
      <c r="F121" s="5" t="n">
        <v>9</v>
      </c>
    </row>
    <row r="122" spans="1:7">
      <c r="A122" s="4" t="s">
        <v>588</v>
      </c>
      <c r="B122" s="4" t="s">
        <v>88</v>
      </c>
      <c r="C122" s="5" t="n">
        <v>0</v>
      </c>
      <c r="D122" s="4" t="s">
        <v>166</v>
      </c>
      <c r="E122" s="5" t="n">
        <v>1</v>
      </c>
      <c r="F122" s="5" t="n">
        <v>5</v>
      </c>
    </row>
    <row r="123" spans="1:7">
      <c r="A123" s="4" t="s">
        <v>604</v>
      </c>
    </row>
    <row r="124" spans="1:7">
      <c r="A124" s="3" t="s">
        <v>585</v>
      </c>
    </row>
    <row r="125" spans="1:7">
      <c r="A125" s="4" t="s">
        <v>587</v>
      </c>
      <c r="B125" s="4" t="s">
        <v>88</v>
      </c>
      <c r="C125" s="5" t="n">
        <v>1</v>
      </c>
      <c r="D125" s="5" t="n">
        <v>3</v>
      </c>
      <c r="E125" s="5" t="n">
        <v>1</v>
      </c>
      <c r="F125" s="5" t="n">
        <v>4</v>
      </c>
    </row>
    <row r="126" spans="1:7">
      <c r="A126" s="4" t="s">
        <v>589</v>
      </c>
      <c r="B126" s="4" t="s">
        <v>88</v>
      </c>
      <c r="C126" s="5" t="n">
        <v>0</v>
      </c>
      <c r="D126" s="5" t="n">
        <v>0</v>
      </c>
      <c r="E126" s="5" t="n">
        <v>1</v>
      </c>
      <c r="F126" s="5" t="n">
        <v>0</v>
      </c>
    </row>
    <row r="127" spans="1:7">
      <c r="A127" s="4" t="s">
        <v>605</v>
      </c>
    </row>
    <row r="128" spans="1:7">
      <c r="A128" s="3" t="s">
        <v>585</v>
      </c>
    </row>
    <row r="129" spans="1:7">
      <c r="A129" s="4" t="s">
        <v>587</v>
      </c>
      <c r="B129" s="4" t="s">
        <v>88</v>
      </c>
      <c r="C129" s="5" t="n">
        <v>1</v>
      </c>
      <c r="D129" s="5" t="n">
        <v>2</v>
      </c>
      <c r="E129" s="5" t="n">
        <v>1</v>
      </c>
      <c r="F129" s="5" t="n">
        <v>2</v>
      </c>
    </row>
    <row r="130" spans="1:7">
      <c r="A130" s="4" t="s">
        <v>589</v>
      </c>
      <c r="B130" s="4" t="s">
        <v>88</v>
      </c>
      <c r="C130" s="5" t="n">
        <v>0</v>
      </c>
      <c r="D130" s="5" t="n">
        <v>0</v>
      </c>
      <c r="E130" s="5" t="n">
        <v>1</v>
      </c>
      <c r="F130" s="5" t="n">
        <v>1</v>
      </c>
    </row>
    <row r="131" spans="1:7">
      <c r="A131" s="4" t="s">
        <v>606</v>
      </c>
    </row>
    <row r="132" spans="1:7">
      <c r="A132" s="3" t="s">
        <v>585</v>
      </c>
    </row>
    <row r="133" spans="1:7">
      <c r="A133" s="4" t="s">
        <v>587</v>
      </c>
      <c r="B133" s="4" t="s">
        <v>88</v>
      </c>
      <c r="C133" s="5" t="n">
        <v>0</v>
      </c>
      <c r="D133" s="5" t="n">
        <v>1</v>
      </c>
      <c r="E133" s="5" t="n">
        <v>0</v>
      </c>
      <c r="F133" s="5" t="n">
        <v>2</v>
      </c>
    </row>
    <row r="134" spans="1:7">
      <c r="A134" s="4" t="s">
        <v>589</v>
      </c>
      <c r="B134" s="4" t="s">
        <v>88</v>
      </c>
      <c r="C134" s="4" t="s">
        <v>166</v>
      </c>
      <c r="D134" s="5" t="n">
        <v>0</v>
      </c>
      <c r="E134" s="5" t="n">
        <v>0</v>
      </c>
      <c r="F134" s="5" t="n">
        <v>-1</v>
      </c>
    </row>
    <row r="135" spans="1:7">
      <c r="A135" s="4" t="s">
        <v>607</v>
      </c>
    </row>
    <row r="136" spans="1:7">
      <c r="A136" s="3" t="s">
        <v>585</v>
      </c>
    </row>
    <row r="137" spans="1:7">
      <c r="A137" s="4" t="s">
        <v>587</v>
      </c>
      <c r="B137" s="4" t="s">
        <v>88</v>
      </c>
      <c r="C137" s="4" t="s">
        <v>166</v>
      </c>
      <c r="D137" s="5" t="n">
        <v>0</v>
      </c>
      <c r="E137" s="4" t="s">
        <v>166</v>
      </c>
      <c r="F137" s="5" t="n">
        <v>0</v>
      </c>
    </row>
    <row r="138" spans="1:7">
      <c r="A138" s="4" t="s">
        <v>589</v>
      </c>
      <c r="B138" s="4" t="s">
        <v>88</v>
      </c>
      <c r="C138" s="4" t="s">
        <v>166</v>
      </c>
      <c r="D138" s="4" t="s">
        <v>166</v>
      </c>
      <c r="E138" s="4" t="s">
        <v>166</v>
      </c>
      <c r="F138" s="4" t="s">
        <v>166</v>
      </c>
    </row>
    <row r="139" spans="1:7">
      <c r="A139" s="4" t="s">
        <v>608</v>
      </c>
    </row>
    <row r="140" spans="1:7">
      <c r="A140" s="3" t="s">
        <v>585</v>
      </c>
    </row>
    <row r="141" spans="1:7">
      <c r="A141" s="4" t="s">
        <v>587</v>
      </c>
      <c r="B141" s="4" t="s">
        <v>88</v>
      </c>
      <c r="C141" s="5" t="n">
        <v>0</v>
      </c>
      <c r="D141" s="5" t="n">
        <v>0</v>
      </c>
      <c r="E141" s="5" t="n">
        <v>0</v>
      </c>
      <c r="F141" s="5" t="n">
        <v>0</v>
      </c>
    </row>
    <row r="142" spans="1:7">
      <c r="A142" s="4" t="s">
        <v>589</v>
      </c>
      <c r="B142" s="4" t="s">
        <v>88</v>
      </c>
      <c r="C142" s="4" t="s">
        <v>166</v>
      </c>
      <c r="D142" s="4" t="s">
        <v>166</v>
      </c>
      <c r="E142" s="4" t="s">
        <v>166</v>
      </c>
      <c r="F142" s="4" t="s">
        <v>166</v>
      </c>
    </row>
    <row r="143" spans="1:7">
      <c r="A143" s="4" t="s">
        <v>609</v>
      </c>
    </row>
    <row r="144" spans="1:7">
      <c r="A144" s="3" t="s">
        <v>585</v>
      </c>
    </row>
    <row r="145" spans="1:7">
      <c r="A145" s="4" t="s">
        <v>587</v>
      </c>
      <c r="B145" s="4" t="s">
        <v>88</v>
      </c>
      <c r="C145" s="5" t="n">
        <v>7</v>
      </c>
      <c r="D145" s="5" t="n">
        <v>1</v>
      </c>
      <c r="E145" s="5" t="n">
        <v>11</v>
      </c>
      <c r="F145" s="5" t="n">
        <v>0</v>
      </c>
    </row>
    <row r="146" spans="1:7">
      <c r="A146" s="4" t="s">
        <v>589</v>
      </c>
      <c r="B146" s="4" t="s">
        <v>88</v>
      </c>
      <c r="C146" s="5" t="n">
        <v>1</v>
      </c>
      <c r="D146" s="4" t="s">
        <v>166</v>
      </c>
      <c r="E146" s="5" t="n">
        <v>1</v>
      </c>
      <c r="F146" s="5" t="n">
        <v>4</v>
      </c>
    </row>
    <row r="147" spans="1:7">
      <c r="A147" s="4" t="s">
        <v>610</v>
      </c>
    </row>
    <row r="148" spans="1:7">
      <c r="A148" s="3" t="s">
        <v>585</v>
      </c>
    </row>
    <row r="149" spans="1:7">
      <c r="A149" s="4" t="s">
        <v>587</v>
      </c>
      <c r="B149" s="4" t="s">
        <v>88</v>
      </c>
      <c r="C149" s="4" t="s">
        <v>166</v>
      </c>
      <c r="D149" s="5" t="n">
        <v>0</v>
      </c>
      <c r="E149" s="4" t="s">
        <v>166</v>
      </c>
      <c r="F149" s="5" t="n">
        <v>0</v>
      </c>
    </row>
    <row r="150" spans="1:7">
      <c r="A150" s="4" t="s">
        <v>589</v>
      </c>
      <c r="B150" s="4" t="s">
        <v>88</v>
      </c>
      <c r="C150" s="4" t="s">
        <v>166</v>
      </c>
      <c r="D150" s="4" t="s">
        <v>166</v>
      </c>
      <c r="E150" s="4" t="s">
        <v>166</v>
      </c>
      <c r="F150" s="4" t="s">
        <v>166</v>
      </c>
    </row>
    <row r="151" spans="1:7">
      <c r="A151" s="4" t="s">
        <v>611</v>
      </c>
    </row>
    <row r="152" spans="1:7">
      <c r="A152" s="3" t="s">
        <v>585</v>
      </c>
    </row>
    <row r="153" spans="1:7">
      <c r="A153" s="4" t="s">
        <v>587</v>
      </c>
      <c r="B153" s="4" t="s">
        <v>88</v>
      </c>
      <c r="C153" s="5" t="n">
        <v>49</v>
      </c>
      <c r="D153" s="5" t="n">
        <v>55</v>
      </c>
      <c r="E153" s="5" t="n">
        <v>72</v>
      </c>
      <c r="F153" s="5" t="n">
        <v>68</v>
      </c>
    </row>
    <row r="154" spans="1:7">
      <c r="A154" s="4" t="s">
        <v>589</v>
      </c>
      <c r="B154" s="4" t="s">
        <v>88</v>
      </c>
      <c r="C154" s="5" t="n">
        <v>14</v>
      </c>
      <c r="D154" s="5" t="n">
        <v>16</v>
      </c>
      <c r="E154" s="5" t="n">
        <v>27</v>
      </c>
      <c r="F154" s="5" t="n">
        <v>73</v>
      </c>
    </row>
    <row r="155" spans="1:7">
      <c r="A155" s="4" t="s">
        <v>612</v>
      </c>
    </row>
    <row r="156" spans="1:7">
      <c r="A156" s="3" t="s">
        <v>585</v>
      </c>
    </row>
    <row r="157" spans="1:7">
      <c r="A157" s="4" t="s">
        <v>587</v>
      </c>
      <c r="B157" s="4" t="s">
        <v>88</v>
      </c>
      <c r="C157" s="4" t="s">
        <v>166</v>
      </c>
      <c r="D157" s="4" t="s">
        <v>166</v>
      </c>
      <c r="E157" s="5" t="n">
        <v>0</v>
      </c>
      <c r="F157" s="5" t="n">
        <v>0</v>
      </c>
    </row>
    <row r="158" spans="1:7">
      <c r="A158" s="4" t="s">
        <v>589</v>
      </c>
      <c r="B158" s="4" t="s">
        <v>88</v>
      </c>
      <c r="C158" s="5" t="n">
        <v>0</v>
      </c>
      <c r="D158" s="4" t="s">
        <v>166</v>
      </c>
      <c r="E158" s="5" t="n">
        <v>0</v>
      </c>
      <c r="F158" s="4" t="s">
        <v>166</v>
      </c>
    </row>
    <row r="159" spans="1:7">
      <c r="A159" s="4" t="s">
        <v>613</v>
      </c>
    </row>
    <row r="160" spans="1:7">
      <c r="A160" s="3" t="s">
        <v>585</v>
      </c>
    </row>
    <row r="161" spans="1:7">
      <c r="A161" s="4" t="s">
        <v>587</v>
      </c>
      <c r="C161" s="5" t="n">
        <v>57</v>
      </c>
      <c r="D161" s="5" t="n">
        <v>59</v>
      </c>
      <c r="E161" s="5" t="n">
        <v>84</v>
      </c>
      <c r="F161" s="5" t="n">
        <v>72</v>
      </c>
    </row>
    <row r="162" spans="1:7">
      <c r="A162" s="4" t="s">
        <v>589</v>
      </c>
      <c r="C162" s="7" t="n">
        <v>15</v>
      </c>
      <c r="D162" s="7" t="n">
        <v>16</v>
      </c>
      <c r="E162" s="7" t="n">
        <v>29</v>
      </c>
      <c r="F162" s="7" t="n">
        <v>77</v>
      </c>
    </row>
    <row r="163" spans="1:7"/>
    <row r="164" spans="1:7">
      <c r="A164" s="4" t="s">
        <v>88</v>
      </c>
      <c r="B164" s="4" t="s">
        <v>614</v>
      </c>
    </row>
    <row r="165" spans="1:7">
      <c r="A165" s="4" t="s">
        <v>169</v>
      </c>
      <c r="B165" s="4" t="s">
        <v>541</v>
      </c>
    </row>
  </sheetData>
  <mergeCells count="6">
    <mergeCell ref="A1:B2"/>
    <mergeCell ref="C1:D1"/>
    <mergeCell ref="E1:F1"/>
    <mergeCell ref="A163:F163"/>
    <mergeCell ref="B164:F164"/>
    <mergeCell ref="B165:F165"/>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5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615</v>
      </c>
      <c r="C1" s="2" t="s">
        <v>1</v>
      </c>
      <c r="D1" s="2" t="s">
        <v>560</v>
      </c>
    </row>
    <row r="2" spans="1:4">
      <c r="C2" s="2" t="s">
        <v>27</v>
      </c>
      <c r="D2" s="2" t="s">
        <v>28</v>
      </c>
    </row>
    <row r="3" spans="1:4">
      <c r="A3" s="3" t="s">
        <v>396</v>
      </c>
    </row>
    <row r="4" spans="1:4">
      <c r="A4" s="4" t="s">
        <v>399</v>
      </c>
      <c r="C4" s="7" t="n">
        <v>18578395</v>
      </c>
      <c r="D4" s="7" t="n">
        <v>18729825</v>
      </c>
    </row>
    <row r="5" spans="1:4">
      <c r="A5" s="4" t="s">
        <v>400</v>
      </c>
      <c r="C5" s="5" t="n">
        <v>1226342</v>
      </c>
      <c r="D5" s="5" t="n">
        <v>1168806</v>
      </c>
    </row>
    <row r="6" spans="1:4">
      <c r="A6" s="3" t="s">
        <v>401</v>
      </c>
    </row>
    <row r="7" spans="1:4">
      <c r="A7" s="4" t="s">
        <v>404</v>
      </c>
      <c r="C7" s="5" t="n">
        <v>488045</v>
      </c>
      <c r="D7" s="5" t="n">
        <v>401300</v>
      </c>
    </row>
    <row r="8" spans="1:4">
      <c r="A8" s="4" t="s">
        <v>405</v>
      </c>
      <c r="C8" s="5" t="n">
        <v>19199860</v>
      </c>
      <c r="D8" s="5" t="n">
        <v>19061091</v>
      </c>
    </row>
    <row r="9" spans="1:4">
      <c r="A9" s="4" t="s">
        <v>406</v>
      </c>
      <c r="C9" s="5" t="n">
        <v>2900063</v>
      </c>
      <c r="D9" s="5" t="n">
        <v>2562962</v>
      </c>
    </row>
    <row r="10" spans="1:4">
      <c r="A10" s="4" t="s">
        <v>407</v>
      </c>
    </row>
    <row r="11" spans="1:4">
      <c r="A11" s="3" t="s">
        <v>396</v>
      </c>
    </row>
    <row r="12" spans="1:4">
      <c r="A12" s="4" t="s">
        <v>199</v>
      </c>
      <c r="B12" s="4" t="s">
        <v>88</v>
      </c>
      <c r="C12" s="5" t="n">
        <v>15224000</v>
      </c>
      <c r="D12" s="5" t="n">
        <v>14093000</v>
      </c>
    </row>
    <row r="13" spans="1:4">
      <c r="A13" s="4" t="s">
        <v>411</v>
      </c>
      <c r="B13" s="4" t="s">
        <v>169</v>
      </c>
      <c r="C13" s="5" t="n">
        <v>562000</v>
      </c>
      <c r="D13" s="5" t="n">
        <v>539000</v>
      </c>
    </row>
    <row r="14" spans="1:4">
      <c r="A14" s="4" t="s">
        <v>399</v>
      </c>
      <c r="B14" s="4" t="s">
        <v>170</v>
      </c>
      <c r="C14" s="5" t="n">
        <v>1111000</v>
      </c>
      <c r="D14" s="5" t="n">
        <v>1089000</v>
      </c>
    </row>
    <row r="15" spans="1:4">
      <c r="A15" s="3" t="s">
        <v>401</v>
      </c>
    </row>
    <row r="16" spans="1:4">
      <c r="A16" s="4" t="s">
        <v>404</v>
      </c>
      <c r="B16" s="4" t="s">
        <v>172</v>
      </c>
      <c r="C16" s="5" t="n">
        <v>488000</v>
      </c>
      <c r="D16" s="5" t="n">
        <v>401000</v>
      </c>
    </row>
    <row r="17" spans="1:4">
      <c r="A17" s="4" t="s">
        <v>405</v>
      </c>
      <c r="B17" s="4" t="s">
        <v>170</v>
      </c>
      <c r="C17" s="5" t="n">
        <v>661000</v>
      </c>
      <c r="D17" s="5" t="n">
        <v>540000</v>
      </c>
    </row>
    <row r="18" spans="1:4">
      <c r="A18" s="4" t="s">
        <v>406</v>
      </c>
      <c r="B18" s="4" t="s">
        <v>616</v>
      </c>
      <c r="C18" s="5" t="n">
        <v>2902000</v>
      </c>
      <c r="D18" s="5" t="n">
        <v>2555000</v>
      </c>
    </row>
    <row r="19" spans="1:4">
      <c r="A19" s="4" t="s">
        <v>423</v>
      </c>
    </row>
    <row r="20" spans="1:4">
      <c r="A20" s="3" t="s">
        <v>396</v>
      </c>
    </row>
    <row r="21" spans="1:4">
      <c r="A21" s="4" t="s">
        <v>199</v>
      </c>
      <c r="B21" s="4" t="s">
        <v>617</v>
      </c>
      <c r="C21" s="5" t="n">
        <v>2418000</v>
      </c>
      <c r="D21" s="5" t="n">
        <v>2217000</v>
      </c>
    </row>
    <row r="22" spans="1:4">
      <c r="A22" s="4" t="s">
        <v>425</v>
      </c>
    </row>
    <row r="23" spans="1:4">
      <c r="A23" s="3" t="s">
        <v>396</v>
      </c>
    </row>
    <row r="24" spans="1:4">
      <c r="A24" s="4" t="s">
        <v>199</v>
      </c>
      <c r="B24" s="4" t="s">
        <v>617</v>
      </c>
      <c r="C24" s="5" t="n">
        <v>5000</v>
      </c>
      <c r="D24" s="5" t="n">
        <v>13000</v>
      </c>
    </row>
    <row r="25" spans="1:4">
      <c r="A25" s="4" t="s">
        <v>428</v>
      </c>
    </row>
    <row r="26" spans="1:4">
      <c r="A26" s="3" t="s">
        <v>396</v>
      </c>
    </row>
    <row r="27" spans="1:4">
      <c r="A27" s="4" t="s">
        <v>199</v>
      </c>
      <c r="B27" s="4" t="s">
        <v>88</v>
      </c>
      <c r="C27" s="5" t="n">
        <v>4542000</v>
      </c>
      <c r="D27" s="5" t="n">
        <v>3841000</v>
      </c>
    </row>
    <row r="28" spans="1:4">
      <c r="A28" s="4" t="s">
        <v>429</v>
      </c>
    </row>
    <row r="29" spans="1:4">
      <c r="A29" s="3" t="s">
        <v>396</v>
      </c>
    </row>
    <row r="30" spans="1:4">
      <c r="A30" s="4" t="s">
        <v>199</v>
      </c>
      <c r="B30" s="4" t="s">
        <v>88</v>
      </c>
      <c r="C30" s="5" t="n">
        <v>1416000</v>
      </c>
      <c r="D30" s="5" t="n">
        <v>1286000</v>
      </c>
    </row>
    <row r="31" spans="1:4">
      <c r="A31" s="4" t="s">
        <v>431</v>
      </c>
    </row>
    <row r="32" spans="1:4">
      <c r="A32" s="3" t="s">
        <v>396</v>
      </c>
    </row>
    <row r="33" spans="1:4">
      <c r="A33" s="4" t="s">
        <v>199</v>
      </c>
      <c r="B33" s="4" t="s">
        <v>88</v>
      </c>
      <c r="C33" s="5" t="n">
        <v>5000</v>
      </c>
      <c r="D33" s="5" t="n">
        <v>11000</v>
      </c>
    </row>
    <row r="34" spans="1:4">
      <c r="A34" s="4" t="s">
        <v>433</v>
      </c>
    </row>
    <row r="35" spans="1:4">
      <c r="A35" s="3" t="s">
        <v>396</v>
      </c>
    </row>
    <row r="36" spans="1:4">
      <c r="A36" s="4" t="s">
        <v>199</v>
      </c>
      <c r="B36" s="4" t="s">
        <v>88</v>
      </c>
      <c r="C36" s="5" t="n">
        <v>37000</v>
      </c>
      <c r="D36" s="5" t="n">
        <v>41000</v>
      </c>
    </row>
    <row r="37" spans="1:4">
      <c r="A37" s="4" t="s">
        <v>434</v>
      </c>
    </row>
    <row r="38" spans="1:4">
      <c r="A38" s="3" t="s">
        <v>396</v>
      </c>
    </row>
    <row r="39" spans="1:4">
      <c r="A39" s="4" t="s">
        <v>199</v>
      </c>
      <c r="B39" s="4" t="s">
        <v>618</v>
      </c>
      <c r="C39" s="5" t="n">
        <v>86000</v>
      </c>
      <c r="D39" s="5" t="n">
        <v>91000</v>
      </c>
    </row>
    <row r="40" spans="1:4">
      <c r="A40" s="4" t="s">
        <v>444</v>
      </c>
    </row>
    <row r="41" spans="1:4">
      <c r="A41" s="3" t="s">
        <v>396</v>
      </c>
    </row>
    <row r="42" spans="1:4">
      <c r="A42" s="4" t="s">
        <v>400</v>
      </c>
      <c r="B42" s="4" t="s">
        <v>617</v>
      </c>
      <c r="C42" s="5" t="n">
        <v>869000</v>
      </c>
      <c r="D42" s="5" t="n">
        <v>843000</v>
      </c>
    </row>
    <row r="43" spans="1:4">
      <c r="A43" s="4" t="s">
        <v>485</v>
      </c>
    </row>
    <row r="44" spans="1:4">
      <c r="A44" s="3" t="s">
        <v>396</v>
      </c>
    </row>
    <row r="45" spans="1:4">
      <c r="A45" s="4" t="s">
        <v>199</v>
      </c>
      <c r="B45" s="4" t="s">
        <v>88</v>
      </c>
      <c r="C45" s="5" t="n">
        <v>243000</v>
      </c>
      <c r="D45" s="5" t="n">
        <v>228000</v>
      </c>
    </row>
    <row r="46" spans="1:4">
      <c r="A46" s="4" t="s">
        <v>411</v>
      </c>
      <c r="B46" s="4" t="s">
        <v>169</v>
      </c>
      <c r="C46" s="5" t="n">
        <v>40000</v>
      </c>
      <c r="D46" s="5" t="n">
        <v>66000</v>
      </c>
    </row>
    <row r="47" spans="1:4">
      <c r="A47" s="4" t="s">
        <v>399</v>
      </c>
      <c r="B47" s="4" t="s">
        <v>170</v>
      </c>
      <c r="C47" s="5" t="n">
        <v>5000</v>
      </c>
      <c r="D47" s="5" t="n">
        <v>5000</v>
      </c>
    </row>
    <row r="48" spans="1:4">
      <c r="A48" s="3" t="s">
        <v>401</v>
      </c>
    </row>
    <row r="49" spans="1:4">
      <c r="A49" s="4" t="s">
        <v>404</v>
      </c>
      <c r="B49" s="4" t="s">
        <v>172</v>
      </c>
      <c r="C49" s="5" t="n">
        <v>93000</v>
      </c>
      <c r="D49" s="5" t="n">
        <v>70000</v>
      </c>
    </row>
    <row r="50" spans="1:4">
      <c r="A50" s="4" t="s">
        <v>405</v>
      </c>
      <c r="B50" s="4" t="s">
        <v>170</v>
      </c>
      <c r="C50" s="5" t="n">
        <v>3000</v>
      </c>
      <c r="D50" s="5" t="n">
        <v>3000</v>
      </c>
    </row>
    <row r="51" spans="1:4">
      <c r="A51" s="4" t="s">
        <v>406</v>
      </c>
      <c r="B51" s="4" t="s">
        <v>616</v>
      </c>
      <c r="C51" s="5" t="n">
        <v>457000</v>
      </c>
      <c r="D51" s="5" t="n">
        <v>410000</v>
      </c>
    </row>
    <row r="52" spans="1:4">
      <c r="A52" s="4" t="s">
        <v>486</v>
      </c>
    </row>
    <row r="53" spans="1:4">
      <c r="A53" s="3" t="s">
        <v>396</v>
      </c>
    </row>
    <row r="54" spans="1:4">
      <c r="A54" s="4" t="s">
        <v>199</v>
      </c>
      <c r="B54" s="4" t="s">
        <v>617</v>
      </c>
      <c r="C54" s="7" t="n">
        <v>45000</v>
      </c>
      <c r="D54" s="7" t="n">
        <v>34000</v>
      </c>
    </row>
    <row r="55" spans="1:4">
      <c r="A55" s="4" t="s">
        <v>619</v>
      </c>
    </row>
    <row r="56" spans="1:4">
      <c r="A56" s="3" t="s">
        <v>620</v>
      </c>
    </row>
    <row r="57" spans="1:4">
      <c r="A57" s="4" t="s">
        <v>621</v>
      </c>
      <c r="B57" s="4" t="s">
        <v>622</v>
      </c>
      <c r="C57" s="4" t="s">
        <v>623</v>
      </c>
      <c r="D57" s="4" t="s">
        <v>623</v>
      </c>
    </row>
    <row r="58" spans="1:4">
      <c r="A58" s="4" t="s">
        <v>624</v>
      </c>
      <c r="B58" s="4" t="s">
        <v>546</v>
      </c>
      <c r="C58" s="4" t="s">
        <v>625</v>
      </c>
      <c r="D58" s="4" t="s">
        <v>625</v>
      </c>
    </row>
    <row r="59" spans="1:4">
      <c r="A59" s="4" t="s">
        <v>626</v>
      </c>
    </row>
    <row r="60" spans="1:4">
      <c r="A60" s="3" t="s">
        <v>620</v>
      </c>
    </row>
    <row r="61" spans="1:4">
      <c r="A61" s="4" t="s">
        <v>627</v>
      </c>
      <c r="B61" s="4" t="s">
        <v>548</v>
      </c>
      <c r="C61" s="4" t="s">
        <v>628</v>
      </c>
      <c r="D61" s="4" t="s">
        <v>629</v>
      </c>
    </row>
    <row r="62" spans="1:4">
      <c r="A62" s="4" t="s">
        <v>630</v>
      </c>
    </row>
    <row r="63" spans="1:4">
      <c r="A63" s="3" t="s">
        <v>620</v>
      </c>
    </row>
    <row r="64" spans="1:4">
      <c r="A64" s="4" t="s">
        <v>627</v>
      </c>
      <c r="B64" s="4" t="s">
        <v>548</v>
      </c>
      <c r="C64" s="4" t="s">
        <v>631</v>
      </c>
      <c r="D64" s="4" t="s">
        <v>632</v>
      </c>
    </row>
    <row r="65" spans="1:4">
      <c r="A65" s="4" t="s">
        <v>633</v>
      </c>
    </row>
    <row r="66" spans="1:4">
      <c r="A66" s="3" t="s">
        <v>620</v>
      </c>
    </row>
    <row r="67" spans="1:4">
      <c r="A67" s="4" t="s">
        <v>627</v>
      </c>
      <c r="B67" s="4" t="s">
        <v>421</v>
      </c>
      <c r="C67" s="4" t="s">
        <v>634</v>
      </c>
      <c r="D67" s="4" t="s">
        <v>635</v>
      </c>
    </row>
    <row r="68" spans="1:4">
      <c r="A68" s="4" t="s">
        <v>487</v>
      </c>
    </row>
    <row r="69" spans="1:4">
      <c r="A69" s="3" t="s">
        <v>396</v>
      </c>
    </row>
    <row r="70" spans="1:4">
      <c r="A70" s="4" t="s">
        <v>199</v>
      </c>
      <c r="B70" s="4" t="s">
        <v>617</v>
      </c>
      <c r="C70" s="7" t="n">
        <v>5000</v>
      </c>
      <c r="D70" s="7" t="n">
        <v>13000</v>
      </c>
    </row>
    <row r="71" spans="1:4">
      <c r="A71" s="4" t="s">
        <v>636</v>
      </c>
    </row>
    <row r="72" spans="1:4">
      <c r="A72" s="3" t="s">
        <v>620</v>
      </c>
    </row>
    <row r="73" spans="1:4">
      <c r="A73" s="4" t="s">
        <v>637</v>
      </c>
      <c r="C73" s="10" t="n">
        <v>7.6</v>
      </c>
      <c r="D73" s="10" t="n">
        <v>7.4</v>
      </c>
    </row>
    <row r="74" spans="1:4">
      <c r="A74" s="4" t="s">
        <v>638</v>
      </c>
      <c r="B74" s="4" t="s">
        <v>622</v>
      </c>
      <c r="C74" s="4" t="s">
        <v>639</v>
      </c>
      <c r="D74" s="4" t="s">
        <v>639</v>
      </c>
    </row>
    <row r="75" spans="1:4">
      <c r="A75" s="4" t="s">
        <v>627</v>
      </c>
      <c r="C75" s="4" t="s">
        <v>640</v>
      </c>
      <c r="D75" s="4" t="s">
        <v>640</v>
      </c>
    </row>
    <row r="76" spans="1:4">
      <c r="A76" s="4" t="s">
        <v>621</v>
      </c>
      <c r="B76" s="4" t="s">
        <v>622</v>
      </c>
      <c r="C76" s="4" t="s">
        <v>623</v>
      </c>
      <c r="D76" s="4" t="s">
        <v>623</v>
      </c>
    </row>
    <row r="77" spans="1:4">
      <c r="A77" s="4" t="s">
        <v>624</v>
      </c>
      <c r="B77" s="4" t="s">
        <v>546</v>
      </c>
      <c r="C77" s="4" t="s">
        <v>641</v>
      </c>
      <c r="D77" s="4" t="s">
        <v>641</v>
      </c>
    </row>
    <row r="78" spans="1:4">
      <c r="A78" s="4" t="s">
        <v>642</v>
      </c>
    </row>
    <row r="79" spans="1:4">
      <c r="A79" s="3" t="s">
        <v>620</v>
      </c>
    </row>
    <row r="80" spans="1:4">
      <c r="A80" s="4" t="s">
        <v>637</v>
      </c>
      <c r="B80" s="4" t="s">
        <v>421</v>
      </c>
      <c r="C80" s="10" t="n">
        <v>7.6</v>
      </c>
      <c r="D80" s="10" t="n">
        <v>7.4</v>
      </c>
    </row>
    <row r="81" spans="1:4">
      <c r="A81" s="4" t="s">
        <v>627</v>
      </c>
      <c r="B81" s="4" t="s">
        <v>421</v>
      </c>
      <c r="C81" s="4" t="s">
        <v>640</v>
      </c>
      <c r="D81" s="4" t="s">
        <v>640</v>
      </c>
    </row>
    <row r="82" spans="1:4">
      <c r="A82" s="4" t="s">
        <v>490</v>
      </c>
    </row>
    <row r="83" spans="1:4">
      <c r="A83" s="3" t="s">
        <v>396</v>
      </c>
    </row>
    <row r="84" spans="1:4">
      <c r="A84" s="4" t="s">
        <v>199</v>
      </c>
      <c r="B84" s="4" t="s">
        <v>88</v>
      </c>
      <c r="C84" s="7" t="n">
        <v>6000</v>
      </c>
      <c r="D84" s="7" t="n">
        <v>3000</v>
      </c>
    </row>
    <row r="85" spans="1:4">
      <c r="A85" s="4" t="s">
        <v>643</v>
      </c>
    </row>
    <row r="86" spans="1:4">
      <c r="A86" s="3" t="s">
        <v>620</v>
      </c>
    </row>
    <row r="87" spans="1:4">
      <c r="A87" s="4" t="s">
        <v>644</v>
      </c>
      <c r="B87" s="4" t="s">
        <v>622</v>
      </c>
      <c r="C87" s="4" t="s">
        <v>623</v>
      </c>
      <c r="D87" s="4" t="s">
        <v>623</v>
      </c>
    </row>
    <row r="88" spans="1:4">
      <c r="A88" s="4" t="s">
        <v>624</v>
      </c>
      <c r="B88" s="4" t="s">
        <v>546</v>
      </c>
      <c r="C88" s="4" t="s">
        <v>625</v>
      </c>
      <c r="D88" s="4" t="s">
        <v>625</v>
      </c>
    </row>
    <row r="89" spans="1:4">
      <c r="A89" s="4" t="s">
        <v>645</v>
      </c>
    </row>
    <row r="90" spans="1:4">
      <c r="A90" s="3" t="s">
        <v>620</v>
      </c>
    </row>
    <row r="91" spans="1:4">
      <c r="A91" s="4" t="s">
        <v>646</v>
      </c>
      <c r="B91" s="4" t="s">
        <v>548</v>
      </c>
      <c r="C91" s="4" t="s">
        <v>647</v>
      </c>
      <c r="D91" s="4" t="s">
        <v>647</v>
      </c>
    </row>
    <row r="92" spans="1:4">
      <c r="A92" s="4" t="s">
        <v>648</v>
      </c>
    </row>
    <row r="93" spans="1:4">
      <c r="A93" s="3" t="s">
        <v>620</v>
      </c>
    </row>
    <row r="94" spans="1:4">
      <c r="A94" s="4" t="s">
        <v>646</v>
      </c>
      <c r="B94" s="4" t="s">
        <v>548</v>
      </c>
      <c r="C94" s="4" t="s">
        <v>649</v>
      </c>
      <c r="D94" s="4" t="s">
        <v>650</v>
      </c>
    </row>
    <row r="95" spans="1:4">
      <c r="A95" s="4" t="s">
        <v>651</v>
      </c>
    </row>
    <row r="96" spans="1:4">
      <c r="A96" s="3" t="s">
        <v>620</v>
      </c>
    </row>
    <row r="97" spans="1:4">
      <c r="A97" s="4" t="s">
        <v>646</v>
      </c>
      <c r="B97" s="4" t="s">
        <v>421</v>
      </c>
      <c r="C97" s="4" t="s">
        <v>652</v>
      </c>
      <c r="D97" s="4" t="s">
        <v>653</v>
      </c>
    </row>
    <row r="98" spans="1:4">
      <c r="A98" s="4" t="s">
        <v>491</v>
      </c>
    </row>
    <row r="99" spans="1:4">
      <c r="A99" s="3" t="s">
        <v>396</v>
      </c>
    </row>
    <row r="100" spans="1:4">
      <c r="A100" s="4" t="s">
        <v>199</v>
      </c>
      <c r="B100" s="4" t="s">
        <v>88</v>
      </c>
      <c r="C100" s="7" t="n">
        <v>128000</v>
      </c>
      <c r="D100" s="7" t="n">
        <v>108000</v>
      </c>
    </row>
    <row r="101" spans="1:4">
      <c r="A101" s="4" t="s">
        <v>654</v>
      </c>
    </row>
    <row r="102" spans="1:4">
      <c r="A102" s="3" t="s">
        <v>620</v>
      </c>
    </row>
    <row r="103" spans="1:4">
      <c r="A103" s="4" t="s">
        <v>644</v>
      </c>
      <c r="B103" s="4" t="s">
        <v>622</v>
      </c>
      <c r="C103" s="4" t="s">
        <v>623</v>
      </c>
      <c r="D103" s="4" t="s">
        <v>623</v>
      </c>
    </row>
    <row r="104" spans="1:4">
      <c r="A104" s="4" t="s">
        <v>655</v>
      </c>
      <c r="B104" s="4" t="s">
        <v>622</v>
      </c>
      <c r="C104" s="4" t="s">
        <v>639</v>
      </c>
      <c r="D104" s="4" t="s">
        <v>639</v>
      </c>
    </row>
    <row r="105" spans="1:4">
      <c r="A105" s="4" t="s">
        <v>624</v>
      </c>
      <c r="B105" s="4" t="s">
        <v>546</v>
      </c>
      <c r="C105" s="4" t="s">
        <v>656</v>
      </c>
      <c r="D105" s="4" t="s">
        <v>656</v>
      </c>
    </row>
    <row r="106" spans="1:4">
      <c r="A106" s="4" t="s">
        <v>657</v>
      </c>
    </row>
    <row r="107" spans="1:4">
      <c r="A107" s="3" t="s">
        <v>620</v>
      </c>
    </row>
    <row r="108" spans="1:4">
      <c r="A108" s="4" t="s">
        <v>646</v>
      </c>
      <c r="B108" s="4" t="s">
        <v>548</v>
      </c>
      <c r="C108" s="4" t="s">
        <v>647</v>
      </c>
      <c r="D108" s="4" t="s">
        <v>647</v>
      </c>
    </row>
    <row r="109" spans="1:4">
      <c r="A109" s="4" t="s">
        <v>658</v>
      </c>
      <c r="B109" s="4" t="s">
        <v>548</v>
      </c>
      <c r="C109" s="4" t="s">
        <v>647</v>
      </c>
      <c r="D109" s="4" t="s">
        <v>647</v>
      </c>
    </row>
    <row r="110" spans="1:4">
      <c r="A110" s="4" t="s">
        <v>659</v>
      </c>
    </row>
    <row r="111" spans="1:4">
      <c r="A111" s="3" t="s">
        <v>620</v>
      </c>
    </row>
    <row r="112" spans="1:4">
      <c r="A112" s="4" t="s">
        <v>646</v>
      </c>
      <c r="B112" s="4" t="s">
        <v>548</v>
      </c>
      <c r="C112" s="4" t="s">
        <v>660</v>
      </c>
      <c r="D112" s="4" t="s">
        <v>661</v>
      </c>
    </row>
    <row r="113" spans="1:4">
      <c r="A113" s="4" t="s">
        <v>658</v>
      </c>
      <c r="B113" s="4" t="s">
        <v>548</v>
      </c>
      <c r="C113" s="4" t="s">
        <v>662</v>
      </c>
      <c r="D113" s="4" t="s">
        <v>663</v>
      </c>
    </row>
    <row r="114" spans="1:4">
      <c r="A114" s="4" t="s">
        <v>664</v>
      </c>
    </row>
    <row r="115" spans="1:4">
      <c r="A115" s="3" t="s">
        <v>620</v>
      </c>
    </row>
    <row r="116" spans="1:4">
      <c r="A116" s="4" t="s">
        <v>646</v>
      </c>
      <c r="B116" s="4" t="s">
        <v>421</v>
      </c>
      <c r="C116" s="4" t="s">
        <v>665</v>
      </c>
      <c r="D116" s="4" t="s">
        <v>666</v>
      </c>
    </row>
    <row r="117" spans="1:4">
      <c r="A117" s="4" t="s">
        <v>658</v>
      </c>
      <c r="B117" s="4" t="s">
        <v>421</v>
      </c>
      <c r="C117" s="4" t="s">
        <v>667</v>
      </c>
      <c r="D117" s="4" t="s">
        <v>668</v>
      </c>
    </row>
    <row r="118" spans="1:4">
      <c r="A118" s="4" t="s">
        <v>493</v>
      </c>
    </row>
    <row r="119" spans="1:4">
      <c r="A119" s="3" t="s">
        <v>396</v>
      </c>
    </row>
    <row r="120" spans="1:4">
      <c r="A120" s="4" t="s">
        <v>199</v>
      </c>
      <c r="B120" s="4" t="s">
        <v>88</v>
      </c>
      <c r="C120" s="7" t="n">
        <v>1000</v>
      </c>
      <c r="D120" s="7" t="n">
        <v>1000</v>
      </c>
    </row>
    <row r="121" spans="1:4">
      <c r="A121" s="4" t="s">
        <v>669</v>
      </c>
    </row>
    <row r="122" spans="1:4">
      <c r="A122" s="3" t="s">
        <v>620</v>
      </c>
    </row>
    <row r="123" spans="1:4">
      <c r="A123" s="4" t="s">
        <v>670</v>
      </c>
      <c r="B123" s="4" t="s">
        <v>622</v>
      </c>
      <c r="C123" s="4" t="s">
        <v>623</v>
      </c>
    </row>
    <row r="124" spans="1:4">
      <c r="A124" s="4" t="s">
        <v>671</v>
      </c>
      <c r="C124" s="4" t="s">
        <v>672</v>
      </c>
    </row>
    <row r="125" spans="1:4">
      <c r="A125" s="4" t="s">
        <v>673</v>
      </c>
      <c r="B125" s="4" t="s">
        <v>622</v>
      </c>
      <c r="C125" s="4" t="s">
        <v>623</v>
      </c>
    </row>
    <row r="126" spans="1:4">
      <c r="A126" s="4" t="s">
        <v>624</v>
      </c>
      <c r="B126" s="4" t="s">
        <v>546</v>
      </c>
      <c r="C126" s="4" t="s">
        <v>656</v>
      </c>
    </row>
    <row r="127" spans="1:4">
      <c r="A127" s="4" t="s">
        <v>674</v>
      </c>
    </row>
    <row r="128" spans="1:4">
      <c r="A128" s="3" t="s">
        <v>620</v>
      </c>
    </row>
    <row r="129" spans="1:4">
      <c r="A129" s="4" t="s">
        <v>675</v>
      </c>
      <c r="B129" s="4" t="s">
        <v>548</v>
      </c>
      <c r="C129" s="4" t="s">
        <v>676</v>
      </c>
    </row>
    <row r="130" spans="1:4">
      <c r="A130" s="4" t="s">
        <v>677</v>
      </c>
    </row>
    <row r="131" spans="1:4">
      <c r="A131" s="3" t="s">
        <v>620</v>
      </c>
    </row>
    <row r="132" spans="1:4">
      <c r="A132" s="4" t="s">
        <v>675</v>
      </c>
      <c r="B132" s="4" t="s">
        <v>548</v>
      </c>
      <c r="C132" s="4" t="s">
        <v>678</v>
      </c>
    </row>
    <row r="133" spans="1:4">
      <c r="A133" s="4" t="s">
        <v>679</v>
      </c>
    </row>
    <row r="134" spans="1:4">
      <c r="A134" s="3" t="s">
        <v>620</v>
      </c>
    </row>
    <row r="135" spans="1:4">
      <c r="A135" s="4" t="s">
        <v>675</v>
      </c>
      <c r="B135" s="4" t="s">
        <v>421</v>
      </c>
      <c r="C135" s="4" t="s">
        <v>680</v>
      </c>
    </row>
    <row r="136" spans="1:4">
      <c r="A136" s="4" t="s">
        <v>671</v>
      </c>
      <c r="B136" s="4" t="s">
        <v>421</v>
      </c>
      <c r="C136" s="4" t="s">
        <v>672</v>
      </c>
    </row>
    <row r="137" spans="1:4">
      <c r="A137" s="4" t="s">
        <v>495</v>
      </c>
    </row>
    <row r="138" spans="1:4">
      <c r="A138" s="3" t="s">
        <v>396</v>
      </c>
    </row>
    <row r="139" spans="1:4">
      <c r="A139" s="4" t="s">
        <v>199</v>
      </c>
      <c r="B139" s="4" t="s">
        <v>88</v>
      </c>
      <c r="C139" s="7" t="n">
        <v>37000</v>
      </c>
      <c r="D139" s="7" t="n">
        <v>41000</v>
      </c>
    </row>
    <row r="140" spans="1:4">
      <c r="A140" s="4" t="s">
        <v>681</v>
      </c>
    </row>
    <row r="141" spans="1:4">
      <c r="A141" s="3" t="s">
        <v>620</v>
      </c>
    </row>
    <row r="142" spans="1:4">
      <c r="A142" s="4" t="s">
        <v>670</v>
      </c>
      <c r="B142" s="4" t="s">
        <v>622</v>
      </c>
      <c r="C142" s="4" t="s">
        <v>623</v>
      </c>
      <c r="D142" s="4" t="s">
        <v>623</v>
      </c>
    </row>
    <row r="143" spans="1:4">
      <c r="A143" s="4" t="s">
        <v>673</v>
      </c>
      <c r="B143" s="4" t="s">
        <v>622</v>
      </c>
      <c r="C143" s="4" t="s">
        <v>623</v>
      </c>
      <c r="D143" s="4" t="s">
        <v>623</v>
      </c>
    </row>
    <row r="144" spans="1:4">
      <c r="A144" s="4" t="s">
        <v>624</v>
      </c>
      <c r="B144" s="4" t="s">
        <v>546</v>
      </c>
      <c r="C144" s="4" t="s">
        <v>656</v>
      </c>
      <c r="D144" s="4" t="s">
        <v>656</v>
      </c>
    </row>
    <row r="145" spans="1:4">
      <c r="A145" s="4" t="s">
        <v>682</v>
      </c>
    </row>
    <row r="146" spans="1:4">
      <c r="A146" s="3" t="s">
        <v>620</v>
      </c>
    </row>
    <row r="147" spans="1:4">
      <c r="A147" s="4" t="s">
        <v>675</v>
      </c>
      <c r="B147" s="4" t="s">
        <v>548</v>
      </c>
      <c r="C147" s="4" t="s">
        <v>683</v>
      </c>
      <c r="D147" s="4" t="s">
        <v>680</v>
      </c>
    </row>
    <row r="148" spans="1:4">
      <c r="A148" s="4" t="s">
        <v>671</v>
      </c>
      <c r="B148" s="4" t="s">
        <v>548</v>
      </c>
      <c r="C148" s="4" t="s">
        <v>647</v>
      </c>
      <c r="D148" s="4" t="s">
        <v>647</v>
      </c>
    </row>
    <row r="149" spans="1:4">
      <c r="A149" s="4" t="s">
        <v>684</v>
      </c>
    </row>
    <row r="150" spans="1:4">
      <c r="A150" s="3" t="s">
        <v>620</v>
      </c>
    </row>
    <row r="151" spans="1:4">
      <c r="A151" s="4" t="s">
        <v>675</v>
      </c>
      <c r="B151" s="4" t="s">
        <v>548</v>
      </c>
      <c r="C151" s="4" t="s">
        <v>685</v>
      </c>
      <c r="D151" s="4" t="s">
        <v>686</v>
      </c>
    </row>
    <row r="152" spans="1:4">
      <c r="A152" s="4" t="s">
        <v>671</v>
      </c>
      <c r="B152" s="4" t="s">
        <v>548</v>
      </c>
      <c r="C152" s="4" t="s">
        <v>687</v>
      </c>
      <c r="D152" s="4" t="s">
        <v>688</v>
      </c>
    </row>
    <row r="153" spans="1:4">
      <c r="A153" s="4" t="s">
        <v>689</v>
      </c>
    </row>
    <row r="154" spans="1:4">
      <c r="A154" s="3" t="s">
        <v>620</v>
      </c>
    </row>
    <row r="155" spans="1:4">
      <c r="A155" s="4" t="s">
        <v>675</v>
      </c>
      <c r="B155" s="4" t="s">
        <v>421</v>
      </c>
      <c r="C155" s="4" t="s">
        <v>690</v>
      </c>
      <c r="D155" s="4" t="s">
        <v>691</v>
      </c>
    </row>
    <row r="156" spans="1:4">
      <c r="A156" s="4" t="s">
        <v>671</v>
      </c>
      <c r="B156" s="4" t="s">
        <v>421</v>
      </c>
      <c r="C156" s="4" t="s">
        <v>692</v>
      </c>
      <c r="D156" s="4" t="s">
        <v>693</v>
      </c>
    </row>
    <row r="157" spans="1:4">
      <c r="A157" s="4" t="s">
        <v>496</v>
      </c>
    </row>
    <row r="158" spans="1:4">
      <c r="A158" s="3" t="s">
        <v>396</v>
      </c>
    </row>
    <row r="159" spans="1:4">
      <c r="A159" s="4" t="s">
        <v>199</v>
      </c>
      <c r="B159" s="4" t="s">
        <v>618</v>
      </c>
      <c r="C159" s="7" t="n">
        <v>18000</v>
      </c>
      <c r="D159" s="7" t="n">
        <v>27000</v>
      </c>
    </row>
    <row r="160" spans="1:4">
      <c r="A160" s="4" t="s">
        <v>694</v>
      </c>
    </row>
    <row r="161" spans="1:4">
      <c r="A161" s="3" t="s">
        <v>620</v>
      </c>
    </row>
    <row r="162" spans="1:4">
      <c r="A162" s="4" t="s">
        <v>670</v>
      </c>
      <c r="B162" s="4" t="s">
        <v>622</v>
      </c>
      <c r="C162" s="4" t="s">
        <v>623</v>
      </c>
      <c r="D162" s="4" t="s">
        <v>623</v>
      </c>
    </row>
    <row r="163" spans="1:4">
      <c r="A163" s="4" t="s">
        <v>695</v>
      </c>
      <c r="D163" s="4" t="s">
        <v>685</v>
      </c>
    </row>
    <row r="164" spans="1:4">
      <c r="A164" s="4" t="s">
        <v>696</v>
      </c>
      <c r="B164" s="4" t="s">
        <v>622</v>
      </c>
      <c r="C164" s="4" t="s">
        <v>623</v>
      </c>
      <c r="D164" s="4" t="s">
        <v>623</v>
      </c>
    </row>
    <row r="165" spans="1:4">
      <c r="A165" s="4" t="s">
        <v>697</v>
      </c>
      <c r="B165" s="4" t="s">
        <v>622</v>
      </c>
      <c r="C165" s="4" t="s">
        <v>623</v>
      </c>
      <c r="D165" s="4" t="s">
        <v>623</v>
      </c>
    </row>
    <row r="166" spans="1:4">
      <c r="A166" s="4" t="s">
        <v>673</v>
      </c>
      <c r="B166" s="4" t="s">
        <v>622</v>
      </c>
      <c r="C166" s="4" t="s">
        <v>623</v>
      </c>
      <c r="D166" s="4" t="s">
        <v>623</v>
      </c>
    </row>
    <row r="167" spans="1:4">
      <c r="A167" s="4" t="s">
        <v>624</v>
      </c>
      <c r="B167" s="4" t="s">
        <v>546</v>
      </c>
      <c r="C167" s="4" t="s">
        <v>698</v>
      </c>
      <c r="D167" s="4" t="s">
        <v>698</v>
      </c>
    </row>
    <row r="168" spans="1:4">
      <c r="A168" s="4" t="s">
        <v>699</v>
      </c>
    </row>
    <row r="169" spans="1:4">
      <c r="A169" s="3" t="s">
        <v>620</v>
      </c>
    </row>
    <row r="170" spans="1:4">
      <c r="A170" s="4" t="s">
        <v>675</v>
      </c>
      <c r="B170" s="4" t="s">
        <v>548</v>
      </c>
      <c r="C170" s="4" t="s">
        <v>700</v>
      </c>
      <c r="D170" s="4" t="s">
        <v>701</v>
      </c>
    </row>
    <row r="171" spans="1:4">
      <c r="A171" s="4" t="s">
        <v>695</v>
      </c>
      <c r="B171" s="4" t="s">
        <v>548</v>
      </c>
      <c r="C171" s="4" t="s">
        <v>569</v>
      </c>
    </row>
    <row r="172" spans="1:4">
      <c r="A172" s="4" t="s">
        <v>702</v>
      </c>
      <c r="B172" s="4" t="s">
        <v>548</v>
      </c>
      <c r="C172" s="4" t="s">
        <v>703</v>
      </c>
      <c r="D172" s="4" t="s">
        <v>703</v>
      </c>
    </row>
    <row r="173" spans="1:4">
      <c r="A173" s="4" t="s">
        <v>671</v>
      </c>
      <c r="B173" s="4" t="s">
        <v>548</v>
      </c>
      <c r="C173" s="4" t="s">
        <v>704</v>
      </c>
      <c r="D173" s="4" t="s">
        <v>705</v>
      </c>
    </row>
    <row r="174" spans="1:4">
      <c r="A174" s="4" t="s">
        <v>706</v>
      </c>
    </row>
    <row r="175" spans="1:4">
      <c r="A175" s="3" t="s">
        <v>620</v>
      </c>
    </row>
    <row r="176" spans="1:4">
      <c r="A176" s="4" t="s">
        <v>675</v>
      </c>
      <c r="B176" s="4" t="s">
        <v>548</v>
      </c>
      <c r="C176" s="4" t="s">
        <v>707</v>
      </c>
      <c r="D176" s="4" t="s">
        <v>569</v>
      </c>
    </row>
    <row r="177" spans="1:4">
      <c r="A177" s="4" t="s">
        <v>695</v>
      </c>
      <c r="B177" s="4" t="s">
        <v>548</v>
      </c>
      <c r="C177" s="4" t="s">
        <v>685</v>
      </c>
    </row>
    <row r="178" spans="1:4">
      <c r="A178" s="4" t="s">
        <v>702</v>
      </c>
      <c r="B178" s="4" t="s">
        <v>548</v>
      </c>
      <c r="C178" s="4" t="s">
        <v>708</v>
      </c>
      <c r="D178" s="4" t="s">
        <v>708</v>
      </c>
    </row>
    <row r="179" spans="1:4">
      <c r="A179" s="4" t="s">
        <v>671</v>
      </c>
      <c r="B179" s="4" t="s">
        <v>548</v>
      </c>
      <c r="C179" s="4" t="s">
        <v>709</v>
      </c>
      <c r="D179" s="4" t="s">
        <v>709</v>
      </c>
    </row>
    <row r="180" spans="1:4">
      <c r="A180" s="4" t="s">
        <v>710</v>
      </c>
    </row>
    <row r="181" spans="1:4">
      <c r="A181" s="3" t="s">
        <v>620</v>
      </c>
    </row>
    <row r="182" spans="1:4">
      <c r="A182" s="4" t="s">
        <v>675</v>
      </c>
      <c r="B182" s="4" t="s">
        <v>421</v>
      </c>
      <c r="C182" s="4" t="s">
        <v>711</v>
      </c>
      <c r="D182" s="4" t="s">
        <v>712</v>
      </c>
    </row>
    <row r="183" spans="1:4">
      <c r="A183" s="4" t="s">
        <v>695</v>
      </c>
      <c r="B183" s="4" t="s">
        <v>421</v>
      </c>
      <c r="C183" s="4" t="s">
        <v>685</v>
      </c>
      <c r="D183" s="4" t="s">
        <v>685</v>
      </c>
    </row>
    <row r="184" spans="1:4">
      <c r="A184" s="4" t="s">
        <v>702</v>
      </c>
      <c r="B184" s="4" t="s">
        <v>421</v>
      </c>
      <c r="C184" s="4" t="s">
        <v>708</v>
      </c>
      <c r="D184" s="4" t="s">
        <v>708</v>
      </c>
    </row>
    <row r="185" spans="1:4">
      <c r="A185" s="4" t="s">
        <v>671</v>
      </c>
      <c r="B185" s="4" t="s">
        <v>421</v>
      </c>
      <c r="C185" s="4" t="s">
        <v>713</v>
      </c>
      <c r="D185" s="4" t="s">
        <v>714</v>
      </c>
    </row>
    <row r="186" spans="1:4">
      <c r="A186" s="4" t="s">
        <v>498</v>
      </c>
    </row>
    <row r="187" spans="1:4">
      <c r="A187" s="3" t="s">
        <v>396</v>
      </c>
    </row>
    <row r="188" spans="1:4">
      <c r="A188" s="4" t="s">
        <v>715</v>
      </c>
      <c r="C188" s="7" t="n">
        <v>-1000</v>
      </c>
      <c r="D188" s="7" t="n">
        <v>-6000</v>
      </c>
    </row>
    <row r="189" spans="1:4">
      <c r="A189" s="4" t="s">
        <v>716</v>
      </c>
    </row>
    <row r="190" spans="1:4">
      <c r="A190" s="3" t="s">
        <v>620</v>
      </c>
    </row>
    <row r="191" spans="1:4">
      <c r="A191" s="4" t="s">
        <v>717</v>
      </c>
      <c r="B191" s="4" t="s">
        <v>622</v>
      </c>
      <c r="C191" s="4" t="s">
        <v>639</v>
      </c>
      <c r="D191" s="4" t="s">
        <v>639</v>
      </c>
    </row>
    <row r="192" spans="1:4">
      <c r="A192" s="4" t="s">
        <v>718</v>
      </c>
      <c r="B192" s="4" t="s">
        <v>622</v>
      </c>
      <c r="C192" s="4" t="s">
        <v>639</v>
      </c>
      <c r="D192" s="4" t="s">
        <v>639</v>
      </c>
    </row>
    <row r="193" spans="1:4">
      <c r="A193" s="4" t="s">
        <v>719</v>
      </c>
      <c r="B193" s="4" t="s">
        <v>622</v>
      </c>
      <c r="C193" s="4" t="s">
        <v>639</v>
      </c>
      <c r="D193" s="4" t="s">
        <v>639</v>
      </c>
    </row>
    <row r="194" spans="1:4">
      <c r="A194" s="4" t="s">
        <v>624</v>
      </c>
      <c r="B194" s="4" t="s">
        <v>546</v>
      </c>
      <c r="C194" s="4" t="s">
        <v>656</v>
      </c>
      <c r="D194" s="4" t="s">
        <v>656</v>
      </c>
    </row>
    <row r="195" spans="1:4">
      <c r="A195" s="4" t="s">
        <v>720</v>
      </c>
    </row>
    <row r="196" spans="1:4">
      <c r="A196" s="3" t="s">
        <v>620</v>
      </c>
    </row>
    <row r="197" spans="1:4">
      <c r="A197" s="4" t="s">
        <v>721</v>
      </c>
      <c r="B197" s="4" t="s">
        <v>548</v>
      </c>
      <c r="C197" s="4" t="s">
        <v>647</v>
      </c>
      <c r="D197" s="4" t="s">
        <v>647</v>
      </c>
    </row>
    <row r="198" spans="1:4">
      <c r="A198" s="4" t="s">
        <v>722</v>
      </c>
      <c r="B198" s="4" t="s">
        <v>548</v>
      </c>
      <c r="C198" s="4" t="s">
        <v>723</v>
      </c>
      <c r="D198" s="4" t="s">
        <v>724</v>
      </c>
    </row>
    <row r="199" spans="1:4">
      <c r="A199" s="4" t="s">
        <v>725</v>
      </c>
      <c r="B199" s="4" t="s">
        <v>548</v>
      </c>
      <c r="C199" s="10" t="n">
        <v>-0.8</v>
      </c>
      <c r="D199" s="10" t="n">
        <v>-0.8</v>
      </c>
    </row>
    <row r="200" spans="1:4">
      <c r="A200" s="4" t="s">
        <v>726</v>
      </c>
    </row>
    <row r="201" spans="1:4">
      <c r="A201" s="3" t="s">
        <v>620</v>
      </c>
    </row>
    <row r="202" spans="1:4">
      <c r="A202" s="4" t="s">
        <v>721</v>
      </c>
      <c r="B202" s="4" t="s">
        <v>548</v>
      </c>
      <c r="C202" s="4" t="s">
        <v>727</v>
      </c>
      <c r="D202" s="4" t="s">
        <v>728</v>
      </c>
    </row>
    <row r="203" spans="1:4">
      <c r="A203" s="4" t="s">
        <v>722</v>
      </c>
      <c r="B203" s="4" t="s">
        <v>548</v>
      </c>
      <c r="C203" s="4" t="s">
        <v>729</v>
      </c>
      <c r="D203" s="4" t="s">
        <v>730</v>
      </c>
    </row>
    <row r="204" spans="1:4">
      <c r="A204" s="4" t="s">
        <v>725</v>
      </c>
      <c r="B204" s="4" t="s">
        <v>548</v>
      </c>
      <c r="C204" s="11" t="n">
        <v>0.95</v>
      </c>
      <c r="D204" s="11" t="n">
        <v>0.96</v>
      </c>
    </row>
    <row r="205" spans="1:4">
      <c r="A205" s="4" t="s">
        <v>731</v>
      </c>
    </row>
    <row r="206" spans="1:4">
      <c r="A206" s="3" t="s">
        <v>620</v>
      </c>
    </row>
    <row r="207" spans="1:4">
      <c r="A207" s="4" t="s">
        <v>721</v>
      </c>
      <c r="B207" s="4" t="s">
        <v>421</v>
      </c>
      <c r="C207" s="4" t="s">
        <v>166</v>
      </c>
      <c r="D207" s="4" t="s">
        <v>166</v>
      </c>
    </row>
    <row r="208" spans="1:4">
      <c r="A208" s="4" t="s">
        <v>722</v>
      </c>
      <c r="B208" s="4" t="s">
        <v>421</v>
      </c>
      <c r="C208" s="4" t="s">
        <v>166</v>
      </c>
      <c r="D208" s="4" t="s">
        <v>166</v>
      </c>
    </row>
    <row r="209" spans="1:4">
      <c r="A209" s="4" t="s">
        <v>725</v>
      </c>
      <c r="B209" s="4" t="s">
        <v>421</v>
      </c>
      <c r="C209" s="4" t="s">
        <v>166</v>
      </c>
      <c r="D209" s="4" t="s">
        <v>166</v>
      </c>
    </row>
    <row r="210" spans="1:4">
      <c r="A210" s="4" t="s">
        <v>499</v>
      </c>
    </row>
    <row r="211" spans="1:4">
      <c r="A211" s="3" t="s">
        <v>396</v>
      </c>
    </row>
    <row r="212" spans="1:4">
      <c r="A212" s="4" t="s">
        <v>715</v>
      </c>
      <c r="C212" s="7" t="n">
        <v>-31000</v>
      </c>
      <c r="D212" s="7" t="n">
        <v>-22000</v>
      </c>
    </row>
    <row r="213" spans="1:4">
      <c r="A213" s="4" t="s">
        <v>732</v>
      </c>
    </row>
    <row r="214" spans="1:4">
      <c r="A214" s="3" t="s">
        <v>620</v>
      </c>
    </row>
    <row r="215" spans="1:4">
      <c r="A215" s="4" t="s">
        <v>733</v>
      </c>
      <c r="B215" s="4" t="s">
        <v>622</v>
      </c>
      <c r="C215" s="4" t="s">
        <v>639</v>
      </c>
      <c r="D215" s="4" t="s">
        <v>639</v>
      </c>
    </row>
    <row r="216" spans="1:4">
      <c r="A216" s="4" t="s">
        <v>718</v>
      </c>
      <c r="B216" s="4" t="s">
        <v>622</v>
      </c>
      <c r="C216" s="4" t="s">
        <v>639</v>
      </c>
      <c r="D216" s="4" t="s">
        <v>639</v>
      </c>
    </row>
    <row r="217" spans="1:4">
      <c r="A217" s="4" t="s">
        <v>718</v>
      </c>
      <c r="B217" s="4" t="s">
        <v>622</v>
      </c>
      <c r="C217" s="4" t="s">
        <v>639</v>
      </c>
      <c r="D217" s="4" t="s">
        <v>639</v>
      </c>
    </row>
    <row r="218" spans="1:4">
      <c r="A218" s="4" t="s">
        <v>719</v>
      </c>
      <c r="B218" s="4" t="s">
        <v>622</v>
      </c>
      <c r="C218" s="4" t="s">
        <v>639</v>
      </c>
      <c r="D218" s="4" t="s">
        <v>639</v>
      </c>
    </row>
    <row r="219" spans="1:4">
      <c r="A219" s="4" t="s">
        <v>624</v>
      </c>
      <c r="B219" s="4" t="s">
        <v>546</v>
      </c>
      <c r="C219" s="4" t="s">
        <v>656</v>
      </c>
      <c r="D219" s="4" t="s">
        <v>656</v>
      </c>
    </row>
    <row r="220" spans="1:4">
      <c r="A220" s="4" t="s">
        <v>734</v>
      </c>
    </row>
    <row r="221" spans="1:4">
      <c r="A221" s="3" t="s">
        <v>620</v>
      </c>
    </row>
    <row r="222" spans="1:4">
      <c r="A222" s="4" t="s">
        <v>735</v>
      </c>
      <c r="B222" s="4" t="s">
        <v>548</v>
      </c>
      <c r="C222" s="4" t="s">
        <v>736</v>
      </c>
      <c r="D222" s="4" t="s">
        <v>736</v>
      </c>
    </row>
    <row r="223" spans="1:4">
      <c r="A223" s="4" t="s">
        <v>722</v>
      </c>
      <c r="B223" s="4" t="s">
        <v>548</v>
      </c>
      <c r="C223" s="4" t="s">
        <v>737</v>
      </c>
      <c r="D223" s="4" t="s">
        <v>738</v>
      </c>
    </row>
    <row r="224" spans="1:4">
      <c r="A224" s="4" t="s">
        <v>722</v>
      </c>
      <c r="B224" s="4" t="s">
        <v>548</v>
      </c>
      <c r="C224" s="4" t="s">
        <v>739</v>
      </c>
      <c r="D224" s="4" t="s">
        <v>740</v>
      </c>
    </row>
    <row r="225" spans="1:4">
      <c r="A225" s="4" t="s">
        <v>725</v>
      </c>
      <c r="B225" s="4" t="s">
        <v>548</v>
      </c>
      <c r="C225" s="11" t="n">
        <v>-0.63</v>
      </c>
      <c r="D225" s="11" t="n">
        <v>-0.55</v>
      </c>
    </row>
    <row r="226" spans="1:4">
      <c r="A226" s="4" t="s">
        <v>741</v>
      </c>
    </row>
    <row r="227" spans="1:4">
      <c r="A227" s="3" t="s">
        <v>620</v>
      </c>
    </row>
    <row r="228" spans="1:4">
      <c r="A228" s="4" t="s">
        <v>735</v>
      </c>
      <c r="B228" s="4" t="s">
        <v>548</v>
      </c>
      <c r="C228" s="4" t="s">
        <v>742</v>
      </c>
      <c r="D228" s="4" t="s">
        <v>743</v>
      </c>
    </row>
    <row r="229" spans="1:4">
      <c r="A229" s="4" t="s">
        <v>722</v>
      </c>
      <c r="B229" s="4" t="s">
        <v>548</v>
      </c>
      <c r="C229" s="4" t="s">
        <v>744</v>
      </c>
      <c r="D229" s="4" t="s">
        <v>745</v>
      </c>
    </row>
    <row r="230" spans="1:4">
      <c r="A230" s="4" t="s">
        <v>722</v>
      </c>
      <c r="B230" s="4" t="s">
        <v>548</v>
      </c>
      <c r="C230" s="4" t="s">
        <v>746</v>
      </c>
      <c r="D230" s="4" t="s">
        <v>747</v>
      </c>
    </row>
    <row r="231" spans="1:4">
      <c r="A231" s="4" t="s">
        <v>725</v>
      </c>
      <c r="B231" s="4" t="s">
        <v>548</v>
      </c>
      <c r="C231" s="5" t="n">
        <v>1</v>
      </c>
      <c r="D231" s="11" t="n">
        <v>0.99</v>
      </c>
    </row>
    <row r="232" spans="1:4">
      <c r="A232" s="4" t="s">
        <v>748</v>
      </c>
    </row>
    <row r="233" spans="1:4">
      <c r="A233" s="3" t="s">
        <v>620</v>
      </c>
    </row>
    <row r="234" spans="1:4">
      <c r="A234" s="4" t="s">
        <v>735</v>
      </c>
      <c r="B234" s="4" t="s">
        <v>421</v>
      </c>
      <c r="C234" s="4" t="s">
        <v>166</v>
      </c>
      <c r="D234" s="4" t="s">
        <v>166</v>
      </c>
    </row>
    <row r="235" spans="1:4">
      <c r="A235" s="4" t="s">
        <v>722</v>
      </c>
      <c r="B235" s="4" t="s">
        <v>421</v>
      </c>
      <c r="C235" s="4" t="s">
        <v>166</v>
      </c>
      <c r="D235" s="4" t="s">
        <v>166</v>
      </c>
    </row>
    <row r="236" spans="1:4">
      <c r="A236" s="4" t="s">
        <v>722</v>
      </c>
      <c r="B236" s="4" t="s">
        <v>421</v>
      </c>
      <c r="C236" s="4" t="s">
        <v>166</v>
      </c>
      <c r="D236" s="4" t="s">
        <v>166</v>
      </c>
    </row>
    <row r="237" spans="1:4">
      <c r="A237" s="4" t="s">
        <v>725</v>
      </c>
      <c r="B237" s="4" t="s">
        <v>421</v>
      </c>
      <c r="C237" s="4" t="s">
        <v>166</v>
      </c>
      <c r="D237" s="4" t="s">
        <v>166</v>
      </c>
    </row>
    <row r="238" spans="1:4">
      <c r="A238" s="4" t="s">
        <v>500</v>
      </c>
    </row>
    <row r="239" spans="1:4">
      <c r="A239" s="3" t="s">
        <v>396</v>
      </c>
    </row>
    <row r="240" spans="1:4">
      <c r="A240" s="4" t="s">
        <v>715</v>
      </c>
      <c r="C240" s="7" t="n">
        <v>-7000</v>
      </c>
      <c r="D240" s="7" t="n">
        <v>-10000</v>
      </c>
    </row>
    <row r="241" spans="1:4">
      <c r="A241" s="4" t="s">
        <v>749</v>
      </c>
    </row>
    <row r="242" spans="1:4">
      <c r="A242" s="3" t="s">
        <v>620</v>
      </c>
    </row>
    <row r="243" spans="1:4">
      <c r="A243" s="4" t="s">
        <v>644</v>
      </c>
      <c r="B243" s="4" t="s">
        <v>622</v>
      </c>
      <c r="C243" s="4" t="s">
        <v>639</v>
      </c>
      <c r="D243" s="4" t="s">
        <v>639</v>
      </c>
    </row>
    <row r="244" spans="1:4">
      <c r="A244" s="4" t="s">
        <v>655</v>
      </c>
      <c r="B244" s="4" t="s">
        <v>622</v>
      </c>
      <c r="C244" s="4" t="s">
        <v>639</v>
      </c>
      <c r="D244" s="4" t="s">
        <v>639</v>
      </c>
    </row>
    <row r="245" spans="1:4">
      <c r="A245" s="4" t="s">
        <v>718</v>
      </c>
      <c r="B245" s="4" t="s">
        <v>622</v>
      </c>
      <c r="C245" s="4" t="s">
        <v>639</v>
      </c>
      <c r="D245" s="4" t="s">
        <v>639</v>
      </c>
    </row>
    <row r="246" spans="1:4">
      <c r="A246" s="4" t="s">
        <v>719</v>
      </c>
      <c r="B246" s="4" t="s">
        <v>622</v>
      </c>
      <c r="C246" s="4" t="s">
        <v>639</v>
      </c>
      <c r="D246" s="4" t="s">
        <v>639</v>
      </c>
    </row>
    <row r="247" spans="1:4">
      <c r="A247" s="4" t="s">
        <v>624</v>
      </c>
      <c r="B247" s="4" t="s">
        <v>546</v>
      </c>
      <c r="C247" s="4" t="s">
        <v>656</v>
      </c>
      <c r="D247" s="4" t="s">
        <v>656</v>
      </c>
    </row>
    <row r="248" spans="1:4">
      <c r="A248" s="4" t="s">
        <v>750</v>
      </c>
    </row>
    <row r="249" spans="1:4">
      <c r="A249" s="3" t="s">
        <v>620</v>
      </c>
    </row>
    <row r="250" spans="1:4">
      <c r="A250" s="4" t="s">
        <v>646</v>
      </c>
      <c r="B250" s="4" t="s">
        <v>548</v>
      </c>
      <c r="C250" s="4" t="s">
        <v>647</v>
      </c>
      <c r="D250" s="4" t="s">
        <v>647</v>
      </c>
    </row>
    <row r="251" spans="1:4">
      <c r="A251" s="4" t="s">
        <v>658</v>
      </c>
      <c r="B251" s="4" t="s">
        <v>548</v>
      </c>
      <c r="C251" s="4" t="s">
        <v>647</v>
      </c>
      <c r="D251" s="4" t="s">
        <v>685</v>
      </c>
    </row>
    <row r="252" spans="1:4">
      <c r="A252" s="4" t="s">
        <v>722</v>
      </c>
      <c r="B252" s="4" t="s">
        <v>548</v>
      </c>
      <c r="C252" s="4" t="s">
        <v>751</v>
      </c>
      <c r="D252" s="4" t="s">
        <v>752</v>
      </c>
    </row>
    <row r="253" spans="1:4">
      <c r="A253" s="4" t="s">
        <v>725</v>
      </c>
      <c r="B253" s="4" t="s">
        <v>548</v>
      </c>
      <c r="C253" s="11" t="n">
        <v>0.26</v>
      </c>
      <c r="D253" s="11" t="n">
        <v>0.35</v>
      </c>
    </row>
    <row r="254" spans="1:4">
      <c r="A254" s="4" t="s">
        <v>753</v>
      </c>
    </row>
    <row r="255" spans="1:4">
      <c r="A255" s="3" t="s">
        <v>620</v>
      </c>
    </row>
    <row r="256" spans="1:4">
      <c r="A256" s="4" t="s">
        <v>646</v>
      </c>
      <c r="B256" s="4" t="s">
        <v>548</v>
      </c>
      <c r="C256" s="4" t="s">
        <v>754</v>
      </c>
      <c r="D256" s="4" t="s">
        <v>755</v>
      </c>
    </row>
    <row r="257" spans="1:4">
      <c r="A257" s="4" t="s">
        <v>658</v>
      </c>
      <c r="B257" s="4" t="s">
        <v>548</v>
      </c>
      <c r="C257" s="4" t="s">
        <v>756</v>
      </c>
      <c r="D257" s="4" t="s">
        <v>756</v>
      </c>
    </row>
    <row r="258" spans="1:4">
      <c r="A258" s="4" t="s">
        <v>722</v>
      </c>
      <c r="B258" s="4" t="s">
        <v>548</v>
      </c>
      <c r="C258" s="4" t="s">
        <v>757</v>
      </c>
      <c r="D258" s="4" t="s">
        <v>757</v>
      </c>
    </row>
    <row r="259" spans="1:4">
      <c r="A259" s="4" t="s">
        <v>725</v>
      </c>
      <c r="B259" s="4" t="s">
        <v>548</v>
      </c>
      <c r="C259" s="11" t="n">
        <v>0.92</v>
      </c>
      <c r="D259" s="11" t="n">
        <v>0.93</v>
      </c>
    </row>
    <row r="260" spans="1:4">
      <c r="A260" s="4" t="s">
        <v>758</v>
      </c>
    </row>
    <row r="261" spans="1:4">
      <c r="A261" s="3" t="s">
        <v>620</v>
      </c>
    </row>
    <row r="262" spans="1:4">
      <c r="A262" s="4" t="s">
        <v>646</v>
      </c>
      <c r="B262" s="4" t="s">
        <v>421</v>
      </c>
      <c r="C262" s="4" t="s">
        <v>166</v>
      </c>
      <c r="D262" s="4" t="s">
        <v>166</v>
      </c>
    </row>
    <row r="263" spans="1:4">
      <c r="A263" s="4" t="s">
        <v>658</v>
      </c>
      <c r="B263" s="4" t="s">
        <v>421</v>
      </c>
      <c r="C263" s="4" t="s">
        <v>166</v>
      </c>
      <c r="D263" s="4" t="s">
        <v>166</v>
      </c>
    </row>
    <row r="264" spans="1:4">
      <c r="A264" s="4" t="s">
        <v>722</v>
      </c>
      <c r="B264" s="4" t="s">
        <v>421</v>
      </c>
      <c r="C264" s="4" t="s">
        <v>166</v>
      </c>
      <c r="D264" s="4" t="s">
        <v>166</v>
      </c>
    </row>
    <row r="265" spans="1:4">
      <c r="A265" s="4" t="s">
        <v>725</v>
      </c>
      <c r="B265" s="4" t="s">
        <v>421</v>
      </c>
      <c r="C265" s="4" t="s">
        <v>166</v>
      </c>
      <c r="D265" s="4" t="s">
        <v>166</v>
      </c>
    </row>
    <row r="266" spans="1:4">
      <c r="A266" s="4" t="s">
        <v>501</v>
      </c>
    </row>
    <row r="267" spans="1:4">
      <c r="A267" s="3" t="s">
        <v>396</v>
      </c>
    </row>
    <row r="268" spans="1:4">
      <c r="A268" s="4" t="s">
        <v>715</v>
      </c>
      <c r="C268" s="7" t="n">
        <v>19000</v>
      </c>
      <c r="D268" s="7" t="n">
        <v>23000</v>
      </c>
    </row>
    <row r="269" spans="1:4">
      <c r="A269" s="4" t="s">
        <v>759</v>
      </c>
    </row>
    <row r="270" spans="1:4">
      <c r="A270" s="3" t="s">
        <v>620</v>
      </c>
    </row>
    <row r="271" spans="1:4">
      <c r="A271" s="4" t="s">
        <v>733</v>
      </c>
      <c r="B271" s="4" t="s">
        <v>622</v>
      </c>
      <c r="C271" s="4" t="s">
        <v>639</v>
      </c>
      <c r="D271" s="4" t="s">
        <v>639</v>
      </c>
    </row>
    <row r="272" spans="1:4">
      <c r="A272" s="4" t="s">
        <v>718</v>
      </c>
      <c r="B272" s="4" t="s">
        <v>622</v>
      </c>
      <c r="C272" s="4" t="s">
        <v>639</v>
      </c>
    </row>
    <row r="273" spans="1:4">
      <c r="A273" s="4" t="s">
        <v>718</v>
      </c>
      <c r="B273" s="4" t="s">
        <v>622</v>
      </c>
      <c r="C273" s="4" t="s">
        <v>639</v>
      </c>
      <c r="D273" s="4" t="s">
        <v>639</v>
      </c>
    </row>
    <row r="274" spans="1:4">
      <c r="A274" s="4" t="s">
        <v>719</v>
      </c>
      <c r="B274" s="4" t="s">
        <v>622</v>
      </c>
      <c r="C274" s="4" t="s">
        <v>639</v>
      </c>
      <c r="D274" s="4" t="s">
        <v>639</v>
      </c>
    </row>
    <row r="275" spans="1:4">
      <c r="A275" s="4" t="s">
        <v>624</v>
      </c>
      <c r="B275" s="4" t="s">
        <v>546</v>
      </c>
      <c r="C275" s="4" t="s">
        <v>656</v>
      </c>
      <c r="D275" s="4" t="s">
        <v>656</v>
      </c>
    </row>
    <row r="276" spans="1:4">
      <c r="A276" s="4" t="s">
        <v>760</v>
      </c>
    </row>
    <row r="277" spans="1:4">
      <c r="A277" s="3" t="s">
        <v>620</v>
      </c>
    </row>
    <row r="278" spans="1:4">
      <c r="A278" s="4" t="s">
        <v>735</v>
      </c>
      <c r="B278" s="4" t="s">
        <v>548</v>
      </c>
      <c r="C278" s="4" t="s">
        <v>736</v>
      </c>
      <c r="D278" s="4" t="s">
        <v>736</v>
      </c>
    </row>
    <row r="279" spans="1:4">
      <c r="A279" s="4" t="s">
        <v>722</v>
      </c>
      <c r="B279" s="4" t="s">
        <v>548</v>
      </c>
      <c r="C279" s="4" t="s">
        <v>703</v>
      </c>
    </row>
    <row r="280" spans="1:4">
      <c r="A280" s="4" t="s">
        <v>722</v>
      </c>
      <c r="B280" s="4" t="s">
        <v>548</v>
      </c>
      <c r="C280" s="4" t="s">
        <v>761</v>
      </c>
      <c r="D280" s="4" t="s">
        <v>703</v>
      </c>
    </row>
    <row r="281" spans="1:4">
      <c r="A281" s="4" t="s">
        <v>725</v>
      </c>
      <c r="B281" s="4" t="s">
        <v>548</v>
      </c>
      <c r="C281" s="11" t="n">
        <v>-0.25</v>
      </c>
      <c r="D281" s="11" t="n">
        <v>0.35</v>
      </c>
    </row>
    <row r="282" spans="1:4">
      <c r="A282" s="4" t="s">
        <v>762</v>
      </c>
    </row>
    <row r="283" spans="1:4">
      <c r="A283" s="3" t="s">
        <v>620</v>
      </c>
    </row>
    <row r="284" spans="1:4">
      <c r="A284" s="4" t="s">
        <v>735</v>
      </c>
      <c r="B284" s="4" t="s">
        <v>548</v>
      </c>
      <c r="C284" s="4" t="s">
        <v>763</v>
      </c>
      <c r="D284" s="4" t="s">
        <v>724</v>
      </c>
    </row>
    <row r="285" spans="1:4">
      <c r="A285" s="4" t="s">
        <v>722</v>
      </c>
      <c r="B285" s="4" t="s">
        <v>548</v>
      </c>
      <c r="C285" s="4" t="s">
        <v>764</v>
      </c>
    </row>
    <row r="286" spans="1:4">
      <c r="A286" s="4" t="s">
        <v>722</v>
      </c>
      <c r="B286" s="4" t="s">
        <v>548</v>
      </c>
      <c r="C286" s="4" t="s">
        <v>765</v>
      </c>
      <c r="D286" s="4" t="s">
        <v>766</v>
      </c>
    </row>
    <row r="287" spans="1:4">
      <c r="A287" s="4" t="s">
        <v>725</v>
      </c>
      <c r="B287" s="4" t="s">
        <v>548</v>
      </c>
      <c r="C287" s="10" t="n">
        <v>0.7</v>
      </c>
      <c r="D287" s="10" t="n">
        <v>0.8</v>
      </c>
    </row>
    <row r="288" spans="1:4">
      <c r="A288" s="4" t="s">
        <v>767</v>
      </c>
    </row>
    <row r="289" spans="1:4">
      <c r="A289" s="3" t="s">
        <v>620</v>
      </c>
    </row>
    <row r="290" spans="1:4">
      <c r="A290" s="4" t="s">
        <v>735</v>
      </c>
      <c r="B290" s="4" t="s">
        <v>421</v>
      </c>
      <c r="C290" s="4" t="s">
        <v>166</v>
      </c>
      <c r="D290" s="4" t="s">
        <v>166</v>
      </c>
    </row>
    <row r="291" spans="1:4">
      <c r="A291" s="4" t="s">
        <v>722</v>
      </c>
      <c r="B291" s="4" t="s">
        <v>421</v>
      </c>
      <c r="C291" s="4" t="s">
        <v>166</v>
      </c>
    </row>
    <row r="292" spans="1:4">
      <c r="A292" s="4" t="s">
        <v>722</v>
      </c>
      <c r="B292" s="4" t="s">
        <v>421</v>
      </c>
      <c r="C292" s="4" t="s">
        <v>166</v>
      </c>
      <c r="D292" s="4" t="s">
        <v>166</v>
      </c>
    </row>
    <row r="293" spans="1:4">
      <c r="A293" s="4" t="s">
        <v>725</v>
      </c>
      <c r="B293" s="4" t="s">
        <v>421</v>
      </c>
      <c r="C293" s="4" t="s">
        <v>166</v>
      </c>
      <c r="D293" s="4" t="s">
        <v>166</v>
      </c>
    </row>
    <row r="294" spans="1:4">
      <c r="A294" s="4" t="s">
        <v>768</v>
      </c>
    </row>
    <row r="295" spans="1:4">
      <c r="A295" s="3" t="s">
        <v>620</v>
      </c>
    </row>
    <row r="296" spans="1:4">
      <c r="A296" s="4" t="s">
        <v>644</v>
      </c>
      <c r="B296" s="4" t="s">
        <v>622</v>
      </c>
      <c r="C296" s="4" t="s">
        <v>623</v>
      </c>
      <c r="D296" s="4" t="s">
        <v>623</v>
      </c>
    </row>
    <row r="297" spans="1:4">
      <c r="A297" s="4" t="s">
        <v>624</v>
      </c>
      <c r="B297" s="4" t="s">
        <v>546</v>
      </c>
      <c r="C297" s="4" t="s">
        <v>625</v>
      </c>
      <c r="D297" s="4" t="s">
        <v>625</v>
      </c>
    </row>
    <row r="298" spans="1:4">
      <c r="A298" s="4" t="s">
        <v>769</v>
      </c>
    </row>
    <row r="299" spans="1:4">
      <c r="A299" s="3" t="s">
        <v>620</v>
      </c>
    </row>
    <row r="300" spans="1:4">
      <c r="A300" s="4" t="s">
        <v>646</v>
      </c>
      <c r="B300" s="4" t="s">
        <v>548</v>
      </c>
      <c r="C300" s="4" t="s">
        <v>647</v>
      </c>
      <c r="D300" s="4" t="s">
        <v>647</v>
      </c>
    </row>
    <row r="301" spans="1:4">
      <c r="A301" s="4" t="s">
        <v>770</v>
      </c>
    </row>
    <row r="302" spans="1:4">
      <c r="A302" s="3" t="s">
        <v>620</v>
      </c>
    </row>
    <row r="303" spans="1:4">
      <c r="A303" s="4" t="s">
        <v>646</v>
      </c>
      <c r="B303" s="4" t="s">
        <v>548</v>
      </c>
      <c r="C303" s="4" t="s">
        <v>771</v>
      </c>
      <c r="D303" s="4" t="s">
        <v>685</v>
      </c>
    </row>
    <row r="304" spans="1:4">
      <c r="A304" s="4" t="s">
        <v>772</v>
      </c>
    </row>
    <row r="305" spans="1:4">
      <c r="A305" s="3" t="s">
        <v>620</v>
      </c>
    </row>
    <row r="306" spans="1:4">
      <c r="A306" s="4" t="s">
        <v>646</v>
      </c>
      <c r="B306" s="4" t="s">
        <v>421</v>
      </c>
      <c r="C306" s="4" t="s">
        <v>773</v>
      </c>
      <c r="D306" s="4" t="s">
        <v>774</v>
      </c>
    </row>
    <row r="307" spans="1:4">
      <c r="A307" s="4" t="s">
        <v>775</v>
      </c>
    </row>
    <row r="308" spans="1:4">
      <c r="A308" s="3" t="s">
        <v>620</v>
      </c>
    </row>
    <row r="309" spans="1:4">
      <c r="A309" s="4" t="s">
        <v>776</v>
      </c>
      <c r="C309" s="4" t="s">
        <v>742</v>
      </c>
      <c r="D309" s="4" t="s">
        <v>742</v>
      </c>
    </row>
    <row r="310" spans="1:4">
      <c r="A310" s="4" t="s">
        <v>777</v>
      </c>
      <c r="B310" s="4" t="s">
        <v>622</v>
      </c>
      <c r="C310" s="4" t="s">
        <v>623</v>
      </c>
      <c r="D310" s="4" t="s">
        <v>623</v>
      </c>
    </row>
    <row r="311" spans="1:4">
      <c r="A311" s="4" t="s">
        <v>624</v>
      </c>
      <c r="B311" s="4" t="s">
        <v>546</v>
      </c>
      <c r="C311" s="4" t="s">
        <v>625</v>
      </c>
      <c r="D311" s="4" t="s">
        <v>625</v>
      </c>
    </row>
    <row r="312" spans="1:4">
      <c r="A312" s="4" t="s">
        <v>778</v>
      </c>
    </row>
    <row r="313" spans="1:4">
      <c r="A313" s="3" t="s">
        <v>620</v>
      </c>
    </row>
    <row r="314" spans="1:4">
      <c r="A314" s="4" t="s">
        <v>776</v>
      </c>
      <c r="B314" s="4" t="s">
        <v>421</v>
      </c>
      <c r="C314" s="4" t="s">
        <v>742</v>
      </c>
      <c r="D314" s="4" t="s">
        <v>742</v>
      </c>
    </row>
    <row r="315" spans="1:4">
      <c r="A315" s="4" t="s">
        <v>504</v>
      </c>
    </row>
    <row r="316" spans="1:4">
      <c r="A316" s="3" t="s">
        <v>396</v>
      </c>
    </row>
    <row r="317" spans="1:4">
      <c r="A317" s="4" t="s">
        <v>400</v>
      </c>
      <c r="B317" s="4" t="s">
        <v>617</v>
      </c>
      <c r="C317" s="7" t="n">
        <v>178000</v>
      </c>
      <c r="D317" s="7" t="n">
        <v>163000</v>
      </c>
    </row>
    <row r="318" spans="1:4">
      <c r="A318" s="4" t="s">
        <v>779</v>
      </c>
    </row>
    <row r="319" spans="1:4">
      <c r="A319" s="3" t="s">
        <v>620</v>
      </c>
    </row>
    <row r="320" spans="1:4">
      <c r="A320" s="4" t="s">
        <v>780</v>
      </c>
      <c r="B320" s="4" t="s">
        <v>551</v>
      </c>
      <c r="C320" s="4" t="s">
        <v>781</v>
      </c>
    </row>
    <row r="321" spans="1:4">
      <c r="A321" s="4" t="s">
        <v>782</v>
      </c>
      <c r="B321" s="4" t="s">
        <v>783</v>
      </c>
      <c r="C321" s="4" t="s">
        <v>623</v>
      </c>
      <c r="D321" s="4" t="s">
        <v>623</v>
      </c>
    </row>
    <row r="322" spans="1:4">
      <c r="A322" s="4" t="s">
        <v>784</v>
      </c>
      <c r="B322" s="4" t="s">
        <v>551</v>
      </c>
      <c r="C322" s="4" t="s">
        <v>785</v>
      </c>
    </row>
    <row r="323" spans="1:4">
      <c r="A323" s="4" t="s">
        <v>786</v>
      </c>
      <c r="B323" s="4" t="s">
        <v>783</v>
      </c>
      <c r="C323" s="4" t="s">
        <v>639</v>
      </c>
      <c r="D323" s="4" t="s">
        <v>639</v>
      </c>
    </row>
    <row r="324" spans="1:4">
      <c r="A324" s="4" t="s">
        <v>644</v>
      </c>
      <c r="B324" s="4" t="s">
        <v>783</v>
      </c>
      <c r="C324" s="4" t="s">
        <v>623</v>
      </c>
      <c r="D324" s="4" t="s">
        <v>623</v>
      </c>
    </row>
    <row r="325" spans="1:4">
      <c r="A325" s="4" t="s">
        <v>627</v>
      </c>
      <c r="B325" s="4" t="s">
        <v>551</v>
      </c>
      <c r="C325" s="4" t="s">
        <v>647</v>
      </c>
    </row>
    <row r="326" spans="1:4">
      <c r="A326" s="4" t="s">
        <v>621</v>
      </c>
      <c r="B326" s="4" t="s">
        <v>783</v>
      </c>
      <c r="C326" s="4" t="s">
        <v>623</v>
      </c>
      <c r="D326" s="4" t="s">
        <v>623</v>
      </c>
    </row>
    <row r="327" spans="1:4">
      <c r="A327" s="4" t="s">
        <v>624</v>
      </c>
      <c r="B327" s="4" t="s">
        <v>787</v>
      </c>
      <c r="C327" s="4" t="s">
        <v>656</v>
      </c>
      <c r="D327" s="4" t="s">
        <v>656</v>
      </c>
    </row>
    <row r="328" spans="1:4">
      <c r="A328" s="4" t="s">
        <v>788</v>
      </c>
    </row>
    <row r="329" spans="1:4">
      <c r="A329" s="3" t="s">
        <v>620</v>
      </c>
    </row>
    <row r="330" spans="1:4">
      <c r="A330" s="4" t="s">
        <v>780</v>
      </c>
      <c r="B330" s="4" t="s">
        <v>789</v>
      </c>
      <c r="D330" s="4" t="s">
        <v>790</v>
      </c>
    </row>
    <row r="331" spans="1:4">
      <c r="A331" s="4" t="s">
        <v>784</v>
      </c>
      <c r="B331" s="4" t="s">
        <v>789</v>
      </c>
      <c r="D331" s="4" t="s">
        <v>703</v>
      </c>
    </row>
    <row r="332" spans="1:4">
      <c r="A332" s="4" t="s">
        <v>646</v>
      </c>
      <c r="B332" s="4" t="s">
        <v>789</v>
      </c>
      <c r="C332" s="4" t="s">
        <v>791</v>
      </c>
      <c r="D332" s="4" t="s">
        <v>791</v>
      </c>
    </row>
    <row r="333" spans="1:4">
      <c r="A333" s="4" t="s">
        <v>627</v>
      </c>
      <c r="B333" s="4" t="s">
        <v>789</v>
      </c>
      <c r="D333" s="4" t="s">
        <v>647</v>
      </c>
    </row>
    <row r="334" spans="1:4">
      <c r="A334" s="4" t="s">
        <v>792</v>
      </c>
    </row>
    <row r="335" spans="1:4">
      <c r="A335" s="3" t="s">
        <v>620</v>
      </c>
    </row>
    <row r="336" spans="1:4">
      <c r="A336" s="4" t="s">
        <v>780</v>
      </c>
      <c r="B336" s="4" t="s">
        <v>789</v>
      </c>
      <c r="D336" s="4" t="s">
        <v>793</v>
      </c>
    </row>
    <row r="337" spans="1:4">
      <c r="A337" s="4" t="s">
        <v>784</v>
      </c>
      <c r="B337" s="4" t="s">
        <v>789</v>
      </c>
      <c r="D337" s="4" t="s">
        <v>785</v>
      </c>
    </row>
    <row r="338" spans="1:4">
      <c r="A338" s="4" t="s">
        <v>646</v>
      </c>
      <c r="B338" s="4" t="s">
        <v>789</v>
      </c>
      <c r="C338" s="4" t="s">
        <v>794</v>
      </c>
      <c r="D338" s="4" t="s">
        <v>794</v>
      </c>
    </row>
    <row r="339" spans="1:4">
      <c r="A339" s="4" t="s">
        <v>627</v>
      </c>
      <c r="B339" s="4" t="s">
        <v>789</v>
      </c>
      <c r="D339" s="4" t="s">
        <v>640</v>
      </c>
    </row>
    <row r="340" spans="1:4">
      <c r="A340" s="4" t="s">
        <v>795</v>
      </c>
    </row>
    <row r="341" spans="1:4">
      <c r="A341" s="3" t="s">
        <v>620</v>
      </c>
    </row>
    <row r="342" spans="1:4">
      <c r="A342" s="4" t="s">
        <v>780</v>
      </c>
      <c r="B342" s="4" t="s">
        <v>796</v>
      </c>
      <c r="C342" s="4" t="s">
        <v>781</v>
      </c>
      <c r="D342" s="4" t="s">
        <v>728</v>
      </c>
    </row>
    <row r="343" spans="1:4">
      <c r="A343" s="4" t="s">
        <v>784</v>
      </c>
      <c r="B343" s="4" t="s">
        <v>796</v>
      </c>
      <c r="C343" s="4" t="s">
        <v>785</v>
      </c>
      <c r="D343" s="4" t="s">
        <v>797</v>
      </c>
    </row>
    <row r="344" spans="1:4">
      <c r="A344" s="4" t="s">
        <v>646</v>
      </c>
      <c r="B344" s="4" t="s">
        <v>796</v>
      </c>
      <c r="C344" s="4" t="s">
        <v>794</v>
      </c>
      <c r="D344" s="4" t="s">
        <v>794</v>
      </c>
    </row>
    <row r="345" spans="1:4">
      <c r="A345" s="4" t="s">
        <v>627</v>
      </c>
      <c r="B345" s="4" t="s">
        <v>796</v>
      </c>
      <c r="C345" s="4" t="s">
        <v>647</v>
      </c>
      <c r="D345" s="4" t="s">
        <v>798</v>
      </c>
    </row>
    <row r="346" spans="1:4">
      <c r="A346" s="4" t="s">
        <v>799</v>
      </c>
    </row>
    <row r="347" spans="1:4">
      <c r="A347" s="3" t="s">
        <v>620</v>
      </c>
    </row>
    <row r="348" spans="1:4">
      <c r="A348" s="4" t="s">
        <v>638</v>
      </c>
      <c r="B348" s="4" t="s">
        <v>783</v>
      </c>
      <c r="C348" s="4" t="s">
        <v>639</v>
      </c>
      <c r="D348" s="4" t="s">
        <v>639</v>
      </c>
    </row>
    <row r="349" spans="1:4">
      <c r="A349" s="4" t="s">
        <v>800</v>
      </c>
      <c r="B349" s="4" t="s">
        <v>783</v>
      </c>
      <c r="C349" s="4" t="s">
        <v>639</v>
      </c>
      <c r="D349" s="4" t="s">
        <v>639</v>
      </c>
    </row>
    <row r="350" spans="1:4">
      <c r="A350" s="4" t="s">
        <v>801</v>
      </c>
      <c r="B350" s="4" t="s">
        <v>783</v>
      </c>
      <c r="C350" s="4" t="s">
        <v>639</v>
      </c>
      <c r="D350" s="4" t="s">
        <v>639</v>
      </c>
    </row>
    <row r="351" spans="1:4">
      <c r="A351" s="4" t="s">
        <v>802</v>
      </c>
      <c r="B351" s="4" t="s">
        <v>551</v>
      </c>
      <c r="C351" s="10" t="n">
        <v>1.8</v>
      </c>
      <c r="D351" s="10" t="n">
        <v>1.5</v>
      </c>
    </row>
    <row r="352" spans="1:4">
      <c r="A352" s="4" t="s">
        <v>803</v>
      </c>
      <c r="B352" s="4" t="s">
        <v>783</v>
      </c>
      <c r="C352" s="4" t="s">
        <v>639</v>
      </c>
      <c r="D352" s="4" t="s">
        <v>639</v>
      </c>
    </row>
    <row r="353" spans="1:4">
      <c r="A353" s="4" t="s">
        <v>621</v>
      </c>
      <c r="B353" s="4" t="s">
        <v>783</v>
      </c>
      <c r="C353" s="4" t="s">
        <v>623</v>
      </c>
      <c r="D353" s="4" t="s">
        <v>623</v>
      </c>
    </row>
    <row r="354" spans="1:4">
      <c r="A354" s="4" t="s">
        <v>624</v>
      </c>
      <c r="B354" s="4" t="s">
        <v>787</v>
      </c>
      <c r="C354" s="4" t="s">
        <v>641</v>
      </c>
      <c r="D354" s="4" t="s">
        <v>641</v>
      </c>
    </row>
    <row r="355" spans="1:4">
      <c r="A355" s="4" t="s">
        <v>804</v>
      </c>
    </row>
    <row r="356" spans="1:4">
      <c r="A356" s="3" t="s">
        <v>620</v>
      </c>
    </row>
    <row r="357" spans="1:4">
      <c r="A357" s="4" t="s">
        <v>637</v>
      </c>
      <c r="B357" s="4" t="s">
        <v>789</v>
      </c>
      <c r="C357" s="10" t="n">
        <v>3.6</v>
      </c>
      <c r="D357" s="10" t="n">
        <v>3.3</v>
      </c>
    </row>
    <row r="358" spans="1:4">
      <c r="A358" s="4" t="s">
        <v>805</v>
      </c>
      <c r="B358" s="4" t="s">
        <v>789</v>
      </c>
      <c r="C358" s="10" t="n">
        <v>5.2</v>
      </c>
      <c r="D358" s="10" t="n">
        <v>6.7</v>
      </c>
    </row>
    <row r="359" spans="1:4">
      <c r="A359" s="4" t="s">
        <v>806</v>
      </c>
      <c r="B359" s="4" t="s">
        <v>789</v>
      </c>
      <c r="C359" s="5" t="n">
        <v>0</v>
      </c>
      <c r="D359" s="5" t="n">
        <v>0</v>
      </c>
    </row>
    <row r="360" spans="1:4">
      <c r="A360" s="4" t="s">
        <v>627</v>
      </c>
      <c r="B360" s="4" t="s">
        <v>789</v>
      </c>
      <c r="C360" s="4" t="s">
        <v>807</v>
      </c>
      <c r="D360" s="4" t="s">
        <v>808</v>
      </c>
    </row>
    <row r="361" spans="1:4">
      <c r="A361" s="4" t="s">
        <v>809</v>
      </c>
    </row>
    <row r="362" spans="1:4">
      <c r="A362" s="3" t="s">
        <v>620</v>
      </c>
    </row>
    <row r="363" spans="1:4">
      <c r="A363" s="4" t="s">
        <v>637</v>
      </c>
      <c r="B363" s="4" t="s">
        <v>789</v>
      </c>
      <c r="C363" s="10" t="n">
        <v>7.9</v>
      </c>
      <c r="D363" s="10" t="n">
        <v>8.800000000000001</v>
      </c>
    </row>
    <row r="364" spans="1:4">
      <c r="A364" s="4" t="s">
        <v>805</v>
      </c>
      <c r="B364" s="4" t="s">
        <v>789</v>
      </c>
      <c r="C364" s="10" t="n">
        <v>126.4</v>
      </c>
      <c r="D364" s="10" t="n">
        <v>59.2</v>
      </c>
    </row>
    <row r="365" spans="1:4">
      <c r="A365" s="4" t="s">
        <v>806</v>
      </c>
      <c r="B365" s="4" t="s">
        <v>789</v>
      </c>
      <c r="C365" s="10" t="n">
        <v>3.8</v>
      </c>
      <c r="D365" s="10" t="n">
        <v>3.8</v>
      </c>
    </row>
    <row r="366" spans="1:4">
      <c r="A366" s="4" t="s">
        <v>627</v>
      </c>
      <c r="B366" s="4" t="s">
        <v>789</v>
      </c>
      <c r="C366" s="4" t="s">
        <v>640</v>
      </c>
      <c r="D366" s="4" t="s">
        <v>640</v>
      </c>
    </row>
    <row r="367" spans="1:4">
      <c r="A367" s="4" t="s">
        <v>810</v>
      </c>
    </row>
    <row r="368" spans="1:4">
      <c r="A368" s="3" t="s">
        <v>620</v>
      </c>
    </row>
    <row r="369" spans="1:4">
      <c r="A369" s="4" t="s">
        <v>637</v>
      </c>
      <c r="B369" s="4" t="s">
        <v>796</v>
      </c>
      <c r="C369" s="10" t="n">
        <v>7.5</v>
      </c>
      <c r="D369" s="5" t="n">
        <v>7</v>
      </c>
    </row>
    <row r="370" spans="1:4">
      <c r="A370" s="4" t="s">
        <v>805</v>
      </c>
      <c r="B370" s="4" t="s">
        <v>796</v>
      </c>
      <c r="C370" s="10" t="n">
        <v>16.8</v>
      </c>
      <c r="D370" s="10" t="n">
        <v>15.1</v>
      </c>
    </row>
    <row r="371" spans="1:4">
      <c r="A371" s="4" t="s">
        <v>806</v>
      </c>
      <c r="B371" s="4" t="s">
        <v>796</v>
      </c>
      <c r="C371" s="10" t="n">
        <v>1.2</v>
      </c>
      <c r="D371" s="10" t="n">
        <v>1.1</v>
      </c>
    </row>
    <row r="372" spans="1:4">
      <c r="A372" s="4" t="s">
        <v>802</v>
      </c>
      <c r="B372" s="4" t="s">
        <v>796</v>
      </c>
      <c r="C372" s="10" t="n">
        <v>1.8</v>
      </c>
      <c r="D372" s="10" t="n">
        <v>1.5</v>
      </c>
    </row>
    <row r="373" spans="1:4">
      <c r="A373" s="4" t="s">
        <v>627</v>
      </c>
      <c r="B373" s="4" t="s">
        <v>796</v>
      </c>
      <c r="C373" s="4" t="s">
        <v>811</v>
      </c>
      <c r="D373" s="4" t="s">
        <v>812</v>
      </c>
    </row>
    <row r="374" spans="1:4">
      <c r="A374" s="4" t="s">
        <v>813</v>
      </c>
    </row>
    <row r="375" spans="1:4">
      <c r="A375" s="3" t="s">
        <v>620</v>
      </c>
    </row>
    <row r="376" spans="1:4">
      <c r="A376" s="4" t="s">
        <v>718</v>
      </c>
      <c r="B376" s="4" t="s">
        <v>622</v>
      </c>
      <c r="C376" s="4" t="s">
        <v>639</v>
      </c>
      <c r="D376" s="4" t="s">
        <v>639</v>
      </c>
    </row>
    <row r="377" spans="1:4">
      <c r="A377" s="4" t="s">
        <v>719</v>
      </c>
      <c r="B377" s="4" t="s">
        <v>622</v>
      </c>
      <c r="C377" s="4" t="s">
        <v>639</v>
      </c>
      <c r="D377" s="4" t="s">
        <v>639</v>
      </c>
    </row>
    <row r="378" spans="1:4">
      <c r="A378" s="4" t="s">
        <v>624</v>
      </c>
      <c r="B378" s="4" t="s">
        <v>546</v>
      </c>
      <c r="C378" s="4" t="s">
        <v>656</v>
      </c>
      <c r="D378" s="4" t="s">
        <v>656</v>
      </c>
    </row>
    <row r="379" spans="1:4">
      <c r="A379" s="4" t="s">
        <v>814</v>
      </c>
    </row>
    <row r="380" spans="1:4">
      <c r="A380" s="3" t="s">
        <v>620</v>
      </c>
    </row>
    <row r="381" spans="1:4">
      <c r="A381" s="4" t="s">
        <v>722</v>
      </c>
      <c r="B381" s="4" t="s">
        <v>548</v>
      </c>
      <c r="C381" s="4" t="s">
        <v>723</v>
      </c>
      <c r="D381" s="4" t="s">
        <v>815</v>
      </c>
    </row>
    <row r="382" spans="1:4">
      <c r="A382" s="4" t="s">
        <v>725</v>
      </c>
      <c r="B382" s="4" t="s">
        <v>548</v>
      </c>
      <c r="C382" s="10" t="n">
        <v>-0.8</v>
      </c>
      <c r="D382" s="10" t="n">
        <v>-0.8</v>
      </c>
    </row>
    <row r="383" spans="1:4">
      <c r="A383" s="4" t="s">
        <v>816</v>
      </c>
    </row>
    <row r="384" spans="1:4">
      <c r="A384" s="3" t="s">
        <v>620</v>
      </c>
    </row>
    <row r="385" spans="1:4">
      <c r="A385" s="4" t="s">
        <v>722</v>
      </c>
      <c r="B385" s="4" t="s">
        <v>548</v>
      </c>
      <c r="C385" s="4" t="s">
        <v>729</v>
      </c>
      <c r="D385" s="4" t="s">
        <v>817</v>
      </c>
    </row>
    <row r="386" spans="1:4">
      <c r="A386" s="4" t="s">
        <v>725</v>
      </c>
      <c r="B386" s="4" t="s">
        <v>548</v>
      </c>
      <c r="C386" s="11" t="n">
        <v>0.95</v>
      </c>
      <c r="D386" s="11" t="n">
        <v>0.96</v>
      </c>
    </row>
    <row r="387" spans="1:4">
      <c r="A387" s="4" t="s">
        <v>818</v>
      </c>
    </row>
    <row r="388" spans="1:4">
      <c r="A388" s="3" t="s">
        <v>620</v>
      </c>
    </row>
    <row r="389" spans="1:4">
      <c r="A389" s="4" t="s">
        <v>722</v>
      </c>
      <c r="B389" s="4" t="s">
        <v>421</v>
      </c>
      <c r="C389" s="4" t="s">
        <v>166</v>
      </c>
      <c r="D389" s="4" t="s">
        <v>166</v>
      </c>
    </row>
    <row r="390" spans="1:4">
      <c r="A390" s="4" t="s">
        <v>725</v>
      </c>
      <c r="B390" s="4" t="s">
        <v>421</v>
      </c>
      <c r="C390" s="4" t="s">
        <v>166</v>
      </c>
      <c r="D390" s="4" t="s">
        <v>166</v>
      </c>
    </row>
    <row r="391" spans="1:4">
      <c r="A391" s="4" t="s">
        <v>819</v>
      </c>
    </row>
    <row r="392" spans="1:4">
      <c r="A392" s="3" t="s">
        <v>620</v>
      </c>
    </row>
    <row r="393" spans="1:4">
      <c r="A393" s="4" t="s">
        <v>776</v>
      </c>
      <c r="C393" s="4" t="s">
        <v>820</v>
      </c>
      <c r="D393" s="4" t="s">
        <v>820</v>
      </c>
    </row>
    <row r="394" spans="1:4">
      <c r="A394" s="4" t="s">
        <v>777</v>
      </c>
      <c r="B394" s="4" t="s">
        <v>622</v>
      </c>
      <c r="C394" s="4" t="s">
        <v>623</v>
      </c>
      <c r="D394" s="4" t="s">
        <v>623</v>
      </c>
    </row>
    <row r="395" spans="1:4">
      <c r="A395" s="4" t="s">
        <v>624</v>
      </c>
      <c r="B395" s="4" t="s">
        <v>546</v>
      </c>
      <c r="C395" s="4" t="s">
        <v>625</v>
      </c>
      <c r="D395" s="4" t="s">
        <v>625</v>
      </c>
    </row>
    <row r="396" spans="1:4">
      <c r="A396" s="4" t="s">
        <v>821</v>
      </c>
    </row>
    <row r="397" spans="1:4">
      <c r="A397" s="3" t="s">
        <v>620</v>
      </c>
    </row>
    <row r="398" spans="1:4">
      <c r="A398" s="4" t="s">
        <v>776</v>
      </c>
      <c r="B398" s="4" t="s">
        <v>421</v>
      </c>
      <c r="C398" s="4" t="s">
        <v>820</v>
      </c>
      <c r="D398" s="4" t="s">
        <v>820</v>
      </c>
    </row>
    <row r="399" spans="1:4">
      <c r="A399" s="4" t="s">
        <v>822</v>
      </c>
    </row>
    <row r="400" spans="1:4">
      <c r="A400" s="3" t="s">
        <v>620</v>
      </c>
    </row>
    <row r="401" spans="1:4">
      <c r="A401" s="4" t="s">
        <v>670</v>
      </c>
      <c r="B401" s="4" t="s">
        <v>622</v>
      </c>
      <c r="C401" s="4" t="s">
        <v>623</v>
      </c>
      <c r="D401" s="4" t="s">
        <v>623</v>
      </c>
    </row>
    <row r="402" spans="1:4">
      <c r="A402" s="4" t="s">
        <v>695</v>
      </c>
      <c r="C402" s="4" t="s">
        <v>685</v>
      </c>
      <c r="D402" s="4" t="s">
        <v>685</v>
      </c>
    </row>
    <row r="403" spans="1:4">
      <c r="A403" s="4" t="s">
        <v>696</v>
      </c>
      <c r="B403" s="4" t="s">
        <v>622</v>
      </c>
      <c r="C403" s="4" t="s">
        <v>623</v>
      </c>
      <c r="D403" s="4" t="s">
        <v>623</v>
      </c>
    </row>
    <row r="404" spans="1:4">
      <c r="A404" s="4" t="s">
        <v>702</v>
      </c>
      <c r="C404" s="4" t="s">
        <v>708</v>
      </c>
      <c r="D404" s="4" t="s">
        <v>708</v>
      </c>
    </row>
    <row r="405" spans="1:4">
      <c r="A405" s="4" t="s">
        <v>697</v>
      </c>
      <c r="B405" s="4" t="s">
        <v>622</v>
      </c>
      <c r="C405" s="4" t="s">
        <v>623</v>
      </c>
      <c r="D405" s="4" t="s">
        <v>623</v>
      </c>
    </row>
    <row r="406" spans="1:4">
      <c r="A406" s="4" t="s">
        <v>671</v>
      </c>
      <c r="C406" s="4" t="s">
        <v>640</v>
      </c>
      <c r="D406" s="4" t="s">
        <v>640</v>
      </c>
    </row>
    <row r="407" spans="1:4">
      <c r="A407" s="4" t="s">
        <v>673</v>
      </c>
      <c r="B407" s="4" t="s">
        <v>622</v>
      </c>
      <c r="C407" s="4" t="s">
        <v>623</v>
      </c>
      <c r="D407" s="4" t="s">
        <v>623</v>
      </c>
    </row>
    <row r="408" spans="1:4">
      <c r="A408" s="4" t="s">
        <v>624</v>
      </c>
      <c r="B408" s="4" t="s">
        <v>546</v>
      </c>
      <c r="C408" s="4" t="s">
        <v>698</v>
      </c>
      <c r="D408" s="4" t="s">
        <v>698</v>
      </c>
    </row>
    <row r="409" spans="1:4">
      <c r="A409" s="4" t="s">
        <v>823</v>
      </c>
    </row>
    <row r="410" spans="1:4">
      <c r="A410" s="3" t="s">
        <v>620</v>
      </c>
    </row>
    <row r="411" spans="1:4">
      <c r="A411" s="4" t="s">
        <v>675</v>
      </c>
      <c r="B411" s="4" t="s">
        <v>548</v>
      </c>
      <c r="C411" s="4" t="s">
        <v>728</v>
      </c>
      <c r="D411" s="4" t="s">
        <v>824</v>
      </c>
    </row>
    <row r="412" spans="1:4">
      <c r="A412" s="4" t="s">
        <v>825</v>
      </c>
    </row>
    <row r="413" spans="1:4">
      <c r="A413" s="3" t="s">
        <v>620</v>
      </c>
    </row>
    <row r="414" spans="1:4">
      <c r="A414" s="4" t="s">
        <v>675</v>
      </c>
      <c r="B414" s="4" t="s">
        <v>548</v>
      </c>
      <c r="C414" s="4" t="s">
        <v>781</v>
      </c>
      <c r="D414" s="4" t="s">
        <v>826</v>
      </c>
    </row>
    <row r="415" spans="1:4">
      <c r="A415" s="4" t="s">
        <v>827</v>
      </c>
    </row>
    <row r="416" spans="1:4">
      <c r="A416" s="3" t="s">
        <v>620</v>
      </c>
    </row>
    <row r="417" spans="1:4">
      <c r="A417" s="4" t="s">
        <v>675</v>
      </c>
      <c r="B417" s="4" t="s">
        <v>421</v>
      </c>
      <c r="C417" s="4" t="s">
        <v>727</v>
      </c>
      <c r="D417" s="4" t="s">
        <v>828</v>
      </c>
    </row>
    <row r="418" spans="1:4">
      <c r="A418" s="4" t="s">
        <v>695</v>
      </c>
      <c r="B418" s="4" t="s">
        <v>421</v>
      </c>
      <c r="C418" s="4" t="s">
        <v>685</v>
      </c>
      <c r="D418" s="4" t="s">
        <v>685</v>
      </c>
    </row>
    <row r="419" spans="1:4">
      <c r="A419" s="4" t="s">
        <v>702</v>
      </c>
      <c r="B419" s="4" t="s">
        <v>421</v>
      </c>
      <c r="C419" s="4" t="s">
        <v>708</v>
      </c>
      <c r="D419" s="4" t="s">
        <v>708</v>
      </c>
    </row>
    <row r="420" spans="1:4">
      <c r="A420" s="4" t="s">
        <v>671</v>
      </c>
      <c r="B420" s="4" t="s">
        <v>421</v>
      </c>
      <c r="C420" s="4" t="s">
        <v>640</v>
      </c>
      <c r="D420" s="4" t="s">
        <v>640</v>
      </c>
    </row>
    <row r="421" spans="1:4">
      <c r="A421" s="4" t="s">
        <v>829</v>
      </c>
    </row>
    <row r="422" spans="1:4">
      <c r="A422" s="3" t="s">
        <v>620</v>
      </c>
    </row>
    <row r="423" spans="1:4">
      <c r="A423" s="4" t="s">
        <v>718</v>
      </c>
      <c r="B423" s="4" t="s">
        <v>622</v>
      </c>
      <c r="C423" s="4" t="s">
        <v>639</v>
      </c>
      <c r="D423" s="4" t="s">
        <v>639</v>
      </c>
    </row>
    <row r="424" spans="1:4">
      <c r="A424" s="4" t="s">
        <v>718</v>
      </c>
      <c r="B424" s="4" t="s">
        <v>622</v>
      </c>
      <c r="C424" s="4" t="s">
        <v>639</v>
      </c>
      <c r="D424" s="4" t="s">
        <v>639</v>
      </c>
    </row>
    <row r="425" spans="1:4">
      <c r="A425" s="4" t="s">
        <v>719</v>
      </c>
      <c r="B425" s="4" t="s">
        <v>622</v>
      </c>
      <c r="C425" s="4" t="s">
        <v>639</v>
      </c>
      <c r="D425" s="4" t="s">
        <v>639</v>
      </c>
    </row>
    <row r="426" spans="1:4">
      <c r="A426" s="4" t="s">
        <v>624</v>
      </c>
      <c r="B426" s="4" t="s">
        <v>546</v>
      </c>
      <c r="C426" s="4" t="s">
        <v>830</v>
      </c>
      <c r="D426" s="4" t="s">
        <v>656</v>
      </c>
    </row>
    <row r="427" spans="1:4">
      <c r="A427" s="4" t="s">
        <v>831</v>
      </c>
    </row>
    <row r="428" spans="1:4">
      <c r="A428" s="3" t="s">
        <v>620</v>
      </c>
    </row>
    <row r="429" spans="1:4">
      <c r="A429" s="4" t="s">
        <v>722</v>
      </c>
      <c r="B429" s="4" t="s">
        <v>548</v>
      </c>
      <c r="C429" s="4" t="s">
        <v>723</v>
      </c>
      <c r="D429" s="4" t="s">
        <v>815</v>
      </c>
    </row>
    <row r="430" spans="1:4">
      <c r="A430" s="4" t="s">
        <v>722</v>
      </c>
      <c r="B430" s="4" t="s">
        <v>548</v>
      </c>
      <c r="C430" s="4" t="s">
        <v>832</v>
      </c>
      <c r="D430" s="4" t="s">
        <v>833</v>
      </c>
    </row>
    <row r="431" spans="1:4">
      <c r="A431" s="4" t="s">
        <v>725</v>
      </c>
      <c r="B431" s="4" t="s">
        <v>548</v>
      </c>
      <c r="C431" s="10" t="n">
        <v>-0.8</v>
      </c>
      <c r="D431" s="10" t="n">
        <v>-0.8</v>
      </c>
    </row>
    <row r="432" spans="1:4">
      <c r="A432" s="4" t="s">
        <v>834</v>
      </c>
    </row>
    <row r="433" spans="1:4">
      <c r="A433" s="3" t="s">
        <v>620</v>
      </c>
    </row>
    <row r="434" spans="1:4">
      <c r="A434" s="4" t="s">
        <v>722</v>
      </c>
      <c r="B434" s="4" t="s">
        <v>548</v>
      </c>
      <c r="C434" s="4" t="s">
        <v>729</v>
      </c>
      <c r="D434" s="4" t="s">
        <v>817</v>
      </c>
    </row>
    <row r="435" spans="1:4">
      <c r="A435" s="4" t="s">
        <v>722</v>
      </c>
      <c r="B435" s="4" t="s">
        <v>548</v>
      </c>
      <c r="C435" s="4" t="s">
        <v>835</v>
      </c>
      <c r="D435" s="4" t="s">
        <v>836</v>
      </c>
    </row>
    <row r="436" spans="1:4">
      <c r="A436" s="4" t="s">
        <v>725</v>
      </c>
      <c r="B436" s="4" t="s">
        <v>548</v>
      </c>
      <c r="C436" s="11" t="n">
        <v>0.99</v>
      </c>
      <c r="D436" s="11" t="n">
        <v>0.99</v>
      </c>
    </row>
    <row r="437" spans="1:4">
      <c r="A437" s="4" t="s">
        <v>837</v>
      </c>
    </row>
    <row r="438" spans="1:4">
      <c r="A438" s="3" t="s">
        <v>620</v>
      </c>
    </row>
    <row r="439" spans="1:4">
      <c r="A439" s="4" t="s">
        <v>722</v>
      </c>
      <c r="B439" s="4" t="s">
        <v>421</v>
      </c>
      <c r="C439" s="4" t="s">
        <v>166</v>
      </c>
      <c r="D439" s="4" t="s">
        <v>166</v>
      </c>
    </row>
    <row r="440" spans="1:4">
      <c r="A440" s="4" t="s">
        <v>722</v>
      </c>
      <c r="B440" s="4" t="s">
        <v>421</v>
      </c>
      <c r="C440" s="4" t="s">
        <v>166</v>
      </c>
      <c r="D440" s="4" t="s">
        <v>166</v>
      </c>
    </row>
    <row r="441" spans="1:4">
      <c r="A441" s="4" t="s">
        <v>725</v>
      </c>
      <c r="B441" s="4" t="s">
        <v>421</v>
      </c>
      <c r="C441" s="4" t="s">
        <v>166</v>
      </c>
      <c r="D441" s="4" t="s">
        <v>166</v>
      </c>
    </row>
    <row r="442" spans="1:4"/>
    <row r="443" spans="1:4">
      <c r="A443" s="4" t="s">
        <v>88</v>
      </c>
      <c r="B443" s="4" t="s">
        <v>540</v>
      </c>
    </row>
    <row r="444" spans="1:4">
      <c r="A444" s="4" t="s">
        <v>169</v>
      </c>
      <c r="B444" s="4" t="s">
        <v>542</v>
      </c>
    </row>
    <row r="445" spans="1:4">
      <c r="A445" s="4" t="s">
        <v>170</v>
      </c>
      <c r="B445" s="4" t="s">
        <v>543</v>
      </c>
    </row>
    <row r="446" spans="1:4">
      <c r="A446" s="4" t="s">
        <v>172</v>
      </c>
      <c r="B446" s="4" t="s">
        <v>544</v>
      </c>
    </row>
    <row r="447" spans="1:4">
      <c r="A447" s="4" t="s">
        <v>408</v>
      </c>
      <c r="B447" s="4" t="s">
        <v>547</v>
      </c>
    </row>
    <row r="448" spans="1:4">
      <c r="A448" s="4" t="s">
        <v>409</v>
      </c>
      <c r="B448" s="4" t="s">
        <v>549</v>
      </c>
    </row>
    <row r="449" spans="1:4">
      <c r="A449" s="4" t="s">
        <v>412</v>
      </c>
      <c r="B449" s="4" t="s">
        <v>552</v>
      </c>
    </row>
    <row r="450" spans="1:4">
      <c r="A450" s="4" t="s">
        <v>413</v>
      </c>
      <c r="B450" s="4" t="s">
        <v>553</v>
      </c>
    </row>
    <row r="451" spans="1:4">
      <c r="A451" s="4" t="s">
        <v>416</v>
      </c>
      <c r="B451" s="4" t="s">
        <v>838</v>
      </c>
    </row>
    <row r="452" spans="1:4">
      <c r="A452" s="4" t="s">
        <v>418</v>
      </c>
      <c r="B452" s="4" t="s">
        <v>839</v>
      </c>
    </row>
    <row r="453" spans="1:4">
      <c r="A453" s="4" t="s">
        <v>546</v>
      </c>
      <c r="B453" s="4" t="s">
        <v>840</v>
      </c>
    </row>
    <row r="454" spans="1:4">
      <c r="A454" s="4" t="s">
        <v>548</v>
      </c>
      <c r="B454" s="4" t="s">
        <v>841</v>
      </c>
    </row>
    <row r="455" spans="1:4">
      <c r="A455" s="4" t="s">
        <v>421</v>
      </c>
      <c r="B455" s="4" t="s">
        <v>842</v>
      </c>
    </row>
    <row r="456" spans="1:4">
      <c r="A456" s="4" t="s">
        <v>551</v>
      </c>
      <c r="B456" s="4" t="s">
        <v>843</v>
      </c>
    </row>
  </sheetData>
  <mergeCells count="16">
    <mergeCell ref="A1:B2"/>
    <mergeCell ref="A442:C442"/>
    <mergeCell ref="B443:C443"/>
    <mergeCell ref="B444:C444"/>
    <mergeCell ref="B445:C445"/>
    <mergeCell ref="B446:C446"/>
    <mergeCell ref="B447:C447"/>
    <mergeCell ref="B448:C448"/>
    <mergeCell ref="B449:C449"/>
    <mergeCell ref="B450:C450"/>
    <mergeCell ref="B451:C451"/>
    <mergeCell ref="B452:C452"/>
    <mergeCell ref="B453:C453"/>
    <mergeCell ref="B454:C454"/>
    <mergeCell ref="B455:C455"/>
    <mergeCell ref="B456:C45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44</v>
      </c>
      <c r="C1" s="2" t="s">
        <v>107</v>
      </c>
      <c r="E1" s="2" t="s">
        <v>1</v>
      </c>
    </row>
    <row r="2" spans="1:6">
      <c r="C2" s="2" t="s">
        <v>27</v>
      </c>
      <c r="D2" s="2" t="s">
        <v>108</v>
      </c>
      <c r="E2" s="2" t="s">
        <v>27</v>
      </c>
      <c r="F2" s="2" t="s">
        <v>108</v>
      </c>
    </row>
    <row r="3" spans="1:6">
      <c r="A3" s="3" t="s">
        <v>845</v>
      </c>
    </row>
    <row r="4" spans="1:6">
      <c r="A4" s="4" t="s">
        <v>846</v>
      </c>
      <c r="C4" s="7" t="n">
        <v>449</v>
      </c>
      <c r="D4" s="7" t="n">
        <v>428</v>
      </c>
      <c r="E4" s="7" t="n">
        <v>447</v>
      </c>
      <c r="F4" s="7" t="n">
        <v>338</v>
      </c>
    </row>
    <row r="5" spans="1:6">
      <c r="A5" s="4" t="s">
        <v>847</v>
      </c>
      <c r="B5" s="4" t="s">
        <v>88</v>
      </c>
      <c r="C5" s="5" t="n">
        <v>21</v>
      </c>
      <c r="D5" s="5" t="n">
        <v>-13</v>
      </c>
      <c r="E5" s="5" t="n">
        <v>25</v>
      </c>
      <c r="F5" s="5" t="n">
        <v>1</v>
      </c>
    </row>
    <row r="6" spans="1:6">
      <c r="A6" s="4" t="s">
        <v>848</v>
      </c>
      <c r="C6" s="5" t="n">
        <v>0</v>
      </c>
      <c r="D6" s="5" t="n">
        <v>0</v>
      </c>
      <c r="E6" s="5" t="n">
        <v>0</v>
      </c>
      <c r="F6" s="5" t="n">
        <v>0</v>
      </c>
    </row>
    <row r="7" spans="1:6">
      <c r="A7" s="4" t="s">
        <v>849</v>
      </c>
      <c r="B7" s="4" t="s">
        <v>169</v>
      </c>
      <c r="C7" s="5" t="n">
        <v>79</v>
      </c>
      <c r="D7" s="5" t="n">
        <v>50</v>
      </c>
      <c r="E7" s="5" t="n">
        <v>160</v>
      </c>
      <c r="F7" s="5" t="n">
        <v>214</v>
      </c>
    </row>
    <row r="8" spans="1:6">
      <c r="A8" s="4" t="s">
        <v>850</v>
      </c>
      <c r="B8" s="4" t="s">
        <v>169</v>
      </c>
      <c r="C8" s="5" t="n">
        <v>-68</v>
      </c>
      <c r="D8" s="5" t="n">
        <v>-67</v>
      </c>
      <c r="E8" s="5" t="n">
        <v>-182</v>
      </c>
      <c r="F8" s="5" t="n">
        <v>-127</v>
      </c>
    </row>
    <row r="9" spans="1:6">
      <c r="A9" s="4" t="s">
        <v>851</v>
      </c>
      <c r="C9" s="5" t="n">
        <v>-8</v>
      </c>
      <c r="D9" s="5" t="n">
        <v>6</v>
      </c>
      <c r="E9" s="5" t="n">
        <v>5</v>
      </c>
      <c r="F9" s="5" t="n">
        <v>-10</v>
      </c>
    </row>
    <row r="10" spans="1:6">
      <c r="A10" s="4" t="s">
        <v>852</v>
      </c>
      <c r="C10" s="5" t="n">
        <v>3</v>
      </c>
      <c r="D10" s="5" t="n">
        <v>-6</v>
      </c>
      <c r="E10" s="5" t="n">
        <v>4</v>
      </c>
      <c r="F10" s="5" t="n">
        <v>-32</v>
      </c>
    </row>
    <row r="11" spans="1:6">
      <c r="A11" s="4" t="s">
        <v>588</v>
      </c>
      <c r="B11" s="4" t="s">
        <v>170</v>
      </c>
      <c r="C11" s="5" t="n">
        <v>3</v>
      </c>
      <c r="D11" s="5" t="n">
        <v>36</v>
      </c>
      <c r="E11" s="5" t="n">
        <v>23</v>
      </c>
      <c r="F11" s="5" t="n">
        <v>79</v>
      </c>
    </row>
    <row r="12" spans="1:6">
      <c r="A12" s="4" t="s">
        <v>853</v>
      </c>
      <c r="B12" s="4" t="s">
        <v>170</v>
      </c>
      <c r="C12" s="5" t="n">
        <v>-33</v>
      </c>
      <c r="D12" s="5" t="n">
        <v>-27</v>
      </c>
      <c r="E12" s="5" t="n">
        <v>-36</v>
      </c>
      <c r="F12" s="5" t="n">
        <v>-56</v>
      </c>
    </row>
    <row r="13" spans="1:6">
      <c r="A13" s="4" t="s">
        <v>854</v>
      </c>
      <c r="C13" s="5" t="n">
        <v>446</v>
      </c>
      <c r="D13" s="5" t="n">
        <v>407</v>
      </c>
      <c r="E13" s="5" t="n">
        <v>446</v>
      </c>
      <c r="F13" s="5" t="n">
        <v>407</v>
      </c>
    </row>
    <row r="14" spans="1:6">
      <c r="A14" s="3" t="s">
        <v>855</v>
      </c>
    </row>
    <row r="15" spans="1:6">
      <c r="A15" s="4" t="s">
        <v>856</v>
      </c>
      <c r="C15" s="5" t="n">
        <v>546</v>
      </c>
      <c r="D15" s="5" t="n">
        <v>385</v>
      </c>
      <c r="E15" s="5" t="n">
        <v>486</v>
      </c>
      <c r="F15" s="5" t="n">
        <v>357</v>
      </c>
    </row>
    <row r="16" spans="1:6">
      <c r="A16" s="4" t="s">
        <v>857</v>
      </c>
      <c r="B16" s="4" t="s">
        <v>88</v>
      </c>
      <c r="C16" s="5" t="n">
        <v>-8</v>
      </c>
      <c r="D16" s="5" t="n">
        <v>-1</v>
      </c>
      <c r="E16" s="5" t="n">
        <v>-17</v>
      </c>
      <c r="F16" s="5" t="n">
        <v>24</v>
      </c>
    </row>
    <row r="17" spans="1:6">
      <c r="A17" s="4" t="s">
        <v>858</v>
      </c>
      <c r="C17" s="5" t="n">
        <v>0</v>
      </c>
      <c r="D17" s="5" t="n">
        <v>-1</v>
      </c>
      <c r="E17" s="5" t="n">
        <v>-1</v>
      </c>
      <c r="F17" s="5" t="n">
        <v>-6</v>
      </c>
    </row>
    <row r="18" spans="1:6">
      <c r="A18" s="4" t="s">
        <v>859</v>
      </c>
      <c r="B18" s="4" t="s">
        <v>169</v>
      </c>
      <c r="C18" s="5" t="n">
        <v>86</v>
      </c>
      <c r="D18" s="5" t="n">
        <v>53</v>
      </c>
      <c r="E18" s="5" t="n">
        <v>200</v>
      </c>
      <c r="F18" s="5" t="n">
        <v>108</v>
      </c>
    </row>
    <row r="19" spans="1:6">
      <c r="A19" s="4" t="s">
        <v>860</v>
      </c>
      <c r="B19" s="4" t="s">
        <v>169</v>
      </c>
      <c r="C19" s="5" t="n">
        <v>-43</v>
      </c>
      <c r="D19" s="5" t="n">
        <v>-29</v>
      </c>
      <c r="E19" s="5" t="n">
        <v>-95</v>
      </c>
      <c r="F19" s="5" t="n">
        <v>-78</v>
      </c>
    </row>
    <row r="20" spans="1:6">
      <c r="A20" s="4" t="s">
        <v>861</v>
      </c>
      <c r="C20" s="4" t="s">
        <v>166</v>
      </c>
      <c r="D20" s="4" t="s">
        <v>166</v>
      </c>
      <c r="E20" s="4" t="s">
        <v>166</v>
      </c>
      <c r="F20" s="5" t="n">
        <v>-2</v>
      </c>
    </row>
    <row r="21" spans="1:6">
      <c r="A21" s="4" t="s">
        <v>862</v>
      </c>
      <c r="C21" s="5" t="n">
        <v>0</v>
      </c>
      <c r="D21" s="5" t="n">
        <v>0</v>
      </c>
      <c r="E21" s="5" t="n">
        <v>1</v>
      </c>
      <c r="F21" s="5" t="n">
        <v>-4</v>
      </c>
    </row>
    <row r="22" spans="1:6">
      <c r="A22" s="4" t="s">
        <v>589</v>
      </c>
      <c r="B22" s="4" t="s">
        <v>170</v>
      </c>
      <c r="C22" s="5" t="n">
        <v>15</v>
      </c>
      <c r="D22" s="5" t="n">
        <v>16</v>
      </c>
      <c r="E22" s="5" t="n">
        <v>29</v>
      </c>
      <c r="F22" s="5" t="n">
        <v>77</v>
      </c>
    </row>
    <row r="23" spans="1:6">
      <c r="A23" s="4" t="s">
        <v>863</v>
      </c>
      <c r="B23" s="4" t="s">
        <v>170</v>
      </c>
      <c r="C23" s="5" t="n">
        <v>-57</v>
      </c>
      <c r="D23" s="5" t="n">
        <v>-59</v>
      </c>
      <c r="E23" s="5" t="n">
        <v>-84</v>
      </c>
      <c r="F23" s="5" t="n">
        <v>-72</v>
      </c>
    </row>
    <row r="24" spans="1:6">
      <c r="A24" s="4" t="s">
        <v>864</v>
      </c>
      <c r="C24" s="5" t="n">
        <v>555</v>
      </c>
      <c r="D24" s="5" t="n">
        <v>368</v>
      </c>
      <c r="E24" s="5" t="n">
        <v>555</v>
      </c>
      <c r="F24" s="5" t="n">
        <v>368</v>
      </c>
    </row>
    <row r="25" spans="1:6">
      <c r="A25" s="4" t="s">
        <v>865</v>
      </c>
    </row>
    <row r="26" spans="1:6">
      <c r="A26" s="3" t="s">
        <v>845</v>
      </c>
    </row>
    <row r="27" spans="1:6">
      <c r="A27" s="4" t="s">
        <v>846</v>
      </c>
      <c r="C27" s="5" t="n">
        <v>231</v>
      </c>
      <c r="D27" s="5" t="n">
        <v>236</v>
      </c>
      <c r="E27" s="5" t="n">
        <v>228</v>
      </c>
      <c r="F27" s="5" t="n">
        <v>241</v>
      </c>
    </row>
    <row r="28" spans="1:6">
      <c r="A28" s="4" t="s">
        <v>847</v>
      </c>
      <c r="B28" s="4" t="s">
        <v>88</v>
      </c>
      <c r="C28" s="5" t="n">
        <v>1</v>
      </c>
      <c r="D28" s="5" t="n">
        <v>-5</v>
      </c>
      <c r="E28" s="5" t="n">
        <v>2</v>
      </c>
      <c r="F28" s="5" t="n">
        <v>-8</v>
      </c>
    </row>
    <row r="29" spans="1:6">
      <c r="A29" s="4" t="s">
        <v>848</v>
      </c>
      <c r="C29" s="4" t="s">
        <v>166</v>
      </c>
      <c r="D29" s="4" t="s">
        <v>166</v>
      </c>
      <c r="E29" s="4" t="s">
        <v>166</v>
      </c>
      <c r="F29" s="4" t="s">
        <v>166</v>
      </c>
    </row>
    <row r="30" spans="1:6">
      <c r="A30" s="4" t="s">
        <v>849</v>
      </c>
      <c r="B30" s="4" t="s">
        <v>169</v>
      </c>
      <c r="C30" s="5" t="n">
        <v>77</v>
      </c>
      <c r="D30" s="5" t="n">
        <v>35</v>
      </c>
      <c r="E30" s="5" t="n">
        <v>152</v>
      </c>
      <c r="F30" s="5" t="n">
        <v>76</v>
      </c>
    </row>
    <row r="31" spans="1:6">
      <c r="A31" s="4" t="s">
        <v>850</v>
      </c>
      <c r="B31" s="4" t="s">
        <v>169</v>
      </c>
      <c r="C31" s="5" t="n">
        <v>-64</v>
      </c>
      <c r="D31" s="5" t="n">
        <v>-63</v>
      </c>
      <c r="E31" s="5" t="n">
        <v>-146</v>
      </c>
      <c r="F31" s="5" t="n">
        <v>-114</v>
      </c>
    </row>
    <row r="32" spans="1:6">
      <c r="A32" s="4" t="s">
        <v>851</v>
      </c>
      <c r="C32" s="4" t="s">
        <v>166</v>
      </c>
      <c r="D32" s="4" t="s">
        <v>166</v>
      </c>
      <c r="E32" s="4" t="s">
        <v>166</v>
      </c>
      <c r="F32" s="4" t="s">
        <v>166</v>
      </c>
    </row>
    <row r="33" spans="1:6">
      <c r="A33" s="4" t="s">
        <v>852</v>
      </c>
      <c r="C33" s="5" t="n">
        <v>2</v>
      </c>
      <c r="D33" s="5" t="n">
        <v>-3</v>
      </c>
      <c r="E33" s="5" t="n">
        <v>3</v>
      </c>
      <c r="F33" s="5" t="n">
        <v>-24</v>
      </c>
    </row>
    <row r="34" spans="1:6">
      <c r="A34" s="4" t="s">
        <v>588</v>
      </c>
      <c r="B34" s="4" t="s">
        <v>170</v>
      </c>
      <c r="C34" s="5" t="n">
        <v>4</v>
      </c>
      <c r="D34" s="5" t="n">
        <v>24</v>
      </c>
      <c r="E34" s="5" t="n">
        <v>18</v>
      </c>
      <c r="F34" s="5" t="n">
        <v>65</v>
      </c>
    </row>
    <row r="35" spans="1:6">
      <c r="A35" s="4" t="s">
        <v>853</v>
      </c>
      <c r="B35" s="4" t="s">
        <v>170</v>
      </c>
      <c r="C35" s="5" t="n">
        <v>-8</v>
      </c>
      <c r="D35" s="5" t="n">
        <v>-17</v>
      </c>
      <c r="E35" s="5" t="n">
        <v>-14</v>
      </c>
      <c r="F35" s="5" t="n">
        <v>-29</v>
      </c>
    </row>
    <row r="36" spans="1:6">
      <c r="A36" s="4" t="s">
        <v>854</v>
      </c>
      <c r="C36" s="5" t="n">
        <v>243</v>
      </c>
      <c r="D36" s="5" t="n">
        <v>207</v>
      </c>
      <c r="E36" s="5" t="n">
        <v>243</v>
      </c>
      <c r="F36" s="5" t="n">
        <v>207</v>
      </c>
    </row>
    <row r="37" spans="1:6">
      <c r="A37" s="4" t="s">
        <v>866</v>
      </c>
    </row>
    <row r="38" spans="1:6">
      <c r="A38" s="3" t="s">
        <v>845</v>
      </c>
    </row>
    <row r="39" spans="1:6">
      <c r="A39" s="4" t="s">
        <v>846</v>
      </c>
      <c r="C39" s="5" t="n">
        <v>34</v>
      </c>
      <c r="D39" s="5" t="n">
        <v>37</v>
      </c>
      <c r="E39" s="5" t="n">
        <v>34</v>
      </c>
      <c r="F39" s="5" t="n">
        <v>34</v>
      </c>
    </row>
    <row r="40" spans="1:6">
      <c r="A40" s="4" t="s">
        <v>847</v>
      </c>
      <c r="B40" s="4" t="s">
        <v>88</v>
      </c>
      <c r="C40" s="5" t="n">
        <v>1</v>
      </c>
      <c r="D40" s="5" t="n">
        <v>-1</v>
      </c>
      <c r="E40" s="5" t="n">
        <v>1</v>
      </c>
      <c r="F40" s="5" t="n">
        <v>-1</v>
      </c>
    </row>
    <row r="41" spans="1:6">
      <c r="A41" s="4" t="s">
        <v>848</v>
      </c>
      <c r="C41" s="4" t="s">
        <v>166</v>
      </c>
      <c r="D41" s="4" t="s">
        <v>166</v>
      </c>
      <c r="E41" s="4" t="s">
        <v>166</v>
      </c>
      <c r="F41" s="4" t="s">
        <v>166</v>
      </c>
    </row>
    <row r="42" spans="1:6">
      <c r="A42" s="4" t="s">
        <v>849</v>
      </c>
      <c r="B42" s="4" t="s">
        <v>169</v>
      </c>
      <c r="C42" s="5" t="n">
        <v>16</v>
      </c>
      <c r="D42" s="5" t="n">
        <v>1</v>
      </c>
      <c r="E42" s="5" t="n">
        <v>17</v>
      </c>
      <c r="F42" s="5" t="n">
        <v>8</v>
      </c>
    </row>
    <row r="43" spans="1:6">
      <c r="A43" s="4" t="s">
        <v>850</v>
      </c>
      <c r="B43" s="4" t="s">
        <v>169</v>
      </c>
      <c r="C43" s="5" t="n">
        <v>-5</v>
      </c>
      <c r="D43" s="5" t="n">
        <v>-3</v>
      </c>
      <c r="E43" s="5" t="n">
        <v>-6</v>
      </c>
      <c r="F43" s="5" t="n">
        <v>-7</v>
      </c>
    </row>
    <row r="44" spans="1:6">
      <c r="A44" s="4" t="s">
        <v>851</v>
      </c>
      <c r="C44" s="4" t="s">
        <v>166</v>
      </c>
      <c r="D44" s="4" t="s">
        <v>166</v>
      </c>
      <c r="E44" s="4" t="s">
        <v>166</v>
      </c>
      <c r="F44" s="4" t="s">
        <v>166</v>
      </c>
    </row>
    <row r="45" spans="1:6">
      <c r="A45" s="4" t="s">
        <v>852</v>
      </c>
      <c r="C45" s="5" t="n">
        <v>0</v>
      </c>
      <c r="D45" s="5" t="n">
        <v>0</v>
      </c>
      <c r="E45" s="5" t="n">
        <v>0</v>
      </c>
      <c r="F45" s="5" t="n">
        <v>-2</v>
      </c>
    </row>
    <row r="46" spans="1:6">
      <c r="A46" s="4" t="s">
        <v>588</v>
      </c>
      <c r="B46" s="4" t="s">
        <v>170</v>
      </c>
      <c r="C46" s="5" t="n">
        <v>1</v>
      </c>
      <c r="D46" s="5" t="n">
        <v>0</v>
      </c>
      <c r="E46" s="5" t="n">
        <v>1</v>
      </c>
      <c r="F46" s="5" t="n">
        <v>4</v>
      </c>
    </row>
    <row r="47" spans="1:6">
      <c r="A47" s="4" t="s">
        <v>853</v>
      </c>
      <c r="B47" s="4" t="s">
        <v>170</v>
      </c>
      <c r="C47" s="5" t="n">
        <v>-2</v>
      </c>
      <c r="D47" s="5" t="n">
        <v>-4</v>
      </c>
      <c r="E47" s="5" t="n">
        <v>-2</v>
      </c>
      <c r="F47" s="5" t="n">
        <v>-6</v>
      </c>
    </row>
    <row r="48" spans="1:6">
      <c r="A48" s="4" t="s">
        <v>854</v>
      </c>
      <c r="C48" s="5" t="n">
        <v>45</v>
      </c>
      <c r="D48" s="5" t="n">
        <v>30</v>
      </c>
      <c r="E48" s="5" t="n">
        <v>45</v>
      </c>
      <c r="F48" s="5" t="n">
        <v>30</v>
      </c>
    </row>
    <row r="49" spans="1:6">
      <c r="A49" s="4" t="s">
        <v>867</v>
      </c>
    </row>
    <row r="50" spans="1:6">
      <c r="A50" s="3" t="s">
        <v>845</v>
      </c>
    </row>
    <row r="51" spans="1:6">
      <c r="A51" s="4" t="s">
        <v>846</v>
      </c>
      <c r="C51" s="5" t="n">
        <v>10</v>
      </c>
      <c r="D51" s="5" t="n">
        <v>16</v>
      </c>
      <c r="E51" s="5" t="n">
        <v>13</v>
      </c>
      <c r="F51" s="5" t="n">
        <v>20</v>
      </c>
    </row>
    <row r="52" spans="1:6">
      <c r="A52" s="4" t="s">
        <v>847</v>
      </c>
      <c r="B52" s="4" t="s">
        <v>88</v>
      </c>
      <c r="C52" s="5" t="n">
        <v>0</v>
      </c>
      <c r="D52" s="5" t="n">
        <v>0</v>
      </c>
      <c r="E52" s="5" t="n">
        <v>1</v>
      </c>
      <c r="F52" s="5" t="n">
        <v>1</v>
      </c>
    </row>
    <row r="53" spans="1:6">
      <c r="A53" s="4" t="s">
        <v>848</v>
      </c>
      <c r="C53" s="4" t="s">
        <v>166</v>
      </c>
      <c r="D53" s="4" t="s">
        <v>166</v>
      </c>
      <c r="E53" s="4" t="s">
        <v>166</v>
      </c>
      <c r="F53" s="4" t="s">
        <v>166</v>
      </c>
    </row>
    <row r="54" spans="1:6">
      <c r="A54" s="4" t="s">
        <v>849</v>
      </c>
      <c r="B54" s="4" t="s">
        <v>169</v>
      </c>
      <c r="C54" s="4" t="s">
        <v>166</v>
      </c>
      <c r="D54" s="4" t="s">
        <v>166</v>
      </c>
      <c r="E54" s="5" t="n">
        <v>0</v>
      </c>
      <c r="F54" s="4" t="s">
        <v>166</v>
      </c>
    </row>
    <row r="55" spans="1:6">
      <c r="A55" s="4" t="s">
        <v>850</v>
      </c>
      <c r="B55" s="4" t="s">
        <v>169</v>
      </c>
      <c r="C55" s="5" t="n">
        <v>-5</v>
      </c>
      <c r="D55" s="5" t="n">
        <v>1</v>
      </c>
      <c r="E55" s="5" t="n">
        <v>-9</v>
      </c>
      <c r="F55" s="5" t="n">
        <v>-1</v>
      </c>
    </row>
    <row r="56" spans="1:6">
      <c r="A56" s="4" t="s">
        <v>851</v>
      </c>
      <c r="C56" s="4" t="s">
        <v>166</v>
      </c>
      <c r="D56" s="4" t="s">
        <v>166</v>
      </c>
      <c r="E56" s="4" t="s">
        <v>166</v>
      </c>
      <c r="F56" s="4" t="s">
        <v>166</v>
      </c>
    </row>
    <row r="57" spans="1:6">
      <c r="A57" s="4" t="s">
        <v>852</v>
      </c>
      <c r="C57" s="5" t="n">
        <v>1</v>
      </c>
      <c r="D57" s="5" t="n">
        <v>-1</v>
      </c>
      <c r="E57" s="5" t="n">
        <v>1</v>
      </c>
      <c r="F57" s="5" t="n">
        <v>-4</v>
      </c>
    </row>
    <row r="58" spans="1:6">
      <c r="A58" s="4" t="s">
        <v>588</v>
      </c>
      <c r="B58" s="4" t="s">
        <v>170</v>
      </c>
      <c r="C58" s="4" t="s">
        <v>166</v>
      </c>
      <c r="D58" s="4" t="s">
        <v>166</v>
      </c>
      <c r="E58" s="5" t="n">
        <v>0</v>
      </c>
      <c r="F58" s="4" t="s">
        <v>166</v>
      </c>
    </row>
    <row r="59" spans="1:6">
      <c r="A59" s="4" t="s">
        <v>853</v>
      </c>
      <c r="B59" s="4" t="s">
        <v>170</v>
      </c>
      <c r="C59" s="5" t="n">
        <v>-1</v>
      </c>
      <c r="D59" s="4" t="s">
        <v>166</v>
      </c>
      <c r="E59" s="5" t="n">
        <v>-1</v>
      </c>
      <c r="F59" s="5" t="n">
        <v>0</v>
      </c>
    </row>
    <row r="60" spans="1:6">
      <c r="A60" s="4" t="s">
        <v>854</v>
      </c>
      <c r="C60" s="5" t="n">
        <v>5</v>
      </c>
      <c r="D60" s="5" t="n">
        <v>16</v>
      </c>
      <c r="E60" s="5" t="n">
        <v>5</v>
      </c>
      <c r="F60" s="5" t="n">
        <v>16</v>
      </c>
    </row>
    <row r="61" spans="1:6">
      <c r="A61" s="4" t="s">
        <v>868</v>
      </c>
    </row>
    <row r="62" spans="1:6">
      <c r="A62" s="3" t="s">
        <v>845</v>
      </c>
    </row>
    <row r="63" spans="1:6">
      <c r="A63" s="4" t="s">
        <v>846</v>
      </c>
      <c r="C63" s="5" t="n">
        <v>1</v>
      </c>
      <c r="D63" s="5" t="n">
        <v>0</v>
      </c>
      <c r="E63" s="5" t="n">
        <v>1</v>
      </c>
      <c r="F63" s="4" t="s">
        <v>166</v>
      </c>
    </row>
    <row r="64" spans="1:6">
      <c r="A64" s="4" t="s">
        <v>847</v>
      </c>
      <c r="B64" s="4" t="s">
        <v>88</v>
      </c>
      <c r="C64" s="5" t="n">
        <v>0</v>
      </c>
      <c r="D64" s="5" t="n">
        <v>0</v>
      </c>
      <c r="E64" s="5" t="n">
        <v>0</v>
      </c>
      <c r="F64" s="5" t="n">
        <v>0</v>
      </c>
    </row>
    <row r="65" spans="1:6">
      <c r="A65" s="4" t="s">
        <v>848</v>
      </c>
      <c r="C65" s="4" t="s">
        <v>166</v>
      </c>
      <c r="D65" s="4" t="s">
        <v>166</v>
      </c>
      <c r="E65" s="4" t="s">
        <v>166</v>
      </c>
      <c r="F65" s="4" t="s">
        <v>166</v>
      </c>
    </row>
    <row r="66" spans="1:6">
      <c r="A66" s="4" t="s">
        <v>849</v>
      </c>
      <c r="B66" s="4" t="s">
        <v>169</v>
      </c>
      <c r="C66" s="4" t="s">
        <v>166</v>
      </c>
      <c r="D66" s="5" t="n">
        <v>1</v>
      </c>
      <c r="E66" s="4" t="s">
        <v>166</v>
      </c>
      <c r="F66" s="5" t="n">
        <v>1</v>
      </c>
    </row>
    <row r="67" spans="1:6">
      <c r="A67" s="4" t="s">
        <v>850</v>
      </c>
      <c r="B67" s="4" t="s">
        <v>169</v>
      </c>
      <c r="C67" s="5" t="n">
        <v>0</v>
      </c>
      <c r="D67" s="5" t="n">
        <v>0</v>
      </c>
      <c r="E67" s="5" t="n">
        <v>0</v>
      </c>
      <c r="F67" s="5" t="n">
        <v>0</v>
      </c>
    </row>
    <row r="68" spans="1:6">
      <c r="A68" s="4" t="s">
        <v>851</v>
      </c>
      <c r="C68" s="4" t="s">
        <v>166</v>
      </c>
      <c r="D68" s="4" t="s">
        <v>166</v>
      </c>
      <c r="E68" s="4" t="s">
        <v>166</v>
      </c>
      <c r="F68" s="4" t="s">
        <v>166</v>
      </c>
    </row>
    <row r="69" spans="1:6">
      <c r="A69" s="4" t="s">
        <v>852</v>
      </c>
      <c r="C69" s="4" t="s">
        <v>166</v>
      </c>
      <c r="D69" s="4" t="s">
        <v>166</v>
      </c>
      <c r="E69" s="4" t="s">
        <v>166</v>
      </c>
      <c r="F69" s="4" t="s">
        <v>166</v>
      </c>
    </row>
    <row r="70" spans="1:6">
      <c r="A70" s="4" t="s">
        <v>588</v>
      </c>
      <c r="B70" s="4" t="s">
        <v>170</v>
      </c>
      <c r="C70" s="4" t="s">
        <v>166</v>
      </c>
      <c r="D70" s="5" t="n">
        <v>0</v>
      </c>
      <c r="E70" s="4" t="s">
        <v>166</v>
      </c>
      <c r="F70" s="5" t="n">
        <v>0</v>
      </c>
    </row>
    <row r="71" spans="1:6">
      <c r="A71" s="4" t="s">
        <v>853</v>
      </c>
      <c r="B71" s="4" t="s">
        <v>170</v>
      </c>
      <c r="C71" s="4" t="s">
        <v>166</v>
      </c>
      <c r="D71" s="4" t="s">
        <v>166</v>
      </c>
      <c r="E71" s="4" t="s">
        <v>166</v>
      </c>
      <c r="F71" s="4" t="s">
        <v>166</v>
      </c>
    </row>
    <row r="72" spans="1:6">
      <c r="A72" s="4" t="s">
        <v>854</v>
      </c>
      <c r="C72" s="5" t="n">
        <v>1</v>
      </c>
      <c r="D72" s="5" t="n">
        <v>1</v>
      </c>
      <c r="E72" s="5" t="n">
        <v>1</v>
      </c>
      <c r="F72" s="5" t="n">
        <v>1</v>
      </c>
    </row>
    <row r="73" spans="1:6">
      <c r="A73" s="4" t="s">
        <v>869</v>
      </c>
    </row>
    <row r="74" spans="1:6">
      <c r="A74" s="3" t="s">
        <v>845</v>
      </c>
    </row>
    <row r="75" spans="1:6">
      <c r="A75" s="4" t="s">
        <v>846</v>
      </c>
      <c r="C75" s="5" t="n">
        <v>5</v>
      </c>
      <c r="D75" s="5" t="n">
        <v>5</v>
      </c>
      <c r="E75" s="5" t="n">
        <v>3</v>
      </c>
      <c r="F75" s="5" t="n">
        <v>4</v>
      </c>
    </row>
    <row r="76" spans="1:6">
      <c r="A76" s="4" t="s">
        <v>847</v>
      </c>
      <c r="B76" s="4" t="s">
        <v>88</v>
      </c>
      <c r="C76" s="5" t="n">
        <v>0</v>
      </c>
      <c r="D76" s="5" t="n">
        <v>0</v>
      </c>
      <c r="E76" s="5" t="n">
        <v>1</v>
      </c>
      <c r="F76" s="5" t="n">
        <v>0</v>
      </c>
    </row>
    <row r="77" spans="1:6">
      <c r="A77" s="4" t="s">
        <v>848</v>
      </c>
      <c r="C77" s="4" t="s">
        <v>166</v>
      </c>
      <c r="D77" s="4" t="s">
        <v>166</v>
      </c>
      <c r="E77" s="4" t="s">
        <v>166</v>
      </c>
      <c r="F77" s="4" t="s">
        <v>166</v>
      </c>
    </row>
    <row r="78" spans="1:6">
      <c r="A78" s="4" t="s">
        <v>849</v>
      </c>
      <c r="B78" s="4" t="s">
        <v>169</v>
      </c>
      <c r="C78" s="5" t="n">
        <v>5</v>
      </c>
      <c r="D78" s="5" t="n">
        <v>2</v>
      </c>
      <c r="E78" s="5" t="n">
        <v>32</v>
      </c>
      <c r="F78" s="5" t="n">
        <v>3</v>
      </c>
    </row>
    <row r="79" spans="1:6">
      <c r="A79" s="4" t="s">
        <v>850</v>
      </c>
      <c r="B79" s="4" t="s">
        <v>169</v>
      </c>
      <c r="C79" s="5" t="n">
        <v>-5</v>
      </c>
      <c r="D79" s="5" t="n">
        <v>-3</v>
      </c>
      <c r="E79" s="5" t="n">
        <v>-33</v>
      </c>
      <c r="F79" s="5" t="n">
        <v>-6</v>
      </c>
    </row>
    <row r="80" spans="1:6">
      <c r="A80" s="4" t="s">
        <v>851</v>
      </c>
      <c r="C80" s="4" t="s">
        <v>166</v>
      </c>
      <c r="D80" s="4" t="s">
        <v>166</v>
      </c>
      <c r="E80" s="4" t="s">
        <v>166</v>
      </c>
      <c r="F80" s="4" t="s">
        <v>166</v>
      </c>
    </row>
    <row r="81" spans="1:6">
      <c r="A81" s="4" t="s">
        <v>852</v>
      </c>
      <c r="C81" s="5" t="n">
        <v>0</v>
      </c>
      <c r="D81" s="5" t="n">
        <v>0</v>
      </c>
      <c r="E81" s="5" t="n">
        <v>0</v>
      </c>
      <c r="F81" s="5" t="n">
        <v>0</v>
      </c>
    </row>
    <row r="82" spans="1:6">
      <c r="A82" s="4" t="s">
        <v>588</v>
      </c>
      <c r="B82" s="4" t="s">
        <v>170</v>
      </c>
      <c r="C82" s="5" t="n">
        <v>1</v>
      </c>
      <c r="D82" s="5" t="n">
        <v>2</v>
      </c>
      <c r="E82" s="5" t="n">
        <v>4</v>
      </c>
      <c r="F82" s="5" t="n">
        <v>5</v>
      </c>
    </row>
    <row r="83" spans="1:6">
      <c r="A83" s="4" t="s">
        <v>853</v>
      </c>
      <c r="B83" s="4" t="s">
        <v>170</v>
      </c>
      <c r="C83" s="5" t="n">
        <v>0</v>
      </c>
      <c r="D83" s="5" t="n">
        <v>-1</v>
      </c>
      <c r="E83" s="5" t="n">
        <v>-1</v>
      </c>
      <c r="F83" s="5" t="n">
        <v>-1</v>
      </c>
    </row>
    <row r="84" spans="1:6">
      <c r="A84" s="4" t="s">
        <v>854</v>
      </c>
      <c r="C84" s="5" t="n">
        <v>6</v>
      </c>
      <c r="D84" s="5" t="n">
        <v>5</v>
      </c>
      <c r="E84" s="5" t="n">
        <v>6</v>
      </c>
      <c r="F84" s="5" t="n">
        <v>5</v>
      </c>
    </row>
    <row r="85" spans="1:6">
      <c r="A85" s="4" t="s">
        <v>870</v>
      </c>
    </row>
    <row r="86" spans="1:6">
      <c r="A86" s="3" t="s">
        <v>845</v>
      </c>
    </row>
    <row r="87" spans="1:6">
      <c r="A87" s="4" t="s">
        <v>846</v>
      </c>
      <c r="C87" s="5" t="n">
        <v>116</v>
      </c>
      <c r="D87" s="5" t="n">
        <v>107</v>
      </c>
      <c r="E87" s="5" t="n">
        <v>108</v>
      </c>
      <c r="F87" s="5" t="n">
        <v>107</v>
      </c>
    </row>
    <row r="88" spans="1:6">
      <c r="A88" s="4" t="s">
        <v>847</v>
      </c>
      <c r="B88" s="4" t="s">
        <v>88</v>
      </c>
      <c r="C88" s="5" t="n">
        <v>3</v>
      </c>
      <c r="D88" s="5" t="n">
        <v>0</v>
      </c>
      <c r="E88" s="5" t="n">
        <v>5</v>
      </c>
      <c r="F88" s="5" t="n">
        <v>0</v>
      </c>
    </row>
    <row r="89" spans="1:6">
      <c r="A89" s="4" t="s">
        <v>848</v>
      </c>
      <c r="C89" s="4" t="s">
        <v>166</v>
      </c>
      <c r="D89" s="4" t="s">
        <v>166</v>
      </c>
      <c r="E89" s="4" t="s">
        <v>166</v>
      </c>
      <c r="F89" s="4" t="s">
        <v>166</v>
      </c>
    </row>
    <row r="90" spans="1:6">
      <c r="A90" s="4" t="s">
        <v>849</v>
      </c>
      <c r="B90" s="4" t="s">
        <v>169</v>
      </c>
      <c r="C90" s="5" t="n">
        <v>35</v>
      </c>
      <c r="D90" s="5" t="n">
        <v>13</v>
      </c>
      <c r="E90" s="5" t="n">
        <v>50</v>
      </c>
      <c r="F90" s="5" t="n">
        <v>21</v>
      </c>
    </row>
    <row r="91" spans="1:6">
      <c r="A91" s="4" t="s">
        <v>850</v>
      </c>
      <c r="B91" s="4" t="s">
        <v>169</v>
      </c>
      <c r="C91" s="5" t="n">
        <v>-25</v>
      </c>
      <c r="D91" s="5" t="n">
        <v>-27</v>
      </c>
      <c r="E91" s="5" t="n">
        <v>-41</v>
      </c>
      <c r="F91" s="5" t="n">
        <v>-49</v>
      </c>
    </row>
    <row r="92" spans="1:6">
      <c r="A92" s="4" t="s">
        <v>851</v>
      </c>
      <c r="C92" s="4" t="s">
        <v>166</v>
      </c>
      <c r="D92" s="4" t="s">
        <v>166</v>
      </c>
      <c r="E92" s="4" t="s">
        <v>166</v>
      </c>
      <c r="F92" s="4" t="s">
        <v>166</v>
      </c>
    </row>
    <row r="93" spans="1:6">
      <c r="A93" s="4" t="s">
        <v>852</v>
      </c>
      <c r="C93" s="5" t="n">
        <v>1</v>
      </c>
      <c r="D93" s="5" t="n">
        <v>-1</v>
      </c>
      <c r="E93" s="5" t="n">
        <v>1</v>
      </c>
      <c r="F93" s="5" t="n">
        <v>-11</v>
      </c>
    </row>
    <row r="94" spans="1:6">
      <c r="A94" s="4" t="s">
        <v>588</v>
      </c>
      <c r="B94" s="4" t="s">
        <v>170</v>
      </c>
      <c r="C94" s="5" t="n">
        <v>0</v>
      </c>
      <c r="D94" s="5" t="n">
        <v>12</v>
      </c>
      <c r="E94" s="5" t="n">
        <v>9</v>
      </c>
      <c r="F94" s="5" t="n">
        <v>44</v>
      </c>
    </row>
    <row r="95" spans="1:6">
      <c r="A95" s="4" t="s">
        <v>853</v>
      </c>
      <c r="B95" s="4" t="s">
        <v>170</v>
      </c>
      <c r="C95" s="5" t="n">
        <v>-2</v>
      </c>
      <c r="D95" s="5" t="n">
        <v>-9</v>
      </c>
      <c r="E95" s="5" t="n">
        <v>-4</v>
      </c>
      <c r="F95" s="5" t="n">
        <v>-17</v>
      </c>
    </row>
    <row r="96" spans="1:6">
      <c r="A96" s="4" t="s">
        <v>854</v>
      </c>
      <c r="C96" s="5" t="n">
        <v>128</v>
      </c>
      <c r="D96" s="5" t="n">
        <v>95</v>
      </c>
      <c r="E96" s="5" t="n">
        <v>128</v>
      </c>
      <c r="F96" s="5" t="n">
        <v>95</v>
      </c>
    </row>
    <row r="97" spans="1:6">
      <c r="A97" s="4" t="s">
        <v>871</v>
      </c>
    </row>
    <row r="98" spans="1:6">
      <c r="A98" s="3" t="s">
        <v>845</v>
      </c>
    </row>
    <row r="99" spans="1:6">
      <c r="A99" s="4" t="s">
        <v>846</v>
      </c>
      <c r="C99" s="5" t="n">
        <v>5</v>
      </c>
      <c r="D99" s="5" t="n">
        <v>13</v>
      </c>
      <c r="E99" s="5" t="n">
        <v>1</v>
      </c>
      <c r="F99" s="5" t="n">
        <v>17</v>
      </c>
    </row>
    <row r="100" spans="1:6">
      <c r="A100" s="4" t="s">
        <v>847</v>
      </c>
      <c r="B100" s="4" t="s">
        <v>88</v>
      </c>
      <c r="C100" s="5" t="n">
        <v>0</v>
      </c>
      <c r="D100" s="5" t="n">
        <v>0</v>
      </c>
      <c r="E100" s="5" t="n">
        <v>0</v>
      </c>
      <c r="F100" s="5" t="n">
        <v>-1</v>
      </c>
    </row>
    <row r="101" spans="1:6">
      <c r="A101" s="4" t="s">
        <v>848</v>
      </c>
      <c r="C101" s="4" t="s">
        <v>166</v>
      </c>
      <c r="D101" s="4" t="s">
        <v>166</v>
      </c>
      <c r="E101" s="4" t="s">
        <v>166</v>
      </c>
      <c r="F101" s="4" t="s">
        <v>166</v>
      </c>
    </row>
    <row r="102" spans="1:6">
      <c r="A102" s="4" t="s">
        <v>849</v>
      </c>
      <c r="B102" s="4" t="s">
        <v>169</v>
      </c>
      <c r="C102" s="4" t="s">
        <v>166</v>
      </c>
      <c r="D102" s="4" t="s">
        <v>166</v>
      </c>
      <c r="E102" s="5" t="n">
        <v>4</v>
      </c>
      <c r="F102" s="4" t="s">
        <v>166</v>
      </c>
    </row>
    <row r="103" spans="1:6">
      <c r="A103" s="4" t="s">
        <v>850</v>
      </c>
      <c r="B103" s="4" t="s">
        <v>169</v>
      </c>
      <c r="C103" s="5" t="n">
        <v>-2</v>
      </c>
      <c r="D103" s="5" t="n">
        <v>-11</v>
      </c>
      <c r="E103" s="5" t="n">
        <v>-2</v>
      </c>
      <c r="F103" s="5" t="n">
        <v>-14</v>
      </c>
    </row>
    <row r="104" spans="1:6">
      <c r="A104" s="4" t="s">
        <v>851</v>
      </c>
      <c r="C104" s="4" t="s">
        <v>166</v>
      </c>
      <c r="D104" s="4" t="s">
        <v>166</v>
      </c>
      <c r="E104" s="4" t="s">
        <v>166</v>
      </c>
      <c r="F104" s="4" t="s">
        <v>166</v>
      </c>
    </row>
    <row r="105" spans="1:6">
      <c r="A105" s="4" t="s">
        <v>852</v>
      </c>
      <c r="C105" s="5" t="n">
        <v>0</v>
      </c>
      <c r="D105" s="5" t="n">
        <v>0</v>
      </c>
      <c r="E105" s="5" t="n">
        <v>0</v>
      </c>
      <c r="F105" s="5" t="n">
        <v>0</v>
      </c>
    </row>
    <row r="106" spans="1:6">
      <c r="A106" s="4" t="s">
        <v>588</v>
      </c>
      <c r="B106" s="4" t="s">
        <v>170</v>
      </c>
      <c r="C106" s="4" t="s">
        <v>166</v>
      </c>
      <c r="D106" s="5" t="n">
        <v>0</v>
      </c>
      <c r="E106" s="4" t="s">
        <v>166</v>
      </c>
      <c r="F106" s="5" t="n">
        <v>0</v>
      </c>
    </row>
    <row r="107" spans="1:6">
      <c r="A107" s="4" t="s">
        <v>853</v>
      </c>
      <c r="B107" s="4" t="s">
        <v>170</v>
      </c>
      <c r="C107" s="5" t="n">
        <v>-2</v>
      </c>
      <c r="D107" s="4" t="s">
        <v>166</v>
      </c>
      <c r="E107" s="5" t="n">
        <v>-2</v>
      </c>
      <c r="F107" s="4" t="s">
        <v>166</v>
      </c>
    </row>
    <row r="108" spans="1:6">
      <c r="A108" s="4" t="s">
        <v>854</v>
      </c>
      <c r="C108" s="5" t="n">
        <v>1</v>
      </c>
      <c r="D108" s="5" t="n">
        <v>2</v>
      </c>
      <c r="E108" s="5" t="n">
        <v>1</v>
      </c>
      <c r="F108" s="5" t="n">
        <v>2</v>
      </c>
    </row>
    <row r="109" spans="1:6">
      <c r="A109" s="4" t="s">
        <v>872</v>
      </c>
    </row>
    <row r="110" spans="1:6">
      <c r="A110" s="3" t="s">
        <v>845</v>
      </c>
    </row>
    <row r="111" spans="1:6">
      <c r="A111" s="4" t="s">
        <v>846</v>
      </c>
      <c r="C111" s="5" t="n">
        <v>0</v>
      </c>
      <c r="D111" s="5" t="n">
        <v>2</v>
      </c>
      <c r="E111" s="5" t="n">
        <v>0</v>
      </c>
      <c r="F111" s="5" t="n">
        <v>9</v>
      </c>
    </row>
    <row r="112" spans="1:6">
      <c r="A112" s="4" t="s">
        <v>847</v>
      </c>
      <c r="B112" s="4" t="s">
        <v>88</v>
      </c>
      <c r="C112" s="5" t="n">
        <v>0</v>
      </c>
      <c r="D112" s="5" t="n">
        <v>1</v>
      </c>
      <c r="E112" s="5" t="n">
        <v>0</v>
      </c>
      <c r="F112" s="5" t="n">
        <v>0</v>
      </c>
    </row>
    <row r="113" spans="1:6">
      <c r="A113" s="4" t="s">
        <v>848</v>
      </c>
      <c r="C113" s="4" t="s">
        <v>166</v>
      </c>
      <c r="D113" s="4" t="s">
        <v>166</v>
      </c>
      <c r="E113" s="4" t="s">
        <v>166</v>
      </c>
      <c r="F113" s="4" t="s">
        <v>166</v>
      </c>
    </row>
    <row r="114" spans="1:6">
      <c r="A114" s="4" t="s">
        <v>849</v>
      </c>
      <c r="B114" s="4" t="s">
        <v>169</v>
      </c>
      <c r="C114" s="5" t="n">
        <v>1</v>
      </c>
      <c r="D114" s="5" t="n">
        <v>0</v>
      </c>
      <c r="E114" s="5" t="n">
        <v>1</v>
      </c>
      <c r="F114" s="5" t="n">
        <v>2</v>
      </c>
    </row>
    <row r="115" spans="1:6">
      <c r="A115" s="4" t="s">
        <v>850</v>
      </c>
      <c r="B115" s="4" t="s">
        <v>169</v>
      </c>
      <c r="C115" s="5" t="n">
        <v>0</v>
      </c>
      <c r="D115" s="5" t="n">
        <v>-1</v>
      </c>
      <c r="E115" s="5" t="n">
        <v>-1</v>
      </c>
      <c r="F115" s="5" t="n">
        <v>-8</v>
      </c>
    </row>
    <row r="116" spans="1:6">
      <c r="A116" s="4" t="s">
        <v>851</v>
      </c>
      <c r="C116" s="4" t="s">
        <v>166</v>
      </c>
      <c r="D116" s="4" t="s">
        <v>166</v>
      </c>
      <c r="E116" s="4" t="s">
        <v>166</v>
      </c>
      <c r="F116" s="4" t="s">
        <v>166</v>
      </c>
    </row>
    <row r="117" spans="1:6">
      <c r="A117" s="4" t="s">
        <v>852</v>
      </c>
      <c r="C117" s="5" t="n">
        <v>0</v>
      </c>
      <c r="D117" s="5" t="n">
        <v>0</v>
      </c>
      <c r="E117" s="5" t="n">
        <v>1</v>
      </c>
      <c r="F117" s="5" t="n">
        <v>-1</v>
      </c>
    </row>
    <row r="118" spans="1:6">
      <c r="A118" s="4" t="s">
        <v>588</v>
      </c>
      <c r="B118" s="4" t="s">
        <v>170</v>
      </c>
      <c r="C118" s="4" t="s">
        <v>166</v>
      </c>
      <c r="D118" s="4" t="s">
        <v>166</v>
      </c>
      <c r="E118" s="4" t="s">
        <v>166</v>
      </c>
      <c r="F118" s="5" t="n">
        <v>1</v>
      </c>
    </row>
    <row r="119" spans="1:6">
      <c r="A119" s="4" t="s">
        <v>853</v>
      </c>
      <c r="B119" s="4" t="s">
        <v>170</v>
      </c>
      <c r="C119" s="4" t="s">
        <v>166</v>
      </c>
      <c r="D119" s="4" t="s">
        <v>166</v>
      </c>
      <c r="E119" s="4" t="s">
        <v>166</v>
      </c>
      <c r="F119" s="5" t="n">
        <v>-1</v>
      </c>
    </row>
    <row r="120" spans="1:6">
      <c r="A120" s="4" t="s">
        <v>854</v>
      </c>
      <c r="C120" s="5" t="n">
        <v>1</v>
      </c>
      <c r="D120" s="5" t="n">
        <v>2</v>
      </c>
      <c r="E120" s="5" t="n">
        <v>1</v>
      </c>
      <c r="F120" s="5" t="n">
        <v>2</v>
      </c>
    </row>
    <row r="121" spans="1:6">
      <c r="A121" s="4" t="s">
        <v>873</v>
      </c>
    </row>
    <row r="122" spans="1:6">
      <c r="A122" s="3" t="s">
        <v>845</v>
      </c>
    </row>
    <row r="123" spans="1:6">
      <c r="A123" s="4" t="s">
        <v>846</v>
      </c>
      <c r="C123" s="5" t="n">
        <v>40</v>
      </c>
      <c r="D123" s="5" t="n">
        <v>43</v>
      </c>
      <c r="E123" s="5" t="n">
        <v>41</v>
      </c>
      <c r="F123" s="5" t="n">
        <v>38</v>
      </c>
    </row>
    <row r="124" spans="1:6">
      <c r="A124" s="4" t="s">
        <v>847</v>
      </c>
      <c r="B124" s="4" t="s">
        <v>88</v>
      </c>
      <c r="C124" s="5" t="n">
        <v>0</v>
      </c>
      <c r="D124" s="5" t="n">
        <v>0</v>
      </c>
      <c r="E124" s="5" t="n">
        <v>0</v>
      </c>
      <c r="F124" s="5" t="n">
        <v>-1</v>
      </c>
    </row>
    <row r="125" spans="1:6">
      <c r="A125" s="4" t="s">
        <v>848</v>
      </c>
      <c r="C125" s="4" t="s">
        <v>166</v>
      </c>
      <c r="D125" s="4" t="s">
        <v>166</v>
      </c>
      <c r="E125" s="4" t="s">
        <v>166</v>
      </c>
      <c r="F125" s="4" t="s">
        <v>166</v>
      </c>
    </row>
    <row r="126" spans="1:6">
      <c r="A126" s="4" t="s">
        <v>849</v>
      </c>
      <c r="B126" s="4" t="s">
        <v>169</v>
      </c>
      <c r="C126" s="5" t="n">
        <v>10</v>
      </c>
      <c r="D126" s="5" t="n">
        <v>6</v>
      </c>
      <c r="E126" s="5" t="n">
        <v>22</v>
      </c>
      <c r="F126" s="5" t="n">
        <v>18</v>
      </c>
    </row>
    <row r="127" spans="1:6">
      <c r="A127" s="4" t="s">
        <v>850</v>
      </c>
      <c r="B127" s="4" t="s">
        <v>169</v>
      </c>
      <c r="C127" s="5" t="n">
        <v>-13</v>
      </c>
      <c r="D127" s="5" t="n">
        <v>-10</v>
      </c>
      <c r="E127" s="5" t="n">
        <v>-26</v>
      </c>
      <c r="F127" s="5" t="n">
        <v>-13</v>
      </c>
    </row>
    <row r="128" spans="1:6">
      <c r="A128" s="4" t="s">
        <v>851</v>
      </c>
      <c r="C128" s="4" t="s">
        <v>166</v>
      </c>
      <c r="D128" s="4" t="s">
        <v>166</v>
      </c>
      <c r="E128" s="4" t="s">
        <v>166</v>
      </c>
      <c r="F128" s="4" t="s">
        <v>166</v>
      </c>
    </row>
    <row r="129" spans="1:6">
      <c r="A129" s="4" t="s">
        <v>852</v>
      </c>
      <c r="C129" s="5" t="n">
        <v>0</v>
      </c>
      <c r="D129" s="5" t="n">
        <v>-1</v>
      </c>
      <c r="E129" s="5" t="n">
        <v>0</v>
      </c>
      <c r="F129" s="5" t="n">
        <v>-4</v>
      </c>
    </row>
    <row r="130" spans="1:6">
      <c r="A130" s="4" t="s">
        <v>588</v>
      </c>
      <c r="B130" s="4" t="s">
        <v>170</v>
      </c>
      <c r="C130" s="4" t="s">
        <v>166</v>
      </c>
      <c r="D130" s="4" t="s">
        <v>166</v>
      </c>
      <c r="E130" s="4" t="s">
        <v>166</v>
      </c>
      <c r="F130" s="4" t="s">
        <v>166</v>
      </c>
    </row>
    <row r="131" spans="1:6">
      <c r="A131" s="4" t="s">
        <v>853</v>
      </c>
      <c r="B131" s="4" t="s">
        <v>170</v>
      </c>
      <c r="C131" s="4" t="s">
        <v>166</v>
      </c>
      <c r="D131" s="4" t="s">
        <v>166</v>
      </c>
      <c r="E131" s="4" t="s">
        <v>166</v>
      </c>
      <c r="F131" s="4" t="s">
        <v>166</v>
      </c>
    </row>
    <row r="132" spans="1:6">
      <c r="A132" s="4" t="s">
        <v>854</v>
      </c>
      <c r="C132" s="5" t="n">
        <v>37</v>
      </c>
      <c r="D132" s="5" t="n">
        <v>38</v>
      </c>
      <c r="E132" s="5" t="n">
        <v>37</v>
      </c>
      <c r="F132" s="5" t="n">
        <v>38</v>
      </c>
    </row>
    <row r="133" spans="1:6">
      <c r="A133" s="4" t="s">
        <v>874</v>
      </c>
    </row>
    <row r="134" spans="1:6">
      <c r="A134" s="3" t="s">
        <v>845</v>
      </c>
    </row>
    <row r="135" spans="1:6">
      <c r="A135" s="4" t="s">
        <v>846</v>
      </c>
      <c r="C135" s="5" t="n">
        <v>20</v>
      </c>
      <c r="D135" s="5" t="n">
        <v>13</v>
      </c>
      <c r="E135" s="5" t="n">
        <v>27</v>
      </c>
      <c r="F135" s="5" t="n">
        <v>10</v>
      </c>
    </row>
    <row r="136" spans="1:6">
      <c r="A136" s="4" t="s">
        <v>847</v>
      </c>
      <c r="B136" s="4" t="s">
        <v>88</v>
      </c>
      <c r="C136" s="5" t="n">
        <v>-3</v>
      </c>
      <c r="D136" s="5" t="n">
        <v>-5</v>
      </c>
      <c r="E136" s="5" t="n">
        <v>-6</v>
      </c>
      <c r="F136" s="5" t="n">
        <v>-7</v>
      </c>
    </row>
    <row r="137" spans="1:6">
      <c r="A137" s="4" t="s">
        <v>848</v>
      </c>
      <c r="C137" s="4" t="s">
        <v>166</v>
      </c>
      <c r="D137" s="4" t="s">
        <v>166</v>
      </c>
      <c r="E137" s="4" t="s">
        <v>166</v>
      </c>
      <c r="F137" s="4" t="s">
        <v>166</v>
      </c>
    </row>
    <row r="138" spans="1:6">
      <c r="A138" s="4" t="s">
        <v>849</v>
      </c>
      <c r="B138" s="4" t="s">
        <v>169</v>
      </c>
      <c r="C138" s="5" t="n">
        <v>9</v>
      </c>
      <c r="D138" s="5" t="n">
        <v>12</v>
      </c>
      <c r="E138" s="5" t="n">
        <v>25</v>
      </c>
      <c r="F138" s="5" t="n">
        <v>23</v>
      </c>
    </row>
    <row r="139" spans="1:6">
      <c r="A139" s="4" t="s">
        <v>850</v>
      </c>
      <c r="B139" s="4" t="s">
        <v>169</v>
      </c>
      <c r="C139" s="5" t="n">
        <v>-9</v>
      </c>
      <c r="D139" s="5" t="n">
        <v>-9</v>
      </c>
      <c r="E139" s="5" t="n">
        <v>-28</v>
      </c>
      <c r="F139" s="5" t="n">
        <v>-13</v>
      </c>
    </row>
    <row r="140" spans="1:6">
      <c r="A140" s="4" t="s">
        <v>851</v>
      </c>
      <c r="C140" s="4" t="s">
        <v>166</v>
      </c>
      <c r="D140" s="4" t="s">
        <v>166</v>
      </c>
      <c r="E140" s="4" t="s">
        <v>166</v>
      </c>
      <c r="F140" s="4" t="s">
        <v>166</v>
      </c>
    </row>
    <row r="141" spans="1:6">
      <c r="A141" s="4" t="s">
        <v>852</v>
      </c>
      <c r="C141" s="5" t="n">
        <v>0</v>
      </c>
      <c r="D141" s="5" t="n">
        <v>0</v>
      </c>
      <c r="E141" s="5" t="n">
        <v>0</v>
      </c>
      <c r="F141" s="5" t="n">
        <v>-2</v>
      </c>
    </row>
    <row r="142" spans="1:6">
      <c r="A142" s="4" t="s">
        <v>588</v>
      </c>
      <c r="B142" s="4" t="s">
        <v>170</v>
      </c>
      <c r="C142" s="5" t="n">
        <v>2</v>
      </c>
      <c r="D142" s="5" t="n">
        <v>10</v>
      </c>
      <c r="E142" s="5" t="n">
        <v>4</v>
      </c>
      <c r="F142" s="5" t="n">
        <v>11</v>
      </c>
    </row>
    <row r="143" spans="1:6">
      <c r="A143" s="4" t="s">
        <v>853</v>
      </c>
      <c r="B143" s="4" t="s">
        <v>170</v>
      </c>
      <c r="C143" s="5" t="n">
        <v>-1</v>
      </c>
      <c r="D143" s="5" t="n">
        <v>-3</v>
      </c>
      <c r="E143" s="5" t="n">
        <v>-4</v>
      </c>
      <c r="F143" s="5" t="n">
        <v>-4</v>
      </c>
    </row>
    <row r="144" spans="1:6">
      <c r="A144" s="4" t="s">
        <v>854</v>
      </c>
      <c r="C144" s="5" t="n">
        <v>18</v>
      </c>
      <c r="D144" s="5" t="n">
        <v>18</v>
      </c>
      <c r="E144" s="5" t="n">
        <v>18</v>
      </c>
      <c r="F144" s="5" t="n">
        <v>18</v>
      </c>
    </row>
    <row r="145" spans="1:6">
      <c r="A145" s="4" t="s">
        <v>875</v>
      </c>
    </row>
    <row r="146" spans="1:6">
      <c r="A146" s="3" t="s">
        <v>845</v>
      </c>
    </row>
    <row r="147" spans="1:6">
      <c r="A147" s="4" t="s">
        <v>846</v>
      </c>
      <c r="C147" s="5" t="n">
        <v>0</v>
      </c>
      <c r="D147" s="5" t="n">
        <v>0</v>
      </c>
      <c r="E147" s="5" t="n">
        <v>0</v>
      </c>
      <c r="F147" s="5" t="n">
        <v>2</v>
      </c>
    </row>
    <row r="148" spans="1:6">
      <c r="A148" s="4" t="s">
        <v>847</v>
      </c>
      <c r="B148" s="4" t="s">
        <v>88</v>
      </c>
      <c r="C148" s="5" t="n">
        <v>0</v>
      </c>
      <c r="D148" s="5" t="n">
        <v>0</v>
      </c>
      <c r="E148" s="5" t="n">
        <v>0</v>
      </c>
      <c r="F148" s="5" t="n">
        <v>1</v>
      </c>
    </row>
    <row r="149" spans="1:6">
      <c r="A149" s="4" t="s">
        <v>848</v>
      </c>
      <c r="C149" s="4" t="s">
        <v>166</v>
      </c>
      <c r="D149" s="4" t="s">
        <v>166</v>
      </c>
      <c r="E149" s="4" t="s">
        <v>166</v>
      </c>
      <c r="F149" s="4" t="s">
        <v>166</v>
      </c>
    </row>
    <row r="150" spans="1:6">
      <c r="A150" s="4" t="s">
        <v>849</v>
      </c>
      <c r="B150" s="4" t="s">
        <v>169</v>
      </c>
      <c r="C150" s="5" t="n">
        <v>1</v>
      </c>
      <c r="D150" s="5" t="n">
        <v>0</v>
      </c>
      <c r="E150" s="5" t="n">
        <v>1</v>
      </c>
      <c r="F150" s="5" t="n">
        <v>0</v>
      </c>
    </row>
    <row r="151" spans="1:6">
      <c r="A151" s="4" t="s">
        <v>850</v>
      </c>
      <c r="B151" s="4" t="s">
        <v>169</v>
      </c>
      <c r="C151" s="5" t="n">
        <v>0</v>
      </c>
      <c r="D151" s="5" t="n">
        <v>0</v>
      </c>
      <c r="E151" s="5" t="n">
        <v>0</v>
      </c>
      <c r="F151" s="5" t="n">
        <v>-3</v>
      </c>
    </row>
    <row r="152" spans="1:6">
      <c r="A152" s="4" t="s">
        <v>851</v>
      </c>
      <c r="C152" s="4" t="s">
        <v>166</v>
      </c>
      <c r="D152" s="4" t="s">
        <v>166</v>
      </c>
      <c r="E152" s="4" t="s">
        <v>166</v>
      </c>
      <c r="F152" s="4" t="s">
        <v>166</v>
      </c>
    </row>
    <row r="153" spans="1:6">
      <c r="A153" s="4" t="s">
        <v>852</v>
      </c>
      <c r="C153" s="5" t="n">
        <v>0</v>
      </c>
      <c r="D153" s="5" t="n">
        <v>0</v>
      </c>
      <c r="E153" s="5" t="n">
        <v>0</v>
      </c>
      <c r="F153" s="5" t="n">
        <v>0</v>
      </c>
    </row>
    <row r="154" spans="1:6">
      <c r="A154" s="4" t="s">
        <v>588</v>
      </c>
      <c r="B154" s="4" t="s">
        <v>170</v>
      </c>
      <c r="C154" s="5" t="n">
        <v>0</v>
      </c>
      <c r="D154" s="4" t="s">
        <v>166</v>
      </c>
      <c r="E154" s="5" t="n">
        <v>0</v>
      </c>
      <c r="F154" s="5" t="n">
        <v>0</v>
      </c>
    </row>
    <row r="155" spans="1:6">
      <c r="A155" s="4" t="s">
        <v>853</v>
      </c>
      <c r="B155" s="4" t="s">
        <v>170</v>
      </c>
      <c r="C155" s="5" t="n">
        <v>0</v>
      </c>
      <c r="D155" s="5" t="n">
        <v>0</v>
      </c>
      <c r="E155" s="5" t="n">
        <v>0</v>
      </c>
      <c r="F155" s="5" t="n">
        <v>0</v>
      </c>
    </row>
    <row r="156" spans="1:6">
      <c r="A156" s="4" t="s">
        <v>854</v>
      </c>
      <c r="C156" s="5" t="n">
        <v>1</v>
      </c>
      <c r="D156" s="5" t="n">
        <v>0</v>
      </c>
      <c r="E156" s="5" t="n">
        <v>1</v>
      </c>
      <c r="F156" s="5" t="n">
        <v>0</v>
      </c>
    </row>
    <row r="157" spans="1:6">
      <c r="A157" s="4" t="s">
        <v>876</v>
      </c>
    </row>
    <row r="158" spans="1:6">
      <c r="A158" s="3" t="s">
        <v>845</v>
      </c>
    </row>
    <row r="159" spans="1:6">
      <c r="A159" s="4" t="s">
        <v>846</v>
      </c>
      <c r="B159" s="4" t="s">
        <v>172</v>
      </c>
      <c r="C159" s="5" t="n">
        <v>2</v>
      </c>
      <c r="D159" s="5" t="n">
        <v>0</v>
      </c>
      <c r="E159" s="5" t="n">
        <v>-6</v>
      </c>
      <c r="F159" s="5" t="n">
        <v>6</v>
      </c>
    </row>
    <row r="160" spans="1:6">
      <c r="A160" s="4" t="s">
        <v>847</v>
      </c>
      <c r="B160" s="4" t="s">
        <v>403</v>
      </c>
      <c r="C160" s="5" t="n">
        <v>-1</v>
      </c>
      <c r="D160" s="5" t="n">
        <v>-8</v>
      </c>
      <c r="E160" s="5" t="n">
        <v>-1</v>
      </c>
      <c r="F160" s="5" t="n">
        <v>-7</v>
      </c>
    </row>
    <row r="161" spans="1:6">
      <c r="A161" s="4" t="s">
        <v>848</v>
      </c>
      <c r="B161" s="4" t="s">
        <v>172</v>
      </c>
      <c r="C161" s="4" t="s">
        <v>166</v>
      </c>
      <c r="D161" s="4" t="s">
        <v>166</v>
      </c>
      <c r="E161" s="4" t="s">
        <v>166</v>
      </c>
      <c r="F161" s="4" t="s">
        <v>166</v>
      </c>
    </row>
    <row r="162" spans="1:6">
      <c r="A162" s="4" t="s">
        <v>849</v>
      </c>
      <c r="B162" s="4" t="s">
        <v>877</v>
      </c>
      <c r="C162" s="4" t="s">
        <v>166</v>
      </c>
      <c r="D162" s="4" t="s">
        <v>166</v>
      </c>
      <c r="E162" s="4" t="s">
        <v>166</v>
      </c>
      <c r="F162" s="4" t="s">
        <v>166</v>
      </c>
    </row>
    <row r="163" spans="1:6">
      <c r="A163" s="4" t="s">
        <v>850</v>
      </c>
      <c r="B163" s="4" t="s">
        <v>877</v>
      </c>
      <c r="C163" s="4" t="s">
        <v>166</v>
      </c>
      <c r="D163" s="4" t="s">
        <v>166</v>
      </c>
      <c r="E163" s="4" t="s">
        <v>166</v>
      </c>
      <c r="F163" s="4" t="s">
        <v>166</v>
      </c>
    </row>
    <row r="164" spans="1:6">
      <c r="A164" s="4" t="s">
        <v>851</v>
      </c>
      <c r="B164" s="4" t="s">
        <v>172</v>
      </c>
      <c r="C164" s="5" t="n">
        <v>-3</v>
      </c>
      <c r="D164" s="5" t="n">
        <v>-1</v>
      </c>
      <c r="E164" s="5" t="n">
        <v>-3</v>
      </c>
      <c r="F164" s="5" t="n">
        <v>-2</v>
      </c>
    </row>
    <row r="165" spans="1:6">
      <c r="A165" s="4" t="s">
        <v>852</v>
      </c>
      <c r="B165" s="4" t="s">
        <v>172</v>
      </c>
      <c r="C165" s="5" t="n">
        <v>0</v>
      </c>
      <c r="D165" s="5" t="n">
        <v>0</v>
      </c>
      <c r="E165" s="5" t="n">
        <v>-1</v>
      </c>
      <c r="F165" s="5" t="n">
        <v>2</v>
      </c>
    </row>
    <row r="166" spans="1:6">
      <c r="A166" s="4" t="s">
        <v>588</v>
      </c>
      <c r="B166" s="4" t="s">
        <v>878</v>
      </c>
      <c r="C166" s="5" t="n">
        <v>0</v>
      </c>
      <c r="D166" s="5" t="n">
        <v>13</v>
      </c>
      <c r="E166" s="5" t="n">
        <v>5</v>
      </c>
      <c r="F166" s="5" t="n">
        <v>13</v>
      </c>
    </row>
    <row r="167" spans="1:6">
      <c r="A167" s="4" t="s">
        <v>853</v>
      </c>
      <c r="B167" s="4" t="s">
        <v>878</v>
      </c>
      <c r="C167" s="5" t="n">
        <v>1</v>
      </c>
      <c r="D167" s="5" t="n">
        <v>-2</v>
      </c>
      <c r="E167" s="5" t="n">
        <v>5</v>
      </c>
      <c r="F167" s="5" t="n">
        <v>-10</v>
      </c>
    </row>
    <row r="168" spans="1:6">
      <c r="A168" s="4" t="s">
        <v>854</v>
      </c>
      <c r="B168" s="4" t="s">
        <v>172</v>
      </c>
      <c r="C168" s="5" t="n">
        <v>-1</v>
      </c>
      <c r="D168" s="5" t="n">
        <v>2</v>
      </c>
      <c r="E168" s="5" t="n">
        <v>-1</v>
      </c>
      <c r="F168" s="5" t="n">
        <v>2</v>
      </c>
    </row>
    <row r="169" spans="1:6">
      <c r="A169" s="4" t="s">
        <v>879</v>
      </c>
    </row>
    <row r="170" spans="1:6">
      <c r="A170" s="3" t="s">
        <v>845</v>
      </c>
    </row>
    <row r="171" spans="1:6">
      <c r="A171" s="4" t="s">
        <v>846</v>
      </c>
      <c r="B171" s="4" t="s">
        <v>172</v>
      </c>
      <c r="C171" s="5" t="n">
        <v>-11</v>
      </c>
      <c r="D171" s="5" t="n">
        <v>-8</v>
      </c>
      <c r="E171" s="5" t="n">
        <v>-22</v>
      </c>
      <c r="F171" s="5" t="n">
        <v>17</v>
      </c>
    </row>
    <row r="172" spans="1:6">
      <c r="A172" s="4" t="s">
        <v>847</v>
      </c>
      <c r="B172" s="4" t="s">
        <v>403</v>
      </c>
      <c r="C172" s="5" t="n">
        <v>6</v>
      </c>
      <c r="D172" s="5" t="n">
        <v>-2</v>
      </c>
      <c r="E172" s="5" t="n">
        <v>8</v>
      </c>
      <c r="F172" s="5" t="n">
        <v>16</v>
      </c>
    </row>
    <row r="173" spans="1:6">
      <c r="A173" s="4" t="s">
        <v>848</v>
      </c>
      <c r="B173" s="4" t="s">
        <v>172</v>
      </c>
      <c r="C173" s="4" t="s">
        <v>166</v>
      </c>
      <c r="D173" s="4" t="s">
        <v>166</v>
      </c>
      <c r="E173" s="4" t="s">
        <v>166</v>
      </c>
      <c r="F173" s="4" t="s">
        <v>166</v>
      </c>
    </row>
    <row r="174" spans="1:6">
      <c r="A174" s="4" t="s">
        <v>849</v>
      </c>
      <c r="B174" s="4" t="s">
        <v>877</v>
      </c>
      <c r="C174" s="4" t="s">
        <v>166</v>
      </c>
      <c r="D174" s="4" t="s">
        <v>166</v>
      </c>
      <c r="E174" s="4" t="s">
        <v>166</v>
      </c>
      <c r="F174" s="4" t="s">
        <v>166</v>
      </c>
    </row>
    <row r="175" spans="1:6">
      <c r="A175" s="4" t="s">
        <v>850</v>
      </c>
      <c r="B175" s="4" t="s">
        <v>877</v>
      </c>
      <c r="C175" s="4" t="s">
        <v>166</v>
      </c>
      <c r="D175" s="4" t="s">
        <v>166</v>
      </c>
      <c r="E175" s="4" t="s">
        <v>166</v>
      </c>
      <c r="F175" s="4" t="s">
        <v>166</v>
      </c>
    </row>
    <row r="176" spans="1:6">
      <c r="A176" s="4" t="s">
        <v>851</v>
      </c>
      <c r="B176" s="4" t="s">
        <v>172</v>
      </c>
      <c r="C176" s="5" t="n">
        <v>-1</v>
      </c>
      <c r="D176" s="5" t="n">
        <v>8</v>
      </c>
      <c r="E176" s="5" t="n">
        <v>10</v>
      </c>
      <c r="F176" s="5" t="n">
        <v>-16</v>
      </c>
    </row>
    <row r="177" spans="1:6">
      <c r="A177" s="4" t="s">
        <v>852</v>
      </c>
      <c r="B177" s="4" t="s">
        <v>172</v>
      </c>
      <c r="C177" s="5" t="n">
        <v>0</v>
      </c>
      <c r="D177" s="5" t="n">
        <v>0</v>
      </c>
      <c r="E177" s="5" t="n">
        <v>0</v>
      </c>
      <c r="F177" s="5" t="n">
        <v>-2</v>
      </c>
    </row>
    <row r="178" spans="1:6">
      <c r="A178" s="4" t="s">
        <v>588</v>
      </c>
      <c r="B178" s="4" t="s">
        <v>878</v>
      </c>
      <c r="C178" s="5" t="n">
        <v>1</v>
      </c>
      <c r="D178" s="5" t="n">
        <v>0</v>
      </c>
      <c r="E178" s="5" t="n">
        <v>1</v>
      </c>
      <c r="F178" s="5" t="n">
        <v>-14</v>
      </c>
    </row>
    <row r="179" spans="1:6">
      <c r="A179" s="4" t="s">
        <v>853</v>
      </c>
      <c r="B179" s="4" t="s">
        <v>878</v>
      </c>
      <c r="C179" s="5" t="n">
        <v>-26</v>
      </c>
      <c r="D179" s="5" t="n">
        <v>-7</v>
      </c>
      <c r="E179" s="5" t="n">
        <v>-28</v>
      </c>
      <c r="F179" s="5" t="n">
        <v>-10</v>
      </c>
    </row>
    <row r="180" spans="1:6">
      <c r="A180" s="4" t="s">
        <v>854</v>
      </c>
      <c r="B180" s="4" t="s">
        <v>172</v>
      </c>
      <c r="C180" s="5" t="n">
        <v>-31</v>
      </c>
      <c r="D180" s="5" t="n">
        <v>-9</v>
      </c>
      <c r="E180" s="5" t="n">
        <v>-31</v>
      </c>
      <c r="F180" s="5" t="n">
        <v>-9</v>
      </c>
    </row>
    <row r="181" spans="1:6">
      <c r="A181" s="4" t="s">
        <v>880</v>
      </c>
    </row>
    <row r="182" spans="1:6">
      <c r="A182" s="3" t="s">
        <v>845</v>
      </c>
    </row>
    <row r="183" spans="1:6">
      <c r="A183" s="4" t="s">
        <v>846</v>
      </c>
      <c r="B183" s="4" t="s">
        <v>172</v>
      </c>
      <c r="C183" s="5" t="n">
        <v>-6</v>
      </c>
      <c r="D183" s="5" t="n">
        <v>-2</v>
      </c>
      <c r="E183" s="5" t="n">
        <v>-10</v>
      </c>
      <c r="F183" s="5" t="n">
        <v>0</v>
      </c>
    </row>
    <row r="184" spans="1:6">
      <c r="A184" s="4" t="s">
        <v>847</v>
      </c>
      <c r="B184" s="4" t="s">
        <v>403</v>
      </c>
      <c r="C184" s="5" t="n">
        <v>1</v>
      </c>
      <c r="D184" s="5" t="n">
        <v>3</v>
      </c>
      <c r="E184" s="5" t="n">
        <v>3</v>
      </c>
      <c r="F184" s="5" t="n">
        <v>1</v>
      </c>
    </row>
    <row r="185" spans="1:6">
      <c r="A185" s="4" t="s">
        <v>848</v>
      </c>
      <c r="B185" s="4" t="s">
        <v>172</v>
      </c>
      <c r="C185" s="4" t="s">
        <v>166</v>
      </c>
      <c r="D185" s="4" t="s">
        <v>166</v>
      </c>
      <c r="E185" s="4" t="s">
        <v>166</v>
      </c>
      <c r="F185" s="4" t="s">
        <v>166</v>
      </c>
    </row>
    <row r="186" spans="1:6">
      <c r="A186" s="4" t="s">
        <v>849</v>
      </c>
      <c r="B186" s="4" t="s">
        <v>877</v>
      </c>
      <c r="C186" s="4" t="s">
        <v>166</v>
      </c>
      <c r="D186" s="4" t="s">
        <v>166</v>
      </c>
      <c r="E186" s="4" t="s">
        <v>166</v>
      </c>
      <c r="F186" s="4" t="s">
        <v>166</v>
      </c>
    </row>
    <row r="187" spans="1:6">
      <c r="A187" s="4" t="s">
        <v>850</v>
      </c>
      <c r="B187" s="4" t="s">
        <v>877</v>
      </c>
      <c r="C187" s="4" t="s">
        <v>166</v>
      </c>
      <c r="D187" s="4" t="s">
        <v>166</v>
      </c>
      <c r="E187" s="4" t="s">
        <v>166</v>
      </c>
      <c r="F187" s="4" t="s">
        <v>166</v>
      </c>
    </row>
    <row r="188" spans="1:6">
      <c r="A188" s="4" t="s">
        <v>851</v>
      </c>
      <c r="B188" s="4" t="s">
        <v>172</v>
      </c>
      <c r="C188" s="5" t="n">
        <v>0</v>
      </c>
      <c r="D188" s="5" t="n">
        <v>-3</v>
      </c>
      <c r="E188" s="5" t="n">
        <v>1</v>
      </c>
      <c r="F188" s="5" t="n">
        <v>-2</v>
      </c>
    </row>
    <row r="189" spans="1:6">
      <c r="A189" s="4" t="s">
        <v>852</v>
      </c>
      <c r="B189" s="4" t="s">
        <v>172</v>
      </c>
      <c r="C189" s="5" t="n">
        <v>0</v>
      </c>
      <c r="D189" s="5" t="n">
        <v>0</v>
      </c>
      <c r="E189" s="5" t="n">
        <v>1</v>
      </c>
      <c r="F189" s="5" t="n">
        <v>-1</v>
      </c>
    </row>
    <row r="190" spans="1:6">
      <c r="A190" s="4" t="s">
        <v>588</v>
      </c>
      <c r="B190" s="4" t="s">
        <v>878</v>
      </c>
      <c r="C190" s="5" t="n">
        <v>-2</v>
      </c>
      <c r="D190" s="5" t="n">
        <v>-1</v>
      </c>
      <c r="E190" s="5" t="n">
        <v>-2</v>
      </c>
      <c r="F190" s="5" t="n">
        <v>-1</v>
      </c>
    </row>
    <row r="191" spans="1:6">
      <c r="A191" s="4" t="s">
        <v>853</v>
      </c>
      <c r="B191" s="4" t="s">
        <v>878</v>
      </c>
      <c r="C191" s="5" t="n">
        <v>0</v>
      </c>
      <c r="D191" s="5" t="n">
        <v>0</v>
      </c>
      <c r="E191" s="5" t="n">
        <v>0</v>
      </c>
      <c r="F191" s="5" t="n">
        <v>0</v>
      </c>
    </row>
    <row r="192" spans="1:6">
      <c r="A192" s="4" t="s">
        <v>854</v>
      </c>
      <c r="B192" s="4" t="s">
        <v>172</v>
      </c>
      <c r="C192" s="5" t="n">
        <v>-7</v>
      </c>
      <c r="D192" s="5" t="n">
        <v>-3</v>
      </c>
      <c r="E192" s="5" t="n">
        <v>-7</v>
      </c>
      <c r="F192" s="5" t="n">
        <v>-3</v>
      </c>
    </row>
    <row r="193" spans="1:6">
      <c r="A193" s="4" t="s">
        <v>881</v>
      </c>
    </row>
    <row r="194" spans="1:6">
      <c r="A194" s="3" t="s">
        <v>845</v>
      </c>
    </row>
    <row r="195" spans="1:6">
      <c r="A195" s="4" t="s">
        <v>846</v>
      </c>
      <c r="B195" s="4" t="s">
        <v>172</v>
      </c>
      <c r="C195" s="5" t="n">
        <v>20</v>
      </c>
      <c r="D195" s="5" t="n">
        <v>3</v>
      </c>
      <c r="E195" s="5" t="n">
        <v>23</v>
      </c>
      <c r="F195" s="5" t="n">
        <v>-9</v>
      </c>
    </row>
    <row r="196" spans="1:6">
      <c r="A196" s="4" t="s">
        <v>847</v>
      </c>
      <c r="B196" s="4" t="s">
        <v>403</v>
      </c>
      <c r="C196" s="5" t="n">
        <v>3</v>
      </c>
      <c r="D196" s="5" t="n">
        <v>-1</v>
      </c>
      <c r="E196" s="5" t="n">
        <v>-2</v>
      </c>
      <c r="F196" s="5" t="n">
        <v>0</v>
      </c>
    </row>
    <row r="197" spans="1:6">
      <c r="A197" s="4" t="s">
        <v>848</v>
      </c>
      <c r="B197" s="4" t="s">
        <v>172</v>
      </c>
      <c r="C197" s="4" t="s">
        <v>166</v>
      </c>
      <c r="D197" s="4" t="s">
        <v>166</v>
      </c>
      <c r="E197" s="4" t="s">
        <v>166</v>
      </c>
      <c r="F197" s="4" t="s">
        <v>166</v>
      </c>
    </row>
    <row r="198" spans="1:6">
      <c r="A198" s="4" t="s">
        <v>849</v>
      </c>
      <c r="B198" s="4" t="s">
        <v>877</v>
      </c>
      <c r="C198" s="4" t="s">
        <v>166</v>
      </c>
      <c r="D198" s="4" t="s">
        <v>166</v>
      </c>
      <c r="E198" s="4" t="s">
        <v>166</v>
      </c>
      <c r="F198" s="4" t="s">
        <v>166</v>
      </c>
    </row>
    <row r="199" spans="1:6">
      <c r="A199" s="4" t="s">
        <v>850</v>
      </c>
      <c r="B199" s="4" t="s">
        <v>877</v>
      </c>
      <c r="C199" s="4" t="s">
        <v>166</v>
      </c>
      <c r="D199" s="4" t="s">
        <v>166</v>
      </c>
      <c r="E199" s="4" t="s">
        <v>166</v>
      </c>
      <c r="F199" s="4" t="s">
        <v>166</v>
      </c>
    </row>
    <row r="200" spans="1:6">
      <c r="A200" s="4" t="s">
        <v>851</v>
      </c>
      <c r="B200" s="4" t="s">
        <v>172</v>
      </c>
      <c r="C200" s="5" t="n">
        <v>-4</v>
      </c>
      <c r="D200" s="5" t="n">
        <v>2</v>
      </c>
      <c r="E200" s="5" t="n">
        <v>-3</v>
      </c>
      <c r="F200" s="5" t="n">
        <v>10</v>
      </c>
    </row>
    <row r="201" spans="1:6">
      <c r="A201" s="4" t="s">
        <v>852</v>
      </c>
      <c r="B201" s="4" t="s">
        <v>172</v>
      </c>
      <c r="C201" s="5" t="n">
        <v>0</v>
      </c>
      <c r="D201" s="5" t="n">
        <v>0</v>
      </c>
      <c r="E201" s="5" t="n">
        <v>0</v>
      </c>
      <c r="F201" s="5" t="n">
        <v>-1</v>
      </c>
    </row>
    <row r="202" spans="1:6">
      <c r="A202" s="4" t="s">
        <v>588</v>
      </c>
      <c r="B202" s="4" t="s">
        <v>878</v>
      </c>
      <c r="C202" s="4" t="s">
        <v>166</v>
      </c>
      <c r="D202" s="5" t="n">
        <v>0</v>
      </c>
      <c r="E202" s="5" t="n">
        <v>0</v>
      </c>
      <c r="F202" s="5" t="n">
        <v>1</v>
      </c>
    </row>
    <row r="203" spans="1:6">
      <c r="A203" s="4" t="s">
        <v>853</v>
      </c>
      <c r="B203" s="4" t="s">
        <v>878</v>
      </c>
      <c r="C203" s="5" t="n">
        <v>0</v>
      </c>
      <c r="D203" s="5" t="n">
        <v>4</v>
      </c>
      <c r="E203" s="5" t="n">
        <v>1</v>
      </c>
      <c r="F203" s="5" t="n">
        <v>7</v>
      </c>
    </row>
    <row r="204" spans="1:6">
      <c r="A204" s="4" t="s">
        <v>854</v>
      </c>
      <c r="B204" s="4" t="s">
        <v>172</v>
      </c>
      <c r="C204" s="5" t="n">
        <v>19</v>
      </c>
      <c r="D204" s="5" t="n">
        <v>8</v>
      </c>
      <c r="E204" s="5" t="n">
        <v>19</v>
      </c>
      <c r="F204" s="5" t="n">
        <v>8</v>
      </c>
    </row>
    <row r="205" spans="1:6">
      <c r="A205" s="4" t="s">
        <v>882</v>
      </c>
    </row>
    <row r="206" spans="1:6">
      <c r="A206" s="3" t="s">
        <v>845</v>
      </c>
    </row>
    <row r="207" spans="1:6">
      <c r="A207" s="4" t="s">
        <v>846</v>
      </c>
      <c r="B207" s="4" t="s">
        <v>172</v>
      </c>
      <c r="D207" s="4" t="s">
        <v>166</v>
      </c>
      <c r="F207" s="4" t="s">
        <v>166</v>
      </c>
    </row>
    <row r="208" spans="1:6">
      <c r="A208" s="4" t="s">
        <v>847</v>
      </c>
      <c r="B208" s="4" t="s">
        <v>403</v>
      </c>
      <c r="D208" s="5" t="n">
        <v>0</v>
      </c>
      <c r="F208" s="5" t="n">
        <v>0</v>
      </c>
    </row>
    <row r="209" spans="1:6">
      <c r="A209" s="4" t="s">
        <v>848</v>
      </c>
      <c r="B209" s="4" t="s">
        <v>172</v>
      </c>
      <c r="D209" s="4" t="s">
        <v>166</v>
      </c>
      <c r="F209" s="4" t="s">
        <v>166</v>
      </c>
    </row>
    <row r="210" spans="1:6">
      <c r="A210" s="4" t="s">
        <v>849</v>
      </c>
      <c r="B210" s="4" t="s">
        <v>877</v>
      </c>
      <c r="D210" s="4" t="s">
        <v>166</v>
      </c>
      <c r="F210" s="4" t="s">
        <v>166</v>
      </c>
    </row>
    <row r="211" spans="1:6">
      <c r="A211" s="4" t="s">
        <v>850</v>
      </c>
      <c r="B211" s="4" t="s">
        <v>877</v>
      </c>
      <c r="D211" s="4" t="s">
        <v>166</v>
      </c>
      <c r="F211" s="4" t="s">
        <v>166</v>
      </c>
    </row>
    <row r="212" spans="1:6">
      <c r="A212" s="4" t="s">
        <v>851</v>
      </c>
      <c r="B212" s="4" t="s">
        <v>172</v>
      </c>
      <c r="D212" s="5" t="n">
        <v>0</v>
      </c>
      <c r="F212" s="5" t="n">
        <v>0</v>
      </c>
    </row>
    <row r="213" spans="1:6">
      <c r="A213" s="4" t="s">
        <v>852</v>
      </c>
      <c r="B213" s="4" t="s">
        <v>172</v>
      </c>
      <c r="D213" s="5" t="n">
        <v>0</v>
      </c>
      <c r="F213" s="5" t="n">
        <v>0</v>
      </c>
    </row>
    <row r="214" spans="1:6">
      <c r="A214" s="4" t="s">
        <v>588</v>
      </c>
      <c r="B214" s="4" t="s">
        <v>878</v>
      </c>
      <c r="D214" s="4" t="s">
        <v>166</v>
      </c>
      <c r="F214" s="4" t="s">
        <v>166</v>
      </c>
    </row>
    <row r="215" spans="1:6">
      <c r="A215" s="4" t="s">
        <v>853</v>
      </c>
      <c r="B215" s="4" t="s">
        <v>878</v>
      </c>
      <c r="D215" s="4" t="s">
        <v>166</v>
      </c>
      <c r="F215" s="4" t="s">
        <v>166</v>
      </c>
    </row>
    <row r="216" spans="1:6">
      <c r="A216" s="4" t="s">
        <v>854</v>
      </c>
      <c r="B216" s="4" t="s">
        <v>172</v>
      </c>
      <c r="D216" s="5" t="n">
        <v>0</v>
      </c>
      <c r="F216" s="5" t="n">
        <v>0</v>
      </c>
    </row>
    <row r="217" spans="1:6">
      <c r="A217" s="4" t="s">
        <v>883</v>
      </c>
    </row>
    <row r="218" spans="1:6">
      <c r="A218" s="3" t="s">
        <v>845</v>
      </c>
    </row>
    <row r="219" spans="1:6">
      <c r="A219" s="4" t="s">
        <v>846</v>
      </c>
      <c r="B219" s="4" t="s">
        <v>172</v>
      </c>
      <c r="C219" s="5" t="n">
        <v>5</v>
      </c>
      <c r="D219" s="5" t="n">
        <v>-7</v>
      </c>
      <c r="E219" s="5" t="n">
        <v>-15</v>
      </c>
      <c r="F219" s="5" t="n">
        <v>14</v>
      </c>
    </row>
    <row r="220" spans="1:6">
      <c r="A220" s="4" t="s">
        <v>847</v>
      </c>
      <c r="B220" s="4" t="s">
        <v>403</v>
      </c>
      <c r="C220" s="5" t="n">
        <v>9</v>
      </c>
      <c r="D220" s="5" t="n">
        <v>-8</v>
      </c>
      <c r="E220" s="5" t="n">
        <v>8</v>
      </c>
      <c r="F220" s="5" t="n">
        <v>10</v>
      </c>
    </row>
    <row r="221" spans="1:6">
      <c r="A221" s="4" t="s">
        <v>848</v>
      </c>
      <c r="B221" s="4" t="s">
        <v>172</v>
      </c>
      <c r="C221" s="4" t="s">
        <v>166</v>
      </c>
      <c r="D221" s="4" t="s">
        <v>166</v>
      </c>
      <c r="E221" s="4" t="s">
        <v>166</v>
      </c>
      <c r="F221" s="4" t="s">
        <v>166</v>
      </c>
    </row>
    <row r="222" spans="1:6">
      <c r="A222" s="4" t="s">
        <v>849</v>
      </c>
      <c r="B222" s="4" t="s">
        <v>877</v>
      </c>
      <c r="C222" s="4" t="s">
        <v>166</v>
      </c>
      <c r="D222" s="4" t="s">
        <v>166</v>
      </c>
      <c r="E222" s="4" t="s">
        <v>166</v>
      </c>
      <c r="F222" s="4" t="s">
        <v>166</v>
      </c>
    </row>
    <row r="223" spans="1:6">
      <c r="A223" s="4" t="s">
        <v>850</v>
      </c>
      <c r="B223" s="4" t="s">
        <v>877</v>
      </c>
      <c r="C223" s="4" t="s">
        <v>166</v>
      </c>
      <c r="D223" s="4" t="s">
        <v>166</v>
      </c>
      <c r="E223" s="4" t="s">
        <v>166</v>
      </c>
      <c r="F223" s="4" t="s">
        <v>166</v>
      </c>
    </row>
    <row r="224" spans="1:6">
      <c r="A224" s="4" t="s">
        <v>851</v>
      </c>
      <c r="B224" s="4" t="s">
        <v>172</v>
      </c>
      <c r="C224" s="5" t="n">
        <v>-8</v>
      </c>
      <c r="D224" s="5" t="n">
        <v>6</v>
      </c>
      <c r="E224" s="5" t="n">
        <v>5</v>
      </c>
      <c r="F224" s="5" t="n">
        <v>-10</v>
      </c>
    </row>
    <row r="225" spans="1:6">
      <c r="A225" s="4" t="s">
        <v>852</v>
      </c>
      <c r="B225" s="4" t="s">
        <v>172</v>
      </c>
      <c r="C225" s="5" t="n">
        <v>0</v>
      </c>
      <c r="D225" s="5" t="n">
        <v>0</v>
      </c>
      <c r="E225" s="5" t="n">
        <v>0</v>
      </c>
      <c r="F225" s="5" t="n">
        <v>-2</v>
      </c>
    </row>
    <row r="226" spans="1:6">
      <c r="A226" s="4" t="s">
        <v>588</v>
      </c>
      <c r="B226" s="4" t="s">
        <v>878</v>
      </c>
      <c r="C226" s="5" t="n">
        <v>-1</v>
      </c>
      <c r="D226" s="5" t="n">
        <v>12</v>
      </c>
      <c r="E226" s="5" t="n">
        <v>4</v>
      </c>
      <c r="F226" s="5" t="n">
        <v>-1</v>
      </c>
    </row>
    <row r="227" spans="1:6">
      <c r="A227" s="4" t="s">
        <v>853</v>
      </c>
      <c r="B227" s="4" t="s">
        <v>878</v>
      </c>
      <c r="C227" s="5" t="n">
        <v>-25</v>
      </c>
      <c r="D227" s="5" t="n">
        <v>-5</v>
      </c>
      <c r="E227" s="5" t="n">
        <v>-22</v>
      </c>
      <c r="F227" s="5" t="n">
        <v>-13</v>
      </c>
    </row>
    <row r="228" spans="1:6">
      <c r="A228" s="4" t="s">
        <v>854</v>
      </c>
      <c r="B228" s="4" t="s">
        <v>172</v>
      </c>
      <c r="C228" s="5" t="n">
        <v>-20</v>
      </c>
      <c r="D228" s="5" t="n">
        <v>-2</v>
      </c>
      <c r="E228" s="5" t="n">
        <v>-20</v>
      </c>
      <c r="F228" s="5" t="n">
        <v>-2</v>
      </c>
    </row>
    <row r="229" spans="1:6">
      <c r="A229" s="4" t="s">
        <v>884</v>
      </c>
    </row>
    <row r="230" spans="1:6">
      <c r="A230" s="3" t="s">
        <v>845</v>
      </c>
    </row>
    <row r="231" spans="1:6">
      <c r="A231" s="4" t="s">
        <v>846</v>
      </c>
      <c r="C231" s="5" t="n">
        <v>236</v>
      </c>
      <c r="D231" s="5" t="n">
        <v>229</v>
      </c>
      <c r="E231" s="5" t="n">
        <v>213</v>
      </c>
      <c r="F231" s="5" t="n">
        <v>255</v>
      </c>
    </row>
    <row r="232" spans="1:6">
      <c r="A232" s="4" t="s">
        <v>847</v>
      </c>
      <c r="B232" s="4" t="s">
        <v>88</v>
      </c>
      <c r="C232" s="5" t="n">
        <v>10</v>
      </c>
      <c r="D232" s="5" t="n">
        <v>-13</v>
      </c>
      <c r="E232" s="5" t="n">
        <v>10</v>
      </c>
      <c r="F232" s="5" t="n">
        <v>2</v>
      </c>
    </row>
    <row r="233" spans="1:6">
      <c r="A233" s="4" t="s">
        <v>848</v>
      </c>
      <c r="C233" s="4" t="s">
        <v>166</v>
      </c>
      <c r="D233" s="4" t="s">
        <v>166</v>
      </c>
      <c r="E233" s="4" t="s">
        <v>166</v>
      </c>
      <c r="F233" s="4" t="s">
        <v>166</v>
      </c>
    </row>
    <row r="234" spans="1:6">
      <c r="A234" s="4" t="s">
        <v>849</v>
      </c>
      <c r="B234" s="4" t="s">
        <v>169</v>
      </c>
      <c r="C234" s="5" t="n">
        <v>77</v>
      </c>
      <c r="D234" s="5" t="n">
        <v>35</v>
      </c>
      <c r="E234" s="5" t="n">
        <v>152</v>
      </c>
      <c r="F234" s="5" t="n">
        <v>76</v>
      </c>
    </row>
    <row r="235" spans="1:6">
      <c r="A235" s="4" t="s">
        <v>850</v>
      </c>
      <c r="B235" s="4" t="s">
        <v>169</v>
      </c>
      <c r="C235" s="5" t="n">
        <v>-64</v>
      </c>
      <c r="D235" s="5" t="n">
        <v>-63</v>
      </c>
      <c r="E235" s="5" t="n">
        <v>-146</v>
      </c>
      <c r="F235" s="5" t="n">
        <v>-114</v>
      </c>
    </row>
    <row r="236" spans="1:6">
      <c r="A236" s="4" t="s">
        <v>851</v>
      </c>
      <c r="C236" s="5" t="n">
        <v>-8</v>
      </c>
      <c r="D236" s="5" t="n">
        <v>6</v>
      </c>
      <c r="E236" s="5" t="n">
        <v>5</v>
      </c>
      <c r="F236" s="5" t="n">
        <v>-10</v>
      </c>
    </row>
    <row r="237" spans="1:6">
      <c r="A237" s="4" t="s">
        <v>852</v>
      </c>
      <c r="C237" s="5" t="n">
        <v>2</v>
      </c>
      <c r="D237" s="5" t="n">
        <v>-3</v>
      </c>
      <c r="E237" s="5" t="n">
        <v>3</v>
      </c>
      <c r="F237" s="5" t="n">
        <v>-26</v>
      </c>
    </row>
    <row r="238" spans="1:6">
      <c r="A238" s="4" t="s">
        <v>588</v>
      </c>
      <c r="B238" s="4" t="s">
        <v>170</v>
      </c>
      <c r="C238" s="5" t="n">
        <v>3</v>
      </c>
      <c r="D238" s="5" t="n">
        <v>36</v>
      </c>
      <c r="E238" s="5" t="n">
        <v>22</v>
      </c>
      <c r="F238" s="5" t="n">
        <v>64</v>
      </c>
    </row>
    <row r="239" spans="1:6">
      <c r="A239" s="4" t="s">
        <v>853</v>
      </c>
      <c r="B239" s="4" t="s">
        <v>170</v>
      </c>
      <c r="C239" s="5" t="n">
        <v>-33</v>
      </c>
      <c r="D239" s="5" t="n">
        <v>-22</v>
      </c>
      <c r="E239" s="5" t="n">
        <v>-36</v>
      </c>
      <c r="F239" s="5" t="n">
        <v>-42</v>
      </c>
    </row>
    <row r="240" spans="1:6">
      <c r="A240" s="4" t="s">
        <v>854</v>
      </c>
      <c r="C240" s="5" t="n">
        <v>223</v>
      </c>
      <c r="D240" s="5" t="n">
        <v>205</v>
      </c>
      <c r="E240" s="5" t="n">
        <v>223</v>
      </c>
      <c r="F240" s="5" t="n">
        <v>205</v>
      </c>
    </row>
    <row r="241" spans="1:6">
      <c r="A241" s="4" t="s">
        <v>885</v>
      </c>
    </row>
    <row r="242" spans="1:6">
      <c r="A242" s="3" t="s">
        <v>845</v>
      </c>
    </row>
    <row r="243" spans="1:6">
      <c r="A243" s="4" t="s">
        <v>846</v>
      </c>
      <c r="C243" s="5" t="n">
        <v>42</v>
      </c>
      <c r="D243" s="5" t="n">
        <v>42</v>
      </c>
      <c r="E243" s="5" t="n">
        <v>66</v>
      </c>
      <c r="F243" s="5" t="n">
        <v>26</v>
      </c>
    </row>
    <row r="244" spans="1:6">
      <c r="A244" s="4" t="s">
        <v>847</v>
      </c>
      <c r="B244" s="4" t="s">
        <v>88</v>
      </c>
      <c r="C244" s="5" t="n">
        <v>0</v>
      </c>
      <c r="D244" s="5" t="n">
        <v>1</v>
      </c>
      <c r="E244" s="5" t="n">
        <v>1</v>
      </c>
      <c r="F244" s="5" t="n">
        <v>0</v>
      </c>
    </row>
    <row r="245" spans="1:6">
      <c r="A245" s="4" t="s">
        <v>848</v>
      </c>
      <c r="C245" s="4" t="s">
        <v>166</v>
      </c>
      <c r="D245" s="4" t="s">
        <v>166</v>
      </c>
      <c r="E245" s="4" t="s">
        <v>166</v>
      </c>
      <c r="F245" s="4" t="s">
        <v>166</v>
      </c>
    </row>
    <row r="246" spans="1:6">
      <c r="A246" s="4" t="s">
        <v>849</v>
      </c>
      <c r="B246" s="4" t="s">
        <v>169</v>
      </c>
      <c r="C246" s="5" t="n">
        <v>2</v>
      </c>
      <c r="D246" s="5" t="n">
        <v>15</v>
      </c>
      <c r="E246" s="5" t="n">
        <v>8</v>
      </c>
      <c r="F246" s="5" t="n">
        <v>32</v>
      </c>
    </row>
    <row r="247" spans="1:6">
      <c r="A247" s="4" t="s">
        <v>850</v>
      </c>
      <c r="B247" s="4" t="s">
        <v>169</v>
      </c>
      <c r="C247" s="5" t="n">
        <v>-4</v>
      </c>
      <c r="D247" s="5" t="n">
        <v>-4</v>
      </c>
      <c r="E247" s="5" t="n">
        <v>-35</v>
      </c>
      <c r="F247" s="5" t="n">
        <v>-12</v>
      </c>
    </row>
    <row r="248" spans="1:6">
      <c r="A248" s="4" t="s">
        <v>851</v>
      </c>
      <c r="C248" s="4" t="s">
        <v>166</v>
      </c>
      <c r="D248" s="4" t="s">
        <v>166</v>
      </c>
      <c r="E248" s="4" t="s">
        <v>166</v>
      </c>
      <c r="F248" s="4" t="s">
        <v>166</v>
      </c>
    </row>
    <row r="249" spans="1:6">
      <c r="A249" s="4" t="s">
        <v>852</v>
      </c>
      <c r="C249" s="5" t="n">
        <v>0</v>
      </c>
      <c r="D249" s="5" t="n">
        <v>-1</v>
      </c>
      <c r="E249" s="5" t="n">
        <v>0</v>
      </c>
      <c r="F249" s="5" t="n">
        <v>-3</v>
      </c>
    </row>
    <row r="250" spans="1:6">
      <c r="A250" s="4" t="s">
        <v>588</v>
      </c>
      <c r="B250" s="4" t="s">
        <v>170</v>
      </c>
      <c r="C250" s="5" t="n">
        <v>0</v>
      </c>
      <c r="D250" s="4" t="s">
        <v>166</v>
      </c>
      <c r="E250" s="5" t="n">
        <v>0</v>
      </c>
      <c r="F250" s="5" t="n">
        <v>10</v>
      </c>
    </row>
    <row r="251" spans="1:6">
      <c r="A251" s="4" t="s">
        <v>853</v>
      </c>
      <c r="B251" s="4" t="s">
        <v>170</v>
      </c>
      <c r="C251" s="4" t="s">
        <v>166</v>
      </c>
      <c r="D251" s="5" t="n">
        <v>-5</v>
      </c>
      <c r="E251" s="4" t="s">
        <v>166</v>
      </c>
      <c r="F251" s="5" t="n">
        <v>-5</v>
      </c>
    </row>
    <row r="252" spans="1:6">
      <c r="A252" s="4" t="s">
        <v>854</v>
      </c>
      <c r="C252" s="5" t="n">
        <v>40</v>
      </c>
      <c r="D252" s="5" t="n">
        <v>48</v>
      </c>
      <c r="E252" s="5" t="n">
        <v>40</v>
      </c>
      <c r="F252" s="5" t="n">
        <v>48</v>
      </c>
    </row>
    <row r="253" spans="1:6">
      <c r="A253" s="4" t="s">
        <v>886</v>
      </c>
    </row>
    <row r="254" spans="1:6">
      <c r="A254" s="3" t="s">
        <v>845</v>
      </c>
    </row>
    <row r="255" spans="1:6">
      <c r="A255" s="4" t="s">
        <v>846</v>
      </c>
      <c r="C255" s="5" t="n">
        <v>5</v>
      </c>
      <c r="E255" s="5" t="n">
        <v>5</v>
      </c>
    </row>
    <row r="256" spans="1:6">
      <c r="A256" s="4" t="s">
        <v>847</v>
      </c>
      <c r="B256" s="4" t="s">
        <v>88</v>
      </c>
      <c r="C256" s="5" t="n">
        <v>0</v>
      </c>
      <c r="E256" s="5" t="n">
        <v>0</v>
      </c>
    </row>
    <row r="257" spans="1:6">
      <c r="A257" s="4" t="s">
        <v>848</v>
      </c>
      <c r="C257" s="4" t="s">
        <v>166</v>
      </c>
      <c r="E257" s="4" t="s">
        <v>166</v>
      </c>
    </row>
    <row r="258" spans="1:6">
      <c r="A258" s="4" t="s">
        <v>849</v>
      </c>
      <c r="B258" s="4" t="s">
        <v>169</v>
      </c>
      <c r="C258" s="4" t="s">
        <v>166</v>
      </c>
      <c r="E258" s="4" t="s">
        <v>166</v>
      </c>
    </row>
    <row r="259" spans="1:6">
      <c r="A259" s="4" t="s">
        <v>850</v>
      </c>
      <c r="B259" s="4" t="s">
        <v>169</v>
      </c>
      <c r="C259" s="4" t="s">
        <v>166</v>
      </c>
      <c r="E259" s="4" t="s">
        <v>166</v>
      </c>
    </row>
    <row r="260" spans="1:6">
      <c r="A260" s="4" t="s">
        <v>851</v>
      </c>
      <c r="C260" s="4" t="s">
        <v>166</v>
      </c>
      <c r="E260" s="4" t="s">
        <v>166</v>
      </c>
    </row>
    <row r="261" spans="1:6">
      <c r="A261" s="4" t="s">
        <v>852</v>
      </c>
      <c r="C261" s="5" t="n">
        <v>0</v>
      </c>
      <c r="E261" s="5" t="n">
        <v>0</v>
      </c>
    </row>
    <row r="262" spans="1:6">
      <c r="A262" s="4" t="s">
        <v>588</v>
      </c>
      <c r="B262" s="4" t="s">
        <v>170</v>
      </c>
      <c r="C262" s="4" t="s">
        <v>166</v>
      </c>
      <c r="E262" s="4" t="s">
        <v>166</v>
      </c>
    </row>
    <row r="263" spans="1:6">
      <c r="A263" s="4" t="s">
        <v>853</v>
      </c>
      <c r="B263" s="4" t="s">
        <v>170</v>
      </c>
      <c r="C263" s="4" t="s">
        <v>166</v>
      </c>
      <c r="E263" s="4" t="s">
        <v>166</v>
      </c>
    </row>
    <row r="264" spans="1:6">
      <c r="A264" s="4" t="s">
        <v>854</v>
      </c>
      <c r="C264" s="5" t="n">
        <v>5</v>
      </c>
      <c r="E264" s="5" t="n">
        <v>5</v>
      </c>
    </row>
    <row r="265" spans="1:6">
      <c r="A265" s="4" t="s">
        <v>887</v>
      </c>
    </row>
    <row r="266" spans="1:6">
      <c r="A266" s="3" t="s">
        <v>845</v>
      </c>
    </row>
    <row r="267" spans="1:6">
      <c r="A267" s="4" t="s">
        <v>846</v>
      </c>
      <c r="D267" s="5" t="n">
        <v>0</v>
      </c>
      <c r="F267" s="5" t="n">
        <v>0</v>
      </c>
    </row>
    <row r="268" spans="1:6">
      <c r="A268" s="4" t="s">
        <v>847</v>
      </c>
      <c r="B268" s="4" t="s">
        <v>88</v>
      </c>
      <c r="D268" s="4" t="s">
        <v>166</v>
      </c>
      <c r="F268" s="5" t="n">
        <v>0</v>
      </c>
    </row>
    <row r="269" spans="1:6">
      <c r="A269" s="4" t="s">
        <v>848</v>
      </c>
      <c r="D269" s="5" t="n">
        <v>0</v>
      </c>
      <c r="F269" s="4" t="s">
        <v>166</v>
      </c>
    </row>
    <row r="270" spans="1:6">
      <c r="A270" s="4" t="s">
        <v>849</v>
      </c>
      <c r="B270" s="4" t="s">
        <v>169</v>
      </c>
      <c r="D270" s="4" t="s">
        <v>166</v>
      </c>
      <c r="F270" s="4" t="s">
        <v>166</v>
      </c>
    </row>
    <row r="271" spans="1:6">
      <c r="A271" s="4" t="s">
        <v>850</v>
      </c>
      <c r="B271" s="4" t="s">
        <v>169</v>
      </c>
      <c r="D271" s="5" t="n">
        <v>0</v>
      </c>
      <c r="F271" s="5" t="n">
        <v>0</v>
      </c>
    </row>
    <row r="272" spans="1:6">
      <c r="A272" s="4" t="s">
        <v>851</v>
      </c>
      <c r="D272" s="4" t="s">
        <v>166</v>
      </c>
      <c r="F272" s="4" t="s">
        <v>166</v>
      </c>
    </row>
    <row r="273" spans="1:6">
      <c r="A273" s="4" t="s">
        <v>852</v>
      </c>
      <c r="D273" s="5" t="n">
        <v>0</v>
      </c>
      <c r="F273" s="5" t="n">
        <v>0</v>
      </c>
    </row>
    <row r="274" spans="1:6">
      <c r="A274" s="4" t="s">
        <v>588</v>
      </c>
      <c r="B274" s="4" t="s">
        <v>170</v>
      </c>
      <c r="D274" s="4" t="s">
        <v>166</v>
      </c>
      <c r="F274" s="4" t="s">
        <v>166</v>
      </c>
    </row>
    <row r="275" spans="1:6">
      <c r="A275" s="4" t="s">
        <v>853</v>
      </c>
      <c r="B275" s="4" t="s">
        <v>170</v>
      </c>
      <c r="D275" s="4" t="s">
        <v>166</v>
      </c>
      <c r="F275" s="4" t="s">
        <v>166</v>
      </c>
    </row>
    <row r="276" spans="1:6">
      <c r="A276" s="4" t="s">
        <v>854</v>
      </c>
      <c r="D276" s="4" t="s">
        <v>166</v>
      </c>
      <c r="F276" s="4" t="s">
        <v>166</v>
      </c>
    </row>
    <row r="277" spans="1:6">
      <c r="A277" s="4" t="s">
        <v>888</v>
      </c>
    </row>
    <row r="278" spans="1:6">
      <c r="A278" s="3" t="s">
        <v>845</v>
      </c>
    </row>
    <row r="279" spans="1:6">
      <c r="A279" s="4" t="s">
        <v>846</v>
      </c>
      <c r="C279" s="5" t="n">
        <v>166</v>
      </c>
      <c r="D279" s="5" t="n">
        <v>157</v>
      </c>
      <c r="E279" s="5" t="n">
        <v>163</v>
      </c>
      <c r="F279" s="5" t="n">
        <v>57</v>
      </c>
    </row>
    <row r="280" spans="1:6">
      <c r="A280" s="4" t="s">
        <v>847</v>
      </c>
      <c r="B280" s="4" t="s">
        <v>88</v>
      </c>
      <c r="C280" s="5" t="n">
        <v>11</v>
      </c>
      <c r="D280" s="5" t="n">
        <v>-1</v>
      </c>
      <c r="E280" s="5" t="n">
        <v>14</v>
      </c>
      <c r="F280" s="5" t="n">
        <v>-1</v>
      </c>
    </row>
    <row r="281" spans="1:6">
      <c r="A281" s="4" t="s">
        <v>848</v>
      </c>
      <c r="C281" s="5" t="n">
        <v>0</v>
      </c>
      <c r="D281" s="5" t="n">
        <v>0</v>
      </c>
      <c r="E281" s="5" t="n">
        <v>0</v>
      </c>
      <c r="F281" s="5" t="n">
        <v>0</v>
      </c>
    </row>
    <row r="282" spans="1:6">
      <c r="A282" s="4" t="s">
        <v>849</v>
      </c>
      <c r="B282" s="4" t="s">
        <v>169</v>
      </c>
      <c r="C282" s="5" t="n">
        <v>0</v>
      </c>
      <c r="D282" s="5" t="n">
        <v>0</v>
      </c>
      <c r="E282" s="5" t="n">
        <v>0</v>
      </c>
      <c r="F282" s="5" t="n">
        <v>106</v>
      </c>
    </row>
    <row r="283" spans="1:6">
      <c r="A283" s="4" t="s">
        <v>850</v>
      </c>
      <c r="B283" s="4" t="s">
        <v>169</v>
      </c>
      <c r="C283" s="5" t="n">
        <v>0</v>
      </c>
      <c r="D283" s="5" t="n">
        <v>0</v>
      </c>
      <c r="E283" s="5" t="n">
        <v>-1</v>
      </c>
      <c r="F283" s="5" t="n">
        <v>-1</v>
      </c>
    </row>
    <row r="284" spans="1:6">
      <c r="A284" s="4" t="s">
        <v>851</v>
      </c>
      <c r="C284" s="4" t="s">
        <v>166</v>
      </c>
      <c r="D284" s="4" t="s">
        <v>166</v>
      </c>
      <c r="E284" s="4" t="s">
        <v>166</v>
      </c>
      <c r="F284" s="4" t="s">
        <v>166</v>
      </c>
    </row>
    <row r="285" spans="1:6">
      <c r="A285" s="4" t="s">
        <v>852</v>
      </c>
      <c r="C285" s="5" t="n">
        <v>1</v>
      </c>
      <c r="D285" s="5" t="n">
        <v>-2</v>
      </c>
      <c r="E285" s="5" t="n">
        <v>1</v>
      </c>
      <c r="F285" s="5" t="n">
        <v>-3</v>
      </c>
    </row>
    <row r="286" spans="1:6">
      <c r="A286" s="4" t="s">
        <v>588</v>
      </c>
      <c r="B286" s="4" t="s">
        <v>170</v>
      </c>
      <c r="C286" s="5" t="n">
        <v>0</v>
      </c>
      <c r="D286" s="4" t="s">
        <v>166</v>
      </c>
      <c r="E286" s="5" t="n">
        <v>1</v>
      </c>
      <c r="F286" s="5" t="n">
        <v>5</v>
      </c>
    </row>
    <row r="287" spans="1:6">
      <c r="A287" s="4" t="s">
        <v>853</v>
      </c>
      <c r="B287" s="4" t="s">
        <v>170</v>
      </c>
      <c r="C287" s="4" t="s">
        <v>166</v>
      </c>
      <c r="D287" s="4" t="s">
        <v>166</v>
      </c>
      <c r="E287" s="5" t="n">
        <v>0</v>
      </c>
      <c r="F287" s="5" t="n">
        <v>-9</v>
      </c>
    </row>
    <row r="288" spans="1:6">
      <c r="A288" s="4" t="s">
        <v>854</v>
      </c>
      <c r="C288" s="5" t="n">
        <v>178</v>
      </c>
      <c r="D288" s="5" t="n">
        <v>154</v>
      </c>
      <c r="E288" s="5" t="n">
        <v>178</v>
      </c>
      <c r="F288" s="5" t="n">
        <v>154</v>
      </c>
    </row>
    <row r="289" spans="1:6">
      <c r="A289" s="4" t="s">
        <v>889</v>
      </c>
    </row>
    <row r="290" spans="1:6">
      <c r="A290" s="3" t="s">
        <v>855</v>
      </c>
    </row>
    <row r="291" spans="1:6">
      <c r="A291" s="4" t="s">
        <v>856</v>
      </c>
      <c r="C291" s="5" t="n">
        <v>1</v>
      </c>
      <c r="D291" s="5" t="n">
        <v>5</v>
      </c>
      <c r="E291" s="5" t="n">
        <v>2</v>
      </c>
      <c r="F291" s="5" t="n">
        <v>3</v>
      </c>
    </row>
    <row r="292" spans="1:6">
      <c r="A292" s="4" t="s">
        <v>857</v>
      </c>
      <c r="B292" s="4" t="s">
        <v>88</v>
      </c>
      <c r="C292" s="5" t="n">
        <v>-1</v>
      </c>
      <c r="D292" s="5" t="n">
        <v>1</v>
      </c>
      <c r="E292" s="5" t="n">
        <v>0</v>
      </c>
      <c r="F292" s="5" t="n">
        <v>0</v>
      </c>
    </row>
    <row r="293" spans="1:6">
      <c r="A293" s="4" t="s">
        <v>858</v>
      </c>
      <c r="C293" s="4" t="s">
        <v>166</v>
      </c>
      <c r="D293" s="4" t="s">
        <v>166</v>
      </c>
      <c r="E293" s="4" t="s">
        <v>166</v>
      </c>
      <c r="F293" s="4" t="s">
        <v>166</v>
      </c>
    </row>
    <row r="294" spans="1:6">
      <c r="A294" s="4" t="s">
        <v>859</v>
      </c>
      <c r="B294" s="4" t="s">
        <v>169</v>
      </c>
      <c r="C294" s="5" t="n">
        <v>1</v>
      </c>
      <c r="D294" s="5" t="n">
        <v>4</v>
      </c>
      <c r="E294" s="5" t="n">
        <v>2</v>
      </c>
      <c r="F294" s="5" t="n">
        <v>6</v>
      </c>
    </row>
    <row r="295" spans="1:6">
      <c r="A295" s="4" t="s">
        <v>860</v>
      </c>
      <c r="B295" s="4" t="s">
        <v>169</v>
      </c>
      <c r="C295" s="5" t="n">
        <v>0</v>
      </c>
      <c r="D295" s="5" t="n">
        <v>-3</v>
      </c>
      <c r="E295" s="5" t="n">
        <v>-2</v>
      </c>
      <c r="F295" s="5" t="n">
        <v>-3</v>
      </c>
    </row>
    <row r="296" spans="1:6">
      <c r="A296" s="4" t="s">
        <v>861</v>
      </c>
      <c r="C296" s="4" t="s">
        <v>166</v>
      </c>
      <c r="D296" s="4" t="s">
        <v>166</v>
      </c>
      <c r="E296" s="4" t="s">
        <v>166</v>
      </c>
      <c r="F296" s="4" t="s">
        <v>166</v>
      </c>
    </row>
    <row r="297" spans="1:6">
      <c r="A297" s="4" t="s">
        <v>862</v>
      </c>
      <c r="C297" s="5" t="n">
        <v>0</v>
      </c>
      <c r="D297" s="5" t="n">
        <v>0</v>
      </c>
      <c r="E297" s="5" t="n">
        <v>0</v>
      </c>
      <c r="F297" s="5" t="n">
        <v>0</v>
      </c>
    </row>
    <row r="298" spans="1:6">
      <c r="A298" s="4" t="s">
        <v>589</v>
      </c>
      <c r="B298" s="4" t="s">
        <v>170</v>
      </c>
      <c r="C298" s="5" t="n">
        <v>0</v>
      </c>
      <c r="D298" s="5" t="n">
        <v>0</v>
      </c>
      <c r="E298" s="5" t="n">
        <v>1</v>
      </c>
      <c r="F298" s="5" t="n">
        <v>0</v>
      </c>
    </row>
    <row r="299" spans="1:6">
      <c r="A299" s="4" t="s">
        <v>863</v>
      </c>
      <c r="B299" s="4" t="s">
        <v>170</v>
      </c>
      <c r="C299" s="5" t="n">
        <v>-1</v>
      </c>
      <c r="D299" s="5" t="n">
        <v>-3</v>
      </c>
      <c r="E299" s="5" t="n">
        <v>-1</v>
      </c>
      <c r="F299" s="5" t="n">
        <v>-4</v>
      </c>
    </row>
    <row r="300" spans="1:6">
      <c r="A300" s="4" t="s">
        <v>864</v>
      </c>
      <c r="C300" s="5" t="n">
        <v>2</v>
      </c>
      <c r="D300" s="5" t="n">
        <v>2</v>
      </c>
      <c r="E300" s="5" t="n">
        <v>2</v>
      </c>
      <c r="F300" s="5" t="n">
        <v>2</v>
      </c>
    </row>
    <row r="301" spans="1:6">
      <c r="A301" s="4" t="s">
        <v>890</v>
      </c>
    </row>
    <row r="302" spans="1:6">
      <c r="A302" s="3" t="s">
        <v>855</v>
      </c>
    </row>
    <row r="303" spans="1:6">
      <c r="A303" s="4" t="s">
        <v>856</v>
      </c>
      <c r="C303" s="5" t="n">
        <v>1</v>
      </c>
      <c r="D303" s="5" t="n">
        <v>2</v>
      </c>
      <c r="E303" s="5" t="n">
        <v>1</v>
      </c>
      <c r="F303" s="5" t="n">
        <v>0</v>
      </c>
    </row>
    <row r="304" spans="1:6">
      <c r="A304" s="4" t="s">
        <v>857</v>
      </c>
      <c r="B304" s="4" t="s">
        <v>88</v>
      </c>
      <c r="C304" s="5" t="n">
        <v>-1</v>
      </c>
      <c r="D304" s="5" t="n">
        <v>0</v>
      </c>
      <c r="E304" s="5" t="n">
        <v>0</v>
      </c>
      <c r="F304" s="5" t="n">
        <v>0</v>
      </c>
    </row>
    <row r="305" spans="1:6">
      <c r="A305" s="4" t="s">
        <v>858</v>
      </c>
      <c r="C305" s="4" t="s">
        <v>166</v>
      </c>
      <c r="D305" s="4" t="s">
        <v>166</v>
      </c>
      <c r="E305" s="4" t="s">
        <v>166</v>
      </c>
      <c r="F305" s="4" t="s">
        <v>166</v>
      </c>
    </row>
    <row r="306" spans="1:6">
      <c r="A306" s="4" t="s">
        <v>859</v>
      </c>
      <c r="B306" s="4" t="s">
        <v>169</v>
      </c>
      <c r="C306" s="5" t="n">
        <v>0</v>
      </c>
      <c r="D306" s="5" t="n">
        <v>1</v>
      </c>
      <c r="E306" s="5" t="n">
        <v>0</v>
      </c>
      <c r="F306" s="5" t="n">
        <v>3</v>
      </c>
    </row>
    <row r="307" spans="1:6">
      <c r="A307" s="4" t="s">
        <v>860</v>
      </c>
      <c r="B307" s="4" t="s">
        <v>169</v>
      </c>
      <c r="C307" s="5" t="n">
        <v>0</v>
      </c>
      <c r="D307" s="5" t="n">
        <v>0</v>
      </c>
      <c r="E307" s="5" t="n">
        <v>0</v>
      </c>
      <c r="F307" s="5" t="n">
        <v>-1</v>
      </c>
    </row>
    <row r="308" spans="1:6">
      <c r="A308" s="4" t="s">
        <v>861</v>
      </c>
      <c r="C308" s="4" t="s">
        <v>166</v>
      </c>
      <c r="D308" s="4" t="s">
        <v>166</v>
      </c>
      <c r="E308" s="4" t="s">
        <v>166</v>
      </c>
      <c r="F308" s="4" t="s">
        <v>166</v>
      </c>
    </row>
    <row r="309" spans="1:6">
      <c r="A309" s="4" t="s">
        <v>862</v>
      </c>
      <c r="C309" s="5" t="n">
        <v>0</v>
      </c>
      <c r="D309" s="5" t="n">
        <v>0</v>
      </c>
      <c r="E309" s="5" t="n">
        <v>0</v>
      </c>
      <c r="F309" s="5" t="n">
        <v>0</v>
      </c>
    </row>
    <row r="310" spans="1:6">
      <c r="A310" s="4" t="s">
        <v>589</v>
      </c>
      <c r="B310" s="4" t="s">
        <v>170</v>
      </c>
      <c r="C310" s="5" t="n">
        <v>0</v>
      </c>
      <c r="D310" s="5" t="n">
        <v>0</v>
      </c>
      <c r="E310" s="5" t="n">
        <v>1</v>
      </c>
      <c r="F310" s="5" t="n">
        <v>1</v>
      </c>
    </row>
    <row r="311" spans="1:6">
      <c r="A311" s="4" t="s">
        <v>863</v>
      </c>
      <c r="B311" s="4" t="s">
        <v>170</v>
      </c>
      <c r="C311" s="5" t="n">
        <v>-1</v>
      </c>
      <c r="D311" s="5" t="n">
        <v>-2</v>
      </c>
      <c r="E311" s="5" t="n">
        <v>-1</v>
      </c>
      <c r="F311" s="5" t="n">
        <v>-2</v>
      </c>
    </row>
    <row r="312" spans="1:6">
      <c r="A312" s="4" t="s">
        <v>864</v>
      </c>
      <c r="C312" s="5" t="n">
        <v>1</v>
      </c>
      <c r="D312" s="5" t="n">
        <v>1</v>
      </c>
      <c r="E312" s="5" t="n">
        <v>1</v>
      </c>
      <c r="F312" s="5" t="n">
        <v>1</v>
      </c>
    </row>
    <row r="313" spans="1:6">
      <c r="A313" s="4" t="s">
        <v>891</v>
      </c>
    </row>
    <row r="314" spans="1:6">
      <c r="A314" s="3" t="s">
        <v>855</v>
      </c>
    </row>
    <row r="315" spans="1:6">
      <c r="A315" s="4" t="s">
        <v>856</v>
      </c>
      <c r="C315" s="5" t="n">
        <v>0</v>
      </c>
      <c r="D315" s="5" t="n">
        <v>2</v>
      </c>
      <c r="E315" s="5" t="n">
        <v>0</v>
      </c>
      <c r="F315" s="5" t="n">
        <v>3</v>
      </c>
    </row>
    <row r="316" spans="1:6">
      <c r="A316" s="4" t="s">
        <v>857</v>
      </c>
      <c r="B316" s="4" t="s">
        <v>88</v>
      </c>
      <c r="C316" s="5" t="n">
        <v>0</v>
      </c>
      <c r="D316" s="5" t="n">
        <v>0</v>
      </c>
      <c r="E316" s="5" t="n">
        <v>0</v>
      </c>
      <c r="F316" s="5" t="n">
        <v>0</v>
      </c>
    </row>
    <row r="317" spans="1:6">
      <c r="A317" s="4" t="s">
        <v>858</v>
      </c>
      <c r="C317" s="4" t="s">
        <v>166</v>
      </c>
      <c r="D317" s="4" t="s">
        <v>166</v>
      </c>
      <c r="E317" s="4" t="s">
        <v>166</v>
      </c>
      <c r="F317" s="4" t="s">
        <v>166</v>
      </c>
    </row>
    <row r="318" spans="1:6">
      <c r="A318" s="4" t="s">
        <v>859</v>
      </c>
      <c r="B318" s="4" t="s">
        <v>169</v>
      </c>
      <c r="C318" s="4" t="s">
        <v>166</v>
      </c>
      <c r="D318" s="5" t="n">
        <v>0</v>
      </c>
      <c r="E318" s="4" t="s">
        <v>166</v>
      </c>
      <c r="F318" s="5" t="n">
        <v>0</v>
      </c>
    </row>
    <row r="319" spans="1:6">
      <c r="A319" s="4" t="s">
        <v>860</v>
      </c>
      <c r="B319" s="4" t="s">
        <v>169</v>
      </c>
      <c r="C319" s="4" t="s">
        <v>166</v>
      </c>
      <c r="D319" s="5" t="n">
        <v>-1</v>
      </c>
      <c r="E319" s="5" t="n">
        <v>0</v>
      </c>
      <c r="F319" s="5" t="n">
        <v>0</v>
      </c>
    </row>
    <row r="320" spans="1:6">
      <c r="A320" s="4" t="s">
        <v>861</v>
      </c>
      <c r="C320" s="4" t="s">
        <v>166</v>
      </c>
      <c r="D320" s="4" t="s">
        <v>166</v>
      </c>
      <c r="E320" s="4" t="s">
        <v>166</v>
      </c>
      <c r="F320" s="4" t="s">
        <v>166</v>
      </c>
    </row>
    <row r="321" spans="1:6">
      <c r="A321" s="4" t="s">
        <v>862</v>
      </c>
      <c r="C321" s="5" t="n">
        <v>0</v>
      </c>
      <c r="D321" s="5" t="n">
        <v>0</v>
      </c>
      <c r="E321" s="5" t="n">
        <v>0</v>
      </c>
      <c r="F321" s="5" t="n">
        <v>0</v>
      </c>
    </row>
    <row r="322" spans="1:6">
      <c r="A322" s="4" t="s">
        <v>589</v>
      </c>
      <c r="B322" s="4" t="s">
        <v>170</v>
      </c>
      <c r="C322" s="4" t="s">
        <v>166</v>
      </c>
      <c r="D322" s="5" t="n">
        <v>0</v>
      </c>
      <c r="E322" s="5" t="n">
        <v>0</v>
      </c>
      <c r="F322" s="5" t="n">
        <v>-1</v>
      </c>
    </row>
    <row r="323" spans="1:6">
      <c r="A323" s="4" t="s">
        <v>863</v>
      </c>
      <c r="B323" s="4" t="s">
        <v>170</v>
      </c>
      <c r="C323" s="5" t="n">
        <v>0</v>
      </c>
      <c r="D323" s="5" t="n">
        <v>-1</v>
      </c>
      <c r="E323" s="5" t="n">
        <v>0</v>
      </c>
      <c r="F323" s="5" t="n">
        <v>-2</v>
      </c>
    </row>
    <row r="324" spans="1:6">
      <c r="A324" s="4" t="s">
        <v>864</v>
      </c>
      <c r="C324" s="5" t="n">
        <v>0</v>
      </c>
      <c r="D324" s="5" t="n">
        <v>0</v>
      </c>
      <c r="E324" s="5" t="n">
        <v>0</v>
      </c>
      <c r="F324" s="5" t="n">
        <v>0</v>
      </c>
    </row>
    <row r="325" spans="1:6">
      <c r="A325" s="4" t="s">
        <v>892</v>
      </c>
    </row>
    <row r="326" spans="1:6">
      <c r="A326" s="3" t="s">
        <v>855</v>
      </c>
    </row>
    <row r="327" spans="1:6">
      <c r="A327" s="4" t="s">
        <v>856</v>
      </c>
      <c r="C327" s="5" t="n">
        <v>0</v>
      </c>
      <c r="D327" s="5" t="n">
        <v>1</v>
      </c>
      <c r="E327" s="5" t="n">
        <v>1</v>
      </c>
      <c r="F327" s="4" t="s">
        <v>166</v>
      </c>
    </row>
    <row r="328" spans="1:6">
      <c r="A328" s="4" t="s">
        <v>857</v>
      </c>
      <c r="B328" s="4" t="s">
        <v>88</v>
      </c>
      <c r="C328" s="5" t="n">
        <v>0</v>
      </c>
      <c r="D328" s="5" t="n">
        <v>1</v>
      </c>
      <c r="E328" s="5" t="n">
        <v>0</v>
      </c>
      <c r="F328" s="5" t="n">
        <v>0</v>
      </c>
    </row>
    <row r="329" spans="1:6">
      <c r="A329" s="4" t="s">
        <v>858</v>
      </c>
      <c r="C329" s="4" t="s">
        <v>166</v>
      </c>
      <c r="D329" s="4" t="s">
        <v>166</v>
      </c>
      <c r="E329" s="4" t="s">
        <v>166</v>
      </c>
      <c r="F329" s="4" t="s">
        <v>166</v>
      </c>
    </row>
    <row r="330" spans="1:6">
      <c r="A330" s="4" t="s">
        <v>859</v>
      </c>
      <c r="B330" s="4" t="s">
        <v>169</v>
      </c>
      <c r="C330" s="5" t="n">
        <v>1</v>
      </c>
      <c r="D330" s="5" t="n">
        <v>3</v>
      </c>
      <c r="E330" s="5" t="n">
        <v>2</v>
      </c>
      <c r="F330" s="5" t="n">
        <v>3</v>
      </c>
    </row>
    <row r="331" spans="1:6">
      <c r="A331" s="4" t="s">
        <v>860</v>
      </c>
      <c r="B331" s="4" t="s">
        <v>169</v>
      </c>
      <c r="C331" s="5" t="n">
        <v>0</v>
      </c>
      <c r="D331" s="5" t="n">
        <v>-2</v>
      </c>
      <c r="E331" s="5" t="n">
        <v>-2</v>
      </c>
      <c r="F331" s="5" t="n">
        <v>-2</v>
      </c>
    </row>
    <row r="332" spans="1:6">
      <c r="A332" s="4" t="s">
        <v>861</v>
      </c>
      <c r="C332" s="4" t="s">
        <v>166</v>
      </c>
      <c r="D332" s="4" t="s">
        <v>166</v>
      </c>
      <c r="E332" s="4" t="s">
        <v>166</v>
      </c>
      <c r="F332" s="4" t="s">
        <v>166</v>
      </c>
    </row>
    <row r="333" spans="1:6">
      <c r="A333" s="4" t="s">
        <v>862</v>
      </c>
      <c r="C333" s="5" t="n">
        <v>0</v>
      </c>
      <c r="D333" s="5" t="n">
        <v>0</v>
      </c>
      <c r="E333" s="5" t="n">
        <v>0</v>
      </c>
      <c r="F333" s="5" t="n">
        <v>0</v>
      </c>
    </row>
    <row r="334" spans="1:6">
      <c r="A334" s="4" t="s">
        <v>589</v>
      </c>
      <c r="B334" s="4" t="s">
        <v>170</v>
      </c>
      <c r="C334" s="4" t="s">
        <v>166</v>
      </c>
      <c r="D334" s="4" t="s">
        <v>166</v>
      </c>
      <c r="E334" s="4" t="s">
        <v>166</v>
      </c>
      <c r="F334" s="4" t="s">
        <v>166</v>
      </c>
    </row>
    <row r="335" spans="1:6">
      <c r="A335" s="4" t="s">
        <v>863</v>
      </c>
      <c r="B335" s="4" t="s">
        <v>170</v>
      </c>
      <c r="C335" s="4" t="s">
        <v>166</v>
      </c>
      <c r="D335" s="5" t="n">
        <v>0</v>
      </c>
      <c r="E335" s="4" t="s">
        <v>166</v>
      </c>
      <c r="F335" s="5" t="n">
        <v>0</v>
      </c>
    </row>
    <row r="336" spans="1:6">
      <c r="A336" s="4" t="s">
        <v>864</v>
      </c>
      <c r="C336" s="5" t="n">
        <v>1</v>
      </c>
      <c r="D336" s="5" t="n">
        <v>1</v>
      </c>
      <c r="E336" s="5" t="n">
        <v>1</v>
      </c>
      <c r="F336" s="5" t="n">
        <v>1</v>
      </c>
    </row>
    <row r="337" spans="1:6">
      <c r="A337" s="4" t="s">
        <v>893</v>
      </c>
    </row>
    <row r="338" spans="1:6">
      <c r="A338" s="3" t="s">
        <v>855</v>
      </c>
    </row>
    <row r="339" spans="1:6">
      <c r="A339" s="4" t="s">
        <v>856</v>
      </c>
      <c r="C339" s="5" t="n">
        <v>0</v>
      </c>
      <c r="D339" s="5" t="n">
        <v>0</v>
      </c>
      <c r="E339" s="5" t="n">
        <v>0</v>
      </c>
      <c r="F339" s="5" t="n">
        <v>0</v>
      </c>
    </row>
    <row r="340" spans="1:6">
      <c r="A340" s="4" t="s">
        <v>857</v>
      </c>
      <c r="B340" s="4" t="s">
        <v>88</v>
      </c>
      <c r="C340" s="5" t="n">
        <v>0</v>
      </c>
      <c r="D340" s="5" t="n">
        <v>0</v>
      </c>
      <c r="E340" s="5" t="n">
        <v>0</v>
      </c>
      <c r="F340" s="5" t="n">
        <v>0</v>
      </c>
    </row>
    <row r="341" spans="1:6">
      <c r="A341" s="4" t="s">
        <v>858</v>
      </c>
      <c r="C341" s="4" t="s">
        <v>166</v>
      </c>
      <c r="D341" s="4" t="s">
        <v>166</v>
      </c>
      <c r="E341" s="4" t="s">
        <v>166</v>
      </c>
      <c r="F341" s="4" t="s">
        <v>166</v>
      </c>
    </row>
    <row r="342" spans="1:6">
      <c r="A342" s="4" t="s">
        <v>859</v>
      </c>
      <c r="B342" s="4" t="s">
        <v>169</v>
      </c>
      <c r="C342" s="5" t="n">
        <v>0</v>
      </c>
      <c r="D342" s="4" t="s">
        <v>166</v>
      </c>
      <c r="E342" s="5" t="n">
        <v>0</v>
      </c>
      <c r="F342" s="5" t="n">
        <v>0</v>
      </c>
    </row>
    <row r="343" spans="1:6">
      <c r="A343" s="4" t="s">
        <v>860</v>
      </c>
      <c r="B343" s="4" t="s">
        <v>169</v>
      </c>
      <c r="C343" s="4" t="s">
        <v>166</v>
      </c>
      <c r="D343" s="5" t="n">
        <v>0</v>
      </c>
      <c r="E343" s="4" t="s">
        <v>166</v>
      </c>
      <c r="F343" s="5" t="n">
        <v>0</v>
      </c>
    </row>
    <row r="344" spans="1:6">
      <c r="A344" s="4" t="s">
        <v>861</v>
      </c>
      <c r="C344" s="4" t="s">
        <v>166</v>
      </c>
      <c r="D344" s="4" t="s">
        <v>166</v>
      </c>
      <c r="E344" s="4" t="s">
        <v>166</v>
      </c>
      <c r="F344" s="4" t="s">
        <v>166</v>
      </c>
    </row>
    <row r="345" spans="1:6">
      <c r="A345" s="4" t="s">
        <v>862</v>
      </c>
      <c r="C345" s="4" t="s">
        <v>166</v>
      </c>
      <c r="D345" s="5" t="n">
        <v>0</v>
      </c>
      <c r="E345" s="4" t="s">
        <v>166</v>
      </c>
      <c r="F345" s="5" t="n">
        <v>0</v>
      </c>
    </row>
    <row r="346" spans="1:6">
      <c r="A346" s="4" t="s">
        <v>589</v>
      </c>
      <c r="B346" s="4" t="s">
        <v>170</v>
      </c>
      <c r="C346" s="4" t="s">
        <v>166</v>
      </c>
      <c r="D346" s="4" t="s">
        <v>166</v>
      </c>
      <c r="E346" s="4" t="s">
        <v>166</v>
      </c>
      <c r="F346" s="4" t="s">
        <v>166</v>
      </c>
    </row>
    <row r="347" spans="1:6">
      <c r="A347" s="4" t="s">
        <v>863</v>
      </c>
      <c r="B347" s="4" t="s">
        <v>170</v>
      </c>
      <c r="C347" s="5" t="n">
        <v>0</v>
      </c>
      <c r="D347" s="5" t="n">
        <v>0</v>
      </c>
      <c r="E347" s="5" t="n">
        <v>0</v>
      </c>
      <c r="F347" s="5" t="n">
        <v>0</v>
      </c>
    </row>
    <row r="348" spans="1:6">
      <c r="A348" s="4" t="s">
        <v>864</v>
      </c>
      <c r="C348" s="4" t="s">
        <v>166</v>
      </c>
      <c r="D348" s="5" t="n">
        <v>0</v>
      </c>
      <c r="E348" s="4" t="s">
        <v>166</v>
      </c>
      <c r="F348" s="5" t="n">
        <v>0</v>
      </c>
    </row>
    <row r="349" spans="1:6">
      <c r="A349" s="4" t="s">
        <v>894</v>
      </c>
    </row>
    <row r="350" spans="1:6">
      <c r="A350" s="3" t="s">
        <v>855</v>
      </c>
    </row>
    <row r="351" spans="1:6">
      <c r="A351" s="4" t="s">
        <v>856</v>
      </c>
      <c r="C351" s="5" t="n">
        <v>97</v>
      </c>
      <c r="D351" s="5" t="n">
        <v>12</v>
      </c>
      <c r="E351" s="5" t="n">
        <v>70</v>
      </c>
      <c r="F351" s="5" t="n">
        <v>21</v>
      </c>
    </row>
    <row r="352" spans="1:6">
      <c r="A352" s="4" t="s">
        <v>857</v>
      </c>
      <c r="B352" s="4" t="s">
        <v>88</v>
      </c>
      <c r="C352" s="5" t="n">
        <v>0</v>
      </c>
      <c r="D352" s="5" t="n">
        <v>-1</v>
      </c>
      <c r="E352" s="5" t="n">
        <v>-1</v>
      </c>
      <c r="F352" s="5" t="n">
        <v>-1</v>
      </c>
    </row>
    <row r="353" spans="1:6">
      <c r="A353" s="4" t="s">
        <v>858</v>
      </c>
      <c r="C353" s="5" t="n">
        <v>0</v>
      </c>
      <c r="D353" s="5" t="n">
        <v>0</v>
      </c>
      <c r="E353" s="5" t="n">
        <v>0</v>
      </c>
      <c r="F353" s="5" t="n">
        <v>0</v>
      </c>
    </row>
    <row r="354" spans="1:6">
      <c r="A354" s="4" t="s">
        <v>859</v>
      </c>
      <c r="B354" s="4" t="s">
        <v>169</v>
      </c>
      <c r="C354" s="5" t="n">
        <v>16</v>
      </c>
      <c r="D354" s="5" t="n">
        <v>8</v>
      </c>
      <c r="E354" s="5" t="n">
        <v>69</v>
      </c>
      <c r="F354" s="5" t="n">
        <v>14</v>
      </c>
    </row>
    <row r="355" spans="1:6">
      <c r="A355" s="4" t="s">
        <v>860</v>
      </c>
      <c r="B355" s="4" t="s">
        <v>169</v>
      </c>
      <c r="C355" s="5" t="n">
        <v>-14</v>
      </c>
      <c r="D355" s="5" t="n">
        <v>-6</v>
      </c>
      <c r="E355" s="5" t="n">
        <v>-38</v>
      </c>
      <c r="F355" s="5" t="n">
        <v>-24</v>
      </c>
    </row>
    <row r="356" spans="1:6">
      <c r="A356" s="4" t="s">
        <v>861</v>
      </c>
      <c r="C356" s="4" t="s">
        <v>166</v>
      </c>
      <c r="D356" s="4" t="s">
        <v>166</v>
      </c>
      <c r="E356" s="4" t="s">
        <v>166</v>
      </c>
      <c r="F356" s="4" t="s">
        <v>166</v>
      </c>
    </row>
    <row r="357" spans="1:6">
      <c r="A357" s="4" t="s">
        <v>862</v>
      </c>
      <c r="C357" s="5" t="n">
        <v>0</v>
      </c>
      <c r="D357" s="5" t="n">
        <v>0</v>
      </c>
      <c r="E357" s="5" t="n">
        <v>1</v>
      </c>
      <c r="F357" s="5" t="n">
        <v>-2</v>
      </c>
    </row>
    <row r="358" spans="1:6">
      <c r="A358" s="4" t="s">
        <v>589</v>
      </c>
      <c r="B358" s="4" t="s">
        <v>170</v>
      </c>
      <c r="C358" s="5" t="n">
        <v>1</v>
      </c>
      <c r="D358" s="4" t="s">
        <v>166</v>
      </c>
      <c r="E358" s="5" t="n">
        <v>1</v>
      </c>
      <c r="F358" s="5" t="n">
        <v>4</v>
      </c>
    </row>
    <row r="359" spans="1:6">
      <c r="A359" s="4" t="s">
        <v>863</v>
      </c>
      <c r="B359" s="4" t="s">
        <v>170</v>
      </c>
      <c r="C359" s="5" t="n">
        <v>-7</v>
      </c>
      <c r="D359" s="5" t="n">
        <v>-1</v>
      </c>
      <c r="E359" s="5" t="n">
        <v>-11</v>
      </c>
      <c r="F359" s="5" t="n">
        <v>0</v>
      </c>
    </row>
    <row r="360" spans="1:6">
      <c r="A360" s="4" t="s">
        <v>864</v>
      </c>
      <c r="C360" s="5" t="n">
        <v>93</v>
      </c>
      <c r="D360" s="5" t="n">
        <v>14</v>
      </c>
      <c r="E360" s="5" t="n">
        <v>93</v>
      </c>
      <c r="F360" s="5" t="n">
        <v>14</v>
      </c>
    </row>
    <row r="361" spans="1:6">
      <c r="A361" s="4" t="s">
        <v>895</v>
      </c>
    </row>
    <row r="362" spans="1:6">
      <c r="A362" s="3" t="s">
        <v>855</v>
      </c>
    </row>
    <row r="363" spans="1:6">
      <c r="A363" s="4" t="s">
        <v>856</v>
      </c>
      <c r="C363" s="5" t="n">
        <v>0</v>
      </c>
      <c r="D363" s="5" t="n">
        <v>0</v>
      </c>
      <c r="E363" s="5" t="n">
        <v>0</v>
      </c>
      <c r="F363" s="5" t="n">
        <v>0</v>
      </c>
    </row>
    <row r="364" spans="1:6">
      <c r="A364" s="4" t="s">
        <v>857</v>
      </c>
      <c r="B364" s="4" t="s">
        <v>88</v>
      </c>
      <c r="C364" s="5" t="n">
        <v>0</v>
      </c>
      <c r="D364" s="5" t="n">
        <v>0</v>
      </c>
      <c r="E364" s="5" t="n">
        <v>0</v>
      </c>
      <c r="F364" s="5" t="n">
        <v>0</v>
      </c>
    </row>
    <row r="365" spans="1:6">
      <c r="A365" s="4" t="s">
        <v>858</v>
      </c>
      <c r="C365" s="4" t="s">
        <v>166</v>
      </c>
      <c r="D365" s="4" t="s">
        <v>166</v>
      </c>
      <c r="E365" s="4" t="s">
        <v>166</v>
      </c>
      <c r="F365" s="4" t="s">
        <v>166</v>
      </c>
    </row>
    <row r="366" spans="1:6">
      <c r="A366" s="4" t="s">
        <v>859</v>
      </c>
      <c r="B366" s="4" t="s">
        <v>169</v>
      </c>
      <c r="C366" s="5" t="n">
        <v>0</v>
      </c>
      <c r="D366" s="5" t="n">
        <v>0</v>
      </c>
      <c r="E366" s="5" t="n">
        <v>0</v>
      </c>
      <c r="F366" s="5" t="n">
        <v>0</v>
      </c>
    </row>
    <row r="367" spans="1:6">
      <c r="A367" s="4" t="s">
        <v>860</v>
      </c>
      <c r="B367" s="4" t="s">
        <v>169</v>
      </c>
      <c r="C367" s="5" t="n">
        <v>0</v>
      </c>
      <c r="D367" s="5" t="n">
        <v>0</v>
      </c>
      <c r="E367" s="5" t="n">
        <v>0</v>
      </c>
      <c r="F367" s="5" t="n">
        <v>0</v>
      </c>
    </row>
    <row r="368" spans="1:6">
      <c r="A368" s="4" t="s">
        <v>861</v>
      </c>
      <c r="C368" s="4" t="s">
        <v>166</v>
      </c>
      <c r="D368" s="4" t="s">
        <v>166</v>
      </c>
      <c r="E368" s="4" t="s">
        <v>166</v>
      </c>
      <c r="F368" s="4" t="s">
        <v>166</v>
      </c>
    </row>
    <row r="369" spans="1:6">
      <c r="A369" s="4" t="s">
        <v>862</v>
      </c>
      <c r="C369" s="4" t="s">
        <v>166</v>
      </c>
      <c r="D369" s="4" t="s">
        <v>166</v>
      </c>
      <c r="E369" s="5" t="n">
        <v>0</v>
      </c>
      <c r="F369" s="4" t="s">
        <v>166</v>
      </c>
    </row>
    <row r="370" spans="1:6">
      <c r="A370" s="4" t="s">
        <v>589</v>
      </c>
      <c r="B370" s="4" t="s">
        <v>170</v>
      </c>
      <c r="C370" s="4" t="s">
        <v>166</v>
      </c>
      <c r="D370" s="4" t="s">
        <v>166</v>
      </c>
      <c r="E370" s="4" t="s">
        <v>166</v>
      </c>
      <c r="F370" s="4" t="s">
        <v>166</v>
      </c>
    </row>
    <row r="371" spans="1:6">
      <c r="A371" s="4" t="s">
        <v>863</v>
      </c>
      <c r="B371" s="4" t="s">
        <v>170</v>
      </c>
      <c r="C371" s="4" t="s">
        <v>166</v>
      </c>
      <c r="D371" s="5" t="n">
        <v>0</v>
      </c>
      <c r="E371" s="4" t="s">
        <v>166</v>
      </c>
      <c r="F371" s="5" t="n">
        <v>0</v>
      </c>
    </row>
    <row r="372" spans="1:6">
      <c r="A372" s="4" t="s">
        <v>864</v>
      </c>
      <c r="C372" s="5" t="n">
        <v>0</v>
      </c>
      <c r="D372" s="5" t="n">
        <v>0</v>
      </c>
      <c r="E372" s="5" t="n">
        <v>0</v>
      </c>
      <c r="F372" s="5" t="n">
        <v>0</v>
      </c>
    </row>
    <row r="373" spans="1:6">
      <c r="A373" s="4" t="s">
        <v>896</v>
      </c>
    </row>
    <row r="374" spans="1:6">
      <c r="A374" s="3" t="s">
        <v>855</v>
      </c>
    </row>
    <row r="375" spans="1:6">
      <c r="A375" s="4" t="s">
        <v>856</v>
      </c>
      <c r="C375" s="5" t="n">
        <v>3</v>
      </c>
      <c r="E375" s="5" t="n">
        <v>3</v>
      </c>
    </row>
    <row r="376" spans="1:6">
      <c r="A376" s="4" t="s">
        <v>857</v>
      </c>
      <c r="B376" s="4" t="s">
        <v>88</v>
      </c>
      <c r="C376" s="4" t="s">
        <v>166</v>
      </c>
      <c r="E376" s="4" t="s">
        <v>166</v>
      </c>
    </row>
    <row r="377" spans="1:6">
      <c r="A377" s="4" t="s">
        <v>858</v>
      </c>
      <c r="C377" s="4" t="s">
        <v>166</v>
      </c>
      <c r="E377" s="4" t="s">
        <v>166</v>
      </c>
    </row>
    <row r="378" spans="1:6">
      <c r="A378" s="4" t="s">
        <v>859</v>
      </c>
      <c r="B378" s="4" t="s">
        <v>169</v>
      </c>
      <c r="C378" s="4" t="s">
        <v>166</v>
      </c>
      <c r="E378" s="4" t="s">
        <v>166</v>
      </c>
    </row>
    <row r="379" spans="1:6">
      <c r="A379" s="4" t="s">
        <v>860</v>
      </c>
      <c r="B379" s="4" t="s">
        <v>169</v>
      </c>
      <c r="C379" s="4" t="s">
        <v>166</v>
      </c>
      <c r="E379" s="4" t="s">
        <v>166</v>
      </c>
    </row>
    <row r="380" spans="1:6">
      <c r="A380" s="4" t="s">
        <v>861</v>
      </c>
      <c r="C380" s="4" t="s">
        <v>166</v>
      </c>
      <c r="E380" s="4" t="s">
        <v>166</v>
      </c>
    </row>
    <row r="381" spans="1:6">
      <c r="A381" s="4" t="s">
        <v>862</v>
      </c>
      <c r="C381" s="5" t="n">
        <v>0</v>
      </c>
      <c r="E381" s="5" t="n">
        <v>0</v>
      </c>
    </row>
    <row r="382" spans="1:6">
      <c r="A382" s="4" t="s">
        <v>589</v>
      </c>
      <c r="B382" s="4" t="s">
        <v>170</v>
      </c>
      <c r="C382" s="4" t="s">
        <v>166</v>
      </c>
      <c r="E382" s="4" t="s">
        <v>166</v>
      </c>
    </row>
    <row r="383" spans="1:6">
      <c r="A383" s="4" t="s">
        <v>863</v>
      </c>
      <c r="B383" s="4" t="s">
        <v>170</v>
      </c>
      <c r="C383" s="4" t="s">
        <v>166</v>
      </c>
      <c r="E383" s="4" t="s">
        <v>166</v>
      </c>
    </row>
    <row r="384" spans="1:6">
      <c r="A384" s="4" t="s">
        <v>864</v>
      </c>
      <c r="C384" s="5" t="n">
        <v>3</v>
      </c>
      <c r="E384" s="5" t="n">
        <v>3</v>
      </c>
    </row>
    <row r="385" spans="1:6">
      <c r="A385" s="4" t="s">
        <v>897</v>
      </c>
    </row>
    <row r="386" spans="1:6">
      <c r="A386" s="3" t="s">
        <v>855</v>
      </c>
    </row>
    <row r="387" spans="1:6">
      <c r="A387" s="4" t="s">
        <v>856</v>
      </c>
      <c r="C387" s="5" t="n">
        <v>445</v>
      </c>
      <c r="D387" s="5" t="n">
        <v>368</v>
      </c>
      <c r="E387" s="5" t="n">
        <v>410</v>
      </c>
      <c r="F387" s="5" t="n">
        <v>331</v>
      </c>
    </row>
    <row r="388" spans="1:6">
      <c r="A388" s="4" t="s">
        <v>857</v>
      </c>
      <c r="B388" s="4" t="s">
        <v>88</v>
      </c>
      <c r="C388" s="5" t="n">
        <v>-7</v>
      </c>
      <c r="D388" s="5" t="n">
        <v>-1</v>
      </c>
      <c r="E388" s="5" t="n">
        <v>-17</v>
      </c>
      <c r="F388" s="5" t="n">
        <v>25</v>
      </c>
    </row>
    <row r="389" spans="1:6">
      <c r="A389" s="4" t="s">
        <v>858</v>
      </c>
      <c r="C389" s="5" t="n">
        <v>0</v>
      </c>
      <c r="D389" s="5" t="n">
        <v>-1</v>
      </c>
      <c r="E389" s="5" t="n">
        <v>-1</v>
      </c>
      <c r="F389" s="5" t="n">
        <v>-6</v>
      </c>
    </row>
    <row r="390" spans="1:6">
      <c r="A390" s="4" t="s">
        <v>859</v>
      </c>
      <c r="B390" s="4" t="s">
        <v>169</v>
      </c>
      <c r="C390" s="5" t="n">
        <v>69</v>
      </c>
      <c r="D390" s="5" t="n">
        <v>41</v>
      </c>
      <c r="E390" s="5" t="n">
        <v>129</v>
      </c>
      <c r="F390" s="5" t="n">
        <v>88</v>
      </c>
    </row>
    <row r="391" spans="1:6">
      <c r="A391" s="4" t="s">
        <v>860</v>
      </c>
      <c r="B391" s="4" t="s">
        <v>169</v>
      </c>
      <c r="C391" s="5" t="n">
        <v>-29</v>
      </c>
      <c r="D391" s="5" t="n">
        <v>-20</v>
      </c>
      <c r="E391" s="5" t="n">
        <v>-55</v>
      </c>
      <c r="F391" s="5" t="n">
        <v>-51</v>
      </c>
    </row>
    <row r="392" spans="1:6">
      <c r="A392" s="4" t="s">
        <v>861</v>
      </c>
      <c r="C392" s="4" t="s">
        <v>166</v>
      </c>
      <c r="D392" s="4" t="s">
        <v>166</v>
      </c>
      <c r="E392" s="4" t="s">
        <v>166</v>
      </c>
      <c r="F392" s="4" t="s">
        <v>166</v>
      </c>
    </row>
    <row r="393" spans="1:6">
      <c r="A393" s="4" t="s">
        <v>862</v>
      </c>
      <c r="C393" s="5" t="n">
        <v>0</v>
      </c>
      <c r="D393" s="5" t="n">
        <v>0</v>
      </c>
      <c r="E393" s="5" t="n">
        <v>0</v>
      </c>
      <c r="F393" s="5" t="n">
        <v>-2</v>
      </c>
    </row>
    <row r="394" spans="1:6">
      <c r="A394" s="4" t="s">
        <v>589</v>
      </c>
      <c r="B394" s="4" t="s">
        <v>170</v>
      </c>
      <c r="C394" s="5" t="n">
        <v>14</v>
      </c>
      <c r="D394" s="5" t="n">
        <v>16</v>
      </c>
      <c r="E394" s="5" t="n">
        <v>27</v>
      </c>
      <c r="F394" s="5" t="n">
        <v>73</v>
      </c>
    </row>
    <row r="395" spans="1:6">
      <c r="A395" s="4" t="s">
        <v>863</v>
      </c>
      <c r="B395" s="4" t="s">
        <v>170</v>
      </c>
      <c r="C395" s="5" t="n">
        <v>-49</v>
      </c>
      <c r="D395" s="5" t="n">
        <v>-55</v>
      </c>
      <c r="E395" s="5" t="n">
        <v>-72</v>
      </c>
      <c r="F395" s="5" t="n">
        <v>-68</v>
      </c>
    </row>
    <row r="396" spans="1:6">
      <c r="A396" s="4" t="s">
        <v>864</v>
      </c>
      <c r="C396" s="5" t="n">
        <v>457</v>
      </c>
      <c r="D396" s="5" t="n">
        <v>352</v>
      </c>
      <c r="E396" s="5" t="n">
        <v>457</v>
      </c>
      <c r="F396" s="5" t="n">
        <v>352</v>
      </c>
    </row>
    <row r="397" spans="1:6">
      <c r="A397" s="4" t="s">
        <v>898</v>
      </c>
    </row>
    <row r="398" spans="1:6">
      <c r="A398" s="3" t="s">
        <v>855</v>
      </c>
    </row>
    <row r="399" spans="1:6">
      <c r="A399" s="4" t="s">
        <v>856</v>
      </c>
      <c r="C399" s="5" t="n">
        <v>0</v>
      </c>
      <c r="D399" s="5" t="n">
        <v>0</v>
      </c>
      <c r="E399" s="5" t="n">
        <v>1</v>
      </c>
      <c r="F399" s="5" t="n">
        <v>2</v>
      </c>
    </row>
    <row r="400" spans="1:6">
      <c r="A400" s="4" t="s">
        <v>857</v>
      </c>
      <c r="B400" s="4" t="s">
        <v>88</v>
      </c>
      <c r="C400" s="5" t="n">
        <v>0</v>
      </c>
      <c r="D400" s="5" t="n">
        <v>0</v>
      </c>
      <c r="E400" s="5" t="n">
        <v>1</v>
      </c>
      <c r="F400" s="5" t="n">
        <v>0</v>
      </c>
    </row>
    <row r="401" spans="1:6">
      <c r="A401" s="4" t="s">
        <v>858</v>
      </c>
      <c r="C401" s="4" t="s">
        <v>166</v>
      </c>
      <c r="D401" s="4" t="s">
        <v>166</v>
      </c>
      <c r="E401" s="4" t="s">
        <v>166</v>
      </c>
      <c r="F401" s="4" t="s">
        <v>166</v>
      </c>
    </row>
    <row r="402" spans="1:6">
      <c r="A402" s="4" t="s">
        <v>859</v>
      </c>
      <c r="B402" s="4" t="s">
        <v>169</v>
      </c>
      <c r="C402" s="5" t="n">
        <v>0</v>
      </c>
      <c r="D402" s="5" t="n">
        <v>0</v>
      </c>
      <c r="E402" s="5" t="n">
        <v>0</v>
      </c>
      <c r="F402" s="5" t="n">
        <v>0</v>
      </c>
    </row>
    <row r="403" spans="1:6">
      <c r="A403" s="4" t="s">
        <v>860</v>
      </c>
      <c r="B403" s="4" t="s">
        <v>169</v>
      </c>
      <c r="C403" s="5" t="n">
        <v>0</v>
      </c>
      <c r="D403" s="5" t="n">
        <v>0</v>
      </c>
      <c r="E403" s="5" t="n">
        <v>0</v>
      </c>
      <c r="F403" s="5" t="n">
        <v>0</v>
      </c>
    </row>
    <row r="404" spans="1:6">
      <c r="A404" s="4" t="s">
        <v>861</v>
      </c>
      <c r="C404" s="4" t="s">
        <v>166</v>
      </c>
      <c r="D404" s="4" t="s">
        <v>166</v>
      </c>
      <c r="E404" s="4" t="s">
        <v>166</v>
      </c>
      <c r="F404" s="5" t="n">
        <v>-2</v>
      </c>
    </row>
    <row r="405" spans="1:6">
      <c r="A405" s="4" t="s">
        <v>862</v>
      </c>
      <c r="C405" s="5" t="n">
        <v>0</v>
      </c>
      <c r="D405" s="5" t="n">
        <v>0</v>
      </c>
      <c r="E405" s="5" t="n">
        <v>0</v>
      </c>
      <c r="F405" s="5" t="n">
        <v>0</v>
      </c>
    </row>
    <row r="406" spans="1:6">
      <c r="A406" s="4" t="s">
        <v>589</v>
      </c>
      <c r="B406" s="4" t="s">
        <v>170</v>
      </c>
      <c r="C406" s="5" t="n">
        <v>0</v>
      </c>
      <c r="D406" s="4" t="s">
        <v>166</v>
      </c>
      <c r="E406" s="5" t="n">
        <v>0</v>
      </c>
      <c r="F406" s="4" t="s">
        <v>166</v>
      </c>
    </row>
    <row r="407" spans="1:6">
      <c r="A407" s="4" t="s">
        <v>863</v>
      </c>
      <c r="B407" s="4" t="s">
        <v>170</v>
      </c>
      <c r="C407" s="4" t="s">
        <v>166</v>
      </c>
      <c r="D407" s="4" t="s">
        <v>166</v>
      </c>
      <c r="E407" s="5" t="n">
        <v>0</v>
      </c>
      <c r="F407" s="5" t="n">
        <v>0</v>
      </c>
    </row>
    <row r="408" spans="1:6">
      <c r="A408" s="4" t="s">
        <v>864</v>
      </c>
      <c r="C408" s="7" t="n">
        <v>0</v>
      </c>
      <c r="D408" s="7" t="n">
        <v>0</v>
      </c>
      <c r="E408" s="7" t="n">
        <v>0</v>
      </c>
      <c r="F408" s="7" t="n">
        <v>0</v>
      </c>
    </row>
    <row r="409" spans="1:6"/>
    <row r="410" spans="1:6">
      <c r="A410" s="4" t="s">
        <v>88</v>
      </c>
      <c r="B410" s="4" t="s">
        <v>899</v>
      </c>
    </row>
    <row r="411" spans="1:6">
      <c r="A411" s="4" t="s">
        <v>169</v>
      </c>
      <c r="B411" s="4" t="s">
        <v>900</v>
      </c>
    </row>
    <row r="412" spans="1:6">
      <c r="A412" s="4" t="s">
        <v>170</v>
      </c>
      <c r="B412" s="4" t="s">
        <v>614</v>
      </c>
    </row>
    <row r="413" spans="1:6">
      <c r="A413" s="4" t="s">
        <v>172</v>
      </c>
      <c r="B413" s="4" t="s">
        <v>541</v>
      </c>
    </row>
  </sheetData>
  <mergeCells count="8">
    <mergeCell ref="A1:B2"/>
    <mergeCell ref="C1:D1"/>
    <mergeCell ref="E1:F1"/>
    <mergeCell ref="A409:E409"/>
    <mergeCell ref="B410:E410"/>
    <mergeCell ref="B411:E411"/>
    <mergeCell ref="B412:E412"/>
    <mergeCell ref="B413:E4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01</v>
      </c>
      <c r="C1" s="2" t="s">
        <v>107</v>
      </c>
      <c r="E1" s="2" t="s">
        <v>1</v>
      </c>
    </row>
    <row r="2" spans="1:6">
      <c r="C2" s="2" t="s">
        <v>27</v>
      </c>
      <c r="D2" s="2" t="s">
        <v>108</v>
      </c>
      <c r="E2" s="2" t="s">
        <v>27</v>
      </c>
      <c r="F2" s="2" t="s">
        <v>108</v>
      </c>
    </row>
    <row r="3" spans="1:6">
      <c r="A3" s="3" t="s">
        <v>902</v>
      </c>
    </row>
    <row r="4" spans="1:6">
      <c r="A4" s="4" t="s">
        <v>903</v>
      </c>
      <c r="B4" s="4" t="s">
        <v>88</v>
      </c>
      <c r="C4" s="7" t="n">
        <v>18</v>
      </c>
      <c r="D4" s="7" t="n">
        <v>-18</v>
      </c>
      <c r="E4" s="7" t="n">
        <v>11</v>
      </c>
      <c r="F4" s="7" t="n">
        <v>-11</v>
      </c>
    </row>
    <row r="5" spans="1:6">
      <c r="A5" s="4" t="s">
        <v>904</v>
      </c>
      <c r="B5" s="4" t="s">
        <v>88</v>
      </c>
      <c r="C5" s="5" t="n">
        <v>-1</v>
      </c>
      <c r="D5" s="5" t="n">
        <v>-3</v>
      </c>
      <c r="E5" s="5" t="n">
        <v>-2</v>
      </c>
      <c r="F5" s="5" t="n">
        <v>22</v>
      </c>
    </row>
    <row r="6" spans="1:6">
      <c r="A6" s="4" t="s">
        <v>865</v>
      </c>
    </row>
    <row r="7" spans="1:6">
      <c r="A7" s="3" t="s">
        <v>902</v>
      </c>
    </row>
    <row r="8" spans="1:6">
      <c r="A8" s="4" t="s">
        <v>903</v>
      </c>
      <c r="B8" s="4" t="s">
        <v>88</v>
      </c>
      <c r="C8" s="5" t="n">
        <v>1</v>
      </c>
      <c r="D8" s="5" t="n">
        <v>-10</v>
      </c>
      <c r="E8" s="5" t="n">
        <v>-1</v>
      </c>
      <c r="F8" s="5" t="n">
        <v>-11</v>
      </c>
    </row>
    <row r="9" spans="1:6">
      <c r="A9" s="4" t="s">
        <v>866</v>
      </c>
    </row>
    <row r="10" spans="1:6">
      <c r="A10" s="3" t="s">
        <v>902</v>
      </c>
    </row>
    <row r="11" spans="1:6">
      <c r="A11" s="4" t="s">
        <v>903</v>
      </c>
      <c r="B11" s="4" t="s">
        <v>88</v>
      </c>
      <c r="C11" s="5" t="n">
        <v>1</v>
      </c>
      <c r="D11" s="5" t="n">
        <v>-1</v>
      </c>
      <c r="E11" s="5" t="n">
        <v>1</v>
      </c>
      <c r="F11" s="5" t="n">
        <v>-1</v>
      </c>
    </row>
    <row r="12" spans="1:6">
      <c r="A12" s="4" t="s">
        <v>867</v>
      </c>
    </row>
    <row r="13" spans="1:6">
      <c r="A13" s="3" t="s">
        <v>902</v>
      </c>
    </row>
    <row r="14" spans="1:6">
      <c r="A14" s="4" t="s">
        <v>903</v>
      </c>
      <c r="B14" s="4" t="s">
        <v>88</v>
      </c>
      <c r="C14" s="5" t="n">
        <v>0</v>
      </c>
      <c r="D14" s="5" t="n">
        <v>0</v>
      </c>
      <c r="E14" s="5" t="n">
        <v>1</v>
      </c>
      <c r="F14" s="5" t="n">
        <v>1</v>
      </c>
    </row>
    <row r="15" spans="1:6">
      <c r="A15" s="4" t="s">
        <v>868</v>
      </c>
    </row>
    <row r="16" spans="1:6">
      <c r="A16" s="3" t="s">
        <v>902</v>
      </c>
    </row>
    <row r="17" spans="1:6">
      <c r="A17" s="4" t="s">
        <v>903</v>
      </c>
      <c r="B17" s="4" t="s">
        <v>88</v>
      </c>
      <c r="C17" s="5" t="n">
        <v>0</v>
      </c>
      <c r="D17" s="5" t="n">
        <v>0</v>
      </c>
      <c r="E17" s="5" t="n">
        <v>0</v>
      </c>
      <c r="F17" s="5" t="n">
        <v>0</v>
      </c>
    </row>
    <row r="18" spans="1:6">
      <c r="A18" s="4" t="s">
        <v>869</v>
      </c>
    </row>
    <row r="19" spans="1:6">
      <c r="A19" s="3" t="s">
        <v>902</v>
      </c>
    </row>
    <row r="20" spans="1:6">
      <c r="A20" s="4" t="s">
        <v>903</v>
      </c>
      <c r="B20" s="4" t="s">
        <v>88</v>
      </c>
      <c r="C20" s="5" t="n">
        <v>0</v>
      </c>
      <c r="D20" s="5" t="n">
        <v>0</v>
      </c>
      <c r="E20" s="5" t="n">
        <v>0</v>
      </c>
      <c r="F20" s="5" t="n">
        <v>0</v>
      </c>
    </row>
    <row r="21" spans="1:6">
      <c r="A21" s="4" t="s">
        <v>870</v>
      </c>
    </row>
    <row r="22" spans="1:6">
      <c r="A22" s="3" t="s">
        <v>902</v>
      </c>
    </row>
    <row r="23" spans="1:6">
      <c r="A23" s="4" t="s">
        <v>903</v>
      </c>
      <c r="B23" s="4" t="s">
        <v>88</v>
      </c>
      <c r="C23" s="5" t="n">
        <v>2</v>
      </c>
      <c r="D23" s="5" t="n">
        <v>-2</v>
      </c>
      <c r="E23" s="5" t="n">
        <v>2</v>
      </c>
      <c r="F23" s="5" t="n">
        <v>-1</v>
      </c>
    </row>
    <row r="24" spans="1:6">
      <c r="A24" s="4" t="s">
        <v>871</v>
      </c>
    </row>
    <row r="25" spans="1:6">
      <c r="A25" s="3" t="s">
        <v>902</v>
      </c>
    </row>
    <row r="26" spans="1:6">
      <c r="A26" s="4" t="s">
        <v>903</v>
      </c>
      <c r="B26" s="4" t="s">
        <v>88</v>
      </c>
      <c r="C26" s="5" t="n">
        <v>0</v>
      </c>
      <c r="D26" s="5" t="n">
        <v>0</v>
      </c>
      <c r="E26" s="5" t="n">
        <v>0</v>
      </c>
      <c r="F26" s="5" t="n">
        <v>0</v>
      </c>
    </row>
    <row r="27" spans="1:6">
      <c r="A27" s="4" t="s">
        <v>872</v>
      </c>
    </row>
    <row r="28" spans="1:6">
      <c r="A28" s="3" t="s">
        <v>902</v>
      </c>
    </row>
    <row r="29" spans="1:6">
      <c r="A29" s="4" t="s">
        <v>903</v>
      </c>
      <c r="B29" s="4" t="s">
        <v>88</v>
      </c>
      <c r="C29" s="5" t="n">
        <v>0</v>
      </c>
      <c r="D29" s="5" t="n">
        <v>0</v>
      </c>
      <c r="E29" s="5" t="n">
        <v>0</v>
      </c>
      <c r="F29" s="5" t="n">
        <v>0</v>
      </c>
    </row>
    <row r="30" spans="1:6">
      <c r="A30" s="4" t="s">
        <v>873</v>
      </c>
    </row>
    <row r="31" spans="1:6">
      <c r="A31" s="3" t="s">
        <v>902</v>
      </c>
    </row>
    <row r="32" spans="1:6">
      <c r="A32" s="4" t="s">
        <v>903</v>
      </c>
      <c r="B32" s="4" t="s">
        <v>88</v>
      </c>
      <c r="C32" s="5" t="n">
        <v>0</v>
      </c>
      <c r="D32" s="5" t="n">
        <v>-2</v>
      </c>
      <c r="E32" s="5" t="n">
        <v>0</v>
      </c>
      <c r="F32" s="5" t="n">
        <v>-2</v>
      </c>
    </row>
    <row r="33" spans="1:6">
      <c r="A33" s="4" t="s">
        <v>874</v>
      </c>
    </row>
    <row r="34" spans="1:6">
      <c r="A34" s="3" t="s">
        <v>902</v>
      </c>
    </row>
    <row r="35" spans="1:6">
      <c r="A35" s="4" t="s">
        <v>903</v>
      </c>
      <c r="B35" s="4" t="s">
        <v>88</v>
      </c>
      <c r="C35" s="5" t="n">
        <v>-2</v>
      </c>
      <c r="D35" s="5" t="n">
        <v>-5</v>
      </c>
      <c r="E35" s="5" t="n">
        <v>-5</v>
      </c>
      <c r="F35" s="5" t="n">
        <v>-8</v>
      </c>
    </row>
    <row r="36" spans="1:6">
      <c r="A36" s="4" t="s">
        <v>875</v>
      </c>
    </row>
    <row r="37" spans="1:6">
      <c r="A37" s="3" t="s">
        <v>902</v>
      </c>
    </row>
    <row r="38" spans="1:6">
      <c r="A38" s="4" t="s">
        <v>903</v>
      </c>
      <c r="B38" s="4" t="s">
        <v>88</v>
      </c>
      <c r="C38" s="5" t="n">
        <v>0</v>
      </c>
      <c r="D38" s="5" t="n">
        <v>0</v>
      </c>
      <c r="E38" s="5" t="n">
        <v>0</v>
      </c>
      <c r="F38" s="5" t="n">
        <v>0</v>
      </c>
    </row>
    <row r="39" spans="1:6">
      <c r="A39" s="4" t="s">
        <v>876</v>
      </c>
    </row>
    <row r="40" spans="1:6">
      <c r="A40" s="3" t="s">
        <v>902</v>
      </c>
    </row>
    <row r="41" spans="1:6">
      <c r="A41" s="4" t="s">
        <v>903</v>
      </c>
      <c r="B41" s="4" t="s">
        <v>556</v>
      </c>
      <c r="C41" s="5" t="n">
        <v>0</v>
      </c>
      <c r="D41" s="5" t="n">
        <v>-13</v>
      </c>
      <c r="E41" s="5" t="n">
        <v>0</v>
      </c>
      <c r="F41" s="5" t="n">
        <v>-16</v>
      </c>
    </row>
    <row r="42" spans="1:6">
      <c r="A42" s="4" t="s">
        <v>879</v>
      </c>
    </row>
    <row r="43" spans="1:6">
      <c r="A43" s="3" t="s">
        <v>902</v>
      </c>
    </row>
    <row r="44" spans="1:6">
      <c r="A44" s="4" t="s">
        <v>903</v>
      </c>
      <c r="B44" s="4" t="s">
        <v>556</v>
      </c>
      <c r="C44" s="5" t="n">
        <v>5</v>
      </c>
      <c r="D44" s="5" t="n">
        <v>0</v>
      </c>
      <c r="E44" s="5" t="n">
        <v>-1</v>
      </c>
      <c r="F44" s="5" t="n">
        <v>10</v>
      </c>
    </row>
    <row r="45" spans="1:6">
      <c r="A45" s="4" t="s">
        <v>880</v>
      </c>
    </row>
    <row r="46" spans="1:6">
      <c r="A46" s="3" t="s">
        <v>902</v>
      </c>
    </row>
    <row r="47" spans="1:6">
      <c r="A47" s="4" t="s">
        <v>903</v>
      </c>
      <c r="B47" s="4" t="s">
        <v>556</v>
      </c>
      <c r="C47" s="5" t="n">
        <v>0</v>
      </c>
      <c r="D47" s="5" t="n">
        <v>4</v>
      </c>
      <c r="E47" s="5" t="n">
        <v>2</v>
      </c>
      <c r="F47" s="5" t="n">
        <v>1</v>
      </c>
    </row>
    <row r="48" spans="1:6">
      <c r="A48" s="4" t="s">
        <v>881</v>
      </c>
    </row>
    <row r="49" spans="1:6">
      <c r="A49" s="3" t="s">
        <v>902</v>
      </c>
    </row>
    <row r="50" spans="1:6">
      <c r="A50" s="4" t="s">
        <v>903</v>
      </c>
      <c r="B50" s="4" t="s">
        <v>556</v>
      </c>
      <c r="C50" s="5" t="n">
        <v>3</v>
      </c>
      <c r="D50" s="5" t="n">
        <v>0</v>
      </c>
      <c r="E50" s="5" t="n">
        <v>-2</v>
      </c>
      <c r="F50" s="5" t="n">
        <v>4</v>
      </c>
    </row>
    <row r="51" spans="1:6">
      <c r="A51" s="4" t="s">
        <v>882</v>
      </c>
    </row>
    <row r="52" spans="1:6">
      <c r="A52" s="3" t="s">
        <v>902</v>
      </c>
    </row>
    <row r="53" spans="1:6">
      <c r="A53" s="4" t="s">
        <v>903</v>
      </c>
      <c r="B53" s="4" t="s">
        <v>556</v>
      </c>
      <c r="C53" s="4" t="s">
        <v>166</v>
      </c>
      <c r="D53" s="5" t="n">
        <v>0</v>
      </c>
      <c r="E53" s="4" t="s">
        <v>166</v>
      </c>
      <c r="F53" s="5" t="n">
        <v>0</v>
      </c>
    </row>
    <row r="54" spans="1:6">
      <c r="A54" s="4" t="s">
        <v>883</v>
      </c>
    </row>
    <row r="55" spans="1:6">
      <c r="A55" s="3" t="s">
        <v>902</v>
      </c>
    </row>
    <row r="56" spans="1:6">
      <c r="A56" s="4" t="s">
        <v>903</v>
      </c>
      <c r="B56" s="4" t="s">
        <v>556</v>
      </c>
      <c r="C56" s="5" t="n">
        <v>8</v>
      </c>
      <c r="D56" s="5" t="n">
        <v>-9</v>
      </c>
      <c r="E56" s="5" t="n">
        <v>-1</v>
      </c>
      <c r="F56" s="5" t="n">
        <v>-1</v>
      </c>
    </row>
    <row r="57" spans="1:6">
      <c r="A57" s="4" t="s">
        <v>884</v>
      </c>
    </row>
    <row r="58" spans="1:6">
      <c r="A58" s="3" t="s">
        <v>902</v>
      </c>
    </row>
    <row r="59" spans="1:6">
      <c r="A59" s="4" t="s">
        <v>903</v>
      </c>
      <c r="B59" s="4" t="s">
        <v>88</v>
      </c>
      <c r="C59" s="5" t="n">
        <v>9</v>
      </c>
      <c r="D59" s="5" t="n">
        <v>-19</v>
      </c>
      <c r="E59" s="5" t="n">
        <v>-2</v>
      </c>
      <c r="F59" s="5" t="n">
        <v>-12</v>
      </c>
    </row>
    <row r="60" spans="1:6">
      <c r="A60" s="4" t="s">
        <v>885</v>
      </c>
    </row>
    <row r="61" spans="1:6">
      <c r="A61" s="3" t="s">
        <v>902</v>
      </c>
    </row>
    <row r="62" spans="1:6">
      <c r="A62" s="4" t="s">
        <v>903</v>
      </c>
      <c r="B62" s="4" t="s">
        <v>88</v>
      </c>
      <c r="C62" s="5" t="n">
        <v>0</v>
      </c>
      <c r="D62" s="5" t="n">
        <v>1</v>
      </c>
      <c r="E62" s="5" t="n">
        <v>0</v>
      </c>
      <c r="F62" s="5" t="n">
        <v>1</v>
      </c>
    </row>
    <row r="63" spans="1:6">
      <c r="A63" s="4" t="s">
        <v>886</v>
      </c>
    </row>
    <row r="64" spans="1:6">
      <c r="A64" s="3" t="s">
        <v>902</v>
      </c>
    </row>
    <row r="65" spans="1:6">
      <c r="A65" s="4" t="s">
        <v>903</v>
      </c>
      <c r="B65" s="4" t="s">
        <v>88</v>
      </c>
      <c r="C65" s="5" t="n">
        <v>0</v>
      </c>
      <c r="D65" s="4" t="s">
        <v>166</v>
      </c>
      <c r="E65" s="5" t="n">
        <v>0</v>
      </c>
      <c r="F65" s="4" t="s">
        <v>166</v>
      </c>
    </row>
    <row r="66" spans="1:6">
      <c r="A66" s="4" t="s">
        <v>888</v>
      </c>
    </row>
    <row r="67" spans="1:6">
      <c r="A67" s="3" t="s">
        <v>902</v>
      </c>
    </row>
    <row r="68" spans="1:6">
      <c r="A68" s="4" t="s">
        <v>903</v>
      </c>
      <c r="B68" s="4" t="s">
        <v>88</v>
      </c>
      <c r="C68" s="5" t="n">
        <v>9</v>
      </c>
      <c r="D68" s="5" t="n">
        <v>0</v>
      </c>
      <c r="E68" s="5" t="n">
        <v>13</v>
      </c>
      <c r="F68" s="5" t="n">
        <v>0</v>
      </c>
    </row>
    <row r="69" spans="1:6">
      <c r="A69" s="4" t="s">
        <v>889</v>
      </c>
    </row>
    <row r="70" spans="1:6">
      <c r="A70" s="3" t="s">
        <v>902</v>
      </c>
    </row>
    <row r="71" spans="1:6">
      <c r="A71" s="4" t="s">
        <v>904</v>
      </c>
      <c r="B71" s="4" t="s">
        <v>88</v>
      </c>
      <c r="C71" s="5" t="n">
        <v>0</v>
      </c>
      <c r="D71" s="5" t="n">
        <v>0</v>
      </c>
      <c r="E71" s="5" t="n">
        <v>0</v>
      </c>
      <c r="F71" s="5" t="n">
        <v>0</v>
      </c>
    </row>
    <row r="72" spans="1:6">
      <c r="A72" s="4" t="s">
        <v>890</v>
      </c>
    </row>
    <row r="73" spans="1:6">
      <c r="A73" s="3" t="s">
        <v>902</v>
      </c>
    </row>
    <row r="74" spans="1:6">
      <c r="A74" s="4" t="s">
        <v>904</v>
      </c>
      <c r="B74" s="4" t="s">
        <v>88</v>
      </c>
      <c r="C74" s="5" t="n">
        <v>0</v>
      </c>
      <c r="D74" s="5" t="n">
        <v>0</v>
      </c>
      <c r="E74" s="5" t="n">
        <v>0</v>
      </c>
      <c r="F74" s="5" t="n">
        <v>0</v>
      </c>
    </row>
    <row r="75" spans="1:6">
      <c r="A75" s="4" t="s">
        <v>891</v>
      </c>
    </row>
    <row r="76" spans="1:6">
      <c r="A76" s="3" t="s">
        <v>902</v>
      </c>
    </row>
    <row r="77" spans="1:6">
      <c r="A77" s="4" t="s">
        <v>904</v>
      </c>
      <c r="B77" s="4" t="s">
        <v>88</v>
      </c>
      <c r="C77" s="5" t="n">
        <v>0</v>
      </c>
      <c r="D77" s="5" t="n">
        <v>0</v>
      </c>
      <c r="E77" s="5" t="n">
        <v>0</v>
      </c>
      <c r="F77" s="5" t="n">
        <v>0</v>
      </c>
    </row>
    <row r="78" spans="1:6">
      <c r="A78" s="4" t="s">
        <v>892</v>
      </c>
    </row>
    <row r="79" spans="1:6">
      <c r="A79" s="3" t="s">
        <v>902</v>
      </c>
    </row>
    <row r="80" spans="1:6">
      <c r="A80" s="4" t="s">
        <v>904</v>
      </c>
      <c r="B80" s="4" t="s">
        <v>88</v>
      </c>
      <c r="C80" s="5" t="n">
        <v>0</v>
      </c>
      <c r="D80" s="5" t="n">
        <v>0</v>
      </c>
      <c r="E80" s="5" t="n">
        <v>0</v>
      </c>
      <c r="F80" s="5" t="n">
        <v>0</v>
      </c>
    </row>
    <row r="81" spans="1:6">
      <c r="A81" s="4" t="s">
        <v>893</v>
      </c>
    </row>
    <row r="82" spans="1:6">
      <c r="A82" s="3" t="s">
        <v>902</v>
      </c>
    </row>
    <row r="83" spans="1:6">
      <c r="A83" s="4" t="s">
        <v>904</v>
      </c>
      <c r="B83" s="4" t="s">
        <v>88</v>
      </c>
      <c r="C83" s="4" t="s">
        <v>166</v>
      </c>
      <c r="D83" s="5" t="n">
        <v>0</v>
      </c>
      <c r="E83" s="4" t="s">
        <v>166</v>
      </c>
      <c r="F83" s="5" t="n">
        <v>0</v>
      </c>
    </row>
    <row r="84" spans="1:6">
      <c r="A84" s="4" t="s">
        <v>894</v>
      </c>
    </row>
    <row r="85" spans="1:6">
      <c r="A85" s="3" t="s">
        <v>902</v>
      </c>
    </row>
    <row r="86" spans="1:6">
      <c r="A86" s="4" t="s">
        <v>904</v>
      </c>
      <c r="B86" s="4" t="s">
        <v>88</v>
      </c>
      <c r="C86" s="5" t="n">
        <v>0</v>
      </c>
      <c r="D86" s="5" t="n">
        <v>-1</v>
      </c>
      <c r="E86" s="5" t="n">
        <v>-1</v>
      </c>
      <c r="F86" s="5" t="n">
        <v>0</v>
      </c>
    </row>
    <row r="87" spans="1:6">
      <c r="A87" s="4" t="s">
        <v>895</v>
      </c>
    </row>
    <row r="88" spans="1:6">
      <c r="A88" s="3" t="s">
        <v>902</v>
      </c>
    </row>
    <row r="89" spans="1:6">
      <c r="A89" s="4" t="s">
        <v>904</v>
      </c>
      <c r="B89" s="4" t="s">
        <v>88</v>
      </c>
      <c r="C89" s="5" t="n">
        <v>0</v>
      </c>
      <c r="D89" s="5" t="n">
        <v>0</v>
      </c>
      <c r="E89" s="5" t="n">
        <v>0</v>
      </c>
      <c r="F89" s="5" t="n">
        <v>0</v>
      </c>
    </row>
    <row r="90" spans="1:6">
      <c r="A90" s="4" t="s">
        <v>897</v>
      </c>
    </row>
    <row r="91" spans="1:6">
      <c r="A91" s="3" t="s">
        <v>902</v>
      </c>
    </row>
    <row r="92" spans="1:6">
      <c r="A92" s="4" t="s">
        <v>904</v>
      </c>
      <c r="B92" s="4" t="s">
        <v>88</v>
      </c>
      <c r="C92" s="5" t="n">
        <v>-1</v>
      </c>
      <c r="D92" s="5" t="n">
        <v>-2</v>
      </c>
      <c r="E92" s="5" t="n">
        <v>-1</v>
      </c>
      <c r="F92" s="5" t="n">
        <v>22</v>
      </c>
    </row>
    <row r="93" spans="1:6">
      <c r="A93" s="4" t="s">
        <v>898</v>
      </c>
    </row>
    <row r="94" spans="1:6">
      <c r="A94" s="3" t="s">
        <v>902</v>
      </c>
    </row>
    <row r="95" spans="1:6">
      <c r="A95" s="4" t="s">
        <v>904</v>
      </c>
      <c r="B95" s="4" t="s">
        <v>88</v>
      </c>
      <c r="C95" s="7" t="n">
        <v>0</v>
      </c>
      <c r="D95" s="7" t="n">
        <v>0</v>
      </c>
      <c r="E95" s="7" t="n">
        <v>0</v>
      </c>
      <c r="F95" s="7" t="n">
        <v>0</v>
      </c>
    </row>
    <row r="96" spans="1:6"/>
    <row r="97" spans="1:6">
      <c r="A97" s="4" t="s">
        <v>88</v>
      </c>
      <c r="B97" s="4" t="s">
        <v>905</v>
      </c>
    </row>
    <row r="98" spans="1:6">
      <c r="A98" s="4" t="s">
        <v>169</v>
      </c>
      <c r="B98" s="4" t="s">
        <v>541</v>
      </c>
    </row>
  </sheetData>
  <mergeCells count="6">
    <mergeCell ref="A1:B2"/>
    <mergeCell ref="C1:D1"/>
    <mergeCell ref="E1:F1"/>
    <mergeCell ref="A96:E96"/>
    <mergeCell ref="B97:E97"/>
    <mergeCell ref="B98:E9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06</v>
      </c>
      <c r="C1" s="2" t="s">
        <v>1</v>
      </c>
      <c r="D1" s="2" t="s">
        <v>560</v>
      </c>
    </row>
    <row r="2" spans="1:4">
      <c r="C2" s="2" t="s">
        <v>27</v>
      </c>
      <c r="D2" s="2" t="s">
        <v>28</v>
      </c>
    </row>
    <row r="3" spans="1:4">
      <c r="A3" s="3" t="s">
        <v>907</v>
      </c>
    </row>
    <row r="4" spans="1:4">
      <c r="A4" s="4" t="s">
        <v>908</v>
      </c>
      <c r="C4" s="7" t="n">
        <v>71</v>
      </c>
      <c r="D4" s="7" t="n">
        <v>70</v>
      </c>
    </row>
    <row r="5" spans="1:4">
      <c r="A5" s="4" t="s">
        <v>909</v>
      </c>
      <c r="B5" s="4" t="s">
        <v>88</v>
      </c>
      <c r="C5" s="5" t="n">
        <v>14</v>
      </c>
      <c r="D5" s="5" t="n">
        <v>15</v>
      </c>
    </row>
    <row r="6" spans="1:4">
      <c r="A6" s="4" t="s">
        <v>910</v>
      </c>
    </row>
    <row r="7" spans="1:4">
      <c r="A7" s="3" t="s">
        <v>907</v>
      </c>
    </row>
    <row r="8" spans="1:4">
      <c r="A8" s="4" t="s">
        <v>908</v>
      </c>
      <c r="C8" s="5" t="n">
        <v>35</v>
      </c>
      <c r="D8" s="5" t="n">
        <v>37</v>
      </c>
    </row>
    <row r="9" spans="1:4">
      <c r="A9" s="4" t="s">
        <v>909</v>
      </c>
      <c r="B9" s="4" t="s">
        <v>88</v>
      </c>
      <c r="C9" s="7" t="n">
        <v>0</v>
      </c>
      <c r="D9" s="7" t="n">
        <v>0</v>
      </c>
    </row>
    <row r="10" spans="1:4">
      <c r="A10" s="4" t="s">
        <v>911</v>
      </c>
      <c r="B10" s="4" t="s">
        <v>169</v>
      </c>
      <c r="C10" s="4" t="s">
        <v>912</v>
      </c>
      <c r="D10" s="4" t="s">
        <v>912</v>
      </c>
    </row>
    <row r="11" spans="1:4">
      <c r="A11" s="4" t="s">
        <v>913</v>
      </c>
    </row>
    <row r="12" spans="1:4">
      <c r="A12" s="3" t="s">
        <v>907</v>
      </c>
    </row>
    <row r="13" spans="1:4">
      <c r="A13" s="4" t="s">
        <v>914</v>
      </c>
      <c r="B13" s="4" t="s">
        <v>170</v>
      </c>
      <c r="C13" s="4" t="s">
        <v>915</v>
      </c>
      <c r="D13" s="4" t="s">
        <v>915</v>
      </c>
    </row>
    <row r="14" spans="1:4">
      <c r="A14" s="4" t="s">
        <v>916</v>
      </c>
    </row>
    <row r="15" spans="1:4">
      <c r="A15" s="3" t="s">
        <v>907</v>
      </c>
    </row>
    <row r="16" spans="1:4">
      <c r="A16" s="4" t="s">
        <v>914</v>
      </c>
      <c r="B16" s="4" t="s">
        <v>170</v>
      </c>
      <c r="C16" s="4" t="s">
        <v>917</v>
      </c>
      <c r="D16" s="4" t="s">
        <v>917</v>
      </c>
    </row>
    <row r="17" spans="1:4">
      <c r="A17" s="4" t="s">
        <v>918</v>
      </c>
    </row>
    <row r="18" spans="1:4">
      <c r="A18" s="3" t="s">
        <v>907</v>
      </c>
    </row>
    <row r="19" spans="1:4">
      <c r="A19" s="4" t="s">
        <v>908</v>
      </c>
      <c r="C19" s="7" t="n">
        <v>3</v>
      </c>
      <c r="D19" s="7" t="n">
        <v>3</v>
      </c>
    </row>
    <row r="20" spans="1:4">
      <c r="A20" s="4" t="s">
        <v>909</v>
      </c>
      <c r="B20" s="4" t="s">
        <v>88</v>
      </c>
      <c r="C20" s="7" t="n">
        <v>1</v>
      </c>
      <c r="D20" s="7" t="n">
        <v>1</v>
      </c>
    </row>
    <row r="21" spans="1:4">
      <c r="A21" s="4" t="s">
        <v>911</v>
      </c>
      <c r="B21" s="4" t="s">
        <v>169</v>
      </c>
      <c r="C21" s="4" t="s">
        <v>166</v>
      </c>
      <c r="D21" s="4" t="s">
        <v>166</v>
      </c>
    </row>
    <row r="22" spans="1:4">
      <c r="A22" s="4" t="s">
        <v>914</v>
      </c>
      <c r="B22" s="4" t="s">
        <v>170</v>
      </c>
      <c r="C22" s="4" t="s">
        <v>166</v>
      </c>
      <c r="D22" s="4" t="s">
        <v>166</v>
      </c>
    </row>
    <row r="23" spans="1:4">
      <c r="A23" s="4" t="s">
        <v>919</v>
      </c>
    </row>
    <row r="24" spans="1:4">
      <c r="A24" s="3" t="s">
        <v>907</v>
      </c>
    </row>
    <row r="25" spans="1:4">
      <c r="A25" s="4" t="s">
        <v>908</v>
      </c>
      <c r="C25" s="7" t="n">
        <v>28</v>
      </c>
      <c r="D25" s="7" t="n">
        <v>26</v>
      </c>
    </row>
    <row r="26" spans="1:4">
      <c r="A26" s="4" t="s">
        <v>909</v>
      </c>
      <c r="B26" s="4" t="s">
        <v>88</v>
      </c>
      <c r="C26" s="7" t="n">
        <v>13</v>
      </c>
      <c r="D26" s="7" t="n">
        <v>14</v>
      </c>
    </row>
    <row r="27" spans="1:4">
      <c r="A27" s="4" t="s">
        <v>911</v>
      </c>
      <c r="B27" s="4" t="s">
        <v>169</v>
      </c>
      <c r="C27" s="4" t="s">
        <v>166</v>
      </c>
      <c r="D27" s="4" t="s">
        <v>166</v>
      </c>
    </row>
    <row r="28" spans="1:4">
      <c r="A28" s="4" t="s">
        <v>914</v>
      </c>
      <c r="B28" s="4" t="s">
        <v>170</v>
      </c>
      <c r="C28" s="4" t="s">
        <v>166</v>
      </c>
      <c r="D28" s="4" t="s">
        <v>166</v>
      </c>
    </row>
    <row r="29" spans="1:4">
      <c r="A29" s="4" t="s">
        <v>920</v>
      </c>
    </row>
    <row r="30" spans="1:4">
      <c r="A30" s="3" t="s">
        <v>907</v>
      </c>
    </row>
    <row r="31" spans="1:4">
      <c r="A31" s="4" t="s">
        <v>908</v>
      </c>
      <c r="C31" s="7" t="n">
        <v>5</v>
      </c>
      <c r="D31" s="7" t="n">
        <v>4</v>
      </c>
    </row>
    <row r="32" spans="1:4">
      <c r="A32" s="4" t="s">
        <v>909</v>
      </c>
      <c r="B32" s="4" t="s">
        <v>88</v>
      </c>
      <c r="C32" s="4" t="s">
        <v>166</v>
      </c>
      <c r="D32" s="4" t="s">
        <v>166</v>
      </c>
    </row>
    <row r="33" spans="1:4">
      <c r="A33" s="4" t="s">
        <v>911</v>
      </c>
      <c r="B33" s="4" t="s">
        <v>169</v>
      </c>
      <c r="C33" s="4" t="s">
        <v>166</v>
      </c>
      <c r="D33" s="4" t="s">
        <v>166</v>
      </c>
    </row>
    <row r="34" spans="1:4">
      <c r="A34" s="4" t="s">
        <v>914</v>
      </c>
      <c r="B34" s="4" t="s">
        <v>170</v>
      </c>
      <c r="C34" s="4" t="s">
        <v>166</v>
      </c>
      <c r="D34" s="4" t="s">
        <v>166</v>
      </c>
    </row>
    <row r="35" spans="1:4"/>
    <row r="36" spans="1:4">
      <c r="A36" s="4" t="s">
        <v>88</v>
      </c>
      <c r="B36" s="4" t="s">
        <v>921</v>
      </c>
    </row>
    <row r="37" spans="1:4">
      <c r="A37" s="4" t="s">
        <v>169</v>
      </c>
      <c r="B37" s="4" t="s">
        <v>922</v>
      </c>
    </row>
    <row r="38" spans="1:4">
      <c r="A38" s="4" t="s">
        <v>170</v>
      </c>
      <c r="B38" s="4" t="s">
        <v>923</v>
      </c>
    </row>
  </sheetData>
  <mergeCells count="5">
    <mergeCell ref="A1:B2"/>
    <mergeCell ref="A35:C35"/>
    <mergeCell ref="B36:C36"/>
    <mergeCell ref="B37:C37"/>
    <mergeCell ref="B38:C3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4</v>
      </c>
      <c r="C1" s="2" t="s">
        <v>107</v>
      </c>
      <c r="E1" s="2" t="s">
        <v>1</v>
      </c>
    </row>
    <row r="2" spans="1:6">
      <c r="C2" s="2" t="s">
        <v>27</v>
      </c>
      <c r="D2" s="2" t="s">
        <v>108</v>
      </c>
      <c r="E2" s="2" t="s">
        <v>27</v>
      </c>
      <c r="F2" s="2" t="s">
        <v>108</v>
      </c>
    </row>
    <row r="3" spans="1:6">
      <c r="A3" s="4" t="s">
        <v>894</v>
      </c>
    </row>
    <row r="4" spans="1:6">
      <c r="A4" s="3" t="s">
        <v>925</v>
      </c>
    </row>
    <row r="5" spans="1:6">
      <c r="A5" s="4" t="s">
        <v>926</v>
      </c>
      <c r="B5" s="4" t="s">
        <v>556</v>
      </c>
      <c r="C5" s="7" t="n">
        <v>-9</v>
      </c>
      <c r="D5" s="7" t="n">
        <v>-3</v>
      </c>
      <c r="E5" s="7" t="n">
        <v>-26</v>
      </c>
      <c r="F5" s="7" t="n">
        <v>-8</v>
      </c>
    </row>
    <row r="6" spans="1:6">
      <c r="A6" s="4" t="s">
        <v>896</v>
      </c>
    </row>
    <row r="7" spans="1:6">
      <c r="A7" s="3" t="s">
        <v>925</v>
      </c>
    </row>
    <row r="8" spans="1:6">
      <c r="A8" s="4" t="s">
        <v>926</v>
      </c>
      <c r="B8" s="4" t="s">
        <v>927</v>
      </c>
      <c r="C8" s="5" t="n">
        <v>-1</v>
      </c>
      <c r="D8" s="5" t="n">
        <v>-2</v>
      </c>
      <c r="E8" s="5" t="n">
        <v>-1</v>
      </c>
      <c r="F8" s="5" t="n">
        <v>1</v>
      </c>
    </row>
    <row r="9" spans="1:6">
      <c r="A9" s="4" t="s">
        <v>897</v>
      </c>
    </row>
    <row r="10" spans="1:6">
      <c r="A10" s="3" t="s">
        <v>925</v>
      </c>
    </row>
    <row r="11" spans="1:6">
      <c r="A11" s="4" t="s">
        <v>926</v>
      </c>
      <c r="B11" s="4" t="s">
        <v>928</v>
      </c>
      <c r="C11" s="5" t="n">
        <v>-75</v>
      </c>
      <c r="D11" s="5" t="n">
        <v>-12</v>
      </c>
      <c r="E11" s="5" t="n">
        <v>-59</v>
      </c>
      <c r="F11" s="5" t="n">
        <v>-38</v>
      </c>
    </row>
    <row r="12" spans="1:6">
      <c r="A12" s="4" t="s">
        <v>898</v>
      </c>
    </row>
    <row r="13" spans="1:6">
      <c r="A13" s="3" t="s">
        <v>925</v>
      </c>
    </row>
    <row r="14" spans="1:6">
      <c r="A14" s="4" t="s">
        <v>926</v>
      </c>
      <c r="B14" s="4" t="s">
        <v>929</v>
      </c>
      <c r="C14" s="5" t="n">
        <v>-12</v>
      </c>
      <c r="D14" s="5" t="n">
        <v>0</v>
      </c>
      <c r="E14" s="5" t="n">
        <v>-12</v>
      </c>
      <c r="F14" s="5" t="n">
        <v>0</v>
      </c>
    </row>
    <row r="15" spans="1:6">
      <c r="A15" s="4" t="s">
        <v>142</v>
      </c>
    </row>
    <row r="16" spans="1:6">
      <c r="A16" s="3" t="s">
        <v>925</v>
      </c>
    </row>
    <row r="17" spans="1:6">
      <c r="A17" s="4" t="s">
        <v>926</v>
      </c>
      <c r="B17" s="4" t="s">
        <v>88</v>
      </c>
      <c r="C17" s="5" t="n">
        <v>-97</v>
      </c>
      <c r="D17" s="5" t="n">
        <v>-17</v>
      </c>
      <c r="E17" s="5" t="n">
        <v>-98</v>
      </c>
      <c r="F17" s="5" t="n">
        <v>-45</v>
      </c>
    </row>
    <row r="18" spans="1:6">
      <c r="A18" s="4" t="s">
        <v>930</v>
      </c>
    </row>
    <row r="19" spans="1:6">
      <c r="A19" s="3" t="s">
        <v>925</v>
      </c>
    </row>
    <row r="20" spans="1:6">
      <c r="A20" s="4" t="s">
        <v>926</v>
      </c>
      <c r="B20" s="4" t="s">
        <v>931</v>
      </c>
      <c r="C20" s="5" t="n">
        <v>0</v>
      </c>
      <c r="D20" s="5" t="n">
        <v>0</v>
      </c>
      <c r="E20" s="5" t="n">
        <v>0</v>
      </c>
      <c r="F20" s="5" t="n">
        <v>0</v>
      </c>
    </row>
    <row r="21" spans="1:6">
      <c r="A21" s="4" t="s">
        <v>932</v>
      </c>
    </row>
    <row r="22" spans="1:6">
      <c r="A22" s="3" t="s">
        <v>925</v>
      </c>
    </row>
    <row r="23" spans="1:6">
      <c r="A23" s="4" t="s">
        <v>926</v>
      </c>
      <c r="B23" s="4" t="s">
        <v>931</v>
      </c>
      <c r="C23" s="5" t="n">
        <v>2</v>
      </c>
      <c r="D23" s="5" t="n">
        <v>0</v>
      </c>
      <c r="E23" s="5" t="n">
        <v>2</v>
      </c>
      <c r="F23" s="5" t="n">
        <v>0</v>
      </c>
    </row>
    <row r="24" spans="1:6">
      <c r="A24" s="4" t="s">
        <v>885</v>
      </c>
    </row>
    <row r="25" spans="1:6">
      <c r="A25" s="3" t="s">
        <v>925</v>
      </c>
    </row>
    <row r="26" spans="1:6">
      <c r="A26" s="4" t="s">
        <v>926</v>
      </c>
      <c r="B26" s="4" t="s">
        <v>88</v>
      </c>
      <c r="C26" s="5" t="n">
        <v>0</v>
      </c>
      <c r="D26" s="5" t="n">
        <v>0</v>
      </c>
      <c r="E26" s="5" t="n">
        <v>0</v>
      </c>
      <c r="F26" s="5" t="n">
        <v>2</v>
      </c>
    </row>
    <row r="27" spans="1:6">
      <c r="A27" s="4" t="s">
        <v>886</v>
      </c>
    </row>
    <row r="28" spans="1:6">
      <c r="A28" s="3" t="s">
        <v>925</v>
      </c>
    </row>
    <row r="29" spans="1:6">
      <c r="A29" s="4" t="s">
        <v>926</v>
      </c>
      <c r="B29" s="4" t="s">
        <v>927</v>
      </c>
      <c r="C29" s="5" t="n">
        <v>8</v>
      </c>
      <c r="D29" s="5" t="n">
        <v>6</v>
      </c>
      <c r="E29" s="5" t="n">
        <v>16</v>
      </c>
      <c r="F29" s="5" t="n">
        <v>9</v>
      </c>
    </row>
    <row r="30" spans="1:6">
      <c r="A30" s="4" t="s">
        <v>933</v>
      </c>
    </row>
    <row r="31" spans="1:6">
      <c r="A31" s="3" t="s">
        <v>925</v>
      </c>
    </row>
    <row r="32" spans="1:6">
      <c r="A32" s="4" t="s">
        <v>926</v>
      </c>
      <c r="B32" s="4" t="s">
        <v>931</v>
      </c>
      <c r="C32" s="5" t="n">
        <v>5</v>
      </c>
      <c r="D32" s="5" t="n">
        <v>4</v>
      </c>
      <c r="E32" s="5" t="n">
        <v>12</v>
      </c>
      <c r="F32" s="5" t="n">
        <v>4</v>
      </c>
    </row>
    <row r="33" spans="1:6">
      <c r="A33" s="4" t="s">
        <v>142</v>
      </c>
    </row>
    <row r="34" spans="1:6">
      <c r="A34" s="3" t="s">
        <v>925</v>
      </c>
    </row>
    <row r="35" spans="1:6">
      <c r="A35" s="4" t="s">
        <v>926</v>
      </c>
      <c r="B35" s="4" t="s">
        <v>88</v>
      </c>
      <c r="C35" s="7" t="n">
        <v>15</v>
      </c>
      <c r="D35" s="7" t="n">
        <v>10</v>
      </c>
      <c r="E35" s="7" t="n">
        <v>30</v>
      </c>
      <c r="F35" s="7" t="n">
        <v>15</v>
      </c>
    </row>
    <row r="36" spans="1:6"/>
    <row r="37" spans="1:6">
      <c r="A37" s="4" t="s">
        <v>88</v>
      </c>
      <c r="B37" s="4" t="s">
        <v>934</v>
      </c>
    </row>
    <row r="38" spans="1:6">
      <c r="A38" s="4" t="s">
        <v>169</v>
      </c>
      <c r="B38" s="4" t="s">
        <v>935</v>
      </c>
    </row>
    <row r="39" spans="1:6">
      <c r="A39" s="4" t="s">
        <v>170</v>
      </c>
      <c r="B39" s="4" t="s">
        <v>936</v>
      </c>
    </row>
    <row r="40" spans="1:6">
      <c r="A40" s="4" t="s">
        <v>172</v>
      </c>
      <c r="B40" s="4" t="s">
        <v>937</v>
      </c>
    </row>
    <row r="41" spans="1:6">
      <c r="A41" s="4" t="s">
        <v>408</v>
      </c>
      <c r="B41" s="4" t="s">
        <v>938</v>
      </c>
    </row>
    <row r="42" spans="1:6">
      <c r="A42" s="4" t="s">
        <v>409</v>
      </c>
      <c r="B42" s="4" t="s">
        <v>552</v>
      </c>
    </row>
  </sheetData>
  <mergeCells count="10">
    <mergeCell ref="A1:B2"/>
    <mergeCell ref="C1:D1"/>
    <mergeCell ref="E1:F1"/>
    <mergeCell ref="A36:E36"/>
    <mergeCell ref="B37:E37"/>
    <mergeCell ref="B38:E38"/>
    <mergeCell ref="B39:E39"/>
    <mergeCell ref="B40:E40"/>
    <mergeCell ref="B41:E41"/>
    <mergeCell ref="B42:E4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9</v>
      </c>
      <c r="C1" s="2" t="s">
        <v>27</v>
      </c>
      <c r="D1" s="2" t="s">
        <v>28</v>
      </c>
    </row>
    <row r="2" spans="1:4">
      <c r="A2" s="3" t="s">
        <v>940</v>
      </c>
    </row>
    <row r="3" spans="1:4">
      <c r="A3" s="4" t="s">
        <v>941</v>
      </c>
      <c r="B3" s="4" t="s">
        <v>88</v>
      </c>
      <c r="C3" s="7" t="n">
        <v>7719</v>
      </c>
      <c r="D3" s="7" t="n">
        <v>6335</v>
      </c>
    </row>
    <row r="4" spans="1:4">
      <c r="A4" s="4" t="s">
        <v>942</v>
      </c>
    </row>
    <row r="5" spans="1:4">
      <c r="A5" s="3" t="s">
        <v>940</v>
      </c>
    </row>
    <row r="6" spans="1:4">
      <c r="A6" s="4" t="s">
        <v>941</v>
      </c>
      <c r="C6" s="5" t="n">
        <v>3177</v>
      </c>
      <c r="D6" s="5" t="n">
        <v>2494</v>
      </c>
    </row>
    <row r="7" spans="1:4">
      <c r="A7" s="4" t="s">
        <v>943</v>
      </c>
    </row>
    <row r="8" spans="1:4">
      <c r="A8" s="3" t="s">
        <v>940</v>
      </c>
    </row>
    <row r="9" spans="1:4">
      <c r="A9" s="4" t="s">
        <v>941</v>
      </c>
      <c r="C9" s="5" t="n">
        <v>2441</v>
      </c>
      <c r="D9" s="5" t="n">
        <v>2047</v>
      </c>
    </row>
    <row r="10" spans="1:4">
      <c r="A10" s="4" t="s">
        <v>944</v>
      </c>
    </row>
    <row r="11" spans="1:4">
      <c r="A11" s="3" t="s">
        <v>940</v>
      </c>
    </row>
    <row r="12" spans="1:4">
      <c r="A12" s="4" t="s">
        <v>941</v>
      </c>
      <c r="C12" s="5" t="n">
        <v>1541</v>
      </c>
      <c r="D12" s="5" t="n">
        <v>1315</v>
      </c>
    </row>
    <row r="13" spans="1:4">
      <c r="A13" s="4" t="s">
        <v>888</v>
      </c>
    </row>
    <row r="14" spans="1:4">
      <c r="A14" s="3" t="s">
        <v>940</v>
      </c>
    </row>
    <row r="15" spans="1:4">
      <c r="A15" s="4" t="s">
        <v>941</v>
      </c>
      <c r="C15" s="7" t="n">
        <v>560</v>
      </c>
      <c r="D15" s="7" t="n">
        <v>479</v>
      </c>
    </row>
    <row r="16" spans="1:4"/>
    <row r="17" spans="1:4">
      <c r="A17" s="4" t="s">
        <v>88</v>
      </c>
      <c r="B17" s="4" t="s">
        <v>945</v>
      </c>
    </row>
  </sheetData>
  <mergeCells count="3">
    <mergeCell ref="A1:B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37</v>
      </c>
      <c r="B1" s="2" t="s">
        <v>107</v>
      </c>
      <c r="D1" s="2" t="s">
        <v>1</v>
      </c>
    </row>
    <row r="2" spans="1:5">
      <c r="B2" s="2" t="s">
        <v>27</v>
      </c>
      <c r="C2" s="2" t="s">
        <v>108</v>
      </c>
      <c r="D2" s="2" t="s">
        <v>27</v>
      </c>
      <c r="E2" s="2" t="s">
        <v>108</v>
      </c>
    </row>
    <row r="3" spans="1:5">
      <c r="A3" s="3" t="s">
        <v>138</v>
      </c>
    </row>
    <row r="4" spans="1:5">
      <c r="A4" s="4" t="s">
        <v>130</v>
      </c>
      <c r="B4" s="7" t="n">
        <v>53616</v>
      </c>
      <c r="C4" s="7" t="n">
        <v>62053</v>
      </c>
      <c r="D4" s="7" t="n">
        <v>111654</v>
      </c>
      <c r="E4" s="7" t="n">
        <v>109027</v>
      </c>
    </row>
    <row r="5" spans="1:5">
      <c r="A5" s="3" t="s">
        <v>139</v>
      </c>
    </row>
    <row r="6" spans="1:5">
      <c r="A6" s="4" t="s">
        <v>140</v>
      </c>
      <c r="B6" s="5" t="n">
        <v>7550</v>
      </c>
      <c r="C6" s="5" t="n">
        <v>-13794</v>
      </c>
      <c r="D6" s="5" t="n">
        <v>10636</v>
      </c>
      <c r="E6" s="5" t="n">
        <v>-95129</v>
      </c>
    </row>
    <row r="7" spans="1:5">
      <c r="A7" s="4" t="s">
        <v>141</v>
      </c>
      <c r="B7" s="5" t="n">
        <v>-480</v>
      </c>
      <c r="C7" s="5" t="n">
        <v>1204</v>
      </c>
      <c r="D7" s="5" t="n">
        <v>-801</v>
      </c>
      <c r="E7" s="5" t="n">
        <v>5882</v>
      </c>
    </row>
    <row r="8" spans="1:5">
      <c r="A8" s="4" t="s">
        <v>142</v>
      </c>
      <c r="B8" s="5" t="n">
        <v>7070</v>
      </c>
      <c r="C8" s="5" t="n">
        <v>-12590</v>
      </c>
      <c r="D8" s="5" t="n">
        <v>9835</v>
      </c>
      <c r="E8" s="5" t="n">
        <v>-89247</v>
      </c>
    </row>
    <row r="9" spans="1:5">
      <c r="A9" s="3" t="s">
        <v>143</v>
      </c>
    </row>
    <row r="10" spans="1:5">
      <c r="A10" s="4" t="s">
        <v>144</v>
      </c>
      <c r="B10" s="5" t="n">
        <v>2090</v>
      </c>
      <c r="C10" s="5" t="n">
        <v>425</v>
      </c>
      <c r="D10" s="5" t="n">
        <v>381</v>
      </c>
      <c r="E10" s="5" t="n">
        <v>92</v>
      </c>
    </row>
    <row r="11" spans="1:5">
      <c r="A11" s="4" t="s">
        <v>141</v>
      </c>
      <c r="B11" s="5" t="n">
        <v>-121</v>
      </c>
      <c r="C11" s="5" t="n">
        <v>-138</v>
      </c>
      <c r="D11" s="5" t="n">
        <v>-18</v>
      </c>
      <c r="E11" s="5" t="n">
        <v>-81</v>
      </c>
    </row>
    <row r="12" spans="1:5">
      <c r="A12" s="4" t="s">
        <v>142</v>
      </c>
      <c r="B12" s="5" t="n">
        <v>1969</v>
      </c>
      <c r="C12" s="5" t="n">
        <v>287</v>
      </c>
      <c r="D12" s="5" t="n">
        <v>363</v>
      </c>
      <c r="E12" s="5" t="n">
        <v>11</v>
      </c>
    </row>
    <row r="13" spans="1:5">
      <c r="A13" s="3" t="s">
        <v>145</v>
      </c>
    </row>
    <row r="14" spans="1:5">
      <c r="A14" s="4" t="s">
        <v>146</v>
      </c>
      <c r="B14" s="5" t="n">
        <v>-678</v>
      </c>
      <c r="C14" s="5" t="n">
        <v>-6430</v>
      </c>
      <c r="D14" s="5" t="n">
        <v>1487</v>
      </c>
      <c r="E14" s="5" t="n">
        <v>-8492</v>
      </c>
    </row>
    <row r="15" spans="1:5">
      <c r="A15" s="4" t="s">
        <v>141</v>
      </c>
      <c r="B15" s="5" t="n">
        <v>295</v>
      </c>
      <c r="C15" s="5" t="n">
        <v>1774</v>
      </c>
      <c r="D15" s="5" t="n">
        <v>-179</v>
      </c>
      <c r="E15" s="5" t="n">
        <v>1345</v>
      </c>
    </row>
    <row r="16" spans="1:5">
      <c r="A16" s="4" t="s">
        <v>142</v>
      </c>
      <c r="B16" s="5" t="n">
        <v>-383</v>
      </c>
      <c r="C16" s="5" t="n">
        <v>-4656</v>
      </c>
      <c r="D16" s="5" t="n">
        <v>1308</v>
      </c>
      <c r="E16" s="5" t="n">
        <v>-7147</v>
      </c>
    </row>
    <row r="17" spans="1:5">
      <c r="A17" s="3" t="s">
        <v>147</v>
      </c>
    </row>
    <row r="18" spans="1:5">
      <c r="A18" s="4" t="s">
        <v>148</v>
      </c>
      <c r="B18" s="5" t="n">
        <v>-4593</v>
      </c>
      <c r="C18" s="5" t="n">
        <v>-1840</v>
      </c>
      <c r="D18" s="5" t="n">
        <v>-10670</v>
      </c>
      <c r="E18" s="5" t="n">
        <v>-19093</v>
      </c>
    </row>
    <row r="19" spans="1:5">
      <c r="A19" s="4" t="s">
        <v>141</v>
      </c>
      <c r="B19" s="5" t="n">
        <v>120</v>
      </c>
      <c r="C19" s="5" t="n">
        <v>-2</v>
      </c>
      <c r="D19" s="5" t="n">
        <v>1331</v>
      </c>
      <c r="E19" s="5" t="n">
        <v>2920</v>
      </c>
    </row>
    <row r="20" spans="1:5">
      <c r="A20" s="4" t="s">
        <v>142</v>
      </c>
      <c r="B20" s="5" t="n">
        <v>-4473</v>
      </c>
      <c r="C20" s="5" t="n">
        <v>-1842</v>
      </c>
      <c r="D20" s="5" t="n">
        <v>-9339</v>
      </c>
      <c r="E20" s="5" t="n">
        <v>-16173</v>
      </c>
    </row>
    <row r="21" spans="1:5">
      <c r="A21" s="4" t="s">
        <v>149</v>
      </c>
      <c r="B21" s="5" t="n">
        <v>4183</v>
      </c>
      <c r="C21" s="5" t="n">
        <v>-18801</v>
      </c>
      <c r="D21" s="5" t="n">
        <v>2167</v>
      </c>
      <c r="E21" s="5" t="n">
        <v>-112556</v>
      </c>
    </row>
    <row r="22" spans="1:5">
      <c r="A22" s="4" t="s">
        <v>150</v>
      </c>
      <c r="B22" s="5" t="n">
        <v>57799</v>
      </c>
      <c r="C22" s="5" t="n">
        <v>43252</v>
      </c>
      <c r="D22" s="5" t="n">
        <v>113821</v>
      </c>
      <c r="E22" s="5" t="n">
        <v>-3529</v>
      </c>
    </row>
    <row r="23" spans="1:5">
      <c r="A23" s="4" t="s">
        <v>151</v>
      </c>
      <c r="B23" s="5" t="n">
        <v>1452</v>
      </c>
      <c r="C23" s="5" t="n">
        <v>-160</v>
      </c>
      <c r="D23" s="5" t="n">
        <v>3182</v>
      </c>
      <c r="E23" s="5" t="n">
        <v>-877</v>
      </c>
    </row>
    <row r="24" spans="1:5">
      <c r="A24" s="4" t="s">
        <v>152</v>
      </c>
      <c r="B24" s="7" t="n">
        <v>56347</v>
      </c>
      <c r="C24" s="7" t="n">
        <v>43412</v>
      </c>
      <c r="D24" s="7" t="n">
        <v>110639</v>
      </c>
      <c r="E24" s="7" t="n">
        <v>-2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7</v>
      </c>
      <c r="C1" s="2" t="s">
        <v>28</v>
      </c>
    </row>
    <row r="2" spans="1:3">
      <c r="A2" s="3" t="s">
        <v>940</v>
      </c>
    </row>
    <row r="3" spans="1:3">
      <c r="A3" s="4" t="s">
        <v>50</v>
      </c>
      <c r="B3" s="7" t="n">
        <v>726993</v>
      </c>
      <c r="C3" s="7" t="n">
        <v>775025</v>
      </c>
    </row>
    <row r="4" spans="1:3">
      <c r="A4" s="4" t="s">
        <v>947</v>
      </c>
    </row>
    <row r="5" spans="1:3">
      <c r="A5" s="3" t="s">
        <v>940</v>
      </c>
    </row>
    <row r="6" spans="1:3">
      <c r="A6" s="4" t="s">
        <v>50</v>
      </c>
      <c r="B6" s="7" t="n">
        <v>488000</v>
      </c>
      <c r="C6" s="7" t="n">
        <v>54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8</v>
      </c>
      <c r="C1" s="2" t="s">
        <v>27</v>
      </c>
      <c r="D1" s="2" t="s">
        <v>28</v>
      </c>
    </row>
    <row r="2" spans="1:4">
      <c r="A2" s="4" t="s">
        <v>949</v>
      </c>
    </row>
    <row r="3" spans="1:4">
      <c r="A3" s="3" t="s">
        <v>396</v>
      </c>
    </row>
    <row r="4" spans="1:4">
      <c r="A4" s="4" t="s">
        <v>30</v>
      </c>
      <c r="B4" s="4" t="s">
        <v>88</v>
      </c>
      <c r="C4" s="7" t="n">
        <v>2668</v>
      </c>
      <c r="D4" s="7" t="n">
        <v>2537</v>
      </c>
    </row>
    <row r="5" spans="1:4">
      <c r="A5" s="4" t="s">
        <v>31</v>
      </c>
      <c r="B5" s="4" t="s">
        <v>88</v>
      </c>
      <c r="C5" s="4" t="s">
        <v>166</v>
      </c>
      <c r="D5" s="4" t="s">
        <v>166</v>
      </c>
    </row>
    <row r="6" spans="1:4">
      <c r="A6" s="4" t="s">
        <v>32</v>
      </c>
      <c r="B6" s="4" t="s">
        <v>88</v>
      </c>
      <c r="C6" s="4" t="s">
        <v>166</v>
      </c>
      <c r="D6" s="4" t="s">
        <v>166</v>
      </c>
    </row>
    <row r="7" spans="1:4">
      <c r="A7" s="4" t="s">
        <v>950</v>
      </c>
      <c r="B7" s="4" t="s">
        <v>556</v>
      </c>
      <c r="C7" s="4" t="s">
        <v>166</v>
      </c>
      <c r="D7" s="4" t="s">
        <v>166</v>
      </c>
    </row>
    <row r="8" spans="1:4">
      <c r="A8" s="4" t="s">
        <v>951</v>
      </c>
      <c r="B8" s="4" t="s">
        <v>88</v>
      </c>
      <c r="C8" s="4" t="s">
        <v>166</v>
      </c>
      <c r="D8" s="4" t="s">
        <v>166</v>
      </c>
    </row>
    <row r="9" spans="1:4">
      <c r="A9" s="4" t="s">
        <v>42</v>
      </c>
      <c r="B9" s="4" t="s">
        <v>88</v>
      </c>
      <c r="C9" s="4" t="s">
        <v>166</v>
      </c>
      <c r="D9" s="4" t="s">
        <v>166</v>
      </c>
    </row>
    <row r="10" spans="1:4">
      <c r="A10" s="4" t="s">
        <v>414</v>
      </c>
      <c r="B10" s="4" t="s">
        <v>88</v>
      </c>
      <c r="C10" s="5" t="n">
        <v>2668</v>
      </c>
      <c r="D10" s="5" t="n">
        <v>2537</v>
      </c>
    </row>
    <row r="11" spans="1:4">
      <c r="A11" s="3" t="s">
        <v>401</v>
      </c>
    </row>
    <row r="12" spans="1:4">
      <c r="A12" s="4" t="s">
        <v>404</v>
      </c>
      <c r="B12" s="4" t="s">
        <v>88</v>
      </c>
      <c r="C12" s="4" t="s">
        <v>166</v>
      </c>
      <c r="D12" s="4" t="s">
        <v>166</v>
      </c>
    </row>
    <row r="13" spans="1:4">
      <c r="A13" s="4" t="s">
        <v>61</v>
      </c>
      <c r="B13" s="4" t="s">
        <v>88</v>
      </c>
      <c r="C13" s="4" t="s">
        <v>166</v>
      </c>
      <c r="D13" s="4" t="s">
        <v>166</v>
      </c>
    </row>
    <row r="14" spans="1:4">
      <c r="A14" s="4" t="s">
        <v>952</v>
      </c>
      <c r="B14" s="4" t="s">
        <v>88</v>
      </c>
      <c r="C14" s="4" t="s">
        <v>166</v>
      </c>
      <c r="D14" s="4" t="s">
        <v>166</v>
      </c>
    </row>
    <row r="15" spans="1:4">
      <c r="A15" s="4" t="s">
        <v>953</v>
      </c>
      <c r="B15" s="4" t="s">
        <v>88</v>
      </c>
      <c r="C15" s="4" t="s">
        <v>166</v>
      </c>
      <c r="D15" s="4" t="s">
        <v>166</v>
      </c>
    </row>
    <row r="16" spans="1:4">
      <c r="A16" s="4" t="s">
        <v>406</v>
      </c>
      <c r="B16" s="4" t="s">
        <v>88</v>
      </c>
      <c r="C16" s="5" t="n">
        <v>27</v>
      </c>
      <c r="D16" s="5" t="n">
        <v>109</v>
      </c>
    </row>
    <row r="17" spans="1:4">
      <c r="A17" s="4" t="s">
        <v>422</v>
      </c>
      <c r="B17" s="4" t="s">
        <v>88</v>
      </c>
      <c r="C17" s="5" t="n">
        <v>27</v>
      </c>
      <c r="D17" s="5" t="n">
        <v>109</v>
      </c>
    </row>
    <row r="18" spans="1:4">
      <c r="A18" s="4" t="s">
        <v>954</v>
      </c>
    </row>
    <row r="19" spans="1:4">
      <c r="A19" s="3" t="s">
        <v>396</v>
      </c>
    </row>
    <row r="20" spans="1:4">
      <c r="A20" s="4" t="s">
        <v>30</v>
      </c>
      <c r="B20" s="4" t="s">
        <v>88</v>
      </c>
      <c r="C20" s="4" t="s">
        <v>166</v>
      </c>
      <c r="D20" s="4" t="s">
        <v>166</v>
      </c>
    </row>
    <row r="21" spans="1:4">
      <c r="A21" s="4" t="s">
        <v>31</v>
      </c>
      <c r="B21" s="4" t="s">
        <v>88</v>
      </c>
      <c r="C21" s="5" t="n">
        <v>223</v>
      </c>
      <c r="D21" s="5" t="n">
        <v>208</v>
      </c>
    </row>
    <row r="22" spans="1:4">
      <c r="A22" s="4" t="s">
        <v>32</v>
      </c>
      <c r="B22" s="4" t="s">
        <v>88</v>
      </c>
      <c r="C22" s="5" t="n">
        <v>251</v>
      </c>
      <c r="D22" s="5" t="n">
        <v>227</v>
      </c>
    </row>
    <row r="23" spans="1:4">
      <c r="A23" s="4" t="s">
        <v>950</v>
      </c>
      <c r="B23" s="4" t="s">
        <v>556</v>
      </c>
      <c r="C23" s="5" t="n">
        <v>1527</v>
      </c>
      <c r="D23" s="5" t="n">
        <v>1405</v>
      </c>
    </row>
    <row r="24" spans="1:4">
      <c r="A24" s="4" t="s">
        <v>951</v>
      </c>
      <c r="B24" s="4" t="s">
        <v>88</v>
      </c>
      <c r="C24" s="5" t="n">
        <v>12746</v>
      </c>
      <c r="D24" s="5" t="n">
        <v>11452</v>
      </c>
    </row>
    <row r="25" spans="1:4">
      <c r="A25" s="4" t="s">
        <v>42</v>
      </c>
      <c r="B25" s="4" t="s">
        <v>88</v>
      </c>
      <c r="C25" s="5" t="n">
        <v>5826</v>
      </c>
      <c r="D25" s="5" t="n">
        <v>7272</v>
      </c>
    </row>
    <row r="26" spans="1:4">
      <c r="A26" s="4" t="s">
        <v>414</v>
      </c>
      <c r="B26" s="4" t="s">
        <v>88</v>
      </c>
      <c r="C26" s="5" t="n">
        <v>20573</v>
      </c>
      <c r="D26" s="5" t="n">
        <v>20564</v>
      </c>
    </row>
    <row r="27" spans="1:4">
      <c r="A27" s="3" t="s">
        <v>401</v>
      </c>
    </row>
    <row r="28" spans="1:4">
      <c r="A28" s="4" t="s">
        <v>404</v>
      </c>
      <c r="B28" s="4" t="s">
        <v>88</v>
      </c>
      <c r="C28" s="5" t="n">
        <v>539</v>
      </c>
      <c r="D28" s="5" t="n">
        <v>473</v>
      </c>
    </row>
    <row r="29" spans="1:4">
      <c r="A29" s="4" t="s">
        <v>61</v>
      </c>
      <c r="B29" s="4" t="s">
        <v>88</v>
      </c>
      <c r="C29" s="5" t="n">
        <v>1211</v>
      </c>
      <c r="D29" s="5" t="n">
        <v>1132</v>
      </c>
    </row>
    <row r="30" spans="1:4">
      <c r="A30" s="4" t="s">
        <v>952</v>
      </c>
      <c r="B30" s="4" t="s">
        <v>88</v>
      </c>
      <c r="C30" s="5" t="n">
        <v>17233</v>
      </c>
      <c r="D30" s="5" t="n">
        <v>17093</v>
      </c>
    </row>
    <row r="31" spans="1:4">
      <c r="A31" s="4" t="s">
        <v>953</v>
      </c>
      <c r="B31" s="4" t="s">
        <v>88</v>
      </c>
      <c r="C31" s="5" t="n">
        <v>1585</v>
      </c>
      <c r="D31" s="5" t="n">
        <v>1626</v>
      </c>
    </row>
    <row r="32" spans="1:4">
      <c r="A32" s="4" t="s">
        <v>406</v>
      </c>
      <c r="B32" s="4" t="s">
        <v>88</v>
      </c>
      <c r="C32" s="5" t="n">
        <v>7188</v>
      </c>
      <c r="D32" s="5" t="n">
        <v>6697</v>
      </c>
    </row>
    <row r="33" spans="1:4">
      <c r="A33" s="4" t="s">
        <v>422</v>
      </c>
      <c r="B33" s="4" t="s">
        <v>88</v>
      </c>
      <c r="C33" s="5" t="n">
        <v>27756</v>
      </c>
      <c r="D33" s="5" t="n">
        <v>27021</v>
      </c>
    </row>
    <row r="34" spans="1:4">
      <c r="A34" s="4" t="s">
        <v>955</v>
      </c>
    </row>
    <row r="35" spans="1:4">
      <c r="A35" s="3" t="s">
        <v>396</v>
      </c>
    </row>
    <row r="36" spans="1:4">
      <c r="A36" s="4" t="s">
        <v>30</v>
      </c>
      <c r="B36" s="4" t="s">
        <v>88</v>
      </c>
      <c r="C36" s="4" t="s">
        <v>166</v>
      </c>
      <c r="D36" s="4" t="s">
        <v>166</v>
      </c>
    </row>
    <row r="37" spans="1:4">
      <c r="A37" s="4" t="s">
        <v>31</v>
      </c>
      <c r="B37" s="4" t="s">
        <v>88</v>
      </c>
      <c r="C37" s="4" t="s">
        <v>166</v>
      </c>
      <c r="D37" s="4" t="s">
        <v>166</v>
      </c>
    </row>
    <row r="38" spans="1:4">
      <c r="A38" s="4" t="s">
        <v>32</v>
      </c>
      <c r="B38" s="4" t="s">
        <v>88</v>
      </c>
      <c r="C38" s="4" t="s">
        <v>166</v>
      </c>
      <c r="D38" s="4" t="s">
        <v>166</v>
      </c>
    </row>
    <row r="39" spans="1:4">
      <c r="A39" s="4" t="s">
        <v>950</v>
      </c>
      <c r="B39" s="4" t="s">
        <v>556</v>
      </c>
      <c r="C39" s="5" t="n">
        <v>444</v>
      </c>
      <c r="D39" s="5" t="n">
        <v>470</v>
      </c>
    </row>
    <row r="40" spans="1:4">
      <c r="A40" s="4" t="s">
        <v>951</v>
      </c>
      <c r="B40" s="4" t="s">
        <v>88</v>
      </c>
      <c r="C40" s="5" t="n">
        <v>5</v>
      </c>
      <c r="D40" s="5" t="n">
        <v>5</v>
      </c>
    </row>
    <row r="41" spans="1:4">
      <c r="A41" s="4" t="s">
        <v>42</v>
      </c>
      <c r="B41" s="4" t="s">
        <v>88</v>
      </c>
      <c r="C41" s="4" t="s">
        <v>166</v>
      </c>
      <c r="D41" s="4" t="s">
        <v>166</v>
      </c>
    </row>
    <row r="42" spans="1:4">
      <c r="A42" s="4" t="s">
        <v>414</v>
      </c>
      <c r="B42" s="4" t="s">
        <v>88</v>
      </c>
      <c r="C42" s="5" t="n">
        <v>449</v>
      </c>
      <c r="D42" s="5" t="n">
        <v>475</v>
      </c>
    </row>
    <row r="43" spans="1:4">
      <c r="A43" s="3" t="s">
        <v>401</v>
      </c>
    </row>
    <row r="44" spans="1:4">
      <c r="A44" s="4" t="s">
        <v>404</v>
      </c>
      <c r="B44" s="4" t="s">
        <v>88</v>
      </c>
      <c r="C44" s="5" t="n">
        <v>93</v>
      </c>
      <c r="D44" s="5" t="n">
        <v>70</v>
      </c>
    </row>
    <row r="45" spans="1:4">
      <c r="A45" s="4" t="s">
        <v>61</v>
      </c>
      <c r="B45" s="4" t="s">
        <v>88</v>
      </c>
      <c r="C45" s="5" t="n">
        <v>0</v>
      </c>
      <c r="D45" s="5" t="n">
        <v>1</v>
      </c>
    </row>
    <row r="46" spans="1:4">
      <c r="A46" s="4" t="s">
        <v>952</v>
      </c>
      <c r="B46" s="4" t="s">
        <v>88</v>
      </c>
      <c r="C46" s="5" t="n">
        <v>3</v>
      </c>
      <c r="D46" s="5" t="n">
        <v>3</v>
      </c>
    </row>
    <row r="47" spans="1:4">
      <c r="A47" s="4" t="s">
        <v>953</v>
      </c>
      <c r="B47" s="4" t="s">
        <v>88</v>
      </c>
      <c r="C47" s="4" t="s">
        <v>166</v>
      </c>
      <c r="D47" s="4" t="s">
        <v>166</v>
      </c>
    </row>
    <row r="48" spans="1:4">
      <c r="A48" s="4" t="s">
        <v>406</v>
      </c>
      <c r="B48" s="4" t="s">
        <v>88</v>
      </c>
      <c r="C48" s="5" t="n">
        <v>460</v>
      </c>
      <c r="D48" s="5" t="n">
        <v>412</v>
      </c>
    </row>
    <row r="49" spans="1:4">
      <c r="A49" s="4" t="s">
        <v>422</v>
      </c>
      <c r="B49" s="4" t="s">
        <v>88</v>
      </c>
      <c r="C49" s="5" t="n">
        <v>556</v>
      </c>
      <c r="D49" s="5" t="n">
        <v>486</v>
      </c>
    </row>
    <row r="50" spans="1:4">
      <c r="A50" s="4" t="s">
        <v>956</v>
      </c>
    </row>
    <row r="51" spans="1:4">
      <c r="A51" s="3" t="s">
        <v>396</v>
      </c>
    </row>
    <row r="52" spans="1:4">
      <c r="A52" s="4" t="s">
        <v>30</v>
      </c>
      <c r="B52" s="4" t="s">
        <v>88</v>
      </c>
      <c r="C52" s="5" t="n">
        <v>2668</v>
      </c>
      <c r="D52" s="5" t="n">
        <v>2537</v>
      </c>
    </row>
    <row r="53" spans="1:4">
      <c r="A53" s="4" t="s">
        <v>31</v>
      </c>
      <c r="B53" s="4" t="s">
        <v>88</v>
      </c>
      <c r="C53" s="5" t="n">
        <v>223</v>
      </c>
      <c r="D53" s="5" t="n">
        <v>208</v>
      </c>
    </row>
    <row r="54" spans="1:4">
      <c r="A54" s="4" t="s">
        <v>32</v>
      </c>
      <c r="B54" s="4" t="s">
        <v>88</v>
      </c>
      <c r="C54" s="5" t="n">
        <v>251</v>
      </c>
      <c r="D54" s="5" t="n">
        <v>227</v>
      </c>
    </row>
    <row r="55" spans="1:4">
      <c r="A55" s="4" t="s">
        <v>950</v>
      </c>
      <c r="B55" s="4" t="s">
        <v>556</v>
      </c>
      <c r="C55" s="5" t="n">
        <v>1970</v>
      </c>
      <c r="D55" s="5" t="n">
        <v>1874</v>
      </c>
    </row>
    <row r="56" spans="1:4">
      <c r="A56" s="4" t="s">
        <v>951</v>
      </c>
      <c r="B56" s="4" t="s">
        <v>88</v>
      </c>
      <c r="C56" s="5" t="n">
        <v>12751</v>
      </c>
      <c r="D56" s="5" t="n">
        <v>11457</v>
      </c>
    </row>
    <row r="57" spans="1:4">
      <c r="A57" s="4" t="s">
        <v>42</v>
      </c>
      <c r="B57" s="4" t="s">
        <v>88</v>
      </c>
      <c r="C57" s="5" t="n">
        <v>5827</v>
      </c>
      <c r="D57" s="5" t="n">
        <v>7273</v>
      </c>
    </row>
    <row r="58" spans="1:4">
      <c r="A58" s="4" t="s">
        <v>414</v>
      </c>
      <c r="B58" s="4" t="s">
        <v>88</v>
      </c>
      <c r="C58" s="5" t="n">
        <v>23690</v>
      </c>
      <c r="D58" s="5" t="n">
        <v>23576</v>
      </c>
    </row>
    <row r="59" spans="1:4">
      <c r="A59" s="3" t="s">
        <v>401</v>
      </c>
    </row>
    <row r="60" spans="1:4">
      <c r="A60" s="4" t="s">
        <v>404</v>
      </c>
      <c r="B60" s="4" t="s">
        <v>88</v>
      </c>
      <c r="C60" s="5" t="n">
        <v>632</v>
      </c>
      <c r="D60" s="5" t="n">
        <v>543</v>
      </c>
    </row>
    <row r="61" spans="1:4">
      <c r="A61" s="4" t="s">
        <v>61</v>
      </c>
      <c r="B61" s="4" t="s">
        <v>88</v>
      </c>
      <c r="C61" s="5" t="n">
        <v>1211</v>
      </c>
      <c r="D61" s="5" t="n">
        <v>1133</v>
      </c>
    </row>
    <row r="62" spans="1:4">
      <c r="A62" s="4" t="s">
        <v>952</v>
      </c>
      <c r="B62" s="4" t="s">
        <v>88</v>
      </c>
      <c r="C62" s="5" t="n">
        <v>17236</v>
      </c>
      <c r="D62" s="5" t="n">
        <v>17096</v>
      </c>
    </row>
    <row r="63" spans="1:4">
      <c r="A63" s="4" t="s">
        <v>953</v>
      </c>
      <c r="B63" s="4" t="s">
        <v>88</v>
      </c>
      <c r="C63" s="5" t="n">
        <v>1585</v>
      </c>
      <c r="D63" s="5" t="n">
        <v>1627</v>
      </c>
    </row>
    <row r="64" spans="1:4">
      <c r="A64" s="4" t="s">
        <v>406</v>
      </c>
      <c r="B64" s="4" t="s">
        <v>88</v>
      </c>
      <c r="C64" s="5" t="n">
        <v>7656</v>
      </c>
      <c r="D64" s="5" t="n">
        <v>7195</v>
      </c>
    </row>
    <row r="65" spans="1:4">
      <c r="A65" s="4" t="s">
        <v>422</v>
      </c>
      <c r="B65" s="4" t="s">
        <v>88</v>
      </c>
      <c r="C65" s="5" t="n">
        <v>28320</v>
      </c>
      <c r="D65" s="5" t="n">
        <v>27594</v>
      </c>
    </row>
    <row r="66" spans="1:4">
      <c r="A66" s="4" t="s">
        <v>957</v>
      </c>
    </row>
    <row r="67" spans="1:4">
      <c r="A67" s="3" t="s">
        <v>396</v>
      </c>
    </row>
    <row r="68" spans="1:4">
      <c r="A68" s="4" t="s">
        <v>30</v>
      </c>
      <c r="B68" s="4" t="s">
        <v>88</v>
      </c>
      <c r="C68" s="5" t="n">
        <v>2668</v>
      </c>
      <c r="D68" s="5" t="n">
        <v>2537</v>
      </c>
    </row>
    <row r="69" spans="1:4">
      <c r="A69" s="4" t="s">
        <v>31</v>
      </c>
      <c r="B69" s="4" t="s">
        <v>88</v>
      </c>
      <c r="C69" s="5" t="n">
        <v>223</v>
      </c>
      <c r="D69" s="5" t="n">
        <v>208</v>
      </c>
    </row>
    <row r="70" spans="1:4">
      <c r="A70" s="4" t="s">
        <v>32</v>
      </c>
      <c r="B70" s="4" t="s">
        <v>88</v>
      </c>
      <c r="C70" s="5" t="n">
        <v>251</v>
      </c>
      <c r="D70" s="5" t="n">
        <v>227</v>
      </c>
    </row>
    <row r="71" spans="1:4">
      <c r="A71" s="4" t="s">
        <v>950</v>
      </c>
      <c r="B71" s="4" t="s">
        <v>556</v>
      </c>
      <c r="C71" s="5" t="n">
        <v>1971</v>
      </c>
      <c r="D71" s="5" t="n">
        <v>1875</v>
      </c>
    </row>
    <row r="72" spans="1:4">
      <c r="A72" s="4" t="s">
        <v>951</v>
      </c>
      <c r="B72" s="4" t="s">
        <v>88</v>
      </c>
      <c r="C72" s="5" t="n">
        <v>12751</v>
      </c>
      <c r="D72" s="5" t="n">
        <v>11457</v>
      </c>
    </row>
    <row r="73" spans="1:4">
      <c r="A73" s="4" t="s">
        <v>42</v>
      </c>
      <c r="B73" s="4" t="s">
        <v>88</v>
      </c>
      <c r="C73" s="5" t="n">
        <v>5826</v>
      </c>
      <c r="D73" s="5" t="n">
        <v>7272</v>
      </c>
    </row>
    <row r="74" spans="1:4">
      <c r="A74" s="4" t="s">
        <v>414</v>
      </c>
      <c r="B74" s="4" t="s">
        <v>88</v>
      </c>
      <c r="C74" s="5" t="n">
        <v>23690</v>
      </c>
      <c r="D74" s="5" t="n">
        <v>23576</v>
      </c>
    </row>
    <row r="75" spans="1:4">
      <c r="A75" s="3" t="s">
        <v>401</v>
      </c>
    </row>
    <row r="76" spans="1:4">
      <c r="A76" s="4" t="s">
        <v>404</v>
      </c>
      <c r="B76" s="4" t="s">
        <v>88</v>
      </c>
      <c r="C76" s="5" t="n">
        <v>632</v>
      </c>
      <c r="D76" s="5" t="n">
        <v>543</v>
      </c>
    </row>
    <row r="77" spans="1:4">
      <c r="A77" s="4" t="s">
        <v>61</v>
      </c>
      <c r="B77" s="4" t="s">
        <v>88</v>
      </c>
      <c r="C77" s="5" t="n">
        <v>1211</v>
      </c>
      <c r="D77" s="5" t="n">
        <v>1133</v>
      </c>
    </row>
    <row r="78" spans="1:4">
      <c r="A78" s="4" t="s">
        <v>952</v>
      </c>
      <c r="B78" s="4" t="s">
        <v>88</v>
      </c>
      <c r="C78" s="5" t="n">
        <v>17236</v>
      </c>
      <c r="D78" s="5" t="n">
        <v>17096</v>
      </c>
    </row>
    <row r="79" spans="1:4">
      <c r="A79" s="4" t="s">
        <v>953</v>
      </c>
      <c r="B79" s="4" t="s">
        <v>88</v>
      </c>
      <c r="C79" s="5" t="n">
        <v>1585</v>
      </c>
      <c r="D79" s="5" t="n">
        <v>1626</v>
      </c>
    </row>
    <row r="80" spans="1:4">
      <c r="A80" s="4" t="s">
        <v>406</v>
      </c>
      <c r="B80" s="4" t="s">
        <v>88</v>
      </c>
      <c r="C80" s="5" t="n">
        <v>7675</v>
      </c>
      <c r="D80" s="5" t="n">
        <v>7218</v>
      </c>
    </row>
    <row r="81" spans="1:4">
      <c r="A81" s="4" t="s">
        <v>422</v>
      </c>
      <c r="B81" s="4" t="s">
        <v>88</v>
      </c>
      <c r="C81" s="7" t="n">
        <v>28339</v>
      </c>
      <c r="D81" s="7" t="n">
        <v>27616</v>
      </c>
    </row>
    <row r="82" spans="1:4"/>
    <row r="83" spans="1:4">
      <c r="A83" s="4" t="s">
        <v>88</v>
      </c>
      <c r="B83" s="4" t="s">
        <v>958</v>
      </c>
    </row>
    <row r="84" spans="1:4">
      <c r="A84" s="4" t="s">
        <v>169</v>
      </c>
      <c r="B84" s="4" t="s">
        <v>959</v>
      </c>
    </row>
  </sheetData>
  <mergeCells count="4">
    <mergeCell ref="A1:B1"/>
    <mergeCell ref="A82:C82"/>
    <mergeCell ref="B83:C83"/>
    <mergeCell ref="B84:C8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7</v>
      </c>
      <c r="C1" s="2" t="s">
        <v>28</v>
      </c>
    </row>
    <row r="2" spans="1:3">
      <c r="A2" s="3" t="s">
        <v>961</v>
      </c>
    </row>
    <row r="3" spans="1:3">
      <c r="A3" s="4" t="s">
        <v>962</v>
      </c>
      <c r="B3" s="7" t="n">
        <v>21851</v>
      </c>
      <c r="C3" s="7" t="n">
        <v>23359</v>
      </c>
    </row>
    <row r="4" spans="1:3">
      <c r="A4" s="4" t="s">
        <v>963</v>
      </c>
    </row>
    <row r="5" spans="1:3">
      <c r="A5" s="3" t="s">
        <v>961</v>
      </c>
    </row>
    <row r="6" spans="1:3">
      <c r="A6" s="4" t="s">
        <v>962</v>
      </c>
      <c r="B6" s="5" t="n">
        <v>20161</v>
      </c>
      <c r="C6" s="5" t="n">
        <v>21829</v>
      </c>
    </row>
    <row r="7" spans="1:3">
      <c r="A7" s="4" t="s">
        <v>964</v>
      </c>
      <c r="B7" s="5" t="n">
        <v>-18228</v>
      </c>
      <c r="C7" s="5" t="n">
        <v>-19905</v>
      </c>
    </row>
    <row r="8" spans="1:3">
      <c r="A8" s="4" t="s">
        <v>965</v>
      </c>
      <c r="B8" s="5" t="n">
        <v>-1544</v>
      </c>
      <c r="C8" s="5" t="n">
        <v>-1590</v>
      </c>
    </row>
    <row r="9" spans="1:3">
      <c r="A9" s="4" t="s">
        <v>966</v>
      </c>
      <c r="B9" s="7" t="n">
        <v>389</v>
      </c>
      <c r="C9" s="7" t="n">
        <v>3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7</v>
      </c>
      <c r="C1" s="2" t="s">
        <v>27</v>
      </c>
      <c r="D1" s="2" t="s">
        <v>28</v>
      </c>
    </row>
    <row r="2" spans="1:4">
      <c r="A2" s="3" t="s">
        <v>968</v>
      </c>
    </row>
    <row r="3" spans="1:4">
      <c r="A3" s="4" t="s">
        <v>969</v>
      </c>
      <c r="B3" s="4" t="s">
        <v>88</v>
      </c>
      <c r="C3" s="7" t="n">
        <v>3424761</v>
      </c>
      <c r="D3" s="7" t="n">
        <v>3104553</v>
      </c>
    </row>
    <row r="4" spans="1:4">
      <c r="A4" s="4" t="s">
        <v>970</v>
      </c>
      <c r="C4" s="5" t="n">
        <v>21851</v>
      </c>
      <c r="D4" s="5" t="n">
        <v>23359</v>
      </c>
    </row>
    <row r="5" spans="1:4">
      <c r="A5" s="4" t="s">
        <v>971</v>
      </c>
      <c r="B5" s="4" t="s">
        <v>88</v>
      </c>
      <c r="C5" s="5" t="n">
        <v>21405</v>
      </c>
      <c r="D5" s="5" t="n">
        <v>23184</v>
      </c>
    </row>
    <row r="6" spans="1:4">
      <c r="A6" s="4" t="s">
        <v>972</v>
      </c>
    </row>
    <row r="7" spans="1:4">
      <c r="A7" s="3" t="s">
        <v>968</v>
      </c>
    </row>
    <row r="8" spans="1:4">
      <c r="A8" s="4" t="s">
        <v>969</v>
      </c>
      <c r="B8" s="4" t="s">
        <v>973</v>
      </c>
      <c r="C8" s="5" t="n">
        <v>3422936</v>
      </c>
      <c r="D8" s="5" t="n">
        <v>3102798</v>
      </c>
    </row>
    <row r="9" spans="1:4">
      <c r="A9" s="4" t="s">
        <v>970</v>
      </c>
      <c r="B9" s="4" t="s">
        <v>974</v>
      </c>
      <c r="C9" s="5" t="n">
        <v>21820</v>
      </c>
      <c r="D9" s="5" t="n">
        <v>23322</v>
      </c>
    </row>
    <row r="10" spans="1:4">
      <c r="A10" s="4" t="s">
        <v>971</v>
      </c>
      <c r="B10" s="4" t="s">
        <v>973</v>
      </c>
      <c r="C10" s="5" t="n">
        <v>21400</v>
      </c>
      <c r="D10" s="5" t="n">
        <v>23181</v>
      </c>
    </row>
    <row r="11" spans="1:4">
      <c r="A11" s="4" t="s">
        <v>975</v>
      </c>
    </row>
    <row r="12" spans="1:4">
      <c r="A12" s="3" t="s">
        <v>968</v>
      </c>
    </row>
    <row r="13" spans="1:4">
      <c r="A13" s="4" t="s">
        <v>969</v>
      </c>
      <c r="B13" s="4" t="s">
        <v>973</v>
      </c>
      <c r="C13" s="5" t="n">
        <v>35030</v>
      </c>
      <c r="D13" s="5" t="n">
        <v>35732</v>
      </c>
    </row>
    <row r="14" spans="1:4">
      <c r="A14" s="4" t="s">
        <v>970</v>
      </c>
      <c r="B14" s="4" t="s">
        <v>974</v>
      </c>
      <c r="C14" s="5" t="n">
        <v>1111</v>
      </c>
      <c r="D14" s="5" t="n">
        <v>1032</v>
      </c>
    </row>
    <row r="15" spans="1:4">
      <c r="A15" s="4" t="s">
        <v>971</v>
      </c>
      <c r="B15" s="4" t="s">
        <v>973</v>
      </c>
      <c r="C15" s="5" t="n">
        <v>1243</v>
      </c>
      <c r="D15" s="5" t="n">
        <v>1250</v>
      </c>
    </row>
    <row r="16" spans="1:4">
      <c r="A16" s="4" t="s">
        <v>976</v>
      </c>
    </row>
    <row r="17" spans="1:4">
      <c r="A17" s="3" t="s">
        <v>968</v>
      </c>
    </row>
    <row r="18" spans="1:4">
      <c r="A18" s="4" t="s">
        <v>969</v>
      </c>
      <c r="B18" s="4" t="s">
        <v>973</v>
      </c>
      <c r="C18" s="5" t="n">
        <v>2974408</v>
      </c>
      <c r="D18" s="5" t="n">
        <v>2656681</v>
      </c>
    </row>
    <row r="19" spans="1:4">
      <c r="A19" s="4" t="s">
        <v>970</v>
      </c>
      <c r="B19" s="4" t="s">
        <v>974</v>
      </c>
      <c r="C19" s="5" t="n">
        <v>14086</v>
      </c>
      <c r="D19" s="5" t="n">
        <v>15355</v>
      </c>
    </row>
    <row r="20" spans="1:4">
      <c r="A20" s="4" t="s">
        <v>971</v>
      </c>
      <c r="B20" s="4" t="s">
        <v>973</v>
      </c>
      <c r="C20" s="5" t="n">
        <v>13917</v>
      </c>
      <c r="D20" s="5" t="n">
        <v>15193</v>
      </c>
    </row>
    <row r="21" spans="1:4">
      <c r="A21" s="4" t="s">
        <v>977</v>
      </c>
    </row>
    <row r="22" spans="1:4">
      <c r="A22" s="3" t="s">
        <v>968</v>
      </c>
    </row>
    <row r="23" spans="1:4">
      <c r="A23" s="4" t="s">
        <v>969</v>
      </c>
      <c r="B23" s="4" t="s">
        <v>973</v>
      </c>
      <c r="C23" s="5" t="n">
        <v>37046</v>
      </c>
      <c r="D23" s="5" t="n">
        <v>38735</v>
      </c>
    </row>
    <row r="24" spans="1:4">
      <c r="A24" s="4" t="s">
        <v>970</v>
      </c>
      <c r="B24" s="4" t="s">
        <v>974</v>
      </c>
      <c r="C24" s="5" t="n">
        <v>626</v>
      </c>
      <c r="D24" s="5" t="n">
        <v>497</v>
      </c>
    </row>
    <row r="25" spans="1:4">
      <c r="A25" s="4" t="s">
        <v>971</v>
      </c>
      <c r="B25" s="4" t="s">
        <v>973</v>
      </c>
      <c r="C25" s="5" t="n">
        <v>619</v>
      </c>
      <c r="D25" s="5" t="n">
        <v>641</v>
      </c>
    </row>
    <row r="26" spans="1:4">
      <c r="A26" s="4" t="s">
        <v>978</v>
      </c>
    </row>
    <row r="27" spans="1:4">
      <c r="A27" s="3" t="s">
        <v>968</v>
      </c>
    </row>
    <row r="28" spans="1:4">
      <c r="A28" s="4" t="s">
        <v>969</v>
      </c>
      <c r="B28" s="4" t="s">
        <v>973</v>
      </c>
      <c r="C28" s="5" t="n">
        <v>375944</v>
      </c>
      <c r="D28" s="5" t="n">
        <v>369421</v>
      </c>
    </row>
    <row r="29" spans="1:4">
      <c r="A29" s="4" t="s">
        <v>970</v>
      </c>
      <c r="B29" s="4" t="s">
        <v>974</v>
      </c>
      <c r="C29" s="5" t="n">
        <v>5989</v>
      </c>
      <c r="D29" s="5" t="n">
        <v>6437</v>
      </c>
    </row>
    <row r="30" spans="1:4">
      <c r="A30" s="4" t="s">
        <v>971</v>
      </c>
      <c r="B30" s="4" t="s">
        <v>973</v>
      </c>
      <c r="C30" s="5" t="n">
        <v>5620</v>
      </c>
      <c r="D30" s="5" t="n">
        <v>6093</v>
      </c>
    </row>
    <row r="31" spans="1:4">
      <c r="A31" s="4" t="s">
        <v>979</v>
      </c>
    </row>
    <row r="32" spans="1:4">
      <c r="A32" s="3" t="s">
        <v>968</v>
      </c>
    </row>
    <row r="33" spans="1:4">
      <c r="A33" s="4" t="s">
        <v>969</v>
      </c>
      <c r="B33" s="4" t="s">
        <v>973</v>
      </c>
      <c r="C33" s="5" t="n">
        <v>508</v>
      </c>
      <c r="D33" s="5" t="n">
        <v>2229</v>
      </c>
    </row>
    <row r="34" spans="1:4">
      <c r="A34" s="4" t="s">
        <v>970</v>
      </c>
      <c r="B34" s="4" t="s">
        <v>974</v>
      </c>
      <c r="C34" s="5" t="n">
        <v>8</v>
      </c>
      <c r="D34" s="5" t="n">
        <v>1</v>
      </c>
    </row>
    <row r="35" spans="1:4">
      <c r="A35" s="4" t="s">
        <v>971</v>
      </c>
      <c r="B35" s="4" t="s">
        <v>973</v>
      </c>
      <c r="C35" s="5" t="n">
        <v>1</v>
      </c>
      <c r="D35" s="5" t="n">
        <v>4</v>
      </c>
    </row>
    <row r="36" spans="1:4">
      <c r="A36" s="4" t="s">
        <v>980</v>
      </c>
    </row>
    <row r="37" spans="1:4">
      <c r="A37" s="3" t="s">
        <v>968</v>
      </c>
    </row>
    <row r="38" spans="1:4">
      <c r="A38" s="4" t="s">
        <v>969</v>
      </c>
      <c r="B38" s="4" t="s">
        <v>88</v>
      </c>
      <c r="C38" s="5" t="n">
        <v>1825</v>
      </c>
      <c r="D38" s="5" t="n">
        <v>1755</v>
      </c>
    </row>
    <row r="39" spans="1:4">
      <c r="A39" s="4" t="s">
        <v>970</v>
      </c>
      <c r="C39" s="5" t="n">
        <v>31</v>
      </c>
      <c r="D39" s="5" t="n">
        <v>37</v>
      </c>
    </row>
    <row r="40" spans="1:4">
      <c r="A40" s="4" t="s">
        <v>971</v>
      </c>
      <c r="B40" s="4" t="s">
        <v>88</v>
      </c>
      <c r="C40" s="5" t="n">
        <v>5</v>
      </c>
      <c r="D40" s="5" t="n">
        <v>3</v>
      </c>
    </row>
    <row r="41" spans="1:4">
      <c r="A41" s="4" t="s">
        <v>981</v>
      </c>
    </row>
    <row r="42" spans="1:4">
      <c r="A42" s="3" t="s">
        <v>968</v>
      </c>
    </row>
    <row r="43" spans="1:4">
      <c r="A43" s="4" t="s">
        <v>969</v>
      </c>
      <c r="B43" s="4" t="s">
        <v>88</v>
      </c>
      <c r="C43" s="5" t="n">
        <v>1349</v>
      </c>
      <c r="D43" s="5" t="n">
        <v>1338</v>
      </c>
    </row>
    <row r="44" spans="1:4">
      <c r="A44" s="4" t="s">
        <v>970</v>
      </c>
      <c r="C44" s="5" t="n">
        <v>30</v>
      </c>
      <c r="D44" s="5" t="n">
        <v>36</v>
      </c>
    </row>
    <row r="45" spans="1:4">
      <c r="A45" s="4" t="s">
        <v>971</v>
      </c>
      <c r="B45" s="4" t="s">
        <v>88</v>
      </c>
      <c r="C45" s="4" t="s">
        <v>166</v>
      </c>
      <c r="D45" s="4" t="s">
        <v>166</v>
      </c>
    </row>
    <row r="46" spans="1:4">
      <c r="A46" s="4" t="s">
        <v>982</v>
      </c>
    </row>
    <row r="47" spans="1:4">
      <c r="A47" s="3" t="s">
        <v>968</v>
      </c>
    </row>
    <row r="48" spans="1:4">
      <c r="A48" s="4" t="s">
        <v>969</v>
      </c>
      <c r="B48" s="4" t="s">
        <v>88</v>
      </c>
      <c r="C48" s="5" t="n">
        <v>476</v>
      </c>
      <c r="D48" s="5" t="n">
        <v>417</v>
      </c>
    </row>
    <row r="49" spans="1:4">
      <c r="A49" s="4" t="s">
        <v>970</v>
      </c>
      <c r="C49" s="5" t="n">
        <v>1</v>
      </c>
      <c r="D49" s="5" t="n">
        <v>1</v>
      </c>
    </row>
    <row r="50" spans="1:4">
      <c r="A50" s="4" t="s">
        <v>971</v>
      </c>
      <c r="B50" s="4" t="s">
        <v>88</v>
      </c>
      <c r="C50" s="7" t="n">
        <v>5</v>
      </c>
      <c r="D50" s="7" t="n">
        <v>3</v>
      </c>
    </row>
    <row r="51" spans="1:4"/>
    <row r="52" spans="1:4">
      <c r="A52" s="4" t="s">
        <v>88</v>
      </c>
      <c r="B52" s="4" t="s">
        <v>539</v>
      </c>
    </row>
    <row r="53" spans="1:4">
      <c r="A53" s="4" t="s">
        <v>169</v>
      </c>
      <c r="B53" s="4" t="s">
        <v>983</v>
      </c>
    </row>
    <row r="54" spans="1:4">
      <c r="A54" s="4" t="s">
        <v>170</v>
      </c>
      <c r="B54" s="4" t="s">
        <v>984</v>
      </c>
    </row>
  </sheetData>
  <mergeCells count="5">
    <mergeCell ref="A1:B1"/>
    <mergeCell ref="A51:C51"/>
    <mergeCell ref="B52:C52"/>
    <mergeCell ref="B53:C53"/>
    <mergeCell ref="B54:C5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85</v>
      </c>
      <c r="C1" s="2" t="s">
        <v>27</v>
      </c>
      <c r="D1" s="2" t="s">
        <v>28</v>
      </c>
      <c r="E1" s="2" t="s">
        <v>169</v>
      </c>
    </row>
    <row r="2" spans="1:5">
      <c r="A2" s="3" t="s">
        <v>397</v>
      </c>
    </row>
    <row r="3" spans="1:5">
      <c r="A3" s="4" t="s">
        <v>986</v>
      </c>
      <c r="B3" s="4" t="s">
        <v>88</v>
      </c>
      <c r="C3" s="7" t="n">
        <v>21850</v>
      </c>
      <c r="D3" s="7" t="n">
        <v>23359</v>
      </c>
    </row>
    <row r="4" spans="1:5">
      <c r="A4" s="4" t="s">
        <v>987</v>
      </c>
      <c r="B4" s="4" t="s">
        <v>170</v>
      </c>
      <c r="C4" s="5" t="n">
        <v>-20763</v>
      </c>
      <c r="D4" s="5" t="n">
        <v>-22322</v>
      </c>
    </row>
    <row r="5" spans="1:5">
      <c r="A5" s="4" t="s">
        <v>988</v>
      </c>
      <c r="B5" s="4" t="s">
        <v>172</v>
      </c>
      <c r="C5" s="5" t="n">
        <v>1087</v>
      </c>
      <c r="D5" s="5" t="n">
        <v>1037</v>
      </c>
    </row>
    <row r="6" spans="1:5">
      <c r="A6" s="3" t="s">
        <v>989</v>
      </c>
    </row>
    <row r="7" spans="1:5">
      <c r="A7" s="4" t="s">
        <v>990</v>
      </c>
      <c r="B7" s="4" t="s">
        <v>408</v>
      </c>
      <c r="C7" s="5" t="n">
        <v>-327</v>
      </c>
      <c r="D7" s="5" t="n">
        <v>-187</v>
      </c>
    </row>
    <row r="8" spans="1:5">
      <c r="A8" s="4" t="s">
        <v>991</v>
      </c>
      <c r="C8" s="5" t="n">
        <v>760</v>
      </c>
      <c r="D8" s="5" t="n">
        <v>850</v>
      </c>
    </row>
    <row r="9" spans="1:5">
      <c r="A9" s="3" t="s">
        <v>402</v>
      </c>
    </row>
    <row r="10" spans="1:5">
      <c r="A10" s="4" t="s">
        <v>992</v>
      </c>
      <c r="B10" s="4" t="s">
        <v>931</v>
      </c>
      <c r="C10" s="5" t="n">
        <v>21405</v>
      </c>
      <c r="D10" s="5" t="n">
        <v>23184</v>
      </c>
    </row>
    <row r="11" spans="1:5">
      <c r="A11" s="4" t="s">
        <v>987</v>
      </c>
      <c r="B11" s="4" t="s">
        <v>993</v>
      </c>
      <c r="C11" s="5" t="n">
        <v>-20560</v>
      </c>
      <c r="D11" s="5" t="n">
        <v>-22270</v>
      </c>
    </row>
    <row r="12" spans="1:5">
      <c r="A12" s="4" t="s">
        <v>988</v>
      </c>
      <c r="B12" s="4" t="s">
        <v>994</v>
      </c>
      <c r="C12" s="5" t="n">
        <v>845</v>
      </c>
      <c r="D12" s="5" t="n">
        <v>914</v>
      </c>
    </row>
    <row r="13" spans="1:5">
      <c r="A13" s="3" t="s">
        <v>989</v>
      </c>
    </row>
    <row r="14" spans="1:5">
      <c r="A14" s="4" t="s">
        <v>990</v>
      </c>
      <c r="B14" s="4" t="s">
        <v>995</v>
      </c>
      <c r="C14" s="5" t="n">
        <v>-69</v>
      </c>
      <c r="D14" s="5" t="n">
        <v>-110</v>
      </c>
    </row>
    <row r="15" spans="1:5">
      <c r="A15" s="4" t="s">
        <v>991</v>
      </c>
      <c r="B15" s="4" t="s">
        <v>409</v>
      </c>
      <c r="C15" s="5" t="n">
        <v>776</v>
      </c>
      <c r="D15" s="5" t="n">
        <v>804</v>
      </c>
    </row>
    <row r="16" spans="1:5">
      <c r="A16" s="4" t="s">
        <v>996</v>
      </c>
    </row>
    <row r="17" spans="1:5">
      <c r="A17" s="3" t="s">
        <v>397</v>
      </c>
    </row>
    <row r="18" spans="1:5">
      <c r="A18" s="4" t="s">
        <v>986</v>
      </c>
      <c r="C18" s="5" t="n">
        <v>866</v>
      </c>
      <c r="D18" s="5" t="n">
        <v>808</v>
      </c>
    </row>
    <row r="19" spans="1:5">
      <c r="A19" s="3" t="s">
        <v>402</v>
      </c>
    </row>
    <row r="20" spans="1:5">
      <c r="A20" s="4" t="s">
        <v>992</v>
      </c>
      <c r="B20" s="4" t="s">
        <v>409</v>
      </c>
      <c r="C20" s="5" t="n">
        <v>915</v>
      </c>
      <c r="D20" s="5" t="n">
        <v>916</v>
      </c>
    </row>
    <row r="21" spans="1:5">
      <c r="A21" s="4" t="s">
        <v>997</v>
      </c>
    </row>
    <row r="22" spans="1:5">
      <c r="A22" s="3" t="s">
        <v>397</v>
      </c>
    </row>
    <row r="23" spans="1:5">
      <c r="A23" s="4" t="s">
        <v>986</v>
      </c>
      <c r="C23" s="5" t="n">
        <v>245</v>
      </c>
      <c r="D23" s="5" t="n">
        <v>224</v>
      </c>
    </row>
    <row r="24" spans="1:5">
      <c r="A24" s="3" t="s">
        <v>402</v>
      </c>
    </row>
    <row r="25" spans="1:5">
      <c r="A25" s="4" t="s">
        <v>992</v>
      </c>
      <c r="B25" s="4" t="s">
        <v>409</v>
      </c>
      <c r="C25" s="5" t="n">
        <v>328</v>
      </c>
      <c r="D25" s="5" t="n">
        <v>334</v>
      </c>
    </row>
    <row r="26" spans="1:5">
      <c r="A26" s="4" t="s">
        <v>998</v>
      </c>
    </row>
    <row r="27" spans="1:5">
      <c r="A27" s="3" t="s">
        <v>397</v>
      </c>
    </row>
    <row r="28" spans="1:5">
      <c r="A28" s="4" t="s">
        <v>986</v>
      </c>
      <c r="C28" s="5" t="n">
        <v>7457</v>
      </c>
      <c r="D28" s="5" t="n">
        <v>7777</v>
      </c>
    </row>
    <row r="29" spans="1:5">
      <c r="A29" s="3" t="s">
        <v>402</v>
      </c>
    </row>
    <row r="30" spans="1:5">
      <c r="A30" s="4" t="s">
        <v>992</v>
      </c>
      <c r="B30" s="4" t="s">
        <v>409</v>
      </c>
      <c r="C30" s="5" t="n">
        <v>7083</v>
      </c>
      <c r="D30" s="5" t="n">
        <v>7381</v>
      </c>
    </row>
    <row r="31" spans="1:5">
      <c r="A31" s="4" t="s">
        <v>999</v>
      </c>
    </row>
    <row r="32" spans="1:5">
      <c r="A32" s="3" t="s">
        <v>397</v>
      </c>
    </row>
    <row r="33" spans="1:5">
      <c r="A33" s="4" t="s">
        <v>986</v>
      </c>
      <c r="C33" s="5" t="n">
        <v>6649</v>
      </c>
      <c r="D33" s="5" t="n">
        <v>7603</v>
      </c>
    </row>
    <row r="34" spans="1:5">
      <c r="A34" s="3" t="s">
        <v>402</v>
      </c>
    </row>
    <row r="35" spans="1:5">
      <c r="A35" s="4" t="s">
        <v>992</v>
      </c>
      <c r="B35" s="4" t="s">
        <v>409</v>
      </c>
      <c r="C35" s="5" t="n">
        <v>6825</v>
      </c>
      <c r="D35" s="5" t="n">
        <v>7807</v>
      </c>
    </row>
    <row r="36" spans="1:5">
      <c r="A36" s="4" t="s">
        <v>1000</v>
      </c>
    </row>
    <row r="37" spans="1:5">
      <c r="A37" s="3" t="s">
        <v>397</v>
      </c>
    </row>
    <row r="38" spans="1:5">
      <c r="A38" s="4" t="s">
        <v>986</v>
      </c>
      <c r="C38" s="5" t="n">
        <v>9</v>
      </c>
      <c r="D38" s="5" t="n">
        <v>11</v>
      </c>
    </row>
    <row r="39" spans="1:5">
      <c r="A39" s="3" t="s">
        <v>402</v>
      </c>
    </row>
    <row r="40" spans="1:5">
      <c r="A40" s="4" t="s">
        <v>992</v>
      </c>
      <c r="B40" s="4" t="s">
        <v>409</v>
      </c>
      <c r="C40" s="5" t="n">
        <v>9</v>
      </c>
      <c r="D40" s="5" t="n">
        <v>5</v>
      </c>
    </row>
    <row r="41" spans="1:5">
      <c r="A41" s="4" t="s">
        <v>1001</v>
      </c>
    </row>
    <row r="42" spans="1:5">
      <c r="A42" s="3" t="s">
        <v>397</v>
      </c>
    </row>
    <row r="43" spans="1:5">
      <c r="A43" s="4" t="s">
        <v>986</v>
      </c>
      <c r="C43" s="5" t="n">
        <v>485</v>
      </c>
      <c r="D43" s="5" t="n">
        <v>376</v>
      </c>
    </row>
    <row r="44" spans="1:5">
      <c r="A44" s="3" t="s">
        <v>402</v>
      </c>
    </row>
    <row r="45" spans="1:5">
      <c r="A45" s="4" t="s">
        <v>992</v>
      </c>
      <c r="B45" s="4" t="s">
        <v>409</v>
      </c>
      <c r="C45" s="5" t="n">
        <v>471</v>
      </c>
      <c r="D45" s="5" t="n">
        <v>512</v>
      </c>
    </row>
    <row r="46" spans="1:5">
      <c r="A46" s="4" t="s">
        <v>1002</v>
      </c>
    </row>
    <row r="47" spans="1:5">
      <c r="A47" s="3" t="s">
        <v>397</v>
      </c>
    </row>
    <row r="48" spans="1:5">
      <c r="A48" s="4" t="s">
        <v>986</v>
      </c>
      <c r="C48" s="5" t="n">
        <v>140</v>
      </c>
      <c r="D48" s="5" t="n">
        <v>120</v>
      </c>
    </row>
    <row r="49" spans="1:5">
      <c r="A49" s="3" t="s">
        <v>402</v>
      </c>
    </row>
    <row r="50" spans="1:5">
      <c r="A50" s="4" t="s">
        <v>992</v>
      </c>
      <c r="B50" s="4" t="s">
        <v>409</v>
      </c>
      <c r="C50" s="5" t="n">
        <v>147</v>
      </c>
      <c r="D50" s="5" t="n">
        <v>128</v>
      </c>
    </row>
    <row r="51" spans="1:5">
      <c r="A51" s="4" t="s">
        <v>1003</v>
      </c>
    </row>
    <row r="52" spans="1:5">
      <c r="A52" s="3" t="s">
        <v>397</v>
      </c>
    </row>
    <row r="53" spans="1:5">
      <c r="A53" s="4" t="s">
        <v>986</v>
      </c>
      <c r="C53" s="5" t="n">
        <v>1</v>
      </c>
      <c r="D53" s="5" t="n">
        <v>1</v>
      </c>
    </row>
    <row r="54" spans="1:5">
      <c r="A54" s="3" t="s">
        <v>402</v>
      </c>
    </row>
    <row r="55" spans="1:5">
      <c r="A55" s="4" t="s">
        <v>992</v>
      </c>
      <c r="B55" s="4" t="s">
        <v>409</v>
      </c>
      <c r="C55" s="5" t="n">
        <v>1</v>
      </c>
      <c r="D55" s="5" t="n">
        <v>1</v>
      </c>
    </row>
    <row r="56" spans="1:5">
      <c r="A56" s="4" t="s">
        <v>1004</v>
      </c>
    </row>
    <row r="57" spans="1:5">
      <c r="A57" s="3" t="s">
        <v>397</v>
      </c>
    </row>
    <row r="58" spans="1:5">
      <c r="A58" s="4" t="s">
        <v>986</v>
      </c>
      <c r="C58" s="5" t="n">
        <v>5900</v>
      </c>
      <c r="D58" s="5" t="n">
        <v>6354</v>
      </c>
    </row>
    <row r="59" spans="1:5">
      <c r="A59" s="3" t="s">
        <v>402</v>
      </c>
    </row>
    <row r="60" spans="1:5">
      <c r="A60" s="4" t="s">
        <v>992</v>
      </c>
      <c r="B60" s="4" t="s">
        <v>409</v>
      </c>
      <c r="C60" s="5" t="n">
        <v>5513</v>
      </c>
      <c r="D60" s="5" t="n">
        <v>5992</v>
      </c>
    </row>
    <row r="61" spans="1:5">
      <c r="A61" s="4" t="s">
        <v>1005</v>
      </c>
    </row>
    <row r="62" spans="1:5">
      <c r="A62" s="3" t="s">
        <v>397</v>
      </c>
    </row>
    <row r="63" spans="1:5">
      <c r="A63" s="4" t="s">
        <v>986</v>
      </c>
      <c r="C63" s="5" t="n">
        <v>90</v>
      </c>
      <c r="D63" s="5" t="n">
        <v>84</v>
      </c>
    </row>
    <row r="64" spans="1:5">
      <c r="A64" s="3" t="s">
        <v>402</v>
      </c>
    </row>
    <row r="65" spans="1:5">
      <c r="A65" s="4" t="s">
        <v>992</v>
      </c>
      <c r="B65" s="4" t="s">
        <v>409</v>
      </c>
      <c r="C65" s="5" t="n">
        <v>112</v>
      </c>
      <c r="D65" s="5" t="n">
        <v>104</v>
      </c>
    </row>
    <row r="66" spans="1:5">
      <c r="A66" s="4" t="s">
        <v>1006</v>
      </c>
    </row>
    <row r="67" spans="1:5">
      <c r="A67" s="3" t="s">
        <v>397</v>
      </c>
    </row>
    <row r="68" spans="1:5">
      <c r="A68" s="4" t="s">
        <v>986</v>
      </c>
      <c r="C68" s="5" t="n">
        <v>0</v>
      </c>
      <c r="D68" s="4" t="s">
        <v>166</v>
      </c>
    </row>
    <row r="69" spans="1:5">
      <c r="A69" s="3" t="s">
        <v>402</v>
      </c>
    </row>
    <row r="70" spans="1:5">
      <c r="A70" s="4" t="s">
        <v>992</v>
      </c>
      <c r="B70" s="4" t="s">
        <v>409</v>
      </c>
      <c r="C70" s="5" t="n">
        <v>0</v>
      </c>
      <c r="D70" s="5" t="n">
        <v>3</v>
      </c>
    </row>
    <row r="71" spans="1:5">
      <c r="A71" s="4" t="s">
        <v>1007</v>
      </c>
    </row>
    <row r="72" spans="1:5">
      <c r="A72" s="3" t="s">
        <v>397</v>
      </c>
    </row>
    <row r="73" spans="1:5">
      <c r="A73" s="4" t="s">
        <v>986</v>
      </c>
      <c r="C73" s="5" t="n">
        <v>8</v>
      </c>
      <c r="D73" s="5" t="n">
        <v>1</v>
      </c>
    </row>
    <row r="74" spans="1:5">
      <c r="A74" s="3" t="s">
        <v>402</v>
      </c>
    </row>
    <row r="75" spans="1:5">
      <c r="A75" s="4" t="s">
        <v>992</v>
      </c>
      <c r="B75" s="4" t="s">
        <v>409</v>
      </c>
      <c r="C75" s="7" t="n">
        <v>1</v>
      </c>
      <c r="D75" s="7" t="n">
        <v>1</v>
      </c>
    </row>
    <row r="76" spans="1:5"/>
    <row r="77" spans="1:5">
      <c r="A77" s="4" t="s">
        <v>88</v>
      </c>
      <c r="B77" s="4" t="s">
        <v>1008</v>
      </c>
    </row>
    <row r="78" spans="1:5">
      <c r="A78" s="4" t="s">
        <v>169</v>
      </c>
      <c r="B78" s="4" t="s">
        <v>538</v>
      </c>
    </row>
    <row r="79" spans="1:5">
      <c r="A79" s="4" t="s">
        <v>170</v>
      </c>
      <c r="B79" s="4" t="s">
        <v>537</v>
      </c>
    </row>
    <row r="80" spans="1:5">
      <c r="A80" s="4" t="s">
        <v>172</v>
      </c>
      <c r="B80" s="4" t="s">
        <v>1009</v>
      </c>
    </row>
    <row r="81" spans="1:5">
      <c r="A81" s="4" t="s">
        <v>408</v>
      </c>
      <c r="B81" s="4" t="s">
        <v>1010</v>
      </c>
    </row>
    <row r="82" spans="1:5">
      <c r="A82" s="4" t="s">
        <v>409</v>
      </c>
      <c r="B82" s="4" t="s">
        <v>539</v>
      </c>
    </row>
  </sheetData>
  <mergeCells count="82">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A76:D76"/>
    <mergeCell ref="B77:D77"/>
    <mergeCell ref="B78:D78"/>
    <mergeCell ref="B79:D79"/>
    <mergeCell ref="B80:D80"/>
    <mergeCell ref="B81:D81"/>
    <mergeCell ref="B82:D8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7</v>
      </c>
      <c r="C1" s="2" t="s">
        <v>28</v>
      </c>
    </row>
    <row r="2" spans="1:3">
      <c r="A2" s="3" t="s">
        <v>237</v>
      </c>
    </row>
    <row r="3" spans="1:3">
      <c r="A3" s="4" t="s">
        <v>1012</v>
      </c>
      <c r="B3" s="7" t="n">
        <v>190</v>
      </c>
      <c r="C3" s="7" t="n">
        <v>136</v>
      </c>
    </row>
    <row r="4" spans="1:3">
      <c r="A4" s="4" t="s">
        <v>1013</v>
      </c>
      <c r="B4" s="5" t="n">
        <v>318</v>
      </c>
      <c r="C4" s="5" t="n">
        <v>267</v>
      </c>
    </row>
    <row r="5" spans="1:3">
      <c r="A5" s="4" t="s">
        <v>1014</v>
      </c>
      <c r="B5" s="5" t="n">
        <v>1509</v>
      </c>
      <c r="C5" s="5" t="n">
        <v>1642</v>
      </c>
    </row>
    <row r="6" spans="1:3">
      <c r="A6" s="4" t="s">
        <v>1015</v>
      </c>
      <c r="B6" s="5" t="n">
        <v>1712</v>
      </c>
      <c r="C6" s="5" t="n">
        <v>1694</v>
      </c>
    </row>
    <row r="7" spans="1:3">
      <c r="A7" s="4" t="s">
        <v>1016</v>
      </c>
      <c r="B7" s="5" t="n">
        <v>137</v>
      </c>
      <c r="C7" s="5" t="n">
        <v>197</v>
      </c>
    </row>
    <row r="8" spans="1:3">
      <c r="A8" s="4" t="s">
        <v>1017</v>
      </c>
      <c r="B8" s="7" t="n">
        <v>376</v>
      </c>
      <c r="C8" s="7" t="n">
        <v>4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18</v>
      </c>
      <c r="C1" s="2" t="s">
        <v>107</v>
      </c>
      <c r="E1" s="2" t="s">
        <v>1</v>
      </c>
    </row>
    <row r="2" spans="1:6">
      <c r="C2" s="2" t="s">
        <v>27</v>
      </c>
      <c r="D2" s="2" t="s">
        <v>108</v>
      </c>
      <c r="E2" s="2" t="s">
        <v>27</v>
      </c>
      <c r="F2" s="2" t="s">
        <v>108</v>
      </c>
    </row>
    <row r="3" spans="1:6">
      <c r="A3" s="3" t="s">
        <v>961</v>
      </c>
    </row>
    <row r="4" spans="1:6">
      <c r="A4" s="4" t="s">
        <v>1019</v>
      </c>
      <c r="B4" s="4" t="s">
        <v>556</v>
      </c>
      <c r="C4" s="7" t="n">
        <v>-20</v>
      </c>
      <c r="D4" s="7" t="n">
        <v>69</v>
      </c>
      <c r="E4" s="7" t="n">
        <v>1</v>
      </c>
      <c r="F4" s="7" t="n">
        <v>31</v>
      </c>
    </row>
    <row r="5" spans="1:6">
      <c r="A5" s="4" t="s">
        <v>876</v>
      </c>
    </row>
    <row r="6" spans="1:6">
      <c r="A6" s="3" t="s">
        <v>961</v>
      </c>
    </row>
    <row r="7" spans="1:6">
      <c r="A7" s="4" t="s">
        <v>1019</v>
      </c>
      <c r="B7" s="4" t="s">
        <v>556</v>
      </c>
      <c r="C7" s="5" t="n">
        <v>78</v>
      </c>
      <c r="D7" s="5" t="n">
        <v>-22</v>
      </c>
      <c r="E7" s="5" t="n">
        <v>128</v>
      </c>
      <c r="F7" s="5" t="n">
        <v>-61</v>
      </c>
    </row>
    <row r="8" spans="1:6">
      <c r="A8" s="4" t="s">
        <v>879</v>
      </c>
    </row>
    <row r="9" spans="1:6">
      <c r="A9" s="3" t="s">
        <v>961</v>
      </c>
    </row>
    <row r="10" spans="1:6">
      <c r="A10" s="4" t="s">
        <v>1019</v>
      </c>
      <c r="B10" s="4" t="s">
        <v>556</v>
      </c>
      <c r="C10" s="5" t="n">
        <v>-177</v>
      </c>
      <c r="D10" s="5" t="n">
        <v>5</v>
      </c>
      <c r="E10" s="5" t="n">
        <v>-266</v>
      </c>
      <c r="F10" s="5" t="n">
        <v>87</v>
      </c>
    </row>
    <row r="11" spans="1:6">
      <c r="A11" s="4" t="s">
        <v>880</v>
      </c>
    </row>
    <row r="12" spans="1:6">
      <c r="A12" s="3" t="s">
        <v>961</v>
      </c>
    </row>
    <row r="13" spans="1:6">
      <c r="A13" s="4" t="s">
        <v>1019</v>
      </c>
      <c r="B13" s="4" t="s">
        <v>556</v>
      </c>
      <c r="C13" s="5" t="n">
        <v>48</v>
      </c>
      <c r="D13" s="5" t="n">
        <v>-4</v>
      </c>
      <c r="E13" s="5" t="n">
        <v>128</v>
      </c>
      <c r="F13" s="5" t="n">
        <v>-5</v>
      </c>
    </row>
    <row r="14" spans="1:6">
      <c r="A14" s="4" t="s">
        <v>881</v>
      </c>
    </row>
    <row r="15" spans="1:6">
      <c r="A15" s="3" t="s">
        <v>961</v>
      </c>
    </row>
    <row r="16" spans="1:6">
      <c r="A16" s="4" t="s">
        <v>1019</v>
      </c>
      <c r="B16" s="4" t="s">
        <v>556</v>
      </c>
      <c r="C16" s="5" t="n">
        <v>15</v>
      </c>
      <c r="D16" s="5" t="n">
        <v>97</v>
      </c>
      <c r="E16" s="5" t="n">
        <v>3</v>
      </c>
      <c r="F16" s="5" t="n">
        <v>-1</v>
      </c>
    </row>
    <row r="17" spans="1:6">
      <c r="A17" s="4" t="s">
        <v>882</v>
      </c>
    </row>
    <row r="18" spans="1:6">
      <c r="A18" s="3" t="s">
        <v>961</v>
      </c>
    </row>
    <row r="19" spans="1:6">
      <c r="A19" s="4" t="s">
        <v>1019</v>
      </c>
      <c r="B19" s="4" t="s">
        <v>556</v>
      </c>
      <c r="C19" s="7" t="n">
        <v>16</v>
      </c>
      <c r="D19" s="7" t="n">
        <v>-7</v>
      </c>
      <c r="E19" s="7" t="n">
        <v>8</v>
      </c>
      <c r="F19" s="7" t="n">
        <v>11</v>
      </c>
    </row>
    <row r="20" spans="1:6"/>
    <row r="21" spans="1:6">
      <c r="A21" s="4" t="s">
        <v>88</v>
      </c>
      <c r="B21" s="4" t="s">
        <v>1020</v>
      </c>
    </row>
    <row r="22" spans="1:6">
      <c r="A22" s="4" t="s">
        <v>169</v>
      </c>
      <c r="B22" s="4" t="s">
        <v>1021</v>
      </c>
    </row>
  </sheetData>
  <mergeCells count="6">
    <mergeCell ref="A1:B2"/>
    <mergeCell ref="C1:D1"/>
    <mergeCell ref="E1:F1"/>
    <mergeCell ref="A20:E20"/>
    <mergeCell ref="B21:E21"/>
    <mergeCell ref="B22:E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2</v>
      </c>
      <c r="B1" s="2" t="s">
        <v>107</v>
      </c>
      <c r="D1" s="2" t="s">
        <v>1</v>
      </c>
    </row>
    <row r="2" spans="1:5">
      <c r="B2" s="2" t="s">
        <v>27</v>
      </c>
      <c r="C2" s="2" t="s">
        <v>108</v>
      </c>
      <c r="D2" s="2" t="s">
        <v>27</v>
      </c>
      <c r="E2" s="2" t="s">
        <v>108</v>
      </c>
    </row>
    <row r="3" spans="1:5">
      <c r="A3" s="4" t="s">
        <v>980</v>
      </c>
    </row>
    <row r="4" spans="1:5">
      <c r="A4" s="3" t="s">
        <v>1023</v>
      </c>
    </row>
    <row r="5" spans="1:5">
      <c r="A5" s="4" t="s">
        <v>1024</v>
      </c>
      <c r="B5" s="7" t="n">
        <v>12</v>
      </c>
      <c r="C5" s="7" t="n">
        <v>-3</v>
      </c>
      <c r="D5" s="7" t="n">
        <v>6</v>
      </c>
      <c r="E5" s="7" t="n">
        <v>12</v>
      </c>
    </row>
    <row r="6" spans="1:5">
      <c r="A6" s="4" t="s">
        <v>981</v>
      </c>
    </row>
    <row r="7" spans="1:5">
      <c r="A7" s="3" t="s">
        <v>1023</v>
      </c>
    </row>
    <row r="8" spans="1:5">
      <c r="A8" s="4" t="s">
        <v>1024</v>
      </c>
      <c r="B8" s="5" t="n">
        <v>11</v>
      </c>
      <c r="C8" s="5" t="n">
        <v>-3</v>
      </c>
      <c r="D8" s="5" t="n">
        <v>4</v>
      </c>
      <c r="E8" s="5" t="n">
        <v>2</v>
      </c>
    </row>
    <row r="9" spans="1:5">
      <c r="A9" s="4" t="s">
        <v>982</v>
      </c>
    </row>
    <row r="10" spans="1:5">
      <c r="A10" s="3" t="s">
        <v>1023</v>
      </c>
    </row>
    <row r="11" spans="1:5">
      <c r="A11" s="4" t="s">
        <v>1024</v>
      </c>
      <c r="B11" s="5" t="n">
        <v>1</v>
      </c>
      <c r="C11" s="5" t="n">
        <v>0</v>
      </c>
      <c r="D11" s="5" t="n">
        <v>2</v>
      </c>
      <c r="E11" s="5" t="n">
        <v>10</v>
      </c>
    </row>
    <row r="12" spans="1:5">
      <c r="A12" s="4" t="s">
        <v>1025</v>
      </c>
    </row>
    <row r="13" spans="1:5">
      <c r="A13" s="3" t="s">
        <v>1023</v>
      </c>
    </row>
    <row r="14" spans="1:5">
      <c r="A14" s="4" t="s">
        <v>1024</v>
      </c>
      <c r="B14" s="5" t="n">
        <v>-12</v>
      </c>
      <c r="C14" s="5" t="n">
        <v>3</v>
      </c>
      <c r="D14" s="5" t="n">
        <v>-6</v>
      </c>
      <c r="E14" s="5" t="n">
        <v>-12</v>
      </c>
    </row>
    <row r="15" spans="1:5">
      <c r="A15" s="4" t="s">
        <v>1026</v>
      </c>
    </row>
    <row r="16" spans="1:5">
      <c r="A16" s="3" t="s">
        <v>1023</v>
      </c>
    </row>
    <row r="17" spans="1:5">
      <c r="A17" s="4" t="s">
        <v>1024</v>
      </c>
      <c r="B17" s="5" t="n">
        <v>-11</v>
      </c>
      <c r="C17" s="5" t="n">
        <v>3</v>
      </c>
      <c r="D17" s="5" t="n">
        <v>-4</v>
      </c>
      <c r="E17" s="5" t="n">
        <v>-2</v>
      </c>
    </row>
    <row r="18" spans="1:5">
      <c r="A18" s="4" t="s">
        <v>1027</v>
      </c>
    </row>
    <row r="19" spans="1:5">
      <c r="A19" s="3" t="s">
        <v>1023</v>
      </c>
    </row>
    <row r="20" spans="1:5">
      <c r="A20" s="4" t="s">
        <v>1024</v>
      </c>
      <c r="B20" s="7" t="n">
        <v>-1</v>
      </c>
      <c r="C20" s="7" t="n">
        <v>0</v>
      </c>
      <c r="D20" s="7" t="n">
        <v>-2</v>
      </c>
      <c r="E20" s="7" t="n">
        <v>-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107</v>
      </c>
      <c r="D1" s="2" t="s">
        <v>1</v>
      </c>
    </row>
    <row r="2" spans="1:5">
      <c r="B2" s="2" t="s">
        <v>27</v>
      </c>
      <c r="C2" s="2" t="s">
        <v>108</v>
      </c>
      <c r="D2" s="2" t="s">
        <v>27</v>
      </c>
      <c r="E2" s="2" t="s">
        <v>108</v>
      </c>
    </row>
    <row r="3" spans="1:5">
      <c r="A3" s="3" t="s">
        <v>1023</v>
      </c>
    </row>
    <row r="4" spans="1:5">
      <c r="A4" s="4" t="s">
        <v>1029</v>
      </c>
      <c r="B4" s="7" t="n">
        <v>11</v>
      </c>
      <c r="C4" s="7" t="n">
        <v>0</v>
      </c>
      <c r="D4" s="7" t="n">
        <v>5</v>
      </c>
      <c r="E4" s="7" t="n">
        <v>15</v>
      </c>
    </row>
    <row r="5" spans="1:5">
      <c r="A5" s="4" t="s">
        <v>881</v>
      </c>
    </row>
    <row r="6" spans="1:5">
      <c r="A6" s="3" t="s">
        <v>1023</v>
      </c>
    </row>
    <row r="7" spans="1:5">
      <c r="A7" s="4" t="s">
        <v>1029</v>
      </c>
      <c r="B7" s="7" t="n">
        <v>11</v>
      </c>
      <c r="C7" s="7" t="n">
        <v>0</v>
      </c>
      <c r="D7" s="7" t="n">
        <v>5</v>
      </c>
      <c r="E7" s="7" t="n">
        <v>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7</v>
      </c>
      <c r="C1" s="2" t="s">
        <v>28</v>
      </c>
    </row>
    <row r="2" spans="1:3">
      <c r="A2" s="3" t="s">
        <v>237</v>
      </c>
    </row>
    <row r="3" spans="1:3">
      <c r="A3" s="4" t="s">
        <v>1031</v>
      </c>
      <c r="B3" s="7" t="n">
        <v>457</v>
      </c>
      <c r="C3" s="7" t="n">
        <v>474</v>
      </c>
    </row>
    <row r="4" spans="1:3">
      <c r="A4" s="4" t="s">
        <v>1032</v>
      </c>
      <c r="B4" s="5" t="n">
        <v>372</v>
      </c>
      <c r="C4" s="5" t="n">
        <v>387</v>
      </c>
    </row>
    <row r="5" spans="1:3">
      <c r="A5" s="4" t="s">
        <v>1033</v>
      </c>
      <c r="B5" s="7" t="n">
        <v>3</v>
      </c>
      <c r="C5" s="7" t="n">
        <v>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4"/>
    <col customWidth="1" max="7" min="7" width="44"/>
    <col customWidth="1" max="8" min="8" width="39"/>
    <col customWidth="1" max="9" min="9" width="32"/>
    <col customWidth="1" max="10" min="10" width="4"/>
    <col customWidth="1" max="11" min="11" width="32"/>
    <col customWidth="1" max="12" min="12" width="4"/>
    <col customWidth="1" max="13" min="13" width="55"/>
    <col customWidth="1" max="14" min="14" width="39"/>
    <col customWidth="1" max="15" min="15" width="40"/>
    <col customWidth="1" max="16" min="16" width="34"/>
    <col customWidth="1" max="17" min="17" width="4"/>
  </cols>
  <sheetData>
    <row r="1" spans="1:17">
      <c r="A1" s="1" t="s">
        <v>153</v>
      </c>
      <c r="B1" s="2" t="s">
        <v>142</v>
      </c>
      <c r="C1" s="2" t="s">
        <v>154</v>
      </c>
      <c r="D1" s="2" t="s">
        <v>155</v>
      </c>
      <c r="E1" s="2" t="s">
        <v>156</v>
      </c>
      <c r="G1" s="2" t="s">
        <v>157</v>
      </c>
      <c r="H1" s="2" t="s">
        <v>158</v>
      </c>
      <c r="I1" s="2" t="s">
        <v>159</v>
      </c>
      <c r="K1" s="2" t="s">
        <v>160</v>
      </c>
      <c r="M1" s="2" t="s">
        <v>161</v>
      </c>
      <c r="N1" s="2" t="s">
        <v>162</v>
      </c>
      <c r="O1" s="2" t="s">
        <v>163</v>
      </c>
      <c r="P1" s="2" t="s">
        <v>164</v>
      </c>
    </row>
    <row r="2" spans="1:17">
      <c r="A2" s="4" t="s">
        <v>165</v>
      </c>
      <c r="C2" s="7" t="n">
        <v>594493</v>
      </c>
      <c r="D2" s="7" t="n">
        <v>692706</v>
      </c>
      <c r="E2" s="7" t="n">
        <v>1516577</v>
      </c>
      <c r="G2" s="7" t="n">
        <v>53418</v>
      </c>
      <c r="H2" s="7" t="n">
        <v>-33325</v>
      </c>
      <c r="I2" s="7" t="n">
        <v>24887</v>
      </c>
      <c r="K2" s="4" t="s">
        <v>166</v>
      </c>
      <c r="N2" s="7" t="n">
        <v>-148517</v>
      </c>
      <c r="P2" s="7" t="n">
        <v>42776</v>
      </c>
    </row>
    <row r="3" spans="1:17">
      <c r="A3" s="4" t="s">
        <v>167</v>
      </c>
      <c r="D3" s="5" t="n">
        <v>-4262</v>
      </c>
    </row>
    <row r="4" spans="1:17">
      <c r="A4" s="4" t="s">
        <v>168</v>
      </c>
      <c r="B4" s="7" t="n">
        <v>19294</v>
      </c>
      <c r="E4" s="5" t="n">
        <v>-19294</v>
      </c>
      <c r="F4" s="4" t="s">
        <v>88</v>
      </c>
      <c r="G4" s="4" t="s">
        <v>166</v>
      </c>
      <c r="H4" s="4" t="s">
        <v>166</v>
      </c>
      <c r="I4" s="4" t="s">
        <v>166</v>
      </c>
      <c r="J4" s="4" t="s">
        <v>169</v>
      </c>
      <c r="K4" s="5" t="n">
        <v>19294</v>
      </c>
      <c r="L4" s="4" t="s">
        <v>88</v>
      </c>
      <c r="P4" s="5" t="n">
        <v>11330</v>
      </c>
      <c r="Q4" s="4" t="s">
        <v>170</v>
      </c>
    </row>
    <row r="5" spans="1:17">
      <c r="A5" s="4" t="s">
        <v>132</v>
      </c>
      <c r="B5" s="5" t="n">
        <v>108005</v>
      </c>
      <c r="E5" s="5" t="n">
        <v>108005</v>
      </c>
    </row>
    <row r="6" spans="1:17">
      <c r="A6" s="4" t="s">
        <v>171</v>
      </c>
      <c r="E6" s="5" t="n">
        <v>-31997</v>
      </c>
      <c r="F6" s="4" t="s">
        <v>172</v>
      </c>
      <c r="P6" s="5" t="n">
        <v>-1580</v>
      </c>
    </row>
    <row r="7" spans="1:17">
      <c r="A7" s="4" t="s">
        <v>173</v>
      </c>
      <c r="E7" s="5" t="n">
        <v>-1963</v>
      </c>
    </row>
    <row r="8" spans="1:17">
      <c r="A8" s="4" t="s">
        <v>174</v>
      </c>
      <c r="G8" s="5" t="n">
        <v>-89146</v>
      </c>
    </row>
    <row r="9" spans="1:17">
      <c r="A9" s="4" t="s">
        <v>144</v>
      </c>
      <c r="B9" s="5" t="n">
        <v>11</v>
      </c>
      <c r="H9" s="5" t="n">
        <v>11</v>
      </c>
    </row>
    <row r="10" spans="1:17">
      <c r="A10" s="4" t="s">
        <v>146</v>
      </c>
      <c r="I10" s="5" t="n">
        <v>-5349</v>
      </c>
    </row>
    <row r="11" spans="1:17">
      <c r="A11" s="4" t="s">
        <v>148</v>
      </c>
      <c r="B11" s="5" t="n">
        <v>-16173</v>
      </c>
      <c r="K11" s="5" t="n">
        <v>-16173</v>
      </c>
    </row>
    <row r="12" spans="1:17">
      <c r="A12" s="4" t="s">
        <v>175</v>
      </c>
      <c r="N12" s="5" t="n">
        <v>-34285</v>
      </c>
    </row>
    <row r="13" spans="1:17">
      <c r="A13" s="4" t="s">
        <v>176</v>
      </c>
      <c r="N13" s="5" t="n">
        <v>0</v>
      </c>
    </row>
    <row r="14" spans="1:17">
      <c r="A14" s="4" t="s">
        <v>177</v>
      </c>
      <c r="N14" s="5" t="n">
        <v>13010</v>
      </c>
    </row>
    <row r="15" spans="1:17">
      <c r="A15" s="4" t="s">
        <v>178</v>
      </c>
      <c r="B15" s="5" t="n">
        <v>-1022</v>
      </c>
      <c r="P15" s="5" t="n">
        <v>1022</v>
      </c>
    </row>
    <row r="16" spans="1:17">
      <c r="A16" s="4" t="s">
        <v>179</v>
      </c>
      <c r="N16" s="5" t="n">
        <v>1273</v>
      </c>
    </row>
    <row r="17" spans="1:17">
      <c r="A17" s="4" t="s">
        <v>180</v>
      </c>
      <c r="P17" s="5" t="n">
        <v>-1899</v>
      </c>
    </row>
    <row r="18" spans="1:17">
      <c r="A18" s="4" t="s">
        <v>181</v>
      </c>
      <c r="P18" s="5" t="n">
        <v>-14</v>
      </c>
    </row>
    <row r="19" spans="1:17">
      <c r="A19" s="4" t="s">
        <v>182</v>
      </c>
      <c r="P19" s="5" t="n">
        <v>8959</v>
      </c>
    </row>
    <row r="20" spans="1:17">
      <c r="A20" s="4" t="s">
        <v>183</v>
      </c>
      <c r="B20" s="5" t="n">
        <v>2699957</v>
      </c>
      <c r="C20" s="5" t="n">
        <v>594493</v>
      </c>
      <c r="D20" s="5" t="n">
        <v>688444</v>
      </c>
      <c r="E20" s="5" t="n">
        <v>1571328</v>
      </c>
      <c r="G20" s="5" t="n">
        <v>-35728</v>
      </c>
      <c r="H20" s="5" t="n">
        <v>-33314</v>
      </c>
      <c r="I20" s="5" t="n">
        <v>19538</v>
      </c>
      <c r="K20" s="5" t="n">
        <v>3121</v>
      </c>
      <c r="M20" s="7" t="n">
        <v>-46383</v>
      </c>
      <c r="N20" s="5" t="n">
        <v>-168519</v>
      </c>
      <c r="O20" s="7" t="n">
        <v>2639363</v>
      </c>
      <c r="P20" s="5" t="n">
        <v>60594</v>
      </c>
    </row>
    <row r="21" spans="1:17">
      <c r="A21" s="4" t="s">
        <v>184</v>
      </c>
      <c r="B21" s="5" t="n">
        <v>2843791</v>
      </c>
      <c r="C21" s="5" t="n">
        <v>594493</v>
      </c>
      <c r="D21" s="5" t="n">
        <v>681329</v>
      </c>
      <c r="E21" s="5" t="n">
        <v>1663234</v>
      </c>
      <c r="G21" s="5" t="n">
        <v>47767</v>
      </c>
      <c r="H21" s="5" t="n">
        <v>-41020</v>
      </c>
      <c r="I21" s="5" t="n">
        <v>20344</v>
      </c>
      <c r="K21" s="5" t="n">
        <v>6561</v>
      </c>
      <c r="N21" s="5" t="n">
        <v>-182792</v>
      </c>
      <c r="P21" s="5" t="n">
        <v>53875</v>
      </c>
    </row>
    <row r="22" spans="1:17">
      <c r="A22" s="4" t="s">
        <v>167</v>
      </c>
      <c r="D22" s="5" t="n">
        <v>-3883</v>
      </c>
    </row>
    <row r="23" spans="1:17">
      <c r="A23" s="4" t="s">
        <v>168</v>
      </c>
      <c r="B23" s="4" t="s">
        <v>166</v>
      </c>
      <c r="E23" s="4" t="s">
        <v>166</v>
      </c>
      <c r="F23" s="4" t="s">
        <v>88</v>
      </c>
      <c r="G23" s="4" t="s">
        <v>166</v>
      </c>
      <c r="H23" s="4" t="s">
        <v>166</v>
      </c>
      <c r="I23" s="4" t="s">
        <v>166</v>
      </c>
      <c r="J23" s="4" t="s">
        <v>169</v>
      </c>
      <c r="K23" s="4" t="s">
        <v>166</v>
      </c>
      <c r="L23" s="4" t="s">
        <v>88</v>
      </c>
      <c r="P23" s="4" t="s">
        <v>166</v>
      </c>
      <c r="Q23" s="4" t="s">
        <v>170</v>
      </c>
    </row>
    <row r="24" spans="1:17">
      <c r="A24" s="4" t="s">
        <v>132</v>
      </c>
      <c r="B24" s="5" t="n">
        <v>108706</v>
      </c>
      <c r="E24" s="5" t="n">
        <v>108706</v>
      </c>
    </row>
    <row r="25" spans="1:17">
      <c r="A25" s="4" t="s">
        <v>171</v>
      </c>
      <c r="E25" s="5" t="n">
        <v>-31375</v>
      </c>
      <c r="F25" s="4" t="s">
        <v>172</v>
      </c>
      <c r="P25" s="5" t="n">
        <v>-1898</v>
      </c>
    </row>
    <row r="26" spans="1:17">
      <c r="A26" s="4" t="s">
        <v>173</v>
      </c>
      <c r="E26" s="5" t="n">
        <v>-3698</v>
      </c>
    </row>
    <row r="27" spans="1:17">
      <c r="A27" s="4" t="s">
        <v>174</v>
      </c>
      <c r="G27" s="5" t="n">
        <v>9834</v>
      </c>
    </row>
    <row r="28" spans="1:17">
      <c r="A28" s="4" t="s">
        <v>144</v>
      </c>
      <c r="B28" s="5" t="n">
        <v>363</v>
      </c>
      <c r="H28" s="5" t="n">
        <v>363</v>
      </c>
    </row>
    <row r="29" spans="1:17">
      <c r="A29" s="4" t="s">
        <v>146</v>
      </c>
      <c r="I29" s="5" t="n">
        <v>1075</v>
      </c>
    </row>
    <row r="30" spans="1:17">
      <c r="A30" s="4" t="s">
        <v>148</v>
      </c>
      <c r="B30" s="5" t="n">
        <v>-9339</v>
      </c>
      <c r="K30" s="5" t="n">
        <v>-9339</v>
      </c>
    </row>
    <row r="31" spans="1:17">
      <c r="A31" s="4" t="s">
        <v>175</v>
      </c>
      <c r="N31" s="5" t="n">
        <v>-39305</v>
      </c>
    </row>
    <row r="32" spans="1:17">
      <c r="A32" s="4" t="s">
        <v>176</v>
      </c>
      <c r="N32" s="5" t="n">
        <v>0</v>
      </c>
    </row>
    <row r="33" spans="1:17">
      <c r="A33" s="4" t="s">
        <v>177</v>
      </c>
      <c r="N33" s="5" t="n">
        <v>13356</v>
      </c>
    </row>
    <row r="34" spans="1:17">
      <c r="A34" s="4" t="s">
        <v>178</v>
      </c>
      <c r="B34" s="5" t="n">
        <v>-2948</v>
      </c>
      <c r="P34" s="5" t="n">
        <v>2948</v>
      </c>
    </row>
    <row r="35" spans="1:17">
      <c r="A35" s="4" t="s">
        <v>179</v>
      </c>
      <c r="N35" s="5" t="n">
        <v>562</v>
      </c>
    </row>
    <row r="36" spans="1:17">
      <c r="A36" s="4" t="s">
        <v>180</v>
      </c>
      <c r="P36" s="5" t="n">
        <v>234</v>
      </c>
    </row>
    <row r="37" spans="1:17">
      <c r="A37" s="4" t="s">
        <v>181</v>
      </c>
      <c r="P37" s="5" t="n">
        <v>180</v>
      </c>
    </row>
    <row r="38" spans="1:17">
      <c r="A38" s="4" t="s">
        <v>182</v>
      </c>
      <c r="P38" s="5" t="n">
        <v>856</v>
      </c>
    </row>
    <row r="39" spans="1:17">
      <c r="A39" s="4" t="s">
        <v>185</v>
      </c>
      <c r="B39" s="7" t="n">
        <v>2892407</v>
      </c>
      <c r="C39" s="7" t="n">
        <v>594493</v>
      </c>
      <c r="D39" s="7" t="n">
        <v>677446</v>
      </c>
      <c r="E39" s="7" t="n">
        <v>1736867</v>
      </c>
      <c r="G39" s="7" t="n">
        <v>57601</v>
      </c>
      <c r="H39" s="7" t="n">
        <v>-40657</v>
      </c>
      <c r="I39" s="7" t="n">
        <v>21419</v>
      </c>
      <c r="K39" s="7" t="n">
        <v>-2778</v>
      </c>
      <c r="M39" s="7" t="n">
        <v>35585</v>
      </c>
      <c r="N39" s="7" t="n">
        <v>-208179</v>
      </c>
      <c r="O39" s="7" t="n">
        <v>2836212</v>
      </c>
      <c r="P39" s="7" t="n">
        <v>56195</v>
      </c>
    </row>
    <row r="40" spans="1:17"/>
    <row r="41" spans="1:17">
      <c r="A41" s="4" t="s">
        <v>88</v>
      </c>
      <c r="B41" s="4" t="s">
        <v>186</v>
      </c>
    </row>
    <row r="42" spans="1:17">
      <c r="A42" s="4" t="s">
        <v>169</v>
      </c>
      <c r="B42" s="4" t="s">
        <v>187</v>
      </c>
    </row>
    <row r="43" spans="1:17">
      <c r="A43" s="4" t="s">
        <v>170</v>
      </c>
      <c r="B43" s="4" t="s">
        <v>188</v>
      </c>
    </row>
    <row r="44" spans="1:17">
      <c r="A44" s="4" t="s">
        <v>172</v>
      </c>
      <c r="B44" s="4" t="s">
        <v>189</v>
      </c>
    </row>
  </sheetData>
  <mergeCells count="9">
    <mergeCell ref="E1:F1"/>
    <mergeCell ref="I1:J1"/>
    <mergeCell ref="K1:L1"/>
    <mergeCell ref="P1:Q1"/>
    <mergeCell ref="A40:Q40"/>
    <mergeCell ref="B41:Q41"/>
    <mergeCell ref="B42:Q42"/>
    <mergeCell ref="B43:Q43"/>
    <mergeCell ref="B44:Q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34</v>
      </c>
      <c r="C1" s="2" t="s">
        <v>1</v>
      </c>
      <c r="D1" s="2" t="s">
        <v>560</v>
      </c>
    </row>
    <row r="2" spans="1:4">
      <c r="C2" s="2" t="s">
        <v>27</v>
      </c>
      <c r="D2" s="2" t="s">
        <v>28</v>
      </c>
    </row>
    <row r="3" spans="1:4">
      <c r="A3" s="3" t="s">
        <v>1035</v>
      </c>
    </row>
    <row r="4" spans="1:4">
      <c r="A4" s="4" t="s">
        <v>1036</v>
      </c>
      <c r="B4" s="4" t="s">
        <v>88</v>
      </c>
      <c r="C4" s="7" t="n">
        <v>-75</v>
      </c>
      <c r="D4" s="7" t="n">
        <v>-38</v>
      </c>
    </row>
    <row r="5" spans="1:4">
      <c r="A5" s="4" t="s">
        <v>1037</v>
      </c>
      <c r="C5" s="5" t="n">
        <v>15238</v>
      </c>
      <c r="D5" s="5" t="n">
        <v>17604</v>
      </c>
    </row>
    <row r="6" spans="1:4">
      <c r="A6" s="4" t="s">
        <v>1038</v>
      </c>
      <c r="C6" s="5" t="n">
        <v>10479</v>
      </c>
      <c r="D6" s="5" t="n">
        <v>13113</v>
      </c>
    </row>
    <row r="7" spans="1:4">
      <c r="A7" s="4" t="s">
        <v>1039</v>
      </c>
    </row>
    <row r="8" spans="1:4">
      <c r="A8" s="3" t="s">
        <v>1035</v>
      </c>
    </row>
    <row r="9" spans="1:4">
      <c r="A9" s="4" t="s">
        <v>1036</v>
      </c>
      <c r="B9" s="4" t="s">
        <v>88</v>
      </c>
      <c r="C9" s="5" t="n">
        <v>-22</v>
      </c>
      <c r="D9" s="5" t="n">
        <v>-17</v>
      </c>
    </row>
    <row r="10" spans="1:4">
      <c r="A10" s="4" t="s">
        <v>1037</v>
      </c>
      <c r="C10" s="5" t="n">
        <v>10032</v>
      </c>
      <c r="D10" s="5" t="n">
        <v>12029</v>
      </c>
    </row>
    <row r="11" spans="1:4">
      <c r="A11" s="4" t="s">
        <v>1038</v>
      </c>
      <c r="C11" s="5" t="n">
        <v>7582</v>
      </c>
      <c r="D11" s="5" t="n">
        <v>9536</v>
      </c>
    </row>
    <row r="12" spans="1:4">
      <c r="A12" s="4" t="s">
        <v>1040</v>
      </c>
    </row>
    <row r="13" spans="1:4">
      <c r="A13" s="3" t="s">
        <v>1035</v>
      </c>
    </row>
    <row r="14" spans="1:4">
      <c r="A14" s="4" t="s">
        <v>1036</v>
      </c>
      <c r="B14" s="4" t="s">
        <v>88</v>
      </c>
      <c r="C14" s="5" t="n">
        <v>-57</v>
      </c>
      <c r="D14" s="5" t="n">
        <v>-26</v>
      </c>
    </row>
    <row r="15" spans="1:4">
      <c r="A15" s="4" t="s">
        <v>1037</v>
      </c>
      <c r="C15" s="5" t="n">
        <v>4732</v>
      </c>
      <c r="D15" s="5" t="n">
        <v>5130</v>
      </c>
    </row>
    <row r="16" spans="1:4">
      <c r="A16" s="4" t="s">
        <v>1038</v>
      </c>
      <c r="C16" s="5" t="n">
        <v>2568</v>
      </c>
      <c r="D16" s="5" t="n">
        <v>3265</v>
      </c>
    </row>
    <row r="17" spans="1:4">
      <c r="A17" s="4" t="s">
        <v>1041</v>
      </c>
    </row>
    <row r="18" spans="1:4">
      <c r="A18" s="3" t="s">
        <v>1035</v>
      </c>
    </row>
    <row r="19" spans="1:4">
      <c r="A19" s="4" t="s">
        <v>1036</v>
      </c>
      <c r="B19" s="4" t="s">
        <v>88</v>
      </c>
      <c r="C19" s="5" t="n">
        <v>4</v>
      </c>
      <c r="D19" s="5" t="n">
        <v>5</v>
      </c>
    </row>
    <row r="20" spans="1:4">
      <c r="A20" s="4" t="s">
        <v>1037</v>
      </c>
      <c r="C20" s="5" t="n">
        <v>471</v>
      </c>
      <c r="D20" s="5" t="n">
        <v>445</v>
      </c>
    </row>
    <row r="21" spans="1:4">
      <c r="A21" s="4" t="s">
        <v>1038</v>
      </c>
      <c r="C21" s="5" t="n">
        <v>326</v>
      </c>
      <c r="D21" s="5" t="n">
        <v>312</v>
      </c>
    </row>
    <row r="22" spans="1:4">
      <c r="A22" s="4" t="s">
        <v>1042</v>
      </c>
    </row>
    <row r="23" spans="1:4">
      <c r="A23" s="3" t="s">
        <v>1035</v>
      </c>
    </row>
    <row r="24" spans="1:4">
      <c r="A24" s="4" t="s">
        <v>1036</v>
      </c>
      <c r="B24" s="4" t="s">
        <v>88</v>
      </c>
      <c r="C24" s="5" t="n">
        <v>0</v>
      </c>
      <c r="D24" s="4" t="s">
        <v>166</v>
      </c>
    </row>
    <row r="25" spans="1:4">
      <c r="A25" s="4" t="s">
        <v>1037</v>
      </c>
      <c r="C25" s="5" t="n">
        <v>3</v>
      </c>
      <c r="D25" s="4" t="s">
        <v>166</v>
      </c>
    </row>
    <row r="26" spans="1:4">
      <c r="A26" s="4" t="s">
        <v>1038</v>
      </c>
      <c r="C26" s="5" t="n">
        <v>3</v>
      </c>
      <c r="D26" s="4" t="s">
        <v>166</v>
      </c>
    </row>
    <row r="27" spans="1:4">
      <c r="A27" s="4" t="s">
        <v>1043</v>
      </c>
    </row>
    <row r="28" spans="1:4">
      <c r="A28" s="3" t="s">
        <v>1035</v>
      </c>
    </row>
    <row r="29" spans="1:4">
      <c r="A29" s="4" t="s">
        <v>1037</v>
      </c>
      <c r="C29" s="5" t="n">
        <v>3597</v>
      </c>
      <c r="D29" s="5" t="n">
        <v>3771</v>
      </c>
    </row>
    <row r="30" spans="1:4">
      <c r="A30" s="4" t="s">
        <v>1044</v>
      </c>
    </row>
    <row r="31" spans="1:4">
      <c r="A31" s="3" t="s">
        <v>1035</v>
      </c>
    </row>
    <row r="32" spans="1:4">
      <c r="A32" s="4" t="s">
        <v>1037</v>
      </c>
      <c r="C32" s="5" t="n">
        <v>2487</v>
      </c>
      <c r="D32" s="5" t="n">
        <v>2908</v>
      </c>
    </row>
    <row r="33" spans="1:4">
      <c r="A33" s="4" t="s">
        <v>1045</v>
      </c>
    </row>
    <row r="34" spans="1:4">
      <c r="A34" s="3" t="s">
        <v>1035</v>
      </c>
    </row>
    <row r="35" spans="1:4">
      <c r="A35" s="4" t="s">
        <v>1037</v>
      </c>
      <c r="C35" s="5" t="n">
        <v>853</v>
      </c>
      <c r="D35" s="5" t="n">
        <v>697</v>
      </c>
    </row>
    <row r="36" spans="1:4">
      <c r="A36" s="4" t="s">
        <v>1046</v>
      </c>
    </row>
    <row r="37" spans="1:4">
      <c r="A37" s="3" t="s">
        <v>1035</v>
      </c>
    </row>
    <row r="38" spans="1:4">
      <c r="A38" s="4" t="s">
        <v>1037</v>
      </c>
      <c r="C38" s="5" t="n">
        <v>257</v>
      </c>
      <c r="D38" s="5" t="n">
        <v>166</v>
      </c>
    </row>
    <row r="39" spans="1:4">
      <c r="A39" s="4" t="s">
        <v>1047</v>
      </c>
    </row>
    <row r="40" spans="1:4">
      <c r="A40" s="3" t="s">
        <v>1035</v>
      </c>
    </row>
    <row r="41" spans="1:4">
      <c r="A41" s="4" t="s">
        <v>1037</v>
      </c>
      <c r="C41" s="4" t="s">
        <v>166</v>
      </c>
      <c r="D41" s="4" t="s">
        <v>166</v>
      </c>
    </row>
    <row r="42" spans="1:4">
      <c r="A42" s="4" t="s">
        <v>1048</v>
      </c>
    </row>
    <row r="43" spans="1:4">
      <c r="A43" s="3" t="s">
        <v>1035</v>
      </c>
    </row>
    <row r="44" spans="1:4">
      <c r="A44" s="4" t="s">
        <v>1037</v>
      </c>
      <c r="C44" s="5" t="n">
        <v>5284</v>
      </c>
      <c r="D44" s="5" t="n">
        <v>6308</v>
      </c>
    </row>
    <row r="45" spans="1:4">
      <c r="A45" s="4" t="s">
        <v>1049</v>
      </c>
    </row>
    <row r="46" spans="1:4">
      <c r="A46" s="3" t="s">
        <v>1035</v>
      </c>
    </row>
    <row r="47" spans="1:4">
      <c r="A47" s="4" t="s">
        <v>1037</v>
      </c>
      <c r="C47" s="5" t="n">
        <v>3942</v>
      </c>
      <c r="D47" s="5" t="n">
        <v>4497</v>
      </c>
    </row>
    <row r="48" spans="1:4">
      <c r="A48" s="4" t="s">
        <v>1050</v>
      </c>
    </row>
    <row r="49" spans="1:4">
      <c r="A49" s="3" t="s">
        <v>1035</v>
      </c>
    </row>
    <row r="50" spans="1:4">
      <c r="A50" s="4" t="s">
        <v>1037</v>
      </c>
      <c r="C50" s="5" t="n">
        <v>1166</v>
      </c>
      <c r="D50" s="5" t="n">
        <v>1558</v>
      </c>
    </row>
    <row r="51" spans="1:4">
      <c r="A51" s="4" t="s">
        <v>1051</v>
      </c>
    </row>
    <row r="52" spans="1:4">
      <c r="A52" s="3" t="s">
        <v>1035</v>
      </c>
    </row>
    <row r="53" spans="1:4">
      <c r="A53" s="4" t="s">
        <v>1037</v>
      </c>
      <c r="C53" s="5" t="n">
        <v>176</v>
      </c>
      <c r="D53" s="5" t="n">
        <v>253</v>
      </c>
    </row>
    <row r="54" spans="1:4">
      <c r="A54" s="4" t="s">
        <v>1052</v>
      </c>
    </row>
    <row r="55" spans="1:4">
      <c r="A55" s="3" t="s">
        <v>1035</v>
      </c>
    </row>
    <row r="56" spans="1:4">
      <c r="A56" s="4" t="s">
        <v>1037</v>
      </c>
      <c r="C56" s="4" t="s">
        <v>166</v>
      </c>
      <c r="D56" s="4" t="s">
        <v>166</v>
      </c>
    </row>
    <row r="57" spans="1:4">
      <c r="A57" s="4" t="s">
        <v>1053</v>
      </c>
    </row>
    <row r="58" spans="1:4">
      <c r="A58" s="3" t="s">
        <v>1035</v>
      </c>
    </row>
    <row r="59" spans="1:4">
      <c r="A59" s="4" t="s">
        <v>1037</v>
      </c>
      <c r="C59" s="5" t="n">
        <v>4551</v>
      </c>
      <c r="D59" s="5" t="n">
        <v>5621</v>
      </c>
    </row>
    <row r="60" spans="1:4">
      <c r="A60" s="4" t="s">
        <v>1054</v>
      </c>
    </row>
    <row r="61" spans="1:4">
      <c r="A61" s="3" t="s">
        <v>1035</v>
      </c>
    </row>
    <row r="62" spans="1:4">
      <c r="A62" s="4" t="s">
        <v>1037</v>
      </c>
      <c r="C62" s="5" t="n">
        <v>2403</v>
      </c>
      <c r="D62" s="5" t="n">
        <v>3414</v>
      </c>
    </row>
    <row r="63" spans="1:4">
      <c r="A63" s="4" t="s">
        <v>1055</v>
      </c>
    </row>
    <row r="64" spans="1:4">
      <c r="A64" s="3" t="s">
        <v>1035</v>
      </c>
    </row>
    <row r="65" spans="1:4">
      <c r="A65" s="4" t="s">
        <v>1037</v>
      </c>
      <c r="C65" s="5" t="n">
        <v>2119</v>
      </c>
      <c r="D65" s="5" t="n">
        <v>2188</v>
      </c>
    </row>
    <row r="66" spans="1:4">
      <c r="A66" s="4" t="s">
        <v>1056</v>
      </c>
    </row>
    <row r="67" spans="1:4">
      <c r="A67" s="3" t="s">
        <v>1035</v>
      </c>
    </row>
    <row r="68" spans="1:4">
      <c r="A68" s="4" t="s">
        <v>1037</v>
      </c>
      <c r="C68" s="5" t="n">
        <v>29</v>
      </c>
      <c r="D68" s="5" t="n">
        <v>19</v>
      </c>
    </row>
    <row r="69" spans="1:4">
      <c r="A69" s="4" t="s">
        <v>1057</v>
      </c>
    </row>
    <row r="70" spans="1:4">
      <c r="A70" s="3" t="s">
        <v>1035</v>
      </c>
    </row>
    <row r="71" spans="1:4">
      <c r="A71" s="4" t="s">
        <v>1037</v>
      </c>
      <c r="C71" s="4" t="s">
        <v>166</v>
      </c>
      <c r="D71" s="4" t="s">
        <v>166</v>
      </c>
    </row>
    <row r="72" spans="1:4">
      <c r="A72" s="4" t="s">
        <v>1058</v>
      </c>
    </row>
    <row r="73" spans="1:4">
      <c r="A73" s="3" t="s">
        <v>1035</v>
      </c>
    </row>
    <row r="74" spans="1:4">
      <c r="A74" s="4" t="s">
        <v>1037</v>
      </c>
      <c r="C74" s="5" t="n">
        <v>1806</v>
      </c>
      <c r="D74" s="5" t="n">
        <v>1904</v>
      </c>
    </row>
    <row r="75" spans="1:4">
      <c r="A75" s="4" t="s">
        <v>1059</v>
      </c>
    </row>
    <row r="76" spans="1:4">
      <c r="A76" s="3" t="s">
        <v>1035</v>
      </c>
    </row>
    <row r="77" spans="1:4">
      <c r="A77" s="4" t="s">
        <v>1037</v>
      </c>
      <c r="C77" s="5" t="n">
        <v>1200</v>
      </c>
      <c r="D77" s="5" t="n">
        <v>1210</v>
      </c>
    </row>
    <row r="78" spans="1:4">
      <c r="A78" s="4" t="s">
        <v>1060</v>
      </c>
    </row>
    <row r="79" spans="1:4">
      <c r="A79" s="3" t="s">
        <v>1035</v>
      </c>
    </row>
    <row r="80" spans="1:4">
      <c r="A80" s="4" t="s">
        <v>1037</v>
      </c>
      <c r="C80" s="5" t="n">
        <v>594</v>
      </c>
      <c r="D80" s="5" t="n">
        <v>687</v>
      </c>
    </row>
    <row r="81" spans="1:4">
      <c r="A81" s="4" t="s">
        <v>1061</v>
      </c>
    </row>
    <row r="82" spans="1:4">
      <c r="A82" s="3" t="s">
        <v>1035</v>
      </c>
    </row>
    <row r="83" spans="1:4">
      <c r="A83" s="4" t="s">
        <v>1037</v>
      </c>
      <c r="C83" s="5" t="n">
        <v>9</v>
      </c>
      <c r="D83" s="5" t="n">
        <v>7</v>
      </c>
    </row>
    <row r="84" spans="1:4">
      <c r="A84" s="4" t="s">
        <v>1062</v>
      </c>
    </row>
    <row r="85" spans="1:4">
      <c r="A85" s="3" t="s">
        <v>1035</v>
      </c>
    </row>
    <row r="86" spans="1:4">
      <c r="A86" s="4" t="s">
        <v>1037</v>
      </c>
      <c r="C86" s="7" t="n">
        <v>3</v>
      </c>
      <c r="D86" s="4" t="s">
        <v>166</v>
      </c>
    </row>
    <row r="87" spans="1:4"/>
    <row r="88" spans="1:4">
      <c r="A88" s="4" t="s">
        <v>88</v>
      </c>
      <c r="B88" s="4" t="s">
        <v>1063</v>
      </c>
    </row>
  </sheetData>
  <mergeCells count="3">
    <mergeCell ref="A1:B2"/>
    <mergeCell ref="A87:C87"/>
    <mergeCell ref="B88:C8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4</v>
      </c>
      <c r="C1" s="2" t="s">
        <v>27</v>
      </c>
      <c r="D1" s="2" t="s">
        <v>28</v>
      </c>
    </row>
    <row r="2" spans="1:4">
      <c r="A2" s="3" t="s">
        <v>1035</v>
      </c>
    </row>
    <row r="3" spans="1:4">
      <c r="A3" s="4" t="s">
        <v>1037</v>
      </c>
      <c r="C3" s="7" t="n">
        <v>15238</v>
      </c>
      <c r="D3" s="7" t="n">
        <v>17604</v>
      </c>
    </row>
    <row r="4" spans="1:4">
      <c r="A4" s="4" t="s">
        <v>1039</v>
      </c>
    </row>
    <row r="5" spans="1:4">
      <c r="A5" s="3" t="s">
        <v>1035</v>
      </c>
    </row>
    <row r="6" spans="1:4">
      <c r="A6" s="4" t="s">
        <v>1037</v>
      </c>
      <c r="C6" s="5" t="n">
        <v>10032</v>
      </c>
      <c r="D6" s="5" t="n">
        <v>12029</v>
      </c>
    </row>
    <row r="7" spans="1:4">
      <c r="A7" s="4" t="s">
        <v>1040</v>
      </c>
    </row>
    <row r="8" spans="1:4">
      <c r="A8" s="3" t="s">
        <v>1035</v>
      </c>
    </row>
    <row r="9" spans="1:4">
      <c r="A9" s="4" t="s">
        <v>1037</v>
      </c>
      <c r="C9" s="5" t="n">
        <v>4732</v>
      </c>
      <c r="D9" s="5" t="n">
        <v>5130</v>
      </c>
    </row>
    <row r="10" spans="1:4">
      <c r="A10" s="4" t="s">
        <v>1041</v>
      </c>
    </row>
    <row r="11" spans="1:4">
      <c r="A11" s="3" t="s">
        <v>1035</v>
      </c>
    </row>
    <row r="12" spans="1:4">
      <c r="A12" s="4" t="s">
        <v>1037</v>
      </c>
      <c r="C12" s="5" t="n">
        <v>471</v>
      </c>
      <c r="D12" s="5" t="n">
        <v>445</v>
      </c>
    </row>
    <row r="13" spans="1:4">
      <c r="A13" s="4" t="s">
        <v>1042</v>
      </c>
    </row>
    <row r="14" spans="1:4">
      <c r="A14" s="3" t="s">
        <v>1035</v>
      </c>
    </row>
    <row r="15" spans="1:4">
      <c r="A15" s="4" t="s">
        <v>1037</v>
      </c>
      <c r="C15" s="5" t="n">
        <v>3</v>
      </c>
      <c r="D15" s="4" t="s">
        <v>166</v>
      </c>
    </row>
    <row r="16" spans="1:4">
      <c r="A16" s="4" t="s">
        <v>1065</v>
      </c>
    </row>
    <row r="17" spans="1:4">
      <c r="A17" s="3" t="s">
        <v>1035</v>
      </c>
    </row>
    <row r="18" spans="1:4">
      <c r="A18" s="4" t="s">
        <v>1037</v>
      </c>
      <c r="C18" s="5" t="n">
        <v>838</v>
      </c>
      <c r="D18" s="5" t="n">
        <v>1033</v>
      </c>
    </row>
    <row r="19" spans="1:4">
      <c r="A19" s="4" t="s">
        <v>1066</v>
      </c>
    </row>
    <row r="20" spans="1:4">
      <c r="A20" s="3" t="s">
        <v>1035</v>
      </c>
    </row>
    <row r="21" spans="1:4">
      <c r="A21" s="4" t="s">
        <v>1037</v>
      </c>
      <c r="C21" s="5" t="n">
        <v>627</v>
      </c>
      <c r="D21" s="5" t="n">
        <v>843</v>
      </c>
    </row>
    <row r="22" spans="1:4">
      <c r="A22" s="4" t="s">
        <v>1067</v>
      </c>
    </row>
    <row r="23" spans="1:4">
      <c r="A23" s="3" t="s">
        <v>1035</v>
      </c>
    </row>
    <row r="24" spans="1:4">
      <c r="A24" s="4" t="s">
        <v>1037</v>
      </c>
      <c r="C24" s="5" t="n">
        <v>194</v>
      </c>
      <c r="D24" s="5" t="n">
        <v>171</v>
      </c>
    </row>
    <row r="25" spans="1:4">
      <c r="A25" s="4" t="s">
        <v>1068</v>
      </c>
    </row>
    <row r="26" spans="1:4">
      <c r="A26" s="3" t="s">
        <v>1035</v>
      </c>
    </row>
    <row r="27" spans="1:4">
      <c r="A27" s="4" t="s">
        <v>1037</v>
      </c>
      <c r="C27" s="5" t="n">
        <v>17</v>
      </c>
      <c r="D27" s="5" t="n">
        <v>19</v>
      </c>
    </row>
    <row r="28" spans="1:4">
      <c r="A28" s="4" t="s">
        <v>1069</v>
      </c>
    </row>
    <row r="29" spans="1:4">
      <c r="A29" s="3" t="s">
        <v>1035</v>
      </c>
    </row>
    <row r="30" spans="1:4">
      <c r="A30" s="4" t="s">
        <v>1037</v>
      </c>
      <c r="C30" s="4" t="s">
        <v>166</v>
      </c>
      <c r="D30" s="4" t="s">
        <v>166</v>
      </c>
    </row>
    <row r="31" spans="1:4">
      <c r="A31" s="4" t="s">
        <v>1070</v>
      </c>
    </row>
    <row r="32" spans="1:4">
      <c r="A32" s="3" t="s">
        <v>1035</v>
      </c>
    </row>
    <row r="33" spans="1:4">
      <c r="A33" s="4" t="s">
        <v>1037</v>
      </c>
      <c r="C33" s="5" t="n">
        <v>984</v>
      </c>
      <c r="D33" s="5" t="n">
        <v>1213</v>
      </c>
    </row>
    <row r="34" spans="1:4">
      <c r="A34" s="4" t="s">
        <v>1071</v>
      </c>
    </row>
    <row r="35" spans="1:4">
      <c r="A35" s="3" t="s">
        <v>1035</v>
      </c>
    </row>
    <row r="36" spans="1:4">
      <c r="A36" s="4" t="s">
        <v>1037</v>
      </c>
      <c r="C36" s="5" t="n">
        <v>925</v>
      </c>
      <c r="D36" s="5" t="n">
        <v>1186</v>
      </c>
    </row>
    <row r="37" spans="1:4">
      <c r="A37" s="4" t="s">
        <v>1072</v>
      </c>
    </row>
    <row r="38" spans="1:4">
      <c r="A38" s="3" t="s">
        <v>1035</v>
      </c>
    </row>
    <row r="39" spans="1:4">
      <c r="A39" s="4" t="s">
        <v>1037</v>
      </c>
      <c r="C39" s="5" t="n">
        <v>59</v>
      </c>
      <c r="D39" s="5" t="n">
        <v>27</v>
      </c>
    </row>
    <row r="40" spans="1:4">
      <c r="A40" s="4" t="s">
        <v>1073</v>
      </c>
    </row>
    <row r="41" spans="1:4">
      <c r="A41" s="3" t="s">
        <v>1035</v>
      </c>
    </row>
    <row r="42" spans="1:4">
      <c r="A42" s="4" t="s">
        <v>1037</v>
      </c>
      <c r="C42" s="4" t="s">
        <v>166</v>
      </c>
      <c r="D42" s="4" t="s">
        <v>166</v>
      </c>
    </row>
    <row r="43" spans="1:4">
      <c r="A43" s="4" t="s">
        <v>1074</v>
      </c>
    </row>
    <row r="44" spans="1:4">
      <c r="A44" s="3" t="s">
        <v>1035</v>
      </c>
    </row>
    <row r="45" spans="1:4">
      <c r="A45" s="4" t="s">
        <v>1037</v>
      </c>
      <c r="C45" s="4" t="s">
        <v>166</v>
      </c>
      <c r="D45" s="4" t="s">
        <v>166</v>
      </c>
    </row>
    <row r="46" spans="1:4">
      <c r="A46" s="4" t="s">
        <v>1075</v>
      </c>
    </row>
    <row r="47" spans="1:4">
      <c r="A47" s="3" t="s">
        <v>1035</v>
      </c>
    </row>
    <row r="48" spans="1:4">
      <c r="A48" s="4" t="s">
        <v>1037</v>
      </c>
      <c r="C48" s="5" t="n">
        <v>4685</v>
      </c>
      <c r="D48" s="5" t="n">
        <v>6943</v>
      </c>
    </row>
    <row r="49" spans="1:4">
      <c r="A49" s="4" t="s">
        <v>1076</v>
      </c>
    </row>
    <row r="50" spans="1:4">
      <c r="A50" s="3" t="s">
        <v>1035</v>
      </c>
    </row>
    <row r="51" spans="1:4">
      <c r="A51" s="4" t="s">
        <v>1037</v>
      </c>
      <c r="C51" s="5" t="n">
        <v>2786</v>
      </c>
      <c r="D51" s="5" t="n">
        <v>3658</v>
      </c>
    </row>
    <row r="52" spans="1:4">
      <c r="A52" s="4" t="s">
        <v>1077</v>
      </c>
    </row>
    <row r="53" spans="1:4">
      <c r="A53" s="3" t="s">
        <v>1035</v>
      </c>
    </row>
    <row r="54" spans="1:4">
      <c r="A54" s="4" t="s">
        <v>1037</v>
      </c>
      <c r="C54" s="5" t="n">
        <v>1894</v>
      </c>
      <c r="D54" s="5" t="n">
        <v>3284</v>
      </c>
    </row>
    <row r="55" spans="1:4">
      <c r="A55" s="4" t="s">
        <v>1078</v>
      </c>
    </row>
    <row r="56" spans="1:4">
      <c r="A56" s="3" t="s">
        <v>1035</v>
      </c>
    </row>
    <row r="57" spans="1:4">
      <c r="A57" s="4" t="s">
        <v>1037</v>
      </c>
      <c r="C57" s="5" t="n">
        <v>5</v>
      </c>
      <c r="D57" s="5" t="n">
        <v>1</v>
      </c>
    </row>
    <row r="58" spans="1:4">
      <c r="A58" s="4" t="s">
        <v>1079</v>
      </c>
    </row>
    <row r="59" spans="1:4">
      <c r="A59" s="3" t="s">
        <v>1035</v>
      </c>
    </row>
    <row r="60" spans="1:4">
      <c r="A60" s="4" t="s">
        <v>1037</v>
      </c>
      <c r="C60" s="4" t="s">
        <v>166</v>
      </c>
      <c r="D60" s="4" t="s">
        <v>166</v>
      </c>
    </row>
    <row r="61" spans="1:4">
      <c r="A61" s="4" t="s">
        <v>1080</v>
      </c>
    </row>
    <row r="62" spans="1:4">
      <c r="A62" s="3" t="s">
        <v>1035</v>
      </c>
    </row>
    <row r="63" spans="1:4">
      <c r="A63" s="4" t="s">
        <v>1037</v>
      </c>
      <c r="C63" s="5" t="n">
        <v>5818</v>
      </c>
      <c r="D63" s="5" t="n">
        <v>5231</v>
      </c>
    </row>
    <row r="64" spans="1:4">
      <c r="A64" s="4" t="s">
        <v>1081</v>
      </c>
    </row>
    <row r="65" spans="1:4">
      <c r="A65" s="3" t="s">
        <v>1035</v>
      </c>
    </row>
    <row r="66" spans="1:4">
      <c r="A66" s="4" t="s">
        <v>1037</v>
      </c>
      <c r="C66" s="5" t="n">
        <v>3845</v>
      </c>
      <c r="D66" s="5" t="n">
        <v>4211</v>
      </c>
    </row>
    <row r="67" spans="1:4">
      <c r="A67" s="4" t="s">
        <v>1082</v>
      </c>
    </row>
    <row r="68" spans="1:4">
      <c r="A68" s="3" t="s">
        <v>1035</v>
      </c>
    </row>
    <row r="69" spans="1:4">
      <c r="A69" s="4" t="s">
        <v>1037</v>
      </c>
      <c r="C69" s="5" t="n">
        <v>1844</v>
      </c>
      <c r="D69" s="5" t="n">
        <v>1017</v>
      </c>
    </row>
    <row r="70" spans="1:4">
      <c r="A70" s="4" t="s">
        <v>1083</v>
      </c>
    </row>
    <row r="71" spans="1:4">
      <c r="A71" s="3" t="s">
        <v>1035</v>
      </c>
    </row>
    <row r="72" spans="1:4">
      <c r="A72" s="4" t="s">
        <v>1037</v>
      </c>
      <c r="C72" s="5" t="n">
        <v>129</v>
      </c>
      <c r="D72" s="5" t="n">
        <v>3</v>
      </c>
    </row>
    <row r="73" spans="1:4">
      <c r="A73" s="4" t="s">
        <v>1084</v>
      </c>
    </row>
    <row r="74" spans="1:4">
      <c r="A74" s="3" t="s">
        <v>1035</v>
      </c>
    </row>
    <row r="75" spans="1:4">
      <c r="A75" s="4" t="s">
        <v>1037</v>
      </c>
      <c r="C75" s="4" t="s">
        <v>166</v>
      </c>
      <c r="D75" s="4" t="s">
        <v>166</v>
      </c>
    </row>
    <row r="76" spans="1:4">
      <c r="A76" s="4" t="s">
        <v>1085</v>
      </c>
    </row>
    <row r="77" spans="1:4">
      <c r="A77" s="3" t="s">
        <v>1035</v>
      </c>
    </row>
    <row r="78" spans="1:4">
      <c r="A78" s="4" t="s">
        <v>1037</v>
      </c>
      <c r="C78" s="5" t="n">
        <v>2058</v>
      </c>
      <c r="D78" s="5" t="n">
        <v>2079</v>
      </c>
    </row>
    <row r="79" spans="1:4">
      <c r="A79" s="4" t="s">
        <v>1086</v>
      </c>
    </row>
    <row r="80" spans="1:4">
      <c r="A80" s="3" t="s">
        <v>1035</v>
      </c>
    </row>
    <row r="81" spans="1:4">
      <c r="A81" s="4" t="s">
        <v>1037</v>
      </c>
      <c r="C81" s="5" t="n">
        <v>1350</v>
      </c>
      <c r="D81" s="5" t="n">
        <v>1486</v>
      </c>
    </row>
    <row r="82" spans="1:4">
      <c r="A82" s="4" t="s">
        <v>1087</v>
      </c>
    </row>
    <row r="83" spans="1:4">
      <c r="A83" s="3" t="s">
        <v>1035</v>
      </c>
    </row>
    <row r="84" spans="1:4">
      <c r="A84" s="4" t="s">
        <v>1037</v>
      </c>
      <c r="C84" s="5" t="n">
        <v>579</v>
      </c>
      <c r="D84" s="5" t="n">
        <v>474</v>
      </c>
    </row>
    <row r="85" spans="1:4">
      <c r="A85" s="4" t="s">
        <v>1088</v>
      </c>
    </row>
    <row r="86" spans="1:4">
      <c r="A86" s="3" t="s">
        <v>1035</v>
      </c>
    </row>
    <row r="87" spans="1:4">
      <c r="A87" s="4" t="s">
        <v>1037</v>
      </c>
      <c r="C87" s="5" t="n">
        <v>126</v>
      </c>
      <c r="D87" s="5" t="n">
        <v>119</v>
      </c>
    </row>
    <row r="88" spans="1:4">
      <c r="A88" s="4" t="s">
        <v>1089</v>
      </c>
    </row>
    <row r="89" spans="1:4">
      <c r="A89" s="3" t="s">
        <v>1035</v>
      </c>
    </row>
    <row r="90" spans="1:4">
      <c r="A90" s="4" t="s">
        <v>1037</v>
      </c>
      <c r="C90" s="5" t="n">
        <v>3</v>
      </c>
      <c r="D90" s="4" t="s">
        <v>166</v>
      </c>
    </row>
    <row r="91" spans="1:4">
      <c r="A91" s="4" t="s">
        <v>888</v>
      </c>
    </row>
    <row r="92" spans="1:4">
      <c r="A92" s="3" t="s">
        <v>1035</v>
      </c>
    </row>
    <row r="93" spans="1:4">
      <c r="A93" s="4" t="s">
        <v>1037</v>
      </c>
      <c r="B93" s="4" t="s">
        <v>88</v>
      </c>
      <c r="C93" s="5" t="n">
        <v>855</v>
      </c>
      <c r="D93" s="5" t="n">
        <v>1105</v>
      </c>
    </row>
    <row r="94" spans="1:4">
      <c r="A94" s="4" t="s">
        <v>1090</v>
      </c>
    </row>
    <row r="95" spans="1:4">
      <c r="A95" s="3" t="s">
        <v>1035</v>
      </c>
    </row>
    <row r="96" spans="1:4">
      <c r="A96" s="4" t="s">
        <v>1037</v>
      </c>
      <c r="B96" s="4" t="s">
        <v>88</v>
      </c>
      <c r="C96" s="5" t="n">
        <v>499</v>
      </c>
      <c r="D96" s="5" t="n">
        <v>645</v>
      </c>
    </row>
    <row r="97" spans="1:4">
      <c r="A97" s="4" t="s">
        <v>1091</v>
      </c>
    </row>
    <row r="98" spans="1:4">
      <c r="A98" s="3" t="s">
        <v>1035</v>
      </c>
    </row>
    <row r="99" spans="1:4">
      <c r="A99" s="4" t="s">
        <v>1037</v>
      </c>
      <c r="B99" s="4" t="s">
        <v>88</v>
      </c>
      <c r="C99" s="5" t="n">
        <v>162</v>
      </c>
      <c r="D99" s="5" t="n">
        <v>157</v>
      </c>
    </row>
    <row r="100" spans="1:4">
      <c r="A100" s="4" t="s">
        <v>1092</v>
      </c>
    </row>
    <row r="101" spans="1:4">
      <c r="A101" s="3" t="s">
        <v>1035</v>
      </c>
    </row>
    <row r="102" spans="1:4">
      <c r="A102" s="4" t="s">
        <v>1037</v>
      </c>
      <c r="B102" s="4" t="s">
        <v>88</v>
      </c>
      <c r="C102" s="5" t="n">
        <v>194</v>
      </c>
      <c r="D102" s="5" t="n">
        <v>303</v>
      </c>
    </row>
    <row r="103" spans="1:4">
      <c r="A103" s="4" t="s">
        <v>1093</v>
      </c>
    </row>
    <row r="104" spans="1:4">
      <c r="A104" s="3" t="s">
        <v>1035</v>
      </c>
    </row>
    <row r="105" spans="1:4">
      <c r="A105" s="4" t="s">
        <v>1037</v>
      </c>
      <c r="B105" s="4" t="s">
        <v>88</v>
      </c>
      <c r="C105" s="4" t="s">
        <v>166</v>
      </c>
      <c r="D105" s="4" t="s">
        <v>166</v>
      </c>
    </row>
    <row r="106" spans="1:4"/>
    <row r="107" spans="1:4">
      <c r="A107" s="4" t="s">
        <v>88</v>
      </c>
      <c r="B107" s="4" t="s">
        <v>1094</v>
      </c>
    </row>
  </sheetData>
  <mergeCells count="3">
    <mergeCell ref="A1:B1"/>
    <mergeCell ref="A106:C106"/>
    <mergeCell ref="B107:C10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95</v>
      </c>
      <c r="C1" s="2" t="s">
        <v>27</v>
      </c>
      <c r="D1" s="2" t="s">
        <v>28</v>
      </c>
    </row>
    <row r="2" spans="1:4">
      <c r="A2" s="3" t="s">
        <v>1096</v>
      </c>
    </row>
    <row r="3" spans="1:4">
      <c r="A3" s="4" t="s">
        <v>1097</v>
      </c>
      <c r="B3" s="4" t="s">
        <v>88</v>
      </c>
      <c r="C3" s="7" t="n">
        <v>32918</v>
      </c>
      <c r="D3" s="7" t="n">
        <v>30116</v>
      </c>
    </row>
    <row r="4" spans="1:4">
      <c r="A4" s="4" t="s">
        <v>987</v>
      </c>
      <c r="B4" s="4" t="s">
        <v>169</v>
      </c>
      <c r="C4" s="5" t="n">
        <v>-20167</v>
      </c>
      <c r="D4" s="5" t="n">
        <v>-18659</v>
      </c>
    </row>
    <row r="5" spans="1:4">
      <c r="A5" s="4" t="s">
        <v>988</v>
      </c>
      <c r="B5" s="4" t="s">
        <v>170</v>
      </c>
      <c r="C5" s="5" t="n">
        <v>12751</v>
      </c>
      <c r="D5" s="5" t="n">
        <v>11457</v>
      </c>
    </row>
    <row r="6" spans="1:4">
      <c r="A6" s="3" t="s">
        <v>989</v>
      </c>
    </row>
    <row r="7" spans="1:4">
      <c r="A7" s="4" t="s">
        <v>990</v>
      </c>
      <c r="B7" s="4" t="s">
        <v>172</v>
      </c>
      <c r="C7" s="5" t="n">
        <v>-10040</v>
      </c>
      <c r="D7" s="5" t="n">
        <v>-9251</v>
      </c>
    </row>
    <row r="8" spans="1:4">
      <c r="A8" s="4" t="s">
        <v>1098</v>
      </c>
      <c r="B8" s="4" t="s">
        <v>172</v>
      </c>
      <c r="C8" s="5" t="n">
        <v>-62</v>
      </c>
      <c r="D8" s="5" t="n">
        <v>-73</v>
      </c>
    </row>
    <row r="9" spans="1:4">
      <c r="A9" s="4" t="s">
        <v>991</v>
      </c>
      <c r="C9" s="5" t="n">
        <v>2649</v>
      </c>
      <c r="D9" s="5" t="n">
        <v>2133</v>
      </c>
    </row>
    <row r="10" spans="1:4">
      <c r="A10" s="3" t="s">
        <v>1099</v>
      </c>
    </row>
    <row r="11" spans="1:4">
      <c r="A11" s="4" t="s">
        <v>1097</v>
      </c>
      <c r="B11" s="4" t="s">
        <v>88</v>
      </c>
      <c r="C11" s="5" t="n">
        <v>6004</v>
      </c>
      <c r="D11" s="5" t="n">
        <v>7422</v>
      </c>
    </row>
    <row r="12" spans="1:4">
      <c r="A12" s="4" t="s">
        <v>987</v>
      </c>
      <c r="B12" s="4" t="s">
        <v>169</v>
      </c>
      <c r="C12" s="5" t="n">
        <v>-203</v>
      </c>
      <c r="D12" s="5" t="n">
        <v>-173</v>
      </c>
    </row>
    <row r="13" spans="1:4">
      <c r="A13" s="4" t="s">
        <v>988</v>
      </c>
      <c r="B13" s="4" t="s">
        <v>170</v>
      </c>
      <c r="C13" s="5" t="n">
        <v>5801</v>
      </c>
      <c r="D13" s="5" t="n">
        <v>7249</v>
      </c>
    </row>
    <row r="14" spans="1:4">
      <c r="A14" s="3" t="s">
        <v>989</v>
      </c>
    </row>
    <row r="15" spans="1:4">
      <c r="A15" s="4" t="s">
        <v>990</v>
      </c>
      <c r="B15" s="4" t="s">
        <v>172</v>
      </c>
      <c r="C15" s="5" t="n">
        <v>-4568</v>
      </c>
      <c r="D15" s="5" t="n">
        <v>-5499</v>
      </c>
    </row>
    <row r="16" spans="1:4">
      <c r="A16" s="4" t="s">
        <v>1098</v>
      </c>
      <c r="B16" s="4" t="s">
        <v>172</v>
      </c>
      <c r="C16" s="4" t="s">
        <v>166</v>
      </c>
      <c r="D16" s="4" t="s">
        <v>166</v>
      </c>
    </row>
    <row r="17" spans="1:4">
      <c r="A17" s="4" t="s">
        <v>991</v>
      </c>
      <c r="C17" s="5" t="n">
        <v>1233</v>
      </c>
      <c r="D17" s="5" t="n">
        <v>1750</v>
      </c>
    </row>
    <row r="18" spans="1:4">
      <c r="A18" s="3" t="s">
        <v>1100</v>
      </c>
    </row>
    <row r="19" spans="1:4">
      <c r="A19" s="4" t="s">
        <v>1097</v>
      </c>
      <c r="B19" s="4" t="s">
        <v>929</v>
      </c>
      <c r="C19" s="5" t="n">
        <v>37403</v>
      </c>
      <c r="D19" s="5" t="n">
        <v>35755</v>
      </c>
    </row>
    <row r="20" spans="1:4">
      <c r="A20" s="4" t="s">
        <v>987</v>
      </c>
      <c r="B20" s="4" t="s">
        <v>169</v>
      </c>
      <c r="C20" s="5" t="n">
        <v>-20167</v>
      </c>
      <c r="D20" s="5" t="n">
        <v>-18659</v>
      </c>
    </row>
    <row r="21" spans="1:4">
      <c r="A21" s="4" t="s">
        <v>988</v>
      </c>
      <c r="B21" s="4" t="s">
        <v>170</v>
      </c>
      <c r="C21" s="5" t="n">
        <v>17236</v>
      </c>
      <c r="D21" s="5" t="n">
        <v>17096</v>
      </c>
    </row>
    <row r="22" spans="1:4">
      <c r="A22" s="3" t="s">
        <v>989</v>
      </c>
    </row>
    <row r="23" spans="1:4">
      <c r="A23" s="4" t="s">
        <v>990</v>
      </c>
      <c r="B23" s="4" t="s">
        <v>172</v>
      </c>
      <c r="C23" s="5" t="n">
        <v>-13514</v>
      </c>
      <c r="D23" s="5" t="n">
        <v>-13328</v>
      </c>
    </row>
    <row r="24" spans="1:4">
      <c r="A24" s="4" t="s">
        <v>1098</v>
      </c>
      <c r="B24" s="4" t="s">
        <v>172</v>
      </c>
      <c r="C24" s="5" t="n">
        <v>-61</v>
      </c>
      <c r="D24" s="5" t="n">
        <v>-18</v>
      </c>
    </row>
    <row r="25" spans="1:4">
      <c r="A25" s="4" t="s">
        <v>991</v>
      </c>
      <c r="C25" s="5" t="n">
        <v>3661</v>
      </c>
      <c r="D25" s="5" t="n">
        <v>3750</v>
      </c>
    </row>
    <row r="26" spans="1:4">
      <c r="A26" s="3" t="s">
        <v>1101</v>
      </c>
    </row>
    <row r="27" spans="1:4">
      <c r="A27" s="4" t="s">
        <v>1097</v>
      </c>
      <c r="B27" s="4" t="s">
        <v>929</v>
      </c>
      <c r="C27" s="5" t="n">
        <v>2240</v>
      </c>
      <c r="D27" s="5" t="n">
        <v>2248</v>
      </c>
    </row>
    <row r="28" spans="1:4">
      <c r="A28" s="4" t="s">
        <v>987</v>
      </c>
      <c r="B28" s="4" t="s">
        <v>169</v>
      </c>
      <c r="C28" s="5" t="n">
        <v>-203</v>
      </c>
      <c r="D28" s="5" t="n">
        <v>-173</v>
      </c>
    </row>
    <row r="29" spans="1:4">
      <c r="A29" s="4" t="s">
        <v>988</v>
      </c>
      <c r="B29" s="4" t="s">
        <v>170</v>
      </c>
      <c r="C29" s="5" t="n">
        <v>2037</v>
      </c>
      <c r="D29" s="5" t="n">
        <v>2075</v>
      </c>
    </row>
    <row r="30" spans="1:4">
      <c r="A30" s="3" t="s">
        <v>989</v>
      </c>
    </row>
    <row r="31" spans="1:4">
      <c r="A31" s="4" t="s">
        <v>990</v>
      </c>
      <c r="B31" s="4" t="s">
        <v>172</v>
      </c>
      <c r="C31" s="5" t="n">
        <v>-1687</v>
      </c>
      <c r="D31" s="5" t="n">
        <v>-1666</v>
      </c>
    </row>
    <row r="32" spans="1:4">
      <c r="A32" s="4" t="s">
        <v>1098</v>
      </c>
      <c r="B32" s="4" t="s">
        <v>172</v>
      </c>
      <c r="C32" s="4" t="s">
        <v>166</v>
      </c>
      <c r="D32" s="4" t="s">
        <v>166</v>
      </c>
    </row>
    <row r="33" spans="1:4">
      <c r="A33" s="4" t="s">
        <v>991</v>
      </c>
      <c r="C33" s="7" t="n">
        <v>350</v>
      </c>
      <c r="D33" s="7" t="n">
        <v>409</v>
      </c>
    </row>
    <row r="34" spans="1:4"/>
    <row r="35" spans="1:4">
      <c r="A35" s="4" t="s">
        <v>88</v>
      </c>
      <c r="B35" s="4" t="s">
        <v>1102</v>
      </c>
    </row>
    <row r="36" spans="1:4">
      <c r="A36" s="4" t="s">
        <v>169</v>
      </c>
      <c r="B36" s="4" t="s">
        <v>1103</v>
      </c>
    </row>
    <row r="37" spans="1:4">
      <c r="A37" s="4" t="s">
        <v>170</v>
      </c>
      <c r="B37" s="4" t="s">
        <v>1104</v>
      </c>
    </row>
    <row r="38" spans="1:4">
      <c r="A38" s="4" t="s">
        <v>172</v>
      </c>
      <c r="B38" s="4" t="s">
        <v>1105</v>
      </c>
    </row>
    <row r="39" spans="1:4">
      <c r="A39" s="4" t="s">
        <v>408</v>
      </c>
      <c r="B39" s="4" t="s">
        <v>1106</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7</v>
      </c>
      <c r="C1" s="2" t="s">
        <v>28</v>
      </c>
    </row>
    <row r="2" spans="1:3">
      <c r="A2" s="3" t="s">
        <v>239</v>
      </c>
    </row>
    <row r="3" spans="1:3">
      <c r="A3" s="4" t="s">
        <v>1108</v>
      </c>
      <c r="B3" s="7" t="n">
        <v>1370</v>
      </c>
      <c r="C3" s="7" t="n">
        <v>881</v>
      </c>
    </row>
    <row r="4" spans="1:3">
      <c r="A4" s="4" t="s">
        <v>1109</v>
      </c>
      <c r="B4" s="5" t="n">
        <v>2521</v>
      </c>
      <c r="C4" s="5" t="n">
        <v>2596</v>
      </c>
    </row>
    <row r="5" spans="1:3">
      <c r="A5" s="4" t="s">
        <v>1110</v>
      </c>
      <c r="B5" s="5" t="n">
        <v>1082</v>
      </c>
      <c r="C5" s="5" t="n">
        <v>1494</v>
      </c>
    </row>
    <row r="6" spans="1:3">
      <c r="A6" s="4" t="s">
        <v>1111</v>
      </c>
      <c r="B6" s="7" t="n">
        <v>170</v>
      </c>
      <c r="C6" s="7" t="n">
        <v>2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2</v>
      </c>
      <c r="C1" s="2" t="s">
        <v>27</v>
      </c>
      <c r="D1" s="2" t="s">
        <v>28</v>
      </c>
    </row>
    <row r="2" spans="1:4">
      <c r="A2" s="3" t="s">
        <v>1113</v>
      </c>
    </row>
    <row r="3" spans="1:4">
      <c r="A3" s="4" t="s">
        <v>1100</v>
      </c>
      <c r="B3" s="4" t="s">
        <v>556</v>
      </c>
      <c r="C3" s="7" t="n">
        <v>37403</v>
      </c>
      <c r="D3" s="7" t="n">
        <v>35755</v>
      </c>
    </row>
    <row r="4" spans="1:4">
      <c r="A4" s="4" t="s">
        <v>1101</v>
      </c>
      <c r="B4" s="4" t="s">
        <v>556</v>
      </c>
      <c r="C4" s="5" t="n">
        <v>2240</v>
      </c>
      <c r="D4" s="5" t="n">
        <v>2248</v>
      </c>
    </row>
    <row r="5" spans="1:4">
      <c r="A5" s="4" t="s">
        <v>1114</v>
      </c>
      <c r="B5" s="4" t="s">
        <v>974</v>
      </c>
      <c r="C5" s="5" t="n">
        <v>39643</v>
      </c>
      <c r="D5" s="5" t="n">
        <v>38003</v>
      </c>
    </row>
    <row r="6" spans="1:4">
      <c r="A6" s="4" t="s">
        <v>1115</v>
      </c>
    </row>
    <row r="7" spans="1:4">
      <c r="A7" s="3" t="s">
        <v>1113</v>
      </c>
    </row>
    <row r="8" spans="1:4">
      <c r="A8" s="4" t="s">
        <v>1100</v>
      </c>
      <c r="B8" s="4" t="s">
        <v>172</v>
      </c>
      <c r="C8" s="5" t="n">
        <v>14970</v>
      </c>
      <c r="D8" s="5" t="n">
        <v>15225</v>
      </c>
    </row>
    <row r="9" spans="1:4">
      <c r="A9" s="4" t="s">
        <v>1101</v>
      </c>
      <c r="B9" s="4" t="s">
        <v>172</v>
      </c>
      <c r="C9" s="5" t="n">
        <v>1500</v>
      </c>
      <c r="D9" s="5" t="n">
        <v>1399</v>
      </c>
    </row>
    <row r="10" spans="1:4">
      <c r="A10" s="4" t="s">
        <v>1114</v>
      </c>
      <c r="B10" s="4" t="s">
        <v>878</v>
      </c>
      <c r="C10" s="5" t="n">
        <v>16470</v>
      </c>
      <c r="D10" s="5" t="n">
        <v>16624</v>
      </c>
    </row>
    <row r="11" spans="1:4">
      <c r="A11" s="4" t="s">
        <v>1116</v>
      </c>
    </row>
    <row r="12" spans="1:4">
      <c r="A12" s="3" t="s">
        <v>1113</v>
      </c>
    </row>
    <row r="13" spans="1:4">
      <c r="A13" s="4" t="s">
        <v>1100</v>
      </c>
      <c r="C13" s="5" t="n">
        <v>18431</v>
      </c>
      <c r="D13" s="5" t="n">
        <v>17257</v>
      </c>
    </row>
    <row r="14" spans="1:4">
      <c r="A14" s="4" t="s">
        <v>1101</v>
      </c>
      <c r="C14" s="5" t="n">
        <v>288</v>
      </c>
      <c r="D14" s="5" t="n">
        <v>463</v>
      </c>
    </row>
    <row r="15" spans="1:4">
      <c r="A15" s="4" t="s">
        <v>1114</v>
      </c>
      <c r="B15" s="4" t="s">
        <v>170</v>
      </c>
      <c r="C15" s="5" t="n">
        <v>18719</v>
      </c>
      <c r="D15" s="5" t="n">
        <v>17720</v>
      </c>
    </row>
    <row r="16" spans="1:4">
      <c r="A16" s="4" t="s">
        <v>1117</v>
      </c>
    </row>
    <row r="17" spans="1:4">
      <c r="A17" s="3" t="s">
        <v>1113</v>
      </c>
    </row>
    <row r="18" spans="1:4">
      <c r="A18" s="4" t="s">
        <v>1100</v>
      </c>
      <c r="C18" s="5" t="n">
        <v>2163</v>
      </c>
      <c r="D18" s="5" t="n">
        <v>1550</v>
      </c>
    </row>
    <row r="19" spans="1:4">
      <c r="A19" s="4" t="s">
        <v>1101</v>
      </c>
      <c r="C19" s="5" t="n">
        <v>208</v>
      </c>
      <c r="D19" s="5" t="n">
        <v>206</v>
      </c>
    </row>
    <row r="20" spans="1:4">
      <c r="A20" s="4" t="s">
        <v>1114</v>
      </c>
      <c r="B20" s="4" t="s">
        <v>170</v>
      </c>
      <c r="C20" s="5" t="n">
        <v>2371</v>
      </c>
      <c r="D20" s="5" t="n">
        <v>1756</v>
      </c>
    </row>
    <row r="21" spans="1:4">
      <c r="A21" s="4" t="s">
        <v>1118</v>
      </c>
    </row>
    <row r="22" spans="1:4">
      <c r="A22" s="3" t="s">
        <v>1113</v>
      </c>
    </row>
    <row r="23" spans="1:4">
      <c r="A23" s="4" t="s">
        <v>1100</v>
      </c>
      <c r="C23" s="5" t="n">
        <v>1509</v>
      </c>
      <c r="D23" s="5" t="n">
        <v>1228</v>
      </c>
    </row>
    <row r="24" spans="1:4">
      <c r="A24" s="4" t="s">
        <v>1101</v>
      </c>
      <c r="C24" s="5" t="n">
        <v>174</v>
      </c>
      <c r="D24" s="5" t="n">
        <v>168</v>
      </c>
    </row>
    <row r="25" spans="1:4">
      <c r="A25" s="4" t="s">
        <v>1114</v>
      </c>
      <c r="B25" s="4" t="s">
        <v>170</v>
      </c>
      <c r="C25" s="5" t="n">
        <v>1683</v>
      </c>
      <c r="D25" s="5" t="n">
        <v>1396</v>
      </c>
    </row>
    <row r="26" spans="1:4">
      <c r="A26" s="4" t="s">
        <v>1119</v>
      </c>
    </row>
    <row r="27" spans="1:4">
      <c r="A27" s="3" t="s">
        <v>1113</v>
      </c>
    </row>
    <row r="28" spans="1:4">
      <c r="A28" s="4" t="s">
        <v>1100</v>
      </c>
      <c r="C28" s="5" t="n">
        <v>330</v>
      </c>
      <c r="D28" s="5" t="n">
        <v>495</v>
      </c>
    </row>
    <row r="29" spans="1:4">
      <c r="A29" s="4" t="s">
        <v>1101</v>
      </c>
      <c r="C29" s="5" t="n">
        <v>70</v>
      </c>
      <c r="D29" s="5" t="n">
        <v>12</v>
      </c>
    </row>
    <row r="30" spans="1:4">
      <c r="A30" s="4" t="s">
        <v>1114</v>
      </c>
      <c r="B30" s="4" t="s">
        <v>170</v>
      </c>
      <c r="C30" s="7" t="n">
        <v>400</v>
      </c>
      <c r="D30" s="7" t="n">
        <v>507</v>
      </c>
    </row>
    <row r="31" spans="1:4"/>
    <row r="32" spans="1:4">
      <c r="A32" s="4" t="s">
        <v>88</v>
      </c>
      <c r="B32" s="4" t="s">
        <v>1102</v>
      </c>
    </row>
    <row r="33" spans="1:4">
      <c r="A33" s="4" t="s">
        <v>169</v>
      </c>
      <c r="B33" s="4" t="s">
        <v>1106</v>
      </c>
    </row>
    <row r="34" spans="1:4">
      <c r="A34" s="4" t="s">
        <v>170</v>
      </c>
      <c r="B34" s="4" t="s">
        <v>1106</v>
      </c>
    </row>
    <row r="35" spans="1:4">
      <c r="A35" s="4" t="s">
        <v>172</v>
      </c>
      <c r="B35" s="4" t="s">
        <v>1120</v>
      </c>
    </row>
  </sheetData>
  <mergeCells count="6">
    <mergeCell ref="A1:B1"/>
    <mergeCell ref="A31:C31"/>
    <mergeCell ref="B32:C32"/>
    <mergeCell ref="B33:C33"/>
    <mergeCell ref="B34:C34"/>
    <mergeCell ref="B35:C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1</v>
      </c>
      <c r="C1" s="2" t="s">
        <v>27</v>
      </c>
      <c r="D1" s="2" t="s">
        <v>28</v>
      </c>
    </row>
    <row r="2" spans="1:4">
      <c r="A2" s="3" t="s">
        <v>1122</v>
      </c>
    </row>
    <row r="3" spans="1:4">
      <c r="A3" s="4" t="s">
        <v>1100</v>
      </c>
      <c r="B3" s="4" t="s">
        <v>556</v>
      </c>
      <c r="C3" s="7" t="n">
        <v>37403</v>
      </c>
      <c r="D3" s="7" t="n">
        <v>35755</v>
      </c>
    </row>
    <row r="4" spans="1:4">
      <c r="A4" s="4" t="s">
        <v>1101</v>
      </c>
      <c r="B4" s="4" t="s">
        <v>556</v>
      </c>
      <c r="C4" s="5" t="n">
        <v>2240</v>
      </c>
      <c r="D4" s="5" t="n">
        <v>2248</v>
      </c>
    </row>
    <row r="5" spans="1:4">
      <c r="A5" s="4" t="s">
        <v>1114</v>
      </c>
      <c r="B5" s="4" t="s">
        <v>974</v>
      </c>
      <c r="C5" s="5" t="n">
        <v>39643</v>
      </c>
      <c r="D5" s="5" t="n">
        <v>38003</v>
      </c>
    </row>
    <row r="6" spans="1:4">
      <c r="A6" s="4" t="s">
        <v>1123</v>
      </c>
    </row>
    <row r="7" spans="1:4">
      <c r="A7" s="3" t="s">
        <v>1122</v>
      </c>
    </row>
    <row r="8" spans="1:4">
      <c r="A8" s="4" t="s">
        <v>1100</v>
      </c>
      <c r="C8" s="5" t="n">
        <v>134</v>
      </c>
      <c r="D8" s="5" t="n">
        <v>108</v>
      </c>
    </row>
    <row r="9" spans="1:4">
      <c r="A9" s="4" t="s">
        <v>1101</v>
      </c>
      <c r="C9" s="5" t="n">
        <v>1700</v>
      </c>
      <c r="D9" s="5" t="n">
        <v>1935</v>
      </c>
    </row>
    <row r="10" spans="1:4">
      <c r="A10" s="4" t="s">
        <v>1114</v>
      </c>
      <c r="C10" s="5" t="n">
        <v>1834</v>
      </c>
      <c r="D10" s="5" t="n">
        <v>2043</v>
      </c>
    </row>
    <row r="11" spans="1:4">
      <c r="A11" s="4" t="s">
        <v>1124</v>
      </c>
    </row>
    <row r="12" spans="1:4">
      <c r="A12" s="3" t="s">
        <v>1122</v>
      </c>
    </row>
    <row r="13" spans="1:4">
      <c r="A13" s="4" t="s">
        <v>1100</v>
      </c>
      <c r="C13" s="5" t="n">
        <v>1110</v>
      </c>
      <c r="D13" s="5" t="n">
        <v>987</v>
      </c>
    </row>
    <row r="14" spans="1:4">
      <c r="A14" s="4" t="s">
        <v>1101</v>
      </c>
      <c r="C14" s="5" t="n">
        <v>390</v>
      </c>
      <c r="D14" s="5" t="n">
        <v>173</v>
      </c>
    </row>
    <row r="15" spans="1:4">
      <c r="A15" s="4" t="s">
        <v>1114</v>
      </c>
      <c r="C15" s="5" t="n">
        <v>1500</v>
      </c>
      <c r="D15" s="5" t="n">
        <v>1160</v>
      </c>
    </row>
    <row r="16" spans="1:4">
      <c r="A16" s="4" t="s">
        <v>1125</v>
      </c>
    </row>
    <row r="17" spans="1:4">
      <c r="A17" s="3" t="s">
        <v>1122</v>
      </c>
    </row>
    <row r="18" spans="1:4">
      <c r="A18" s="4" t="s">
        <v>1100</v>
      </c>
      <c r="C18" s="5" t="n">
        <v>29167</v>
      </c>
      <c r="D18" s="5" t="n">
        <v>28197</v>
      </c>
    </row>
    <row r="19" spans="1:4">
      <c r="A19" s="4" t="s">
        <v>1101</v>
      </c>
      <c r="C19" s="5" t="n">
        <v>76</v>
      </c>
      <c r="D19" s="5" t="n">
        <v>54</v>
      </c>
    </row>
    <row r="20" spans="1:4">
      <c r="A20" s="4" t="s">
        <v>1114</v>
      </c>
      <c r="C20" s="5" t="n">
        <v>29243</v>
      </c>
      <c r="D20" s="5" t="n">
        <v>28251</v>
      </c>
    </row>
    <row r="21" spans="1:4">
      <c r="A21" s="4" t="s">
        <v>1126</v>
      </c>
    </row>
    <row r="22" spans="1:4">
      <c r="A22" s="3" t="s">
        <v>1122</v>
      </c>
    </row>
    <row r="23" spans="1:4">
      <c r="A23" s="4" t="s">
        <v>1100</v>
      </c>
      <c r="C23" s="5" t="n">
        <v>2179</v>
      </c>
      <c r="D23" s="5" t="n">
        <v>1717</v>
      </c>
    </row>
    <row r="24" spans="1:4">
      <c r="A24" s="4" t="s">
        <v>1101</v>
      </c>
      <c r="C24" s="5" t="n">
        <v>15</v>
      </c>
      <c r="D24" s="5" t="n">
        <v>16</v>
      </c>
    </row>
    <row r="25" spans="1:4">
      <c r="A25" s="4" t="s">
        <v>1114</v>
      </c>
      <c r="C25" s="5" t="n">
        <v>2194</v>
      </c>
      <c r="D25" s="5" t="n">
        <v>1733</v>
      </c>
    </row>
    <row r="26" spans="1:4">
      <c r="A26" s="4" t="s">
        <v>1127</v>
      </c>
    </row>
    <row r="27" spans="1:4">
      <c r="A27" s="3" t="s">
        <v>1122</v>
      </c>
    </row>
    <row r="28" spans="1:4">
      <c r="A28" s="4" t="s">
        <v>1100</v>
      </c>
      <c r="C28" s="5" t="n">
        <v>2</v>
      </c>
      <c r="D28" s="5" t="n">
        <v>1</v>
      </c>
    </row>
    <row r="29" spans="1:4">
      <c r="A29" s="4" t="s">
        <v>1101</v>
      </c>
      <c r="C29" s="4" t="s">
        <v>166</v>
      </c>
      <c r="D29" s="4" t="s">
        <v>166</v>
      </c>
    </row>
    <row r="30" spans="1:4">
      <c r="A30" s="4" t="s">
        <v>1114</v>
      </c>
      <c r="C30" s="5" t="n">
        <v>2</v>
      </c>
      <c r="D30" s="5" t="n">
        <v>1</v>
      </c>
    </row>
    <row r="31" spans="1:4">
      <c r="A31" s="4" t="s">
        <v>1128</v>
      </c>
    </row>
    <row r="32" spans="1:4">
      <c r="A32" s="3" t="s">
        <v>1122</v>
      </c>
    </row>
    <row r="33" spans="1:4">
      <c r="A33" s="4" t="s">
        <v>1100</v>
      </c>
      <c r="B33" s="4" t="s">
        <v>172</v>
      </c>
      <c r="C33" s="5" t="n">
        <v>4706</v>
      </c>
      <c r="D33" s="5" t="n">
        <v>4666</v>
      </c>
    </row>
    <row r="34" spans="1:4">
      <c r="A34" s="4" t="s">
        <v>1101</v>
      </c>
      <c r="B34" s="4" t="s">
        <v>172</v>
      </c>
      <c r="C34" s="4" t="s">
        <v>166</v>
      </c>
      <c r="D34" s="4" t="s">
        <v>166</v>
      </c>
    </row>
    <row r="35" spans="1:4">
      <c r="A35" s="4" t="s">
        <v>1114</v>
      </c>
      <c r="B35" s="4" t="s">
        <v>172</v>
      </c>
      <c r="C35" s="5" t="n">
        <v>4706</v>
      </c>
      <c r="D35" s="5" t="n">
        <v>4666</v>
      </c>
    </row>
    <row r="36" spans="1:4">
      <c r="A36" s="4" t="s">
        <v>1129</v>
      </c>
    </row>
    <row r="37" spans="1:4">
      <c r="A37" s="3" t="s">
        <v>1122</v>
      </c>
    </row>
    <row r="38" spans="1:4">
      <c r="A38" s="4" t="s">
        <v>1100</v>
      </c>
      <c r="C38" s="5" t="n">
        <v>88</v>
      </c>
      <c r="D38" s="5" t="n">
        <v>70</v>
      </c>
    </row>
    <row r="39" spans="1:4">
      <c r="A39" s="4" t="s">
        <v>1101</v>
      </c>
      <c r="C39" s="4" t="s">
        <v>166</v>
      </c>
      <c r="D39" s="4" t="s">
        <v>166</v>
      </c>
    </row>
    <row r="40" spans="1:4">
      <c r="A40" s="4" t="s">
        <v>1114</v>
      </c>
      <c r="C40" s="5" t="n">
        <v>88</v>
      </c>
      <c r="D40" s="5" t="n">
        <v>70</v>
      </c>
    </row>
    <row r="41" spans="1:4">
      <c r="A41" s="4" t="s">
        <v>1130</v>
      </c>
    </row>
    <row r="42" spans="1:4">
      <c r="A42" s="3" t="s">
        <v>1122</v>
      </c>
    </row>
    <row r="43" spans="1:4">
      <c r="A43" s="4" t="s">
        <v>1100</v>
      </c>
      <c r="C43" s="5" t="n">
        <v>17</v>
      </c>
      <c r="D43" s="5" t="n">
        <v>9</v>
      </c>
    </row>
    <row r="44" spans="1:4">
      <c r="A44" s="4" t="s">
        <v>1101</v>
      </c>
      <c r="C44" s="5" t="n">
        <v>59</v>
      </c>
      <c r="D44" s="5" t="n">
        <v>70</v>
      </c>
    </row>
    <row r="45" spans="1:4">
      <c r="A45" s="4" t="s">
        <v>1114</v>
      </c>
      <c r="C45" s="7" t="n">
        <v>76</v>
      </c>
      <c r="D45" s="7" t="n">
        <v>79</v>
      </c>
    </row>
    <row r="46" spans="1:4"/>
    <row r="47" spans="1:4">
      <c r="A47" s="4" t="s">
        <v>88</v>
      </c>
      <c r="B47" s="4" t="s">
        <v>1102</v>
      </c>
    </row>
    <row r="48" spans="1:4">
      <c r="A48" s="4" t="s">
        <v>169</v>
      </c>
      <c r="B48" s="4" t="s">
        <v>1106</v>
      </c>
    </row>
    <row r="49" spans="1:4">
      <c r="A49" s="4" t="s">
        <v>170</v>
      </c>
      <c r="B49" s="4" t="s">
        <v>1106</v>
      </c>
    </row>
    <row r="50" spans="1:4">
      <c r="A50" s="4" t="s">
        <v>172</v>
      </c>
      <c r="B50" s="4" t="s">
        <v>1131</v>
      </c>
    </row>
  </sheetData>
  <mergeCells count="6">
    <mergeCell ref="A1:B1"/>
    <mergeCell ref="A46:C46"/>
    <mergeCell ref="B47:C47"/>
    <mergeCell ref="B48:C48"/>
    <mergeCell ref="B49:C49"/>
    <mergeCell ref="B50:C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7</v>
      </c>
      <c r="C1" s="2" t="s">
        <v>28</v>
      </c>
    </row>
    <row r="2" spans="1:3">
      <c r="A2" s="3" t="s">
        <v>239</v>
      </c>
    </row>
    <row r="3" spans="1:3">
      <c r="A3" s="4" t="s">
        <v>1133</v>
      </c>
      <c r="B3" s="7" t="n">
        <v>4593</v>
      </c>
      <c r="C3" s="7" t="n">
        <v>4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7</v>
      </c>
      <c r="C1" s="2" t="s">
        <v>28</v>
      </c>
    </row>
    <row r="2" spans="1:3">
      <c r="A2" s="3" t="s">
        <v>239</v>
      </c>
    </row>
    <row r="3" spans="1:3">
      <c r="A3" s="4" t="s">
        <v>1135</v>
      </c>
      <c r="B3" s="7" t="n">
        <v>48003</v>
      </c>
      <c r="C3" s="7" t="n">
        <v>45821</v>
      </c>
    </row>
    <row r="4" spans="1:3">
      <c r="A4" s="4" t="s">
        <v>1136</v>
      </c>
      <c r="B4" s="7" t="n">
        <v>41328</v>
      </c>
      <c r="C4" s="7" t="n">
        <v>391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7</v>
      </c>
      <c r="C1" s="2" t="s">
        <v>27</v>
      </c>
      <c r="D1" s="2" t="s">
        <v>28</v>
      </c>
    </row>
    <row r="2" spans="1:4">
      <c r="A2" s="3" t="s">
        <v>1122</v>
      </c>
    </row>
    <row r="3" spans="1:4">
      <c r="A3" s="4" t="s">
        <v>941</v>
      </c>
      <c r="C3" s="7" t="n">
        <v>4131813</v>
      </c>
      <c r="D3" s="7" t="n">
        <v>4859833</v>
      </c>
    </row>
    <row r="4" spans="1:4">
      <c r="A4" s="4" t="s">
        <v>32</v>
      </c>
      <c r="C4" s="4" t="s">
        <v>166</v>
      </c>
      <c r="D4" s="4" t="s">
        <v>166</v>
      </c>
    </row>
    <row r="5" spans="1:4">
      <c r="A5" s="4" t="s">
        <v>50</v>
      </c>
      <c r="C5" s="5" t="n">
        <v>23641</v>
      </c>
      <c r="D5" s="5" t="n">
        <v>23744</v>
      </c>
    </row>
    <row r="6" spans="1:4">
      <c r="A6" s="4" t="s">
        <v>52</v>
      </c>
      <c r="C6" s="5" t="n">
        <v>30440</v>
      </c>
      <c r="D6" s="5" t="n">
        <v>29336</v>
      </c>
    </row>
    <row r="7" spans="1:4">
      <c r="A7" s="4" t="s">
        <v>1123</v>
      </c>
    </row>
    <row r="8" spans="1:4">
      <c r="A8" s="3" t="s">
        <v>1122</v>
      </c>
    </row>
    <row r="9" spans="1:4">
      <c r="A9" s="4" t="s">
        <v>941</v>
      </c>
      <c r="C9" s="5" t="n">
        <v>173525</v>
      </c>
      <c r="D9" s="5" t="n">
        <v>206640</v>
      </c>
    </row>
    <row r="10" spans="1:4">
      <c r="A10" s="4" t="s">
        <v>1138</v>
      </c>
    </row>
    <row r="11" spans="1:4">
      <c r="A11" s="3" t="s">
        <v>1122</v>
      </c>
    </row>
    <row r="12" spans="1:4">
      <c r="A12" s="4" t="s">
        <v>941</v>
      </c>
      <c r="C12" s="5" t="n">
        <v>915870</v>
      </c>
      <c r="D12" s="5" t="n">
        <v>1062008</v>
      </c>
    </row>
    <row r="13" spans="1:4">
      <c r="A13" s="4" t="s">
        <v>1126</v>
      </c>
    </row>
    <row r="14" spans="1:4">
      <c r="A14" s="3" t="s">
        <v>1122</v>
      </c>
    </row>
    <row r="15" spans="1:4">
      <c r="A15" s="4" t="s">
        <v>941</v>
      </c>
      <c r="C15" s="5" t="n">
        <v>62474</v>
      </c>
      <c r="D15" s="5" t="n">
        <v>137328</v>
      </c>
    </row>
    <row r="16" spans="1:4">
      <c r="A16" s="4" t="s">
        <v>1127</v>
      </c>
    </row>
    <row r="17" spans="1:4">
      <c r="A17" s="3" t="s">
        <v>1122</v>
      </c>
    </row>
    <row r="18" spans="1:4">
      <c r="A18" s="4" t="s">
        <v>941</v>
      </c>
      <c r="C18" s="5" t="n">
        <v>1</v>
      </c>
      <c r="D18" s="4" t="s">
        <v>166</v>
      </c>
    </row>
    <row r="19" spans="1:4">
      <c r="A19" s="4" t="s">
        <v>1128</v>
      </c>
    </row>
    <row r="20" spans="1:4">
      <c r="A20" s="3" t="s">
        <v>1122</v>
      </c>
    </row>
    <row r="21" spans="1:4">
      <c r="A21" s="4" t="s">
        <v>941</v>
      </c>
      <c r="C21" s="5" t="n">
        <v>2943588</v>
      </c>
      <c r="D21" s="5" t="n">
        <v>3426205</v>
      </c>
    </row>
    <row r="22" spans="1:4">
      <c r="A22" s="4" t="s">
        <v>1129</v>
      </c>
    </row>
    <row r="23" spans="1:4">
      <c r="A23" s="3" t="s">
        <v>1122</v>
      </c>
    </row>
    <row r="24" spans="1:4">
      <c r="A24" s="4" t="s">
        <v>941</v>
      </c>
      <c r="B24" s="4" t="s">
        <v>88</v>
      </c>
      <c r="C24" s="5" t="n">
        <v>20027</v>
      </c>
      <c r="D24" s="5" t="n">
        <v>18676</v>
      </c>
    </row>
    <row r="25" spans="1:4">
      <c r="A25" s="4" t="s">
        <v>1130</v>
      </c>
    </row>
    <row r="26" spans="1:4">
      <c r="A26" s="3" t="s">
        <v>1122</v>
      </c>
    </row>
    <row r="27" spans="1:4">
      <c r="A27" s="4" t="s">
        <v>941</v>
      </c>
      <c r="C27" s="7" t="n">
        <v>16328</v>
      </c>
      <c r="D27" s="7" t="n">
        <v>8976</v>
      </c>
    </row>
    <row r="28" spans="1:4"/>
    <row r="29" spans="1:4">
      <c r="A29" s="4" t="s">
        <v>88</v>
      </c>
      <c r="B29" s="4" t="s">
        <v>1139</v>
      </c>
    </row>
  </sheetData>
  <mergeCells count="3">
    <mergeCell ref="A1:B1"/>
    <mergeCell ref="A28:C28"/>
    <mergeCell ref="B29:C2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7</v>
      </c>
      <c r="C1" s="2" t="s">
        <v>28</v>
      </c>
    </row>
    <row r="2" spans="1:3">
      <c r="A2" s="3" t="s">
        <v>1141</v>
      </c>
    </row>
    <row r="3" spans="1:3">
      <c r="A3" s="4" t="s">
        <v>1142</v>
      </c>
      <c r="B3" s="7" t="n">
        <v>1888495</v>
      </c>
      <c r="C3" s="7" t="n">
        <v>1820663</v>
      </c>
    </row>
    <row r="4" spans="1:3">
      <c r="A4" s="4" t="s">
        <v>885</v>
      </c>
    </row>
    <row r="5" spans="1:3">
      <c r="A5" s="3" t="s">
        <v>1141</v>
      </c>
    </row>
    <row r="6" spans="1:3">
      <c r="A6" s="4" t="s">
        <v>1142</v>
      </c>
      <c r="B6" s="5" t="n">
        <v>3381</v>
      </c>
      <c r="C6" s="5" t="n">
        <v>4268</v>
      </c>
    </row>
    <row r="7" spans="1:3">
      <c r="A7" s="4" t="s">
        <v>930</v>
      </c>
    </row>
    <row r="8" spans="1:3">
      <c r="A8" s="3" t="s">
        <v>1141</v>
      </c>
    </row>
    <row r="9" spans="1:3">
      <c r="A9" s="4" t="s">
        <v>1142</v>
      </c>
      <c r="B9" s="5" t="n">
        <v>1677132</v>
      </c>
      <c r="C9" s="5" t="n">
        <v>1580765</v>
      </c>
    </row>
    <row r="10" spans="1:3">
      <c r="A10" s="4" t="s">
        <v>1143</v>
      </c>
    </row>
    <row r="11" spans="1:3">
      <c r="A11" s="3" t="s">
        <v>1141</v>
      </c>
    </row>
    <row r="12" spans="1:3">
      <c r="A12" s="4" t="s">
        <v>1142</v>
      </c>
      <c r="B12" s="5" t="n">
        <v>12624</v>
      </c>
      <c r="C12" s="5" t="n">
        <v>12635</v>
      </c>
    </row>
    <row r="13" spans="1:3">
      <c r="A13" s="4" t="s">
        <v>887</v>
      </c>
    </row>
    <row r="14" spans="1:3">
      <c r="A14" s="3" t="s">
        <v>1141</v>
      </c>
    </row>
    <row r="15" spans="1:3">
      <c r="A15" s="4" t="s">
        <v>1142</v>
      </c>
      <c r="B15" s="5" t="n">
        <v>195336</v>
      </c>
      <c r="C15" s="5" t="n">
        <v>222970</v>
      </c>
    </row>
    <row r="16" spans="1:3">
      <c r="A16" s="4" t="s">
        <v>888</v>
      </c>
    </row>
    <row r="17" spans="1:3">
      <c r="A17" s="3" t="s">
        <v>1141</v>
      </c>
    </row>
    <row r="18" spans="1:3">
      <c r="A18" s="4" t="s">
        <v>1142</v>
      </c>
      <c r="B18" s="7" t="n">
        <v>22</v>
      </c>
      <c r="C18" s="7"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90</v>
      </c>
      <c r="B1" s="2" t="s">
        <v>107</v>
      </c>
      <c r="D1" s="2" t="s">
        <v>1</v>
      </c>
    </row>
    <row r="2" spans="1:5">
      <c r="B2" s="2" t="s">
        <v>27</v>
      </c>
      <c r="C2" s="2" t="s">
        <v>108</v>
      </c>
      <c r="D2" s="2" t="s">
        <v>27</v>
      </c>
      <c r="E2" s="2" t="s">
        <v>108</v>
      </c>
    </row>
    <row r="3" spans="1:5">
      <c r="A3" s="3" t="s">
        <v>191</v>
      </c>
    </row>
    <row r="4" spans="1:5">
      <c r="A4" s="4" t="s">
        <v>192</v>
      </c>
      <c r="B4" s="7" t="n">
        <v>9</v>
      </c>
      <c r="C4" s="7" t="n">
        <v>9</v>
      </c>
      <c r="D4" s="7" t="n">
        <v>9</v>
      </c>
      <c r="E4" s="7" t="n">
        <v>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4</v>
      </c>
      <c r="B1" s="2" t="s">
        <v>1</v>
      </c>
      <c r="C1" s="2" t="s">
        <v>560</v>
      </c>
    </row>
    <row r="2" spans="1:3">
      <c r="B2" s="2" t="s">
        <v>27</v>
      </c>
      <c r="C2" s="2" t="s">
        <v>28</v>
      </c>
    </row>
    <row r="3" spans="1:3">
      <c r="A3" s="3" t="s">
        <v>1145</v>
      </c>
    </row>
    <row r="4" spans="1:3">
      <c r="A4" s="4" t="s">
        <v>1146</v>
      </c>
      <c r="B4" s="7" t="n">
        <v>240446</v>
      </c>
      <c r="C4" s="7" t="n">
        <v>275264</v>
      </c>
    </row>
    <row r="5" spans="1:3">
      <c r="A5" s="4" t="s">
        <v>1147</v>
      </c>
      <c r="B5" s="5" t="n">
        <v>37896</v>
      </c>
      <c r="C5" s="5" t="n">
        <v>35155</v>
      </c>
    </row>
    <row r="6" spans="1:3">
      <c r="A6" s="4" t="s">
        <v>1148</v>
      </c>
      <c r="B6" s="5" t="n">
        <v>963</v>
      </c>
      <c r="C6" s="5" t="n">
        <v>1735</v>
      </c>
    </row>
    <row r="7" spans="1:3">
      <c r="A7" s="4" t="s">
        <v>908</v>
      </c>
      <c r="B7" s="5" t="n">
        <v>277379</v>
      </c>
      <c r="C7" s="5" t="n">
        <v>308684</v>
      </c>
    </row>
    <row r="8" spans="1:3">
      <c r="A8" s="4" t="s">
        <v>1124</v>
      </c>
    </row>
    <row r="9" spans="1:3">
      <c r="A9" s="3" t="s">
        <v>1145</v>
      </c>
    </row>
    <row r="10" spans="1:3">
      <c r="A10" s="4" t="s">
        <v>1146</v>
      </c>
      <c r="B10" s="5" t="n">
        <v>62056</v>
      </c>
      <c r="C10" s="5" t="n">
        <v>89851</v>
      </c>
    </row>
    <row r="11" spans="1:3">
      <c r="A11" s="4" t="s">
        <v>1147</v>
      </c>
      <c r="B11" s="5" t="n">
        <v>4169</v>
      </c>
      <c r="C11" s="5" t="n">
        <v>3953</v>
      </c>
    </row>
    <row r="12" spans="1:3">
      <c r="A12" s="4" t="s">
        <v>1148</v>
      </c>
      <c r="B12" s="5" t="n">
        <v>228</v>
      </c>
      <c r="C12" s="5" t="n">
        <v>585</v>
      </c>
    </row>
    <row r="13" spans="1:3">
      <c r="A13" s="4" t="s">
        <v>908</v>
      </c>
      <c r="B13" s="5" t="n">
        <v>65997</v>
      </c>
      <c r="C13" s="5" t="n">
        <v>93219</v>
      </c>
    </row>
    <row r="14" spans="1:3">
      <c r="A14" s="4" t="s">
        <v>1125</v>
      </c>
    </row>
    <row r="15" spans="1:3">
      <c r="A15" s="3" t="s">
        <v>1145</v>
      </c>
    </row>
    <row r="16" spans="1:3">
      <c r="A16" s="4" t="s">
        <v>1146</v>
      </c>
      <c r="B16" s="5" t="n">
        <v>24950</v>
      </c>
      <c r="C16" s="5" t="n">
        <v>25326</v>
      </c>
    </row>
    <row r="17" spans="1:3">
      <c r="A17" s="4" t="s">
        <v>1147</v>
      </c>
      <c r="B17" s="5" t="n">
        <v>2649</v>
      </c>
      <c r="C17" s="5" t="n">
        <v>2434</v>
      </c>
    </row>
    <row r="18" spans="1:3">
      <c r="A18" s="4" t="s">
        <v>1148</v>
      </c>
      <c r="B18" s="5" t="n">
        <v>159</v>
      </c>
      <c r="C18" s="5" t="n">
        <v>198</v>
      </c>
    </row>
    <row r="19" spans="1:3">
      <c r="A19" s="4" t="s">
        <v>908</v>
      </c>
      <c r="B19" s="5" t="n">
        <v>27440</v>
      </c>
      <c r="C19" s="5" t="n">
        <v>27562</v>
      </c>
    </row>
    <row r="20" spans="1:3">
      <c r="A20" s="4" t="s">
        <v>1149</v>
      </c>
    </row>
    <row r="21" spans="1:3">
      <c r="A21" s="3" t="s">
        <v>1145</v>
      </c>
    </row>
    <row r="22" spans="1:3">
      <c r="A22" s="4" t="s">
        <v>1146</v>
      </c>
      <c r="B22" s="5" t="n">
        <v>109726</v>
      </c>
      <c r="C22" s="5" t="n">
        <v>117140</v>
      </c>
    </row>
    <row r="23" spans="1:3">
      <c r="A23" s="4" t="s">
        <v>1147</v>
      </c>
      <c r="B23" s="5" t="n">
        <v>6616</v>
      </c>
      <c r="C23" s="5" t="n">
        <v>6942</v>
      </c>
    </row>
    <row r="24" spans="1:3">
      <c r="A24" s="4" t="s">
        <v>1148</v>
      </c>
      <c r="B24" s="5" t="n">
        <v>556</v>
      </c>
      <c r="C24" s="5" t="n">
        <v>930</v>
      </c>
    </row>
    <row r="25" spans="1:3">
      <c r="A25" s="4" t="s">
        <v>908</v>
      </c>
      <c r="B25" s="5" t="n">
        <v>115786</v>
      </c>
      <c r="C25" s="5" t="n">
        <v>123152</v>
      </c>
    </row>
    <row r="26" spans="1:3">
      <c r="A26" s="4" t="s">
        <v>1150</v>
      </c>
    </row>
    <row r="27" spans="1:3">
      <c r="A27" s="3" t="s">
        <v>1145</v>
      </c>
    </row>
    <row r="28" spans="1:3">
      <c r="A28" s="4" t="s">
        <v>1146</v>
      </c>
      <c r="B28" s="5" t="n">
        <v>43714</v>
      </c>
      <c r="C28" s="5" t="n">
        <v>42947</v>
      </c>
    </row>
    <row r="29" spans="1:3">
      <c r="A29" s="4" t="s">
        <v>1147</v>
      </c>
      <c r="B29" s="5" t="n">
        <v>24462</v>
      </c>
      <c r="C29" s="5" t="n">
        <v>21826</v>
      </c>
    </row>
    <row r="30" spans="1:3">
      <c r="A30" s="4" t="s">
        <v>1148</v>
      </c>
      <c r="B30" s="5" t="n">
        <v>20</v>
      </c>
      <c r="C30" s="5" t="n">
        <v>22</v>
      </c>
    </row>
    <row r="31" spans="1:3">
      <c r="A31" s="4" t="s">
        <v>908</v>
      </c>
      <c r="B31" s="7" t="n">
        <v>68156</v>
      </c>
      <c r="C31" s="7" t="n">
        <v>647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1151</v>
      </c>
      <c r="B1" s="2" t="s">
        <v>107</v>
      </c>
      <c r="D1" s="2" t="s">
        <v>1</v>
      </c>
    </row>
    <row r="2" spans="1:6">
      <c r="B2" s="2" t="s">
        <v>1152</v>
      </c>
      <c r="C2" s="2" t="s">
        <v>1153</v>
      </c>
      <c r="D2" s="2" t="s">
        <v>1152</v>
      </c>
      <c r="E2" s="2" t="s">
        <v>1153</v>
      </c>
      <c r="F2" s="2" t="s">
        <v>28</v>
      </c>
    </row>
    <row r="3" spans="1:6">
      <c r="A3" s="3" t="s">
        <v>1145</v>
      </c>
    </row>
    <row r="4" spans="1:6">
      <c r="A4" s="4" t="s">
        <v>1154</v>
      </c>
      <c r="B4" s="7" t="n">
        <v>8683</v>
      </c>
      <c r="C4" s="7" t="n">
        <v>21156</v>
      </c>
      <c r="D4" s="7" t="n">
        <v>14398</v>
      </c>
      <c r="E4" s="7" t="n">
        <v>34986</v>
      </c>
    </row>
    <row r="5" spans="1:6">
      <c r="A5" s="4" t="s">
        <v>1155</v>
      </c>
      <c r="B5" s="5" t="n">
        <v>274</v>
      </c>
      <c r="C5" s="5" t="n">
        <v>2435</v>
      </c>
      <c r="D5" s="5" t="n">
        <v>393</v>
      </c>
      <c r="E5" s="5" t="n">
        <v>3353</v>
      </c>
    </row>
    <row r="6" spans="1:6">
      <c r="A6" s="4" t="s">
        <v>1156</v>
      </c>
      <c r="B6" s="5" t="n">
        <v>365</v>
      </c>
      <c r="C6" s="5" t="n">
        <v>727</v>
      </c>
      <c r="D6" s="5" t="n">
        <v>365</v>
      </c>
      <c r="E6" s="5" t="n">
        <v>1064</v>
      </c>
    </row>
    <row r="7" spans="1:6">
      <c r="A7" s="4" t="s">
        <v>1157</v>
      </c>
      <c r="B7" s="7" t="n">
        <v>8592</v>
      </c>
      <c r="C7" s="5" t="n">
        <v>22864</v>
      </c>
      <c r="D7" s="7" t="n">
        <v>14426</v>
      </c>
      <c r="E7" s="5" t="n">
        <v>37275</v>
      </c>
    </row>
    <row r="8" spans="1:6">
      <c r="A8" s="4" t="s">
        <v>1158</v>
      </c>
      <c r="B8" s="5" t="n">
        <v>38</v>
      </c>
      <c r="D8" s="5" t="n">
        <v>38</v>
      </c>
      <c r="F8" s="5" t="n">
        <v>41</v>
      </c>
    </row>
    <row r="9" spans="1:6">
      <c r="A9" s="4" t="s">
        <v>1159</v>
      </c>
      <c r="B9" s="7" t="n">
        <v>19</v>
      </c>
      <c r="C9" s="5" t="n">
        <v>271</v>
      </c>
      <c r="D9" s="7" t="n">
        <v>19</v>
      </c>
      <c r="E9" s="5" t="n">
        <v>872</v>
      </c>
    </row>
    <row r="10" spans="1:6">
      <c r="A10" s="4" t="s">
        <v>1160</v>
      </c>
      <c r="B10" s="4" t="s">
        <v>166</v>
      </c>
      <c r="C10" s="7" t="n">
        <v>24</v>
      </c>
      <c r="D10" s="7" t="n">
        <v>29</v>
      </c>
      <c r="E10" s="7" t="n">
        <v>2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7</v>
      </c>
      <c r="C1" s="2" t="s">
        <v>28</v>
      </c>
    </row>
    <row r="2" spans="1:3">
      <c r="A2" s="3" t="s">
        <v>1145</v>
      </c>
    </row>
    <row r="3" spans="1:3">
      <c r="A3" s="4" t="s">
        <v>1162</v>
      </c>
      <c r="B3" s="7" t="n">
        <v>726993</v>
      </c>
      <c r="C3" s="7" t="n">
        <v>775025</v>
      </c>
    </row>
    <row r="4" spans="1:3">
      <c r="A4" s="4" t="s">
        <v>1163</v>
      </c>
    </row>
    <row r="5" spans="1:3">
      <c r="A5" s="3" t="s">
        <v>1145</v>
      </c>
    </row>
    <row r="6" spans="1:3">
      <c r="A6" s="4" t="s">
        <v>1162</v>
      </c>
      <c r="B6" s="5" t="n">
        <v>209223</v>
      </c>
    </row>
    <row r="7" spans="1:3">
      <c r="A7" s="4" t="s">
        <v>1164</v>
      </c>
      <c r="B7" s="5" t="n">
        <v>30148</v>
      </c>
    </row>
    <row r="8" spans="1:3">
      <c r="A8" s="4" t="s">
        <v>1165</v>
      </c>
      <c r="B8" s="5" t="n">
        <v>101490</v>
      </c>
    </row>
    <row r="9" spans="1:3">
      <c r="A9" s="4" t="s">
        <v>1166</v>
      </c>
      <c r="B9" s="5" t="n">
        <v>57189</v>
      </c>
    </row>
    <row r="10" spans="1:3">
      <c r="A10" s="4" t="s">
        <v>1167</v>
      </c>
      <c r="B10" s="7" t="n">
        <v>2039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8</v>
      </c>
      <c r="B1" s="2" t="s">
        <v>1</v>
      </c>
      <c r="C1" s="2" t="s">
        <v>560</v>
      </c>
    </row>
    <row r="2" spans="1:3">
      <c r="B2" s="2" t="s">
        <v>27</v>
      </c>
      <c r="C2" s="2" t="s">
        <v>28</v>
      </c>
    </row>
    <row r="3" spans="1:3">
      <c r="A3" s="3" t="s">
        <v>1145</v>
      </c>
    </row>
    <row r="4" spans="1:3">
      <c r="A4" s="4" t="s">
        <v>1169</v>
      </c>
      <c r="B4" s="7" t="n">
        <v>48509</v>
      </c>
      <c r="C4" s="7" t="n">
        <v>60476</v>
      </c>
    </row>
    <row r="5" spans="1:3">
      <c r="A5" s="4" t="s">
        <v>1170</v>
      </c>
      <c r="B5" s="5" t="n">
        <v>963</v>
      </c>
      <c r="C5" s="5" t="n">
        <v>1735</v>
      </c>
    </row>
    <row r="6" spans="1:3">
      <c r="A6" s="4" t="s">
        <v>1171</v>
      </c>
      <c r="B6" s="5" t="n">
        <v>0</v>
      </c>
      <c r="C6" s="5" t="n">
        <v>0</v>
      </c>
    </row>
    <row r="7" spans="1:3">
      <c r="A7" s="4" t="s">
        <v>1172</v>
      </c>
      <c r="B7" s="5" t="n">
        <v>0</v>
      </c>
      <c r="C7" s="5" t="n">
        <v>0</v>
      </c>
    </row>
    <row r="8" spans="1:3">
      <c r="A8" s="4" t="s">
        <v>1173</v>
      </c>
      <c r="B8" s="5" t="n">
        <v>48509</v>
      </c>
      <c r="C8" s="5" t="n">
        <v>60476</v>
      </c>
    </row>
    <row r="9" spans="1:3">
      <c r="A9" s="4" t="s">
        <v>1174</v>
      </c>
      <c r="B9" s="5" t="n">
        <v>963</v>
      </c>
      <c r="C9" s="5" t="n">
        <v>1735</v>
      </c>
    </row>
    <row r="10" spans="1:3">
      <c r="A10" s="4" t="s">
        <v>1124</v>
      </c>
    </row>
    <row r="11" spans="1:3">
      <c r="A11" s="3" t="s">
        <v>1145</v>
      </c>
    </row>
    <row r="12" spans="1:3">
      <c r="A12" s="4" t="s">
        <v>1169</v>
      </c>
      <c r="B12" s="5" t="n">
        <v>11970</v>
      </c>
      <c r="C12" s="5" t="n">
        <v>27318</v>
      </c>
    </row>
    <row r="13" spans="1:3">
      <c r="A13" s="4" t="s">
        <v>1170</v>
      </c>
      <c r="B13" s="5" t="n">
        <v>228</v>
      </c>
      <c r="C13" s="5" t="n">
        <v>585</v>
      </c>
    </row>
    <row r="14" spans="1:3">
      <c r="A14" s="4" t="s">
        <v>1171</v>
      </c>
      <c r="B14" s="5" t="n">
        <v>0</v>
      </c>
      <c r="C14" s="5" t="n">
        <v>0</v>
      </c>
    </row>
    <row r="15" spans="1:3">
      <c r="A15" s="4" t="s">
        <v>1172</v>
      </c>
      <c r="B15" s="5" t="n">
        <v>0</v>
      </c>
      <c r="C15" s="5" t="n">
        <v>0</v>
      </c>
    </row>
    <row r="16" spans="1:3">
      <c r="A16" s="4" t="s">
        <v>1173</v>
      </c>
      <c r="B16" s="5" t="n">
        <v>11970</v>
      </c>
      <c r="C16" s="5" t="n">
        <v>27318</v>
      </c>
    </row>
    <row r="17" spans="1:3">
      <c r="A17" s="4" t="s">
        <v>1174</v>
      </c>
      <c r="B17" s="5" t="n">
        <v>228</v>
      </c>
      <c r="C17" s="5" t="n">
        <v>585</v>
      </c>
    </row>
    <row r="18" spans="1:3">
      <c r="A18" s="4" t="s">
        <v>1125</v>
      </c>
    </row>
    <row r="19" spans="1:3">
      <c r="A19" s="3" t="s">
        <v>1145</v>
      </c>
    </row>
    <row r="20" spans="1:3">
      <c r="A20" s="4" t="s">
        <v>1169</v>
      </c>
      <c r="B20" s="5" t="n">
        <v>3046</v>
      </c>
      <c r="C20" s="5" t="n">
        <v>3366</v>
      </c>
    </row>
    <row r="21" spans="1:3">
      <c r="A21" s="4" t="s">
        <v>1170</v>
      </c>
      <c r="B21" s="5" t="n">
        <v>159</v>
      </c>
      <c r="C21" s="5" t="n">
        <v>198</v>
      </c>
    </row>
    <row r="22" spans="1:3">
      <c r="A22" s="4" t="s">
        <v>1171</v>
      </c>
      <c r="B22" s="4" t="s">
        <v>166</v>
      </c>
      <c r="C22" s="4" t="s">
        <v>166</v>
      </c>
    </row>
    <row r="23" spans="1:3">
      <c r="A23" s="4" t="s">
        <v>1172</v>
      </c>
      <c r="B23" s="4" t="s">
        <v>166</v>
      </c>
      <c r="C23" s="4" t="s">
        <v>166</v>
      </c>
    </row>
    <row r="24" spans="1:3">
      <c r="A24" s="4" t="s">
        <v>1173</v>
      </c>
      <c r="B24" s="5" t="n">
        <v>3046</v>
      </c>
      <c r="C24" s="5" t="n">
        <v>3366</v>
      </c>
    </row>
    <row r="25" spans="1:3">
      <c r="A25" s="4" t="s">
        <v>1174</v>
      </c>
      <c r="B25" s="5" t="n">
        <v>159</v>
      </c>
      <c r="C25" s="5" t="n">
        <v>198</v>
      </c>
    </row>
    <row r="26" spans="1:3">
      <c r="A26" s="4" t="s">
        <v>1149</v>
      </c>
    </row>
    <row r="27" spans="1:3">
      <c r="A27" s="3" t="s">
        <v>1145</v>
      </c>
    </row>
    <row r="28" spans="1:3">
      <c r="A28" s="4" t="s">
        <v>1169</v>
      </c>
      <c r="B28" s="5" t="n">
        <v>32504</v>
      </c>
      <c r="C28" s="5" t="n">
        <v>28398</v>
      </c>
    </row>
    <row r="29" spans="1:3">
      <c r="A29" s="4" t="s">
        <v>1170</v>
      </c>
      <c r="B29" s="5" t="n">
        <v>556</v>
      </c>
      <c r="C29" s="5" t="n">
        <v>930</v>
      </c>
    </row>
    <row r="30" spans="1:3">
      <c r="A30" s="4" t="s">
        <v>1171</v>
      </c>
      <c r="B30" s="4" t="s">
        <v>166</v>
      </c>
      <c r="C30" s="4" t="s">
        <v>166</v>
      </c>
    </row>
    <row r="31" spans="1:3">
      <c r="A31" s="4" t="s">
        <v>1172</v>
      </c>
      <c r="B31" s="4" t="s">
        <v>166</v>
      </c>
      <c r="C31" s="4" t="s">
        <v>166</v>
      </c>
    </row>
    <row r="32" spans="1:3">
      <c r="A32" s="4" t="s">
        <v>1173</v>
      </c>
      <c r="B32" s="5" t="n">
        <v>32504</v>
      </c>
      <c r="C32" s="5" t="n">
        <v>28398</v>
      </c>
    </row>
    <row r="33" spans="1:3">
      <c r="A33" s="4" t="s">
        <v>1174</v>
      </c>
      <c r="B33" s="5" t="n">
        <v>556</v>
      </c>
      <c r="C33" s="5" t="n">
        <v>930</v>
      </c>
    </row>
    <row r="34" spans="1:3">
      <c r="A34" s="4" t="s">
        <v>1150</v>
      </c>
    </row>
    <row r="35" spans="1:3">
      <c r="A35" s="3" t="s">
        <v>1145</v>
      </c>
    </row>
    <row r="36" spans="1:3">
      <c r="A36" s="4" t="s">
        <v>1169</v>
      </c>
      <c r="B36" s="5" t="n">
        <v>989</v>
      </c>
      <c r="C36" s="5" t="n">
        <v>1394</v>
      </c>
    </row>
    <row r="37" spans="1:3">
      <c r="A37" s="4" t="s">
        <v>1170</v>
      </c>
      <c r="B37" s="5" t="n">
        <v>20</v>
      </c>
      <c r="C37" s="5" t="n">
        <v>22</v>
      </c>
    </row>
    <row r="38" spans="1:3">
      <c r="A38" s="4" t="s">
        <v>1171</v>
      </c>
      <c r="B38" s="4" t="s">
        <v>166</v>
      </c>
      <c r="C38" s="4" t="s">
        <v>166</v>
      </c>
    </row>
    <row r="39" spans="1:3">
      <c r="A39" s="4" t="s">
        <v>1172</v>
      </c>
      <c r="B39" s="4" t="s">
        <v>166</v>
      </c>
      <c r="C39" s="4" t="s">
        <v>166</v>
      </c>
    </row>
    <row r="40" spans="1:3">
      <c r="A40" s="4" t="s">
        <v>1173</v>
      </c>
      <c r="B40" s="5" t="n">
        <v>989</v>
      </c>
      <c r="C40" s="5" t="n">
        <v>1394</v>
      </c>
    </row>
    <row r="41" spans="1:3">
      <c r="A41" s="4" t="s">
        <v>1174</v>
      </c>
      <c r="B41" s="7" t="n">
        <v>20</v>
      </c>
      <c r="C41" s="7" t="n">
        <v>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75</v>
      </c>
      <c r="B1" s="2" t="s">
        <v>107</v>
      </c>
      <c r="D1" s="2" t="s">
        <v>1</v>
      </c>
      <c r="F1" s="2" t="s">
        <v>560</v>
      </c>
    </row>
    <row r="2" spans="1:6">
      <c r="B2" s="2" t="s">
        <v>27</v>
      </c>
      <c r="C2" s="2" t="s">
        <v>108</v>
      </c>
      <c r="D2" s="2" t="s">
        <v>27</v>
      </c>
      <c r="E2" s="2" t="s">
        <v>108</v>
      </c>
      <c r="F2" s="2" t="s">
        <v>28</v>
      </c>
    </row>
    <row r="3" spans="1:6">
      <c r="A3" s="3" t="s">
        <v>1176</v>
      </c>
    </row>
    <row r="4" spans="1:6">
      <c r="A4" s="4" t="s">
        <v>1177</v>
      </c>
      <c r="B4" s="7" t="n">
        <v>24</v>
      </c>
      <c r="C4" s="7" t="n">
        <v>15</v>
      </c>
      <c r="D4" s="7" t="n">
        <v>56</v>
      </c>
      <c r="E4" s="7" t="n">
        <v>138</v>
      </c>
    </row>
    <row r="5" spans="1:6">
      <c r="A5" s="4" t="s">
        <v>1178</v>
      </c>
      <c r="B5" s="5" t="n">
        <v>433</v>
      </c>
      <c r="C5" s="5" t="n">
        <v>722</v>
      </c>
      <c r="D5" s="5" t="n">
        <v>842</v>
      </c>
      <c r="E5" s="5" t="n">
        <v>1414</v>
      </c>
    </row>
    <row r="6" spans="1:6">
      <c r="A6" s="4" t="s">
        <v>1179</v>
      </c>
      <c r="B6" s="5" t="n">
        <v>235</v>
      </c>
      <c r="C6" s="5" t="n">
        <v>589</v>
      </c>
      <c r="D6" s="5" t="n">
        <v>503</v>
      </c>
      <c r="E6" s="5" t="n">
        <v>1047</v>
      </c>
    </row>
    <row r="7" spans="1:6">
      <c r="A7" s="4" t="s">
        <v>1180</v>
      </c>
      <c r="B7" s="5" t="n">
        <v>4800</v>
      </c>
      <c r="D7" s="5" t="n">
        <v>4800</v>
      </c>
      <c r="F7" s="7" t="n">
        <v>5364</v>
      </c>
    </row>
    <row r="8" spans="1:6">
      <c r="A8" s="4" t="s">
        <v>1181</v>
      </c>
      <c r="B8" s="5" t="n">
        <v>200</v>
      </c>
      <c r="D8" s="5" t="n">
        <v>200</v>
      </c>
      <c r="F8" s="5" t="n">
        <v>308</v>
      </c>
    </row>
    <row r="9" spans="1:6">
      <c r="A9" s="4" t="s">
        <v>1182</v>
      </c>
      <c r="B9" s="7" t="n">
        <v>19</v>
      </c>
      <c r="C9" s="7" t="n">
        <v>29</v>
      </c>
      <c r="D9" s="7" t="n">
        <v>34</v>
      </c>
      <c r="E9" s="7" t="n">
        <v>44</v>
      </c>
    </row>
    <row r="10" spans="1:6">
      <c r="A10" s="4" t="s">
        <v>1183</v>
      </c>
      <c r="F10" s="7" t="n">
        <v>2</v>
      </c>
    </row>
    <row r="11" spans="1:6">
      <c r="A11" s="4" t="s">
        <v>1184</v>
      </c>
    </row>
    <row r="12" spans="1:6">
      <c r="A12" s="3" t="s">
        <v>1176</v>
      </c>
    </row>
    <row r="13" spans="1:6">
      <c r="A13" s="4" t="s">
        <v>1185</v>
      </c>
      <c r="D13" s="4" t="s">
        <v>728</v>
      </c>
      <c r="F13" s="4" t="s">
        <v>728</v>
      </c>
    </row>
    <row r="14" spans="1:6">
      <c r="A14" s="4" t="s">
        <v>1186</v>
      </c>
    </row>
    <row r="15" spans="1:6">
      <c r="A15" s="3" t="s">
        <v>1176</v>
      </c>
    </row>
    <row r="16" spans="1:6">
      <c r="A16" s="4" t="s">
        <v>1185</v>
      </c>
      <c r="D16" s="4" t="s">
        <v>685</v>
      </c>
      <c r="F16" s="4" t="s">
        <v>68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7</v>
      </c>
      <c r="C1" s="2" t="s">
        <v>28</v>
      </c>
    </row>
    <row r="2" spans="1:3">
      <c r="A2" s="3" t="s">
        <v>1188</v>
      </c>
    </row>
    <row r="3" spans="1:3">
      <c r="A3" s="4" t="s">
        <v>331</v>
      </c>
      <c r="B3" s="7" t="n">
        <v>200</v>
      </c>
      <c r="C3" s="7" t="n">
        <v>308</v>
      </c>
    </row>
    <row r="4" spans="1:3">
      <c r="A4" s="4" t="s">
        <v>947</v>
      </c>
    </row>
    <row r="5" spans="1:3">
      <c r="A5" s="3" t="s">
        <v>1188</v>
      </c>
    </row>
    <row r="6" spans="1:3">
      <c r="A6" s="4" t="s">
        <v>331</v>
      </c>
      <c r="B6" s="5" t="n">
        <v>200</v>
      </c>
      <c r="C6" s="5" t="n">
        <v>308</v>
      </c>
    </row>
    <row r="7" spans="1:3">
      <c r="A7" s="4" t="s">
        <v>1126</v>
      </c>
    </row>
    <row r="8" spans="1:3">
      <c r="A8" s="3" t="s">
        <v>1188</v>
      </c>
    </row>
    <row r="9" spans="1:3">
      <c r="A9" s="4" t="s">
        <v>331</v>
      </c>
      <c r="B9" s="4" t="s">
        <v>166</v>
      </c>
      <c r="C9" s="4" t="s">
        <v>166</v>
      </c>
    </row>
    <row r="10" spans="1:3">
      <c r="A10" s="4" t="s">
        <v>1189</v>
      </c>
    </row>
    <row r="11" spans="1:3">
      <c r="A11" s="3" t="s">
        <v>1188</v>
      </c>
    </row>
    <row r="12" spans="1:3">
      <c r="A12" s="4" t="s">
        <v>331</v>
      </c>
      <c r="B12" s="5" t="n">
        <v>0</v>
      </c>
      <c r="C12" s="5" t="n">
        <v>0</v>
      </c>
    </row>
    <row r="13" spans="1:3">
      <c r="A13" s="4" t="s">
        <v>949</v>
      </c>
    </row>
    <row r="14" spans="1:3">
      <c r="A14" s="3" t="s">
        <v>1188</v>
      </c>
    </row>
    <row r="15" spans="1:3">
      <c r="A15" s="4" t="s">
        <v>331</v>
      </c>
      <c r="B15" s="4" t="s">
        <v>166</v>
      </c>
      <c r="C15" s="4" t="s">
        <v>166</v>
      </c>
    </row>
    <row r="16" spans="1:3">
      <c r="A16" s="4" t="s">
        <v>1190</v>
      </c>
    </row>
    <row r="17" spans="1:3">
      <c r="A17" s="3" t="s">
        <v>1188</v>
      </c>
    </row>
    <row r="18" spans="1:3">
      <c r="A18" s="4" t="s">
        <v>331</v>
      </c>
      <c r="B18" s="4" t="s">
        <v>166</v>
      </c>
      <c r="C18" s="4" t="s">
        <v>166</v>
      </c>
    </row>
    <row r="19" spans="1:3">
      <c r="A19" s="4" t="s">
        <v>1191</v>
      </c>
    </row>
    <row r="20" spans="1:3">
      <c r="A20" s="3" t="s">
        <v>1188</v>
      </c>
    </row>
    <row r="21" spans="1:3">
      <c r="A21" s="4" t="s">
        <v>331</v>
      </c>
      <c r="B21" s="4" t="s">
        <v>166</v>
      </c>
      <c r="C21" s="4" t="s">
        <v>166</v>
      </c>
    </row>
    <row r="22" spans="1:3">
      <c r="A22" s="4" t="s">
        <v>1192</v>
      </c>
    </row>
    <row r="23" spans="1:3">
      <c r="A23" s="3" t="s">
        <v>1188</v>
      </c>
    </row>
    <row r="24" spans="1:3">
      <c r="A24" s="4" t="s">
        <v>331</v>
      </c>
      <c r="B24" s="4" t="s">
        <v>166</v>
      </c>
      <c r="C24" s="4" t="s">
        <v>166</v>
      </c>
    </row>
    <row r="25" spans="1:3">
      <c r="A25" s="4" t="s">
        <v>954</v>
      </c>
    </row>
    <row r="26" spans="1:3">
      <c r="A26" s="3" t="s">
        <v>1188</v>
      </c>
    </row>
    <row r="27" spans="1:3">
      <c r="A27" s="4" t="s">
        <v>331</v>
      </c>
      <c r="B27" s="5" t="n">
        <v>200</v>
      </c>
      <c r="C27" s="5" t="n">
        <v>308</v>
      </c>
    </row>
    <row r="28" spans="1:3">
      <c r="A28" s="4" t="s">
        <v>1193</v>
      </c>
    </row>
    <row r="29" spans="1:3">
      <c r="A29" s="3" t="s">
        <v>1188</v>
      </c>
    </row>
    <row r="30" spans="1:3">
      <c r="A30" s="4" t="s">
        <v>331</v>
      </c>
      <c r="B30" s="5" t="n">
        <v>200</v>
      </c>
      <c r="C30" s="5" t="n">
        <v>308</v>
      </c>
    </row>
    <row r="31" spans="1:3">
      <c r="A31" s="4" t="s">
        <v>1194</v>
      </c>
    </row>
    <row r="32" spans="1:3">
      <c r="A32" s="3" t="s">
        <v>1188</v>
      </c>
    </row>
    <row r="33" spans="1:3">
      <c r="A33" s="4" t="s">
        <v>331</v>
      </c>
      <c r="B33" s="4" t="s">
        <v>166</v>
      </c>
      <c r="C33" s="4" t="s">
        <v>166</v>
      </c>
    </row>
    <row r="34" spans="1:3">
      <c r="A34" s="4" t="s">
        <v>1195</v>
      </c>
    </row>
    <row r="35" spans="1:3">
      <c r="A35" s="3" t="s">
        <v>1188</v>
      </c>
    </row>
    <row r="36" spans="1:3">
      <c r="A36" s="4" t="s">
        <v>331</v>
      </c>
      <c r="B36" s="4" t="s">
        <v>166</v>
      </c>
      <c r="C36" s="4" t="s">
        <v>166</v>
      </c>
    </row>
    <row r="37" spans="1:3">
      <c r="A37" s="4" t="s">
        <v>955</v>
      </c>
    </row>
    <row r="38" spans="1:3">
      <c r="A38" s="3" t="s">
        <v>1188</v>
      </c>
    </row>
    <row r="39" spans="1:3">
      <c r="A39" s="4" t="s">
        <v>331</v>
      </c>
      <c r="B39" s="5" t="n">
        <v>0</v>
      </c>
      <c r="C39" s="5" t="n">
        <v>0</v>
      </c>
    </row>
    <row r="40" spans="1:3">
      <c r="A40" s="4" t="s">
        <v>1196</v>
      </c>
    </row>
    <row r="41" spans="1:3">
      <c r="A41" s="3" t="s">
        <v>1188</v>
      </c>
    </row>
    <row r="42" spans="1:3">
      <c r="A42" s="4" t="s">
        <v>331</v>
      </c>
      <c r="B42" s="4" t="s">
        <v>166</v>
      </c>
      <c r="C42" s="4" t="s">
        <v>166</v>
      </c>
    </row>
    <row r="43" spans="1:3">
      <c r="A43" s="4" t="s">
        <v>1197</v>
      </c>
    </row>
    <row r="44" spans="1:3">
      <c r="A44" s="3" t="s">
        <v>1188</v>
      </c>
    </row>
    <row r="45" spans="1:3">
      <c r="A45" s="4" t="s">
        <v>331</v>
      </c>
      <c r="B45" s="4" t="s">
        <v>166</v>
      </c>
      <c r="C45" s="4" t="s">
        <v>166</v>
      </c>
    </row>
    <row r="46" spans="1:3">
      <c r="A46" s="4" t="s">
        <v>1198</v>
      </c>
    </row>
    <row r="47" spans="1:3">
      <c r="A47" s="3" t="s">
        <v>1188</v>
      </c>
    </row>
    <row r="48" spans="1:3">
      <c r="A48" s="4" t="s">
        <v>331</v>
      </c>
      <c r="B48" s="5" t="n">
        <v>0</v>
      </c>
      <c r="C48" s="5" t="n">
        <v>0</v>
      </c>
    </row>
    <row r="49" spans="1:3">
      <c r="A49" s="4" t="s">
        <v>1199</v>
      </c>
    </row>
    <row r="50" spans="1:3">
      <c r="A50" s="3" t="s">
        <v>1188</v>
      </c>
    </row>
    <row r="51" spans="1:3">
      <c r="A51" s="4" t="s">
        <v>331</v>
      </c>
      <c r="B51" s="5" t="n">
        <v>200</v>
      </c>
      <c r="C51" s="5" t="n">
        <v>308</v>
      </c>
    </row>
    <row r="52" spans="1:3">
      <c r="A52" s="4" t="s">
        <v>1200</v>
      </c>
    </row>
    <row r="53" spans="1:3">
      <c r="A53" s="3" t="s">
        <v>1188</v>
      </c>
    </row>
    <row r="54" spans="1:3">
      <c r="A54" s="4" t="s">
        <v>331</v>
      </c>
      <c r="B54" s="5" t="n">
        <v>200</v>
      </c>
      <c r="C54" s="5" t="n">
        <v>308</v>
      </c>
    </row>
    <row r="55" spans="1:3">
      <c r="A55" s="4" t="s">
        <v>1201</v>
      </c>
    </row>
    <row r="56" spans="1:3">
      <c r="A56" s="3" t="s">
        <v>1188</v>
      </c>
    </row>
    <row r="57" spans="1:3">
      <c r="A57" s="4" t="s">
        <v>331</v>
      </c>
      <c r="B57" s="4" t="s">
        <v>166</v>
      </c>
      <c r="C57" s="4" t="s">
        <v>166</v>
      </c>
    </row>
    <row r="58" spans="1:3">
      <c r="A58" s="4" t="s">
        <v>1202</v>
      </c>
    </row>
    <row r="59" spans="1:3">
      <c r="A59" s="3" t="s">
        <v>1188</v>
      </c>
    </row>
    <row r="60" spans="1:3">
      <c r="A60" s="4" t="s">
        <v>331</v>
      </c>
      <c r="B60" s="4" t="s">
        <v>166</v>
      </c>
      <c r="C60" s="4" t="s">
        <v>166</v>
      </c>
    </row>
    <row r="61" spans="1:3">
      <c r="A61" s="4" t="s">
        <v>888</v>
      </c>
    </row>
    <row r="62" spans="1:3">
      <c r="A62" s="3" t="s">
        <v>1188</v>
      </c>
    </row>
    <row r="63" spans="1:3">
      <c r="A63" s="4" t="s">
        <v>331</v>
      </c>
      <c r="B63" s="5" t="n">
        <v>0</v>
      </c>
      <c r="C63" s="5" t="n">
        <v>0</v>
      </c>
    </row>
    <row r="64" spans="1:3">
      <c r="A64" s="4" t="s">
        <v>1203</v>
      </c>
    </row>
    <row r="65" spans="1:3">
      <c r="A65" s="3" t="s">
        <v>1188</v>
      </c>
    </row>
    <row r="66" spans="1:3">
      <c r="A66" s="4" t="s">
        <v>331</v>
      </c>
      <c r="B66" s="4" t="s">
        <v>166</v>
      </c>
      <c r="C66" s="4" t="s">
        <v>166</v>
      </c>
    </row>
    <row r="67" spans="1:3">
      <c r="A67" s="4" t="s">
        <v>1204</v>
      </c>
    </row>
    <row r="68" spans="1:3">
      <c r="A68" s="3" t="s">
        <v>1188</v>
      </c>
    </row>
    <row r="69" spans="1:3">
      <c r="A69" s="4" t="s">
        <v>331</v>
      </c>
      <c r="B69" s="4" t="s">
        <v>166</v>
      </c>
      <c r="C69" s="4" t="s">
        <v>166</v>
      </c>
    </row>
    <row r="70" spans="1:3">
      <c r="A70" s="4" t="s">
        <v>1205</v>
      </c>
    </row>
    <row r="71" spans="1:3">
      <c r="A71" s="3" t="s">
        <v>1188</v>
      </c>
    </row>
    <row r="72" spans="1:3">
      <c r="A72" s="4" t="s">
        <v>331</v>
      </c>
      <c r="B72" s="7" t="n">
        <v>0</v>
      </c>
      <c r="C7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206</v>
      </c>
      <c r="C1" s="2" t="s">
        <v>1</v>
      </c>
      <c r="D1" s="2" t="s">
        <v>560</v>
      </c>
    </row>
    <row r="2" spans="1:4">
      <c r="C2" s="2" t="s">
        <v>27</v>
      </c>
      <c r="D2" s="2" t="s">
        <v>28</v>
      </c>
    </row>
    <row r="3" spans="1:4">
      <c r="A3" s="3" t="s">
        <v>1176</v>
      </c>
    </row>
    <row r="4" spans="1:4">
      <c r="A4" s="4" t="s">
        <v>331</v>
      </c>
      <c r="C4" s="7" t="n">
        <v>200</v>
      </c>
      <c r="D4" s="7" t="n">
        <v>308</v>
      </c>
    </row>
    <row r="5" spans="1:4">
      <c r="A5" s="4" t="s">
        <v>1207</v>
      </c>
    </row>
    <row r="6" spans="1:4">
      <c r="A6" s="3" t="s">
        <v>1176</v>
      </c>
    </row>
    <row r="7" spans="1:4">
      <c r="A7" s="4" t="s">
        <v>331</v>
      </c>
      <c r="B7" s="4" t="s">
        <v>88</v>
      </c>
      <c r="C7" s="7" t="n">
        <v>175</v>
      </c>
      <c r="D7" s="7" t="n">
        <v>285</v>
      </c>
    </row>
    <row r="8" spans="1:4">
      <c r="A8" s="4" t="s">
        <v>1208</v>
      </c>
      <c r="C8" s="4" t="s">
        <v>1209</v>
      </c>
      <c r="D8" s="4" t="s">
        <v>1210</v>
      </c>
    </row>
    <row r="9" spans="1:4">
      <c r="A9" s="4" t="s">
        <v>1211</v>
      </c>
      <c r="C9" s="4" t="s">
        <v>1212</v>
      </c>
      <c r="D9" s="4" t="s">
        <v>1213</v>
      </c>
    </row>
    <row r="10" spans="1:4">
      <c r="A10" s="4" t="s">
        <v>1214</v>
      </c>
      <c r="C10" s="8" t="n">
        <v>-1.7</v>
      </c>
      <c r="D10" s="8" t="n">
        <v>-1.5</v>
      </c>
    </row>
    <row r="11" spans="1:4">
      <c r="A11" s="4" t="s">
        <v>1215</v>
      </c>
      <c r="C11" s="8" t="n">
        <v>-3.3</v>
      </c>
      <c r="D11" s="7" t="n">
        <v>-3</v>
      </c>
    </row>
    <row r="12" spans="1:4">
      <c r="A12" s="4" t="s">
        <v>1216</v>
      </c>
      <c r="C12" s="4" t="s">
        <v>1217</v>
      </c>
      <c r="D12" s="4" t="s">
        <v>1217</v>
      </c>
    </row>
    <row r="13" spans="1:4">
      <c r="A13" s="4" t="s">
        <v>1214</v>
      </c>
      <c r="C13" s="8" t="n">
        <v>-0.9</v>
      </c>
      <c r="D13" s="8" t="n">
        <v>-1.7</v>
      </c>
    </row>
    <row r="14" spans="1:4">
      <c r="A14" s="4" t="s">
        <v>1215</v>
      </c>
      <c r="C14" s="8" t="n">
        <v>-1.7</v>
      </c>
      <c r="D14" s="8" t="n">
        <v>-3.3</v>
      </c>
    </row>
    <row r="15" spans="1:4"/>
    <row r="16" spans="1:4">
      <c r="A16" s="4" t="s">
        <v>88</v>
      </c>
      <c r="B16" s="4" t="s">
        <v>1218</v>
      </c>
    </row>
  </sheetData>
  <mergeCells count="3">
    <mergeCell ref="A1:B2"/>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9</v>
      </c>
      <c r="B1" s="2" t="s">
        <v>1</v>
      </c>
      <c r="C1" s="2" t="s">
        <v>560</v>
      </c>
    </row>
    <row r="2" spans="1:3">
      <c r="B2" s="2" t="s">
        <v>27</v>
      </c>
      <c r="C2" s="2" t="s">
        <v>28</v>
      </c>
    </row>
    <row r="3" spans="1:3">
      <c r="A3" s="3" t="s">
        <v>1176</v>
      </c>
    </row>
    <row r="4" spans="1:3">
      <c r="A4" s="4" t="s">
        <v>1220</v>
      </c>
      <c r="B4" s="7" t="n">
        <v>175</v>
      </c>
      <c r="C4" s="7" t="n">
        <v>285</v>
      </c>
    </row>
    <row r="5" spans="1:3">
      <c r="A5" s="4" t="s">
        <v>1181</v>
      </c>
      <c r="B5" s="7" t="n">
        <v>200</v>
      </c>
      <c r="C5" s="7" t="n">
        <v>308</v>
      </c>
    </row>
    <row r="6" spans="1:3">
      <c r="A6" s="4" t="s">
        <v>1184</v>
      </c>
    </row>
    <row r="7" spans="1:3">
      <c r="A7" s="3" t="s">
        <v>1176</v>
      </c>
    </row>
    <row r="8" spans="1:3">
      <c r="A8" s="4" t="s">
        <v>1185</v>
      </c>
      <c r="B8" s="4" t="s">
        <v>728</v>
      </c>
      <c r="C8" s="4" t="s">
        <v>728</v>
      </c>
    </row>
    <row r="9" spans="1:3">
      <c r="A9" s="4" t="s">
        <v>1186</v>
      </c>
    </row>
    <row r="10" spans="1:3">
      <c r="A10" s="3" t="s">
        <v>1176</v>
      </c>
    </row>
    <row r="11" spans="1:3">
      <c r="A11" s="4" t="s">
        <v>1185</v>
      </c>
      <c r="B11" s="4" t="s">
        <v>685</v>
      </c>
      <c r="C11" s="4" t="s">
        <v>6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7</v>
      </c>
      <c r="C1" s="2" t="s">
        <v>28</v>
      </c>
    </row>
    <row r="2" spans="1:3">
      <c r="A2" s="3" t="s">
        <v>855</v>
      </c>
    </row>
    <row r="3" spans="1:3">
      <c r="A3" s="4" t="s">
        <v>406</v>
      </c>
      <c r="B3" s="7" t="n">
        <v>7655767</v>
      </c>
      <c r="C3" s="7" t="n">
        <v>7195408</v>
      </c>
    </row>
    <row r="4" spans="1:3">
      <c r="A4" s="4" t="s">
        <v>1222</v>
      </c>
    </row>
    <row r="5" spans="1:3">
      <c r="A5" s="3" t="s">
        <v>941</v>
      </c>
    </row>
    <row r="6" spans="1:3">
      <c r="A6" s="4" t="s">
        <v>1223</v>
      </c>
      <c r="B6" s="5" t="n">
        <v>3000</v>
      </c>
      <c r="C6" s="5" t="n">
        <v>6000</v>
      </c>
    </row>
    <row r="7" spans="1:3">
      <c r="A7" s="4" t="s">
        <v>1224</v>
      </c>
      <c r="B7" s="5" t="n">
        <v>22000</v>
      </c>
      <c r="C7" s="5" t="n">
        <v>20000</v>
      </c>
    </row>
    <row r="8" spans="1:3">
      <c r="A8" s="4" t="s">
        <v>1225</v>
      </c>
      <c r="B8" s="5" t="n">
        <v>1000</v>
      </c>
      <c r="C8" s="5" t="n">
        <v>7000</v>
      </c>
    </row>
    <row r="9" spans="1:3">
      <c r="A9" s="4" t="s">
        <v>1226</v>
      </c>
      <c r="B9" s="5" t="n">
        <v>1000</v>
      </c>
      <c r="C9" s="5" t="n">
        <v>3000</v>
      </c>
    </row>
    <row r="10" spans="1:3">
      <c r="A10" s="4" t="s">
        <v>142</v>
      </c>
      <c r="B10" s="5" t="n">
        <v>27000</v>
      </c>
      <c r="C10" s="5" t="n">
        <v>36000</v>
      </c>
    </row>
    <row r="11" spans="1:3">
      <c r="A11" s="3" t="s">
        <v>855</v>
      </c>
    </row>
    <row r="12" spans="1:3">
      <c r="A12" s="4" t="s">
        <v>406</v>
      </c>
      <c r="B12" s="7" t="n">
        <v>26000</v>
      </c>
      <c r="C12" s="7" t="n">
        <v>3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227</v>
      </c>
      <c r="C1" s="2" t="s">
        <v>27</v>
      </c>
      <c r="D1" s="2" t="s">
        <v>28</v>
      </c>
      <c r="F1" s="2" t="s">
        <v>108</v>
      </c>
      <c r="G1" s="2" t="s">
        <v>1228</v>
      </c>
    </row>
    <row r="2" spans="1:7">
      <c r="A2" s="3" t="s">
        <v>1229</v>
      </c>
    </row>
    <row r="3" spans="1:7">
      <c r="A3" s="4" t="s">
        <v>30</v>
      </c>
      <c r="C3" s="7" t="n">
        <v>2667593</v>
      </c>
      <c r="D3" s="7" t="n">
        <v>2536840</v>
      </c>
      <c r="F3" s="7" t="n">
        <v>3092991</v>
      </c>
      <c r="G3" s="7" t="n">
        <v>3476261</v>
      </c>
    </row>
    <row r="4" spans="1:7">
      <c r="A4" s="3" t="s">
        <v>941</v>
      </c>
    </row>
    <row r="5" spans="1:7">
      <c r="A5" s="4" t="s">
        <v>1230</v>
      </c>
      <c r="B5" s="4" t="s">
        <v>88</v>
      </c>
      <c r="C5" s="5" t="n">
        <v>1087000</v>
      </c>
      <c r="D5" s="5" t="n">
        <v>1037000</v>
      </c>
      <c r="E5" s="4" t="s">
        <v>169</v>
      </c>
    </row>
    <row r="6" spans="1:7">
      <c r="A6" s="4" t="s">
        <v>1231</v>
      </c>
      <c r="C6" s="5" t="n">
        <v>19085</v>
      </c>
      <c r="D6" s="5" t="n">
        <v>27054</v>
      </c>
    </row>
    <row r="7" spans="1:7">
      <c r="A7" s="4" t="s">
        <v>1232</v>
      </c>
      <c r="C7" s="5" t="n">
        <v>335189</v>
      </c>
      <c r="D7" s="5" t="n">
        <v>349696</v>
      </c>
    </row>
    <row r="8" spans="1:7">
      <c r="A8" s="4" t="s">
        <v>117</v>
      </c>
      <c r="C8" s="5" t="n">
        <v>1226342</v>
      </c>
      <c r="D8" s="5" t="n">
        <v>1168806</v>
      </c>
    </row>
    <row r="9" spans="1:7">
      <c r="A9" s="3" t="s">
        <v>68</v>
      </c>
    </row>
    <row r="10" spans="1:7">
      <c r="A10" s="4" t="s">
        <v>1230</v>
      </c>
      <c r="B10" s="4" t="s">
        <v>927</v>
      </c>
      <c r="C10" s="5" t="n">
        <v>845000</v>
      </c>
      <c r="D10" s="5" t="n">
        <v>914000</v>
      </c>
      <c r="E10" s="4" t="s">
        <v>169</v>
      </c>
    </row>
    <row r="11" spans="1:7">
      <c r="A11" s="3" t="s">
        <v>84</v>
      </c>
    </row>
    <row r="12" spans="1:7">
      <c r="A12" s="4" t="s">
        <v>404</v>
      </c>
      <c r="C12" s="5" t="n">
        <v>632137</v>
      </c>
      <c r="D12" s="5" t="n">
        <v>543049</v>
      </c>
    </row>
    <row r="13" spans="1:7">
      <c r="A13" s="4" t="s">
        <v>406</v>
      </c>
      <c r="C13" s="5" t="n">
        <v>7655767</v>
      </c>
      <c r="D13" s="5" t="n">
        <v>7195408</v>
      </c>
    </row>
    <row r="14" spans="1:7">
      <c r="A14" s="4" t="s">
        <v>83</v>
      </c>
    </row>
    <row r="15" spans="1:7">
      <c r="A15" s="3" t="s">
        <v>1229</v>
      </c>
    </row>
    <row r="16" spans="1:7">
      <c r="A16" s="4" t="s">
        <v>30</v>
      </c>
      <c r="C16" s="5" t="n">
        <v>23000</v>
      </c>
      <c r="D16" s="5" t="n">
        <v>4000</v>
      </c>
    </row>
    <row r="17" spans="1:7">
      <c r="A17" s="3" t="s">
        <v>941</v>
      </c>
    </row>
    <row r="18" spans="1:7">
      <c r="A18" s="4" t="s">
        <v>1223</v>
      </c>
      <c r="C18" s="5" t="n">
        <v>762000</v>
      </c>
      <c r="D18" s="5" t="n">
        <v>679000</v>
      </c>
    </row>
    <row r="19" spans="1:7">
      <c r="A19" s="4" t="s">
        <v>1224</v>
      </c>
      <c r="C19" s="5" t="n">
        <v>614000</v>
      </c>
      <c r="D19" s="5" t="n">
        <v>682000</v>
      </c>
    </row>
    <row r="20" spans="1:7">
      <c r="A20" s="4" t="s">
        <v>1225</v>
      </c>
      <c r="C20" s="5" t="n">
        <v>42000</v>
      </c>
      <c r="D20" s="5" t="n">
        <v>11000</v>
      </c>
    </row>
    <row r="21" spans="1:7">
      <c r="A21" s="4" t="s">
        <v>1233</v>
      </c>
      <c r="C21" s="5" t="n">
        <v>13000</v>
      </c>
      <c r="D21" s="5" t="n">
        <v>11000</v>
      </c>
    </row>
    <row r="22" spans="1:7">
      <c r="A22" s="4" t="s">
        <v>1230</v>
      </c>
      <c r="C22" s="5" t="n">
        <v>16000</v>
      </c>
      <c r="D22" s="5" t="n">
        <v>15000</v>
      </c>
    </row>
    <row r="23" spans="1:7">
      <c r="A23" s="4" t="s">
        <v>1231</v>
      </c>
      <c r="C23" s="5" t="n">
        <v>2000</v>
      </c>
      <c r="D23" s="5" t="n">
        <v>2000</v>
      </c>
    </row>
    <row r="24" spans="1:7">
      <c r="A24" s="4" t="s">
        <v>1232</v>
      </c>
      <c r="C24" s="5" t="n">
        <v>8000</v>
      </c>
      <c r="D24" s="5" t="n">
        <v>15000</v>
      </c>
    </row>
    <row r="25" spans="1:7">
      <c r="A25" s="4" t="s">
        <v>117</v>
      </c>
      <c r="C25" s="5" t="n">
        <v>50000</v>
      </c>
      <c r="D25" s="5" t="n">
        <v>44000</v>
      </c>
    </row>
    <row r="26" spans="1:7">
      <c r="A26" s="4" t="s">
        <v>142</v>
      </c>
      <c r="C26" s="5" t="n">
        <v>1530000</v>
      </c>
      <c r="D26" s="5" t="n">
        <v>1463000</v>
      </c>
    </row>
    <row r="27" spans="1:7">
      <c r="A27" s="3" t="s">
        <v>68</v>
      </c>
    </row>
    <row r="28" spans="1:7">
      <c r="A28" s="4" t="s">
        <v>1230</v>
      </c>
      <c r="C28" s="5" t="n">
        <v>19000</v>
      </c>
      <c r="D28" s="5" t="n">
        <v>18000</v>
      </c>
    </row>
    <row r="29" spans="1:7">
      <c r="A29" s="3" t="s">
        <v>84</v>
      </c>
    </row>
    <row r="30" spans="1:7">
      <c r="A30" s="4" t="s">
        <v>404</v>
      </c>
      <c r="C30" s="5" t="n">
        <v>173000</v>
      </c>
      <c r="D30" s="5" t="n">
        <v>103000</v>
      </c>
    </row>
    <row r="31" spans="1:7">
      <c r="A31" s="4" t="s">
        <v>406</v>
      </c>
      <c r="C31" s="5" t="n">
        <v>891000</v>
      </c>
      <c r="D31" s="5" t="n">
        <v>851000</v>
      </c>
    </row>
    <row r="32" spans="1:7">
      <c r="A32" s="4" t="s">
        <v>117</v>
      </c>
      <c r="C32" s="5" t="n">
        <v>2000</v>
      </c>
      <c r="D32" s="5" t="n">
        <v>2000</v>
      </c>
    </row>
    <row r="33" spans="1:7">
      <c r="A33" s="4" t="s">
        <v>142</v>
      </c>
      <c r="C33" s="7" t="n">
        <v>1085000</v>
      </c>
      <c r="D33" s="7" t="n">
        <v>974000</v>
      </c>
    </row>
    <row r="34" spans="1:7"/>
    <row r="35" spans="1:7">
      <c r="A35" s="4" t="s">
        <v>88</v>
      </c>
      <c r="B35" s="4" t="s">
        <v>1009</v>
      </c>
    </row>
    <row r="36" spans="1:7">
      <c r="A36" s="4" t="s">
        <v>169</v>
      </c>
      <c r="B36" s="4" t="s">
        <v>538</v>
      </c>
    </row>
    <row r="37" spans="1:7">
      <c r="A37" s="4" t="s">
        <v>170</v>
      </c>
      <c r="B37" s="4" t="s">
        <v>539</v>
      </c>
    </row>
  </sheetData>
  <mergeCells count="6">
    <mergeCell ref="A1:B1"/>
    <mergeCell ref="D1:E1"/>
    <mergeCell ref="A34:F34"/>
    <mergeCell ref="B35:F35"/>
    <mergeCell ref="B36:F36"/>
    <mergeCell ref="B37:F3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7</v>
      </c>
      <c r="C2" s="2" t="s">
        <v>108</v>
      </c>
    </row>
    <row r="3" spans="1:3">
      <c r="A3" s="3" t="s">
        <v>194</v>
      </c>
    </row>
    <row r="4" spans="1:3">
      <c r="A4" s="4" t="s">
        <v>130</v>
      </c>
      <c r="B4" s="7" t="n">
        <v>111654</v>
      </c>
      <c r="C4" s="7" t="n">
        <v>109027</v>
      </c>
    </row>
    <row r="5" spans="1:3">
      <c r="A5" s="3" t="s">
        <v>195</v>
      </c>
    </row>
    <row r="6" spans="1:3">
      <c r="A6" s="4" t="s">
        <v>196</v>
      </c>
      <c r="B6" s="5" t="n">
        <v>35940</v>
      </c>
      <c r="C6" s="5" t="n">
        <v>35194</v>
      </c>
    </row>
    <row r="7" spans="1:3">
      <c r="A7" s="4" t="s">
        <v>197</v>
      </c>
      <c r="B7" s="5" t="n">
        <v>-3122</v>
      </c>
      <c r="C7" s="5" t="n">
        <v>2312</v>
      </c>
    </row>
    <row r="8" spans="1:3">
      <c r="A8" s="4" t="s">
        <v>141</v>
      </c>
      <c r="B8" s="5" t="n">
        <v>11673</v>
      </c>
      <c r="C8" s="5" t="n">
        <v>12446</v>
      </c>
    </row>
    <row r="9" spans="1:3">
      <c r="A9" s="3" t="s">
        <v>198</v>
      </c>
    </row>
    <row r="10" spans="1:3">
      <c r="A10" s="4" t="s">
        <v>31</v>
      </c>
      <c r="B10" s="5" t="n">
        <v>1539</v>
      </c>
      <c r="C10" s="5" t="n">
        <v>48104</v>
      </c>
    </row>
    <row r="11" spans="1:3">
      <c r="A11" s="4" t="s">
        <v>32</v>
      </c>
      <c r="B11" s="5" t="n">
        <v>-20098</v>
      </c>
      <c r="C11" s="5" t="n">
        <v>-14608</v>
      </c>
    </row>
    <row r="12" spans="1:3">
      <c r="A12" s="4" t="s">
        <v>199</v>
      </c>
      <c r="B12" s="5" t="n">
        <v>-1095128</v>
      </c>
      <c r="C12" s="5" t="n">
        <v>-1431765</v>
      </c>
    </row>
    <row r="13" spans="1:3">
      <c r="A13" s="4" t="s">
        <v>68</v>
      </c>
      <c r="B13" s="5" t="n">
        <v>313194</v>
      </c>
      <c r="C13" s="5" t="n">
        <v>533589</v>
      </c>
    </row>
    <row r="14" spans="1:3">
      <c r="A14" s="4" t="s">
        <v>200</v>
      </c>
      <c r="B14" s="5" t="n">
        <v>-1155894</v>
      </c>
      <c r="C14" s="5" t="n">
        <v>1646219</v>
      </c>
    </row>
    <row r="15" spans="1:3">
      <c r="A15" s="4" t="s">
        <v>201</v>
      </c>
      <c r="B15" s="5" t="n">
        <v>1407536</v>
      </c>
      <c r="C15" s="5" t="n">
        <v>-30081</v>
      </c>
    </row>
    <row r="16" spans="1:3">
      <c r="A16" s="4" t="s">
        <v>66</v>
      </c>
      <c r="B16" s="5" t="n">
        <v>40404</v>
      </c>
      <c r="C16" s="5" t="n">
        <v>-100762</v>
      </c>
    </row>
    <row r="17" spans="1:3">
      <c r="A17" s="4" t="s">
        <v>202</v>
      </c>
      <c r="B17" s="5" t="n">
        <v>-75028</v>
      </c>
      <c r="C17" s="5" t="n">
        <v>-48201</v>
      </c>
    </row>
    <row r="18" spans="1:3">
      <c r="A18" s="4" t="s">
        <v>203</v>
      </c>
      <c r="B18" s="5" t="n">
        <v>127912</v>
      </c>
      <c r="C18" s="5" t="n">
        <v>971702</v>
      </c>
    </row>
    <row r="19" spans="1:3">
      <c r="A19" s="4" t="s">
        <v>204</v>
      </c>
      <c r="B19" s="5" t="n">
        <v>-65486</v>
      </c>
      <c r="C19" s="5" t="n">
        <v>-48124</v>
      </c>
    </row>
    <row r="20" spans="1:3">
      <c r="A20" s="4" t="s">
        <v>205</v>
      </c>
      <c r="B20" s="5" t="n">
        <v>15156</v>
      </c>
      <c r="C20" s="5" t="n">
        <v>-2943</v>
      </c>
    </row>
    <row r="21" spans="1:3">
      <c r="A21" s="4" t="s">
        <v>206</v>
      </c>
      <c r="B21" s="5" t="n">
        <v>37739</v>
      </c>
      <c r="C21" s="5" t="n">
        <v>-191971</v>
      </c>
    </row>
    <row r="22" spans="1:3">
      <c r="A22" s="4" t="s">
        <v>207</v>
      </c>
      <c r="B22" s="5" t="n">
        <v>-312009</v>
      </c>
      <c r="C22" s="5" t="n">
        <v>1490138</v>
      </c>
    </row>
    <row r="23" spans="1:3">
      <c r="A23" s="3" t="s">
        <v>208</v>
      </c>
    </row>
    <row r="24" spans="1:3">
      <c r="A24" s="4" t="s">
        <v>209</v>
      </c>
      <c r="B24" s="5" t="n">
        <v>-92239</v>
      </c>
      <c r="C24" s="5" t="n">
        <v>-198966</v>
      </c>
    </row>
    <row r="25" spans="1:3">
      <c r="A25" s="4" t="s">
        <v>210</v>
      </c>
      <c r="B25" s="5" t="n">
        <v>75375</v>
      </c>
      <c r="C25" s="5" t="n">
        <v>163214</v>
      </c>
    </row>
    <row r="26" spans="1:3">
      <c r="A26" s="4" t="s">
        <v>211</v>
      </c>
      <c r="B26" s="5" t="n">
        <v>-61</v>
      </c>
      <c r="C26" s="4" t="s">
        <v>166</v>
      </c>
    </row>
    <row r="27" spans="1:3">
      <c r="A27" s="4" t="s">
        <v>212</v>
      </c>
      <c r="B27" s="5" t="n">
        <v>466</v>
      </c>
      <c r="C27" s="5" t="n">
        <v>1087</v>
      </c>
    </row>
    <row r="28" spans="1:3">
      <c r="A28" s="4" t="s">
        <v>213</v>
      </c>
      <c r="B28" s="5" t="n">
        <v>277</v>
      </c>
      <c r="C28" s="5" t="n">
        <v>-7084</v>
      </c>
    </row>
    <row r="29" spans="1:3">
      <c r="A29" s="4" t="s">
        <v>214</v>
      </c>
      <c r="B29" s="5" t="n">
        <v>49119</v>
      </c>
      <c r="C29" s="5" t="n">
        <v>26131</v>
      </c>
    </row>
    <row r="30" spans="1:3">
      <c r="A30" s="4" t="s">
        <v>206</v>
      </c>
      <c r="B30" s="5" t="n">
        <v>41789</v>
      </c>
      <c r="C30" s="5" t="n">
        <v>-125375</v>
      </c>
    </row>
    <row r="31" spans="1:3">
      <c r="A31" s="4" t="s">
        <v>215</v>
      </c>
      <c r="B31" s="5" t="n">
        <v>74726</v>
      </c>
      <c r="C31" s="5" t="n">
        <v>-140993</v>
      </c>
    </row>
    <row r="32" spans="1:3">
      <c r="A32" s="3" t="s">
        <v>216</v>
      </c>
    </row>
    <row r="33" spans="1:3">
      <c r="A33" s="4" t="s">
        <v>217</v>
      </c>
      <c r="B33" s="5" t="n">
        <v>1318432</v>
      </c>
      <c r="C33" s="5" t="n">
        <v>838780</v>
      </c>
    </row>
    <row r="34" spans="1:3">
      <c r="A34" s="4" t="s">
        <v>218</v>
      </c>
      <c r="B34" s="5" t="n">
        <v>-1007078</v>
      </c>
      <c r="C34" s="5" t="n">
        <v>-1258212</v>
      </c>
    </row>
    <row r="35" spans="1:3">
      <c r="A35" s="4" t="s">
        <v>219</v>
      </c>
      <c r="B35" s="5" t="n">
        <v>85473</v>
      </c>
      <c r="C35" s="5" t="n">
        <v>-68875</v>
      </c>
    </row>
    <row r="36" spans="1:3">
      <c r="A36" s="4" t="s">
        <v>220</v>
      </c>
      <c r="B36" s="5" t="n">
        <v>39845</v>
      </c>
      <c r="C36" s="5" t="n">
        <v>-1127202</v>
      </c>
    </row>
    <row r="37" spans="1:3">
      <c r="A37" s="4" t="s">
        <v>221</v>
      </c>
      <c r="B37" s="5" t="n">
        <v>431</v>
      </c>
      <c r="C37" s="5" t="n">
        <v>35</v>
      </c>
    </row>
    <row r="38" spans="1:3">
      <c r="A38" s="4" t="s">
        <v>222</v>
      </c>
      <c r="B38" s="5" t="n">
        <v>-39305</v>
      </c>
      <c r="C38" s="5" t="n">
        <v>-34285</v>
      </c>
    </row>
    <row r="39" spans="1:3">
      <c r="A39" s="4" t="s">
        <v>223</v>
      </c>
      <c r="B39" s="5" t="n">
        <v>-38821</v>
      </c>
      <c r="C39" s="5" t="n">
        <v>-10829</v>
      </c>
    </row>
    <row r="40" spans="1:3">
      <c r="A40" s="4" t="s">
        <v>224</v>
      </c>
      <c r="B40" s="5" t="n">
        <v>358977</v>
      </c>
      <c r="C40" s="5" t="n">
        <v>-1660588</v>
      </c>
    </row>
    <row r="41" spans="1:3">
      <c r="A41" s="4" t="s">
        <v>225</v>
      </c>
      <c r="B41" s="5" t="n">
        <v>9059</v>
      </c>
      <c r="C41" s="5" t="n">
        <v>-71827</v>
      </c>
    </row>
    <row r="42" spans="1:3">
      <c r="A42" s="4" t="s">
        <v>226</v>
      </c>
      <c r="B42" s="5" t="n">
        <v>130753</v>
      </c>
      <c r="C42" s="5" t="n">
        <v>-383270</v>
      </c>
    </row>
    <row r="43" spans="1:3">
      <c r="A43" s="4" t="s">
        <v>227</v>
      </c>
      <c r="B43" s="5" t="n">
        <v>2536840</v>
      </c>
      <c r="C43" s="5" t="n">
        <v>3476261</v>
      </c>
    </row>
    <row r="44" spans="1:3">
      <c r="A44" s="4" t="s">
        <v>228</v>
      </c>
      <c r="B44" s="5" t="n">
        <v>2667593</v>
      </c>
      <c r="C44" s="5" t="n">
        <v>3092991</v>
      </c>
    </row>
    <row r="45" spans="1:3">
      <c r="A45" s="3" t="s">
        <v>229</v>
      </c>
    </row>
    <row r="46" spans="1:3">
      <c r="A46" s="4" t="s">
        <v>230</v>
      </c>
      <c r="B46" s="5" t="n">
        <v>220023</v>
      </c>
      <c r="C46" s="5" t="n">
        <v>161150</v>
      </c>
    </row>
    <row r="47" spans="1:3">
      <c r="A47" s="4" t="s">
        <v>231</v>
      </c>
      <c r="B47" s="7" t="n">
        <v>21999</v>
      </c>
      <c r="C47" s="7" t="n">
        <v>2600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7</v>
      </c>
      <c r="C1" s="2" t="s">
        <v>28</v>
      </c>
    </row>
    <row r="2" spans="1:3">
      <c r="A2" s="3" t="s">
        <v>1176</v>
      </c>
    </row>
    <row r="3" spans="1:3">
      <c r="A3" s="4" t="s">
        <v>1235</v>
      </c>
      <c r="B3" s="7" t="n">
        <v>3964</v>
      </c>
      <c r="C3" s="7" t="n">
        <v>4496</v>
      </c>
    </row>
    <row r="4" spans="1:3">
      <c r="A4" s="4" t="s">
        <v>1236</v>
      </c>
      <c r="B4" s="4" t="s">
        <v>166</v>
      </c>
      <c r="C4" s="4" t="s">
        <v>166</v>
      </c>
    </row>
    <row r="5" spans="1:3">
      <c r="A5" s="4" t="s">
        <v>1237</v>
      </c>
      <c r="B5" s="5" t="n">
        <v>4026</v>
      </c>
      <c r="C5" s="5" t="n">
        <v>4557</v>
      </c>
    </row>
    <row r="6" spans="1:3">
      <c r="A6" s="4" t="s">
        <v>1238</v>
      </c>
    </row>
    <row r="7" spans="1:3">
      <c r="A7" s="3" t="s">
        <v>1176</v>
      </c>
    </row>
    <row r="8" spans="1:3">
      <c r="A8" s="4" t="s">
        <v>1235</v>
      </c>
      <c r="B8" s="5" t="n">
        <v>55</v>
      </c>
      <c r="C8" s="5" t="n">
        <v>65</v>
      </c>
    </row>
    <row r="9" spans="1:3">
      <c r="A9" s="4" t="s">
        <v>1236</v>
      </c>
      <c r="B9" s="4" t="s">
        <v>166</v>
      </c>
      <c r="C9" s="4" t="s">
        <v>166</v>
      </c>
    </row>
    <row r="10" spans="1:3">
      <c r="A10" s="4" t="s">
        <v>1237</v>
      </c>
      <c r="B10" s="5" t="n">
        <v>55</v>
      </c>
      <c r="C10" s="5" t="n">
        <v>65</v>
      </c>
    </row>
    <row r="11" spans="1:3">
      <c r="A11" s="4" t="s">
        <v>1239</v>
      </c>
    </row>
    <row r="12" spans="1:3">
      <c r="A12" s="3" t="s">
        <v>1176</v>
      </c>
    </row>
    <row r="13" spans="1:3">
      <c r="A13" s="4" t="s">
        <v>1235</v>
      </c>
      <c r="B13" s="5" t="n">
        <v>110</v>
      </c>
      <c r="C13" s="5" t="n">
        <v>109</v>
      </c>
    </row>
    <row r="14" spans="1:3">
      <c r="A14" s="4" t="s">
        <v>1236</v>
      </c>
      <c r="B14" s="4" t="s">
        <v>166</v>
      </c>
      <c r="C14" s="4" t="s">
        <v>166</v>
      </c>
    </row>
    <row r="15" spans="1:3">
      <c r="A15" s="4" t="s">
        <v>1237</v>
      </c>
      <c r="B15" s="5" t="n">
        <v>110</v>
      </c>
      <c r="C15" s="5" t="n">
        <v>109</v>
      </c>
    </row>
    <row r="16" spans="1:3">
      <c r="A16" s="4" t="s">
        <v>1189</v>
      </c>
    </row>
    <row r="17" spans="1:3">
      <c r="A17" s="3" t="s">
        <v>1176</v>
      </c>
    </row>
    <row r="18" spans="1:3">
      <c r="A18" s="4" t="s">
        <v>1235</v>
      </c>
      <c r="B18" s="5" t="n">
        <v>3169</v>
      </c>
      <c r="C18" s="5" t="n">
        <v>3754</v>
      </c>
    </row>
    <row r="19" spans="1:3">
      <c r="A19" s="4" t="s">
        <v>1236</v>
      </c>
      <c r="B19" s="4" t="s">
        <v>166</v>
      </c>
      <c r="C19" s="4" t="s">
        <v>166</v>
      </c>
    </row>
    <row r="20" spans="1:3">
      <c r="A20" s="4" t="s">
        <v>1237</v>
      </c>
      <c r="B20" s="5" t="n">
        <v>3169</v>
      </c>
      <c r="C20" s="5" t="n">
        <v>3754</v>
      </c>
    </row>
    <row r="21" spans="1:3">
      <c r="A21" s="4" t="s">
        <v>1130</v>
      </c>
    </row>
    <row r="22" spans="1:3">
      <c r="A22" s="3" t="s">
        <v>1176</v>
      </c>
    </row>
    <row r="23" spans="1:3">
      <c r="A23" s="4" t="s">
        <v>1235</v>
      </c>
      <c r="B23" s="5" t="n">
        <v>210</v>
      </c>
      <c r="C23" s="5" t="n">
        <v>146</v>
      </c>
    </row>
    <row r="24" spans="1:3">
      <c r="A24" s="4" t="s">
        <v>1236</v>
      </c>
      <c r="B24" s="4" t="s">
        <v>166</v>
      </c>
      <c r="C24" s="4" t="s">
        <v>166</v>
      </c>
    </row>
    <row r="25" spans="1:3">
      <c r="A25" s="4" t="s">
        <v>1237</v>
      </c>
      <c r="B25" s="5" t="n">
        <v>210</v>
      </c>
      <c r="C25" s="5" t="n">
        <v>146</v>
      </c>
    </row>
    <row r="26" spans="1:3">
      <c r="A26" s="4" t="s">
        <v>1240</v>
      </c>
    </row>
    <row r="27" spans="1:3">
      <c r="A27" s="3" t="s">
        <v>1176</v>
      </c>
    </row>
    <row r="28" spans="1:3">
      <c r="A28" s="4" t="s">
        <v>1235</v>
      </c>
      <c r="B28" s="4" t="s">
        <v>166</v>
      </c>
      <c r="C28" s="5" t="n">
        <v>0</v>
      </c>
    </row>
    <row r="29" spans="1:3">
      <c r="A29" s="4" t="s">
        <v>1236</v>
      </c>
      <c r="B29" s="4" t="s">
        <v>166</v>
      </c>
      <c r="C29" s="4" t="s">
        <v>166</v>
      </c>
    </row>
    <row r="30" spans="1:3">
      <c r="A30" s="4" t="s">
        <v>1237</v>
      </c>
      <c r="B30" s="4" t="s">
        <v>166</v>
      </c>
      <c r="C30" s="5" t="n">
        <v>2</v>
      </c>
    </row>
    <row r="31" spans="1:3">
      <c r="A31" s="4" t="s">
        <v>932</v>
      </c>
    </row>
    <row r="32" spans="1:3">
      <c r="A32" s="3" t="s">
        <v>1176</v>
      </c>
    </row>
    <row r="33" spans="1:3">
      <c r="A33" s="4" t="s">
        <v>1235</v>
      </c>
      <c r="B33" s="5" t="n">
        <v>17</v>
      </c>
      <c r="C33" s="5" t="n">
        <v>24</v>
      </c>
    </row>
    <row r="34" spans="1:3">
      <c r="A34" s="4" t="s">
        <v>1236</v>
      </c>
      <c r="B34" s="4" t="s">
        <v>166</v>
      </c>
      <c r="C34" s="4" t="s">
        <v>166</v>
      </c>
    </row>
    <row r="35" spans="1:3">
      <c r="A35" s="4" t="s">
        <v>1237</v>
      </c>
      <c r="B35" s="5" t="n">
        <v>17</v>
      </c>
      <c r="C35" s="5" t="n">
        <v>24</v>
      </c>
    </row>
    <row r="36" spans="1:3">
      <c r="A36" s="4" t="s">
        <v>1241</v>
      </c>
    </row>
    <row r="37" spans="1:3">
      <c r="A37" s="3" t="s">
        <v>1176</v>
      </c>
    </row>
    <row r="38" spans="1:3">
      <c r="A38" s="4" t="s">
        <v>1235</v>
      </c>
      <c r="B38" s="5" t="n">
        <v>385</v>
      </c>
      <c r="C38" s="5" t="n">
        <v>388</v>
      </c>
    </row>
    <row r="39" spans="1:3">
      <c r="A39" s="4" t="s">
        <v>1236</v>
      </c>
      <c r="B39" s="4" t="s">
        <v>166</v>
      </c>
      <c r="C39" s="4" t="s">
        <v>166</v>
      </c>
    </row>
    <row r="40" spans="1:3">
      <c r="A40" s="4" t="s">
        <v>1237</v>
      </c>
      <c r="B40" s="5" t="n">
        <v>385</v>
      </c>
      <c r="C40" s="5" t="n">
        <v>388</v>
      </c>
    </row>
    <row r="41" spans="1:3">
      <c r="A41" s="4" t="s">
        <v>888</v>
      </c>
    </row>
    <row r="42" spans="1:3">
      <c r="A42" s="3" t="s">
        <v>1176</v>
      </c>
    </row>
    <row r="43" spans="1:3">
      <c r="A43" s="4" t="s">
        <v>1235</v>
      </c>
      <c r="B43" s="5" t="n">
        <v>18</v>
      </c>
      <c r="C43" s="5" t="n">
        <v>10</v>
      </c>
    </row>
    <row r="44" spans="1:3">
      <c r="A44" s="4" t="s">
        <v>1236</v>
      </c>
      <c r="B44" s="4" t="s">
        <v>166</v>
      </c>
      <c r="C44" s="4" t="s">
        <v>166</v>
      </c>
    </row>
    <row r="45" spans="1:3">
      <c r="A45" s="4" t="s">
        <v>1237</v>
      </c>
      <c r="B45" s="5" t="n">
        <v>18</v>
      </c>
      <c r="C45" s="5" t="n">
        <v>10</v>
      </c>
    </row>
    <row r="46" spans="1:3">
      <c r="A46" s="4" t="s">
        <v>1242</v>
      </c>
    </row>
    <row r="47" spans="1:3">
      <c r="A47" s="3" t="s">
        <v>1176</v>
      </c>
    </row>
    <row r="48" spans="1:3">
      <c r="A48" s="4" t="s">
        <v>1235</v>
      </c>
      <c r="B48" s="4" t="s">
        <v>166</v>
      </c>
      <c r="C48" s="4" t="s">
        <v>166</v>
      </c>
    </row>
    <row r="49" spans="1:3">
      <c r="A49" s="4" t="s">
        <v>1236</v>
      </c>
      <c r="B49" s="4" t="s">
        <v>166</v>
      </c>
      <c r="C49" s="4" t="s">
        <v>166</v>
      </c>
    </row>
    <row r="50" spans="1:3">
      <c r="A50" s="4" t="s">
        <v>1237</v>
      </c>
      <c r="B50" s="7" t="n">
        <v>62</v>
      </c>
      <c r="C50" s="7" t="n">
        <v>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3</v>
      </c>
      <c r="C1" s="2" t="s">
        <v>27</v>
      </c>
      <c r="D1" s="2" t="s">
        <v>28</v>
      </c>
    </row>
    <row r="2" spans="1:4">
      <c r="A2" s="3" t="s">
        <v>1244</v>
      </c>
    </row>
    <row r="3" spans="1:4">
      <c r="A3" s="4" t="s">
        <v>1245</v>
      </c>
      <c r="C3" s="7" t="n">
        <v>1429201</v>
      </c>
      <c r="D3" s="7" t="n">
        <v>1338164</v>
      </c>
    </row>
    <row r="4" spans="1:4">
      <c r="A4" s="4" t="s">
        <v>1246</v>
      </c>
      <c r="B4" s="4" t="s">
        <v>88</v>
      </c>
      <c r="C4" s="5" t="n">
        <v>542686</v>
      </c>
      <c r="D4" s="5" t="n">
        <v>537664</v>
      </c>
    </row>
    <row r="5" spans="1:4">
      <c r="A5" s="4" t="s">
        <v>142</v>
      </c>
      <c r="C5" s="5" t="n">
        <v>1971887</v>
      </c>
      <c r="D5" s="5" t="n">
        <v>1875828</v>
      </c>
    </row>
    <row r="6" spans="1:4">
      <c r="A6" s="4" t="s">
        <v>1247</v>
      </c>
    </row>
    <row r="7" spans="1:4">
      <c r="A7" s="3" t="s">
        <v>1244</v>
      </c>
    </row>
    <row r="8" spans="1:4">
      <c r="A8" s="4" t="s">
        <v>1245</v>
      </c>
      <c r="C8" s="4" t="s">
        <v>166</v>
      </c>
      <c r="D8" s="5" t="n">
        <v>300</v>
      </c>
    </row>
    <row r="9" spans="1:4">
      <c r="A9" s="4" t="s">
        <v>1246</v>
      </c>
      <c r="B9" s="4" t="s">
        <v>88</v>
      </c>
      <c r="C9" s="4" t="s">
        <v>166</v>
      </c>
      <c r="D9" s="4" t="s">
        <v>166</v>
      </c>
    </row>
    <row r="10" spans="1:4">
      <c r="A10" s="4" t="s">
        <v>142</v>
      </c>
      <c r="C10" s="4" t="s">
        <v>166</v>
      </c>
      <c r="D10" s="5" t="n">
        <v>300</v>
      </c>
    </row>
    <row r="11" spans="1:4">
      <c r="A11" s="4" t="s">
        <v>1248</v>
      </c>
    </row>
    <row r="12" spans="1:4">
      <c r="A12" s="3" t="s">
        <v>1244</v>
      </c>
    </row>
    <row r="13" spans="1:4">
      <c r="A13" s="4" t="s">
        <v>1245</v>
      </c>
      <c r="C13" s="5" t="n">
        <v>1429201</v>
      </c>
      <c r="D13" s="5" t="n">
        <v>1338464</v>
      </c>
    </row>
    <row r="14" spans="1:4">
      <c r="A14" s="4" t="s">
        <v>1246</v>
      </c>
      <c r="B14" s="4" t="s">
        <v>88</v>
      </c>
      <c r="C14" s="5" t="n">
        <v>542686</v>
      </c>
      <c r="D14" s="5" t="n">
        <v>537664</v>
      </c>
    </row>
    <row r="15" spans="1:4">
      <c r="A15" s="4" t="s">
        <v>142</v>
      </c>
      <c r="C15" s="5" t="n">
        <v>1971887</v>
      </c>
      <c r="D15" s="5" t="n">
        <v>1876128</v>
      </c>
    </row>
    <row r="16" spans="1:4">
      <c r="A16" s="4" t="s">
        <v>1249</v>
      </c>
    </row>
    <row r="17" spans="1:4">
      <c r="A17" s="3" t="s">
        <v>1244</v>
      </c>
    </row>
    <row r="18" spans="1:4">
      <c r="A18" s="4" t="s">
        <v>1245</v>
      </c>
      <c r="C18" s="5" t="n">
        <v>386002</v>
      </c>
      <c r="D18" s="5" t="n">
        <v>386127</v>
      </c>
    </row>
    <row r="19" spans="1:4">
      <c r="A19" s="4" t="s">
        <v>1246</v>
      </c>
      <c r="B19" s="4" t="s">
        <v>88</v>
      </c>
      <c r="C19" s="4" t="s">
        <v>166</v>
      </c>
      <c r="D19" s="4" t="s">
        <v>166</v>
      </c>
    </row>
    <row r="20" spans="1:4">
      <c r="A20" s="4" t="s">
        <v>142</v>
      </c>
      <c r="C20" s="5" t="n">
        <v>386002</v>
      </c>
      <c r="D20" s="5" t="n">
        <v>386127</v>
      </c>
    </row>
    <row r="21" spans="1:4">
      <c r="A21" s="4" t="s">
        <v>1250</v>
      </c>
    </row>
    <row r="22" spans="1:4">
      <c r="A22" s="3" t="s">
        <v>1244</v>
      </c>
    </row>
    <row r="23" spans="1:4">
      <c r="A23" s="4" t="s">
        <v>1245</v>
      </c>
      <c r="C23" s="5" t="n">
        <v>333128</v>
      </c>
      <c r="D23" s="5" t="n">
        <v>358572</v>
      </c>
    </row>
    <row r="24" spans="1:4">
      <c r="A24" s="4" t="s">
        <v>1246</v>
      </c>
      <c r="B24" s="4" t="s">
        <v>88</v>
      </c>
      <c r="C24" s="4" t="s">
        <v>166</v>
      </c>
      <c r="D24" s="4" t="s">
        <v>166</v>
      </c>
    </row>
    <row r="25" spans="1:4">
      <c r="A25" s="4" t="s">
        <v>142</v>
      </c>
      <c r="C25" s="5" t="n">
        <v>333128</v>
      </c>
      <c r="D25" s="5" t="n">
        <v>358572</v>
      </c>
    </row>
    <row r="26" spans="1:4">
      <c r="A26" s="4" t="s">
        <v>1251</v>
      </c>
    </row>
    <row r="27" spans="1:4">
      <c r="A27" s="3" t="s">
        <v>1244</v>
      </c>
    </row>
    <row r="28" spans="1:4">
      <c r="A28" s="4" t="s">
        <v>1245</v>
      </c>
      <c r="C28" s="5" t="n">
        <v>1141</v>
      </c>
      <c r="D28" s="5" t="n">
        <v>1040</v>
      </c>
    </row>
    <row r="29" spans="1:4">
      <c r="A29" s="4" t="s">
        <v>1246</v>
      </c>
      <c r="B29" s="4" t="s">
        <v>88</v>
      </c>
      <c r="C29" s="4" t="s">
        <v>166</v>
      </c>
      <c r="D29" s="4" t="s">
        <v>166</v>
      </c>
    </row>
    <row r="30" spans="1:4">
      <c r="A30" s="4" t="s">
        <v>142</v>
      </c>
      <c r="C30" s="5" t="n">
        <v>1141</v>
      </c>
      <c r="D30" s="5" t="n">
        <v>1040</v>
      </c>
    </row>
    <row r="31" spans="1:4">
      <c r="A31" s="4" t="s">
        <v>1252</v>
      </c>
    </row>
    <row r="32" spans="1:4">
      <c r="A32" s="3" t="s">
        <v>1244</v>
      </c>
    </row>
    <row r="33" spans="1:4">
      <c r="A33" s="4" t="s">
        <v>1245</v>
      </c>
      <c r="C33" s="5" t="n">
        <v>708930</v>
      </c>
      <c r="D33" s="5" t="n">
        <v>592425</v>
      </c>
    </row>
    <row r="34" spans="1:4">
      <c r="A34" s="4" t="s">
        <v>1246</v>
      </c>
      <c r="B34" s="4" t="s">
        <v>88</v>
      </c>
      <c r="C34" s="5" t="n">
        <v>542686</v>
      </c>
      <c r="D34" s="5" t="n">
        <v>537664</v>
      </c>
    </row>
    <row r="35" spans="1:4">
      <c r="A35" s="4" t="s">
        <v>142</v>
      </c>
      <c r="C35" s="7" t="n">
        <v>1251616</v>
      </c>
      <c r="D35" s="7" t="n">
        <v>1130089</v>
      </c>
    </row>
    <row r="36" spans="1:4"/>
    <row r="37" spans="1:4">
      <c r="A37" s="4" t="s">
        <v>88</v>
      </c>
      <c r="B37" s="4" t="s">
        <v>105</v>
      </c>
    </row>
  </sheetData>
  <mergeCells count="3">
    <mergeCell ref="A1:B1"/>
    <mergeCell ref="A36:C36"/>
    <mergeCell ref="B37:C3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51"/>
    <col customWidth="1" max="3" min="3" width="15"/>
    <col customWidth="1" max="4" min="4" width="14"/>
    <col customWidth="1" max="5" min="5" width="15"/>
    <col customWidth="1" max="6" min="6" width="14"/>
  </cols>
  <sheetData>
    <row r="1" spans="1:6">
      <c r="A1" s="1" t="s">
        <v>1253</v>
      </c>
      <c r="C1" s="2" t="s">
        <v>107</v>
      </c>
      <c r="E1" s="2" t="s">
        <v>1</v>
      </c>
    </row>
    <row r="2" spans="1:6">
      <c r="C2" s="2" t="s">
        <v>27</v>
      </c>
      <c r="D2" s="2" t="s">
        <v>108</v>
      </c>
      <c r="E2" s="2" t="s">
        <v>27</v>
      </c>
      <c r="F2" s="2" t="s">
        <v>108</v>
      </c>
    </row>
    <row r="3" spans="1:6">
      <c r="A3" s="3" t="s">
        <v>1254</v>
      </c>
    </row>
    <row r="4" spans="1:6">
      <c r="A4" s="4" t="s">
        <v>1255</v>
      </c>
      <c r="C4" s="7" t="n">
        <v>1416</v>
      </c>
      <c r="D4" s="7" t="n">
        <v>998</v>
      </c>
      <c r="E4" s="7" t="n">
        <v>1441</v>
      </c>
      <c r="F4" s="7" t="n">
        <v>993</v>
      </c>
    </row>
    <row r="5" spans="1:6">
      <c r="A5" s="4" t="s">
        <v>1256</v>
      </c>
      <c r="C5" s="5" t="n">
        <v>101</v>
      </c>
      <c r="D5" s="5" t="n">
        <v>75</v>
      </c>
      <c r="E5" s="5" t="n">
        <v>75</v>
      </c>
      <c r="F5" s="5" t="n">
        <v>80</v>
      </c>
    </row>
    <row r="6" spans="1:6">
      <c r="A6" s="4" t="s">
        <v>1257</v>
      </c>
      <c r="C6" s="5" t="n">
        <v>0</v>
      </c>
      <c r="D6" s="5" t="n">
        <v>-23</v>
      </c>
      <c r="E6" s="5" t="n">
        <v>0</v>
      </c>
      <c r="F6" s="5" t="n">
        <v>-23</v>
      </c>
    </row>
    <row r="7" spans="1:6">
      <c r="A7" s="4" t="s">
        <v>1258</v>
      </c>
      <c r="B7" s="4" t="s">
        <v>88</v>
      </c>
      <c r="C7" s="5" t="n">
        <v>2</v>
      </c>
      <c r="D7" s="5" t="n">
        <v>0</v>
      </c>
      <c r="E7" s="5" t="n">
        <v>3</v>
      </c>
      <c r="F7" s="5" t="n">
        <v>0</v>
      </c>
    </row>
    <row r="8" spans="1:6">
      <c r="A8" s="4" t="s">
        <v>1259</v>
      </c>
      <c r="C8" s="5" t="n">
        <v>1519</v>
      </c>
      <c r="D8" s="5" t="n">
        <v>1050</v>
      </c>
      <c r="E8" s="5" t="n">
        <v>1519</v>
      </c>
      <c r="F8" s="5" t="n">
        <v>1050</v>
      </c>
    </row>
    <row r="9" spans="1:6">
      <c r="A9" s="3" t="s">
        <v>1260</v>
      </c>
    </row>
    <row r="10" spans="1:6">
      <c r="A10" s="4" t="s">
        <v>1261</v>
      </c>
      <c r="C10" s="5" t="n">
        <v>2190</v>
      </c>
      <c r="D10" s="5" t="n">
        <v>2535</v>
      </c>
      <c r="E10" s="5" t="n">
        <v>2110</v>
      </c>
      <c r="F10" s="5" t="n">
        <v>2484</v>
      </c>
    </row>
    <row r="11" spans="1:6">
      <c r="A11" s="4" t="s">
        <v>1262</v>
      </c>
      <c r="C11" s="5" t="n">
        <v>200</v>
      </c>
      <c r="D11" s="5" t="n">
        <v>-102</v>
      </c>
      <c r="E11" s="5" t="n">
        <v>292</v>
      </c>
      <c r="F11" s="5" t="n">
        <v>1</v>
      </c>
    </row>
    <row r="12" spans="1:6">
      <c r="A12" s="4" t="s">
        <v>1263</v>
      </c>
      <c r="C12" s="4" t="s">
        <v>166</v>
      </c>
      <c r="D12" s="5" t="n">
        <v>23</v>
      </c>
      <c r="E12" s="4" t="s">
        <v>166</v>
      </c>
      <c r="F12" s="5" t="n">
        <v>23</v>
      </c>
    </row>
    <row r="13" spans="1:6">
      <c r="A13" s="4" t="s">
        <v>1264</v>
      </c>
      <c r="B13" s="4" t="s">
        <v>88</v>
      </c>
      <c r="C13" s="5" t="n">
        <v>-123</v>
      </c>
      <c r="D13" s="5" t="n">
        <v>4</v>
      </c>
      <c r="E13" s="5" t="n">
        <v>-135</v>
      </c>
      <c r="F13" s="5" t="n">
        <v>-48</v>
      </c>
    </row>
    <row r="14" spans="1:6">
      <c r="A14" s="4" t="s">
        <v>1265</v>
      </c>
      <c r="C14" s="5" t="n">
        <v>2267</v>
      </c>
      <c r="D14" s="5" t="n">
        <v>2460</v>
      </c>
      <c r="E14" s="5" t="n">
        <v>2267</v>
      </c>
      <c r="F14" s="5" t="n">
        <v>2460</v>
      </c>
    </row>
    <row r="15" spans="1:6">
      <c r="A15" s="3" t="s">
        <v>1266</v>
      </c>
    </row>
    <row r="16" spans="1:6">
      <c r="A16" s="4" t="s">
        <v>1267</v>
      </c>
      <c r="C16" s="5" t="n">
        <v>3606</v>
      </c>
      <c r="D16" s="5" t="n">
        <v>3533</v>
      </c>
      <c r="E16" s="5" t="n">
        <v>3551</v>
      </c>
      <c r="F16" s="5" t="n">
        <v>3477</v>
      </c>
    </row>
    <row r="17" spans="1:6">
      <c r="A17" s="4" t="s">
        <v>1268</v>
      </c>
      <c r="C17" s="5" t="n">
        <v>301</v>
      </c>
      <c r="D17" s="5" t="n">
        <v>-27</v>
      </c>
      <c r="E17" s="5" t="n">
        <v>367</v>
      </c>
      <c r="F17" s="5" t="n">
        <v>81</v>
      </c>
    </row>
    <row r="18" spans="1:6">
      <c r="A18" s="4" t="s">
        <v>1269</v>
      </c>
      <c r="C18" s="5" t="n">
        <v>0</v>
      </c>
      <c r="D18" s="5" t="n">
        <v>0</v>
      </c>
      <c r="E18" s="5" t="n">
        <v>0</v>
      </c>
      <c r="F18" s="5" t="n">
        <v>0</v>
      </c>
    </row>
    <row r="19" spans="1:6">
      <c r="A19" s="4" t="s">
        <v>1270</v>
      </c>
      <c r="B19" s="4" t="s">
        <v>88</v>
      </c>
      <c r="C19" s="5" t="n">
        <v>-121</v>
      </c>
      <c r="D19" s="5" t="n">
        <v>4</v>
      </c>
      <c r="E19" s="5" t="n">
        <v>-132</v>
      </c>
      <c r="F19" s="5" t="n">
        <v>-48</v>
      </c>
    </row>
    <row r="20" spans="1:6">
      <c r="A20" s="4" t="s">
        <v>1271</v>
      </c>
      <c r="C20" s="5" t="n">
        <v>3786</v>
      </c>
      <c r="D20" s="5" t="n">
        <v>3510</v>
      </c>
      <c r="E20" s="5" t="n">
        <v>3786</v>
      </c>
      <c r="F20" s="5" t="n">
        <v>3510</v>
      </c>
    </row>
    <row r="21" spans="1:6">
      <c r="A21" s="4" t="s">
        <v>1249</v>
      </c>
    </row>
    <row r="22" spans="1:6">
      <c r="A22" s="3" t="s">
        <v>1254</v>
      </c>
    </row>
    <row r="23" spans="1:6">
      <c r="A23" s="4" t="s">
        <v>1255</v>
      </c>
      <c r="C23" s="5" t="n">
        <v>969</v>
      </c>
      <c r="D23" s="5" t="n">
        <v>912</v>
      </c>
      <c r="E23" s="5" t="n">
        <v>968</v>
      </c>
      <c r="F23" s="5" t="n">
        <v>912</v>
      </c>
    </row>
    <row r="24" spans="1:6">
      <c r="A24" s="4" t="s">
        <v>1256</v>
      </c>
      <c r="C24" s="5" t="n">
        <v>100</v>
      </c>
      <c r="D24" s="5" t="n">
        <v>72</v>
      </c>
      <c r="E24" s="5" t="n">
        <v>101</v>
      </c>
      <c r="F24" s="5" t="n">
        <v>72</v>
      </c>
    </row>
    <row r="25" spans="1:6">
      <c r="A25" s="4" t="s">
        <v>1257</v>
      </c>
      <c r="C25" s="4" t="s">
        <v>166</v>
      </c>
      <c r="D25" s="4" t="s">
        <v>166</v>
      </c>
      <c r="E25" s="4" t="s">
        <v>166</v>
      </c>
      <c r="F25" s="4" t="s">
        <v>166</v>
      </c>
    </row>
    <row r="26" spans="1:6">
      <c r="A26" s="4" t="s">
        <v>1258</v>
      </c>
      <c r="B26" s="4" t="s">
        <v>88</v>
      </c>
      <c r="C26" s="4" t="s">
        <v>166</v>
      </c>
      <c r="D26" s="4" t="s">
        <v>166</v>
      </c>
      <c r="E26" s="4" t="s">
        <v>166</v>
      </c>
      <c r="F26" s="4" t="s">
        <v>166</v>
      </c>
    </row>
    <row r="27" spans="1:6">
      <c r="A27" s="4" t="s">
        <v>1259</v>
      </c>
      <c r="C27" s="5" t="n">
        <v>1069</v>
      </c>
      <c r="D27" s="5" t="n">
        <v>984</v>
      </c>
      <c r="E27" s="5" t="n">
        <v>1069</v>
      </c>
      <c r="F27" s="5" t="n">
        <v>984</v>
      </c>
    </row>
    <row r="28" spans="1:6">
      <c r="A28" s="4" t="s">
        <v>1250</v>
      </c>
    </row>
    <row r="29" spans="1:6">
      <c r="A29" s="3" t="s">
        <v>1254</v>
      </c>
    </row>
    <row r="30" spans="1:6">
      <c r="A30" s="4" t="s">
        <v>1255</v>
      </c>
      <c r="C30" s="4" t="s">
        <v>166</v>
      </c>
      <c r="D30" s="5" t="n">
        <v>71</v>
      </c>
      <c r="E30" s="4" t="s">
        <v>166</v>
      </c>
      <c r="F30" s="5" t="n">
        <v>66</v>
      </c>
    </row>
    <row r="31" spans="1:6">
      <c r="A31" s="4" t="s">
        <v>1256</v>
      </c>
      <c r="C31" s="4" t="s">
        <v>166</v>
      </c>
      <c r="D31" s="4" t="s">
        <v>166</v>
      </c>
      <c r="E31" s="4" t="s">
        <v>166</v>
      </c>
      <c r="F31" s="5" t="n">
        <v>5</v>
      </c>
    </row>
    <row r="32" spans="1:6">
      <c r="A32" s="4" t="s">
        <v>1257</v>
      </c>
      <c r="C32" s="4" t="s">
        <v>166</v>
      </c>
      <c r="D32" s="5" t="n">
        <v>-17</v>
      </c>
      <c r="E32" s="4" t="s">
        <v>166</v>
      </c>
      <c r="F32" s="5" t="n">
        <v>-17</v>
      </c>
    </row>
    <row r="33" spans="1:6">
      <c r="A33" s="4" t="s">
        <v>1258</v>
      </c>
      <c r="B33" s="4" t="s">
        <v>88</v>
      </c>
      <c r="C33" s="4" t="s">
        <v>166</v>
      </c>
      <c r="D33" s="5" t="n">
        <v>0</v>
      </c>
      <c r="E33" s="4" t="s">
        <v>166</v>
      </c>
      <c r="F33" s="5" t="n">
        <v>0</v>
      </c>
    </row>
    <row r="34" spans="1:6">
      <c r="A34" s="4" t="s">
        <v>1259</v>
      </c>
      <c r="C34" s="4" t="s">
        <v>166</v>
      </c>
      <c r="D34" s="5" t="n">
        <v>54</v>
      </c>
      <c r="E34" s="4" t="s">
        <v>166</v>
      </c>
      <c r="F34" s="5" t="n">
        <v>54</v>
      </c>
    </row>
    <row r="35" spans="1:6">
      <c r="A35" s="4" t="s">
        <v>1251</v>
      </c>
    </row>
    <row r="36" spans="1:6">
      <c r="A36" s="3" t="s">
        <v>1254</v>
      </c>
    </row>
    <row r="37" spans="1:6">
      <c r="A37" s="4" t="s">
        <v>1255</v>
      </c>
      <c r="C37" s="4" t="s">
        <v>166</v>
      </c>
      <c r="D37" s="5" t="n">
        <v>7</v>
      </c>
      <c r="E37" s="4" t="s">
        <v>166</v>
      </c>
      <c r="F37" s="5" t="n">
        <v>7</v>
      </c>
    </row>
    <row r="38" spans="1:6">
      <c r="A38" s="4" t="s">
        <v>1256</v>
      </c>
      <c r="C38" s="4" t="s">
        <v>166</v>
      </c>
      <c r="D38" s="5" t="n">
        <v>-7</v>
      </c>
      <c r="E38" s="4" t="s">
        <v>166</v>
      </c>
      <c r="F38" s="5" t="n">
        <v>-7</v>
      </c>
    </row>
    <row r="39" spans="1:6">
      <c r="A39" s="4" t="s">
        <v>1257</v>
      </c>
      <c r="C39" s="4" t="s">
        <v>166</v>
      </c>
      <c r="D39" s="4" t="s">
        <v>166</v>
      </c>
      <c r="E39" s="4" t="s">
        <v>166</v>
      </c>
      <c r="F39" s="4" t="s">
        <v>166</v>
      </c>
    </row>
    <row r="40" spans="1:6">
      <c r="A40" s="4" t="s">
        <v>1258</v>
      </c>
      <c r="B40" s="4" t="s">
        <v>88</v>
      </c>
      <c r="C40" s="4" t="s">
        <v>166</v>
      </c>
      <c r="D40" s="4" t="s">
        <v>166</v>
      </c>
      <c r="E40" s="4" t="s">
        <v>166</v>
      </c>
      <c r="F40" s="4" t="s">
        <v>166</v>
      </c>
    </row>
    <row r="41" spans="1:6">
      <c r="A41" s="4" t="s">
        <v>1259</v>
      </c>
      <c r="C41" s="4" t="s">
        <v>166</v>
      </c>
      <c r="D41" s="4" t="s">
        <v>166</v>
      </c>
      <c r="E41" s="4" t="s">
        <v>166</v>
      </c>
      <c r="F41" s="4" t="s">
        <v>166</v>
      </c>
    </row>
    <row r="42" spans="1:6">
      <c r="A42" s="4" t="s">
        <v>1252</v>
      </c>
    </row>
    <row r="43" spans="1:6">
      <c r="A43" s="3" t="s">
        <v>1254</v>
      </c>
    </row>
    <row r="44" spans="1:6">
      <c r="A44" s="4" t="s">
        <v>1255</v>
      </c>
      <c r="C44" s="5" t="n">
        <v>447</v>
      </c>
      <c r="D44" s="5" t="n">
        <v>8</v>
      </c>
      <c r="E44" s="5" t="n">
        <v>473</v>
      </c>
      <c r="F44" s="5" t="n">
        <v>8</v>
      </c>
    </row>
    <row r="45" spans="1:6">
      <c r="A45" s="4" t="s">
        <v>1256</v>
      </c>
      <c r="C45" s="5" t="n">
        <v>1</v>
      </c>
      <c r="D45" s="5" t="n">
        <v>10</v>
      </c>
      <c r="E45" s="5" t="n">
        <v>-26</v>
      </c>
      <c r="F45" s="5" t="n">
        <v>10</v>
      </c>
    </row>
    <row r="46" spans="1:6">
      <c r="A46" s="4" t="s">
        <v>1257</v>
      </c>
      <c r="C46" s="4" t="s">
        <v>166</v>
      </c>
      <c r="D46" s="5" t="n">
        <v>-6</v>
      </c>
      <c r="E46" s="4" t="s">
        <v>166</v>
      </c>
      <c r="F46" s="5" t="n">
        <v>-6</v>
      </c>
    </row>
    <row r="47" spans="1:6">
      <c r="A47" s="4" t="s">
        <v>1258</v>
      </c>
      <c r="B47" s="4" t="s">
        <v>88</v>
      </c>
      <c r="C47" s="5" t="n">
        <v>2</v>
      </c>
      <c r="D47" s="4" t="s">
        <v>166</v>
      </c>
      <c r="E47" s="5" t="n">
        <v>3</v>
      </c>
      <c r="F47" s="4" t="s">
        <v>166</v>
      </c>
    </row>
    <row r="48" spans="1:6">
      <c r="A48" s="4" t="s">
        <v>1259</v>
      </c>
      <c r="C48" s="5" t="n">
        <v>450</v>
      </c>
      <c r="D48" s="5" t="n">
        <v>12</v>
      </c>
      <c r="E48" s="5" t="n">
        <v>450</v>
      </c>
      <c r="F48" s="5" t="n">
        <v>12</v>
      </c>
    </row>
    <row r="49" spans="1:6">
      <c r="A49" s="4" t="s">
        <v>1247</v>
      </c>
    </row>
    <row r="50" spans="1:6">
      <c r="A50" s="3" t="s">
        <v>1254</v>
      </c>
    </row>
    <row r="51" spans="1:6">
      <c r="A51" s="4" t="s">
        <v>1255</v>
      </c>
      <c r="C51" s="5" t="n">
        <v>0</v>
      </c>
      <c r="D51" s="5" t="n">
        <v>0</v>
      </c>
      <c r="E51" s="5" t="n">
        <v>0</v>
      </c>
      <c r="F51" s="5" t="n">
        <v>0</v>
      </c>
    </row>
    <row r="52" spans="1:6">
      <c r="A52" s="4" t="s">
        <v>1256</v>
      </c>
      <c r="C52" s="4" t="s">
        <v>166</v>
      </c>
      <c r="D52" s="5" t="n">
        <v>0</v>
      </c>
      <c r="E52" s="4" t="s">
        <v>166</v>
      </c>
      <c r="F52" s="4" t="s">
        <v>166</v>
      </c>
    </row>
    <row r="53" spans="1:6">
      <c r="A53" s="4" t="s">
        <v>1257</v>
      </c>
      <c r="C53" s="5" t="n">
        <v>0</v>
      </c>
      <c r="D53" s="5" t="n">
        <v>0</v>
      </c>
      <c r="E53" s="5" t="n">
        <v>0</v>
      </c>
      <c r="F53" s="5" t="n">
        <v>0</v>
      </c>
    </row>
    <row r="54" spans="1:6">
      <c r="A54" s="4" t="s">
        <v>1258</v>
      </c>
      <c r="B54" s="4" t="s">
        <v>88</v>
      </c>
      <c r="C54" s="4" t="s">
        <v>166</v>
      </c>
      <c r="D54" s="4" t="s">
        <v>166</v>
      </c>
      <c r="E54" s="4" t="s">
        <v>166</v>
      </c>
      <c r="F54" s="4" t="s">
        <v>166</v>
      </c>
    </row>
    <row r="55" spans="1:6">
      <c r="A55" s="4" t="s">
        <v>1259</v>
      </c>
      <c r="C55" s="4" t="s">
        <v>166</v>
      </c>
      <c r="D55" s="7" t="n">
        <v>0</v>
      </c>
      <c r="E55" s="4" t="s">
        <v>166</v>
      </c>
      <c r="F55" s="7" t="n">
        <v>0</v>
      </c>
    </row>
    <row r="56" spans="1:6"/>
    <row r="57" spans="1:6">
      <c r="A57" s="4" t="s">
        <v>88</v>
      </c>
      <c r="B57" s="4" t="s">
        <v>1272</v>
      </c>
    </row>
  </sheetData>
  <mergeCells count="5">
    <mergeCell ref="A1:B2"/>
    <mergeCell ref="C1:D1"/>
    <mergeCell ref="E1:F1"/>
    <mergeCell ref="A56:E56"/>
    <mergeCell ref="B57:E5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3</v>
      </c>
      <c r="B1" s="2" t="s">
        <v>27</v>
      </c>
      <c r="C1" s="2" t="s">
        <v>1274</v>
      </c>
      <c r="D1" s="2" t="s">
        <v>28</v>
      </c>
      <c r="E1" s="2" t="s">
        <v>108</v>
      </c>
      <c r="F1" s="2" t="s">
        <v>1275</v>
      </c>
      <c r="G1" s="2" t="s">
        <v>1228</v>
      </c>
    </row>
    <row r="2" spans="1:7">
      <c r="A2" s="3" t="s">
        <v>1276</v>
      </c>
    </row>
    <row r="3" spans="1:7">
      <c r="A3" s="4" t="s">
        <v>1277</v>
      </c>
      <c r="B3" s="7" t="n">
        <v>450</v>
      </c>
      <c r="D3" s="7" t="n">
        <v>447</v>
      </c>
    </row>
    <row r="4" spans="1:7">
      <c r="A4" s="4" t="s">
        <v>1278</v>
      </c>
      <c r="B4" s="5" t="n">
        <v>1069</v>
      </c>
      <c r="D4" s="5" t="n">
        <v>994</v>
      </c>
    </row>
    <row r="5" spans="1:7">
      <c r="A5" s="4" t="s">
        <v>1279</v>
      </c>
      <c r="B5" s="5" t="n">
        <v>1519</v>
      </c>
      <c r="C5" s="7" t="n">
        <v>1416</v>
      </c>
      <c r="D5" s="5" t="n">
        <v>1441</v>
      </c>
      <c r="E5" s="7" t="n">
        <v>1050</v>
      </c>
      <c r="F5" s="7" t="n">
        <v>998</v>
      </c>
      <c r="G5" s="7" t="n">
        <v>993</v>
      </c>
    </row>
    <row r="6" spans="1:7">
      <c r="A6" s="4" t="s">
        <v>1280</v>
      </c>
      <c r="B6" s="5" t="n">
        <v>868731</v>
      </c>
      <c r="D6" s="5" t="n">
        <v>749136</v>
      </c>
    </row>
    <row r="7" spans="1:7">
      <c r="A7" s="4" t="s">
        <v>1281</v>
      </c>
      <c r="B7" s="5" t="n">
        <v>560470</v>
      </c>
      <c r="D7" s="5" t="n">
        <v>589328</v>
      </c>
    </row>
    <row r="8" spans="1:7">
      <c r="A8" s="4" t="s">
        <v>1282</v>
      </c>
      <c r="B8" s="5" t="n">
        <v>1429201</v>
      </c>
      <c r="D8" s="5" t="n">
        <v>1338464</v>
      </c>
    </row>
    <row r="9" spans="1:7">
      <c r="A9" s="4" t="s">
        <v>1249</v>
      </c>
    </row>
    <row r="10" spans="1:7">
      <c r="A10" s="3" t="s">
        <v>1276</v>
      </c>
    </row>
    <row r="11" spans="1:7">
      <c r="A11" s="4" t="s">
        <v>1277</v>
      </c>
      <c r="B11" s="5" t="n">
        <v>1</v>
      </c>
      <c r="D11" s="5" t="n">
        <v>1</v>
      </c>
    </row>
    <row r="12" spans="1:7">
      <c r="A12" s="4" t="s">
        <v>1278</v>
      </c>
      <c r="B12" s="5" t="n">
        <v>1068</v>
      </c>
      <c r="D12" s="5" t="n">
        <v>967</v>
      </c>
    </row>
    <row r="13" spans="1:7">
      <c r="A13" s="4" t="s">
        <v>1279</v>
      </c>
      <c r="B13" s="5" t="n">
        <v>1069</v>
      </c>
      <c r="C13" s="5" t="n">
        <v>969</v>
      </c>
      <c r="D13" s="5" t="n">
        <v>968</v>
      </c>
      <c r="E13" s="5" t="n">
        <v>984</v>
      </c>
      <c r="F13" s="5" t="n">
        <v>912</v>
      </c>
      <c r="G13" s="5" t="n">
        <v>912</v>
      </c>
    </row>
    <row r="14" spans="1:7">
      <c r="A14" s="4" t="s">
        <v>1280</v>
      </c>
      <c r="B14" s="5" t="n">
        <v>2846</v>
      </c>
      <c r="D14" s="5" t="n">
        <v>4722</v>
      </c>
    </row>
    <row r="15" spans="1:7">
      <c r="A15" s="4" t="s">
        <v>1281</v>
      </c>
      <c r="B15" s="5" t="n">
        <v>383156</v>
      </c>
      <c r="D15" s="5" t="n">
        <v>381405</v>
      </c>
    </row>
    <row r="16" spans="1:7">
      <c r="A16" s="4" t="s">
        <v>1282</v>
      </c>
      <c r="B16" s="5" t="n">
        <v>386002</v>
      </c>
      <c r="D16" s="5" t="n">
        <v>386127</v>
      </c>
    </row>
    <row r="17" spans="1:7">
      <c r="A17" s="4" t="s">
        <v>1250</v>
      </c>
    </row>
    <row r="18" spans="1:7">
      <c r="A18" s="3" t="s">
        <v>1276</v>
      </c>
    </row>
    <row r="19" spans="1:7">
      <c r="A19" s="4" t="s">
        <v>1277</v>
      </c>
      <c r="B19" s="4" t="s">
        <v>166</v>
      </c>
      <c r="D19" s="4" t="s">
        <v>166</v>
      </c>
    </row>
    <row r="20" spans="1:7">
      <c r="A20" s="4" t="s">
        <v>1278</v>
      </c>
      <c r="B20" s="4" t="s">
        <v>166</v>
      </c>
      <c r="D20" s="4" t="s">
        <v>166</v>
      </c>
    </row>
    <row r="21" spans="1:7">
      <c r="A21" s="4" t="s">
        <v>1279</v>
      </c>
      <c r="B21" s="4" t="s">
        <v>166</v>
      </c>
      <c r="C21" s="4" t="s">
        <v>166</v>
      </c>
      <c r="D21" s="4" t="s">
        <v>166</v>
      </c>
      <c r="E21" s="5" t="n">
        <v>54</v>
      </c>
      <c r="F21" s="5" t="n">
        <v>71</v>
      </c>
      <c r="G21" s="5" t="n">
        <v>66</v>
      </c>
    </row>
    <row r="22" spans="1:7">
      <c r="A22" s="4" t="s">
        <v>1280</v>
      </c>
      <c r="B22" s="5" t="n">
        <v>163246</v>
      </c>
      <c r="D22" s="5" t="n">
        <v>164084</v>
      </c>
    </row>
    <row r="23" spans="1:7">
      <c r="A23" s="4" t="s">
        <v>1281</v>
      </c>
      <c r="B23" s="5" t="n">
        <v>169882</v>
      </c>
      <c r="D23" s="5" t="n">
        <v>194488</v>
      </c>
    </row>
    <row r="24" spans="1:7">
      <c r="A24" s="4" t="s">
        <v>1282</v>
      </c>
      <c r="B24" s="5" t="n">
        <v>333128</v>
      </c>
      <c r="D24" s="5" t="n">
        <v>358572</v>
      </c>
    </row>
    <row r="25" spans="1:7">
      <c r="A25" s="4" t="s">
        <v>1251</v>
      </c>
    </row>
    <row r="26" spans="1:7">
      <c r="A26" s="3" t="s">
        <v>1276</v>
      </c>
    </row>
    <row r="27" spans="1:7">
      <c r="A27" s="4" t="s">
        <v>1277</v>
      </c>
      <c r="B27" s="4" t="s">
        <v>166</v>
      </c>
      <c r="D27" s="4" t="s">
        <v>166</v>
      </c>
    </row>
    <row r="28" spans="1:7">
      <c r="A28" s="4" t="s">
        <v>1278</v>
      </c>
      <c r="B28" s="4" t="s">
        <v>166</v>
      </c>
      <c r="D28" s="4" t="s">
        <v>166</v>
      </c>
    </row>
    <row r="29" spans="1:7">
      <c r="A29" s="4" t="s">
        <v>1279</v>
      </c>
      <c r="B29" s="4" t="s">
        <v>166</v>
      </c>
      <c r="C29" s="4" t="s">
        <v>166</v>
      </c>
      <c r="D29" s="4" t="s">
        <v>166</v>
      </c>
      <c r="E29" s="4" t="s">
        <v>166</v>
      </c>
      <c r="F29" s="5" t="n">
        <v>7</v>
      </c>
      <c r="G29" s="5" t="n">
        <v>7</v>
      </c>
    </row>
    <row r="30" spans="1:7">
      <c r="A30" s="4" t="s">
        <v>1280</v>
      </c>
      <c r="B30" s="5" t="n">
        <v>1141</v>
      </c>
      <c r="D30" s="5" t="n">
        <v>1040</v>
      </c>
    </row>
    <row r="31" spans="1:7">
      <c r="A31" s="4" t="s">
        <v>1281</v>
      </c>
      <c r="B31" s="4" t="s">
        <v>166</v>
      </c>
      <c r="D31" s="4" t="s">
        <v>166</v>
      </c>
    </row>
    <row r="32" spans="1:7">
      <c r="A32" s="4" t="s">
        <v>1282</v>
      </c>
      <c r="B32" s="5" t="n">
        <v>1141</v>
      </c>
      <c r="D32" s="5" t="n">
        <v>1040</v>
      </c>
    </row>
    <row r="33" spans="1:7">
      <c r="A33" s="4" t="s">
        <v>1252</v>
      </c>
    </row>
    <row r="34" spans="1:7">
      <c r="A34" s="3" t="s">
        <v>1276</v>
      </c>
    </row>
    <row r="35" spans="1:7">
      <c r="A35" s="4" t="s">
        <v>1277</v>
      </c>
      <c r="B35" s="5" t="n">
        <v>449</v>
      </c>
      <c r="D35" s="5" t="n">
        <v>446</v>
      </c>
    </row>
    <row r="36" spans="1:7">
      <c r="A36" s="4" t="s">
        <v>1278</v>
      </c>
      <c r="B36" s="5" t="n">
        <v>1</v>
      </c>
      <c r="D36" s="5" t="n">
        <v>27</v>
      </c>
    </row>
    <row r="37" spans="1:7">
      <c r="A37" s="4" t="s">
        <v>1279</v>
      </c>
      <c r="B37" s="5" t="n">
        <v>450</v>
      </c>
      <c r="C37" s="5" t="n">
        <v>447</v>
      </c>
      <c r="D37" s="5" t="n">
        <v>473</v>
      </c>
      <c r="E37" s="5" t="n">
        <v>12</v>
      </c>
      <c r="F37" s="5" t="n">
        <v>8</v>
      </c>
      <c r="G37" s="5" t="n">
        <v>8</v>
      </c>
    </row>
    <row r="38" spans="1:7">
      <c r="A38" s="4" t="s">
        <v>1280</v>
      </c>
      <c r="B38" s="5" t="n">
        <v>701498</v>
      </c>
      <c r="D38" s="5" t="n">
        <v>579290</v>
      </c>
    </row>
    <row r="39" spans="1:7">
      <c r="A39" s="4" t="s">
        <v>1281</v>
      </c>
      <c r="B39" s="5" t="n">
        <v>7432</v>
      </c>
      <c r="D39" s="5" t="n">
        <v>13135</v>
      </c>
    </row>
    <row r="40" spans="1:7">
      <c r="A40" s="4" t="s">
        <v>1282</v>
      </c>
      <c r="B40" s="5" t="n">
        <v>708930</v>
      </c>
      <c r="D40" s="5" t="n">
        <v>592425</v>
      </c>
    </row>
    <row r="41" spans="1:7">
      <c r="A41" s="4" t="s">
        <v>1247</v>
      </c>
    </row>
    <row r="42" spans="1:7">
      <c r="A42" s="3" t="s">
        <v>1276</v>
      </c>
    </row>
    <row r="43" spans="1:7">
      <c r="A43" s="4" t="s">
        <v>1277</v>
      </c>
      <c r="B43" s="4" t="s">
        <v>166</v>
      </c>
      <c r="D43" s="4" t="s">
        <v>166</v>
      </c>
    </row>
    <row r="44" spans="1:7">
      <c r="A44" s="4" t="s">
        <v>1278</v>
      </c>
      <c r="B44" s="4" t="s">
        <v>166</v>
      </c>
      <c r="D44" s="5" t="n">
        <v>0</v>
      </c>
    </row>
    <row r="45" spans="1:7">
      <c r="A45" s="4" t="s">
        <v>1279</v>
      </c>
      <c r="B45" s="4" t="s">
        <v>166</v>
      </c>
      <c r="C45" s="7" t="n">
        <v>0</v>
      </c>
      <c r="D45" s="5" t="n">
        <v>0</v>
      </c>
      <c r="E45" s="7" t="n">
        <v>0</v>
      </c>
      <c r="F45" s="7" t="n">
        <v>0</v>
      </c>
      <c r="G45" s="7" t="n">
        <v>0</v>
      </c>
    </row>
    <row r="46" spans="1:7">
      <c r="A46" s="4" t="s">
        <v>1280</v>
      </c>
      <c r="B46" s="4" t="s">
        <v>166</v>
      </c>
      <c r="D46" s="4" t="s">
        <v>166</v>
      </c>
    </row>
    <row r="47" spans="1:7">
      <c r="A47" s="4" t="s">
        <v>1281</v>
      </c>
      <c r="B47" s="4" t="s">
        <v>166</v>
      </c>
      <c r="D47" s="5" t="n">
        <v>300</v>
      </c>
    </row>
    <row r="48" spans="1:7">
      <c r="A48" s="4" t="s">
        <v>1282</v>
      </c>
      <c r="B48" s="4" t="s">
        <v>166</v>
      </c>
      <c r="D48" s="7" t="n">
        <v>3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3</v>
      </c>
      <c r="C1" s="2" t="s">
        <v>27</v>
      </c>
      <c r="D1" s="2" t="s">
        <v>28</v>
      </c>
    </row>
    <row r="2" spans="1:4">
      <c r="A2" s="3" t="s">
        <v>1284</v>
      </c>
    </row>
    <row r="3" spans="1:4">
      <c r="A3" s="4" t="s">
        <v>1226</v>
      </c>
      <c r="C3" s="7" t="n">
        <v>1429201</v>
      </c>
      <c r="D3" s="7" t="n">
        <v>1338464</v>
      </c>
    </row>
    <row r="4" spans="1:4">
      <c r="A4" s="4" t="s">
        <v>1285</v>
      </c>
    </row>
    <row r="5" spans="1:4">
      <c r="A5" s="3" t="s">
        <v>1284</v>
      </c>
    </row>
    <row r="6" spans="1:4">
      <c r="A6" s="4" t="s">
        <v>1226</v>
      </c>
      <c r="C6" s="5" t="n">
        <v>532700</v>
      </c>
      <c r="D6" s="5" t="n">
        <v>548721</v>
      </c>
    </row>
    <row r="7" spans="1:4">
      <c r="A7" s="4" t="s">
        <v>1286</v>
      </c>
    </row>
    <row r="8" spans="1:4">
      <c r="A8" s="3" t="s">
        <v>1284</v>
      </c>
    </row>
    <row r="9" spans="1:4">
      <c r="A9" s="4" t="s">
        <v>1226</v>
      </c>
      <c r="C9" s="5" t="n">
        <v>135076</v>
      </c>
      <c r="D9" s="5" t="n">
        <v>124997</v>
      </c>
    </row>
    <row r="10" spans="1:4">
      <c r="A10" s="4" t="s">
        <v>1287</v>
      </c>
    </row>
    <row r="11" spans="1:4">
      <c r="A11" s="3" t="s">
        <v>1284</v>
      </c>
    </row>
    <row r="12" spans="1:4">
      <c r="A12" s="4" t="s">
        <v>1226</v>
      </c>
      <c r="C12" s="5" t="n">
        <v>112120</v>
      </c>
      <c r="D12" s="5" t="n">
        <v>134141</v>
      </c>
    </row>
    <row r="13" spans="1:4">
      <c r="A13" s="4" t="s">
        <v>1288</v>
      </c>
    </row>
    <row r="14" spans="1:4">
      <c r="A14" s="3" t="s">
        <v>1284</v>
      </c>
    </row>
    <row r="15" spans="1:4">
      <c r="A15" s="4" t="s">
        <v>1226</v>
      </c>
      <c r="C15" s="4" t="s">
        <v>166</v>
      </c>
      <c r="D15" s="4" t="s">
        <v>166</v>
      </c>
    </row>
    <row r="16" spans="1:4">
      <c r="A16" s="4" t="s">
        <v>1289</v>
      </c>
    </row>
    <row r="17" spans="1:4">
      <c r="A17" s="3" t="s">
        <v>1284</v>
      </c>
    </row>
    <row r="18" spans="1:4">
      <c r="A18" s="4" t="s">
        <v>1226</v>
      </c>
      <c r="C18" s="5" t="n">
        <v>1141</v>
      </c>
      <c r="D18" s="5" t="n">
        <v>1040</v>
      </c>
    </row>
    <row r="19" spans="1:4">
      <c r="A19" s="4" t="s">
        <v>1290</v>
      </c>
    </row>
    <row r="20" spans="1:4">
      <c r="A20" s="3" t="s">
        <v>1284</v>
      </c>
    </row>
    <row r="21" spans="1:4">
      <c r="A21" s="4" t="s">
        <v>1226</v>
      </c>
      <c r="C21" s="5" t="n">
        <v>282945</v>
      </c>
      <c r="D21" s="5" t="n">
        <v>286384</v>
      </c>
    </row>
    <row r="22" spans="1:4">
      <c r="A22" s="4" t="s">
        <v>1291</v>
      </c>
    </row>
    <row r="23" spans="1:4">
      <c r="A23" s="3" t="s">
        <v>1284</v>
      </c>
    </row>
    <row r="24" spans="1:4">
      <c r="A24" s="4" t="s">
        <v>1226</v>
      </c>
      <c r="C24" s="5" t="n">
        <v>1418</v>
      </c>
      <c r="D24" s="5" t="n">
        <v>1859</v>
      </c>
    </row>
    <row r="25" spans="1:4">
      <c r="A25" s="4" t="s">
        <v>1292</v>
      </c>
    </row>
    <row r="26" spans="1:4">
      <c r="A26" s="3" t="s">
        <v>1284</v>
      </c>
    </row>
    <row r="27" spans="1:4">
      <c r="A27" s="4" t="s">
        <v>1226</v>
      </c>
      <c r="C27" s="4" t="s">
        <v>166</v>
      </c>
      <c r="D27" s="5" t="n">
        <v>300</v>
      </c>
    </row>
    <row r="28" spans="1:4">
      <c r="A28" s="4" t="s">
        <v>1293</v>
      </c>
    </row>
    <row r="29" spans="1:4">
      <c r="A29" s="3" t="s">
        <v>1284</v>
      </c>
    </row>
    <row r="30" spans="1:4">
      <c r="A30" s="4" t="s">
        <v>1226</v>
      </c>
      <c r="C30" s="5" t="n">
        <v>512344</v>
      </c>
      <c r="D30" s="5" t="n">
        <v>378334</v>
      </c>
    </row>
    <row r="31" spans="1:4">
      <c r="A31" s="4" t="s">
        <v>1294</v>
      </c>
    </row>
    <row r="32" spans="1:4">
      <c r="A32" s="3" t="s">
        <v>1284</v>
      </c>
    </row>
    <row r="33" spans="1:4">
      <c r="A33" s="4" t="s">
        <v>1226</v>
      </c>
      <c r="C33" s="5" t="n">
        <v>96817</v>
      </c>
      <c r="D33" s="5" t="n">
        <v>89022</v>
      </c>
    </row>
    <row r="34" spans="1:4">
      <c r="A34" s="4" t="s">
        <v>1295</v>
      </c>
    </row>
    <row r="35" spans="1:4">
      <c r="A35" s="3" t="s">
        <v>1284</v>
      </c>
    </row>
    <row r="36" spans="1:4">
      <c r="A36" s="4" t="s">
        <v>1226</v>
      </c>
      <c r="C36" s="5" t="n">
        <v>563</v>
      </c>
      <c r="D36" s="5" t="n">
        <v>1559</v>
      </c>
    </row>
    <row r="37" spans="1:4">
      <c r="A37" s="4" t="s">
        <v>1296</v>
      </c>
    </row>
    <row r="38" spans="1:4">
      <c r="A38" s="3" t="s">
        <v>1284</v>
      </c>
    </row>
    <row r="39" spans="1:4">
      <c r="A39" s="4" t="s">
        <v>1226</v>
      </c>
      <c r="C39" s="4" t="s">
        <v>166</v>
      </c>
      <c r="D39" s="4" t="s">
        <v>166</v>
      </c>
    </row>
    <row r="40" spans="1:4">
      <c r="A40" s="4" t="s">
        <v>1297</v>
      </c>
    </row>
    <row r="41" spans="1:4">
      <c r="A41" s="3" t="s">
        <v>1284</v>
      </c>
    </row>
    <row r="42" spans="1:4">
      <c r="A42" s="4" t="s">
        <v>1226</v>
      </c>
      <c r="C42" s="4" t="s">
        <v>166</v>
      </c>
      <c r="D42" s="4" t="s">
        <v>166</v>
      </c>
    </row>
    <row r="43" spans="1:4">
      <c r="A43" s="4" t="s">
        <v>1298</v>
      </c>
    </row>
    <row r="44" spans="1:4">
      <c r="A44" s="3" t="s">
        <v>1284</v>
      </c>
    </row>
    <row r="45" spans="1:4">
      <c r="A45" s="4" t="s">
        <v>1226</v>
      </c>
      <c r="C45" s="5" t="n">
        <v>414964</v>
      </c>
      <c r="D45" s="5" t="n">
        <v>287469</v>
      </c>
    </row>
    <row r="46" spans="1:4">
      <c r="A46" s="4" t="s">
        <v>1299</v>
      </c>
    </row>
    <row r="47" spans="1:4">
      <c r="A47" s="3" t="s">
        <v>1284</v>
      </c>
    </row>
    <row r="48" spans="1:4">
      <c r="A48" s="4" t="s">
        <v>1226</v>
      </c>
      <c r="C48" s="4" t="s">
        <v>166</v>
      </c>
      <c r="D48" s="5" t="n">
        <v>284</v>
      </c>
    </row>
    <row r="49" spans="1:4">
      <c r="A49" s="4" t="s">
        <v>1300</v>
      </c>
    </row>
    <row r="50" spans="1:4">
      <c r="A50" s="3" t="s">
        <v>1284</v>
      </c>
    </row>
    <row r="51" spans="1:4">
      <c r="A51" s="4" t="s">
        <v>1226</v>
      </c>
      <c r="C51" s="4" t="s">
        <v>166</v>
      </c>
      <c r="D51" s="4" t="s">
        <v>166</v>
      </c>
    </row>
    <row r="52" spans="1:4">
      <c r="A52" s="4" t="s">
        <v>1301</v>
      </c>
    </row>
    <row r="53" spans="1:4">
      <c r="A53" s="3" t="s">
        <v>1284</v>
      </c>
    </row>
    <row r="54" spans="1:4">
      <c r="A54" s="4" t="s">
        <v>1226</v>
      </c>
      <c r="C54" s="5" t="n">
        <v>1</v>
      </c>
      <c r="D54" s="5" t="n">
        <v>1</v>
      </c>
    </row>
    <row r="55" spans="1:4">
      <c r="A55" s="4" t="s">
        <v>1302</v>
      </c>
    </row>
    <row r="56" spans="1:4">
      <c r="A56" s="3" t="s">
        <v>1284</v>
      </c>
    </row>
    <row r="57" spans="1:4">
      <c r="A57" s="4" t="s">
        <v>1226</v>
      </c>
      <c r="C57" s="4" t="s">
        <v>166</v>
      </c>
      <c r="D57" s="4" t="s">
        <v>166</v>
      </c>
    </row>
    <row r="58" spans="1:4">
      <c r="A58" s="4" t="s">
        <v>1303</v>
      </c>
    </row>
    <row r="59" spans="1:4">
      <c r="A59" s="3" t="s">
        <v>1284</v>
      </c>
    </row>
    <row r="60" spans="1:4">
      <c r="A60" s="4" t="s">
        <v>1226</v>
      </c>
      <c r="C60" s="5" t="n">
        <v>1</v>
      </c>
      <c r="D60" s="5" t="n">
        <v>1</v>
      </c>
    </row>
    <row r="61" spans="1:4">
      <c r="A61" s="4" t="s">
        <v>1304</v>
      </c>
    </row>
    <row r="62" spans="1:4">
      <c r="A62" s="3" t="s">
        <v>1284</v>
      </c>
    </row>
    <row r="63" spans="1:4">
      <c r="A63" s="4" t="s">
        <v>1226</v>
      </c>
      <c r="C63" s="4" t="s">
        <v>166</v>
      </c>
      <c r="D63" s="4" t="s">
        <v>166</v>
      </c>
    </row>
    <row r="64" spans="1:4">
      <c r="A64" s="4" t="s">
        <v>1305</v>
      </c>
    </row>
    <row r="65" spans="1:4">
      <c r="A65" s="3" t="s">
        <v>1284</v>
      </c>
    </row>
    <row r="66" spans="1:4">
      <c r="A66" s="4" t="s">
        <v>1226</v>
      </c>
      <c r="C66" s="4" t="s">
        <v>166</v>
      </c>
      <c r="D66" s="4" t="s">
        <v>166</v>
      </c>
    </row>
    <row r="67" spans="1:4">
      <c r="A67" s="4" t="s">
        <v>1306</v>
      </c>
    </row>
    <row r="68" spans="1:4">
      <c r="A68" s="3" t="s">
        <v>1284</v>
      </c>
    </row>
    <row r="69" spans="1:4">
      <c r="A69" s="4" t="s">
        <v>1226</v>
      </c>
      <c r="C69" s="4" t="s">
        <v>166</v>
      </c>
      <c r="D69" s="4" t="s">
        <v>166</v>
      </c>
    </row>
    <row r="70" spans="1:4">
      <c r="A70" s="4" t="s">
        <v>1307</v>
      </c>
    </row>
    <row r="71" spans="1:4">
      <c r="A71" s="3" t="s">
        <v>1284</v>
      </c>
    </row>
    <row r="72" spans="1:4">
      <c r="A72" s="4" t="s">
        <v>1226</v>
      </c>
      <c r="C72" s="4" t="s">
        <v>166</v>
      </c>
      <c r="D72" s="4" t="s">
        <v>166</v>
      </c>
    </row>
    <row r="73" spans="1:4">
      <c r="A73" s="4" t="s">
        <v>1308</v>
      </c>
    </row>
    <row r="74" spans="1:4">
      <c r="A74" s="3" t="s">
        <v>1284</v>
      </c>
    </row>
    <row r="75" spans="1:4">
      <c r="A75" s="4" t="s">
        <v>1226</v>
      </c>
      <c r="C75" s="4" t="s">
        <v>166</v>
      </c>
      <c r="D75" s="4" t="s">
        <v>166</v>
      </c>
    </row>
    <row r="76" spans="1:4">
      <c r="A76" s="4" t="s">
        <v>1309</v>
      </c>
    </row>
    <row r="77" spans="1:4">
      <c r="A77" s="3" t="s">
        <v>1284</v>
      </c>
    </row>
    <row r="78" spans="1:4">
      <c r="A78" s="4" t="s">
        <v>1226</v>
      </c>
      <c r="B78" s="4" t="s">
        <v>88</v>
      </c>
      <c r="C78" s="5" t="n">
        <v>384157</v>
      </c>
      <c r="D78" s="5" t="n">
        <v>411410</v>
      </c>
    </row>
    <row r="79" spans="1:4">
      <c r="A79" s="4" t="s">
        <v>1310</v>
      </c>
    </row>
    <row r="80" spans="1:4">
      <c r="A80" s="3" t="s">
        <v>1284</v>
      </c>
    </row>
    <row r="81" spans="1:4">
      <c r="A81" s="4" t="s">
        <v>1226</v>
      </c>
      <c r="B81" s="4" t="s">
        <v>88</v>
      </c>
      <c r="C81" s="5" t="n">
        <v>41424</v>
      </c>
      <c r="D81" s="5" t="n">
        <v>36406</v>
      </c>
    </row>
    <row r="82" spans="1:4">
      <c r="A82" s="4" t="s">
        <v>1311</v>
      </c>
    </row>
    <row r="83" spans="1:4">
      <c r="A83" s="3" t="s">
        <v>1284</v>
      </c>
    </row>
    <row r="84" spans="1:4">
      <c r="A84" s="4" t="s">
        <v>1226</v>
      </c>
      <c r="B84" s="4" t="s">
        <v>88</v>
      </c>
      <c r="C84" s="4" t="s">
        <v>166</v>
      </c>
      <c r="D84" s="5" t="n">
        <v>1</v>
      </c>
    </row>
    <row r="85" spans="1:4">
      <c r="A85" s="4" t="s">
        <v>1312</v>
      </c>
    </row>
    <row r="86" spans="1:4">
      <c r="A86" s="3" t="s">
        <v>1284</v>
      </c>
    </row>
    <row r="87" spans="1:4">
      <c r="A87" s="4" t="s">
        <v>1226</v>
      </c>
      <c r="B87" s="4" t="s">
        <v>88</v>
      </c>
      <c r="C87" s="5" t="n">
        <v>333128</v>
      </c>
      <c r="D87" s="5" t="n">
        <v>358574</v>
      </c>
    </row>
    <row r="88" spans="1:4">
      <c r="A88" s="4" t="s">
        <v>1313</v>
      </c>
    </row>
    <row r="89" spans="1:4">
      <c r="A89" s="3" t="s">
        <v>1284</v>
      </c>
    </row>
    <row r="90" spans="1:4">
      <c r="A90" s="4" t="s">
        <v>1226</v>
      </c>
      <c r="B90" s="4" t="s">
        <v>88</v>
      </c>
      <c r="C90" s="4" t="s">
        <v>166</v>
      </c>
      <c r="D90" s="4" t="s">
        <v>166</v>
      </c>
    </row>
    <row r="91" spans="1:4">
      <c r="A91" s="4" t="s">
        <v>1314</v>
      </c>
    </row>
    <row r="92" spans="1:4">
      <c r="A92" s="3" t="s">
        <v>1284</v>
      </c>
    </row>
    <row r="93" spans="1:4">
      <c r="A93" s="4" t="s">
        <v>1226</v>
      </c>
      <c r="B93" s="4" t="s">
        <v>88</v>
      </c>
      <c r="C93" s="5" t="n">
        <v>3942</v>
      </c>
      <c r="D93" s="5" t="n">
        <v>5702</v>
      </c>
    </row>
    <row r="94" spans="1:4">
      <c r="A94" s="4" t="s">
        <v>1315</v>
      </c>
    </row>
    <row r="95" spans="1:4">
      <c r="A95" s="3" t="s">
        <v>1284</v>
      </c>
    </row>
    <row r="96" spans="1:4">
      <c r="A96" s="4" t="s">
        <v>1226</v>
      </c>
      <c r="B96" s="4" t="s">
        <v>88</v>
      </c>
      <c r="C96" s="5" t="n">
        <v>5663</v>
      </c>
      <c r="D96" s="5" t="n">
        <v>10727</v>
      </c>
    </row>
    <row r="97" spans="1:4">
      <c r="A97" s="4" t="s">
        <v>1316</v>
      </c>
    </row>
    <row r="98" spans="1:4">
      <c r="A98" s="3" t="s">
        <v>1284</v>
      </c>
    </row>
    <row r="99" spans="1:4">
      <c r="A99" s="4" t="s">
        <v>1226</v>
      </c>
      <c r="B99" s="4" t="s">
        <v>88</v>
      </c>
      <c r="C99" s="4" t="s">
        <v>166</v>
      </c>
      <c r="D99" s="4" t="s">
        <v>166</v>
      </c>
    </row>
    <row r="100" spans="1:4">
      <c r="A100" s="4" t="s">
        <v>1248</v>
      </c>
    </row>
    <row r="101" spans="1:4">
      <c r="A101" s="3" t="s">
        <v>1284</v>
      </c>
    </row>
    <row r="102" spans="1:4">
      <c r="A102" s="4" t="s">
        <v>1226</v>
      </c>
      <c r="C102" s="5" t="n">
        <v>1429202</v>
      </c>
      <c r="D102" s="5" t="n">
        <v>1338466</v>
      </c>
    </row>
    <row r="103" spans="1:4">
      <c r="A103" s="4" t="s">
        <v>1317</v>
      </c>
    </row>
    <row r="104" spans="1:4">
      <c r="A104" s="3" t="s">
        <v>1284</v>
      </c>
    </row>
    <row r="105" spans="1:4">
      <c r="A105" s="4" t="s">
        <v>1226</v>
      </c>
      <c r="C105" s="5" t="n">
        <v>273317</v>
      </c>
      <c r="D105" s="5" t="n">
        <v>250425</v>
      </c>
    </row>
    <row r="106" spans="1:4">
      <c r="A106" s="4" t="s">
        <v>1318</v>
      </c>
    </row>
    <row r="107" spans="1:4">
      <c r="A107" s="3" t="s">
        <v>1284</v>
      </c>
    </row>
    <row r="108" spans="1:4">
      <c r="A108" s="4" t="s">
        <v>1226</v>
      </c>
      <c r="C108" s="5" t="n">
        <v>112684</v>
      </c>
      <c r="D108" s="5" t="n">
        <v>135702</v>
      </c>
    </row>
    <row r="109" spans="1:4">
      <c r="A109" s="4" t="s">
        <v>1319</v>
      </c>
    </row>
    <row r="110" spans="1:4">
      <c r="A110" s="3" t="s">
        <v>1284</v>
      </c>
    </row>
    <row r="111" spans="1:4">
      <c r="A111" s="4" t="s">
        <v>1226</v>
      </c>
      <c r="C111" s="5" t="n">
        <v>333128</v>
      </c>
      <c r="D111" s="5" t="n">
        <v>358574</v>
      </c>
    </row>
    <row r="112" spans="1:4">
      <c r="A112" s="4" t="s">
        <v>1320</v>
      </c>
    </row>
    <row r="113" spans="1:4">
      <c r="A113" s="3" t="s">
        <v>1284</v>
      </c>
    </row>
    <row r="114" spans="1:4">
      <c r="A114" s="4" t="s">
        <v>1226</v>
      </c>
      <c r="C114" s="5" t="n">
        <v>1141</v>
      </c>
      <c r="D114" s="5" t="n">
        <v>1040</v>
      </c>
    </row>
    <row r="115" spans="1:4">
      <c r="A115" s="4" t="s">
        <v>1321</v>
      </c>
    </row>
    <row r="116" spans="1:4">
      <c r="A116" s="3" t="s">
        <v>1284</v>
      </c>
    </row>
    <row r="117" spans="1:4">
      <c r="A117" s="4" t="s">
        <v>1226</v>
      </c>
      <c r="C117" s="5" t="n">
        <v>701851</v>
      </c>
      <c r="D117" s="5" t="n">
        <v>579555</v>
      </c>
    </row>
    <row r="118" spans="1:4">
      <c r="A118" s="4" t="s">
        <v>1322</v>
      </c>
    </row>
    <row r="119" spans="1:4">
      <c r="A119" s="3" t="s">
        <v>1284</v>
      </c>
    </row>
    <row r="120" spans="1:4">
      <c r="A120" s="4" t="s">
        <v>1226</v>
      </c>
      <c r="C120" s="5" t="n">
        <v>7081</v>
      </c>
      <c r="D120" s="5" t="n">
        <v>12870</v>
      </c>
    </row>
    <row r="121" spans="1:4">
      <c r="A121" s="4" t="s">
        <v>1323</v>
      </c>
    </row>
    <row r="122" spans="1:4">
      <c r="A122" s="3" t="s">
        <v>1284</v>
      </c>
    </row>
    <row r="123" spans="1:4">
      <c r="A123" s="4" t="s">
        <v>1226</v>
      </c>
      <c r="C123" s="4" t="s">
        <v>166</v>
      </c>
      <c r="D123" s="7" t="n">
        <v>300</v>
      </c>
    </row>
    <row r="124" spans="1:4"/>
    <row r="125" spans="1:4">
      <c r="A125" s="4" t="s">
        <v>88</v>
      </c>
      <c r="B125" s="4" t="s">
        <v>1324</v>
      </c>
    </row>
  </sheetData>
  <mergeCells count="3">
    <mergeCell ref="A1:B1"/>
    <mergeCell ref="A124:C124"/>
    <mergeCell ref="B125:C12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5</v>
      </c>
      <c r="C1" s="2" t="s">
        <v>27</v>
      </c>
      <c r="D1" s="2" t="s">
        <v>28</v>
      </c>
    </row>
    <row r="2" spans="1:4">
      <c r="A2" s="3" t="s">
        <v>1326</v>
      </c>
    </row>
    <row r="3" spans="1:4">
      <c r="A3" s="4" t="s">
        <v>1327</v>
      </c>
      <c r="C3" s="7" t="n">
        <v>11344</v>
      </c>
      <c r="D3" s="7" t="n">
        <v>18200</v>
      </c>
    </row>
    <row r="4" spans="1:4">
      <c r="A4" s="4" t="s">
        <v>1328</v>
      </c>
      <c r="C4" s="5" t="n">
        <v>-1674</v>
      </c>
      <c r="D4" s="5" t="n">
        <v>-1668</v>
      </c>
    </row>
    <row r="5" spans="1:4">
      <c r="A5" s="4" t="s">
        <v>1329</v>
      </c>
      <c r="C5" s="5" t="n">
        <v>9670</v>
      </c>
      <c r="D5" s="5" t="n">
        <v>16532</v>
      </c>
    </row>
    <row r="6" spans="1:4">
      <c r="A6" s="4" t="s">
        <v>1330</v>
      </c>
    </row>
    <row r="7" spans="1:4">
      <c r="A7" s="3" t="s">
        <v>1326</v>
      </c>
    </row>
    <row r="8" spans="1:4">
      <c r="A8" s="4" t="s">
        <v>1327</v>
      </c>
      <c r="B8" s="4" t="s">
        <v>88</v>
      </c>
      <c r="C8" s="5" t="n">
        <v>3058</v>
      </c>
      <c r="D8" s="5" t="n">
        <v>3090</v>
      </c>
    </row>
    <row r="9" spans="1:4">
      <c r="A9" s="4" t="s">
        <v>1328</v>
      </c>
      <c r="B9" s="4" t="s">
        <v>88</v>
      </c>
      <c r="C9" s="5" t="n">
        <v>-1616</v>
      </c>
      <c r="D9" s="5" t="n">
        <v>-1612</v>
      </c>
    </row>
    <row r="10" spans="1:4">
      <c r="A10" s="4" t="s">
        <v>1329</v>
      </c>
      <c r="B10" s="4" t="s">
        <v>88</v>
      </c>
      <c r="C10" s="5" t="n">
        <v>1442</v>
      </c>
      <c r="D10" s="5" t="n">
        <v>1478</v>
      </c>
    </row>
    <row r="11" spans="1:4">
      <c r="A11" s="4" t="s">
        <v>1331</v>
      </c>
    </row>
    <row r="12" spans="1:4">
      <c r="A12" s="3" t="s">
        <v>1326</v>
      </c>
    </row>
    <row r="13" spans="1:4">
      <c r="A13" s="4" t="s">
        <v>1327</v>
      </c>
      <c r="C13" s="5" t="n">
        <v>8286</v>
      </c>
      <c r="D13" s="5" t="n">
        <v>15110</v>
      </c>
    </row>
    <row r="14" spans="1:4">
      <c r="A14" s="4" t="s">
        <v>1328</v>
      </c>
      <c r="C14" s="5" t="n">
        <v>-58</v>
      </c>
      <c r="D14" s="5" t="n">
        <v>-56</v>
      </c>
    </row>
    <row r="15" spans="1:4">
      <c r="A15" s="4" t="s">
        <v>1329</v>
      </c>
      <c r="C15" s="7" t="n">
        <v>8228</v>
      </c>
      <c r="D15" s="7" t="n">
        <v>15054</v>
      </c>
    </row>
    <row r="16" spans="1:4"/>
    <row r="17" spans="1:4">
      <c r="A17" s="4" t="s">
        <v>88</v>
      </c>
      <c r="B17" s="4" t="s">
        <v>1332</v>
      </c>
    </row>
  </sheetData>
  <mergeCells count="3">
    <mergeCell ref="A1:B1"/>
    <mergeCell ref="A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1333</v>
      </c>
      <c r="B1" s="2" t="s">
        <v>107</v>
      </c>
      <c r="D1" s="2" t="s">
        <v>1</v>
      </c>
    </row>
    <row r="2" spans="1:6">
      <c r="B2" s="2" t="s">
        <v>27</v>
      </c>
      <c r="C2" s="2" t="s">
        <v>108</v>
      </c>
      <c r="D2" s="2" t="s">
        <v>27</v>
      </c>
      <c r="E2" s="2" t="s">
        <v>108</v>
      </c>
      <c r="F2" s="2" t="s">
        <v>28</v>
      </c>
    </row>
    <row r="3" spans="1:6">
      <c r="A3" s="3" t="s">
        <v>247</v>
      </c>
    </row>
    <row r="4" spans="1:6">
      <c r="A4" s="4" t="s">
        <v>1334</v>
      </c>
      <c r="B4" s="7" t="n">
        <v>592</v>
      </c>
      <c r="C4" s="7" t="n">
        <v>179</v>
      </c>
      <c r="D4" s="7" t="n">
        <v>957</v>
      </c>
      <c r="E4" s="7" t="n">
        <v>340</v>
      </c>
    </row>
    <row r="5" spans="1:6">
      <c r="A5" s="4" t="s">
        <v>1335</v>
      </c>
      <c r="B5" s="5" t="n">
        <v>8246</v>
      </c>
      <c r="D5" s="5" t="n">
        <v>8246</v>
      </c>
    </row>
    <row r="6" spans="1:6">
      <c r="A6" s="4" t="s">
        <v>1336</v>
      </c>
      <c r="B6" s="5" t="n">
        <v>11050</v>
      </c>
      <c r="C6" s="7" t="n">
        <v>11699</v>
      </c>
      <c r="D6" s="5" t="n">
        <v>22550</v>
      </c>
      <c r="E6" s="7" t="n">
        <v>23070</v>
      </c>
    </row>
    <row r="7" spans="1:6">
      <c r="A7" s="4" t="s">
        <v>1337</v>
      </c>
      <c r="B7" s="5" t="n">
        <v>29146</v>
      </c>
      <c r="D7" s="5" t="n">
        <v>29146</v>
      </c>
      <c r="F7" s="7" t="n">
        <v>27067</v>
      </c>
    </row>
    <row r="8" spans="1:6">
      <c r="A8" s="4" t="s">
        <v>1338</v>
      </c>
      <c r="B8" s="7" t="n">
        <v>8389</v>
      </c>
      <c r="D8" s="7" t="n">
        <v>8389</v>
      </c>
      <c r="F8" s="7" t="n">
        <v>722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152</v>
      </c>
    </row>
    <row r="2" spans="1:2">
      <c r="A2" s="3" t="s">
        <v>247</v>
      </c>
    </row>
    <row r="3" spans="1:2">
      <c r="A3" s="4" t="s">
        <v>1340</v>
      </c>
      <c r="B3" s="7" t="n">
        <v>8246</v>
      </c>
    </row>
    <row r="4" spans="1:2">
      <c r="A4" s="4" t="s">
        <v>1341</v>
      </c>
      <c r="B4" s="5" t="n">
        <v>943</v>
      </c>
    </row>
    <row r="5" spans="1:2">
      <c r="A5" s="4" t="s">
        <v>1342</v>
      </c>
      <c r="B5" s="5" t="n">
        <v>943</v>
      </c>
    </row>
    <row r="6" spans="1:2">
      <c r="A6" s="4" t="s">
        <v>1343</v>
      </c>
      <c r="B6" s="5" t="n">
        <v>943</v>
      </c>
    </row>
    <row r="7" spans="1:2">
      <c r="A7" s="4" t="s">
        <v>1344</v>
      </c>
      <c r="B7" s="5" t="n">
        <v>812</v>
      </c>
    </row>
    <row r="8" spans="1:2">
      <c r="A8" s="4" t="s">
        <v>1345</v>
      </c>
      <c r="B8" s="5" t="n">
        <v>586</v>
      </c>
    </row>
    <row r="9" spans="1:2">
      <c r="A9" s="4" t="s">
        <v>1346</v>
      </c>
      <c r="B9" s="7" t="n">
        <v>40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1152</v>
      </c>
    </row>
    <row r="2" spans="1:2">
      <c r="A2" s="3" t="s">
        <v>247</v>
      </c>
    </row>
    <row r="3" spans="1:2">
      <c r="A3" s="4" t="s">
        <v>1348</v>
      </c>
      <c r="B3" s="7" t="n">
        <v>123516</v>
      </c>
    </row>
    <row r="4" spans="1:2">
      <c r="A4" s="4" t="s">
        <v>1349</v>
      </c>
      <c r="B4" s="5" t="n">
        <v>-14582</v>
      </c>
    </row>
    <row r="5" spans="1:2">
      <c r="A5" s="4" t="s">
        <v>1350</v>
      </c>
      <c r="B5" s="7" t="n">
        <v>10893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1</v>
      </c>
      <c r="B1" s="2" t="s">
        <v>1152</v>
      </c>
    </row>
    <row r="2" spans="1:2">
      <c r="A2" s="3" t="s">
        <v>247</v>
      </c>
    </row>
    <row r="3" spans="1:2">
      <c r="A3" s="4" t="s">
        <v>1352</v>
      </c>
      <c r="B3" s="7" t="n">
        <v>123516</v>
      </c>
    </row>
    <row r="4" spans="1:2">
      <c r="A4" s="4" t="s">
        <v>1353</v>
      </c>
      <c r="B4" s="5" t="n">
        <v>16067</v>
      </c>
    </row>
    <row r="5" spans="1:2">
      <c r="A5" s="4" t="s">
        <v>1354</v>
      </c>
      <c r="B5" s="5" t="n">
        <v>14405</v>
      </c>
    </row>
    <row r="6" spans="1:2">
      <c r="A6" s="4" t="s">
        <v>1355</v>
      </c>
      <c r="B6" s="5" t="n">
        <v>11705</v>
      </c>
    </row>
    <row r="7" spans="1:2">
      <c r="A7" s="4" t="s">
        <v>1356</v>
      </c>
      <c r="B7" s="5" t="n">
        <v>9856</v>
      </c>
    </row>
    <row r="8" spans="1:2">
      <c r="A8" s="4" t="s">
        <v>1357</v>
      </c>
      <c r="B8" s="5" t="n">
        <v>7829</v>
      </c>
    </row>
    <row r="9" spans="1:2">
      <c r="A9" s="4" t="s">
        <v>1358</v>
      </c>
      <c r="B9" s="7" t="n">
        <v>6365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7</v>
      </c>
    </row>
    <row r="3" spans="1:2">
      <c r="A3" s="3" t="s">
        <v>232</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59</v>
      </c>
      <c r="B1" s="2" t="s">
        <v>1152</v>
      </c>
    </row>
    <row r="2" spans="1:2">
      <c r="A2" s="3" t="s">
        <v>247</v>
      </c>
    </row>
    <row r="3" spans="1:2">
      <c r="A3" s="4" t="s">
        <v>1348</v>
      </c>
      <c r="B3" s="7" t="n">
        <v>48632</v>
      </c>
    </row>
    <row r="4" spans="1:2">
      <c r="A4" s="4" t="s">
        <v>1360</v>
      </c>
      <c r="B4" s="5" t="n">
        <v>-28530</v>
      </c>
    </row>
    <row r="5" spans="1:2">
      <c r="A5" s="4" t="s">
        <v>1361</v>
      </c>
      <c r="B5" s="7" t="n">
        <v>2010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62</v>
      </c>
      <c r="B1" s="2" t="s">
        <v>1152</v>
      </c>
    </row>
    <row r="2" spans="1:2">
      <c r="A2" s="3" t="s">
        <v>247</v>
      </c>
    </row>
    <row r="3" spans="1:2">
      <c r="A3" s="4" t="s">
        <v>1352</v>
      </c>
      <c r="B3" s="7" t="n">
        <v>48632</v>
      </c>
    </row>
    <row r="4" spans="1:2">
      <c r="A4" s="4" t="s">
        <v>1353</v>
      </c>
      <c r="B4" s="5" t="n">
        <v>3845</v>
      </c>
    </row>
    <row r="5" spans="1:2">
      <c r="A5" s="4" t="s">
        <v>1354</v>
      </c>
      <c r="B5" s="5" t="n">
        <v>3838</v>
      </c>
    </row>
    <row r="6" spans="1:2">
      <c r="A6" s="4" t="s">
        <v>1355</v>
      </c>
      <c r="B6" s="5" t="n">
        <v>3914</v>
      </c>
    </row>
    <row r="7" spans="1:2">
      <c r="A7" s="4" t="s">
        <v>1356</v>
      </c>
      <c r="B7" s="5" t="n">
        <v>3945</v>
      </c>
    </row>
    <row r="8" spans="1:2">
      <c r="A8" s="4" t="s">
        <v>1357</v>
      </c>
      <c r="B8" s="5" t="n">
        <v>3944</v>
      </c>
    </row>
    <row r="9" spans="1:2">
      <c r="A9" s="4" t="s">
        <v>1358</v>
      </c>
      <c r="B9" s="7" t="n">
        <v>29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3</v>
      </c>
      <c r="C1" s="2" t="s">
        <v>27</v>
      </c>
      <c r="D1" s="2" t="s">
        <v>28</v>
      </c>
    </row>
    <row r="2" spans="1:4">
      <c r="A2" s="3" t="s">
        <v>1364</v>
      </c>
    </row>
    <row r="3" spans="1:4">
      <c r="A3" s="4" t="s">
        <v>1365</v>
      </c>
      <c r="C3" s="7" t="n">
        <v>452110</v>
      </c>
      <c r="D3" s="7" t="n">
        <v>447272</v>
      </c>
    </row>
    <row r="4" spans="1:4">
      <c r="A4" s="4" t="s">
        <v>1366</v>
      </c>
      <c r="C4" s="5" t="n">
        <v>108222</v>
      </c>
      <c r="D4" s="5" t="n">
        <v>104821</v>
      </c>
    </row>
    <row r="5" spans="1:4">
      <c r="A5" s="4" t="s">
        <v>1367</v>
      </c>
      <c r="C5" s="5" t="n">
        <v>14035</v>
      </c>
      <c r="D5" s="5" t="n">
        <v>21825</v>
      </c>
    </row>
    <row r="6" spans="1:4">
      <c r="A6" s="4" t="s">
        <v>1368</v>
      </c>
      <c r="C6" s="5" t="n">
        <v>267287</v>
      </c>
      <c r="D6" s="5" t="n">
        <v>245600</v>
      </c>
    </row>
    <row r="7" spans="1:4">
      <c r="A7" s="4" t="s">
        <v>1369</v>
      </c>
      <c r="C7" s="5" t="n">
        <v>11508</v>
      </c>
      <c r="D7" s="5" t="n">
        <v>10699</v>
      </c>
    </row>
    <row r="8" spans="1:4">
      <c r="A8" s="4" t="s">
        <v>117</v>
      </c>
      <c r="C8" s="5" t="n">
        <v>373180</v>
      </c>
      <c r="D8" s="5" t="n">
        <v>338589</v>
      </c>
    </row>
    <row r="9" spans="1:4">
      <c r="A9" s="4" t="s">
        <v>1370</v>
      </c>
      <c r="C9" s="5" t="n">
        <v>1226342</v>
      </c>
      <c r="D9" s="5" t="n">
        <v>1168806</v>
      </c>
    </row>
    <row r="10" spans="1:4">
      <c r="A10" s="3" t="s">
        <v>1371</v>
      </c>
    </row>
    <row r="11" spans="1:4">
      <c r="A11" s="4" t="s">
        <v>1372</v>
      </c>
      <c r="C11" s="5" t="n">
        <v>452110</v>
      </c>
      <c r="D11" s="5" t="n">
        <v>447272</v>
      </c>
    </row>
    <row r="12" spans="1:4">
      <c r="A12" s="4" t="s">
        <v>1373</v>
      </c>
      <c r="C12" s="5" t="n">
        <v>30355</v>
      </c>
      <c r="D12" s="5" t="n">
        <v>24213</v>
      </c>
    </row>
    <row r="13" spans="1:4">
      <c r="A13" s="4" t="s">
        <v>1374</v>
      </c>
      <c r="C13" s="5" t="n">
        <v>333936</v>
      </c>
      <c r="D13" s="5" t="n">
        <v>397605</v>
      </c>
    </row>
    <row r="14" spans="1:4">
      <c r="A14" s="4" t="s">
        <v>117</v>
      </c>
      <c r="B14" s="4" t="s">
        <v>88</v>
      </c>
      <c r="C14" s="5" t="n">
        <v>439373</v>
      </c>
      <c r="D14" s="5" t="n">
        <v>439420</v>
      </c>
    </row>
    <row r="15" spans="1:4">
      <c r="A15" s="4" t="s">
        <v>1375</v>
      </c>
      <c r="C15" s="7" t="n">
        <v>1255774</v>
      </c>
      <c r="D15" s="7" t="n">
        <v>1308510</v>
      </c>
    </row>
    <row r="16" spans="1:4"/>
    <row r="17" spans="1:4">
      <c r="A17" s="4" t="s">
        <v>88</v>
      </c>
      <c r="B17" s="4" t="s">
        <v>1376</v>
      </c>
    </row>
  </sheetData>
  <mergeCells count="3">
    <mergeCell ref="A1:B1"/>
    <mergeCell ref="A16:C16"/>
    <mergeCell ref="B17:C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7</v>
      </c>
      <c r="C1" s="2" t="s">
        <v>28</v>
      </c>
    </row>
    <row r="2" spans="1:3">
      <c r="A2" s="3" t="s">
        <v>249</v>
      </c>
    </row>
    <row r="3" spans="1:3">
      <c r="A3" s="4" t="s">
        <v>1378</v>
      </c>
      <c r="B3" s="7" t="n">
        <v>205242</v>
      </c>
      <c r="C3" s="7" t="n">
        <v>224418</v>
      </c>
    </row>
    <row r="4" spans="1:3">
      <c r="A4" s="4" t="s">
        <v>1379</v>
      </c>
      <c r="B4" s="7" t="n">
        <v>208515</v>
      </c>
      <c r="C4" s="7" t="n">
        <v>22556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0</v>
      </c>
      <c r="B1" s="2" t="s">
        <v>107</v>
      </c>
      <c r="D1" s="2" t="s">
        <v>1</v>
      </c>
    </row>
    <row r="2" spans="1:5">
      <c r="B2" s="2" t="s">
        <v>27</v>
      </c>
      <c r="C2" s="2" t="s">
        <v>108</v>
      </c>
      <c r="D2" s="2" t="s">
        <v>27</v>
      </c>
      <c r="E2" s="2" t="s">
        <v>108</v>
      </c>
    </row>
    <row r="3" spans="1:5">
      <c r="A3" s="3" t="s">
        <v>133</v>
      </c>
    </row>
    <row r="4" spans="1:5">
      <c r="A4" s="4" t="s">
        <v>132</v>
      </c>
      <c r="B4" s="7" t="n">
        <v>51850</v>
      </c>
      <c r="C4" s="7" t="n">
        <v>61180</v>
      </c>
      <c r="D4" s="7" t="n">
        <v>108706</v>
      </c>
      <c r="E4" s="7" t="n">
        <v>108005</v>
      </c>
    </row>
    <row r="5" spans="1:5">
      <c r="A5" s="4" t="s">
        <v>1381</v>
      </c>
      <c r="B5" s="5" t="n">
        <v>3526321204</v>
      </c>
      <c r="C5" s="5" t="n">
        <v>3577779123</v>
      </c>
      <c r="D5" s="5" t="n">
        <v>3530324525</v>
      </c>
      <c r="E5" s="5" t="n">
        <v>3588288755</v>
      </c>
    </row>
    <row r="6" spans="1:5">
      <c r="A6" s="4" t="s">
        <v>134</v>
      </c>
      <c r="B6" s="8" t="n">
        <v>14.7</v>
      </c>
      <c r="C6" s="8" t="n">
        <v>17.1</v>
      </c>
      <c r="D6" s="9" t="n">
        <v>30.79</v>
      </c>
      <c r="E6" s="8" t="n">
        <v>30.1</v>
      </c>
    </row>
    <row r="7" spans="1:5">
      <c r="A7" s="3" t="s">
        <v>135</v>
      </c>
    </row>
    <row r="8" spans="1:5">
      <c r="A8" s="4" t="s">
        <v>132</v>
      </c>
      <c r="B8" s="7" t="n">
        <v>51825</v>
      </c>
      <c r="C8" s="7" t="n">
        <v>61130</v>
      </c>
      <c r="D8" s="7" t="n">
        <v>108664</v>
      </c>
      <c r="E8" s="7" t="n">
        <v>107955</v>
      </c>
    </row>
    <row r="9" spans="1:5">
      <c r="A9" s="4" t="s">
        <v>1381</v>
      </c>
      <c r="B9" s="5" t="n">
        <v>3586187615</v>
      </c>
      <c r="C9" s="5" t="n">
        <v>3664869847</v>
      </c>
      <c r="D9" s="5" t="n">
        <v>3598185304</v>
      </c>
      <c r="E9" s="5" t="n">
        <v>3673595813</v>
      </c>
    </row>
    <row r="10" spans="1:5">
      <c r="A10" s="4" t="s">
        <v>134</v>
      </c>
      <c r="B10" s="9" t="n">
        <v>14.45</v>
      </c>
      <c r="C10" s="9" t="n">
        <v>16.68</v>
      </c>
      <c r="D10" s="8" t="n">
        <v>30.2</v>
      </c>
      <c r="E10" s="9" t="n">
        <v>29.39</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382</v>
      </c>
      <c r="B1" s="2" t="s">
        <v>107</v>
      </c>
      <c r="D1" s="2" t="s">
        <v>1</v>
      </c>
    </row>
    <row r="2" spans="1:5">
      <c r="B2" s="2" t="s">
        <v>27</v>
      </c>
      <c r="C2" s="2" t="s">
        <v>108</v>
      </c>
      <c r="D2" s="2" t="s">
        <v>27</v>
      </c>
      <c r="E2" s="2" t="s">
        <v>108</v>
      </c>
    </row>
    <row r="3" spans="1:5">
      <c r="A3" s="3" t="s">
        <v>251</v>
      </c>
    </row>
    <row r="4" spans="1:5">
      <c r="A4" s="4" t="s">
        <v>1383</v>
      </c>
      <c r="B4" s="5" t="n">
        <v>10483100</v>
      </c>
      <c r="C4" s="5" t="n">
        <v>11581900</v>
      </c>
      <c r="D4" s="5" t="n">
        <v>10483100</v>
      </c>
      <c r="E4" s="5" t="n">
        <v>115819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4</v>
      </c>
      <c r="B1" s="2" t="s">
        <v>107</v>
      </c>
      <c r="D1" s="2" t="s">
        <v>1</v>
      </c>
    </row>
    <row r="2" spans="1:5">
      <c r="B2" s="2" t="s">
        <v>27</v>
      </c>
      <c r="C2" s="2" t="s">
        <v>108</v>
      </c>
      <c r="D2" s="2" t="s">
        <v>27</v>
      </c>
      <c r="E2" s="2" t="s">
        <v>108</v>
      </c>
    </row>
    <row r="3" spans="1:5">
      <c r="A3" s="3" t="s">
        <v>253</v>
      </c>
    </row>
    <row r="4" spans="1:5">
      <c r="A4" s="4" t="s">
        <v>1385</v>
      </c>
      <c r="B4" s="7" t="n">
        <v>2393</v>
      </c>
      <c r="C4" s="7" t="n">
        <v>2098</v>
      </c>
      <c r="D4" s="7" t="n">
        <v>5018</v>
      </c>
      <c r="E4" s="7" t="n">
        <v>4459</v>
      </c>
    </row>
    <row r="5" spans="1:5">
      <c r="A5" s="4" t="s">
        <v>1386</v>
      </c>
      <c r="B5" s="5" t="n">
        <v>564</v>
      </c>
      <c r="C5" s="5" t="n">
        <v>361</v>
      </c>
      <c r="D5" s="5" t="n">
        <v>1129</v>
      </c>
      <c r="E5" s="5" t="n">
        <v>722</v>
      </c>
    </row>
    <row r="6" spans="1:5">
      <c r="A6" s="4" t="s">
        <v>1387</v>
      </c>
      <c r="B6" s="5" t="n">
        <v>-1517</v>
      </c>
      <c r="C6" s="5" t="n">
        <v>-1501</v>
      </c>
      <c r="D6" s="5" t="n">
        <v>-3033</v>
      </c>
      <c r="E6" s="5" t="n">
        <v>-3002</v>
      </c>
    </row>
    <row r="7" spans="1:5">
      <c r="A7" s="4" t="s">
        <v>1388</v>
      </c>
      <c r="B7" s="5" t="n">
        <v>1001</v>
      </c>
      <c r="C7" s="5" t="n">
        <v>712</v>
      </c>
      <c r="D7" s="5" t="n">
        <v>2003</v>
      </c>
      <c r="E7" s="5" t="n">
        <v>1424</v>
      </c>
    </row>
    <row r="8" spans="1:5">
      <c r="A8" s="4" t="s">
        <v>1389</v>
      </c>
      <c r="B8" s="5" t="n">
        <v>-265</v>
      </c>
      <c r="C8" s="5" t="n">
        <v>-287</v>
      </c>
      <c r="D8" s="5" t="n">
        <v>-530</v>
      </c>
      <c r="E8" s="5" t="n">
        <v>-574</v>
      </c>
    </row>
    <row r="9" spans="1:5">
      <c r="A9" s="4" t="s">
        <v>1390</v>
      </c>
      <c r="B9" s="7" t="n">
        <v>2176</v>
      </c>
      <c r="C9" s="7" t="n">
        <v>1383</v>
      </c>
      <c r="D9" s="7" t="n">
        <v>4587</v>
      </c>
      <c r="E9" s="7" t="n">
        <v>3029</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391</v>
      </c>
      <c r="B1" s="2" t="s">
        <v>107</v>
      </c>
      <c r="D1" s="2" t="s">
        <v>1</v>
      </c>
    </row>
    <row r="2" spans="1:5">
      <c r="B2" s="2" t="s">
        <v>27</v>
      </c>
      <c r="C2" s="2" t="s">
        <v>108</v>
      </c>
      <c r="D2" s="2" t="s">
        <v>27</v>
      </c>
      <c r="E2" s="2" t="s">
        <v>108</v>
      </c>
    </row>
    <row r="3" spans="1:5">
      <c r="A3" s="3" t="s">
        <v>255</v>
      </c>
    </row>
    <row r="4" spans="1:5">
      <c r="A4" s="4" t="s">
        <v>1392</v>
      </c>
      <c r="B4" s="4" t="s">
        <v>1393</v>
      </c>
      <c r="C4" s="4" t="s">
        <v>1393</v>
      </c>
      <c r="D4" s="4" t="s">
        <v>1393</v>
      </c>
      <c r="E4" s="4" t="s">
        <v>1393</v>
      </c>
    </row>
    <row r="5" spans="1:5">
      <c r="A5" s="4" t="s">
        <v>1394</v>
      </c>
      <c r="B5" s="4" t="s">
        <v>1395</v>
      </c>
      <c r="C5" s="4" t="s">
        <v>1396</v>
      </c>
      <c r="D5" s="4" t="s">
        <v>1397</v>
      </c>
      <c r="E5" s="4" t="s">
        <v>139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1399</v>
      </c>
      <c r="C1" s="2" t="s">
        <v>107</v>
      </c>
      <c r="E1" s="2" t="s">
        <v>1</v>
      </c>
    </row>
    <row r="2" spans="1:8">
      <c r="C2" s="2" t="s">
        <v>27</v>
      </c>
      <c r="D2" s="2" t="s">
        <v>108</v>
      </c>
      <c r="E2" s="2" t="s">
        <v>27</v>
      </c>
      <c r="G2" s="2" t="s">
        <v>108</v>
      </c>
    </row>
    <row r="3" spans="1:8">
      <c r="A3" s="3" t="s">
        <v>1400</v>
      </c>
    </row>
    <row r="4" spans="1:8">
      <c r="A4" s="4" t="s">
        <v>1401</v>
      </c>
      <c r="C4" s="7" t="n">
        <v>31088</v>
      </c>
      <c r="D4" s="7" t="n">
        <v>-28615</v>
      </c>
      <c r="E4" s="7" t="n">
        <v>33652</v>
      </c>
      <c r="G4" s="7" t="n">
        <v>44980</v>
      </c>
    </row>
    <row r="5" spans="1:8">
      <c r="A5" s="4" t="s">
        <v>168</v>
      </c>
      <c r="C5" s="4" t="s">
        <v>166</v>
      </c>
      <c r="D5" s="4" t="s">
        <v>166</v>
      </c>
      <c r="E5" s="4" t="s">
        <v>166</v>
      </c>
      <c r="G5" s="5" t="n">
        <v>19294</v>
      </c>
    </row>
    <row r="6" spans="1:8">
      <c r="A6" s="4" t="s">
        <v>1402</v>
      </c>
      <c r="C6" s="5" t="n">
        <v>3784</v>
      </c>
      <c r="D6" s="5" t="n">
        <v>-16162</v>
      </c>
      <c r="E6" s="5" t="n">
        <v>849</v>
      </c>
      <c r="G6" s="5" t="n">
        <v>-109009</v>
      </c>
    </row>
    <row r="7" spans="1:8">
      <c r="A7" s="4" t="s">
        <v>1403</v>
      </c>
      <c r="B7" s="4" t="s">
        <v>88</v>
      </c>
      <c r="C7" s="5" t="n">
        <v>713</v>
      </c>
      <c r="D7" s="5" t="n">
        <v>-1606</v>
      </c>
      <c r="E7" s="5" t="n">
        <v>1084</v>
      </c>
      <c r="G7" s="5" t="n">
        <v>-1648</v>
      </c>
    </row>
    <row r="8" spans="1:8">
      <c r="A8" s="4" t="s">
        <v>174</v>
      </c>
      <c r="C8" s="5" t="n">
        <v>4497</v>
      </c>
      <c r="D8" s="5" t="n">
        <v>-17768</v>
      </c>
      <c r="E8" s="5" t="n">
        <v>1933</v>
      </c>
      <c r="G8" s="5" t="n">
        <v>-91363</v>
      </c>
    </row>
    <row r="9" spans="1:8">
      <c r="A9" s="4" t="s">
        <v>1404</v>
      </c>
      <c r="C9" s="5" t="n">
        <v>35585</v>
      </c>
      <c r="D9" s="5" t="n">
        <v>-46383</v>
      </c>
      <c r="E9" s="5" t="n">
        <v>35585</v>
      </c>
      <c r="G9" s="5" t="n">
        <v>-46383</v>
      </c>
    </row>
    <row r="10" spans="1:8">
      <c r="A10" s="4" t="s">
        <v>157</v>
      </c>
    </row>
    <row r="11" spans="1:8">
      <c r="A11" s="3" t="s">
        <v>1400</v>
      </c>
    </row>
    <row r="12" spans="1:8">
      <c r="A12" s="4" t="s">
        <v>1401</v>
      </c>
      <c r="C12" s="5" t="n">
        <v>50369</v>
      </c>
      <c r="D12" s="5" t="n">
        <v>-22956</v>
      </c>
      <c r="E12" s="5" t="n">
        <v>47767</v>
      </c>
      <c r="G12" s="5" t="n">
        <v>53418</v>
      </c>
    </row>
    <row r="13" spans="1:8">
      <c r="A13" s="4" t="s">
        <v>168</v>
      </c>
      <c r="C13" s="4" t="s">
        <v>166</v>
      </c>
      <c r="D13" s="4" t="s">
        <v>166</v>
      </c>
      <c r="E13" s="4" t="s">
        <v>166</v>
      </c>
      <c r="G13" s="4" t="s">
        <v>166</v>
      </c>
    </row>
    <row r="14" spans="1:8">
      <c r="A14" s="4" t="s">
        <v>1402</v>
      </c>
      <c r="C14" s="5" t="n">
        <v>7258</v>
      </c>
      <c r="D14" s="5" t="n">
        <v>-11391</v>
      </c>
      <c r="E14" s="5" t="n">
        <v>9860</v>
      </c>
      <c r="G14" s="5" t="n">
        <v>-87541</v>
      </c>
    </row>
    <row r="15" spans="1:8">
      <c r="A15" s="4" t="s">
        <v>1403</v>
      </c>
      <c r="B15" s="4" t="s">
        <v>88</v>
      </c>
      <c r="C15" s="5" t="n">
        <v>-26</v>
      </c>
      <c r="D15" s="5" t="n">
        <v>-1381</v>
      </c>
      <c r="E15" s="5" t="n">
        <v>-26</v>
      </c>
      <c r="G15" s="5" t="n">
        <v>-1605</v>
      </c>
    </row>
    <row r="16" spans="1:8">
      <c r="A16" s="4" t="s">
        <v>174</v>
      </c>
      <c r="C16" s="5" t="n">
        <v>7232</v>
      </c>
      <c r="D16" s="5" t="n">
        <v>-12772</v>
      </c>
      <c r="E16" s="5" t="n">
        <v>9834</v>
      </c>
      <c r="G16" s="5" t="n">
        <v>-89146</v>
      </c>
    </row>
    <row r="17" spans="1:8">
      <c r="A17" s="4" t="s">
        <v>1404</v>
      </c>
      <c r="C17" s="5" t="n">
        <v>57601</v>
      </c>
      <c r="D17" s="5" t="n">
        <v>-35728</v>
      </c>
      <c r="E17" s="5" t="n">
        <v>57601</v>
      </c>
      <c r="G17" s="5" t="n">
        <v>-35728</v>
      </c>
    </row>
    <row r="18" spans="1:8">
      <c r="A18" s="4" t="s">
        <v>1405</v>
      </c>
    </row>
    <row r="19" spans="1:8">
      <c r="A19" s="3" t="s">
        <v>1400</v>
      </c>
    </row>
    <row r="20" spans="1:8">
      <c r="A20" s="4" t="s">
        <v>1401</v>
      </c>
      <c r="C20" s="5" t="n">
        <v>-42626</v>
      </c>
      <c r="D20" s="5" t="n">
        <v>-33601</v>
      </c>
      <c r="E20" s="5" t="n">
        <v>-41020</v>
      </c>
      <c r="G20" s="5" t="n">
        <v>-33325</v>
      </c>
    </row>
    <row r="21" spans="1:8">
      <c r="A21" s="4" t="s">
        <v>168</v>
      </c>
      <c r="C21" s="4" t="s">
        <v>166</v>
      </c>
      <c r="D21" s="4" t="s">
        <v>166</v>
      </c>
      <c r="E21" s="4" t="s">
        <v>166</v>
      </c>
      <c r="G21" s="4" t="s">
        <v>166</v>
      </c>
    </row>
    <row r="22" spans="1:8">
      <c r="A22" s="4" t="s">
        <v>1402</v>
      </c>
      <c r="C22" s="5" t="n">
        <v>1437</v>
      </c>
      <c r="D22" s="5" t="n">
        <v>-84</v>
      </c>
      <c r="E22" s="5" t="n">
        <v>-712</v>
      </c>
      <c r="G22" s="5" t="n">
        <v>-634</v>
      </c>
    </row>
    <row r="23" spans="1:8">
      <c r="A23" s="4" t="s">
        <v>1403</v>
      </c>
      <c r="B23" s="4" t="s">
        <v>88</v>
      </c>
      <c r="C23" s="5" t="n">
        <v>532</v>
      </c>
      <c r="D23" s="5" t="n">
        <v>371</v>
      </c>
      <c r="E23" s="5" t="n">
        <v>1075</v>
      </c>
      <c r="G23" s="5" t="n">
        <v>645</v>
      </c>
    </row>
    <row r="24" spans="1:8">
      <c r="A24" s="4" t="s">
        <v>174</v>
      </c>
      <c r="C24" s="5" t="n">
        <v>1969</v>
      </c>
      <c r="D24" s="5" t="n">
        <v>287</v>
      </c>
      <c r="E24" s="5" t="n">
        <v>363</v>
      </c>
      <c r="G24" s="5" t="n">
        <v>11</v>
      </c>
    </row>
    <row r="25" spans="1:8">
      <c r="A25" s="4" t="s">
        <v>1404</v>
      </c>
      <c r="C25" s="5" t="n">
        <v>-40657</v>
      </c>
      <c r="D25" s="5" t="n">
        <v>-33314</v>
      </c>
      <c r="E25" s="5" t="n">
        <v>-40657</v>
      </c>
      <c r="G25" s="5" t="n">
        <v>-33314</v>
      </c>
    </row>
    <row r="26" spans="1:8">
      <c r="A26" s="4" t="s">
        <v>1406</v>
      </c>
    </row>
    <row r="27" spans="1:8">
      <c r="A27" s="3" t="s">
        <v>1400</v>
      </c>
    </row>
    <row r="28" spans="1:8">
      <c r="A28" s="4" t="s">
        <v>1401</v>
      </c>
      <c r="B28" s="4" t="s">
        <v>169</v>
      </c>
      <c r="C28" s="5" t="n">
        <v>21650</v>
      </c>
      <c r="D28" s="5" t="n">
        <v>22979</v>
      </c>
      <c r="E28" s="5" t="n">
        <v>20344</v>
      </c>
      <c r="G28" s="5" t="n">
        <v>24887</v>
      </c>
    </row>
    <row r="29" spans="1:8">
      <c r="A29" s="4" t="s">
        <v>168</v>
      </c>
      <c r="B29" s="4" t="s">
        <v>169</v>
      </c>
      <c r="C29" s="4" t="s">
        <v>166</v>
      </c>
      <c r="D29" s="4" t="s">
        <v>166</v>
      </c>
      <c r="E29" s="4" t="s">
        <v>166</v>
      </c>
      <c r="G29" s="4" t="s">
        <v>166</v>
      </c>
    </row>
    <row r="30" spans="1:8">
      <c r="A30" s="4" t="s">
        <v>1402</v>
      </c>
      <c r="B30" s="4" t="s">
        <v>169</v>
      </c>
      <c r="C30" s="5" t="n">
        <v>-448</v>
      </c>
      <c r="D30" s="5" t="n">
        <v>-2892</v>
      </c>
      <c r="E30" s="5" t="n">
        <v>971</v>
      </c>
      <c r="G30" s="5" t="n">
        <v>-5126</v>
      </c>
    </row>
    <row r="31" spans="1:8">
      <c r="A31" s="4" t="s">
        <v>1403</v>
      </c>
      <c r="B31" s="4" t="s">
        <v>556</v>
      </c>
      <c r="C31" s="5" t="n">
        <v>217</v>
      </c>
      <c r="D31" s="5" t="n">
        <v>-549</v>
      </c>
      <c r="E31" s="5" t="n">
        <v>104</v>
      </c>
      <c r="G31" s="5" t="n">
        <v>-223</v>
      </c>
    </row>
    <row r="32" spans="1:8">
      <c r="A32" s="4" t="s">
        <v>174</v>
      </c>
      <c r="B32" s="4" t="s">
        <v>169</v>
      </c>
      <c r="C32" s="5" t="n">
        <v>-231</v>
      </c>
      <c r="D32" s="5" t="n">
        <v>-3441</v>
      </c>
      <c r="E32" s="5" t="n">
        <v>1075</v>
      </c>
      <c r="G32" s="5" t="n">
        <v>-5349</v>
      </c>
    </row>
    <row r="33" spans="1:8">
      <c r="A33" s="4" t="s">
        <v>1404</v>
      </c>
      <c r="B33" s="4" t="s">
        <v>169</v>
      </c>
      <c r="C33" s="5" t="n">
        <v>21419</v>
      </c>
      <c r="D33" s="5" t="n">
        <v>19538</v>
      </c>
      <c r="E33" s="5" t="n">
        <v>21419</v>
      </c>
      <c r="G33" s="5" t="n">
        <v>19538</v>
      </c>
    </row>
    <row r="34" spans="1:8">
      <c r="A34" s="4" t="s">
        <v>160</v>
      </c>
    </row>
    <row r="35" spans="1:8">
      <c r="A35" s="3" t="s">
        <v>1400</v>
      </c>
    </row>
    <row r="36" spans="1:8">
      <c r="A36" s="4" t="s">
        <v>1401</v>
      </c>
      <c r="C36" s="5" t="n">
        <v>1695</v>
      </c>
      <c r="D36" s="5" t="n">
        <v>4963</v>
      </c>
      <c r="E36" s="5" t="n">
        <v>6561</v>
      </c>
      <c r="G36" s="4" t="s">
        <v>166</v>
      </c>
    </row>
    <row r="37" spans="1:8">
      <c r="A37" s="4" t="s">
        <v>168</v>
      </c>
      <c r="C37" s="4" t="s">
        <v>166</v>
      </c>
      <c r="D37" s="4" t="s">
        <v>166</v>
      </c>
      <c r="E37" s="4" t="s">
        <v>166</v>
      </c>
      <c r="F37" s="4" t="s">
        <v>170</v>
      </c>
      <c r="G37" s="5" t="n">
        <v>19294</v>
      </c>
      <c r="H37" s="4" t="s">
        <v>170</v>
      </c>
    </row>
    <row r="38" spans="1:8">
      <c r="A38" s="4" t="s">
        <v>1402</v>
      </c>
      <c r="C38" s="5" t="n">
        <v>-4463</v>
      </c>
      <c r="D38" s="5" t="n">
        <v>-1795</v>
      </c>
      <c r="E38" s="5" t="n">
        <v>-9270</v>
      </c>
      <c r="G38" s="5" t="n">
        <v>-15708</v>
      </c>
    </row>
    <row r="39" spans="1:8">
      <c r="A39" s="4" t="s">
        <v>1403</v>
      </c>
      <c r="B39" s="4" t="s">
        <v>88</v>
      </c>
      <c r="C39" s="5" t="n">
        <v>-10</v>
      </c>
      <c r="D39" s="5" t="n">
        <v>-47</v>
      </c>
      <c r="E39" s="5" t="n">
        <v>-69</v>
      </c>
      <c r="G39" s="5" t="n">
        <v>-465</v>
      </c>
    </row>
    <row r="40" spans="1:8">
      <c r="A40" s="4" t="s">
        <v>174</v>
      </c>
      <c r="C40" s="5" t="n">
        <v>-4473</v>
      </c>
      <c r="D40" s="5" t="n">
        <v>-1842</v>
      </c>
      <c r="E40" s="5" t="n">
        <v>-9339</v>
      </c>
      <c r="G40" s="5" t="n">
        <v>3121</v>
      </c>
    </row>
    <row r="41" spans="1:8">
      <c r="A41" s="4" t="s">
        <v>1404</v>
      </c>
      <c r="C41" s="7" t="n">
        <v>-2778</v>
      </c>
      <c r="D41" s="7" t="n">
        <v>3121</v>
      </c>
      <c r="E41" s="7" t="n">
        <v>-2778</v>
      </c>
      <c r="G41" s="7" t="n">
        <v>3121</v>
      </c>
    </row>
    <row r="42" spans="1:8"/>
    <row r="43" spans="1:8">
      <c r="A43" s="4" t="s">
        <v>88</v>
      </c>
      <c r="B43" s="4" t="s">
        <v>1407</v>
      </c>
    </row>
    <row r="44" spans="1:8">
      <c r="A44" s="4" t="s">
        <v>169</v>
      </c>
      <c r="B44" s="4" t="s">
        <v>187</v>
      </c>
    </row>
    <row r="45" spans="1:8">
      <c r="A45" s="4" t="s">
        <v>170</v>
      </c>
      <c r="B45" s="4" t="s">
        <v>186</v>
      </c>
    </row>
  </sheetData>
  <mergeCells count="9">
    <mergeCell ref="A1:B2"/>
    <mergeCell ref="C1:D1"/>
    <mergeCell ref="E1:H1"/>
    <mergeCell ref="E2:F2"/>
    <mergeCell ref="G2:H2"/>
    <mergeCell ref="A42:G42"/>
    <mergeCell ref="B43:G43"/>
    <mergeCell ref="B44:G44"/>
    <mergeCell ref="B45:G4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8</v>
      </c>
      <c r="B1" s="2" t="s">
        <v>27</v>
      </c>
      <c r="C1" s="2" t="s">
        <v>28</v>
      </c>
    </row>
    <row r="2" spans="1:3">
      <c r="A2" s="4" t="s">
        <v>1409</v>
      </c>
    </row>
    <row r="3" spans="1:3">
      <c r="A3" s="3" t="s">
        <v>1410</v>
      </c>
    </row>
    <row r="4" spans="1:3">
      <c r="A4" s="4" t="s">
        <v>376</v>
      </c>
      <c r="B4" s="7" t="n">
        <v>1009812</v>
      </c>
      <c r="C4" s="7" t="n">
        <v>1010257</v>
      </c>
    </row>
    <row r="5" spans="1:3">
      <c r="A5" s="4" t="s">
        <v>1411</v>
      </c>
    </row>
    <row r="6" spans="1:3">
      <c r="A6" s="3" t="s">
        <v>1410</v>
      </c>
    </row>
    <row r="7" spans="1:3">
      <c r="A7" s="4" t="s">
        <v>376</v>
      </c>
      <c r="B7" s="7" t="n">
        <v>14200</v>
      </c>
      <c r="C7" s="7" t="n">
        <v>1519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5T06:16:38Z</dcterms:created>
  <dcterms:modified xmlns:dcterms="http://purl.org/dc/terms/" xmlns:xsi="http://www.w3.org/2001/XMLSchema-instance" xsi:type="dcterms:W3CDTF">2017-12-15T06:16:38Z</dcterms:modified>
</cp:coreProperties>
</file>